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Segment Information" sheetId="9" state="visible" r:id="rId9"/>
    <sheet xmlns:r="http://schemas.openxmlformats.org/officeDocument/2006/relationships" name="Organizational Changes" sheetId="10" state="visible" r:id="rId10"/>
    <sheet xmlns:r="http://schemas.openxmlformats.org/officeDocument/2006/relationships" name="Insurance" sheetId="11" state="visible" r:id="rId11"/>
    <sheet xmlns:r="http://schemas.openxmlformats.org/officeDocument/2006/relationships" name="Deferred Policy Acquisition Cos" sheetId="12" state="visible" r:id="rId12"/>
    <sheet xmlns:r="http://schemas.openxmlformats.org/officeDocument/2006/relationships" name="Reinsurance" sheetId="13" state="visible" r:id="rId13"/>
    <sheet xmlns:r="http://schemas.openxmlformats.org/officeDocument/2006/relationships" name="Investments" sheetId="14" state="visible" r:id="rId14"/>
    <sheet xmlns:r="http://schemas.openxmlformats.org/officeDocument/2006/relationships" name="Derivatives" sheetId="15" state="visible" r:id="rId15"/>
    <sheet xmlns:r="http://schemas.openxmlformats.org/officeDocument/2006/relationships" name="Fair Value" sheetId="16" state="visible" r:id="rId16"/>
    <sheet xmlns:r="http://schemas.openxmlformats.org/officeDocument/2006/relationships" name="Long-term Debt" sheetId="17" state="visible" r:id="rId17"/>
    <sheet xmlns:r="http://schemas.openxmlformats.org/officeDocument/2006/relationships" name="Equity" sheetId="18" state="visible" r:id="rId18"/>
    <sheet xmlns:r="http://schemas.openxmlformats.org/officeDocument/2006/relationships" name="Other Revenues and Other Expens" sheetId="19" state="visible" r:id="rId19"/>
    <sheet xmlns:r="http://schemas.openxmlformats.org/officeDocument/2006/relationships" name="Income Tax" sheetId="20" state="visible" r:id="rId20"/>
    <sheet xmlns:r="http://schemas.openxmlformats.org/officeDocument/2006/relationships" name="Contingencies, Commitments and "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Consolidated Summary of Investm" sheetId="24" state="visible" r:id="rId24"/>
    <sheet xmlns:r="http://schemas.openxmlformats.org/officeDocument/2006/relationships" name="Condensed Financial Information" sheetId="25" state="visible" r:id="rId25"/>
    <sheet xmlns:r="http://schemas.openxmlformats.org/officeDocument/2006/relationships" name="Consolidated Supplementary Insu" sheetId="26" state="visible" r:id="rId26"/>
    <sheet xmlns:r="http://schemas.openxmlformats.org/officeDocument/2006/relationships" name="Consolidated Reinsurance" sheetId="27" state="visible" r:id="rId27"/>
    <sheet xmlns:r="http://schemas.openxmlformats.org/officeDocument/2006/relationships" name="Business, Basis of Presentati_2" sheetId="28" state="visible" r:id="rId28"/>
    <sheet xmlns:r="http://schemas.openxmlformats.org/officeDocument/2006/relationships" name="Segment Information (Tables)" sheetId="29" state="visible" r:id="rId29"/>
    <sheet xmlns:r="http://schemas.openxmlformats.org/officeDocument/2006/relationships" name="Insurance (Tables)" sheetId="30" state="visible" r:id="rId30"/>
    <sheet xmlns:r="http://schemas.openxmlformats.org/officeDocument/2006/relationships" name="Deferred Policy Acquisition C_2" sheetId="31" state="visible" r:id="rId31"/>
    <sheet xmlns:r="http://schemas.openxmlformats.org/officeDocument/2006/relationships" name="Reinsurance (Tables)" sheetId="32" state="visible" r:id="rId32"/>
    <sheet xmlns:r="http://schemas.openxmlformats.org/officeDocument/2006/relationships" name="Investments (Tables)" sheetId="33" state="visible" r:id="rId33"/>
    <sheet xmlns:r="http://schemas.openxmlformats.org/officeDocument/2006/relationships" name="Derivatives (Tables)" sheetId="34" state="visible" r:id="rId34"/>
    <sheet xmlns:r="http://schemas.openxmlformats.org/officeDocument/2006/relationships" name="Fair Value (Tables)" sheetId="35" state="visible" r:id="rId35"/>
    <sheet xmlns:r="http://schemas.openxmlformats.org/officeDocument/2006/relationships" name="Long-term Debt (Tables)" sheetId="36" state="visible" r:id="rId36"/>
    <sheet xmlns:r="http://schemas.openxmlformats.org/officeDocument/2006/relationships" name="Equity (Tables)" sheetId="37" state="visible" r:id="rId37"/>
    <sheet xmlns:r="http://schemas.openxmlformats.org/officeDocument/2006/relationships" name="Other Expenses (Tables)" sheetId="38" state="visible" r:id="rId38"/>
    <sheet xmlns:r="http://schemas.openxmlformats.org/officeDocument/2006/relationships" name="Income Tax (Tables)" sheetId="39" state="visible" r:id="rId39"/>
    <sheet xmlns:r="http://schemas.openxmlformats.org/officeDocument/2006/relationships" name="Condensed Financial Informati_2" sheetId="40" state="visible" r:id="rId40"/>
    <sheet xmlns:r="http://schemas.openxmlformats.org/officeDocument/2006/relationships" name="Business, Basis of Presentati_3" sheetId="41" state="visible" r:id="rId41"/>
    <sheet xmlns:r="http://schemas.openxmlformats.org/officeDocument/2006/relationships" name="Segment Information (Operating " sheetId="42" state="visible" r:id="rId42"/>
    <sheet xmlns:r="http://schemas.openxmlformats.org/officeDocument/2006/relationships" name="Segment Information (Reconcilia" sheetId="43" state="visible" r:id="rId43"/>
    <sheet xmlns:r="http://schemas.openxmlformats.org/officeDocument/2006/relationships" name="Segment Information (Assets and" sheetId="44" state="visible" r:id="rId44"/>
    <sheet xmlns:r="http://schemas.openxmlformats.org/officeDocument/2006/relationships" name="Segment Information (Premiums, " sheetId="45" state="visible" r:id="rId45"/>
    <sheet xmlns:r="http://schemas.openxmlformats.org/officeDocument/2006/relationships" name="Segment Information (Narrative)" sheetId="46" state="visible" r:id="rId46"/>
    <sheet xmlns:r="http://schemas.openxmlformats.org/officeDocument/2006/relationships" name="Organizational Changes (Details" sheetId="47" state="visible" r:id="rId47"/>
    <sheet xmlns:r="http://schemas.openxmlformats.org/officeDocument/2006/relationships" name="Insurance (Insurance Liabilitie" sheetId="48" state="visible" r:id="rId48"/>
    <sheet xmlns:r="http://schemas.openxmlformats.org/officeDocument/2006/relationships" name="Insurance Insurance (Future Pol" sheetId="49" state="visible" r:id="rId49"/>
    <sheet xmlns:r="http://schemas.openxmlformats.org/officeDocument/2006/relationships" name="Insurance (Guarantees) (Details" sheetId="50" state="visible" r:id="rId50"/>
    <sheet xmlns:r="http://schemas.openxmlformats.org/officeDocument/2006/relationships" name="Insurance (Guarantees Related t" sheetId="51" state="visible" r:id="rId51"/>
    <sheet xmlns:r="http://schemas.openxmlformats.org/officeDocument/2006/relationships" name="Insurance (Guarantees Related_2" sheetId="52" state="visible" r:id="rId52"/>
    <sheet xmlns:r="http://schemas.openxmlformats.org/officeDocument/2006/relationships" name="Insurance (Fund Groupings) (Det" sheetId="53" state="visible" r:id="rId53"/>
    <sheet xmlns:r="http://schemas.openxmlformats.org/officeDocument/2006/relationships" name="Insurance (Obligations Under Fu" sheetId="54" state="visible" r:id="rId54"/>
    <sheet xmlns:r="http://schemas.openxmlformats.org/officeDocument/2006/relationships" name="Deferred Policy Acquisition C_3" sheetId="55" state="visible" r:id="rId55"/>
    <sheet xmlns:r="http://schemas.openxmlformats.org/officeDocument/2006/relationships" name="Deferred Policy Acquisition C_4" sheetId="56" state="visible" r:id="rId56"/>
    <sheet xmlns:r="http://schemas.openxmlformats.org/officeDocument/2006/relationships" name="Deferred Policy Acquisition C_5" sheetId="57" state="visible" r:id="rId57"/>
    <sheet xmlns:r="http://schemas.openxmlformats.org/officeDocument/2006/relationships" name="Deferred Policy Acquisition C_6" sheetId="58" state="visible" r:id="rId58"/>
    <sheet xmlns:r="http://schemas.openxmlformats.org/officeDocument/2006/relationships" name="Deferred Policy Acquisition C_7" sheetId="59" state="visible" r:id="rId59"/>
    <sheet xmlns:r="http://schemas.openxmlformats.org/officeDocument/2006/relationships" name="Reinsurance (Effects of Reinsur" sheetId="60" state="visible" r:id="rId60"/>
    <sheet xmlns:r="http://schemas.openxmlformats.org/officeDocument/2006/relationships" name="Reinsurance (Effects of Reins_2" sheetId="61" state="visible" r:id="rId61"/>
    <sheet xmlns:r="http://schemas.openxmlformats.org/officeDocument/2006/relationships" name="Reinsurance (Effects of Affilia" sheetId="62" state="visible" r:id="rId62"/>
    <sheet xmlns:r="http://schemas.openxmlformats.org/officeDocument/2006/relationships" name="Reinsurance (Effects of Affil_2" sheetId="63" state="visible" r:id="rId63"/>
    <sheet xmlns:r="http://schemas.openxmlformats.org/officeDocument/2006/relationships" name="Reinsurance (Narrative) (Detail" sheetId="64" state="visible" r:id="rId64"/>
    <sheet xmlns:r="http://schemas.openxmlformats.org/officeDocument/2006/relationships" name="Reinsurance (Related Party Narr" sheetId="65" state="visible" r:id="rId65"/>
    <sheet xmlns:r="http://schemas.openxmlformats.org/officeDocument/2006/relationships" name="Investments (Fixed Maturity and" sheetId="66" state="visible" r:id="rId66"/>
    <sheet xmlns:r="http://schemas.openxmlformats.org/officeDocument/2006/relationships" name="Investments (Maturities of Fixe" sheetId="67" state="visible" r:id="rId67"/>
    <sheet xmlns:r="http://schemas.openxmlformats.org/officeDocument/2006/relationships" name="Investments (Continuous Gross U" sheetId="68" state="visible" r:id="rId68"/>
    <sheet xmlns:r="http://schemas.openxmlformats.org/officeDocument/2006/relationships" name="Investments (Mortgage Loans by " sheetId="69" state="visible" r:id="rId69"/>
    <sheet xmlns:r="http://schemas.openxmlformats.org/officeDocument/2006/relationships" name="Investments (Credit Quality of " sheetId="70" state="visible" r:id="rId70"/>
    <sheet xmlns:r="http://schemas.openxmlformats.org/officeDocument/2006/relationships" name="Investments (Credit Quality o_2" sheetId="71" state="visible" r:id="rId71"/>
    <sheet xmlns:r="http://schemas.openxmlformats.org/officeDocument/2006/relationships" name="Investments (Net Unrealized Inv" sheetId="72" state="visible" r:id="rId72"/>
    <sheet xmlns:r="http://schemas.openxmlformats.org/officeDocument/2006/relationships" name="Investments (Changes in Net Unr" sheetId="73" state="visible" r:id="rId73"/>
    <sheet xmlns:r="http://schemas.openxmlformats.org/officeDocument/2006/relationships" name="Investments (Securities Lending" sheetId="74" state="visible" r:id="rId74"/>
    <sheet xmlns:r="http://schemas.openxmlformats.org/officeDocument/2006/relationships" name="Investments (Securities Lendi_2" sheetId="75" state="visible" r:id="rId75"/>
    <sheet xmlns:r="http://schemas.openxmlformats.org/officeDocument/2006/relationships" name="Investments (Invested Assets on" sheetId="76" state="visible" r:id="rId76"/>
    <sheet xmlns:r="http://schemas.openxmlformats.org/officeDocument/2006/relationships" name="Investments (Unconsolidated Var" sheetId="77" state="visible" r:id="rId77"/>
    <sheet xmlns:r="http://schemas.openxmlformats.org/officeDocument/2006/relationships" name="Investments (Net Investment Inc" sheetId="78" state="visible" r:id="rId78"/>
    <sheet xmlns:r="http://schemas.openxmlformats.org/officeDocument/2006/relationships" name="Investments (Components of Net " sheetId="79" state="visible" r:id="rId79"/>
    <sheet xmlns:r="http://schemas.openxmlformats.org/officeDocument/2006/relationships" name="Investments (Sales or Disposals" sheetId="80" state="visible" r:id="rId80"/>
    <sheet xmlns:r="http://schemas.openxmlformats.org/officeDocument/2006/relationships" name="Investments (Fixed Maturity a_2" sheetId="81" state="visible" r:id="rId81"/>
    <sheet xmlns:r="http://schemas.openxmlformats.org/officeDocument/2006/relationships" name="Investments (Evaluation of Avai" sheetId="82" state="visible" r:id="rId82"/>
    <sheet xmlns:r="http://schemas.openxmlformats.org/officeDocument/2006/relationships" name="Investments (Mortgage Loans - N" sheetId="83" state="visible" r:id="rId83"/>
    <sheet xmlns:r="http://schemas.openxmlformats.org/officeDocument/2006/relationships" name="Investments Investments (Other " sheetId="84" state="visible" r:id="rId84"/>
    <sheet xmlns:r="http://schemas.openxmlformats.org/officeDocument/2006/relationships" name="Investments (Cash Equivalents -" sheetId="85" state="visible" r:id="rId85"/>
    <sheet xmlns:r="http://schemas.openxmlformats.org/officeDocument/2006/relationships" name="Investments (Concentrations of " sheetId="86" state="visible" r:id="rId86"/>
    <sheet xmlns:r="http://schemas.openxmlformats.org/officeDocument/2006/relationships" name="Investments (Securities Lendi_3" sheetId="87" state="visible" r:id="rId87"/>
    <sheet xmlns:r="http://schemas.openxmlformats.org/officeDocument/2006/relationships" name="Investments (Invested Assets _2" sheetId="88" state="visible" r:id="rId88"/>
    <sheet xmlns:r="http://schemas.openxmlformats.org/officeDocument/2006/relationships" name="Investments (PCI Investments - " sheetId="89" state="visible" r:id="rId89"/>
    <sheet xmlns:r="http://schemas.openxmlformats.org/officeDocument/2006/relationships" name="Investments (Collectively Signi" sheetId="90" state="visible" r:id="rId90"/>
    <sheet xmlns:r="http://schemas.openxmlformats.org/officeDocument/2006/relationships" name="Investments (Unconsolidated V_2" sheetId="91" state="visible" r:id="rId91"/>
    <sheet xmlns:r="http://schemas.openxmlformats.org/officeDocument/2006/relationships" name="Investments (Related Party Inve" sheetId="92" state="visible" r:id="rId92"/>
    <sheet xmlns:r="http://schemas.openxmlformats.org/officeDocument/2006/relationships" name="Derivatives (Primary Risks Mana" sheetId="93" state="visible" r:id="rId93"/>
    <sheet xmlns:r="http://schemas.openxmlformats.org/officeDocument/2006/relationships" name="Derivatives (Earned Income On D" sheetId="94" state="visible" r:id="rId94"/>
    <sheet xmlns:r="http://schemas.openxmlformats.org/officeDocument/2006/relationships" name="Derivatives Derivatives NQ, CF," sheetId="95" state="visible" r:id="rId95"/>
    <sheet xmlns:r="http://schemas.openxmlformats.org/officeDocument/2006/relationships" name="Derivatives (Credit Derivatives" sheetId="96" state="visible" r:id="rId96"/>
    <sheet xmlns:r="http://schemas.openxmlformats.org/officeDocument/2006/relationships" name="Derivatives (Estimated Fair Val" sheetId="97" state="visible" r:id="rId97"/>
    <sheet xmlns:r="http://schemas.openxmlformats.org/officeDocument/2006/relationships" name="Derivatives (Credit Risk on Fre" sheetId="98" state="visible" r:id="rId98"/>
    <sheet xmlns:r="http://schemas.openxmlformats.org/officeDocument/2006/relationships" name="Derivatives (Embedded Derivativ" sheetId="99" state="visible" r:id="rId99"/>
    <sheet xmlns:r="http://schemas.openxmlformats.org/officeDocument/2006/relationships" name="Derivatives (Changes in Estimat" sheetId="100" state="visible" r:id="rId100"/>
    <sheet xmlns:r="http://schemas.openxmlformats.org/officeDocument/2006/relationships" name="Derivatives (Narrative) (Detail" sheetId="101" state="visible" r:id="rId101"/>
    <sheet xmlns:r="http://schemas.openxmlformats.org/officeDocument/2006/relationships" name="Fair Value (Recurring Fair Valu" sheetId="102" state="visible" r:id="rId102"/>
    <sheet xmlns:r="http://schemas.openxmlformats.org/officeDocument/2006/relationships" name="Fair Value (Quantitative Inform" sheetId="103" state="visible" r:id="rId103"/>
    <sheet xmlns:r="http://schemas.openxmlformats.org/officeDocument/2006/relationships" name="Fair Value (Unobservable Input " sheetId="104" state="visible" r:id="rId104"/>
    <sheet xmlns:r="http://schemas.openxmlformats.org/officeDocument/2006/relationships" name="Fair Value (Financial Instrumen" sheetId="105" state="visible" r:id="rId105"/>
    <sheet xmlns:r="http://schemas.openxmlformats.org/officeDocument/2006/relationships" name="Fair Value (Recurring Fair Va_2" sheetId="106" state="visible" r:id="rId106"/>
    <sheet xmlns:r="http://schemas.openxmlformats.org/officeDocument/2006/relationships" name="Long-term Debt (Details)" sheetId="107" state="visible" r:id="rId107"/>
    <sheet xmlns:r="http://schemas.openxmlformats.org/officeDocument/2006/relationships" name="Long-term Debt (Narrative) (Det" sheetId="108" state="visible" r:id="rId108"/>
    <sheet xmlns:r="http://schemas.openxmlformats.org/officeDocument/2006/relationships" name="Equity (Capital Transactions) (" sheetId="109" state="visible" r:id="rId109"/>
    <sheet xmlns:r="http://schemas.openxmlformats.org/officeDocument/2006/relationships" name="Equity (Statutory Equity &amp; Inco" sheetId="110" state="visible" r:id="rId110"/>
    <sheet xmlns:r="http://schemas.openxmlformats.org/officeDocument/2006/relationships" name="Equity (Statutory Income) (Deta" sheetId="111" state="visible" r:id="rId111"/>
    <sheet xmlns:r="http://schemas.openxmlformats.org/officeDocument/2006/relationships" name="Equity (Components of Accumulat" sheetId="112" state="visible" r:id="rId112"/>
    <sheet xmlns:r="http://schemas.openxmlformats.org/officeDocument/2006/relationships" name="Equity (Reclassifications Out o" sheetId="113" state="visible" r:id="rId113"/>
    <sheet xmlns:r="http://schemas.openxmlformats.org/officeDocument/2006/relationships" name="Other Revenues and Other Expe_2" sheetId="114" state="visible" r:id="rId114"/>
    <sheet xmlns:r="http://schemas.openxmlformats.org/officeDocument/2006/relationships" name="Other Revenues and Other Expe_3" sheetId="115" state="visible" r:id="rId115"/>
    <sheet xmlns:r="http://schemas.openxmlformats.org/officeDocument/2006/relationships" name="Income Tax (Provision for Incom" sheetId="116" state="visible" r:id="rId116"/>
    <sheet xmlns:r="http://schemas.openxmlformats.org/officeDocument/2006/relationships" name="Income Tax (Reconciliation of I" sheetId="117" state="visible" r:id="rId117"/>
    <sheet xmlns:r="http://schemas.openxmlformats.org/officeDocument/2006/relationships" name="Income Tax (Net Deferred Income" sheetId="118" state="visible" r:id="rId118"/>
    <sheet xmlns:r="http://schemas.openxmlformats.org/officeDocument/2006/relationships" name="Income Tax (Net Operating Loss " sheetId="119" state="visible" r:id="rId119"/>
    <sheet xmlns:r="http://schemas.openxmlformats.org/officeDocument/2006/relationships" name="Income Tax (Tax Credit Carryfor" sheetId="120" state="visible" r:id="rId120"/>
    <sheet xmlns:r="http://schemas.openxmlformats.org/officeDocument/2006/relationships" name="Income Tax (Reconciliation of U" sheetId="121" state="visible" r:id="rId121"/>
    <sheet xmlns:r="http://schemas.openxmlformats.org/officeDocument/2006/relationships" name="Income Tax (Narrative) (Details" sheetId="122" state="visible" r:id="rId122"/>
    <sheet xmlns:r="http://schemas.openxmlformats.org/officeDocument/2006/relationships" name="Contingencies, Commitments an_2" sheetId="123" state="visible" r:id="rId123"/>
    <sheet xmlns:r="http://schemas.openxmlformats.org/officeDocument/2006/relationships" name="Contingencies, Commitments an_3" sheetId="124" state="visible" r:id="rId124"/>
    <sheet xmlns:r="http://schemas.openxmlformats.org/officeDocument/2006/relationships" name="Related Party Transaction (Rela" sheetId="125" state="visible" r:id="rId125"/>
    <sheet xmlns:r="http://schemas.openxmlformats.org/officeDocument/2006/relationships" name="Subsequent Events (Details)" sheetId="126" state="visible" r:id="rId126"/>
    <sheet xmlns:r="http://schemas.openxmlformats.org/officeDocument/2006/relationships" name="Consolidated Summary of Inves_2" sheetId="127" state="visible" r:id="rId127"/>
    <sheet xmlns:r="http://schemas.openxmlformats.org/officeDocument/2006/relationships" name="Condensed Financial Informati_3" sheetId="128" state="visible" r:id="rId128"/>
    <sheet xmlns:r="http://schemas.openxmlformats.org/officeDocument/2006/relationships" name="Condensed Financial Informati_4" sheetId="129" state="visible" r:id="rId129"/>
    <sheet xmlns:r="http://schemas.openxmlformats.org/officeDocument/2006/relationships" name="Condensed Financial Informati_5" sheetId="130" state="visible" r:id="rId130"/>
    <sheet xmlns:r="http://schemas.openxmlformats.org/officeDocument/2006/relationships" name="Condensed Financial Informati_6" sheetId="131" state="visible" r:id="rId131"/>
    <sheet xmlns:r="http://schemas.openxmlformats.org/officeDocument/2006/relationships" name="Condensed Financial Informati_7" sheetId="132" state="visible" r:id="rId132"/>
    <sheet xmlns:r="http://schemas.openxmlformats.org/officeDocument/2006/relationships" name="Condensed Financial Informati_8" sheetId="133" state="visible" r:id="rId133"/>
    <sheet xmlns:r="http://schemas.openxmlformats.org/officeDocument/2006/relationships" name="Consolidated Supplementary In_2" sheetId="134" state="visible" r:id="rId134"/>
    <sheet xmlns:r="http://schemas.openxmlformats.org/officeDocument/2006/relationships" name="Consolidated Supplementary In_3" sheetId="135" state="visible" r:id="rId135"/>
    <sheet xmlns:r="http://schemas.openxmlformats.org/officeDocument/2006/relationships" name="Consolidated Reinsurance (Detai" sheetId="136" state="visible" r:id="rId136"/>
  </sheets>
  <definedNames/>
  <calcPr calcId="124519" fullCalcOnLoad="1"/>
</workbook>
</file>

<file path=xl/sharedStrings.xml><?xml version="1.0" encoding="utf-8"?>
<sst xmlns="http://schemas.openxmlformats.org/spreadsheetml/2006/main" uniqueCount="1470">
  <si>
    <t>Document and Entity Information - USD ($) $ in Millions</t>
  </si>
  <si>
    <t>12 Months Ended</t>
  </si>
  <si>
    <t>Dec. 31, 2018</t>
  </si>
  <si>
    <t>Mar. 05, 2019</t>
  </si>
  <si>
    <t>Jun. 29, 2018</t>
  </si>
  <si>
    <t>Document and Entity Information [Abstract]</t>
  </si>
  <si>
    <t>Entity Registrant Name</t>
  </si>
  <si>
    <t>Brighthouse Life Insurance Company</t>
  </si>
  <si>
    <t>Entity Central Index Key</t>
  </si>
  <si>
    <t>Document Type</t>
  </si>
  <si>
    <t>10-K</t>
  </si>
  <si>
    <t>Document Period End Date</t>
  </si>
  <si>
    <t>Dec. 31,
		2018</t>
  </si>
  <si>
    <t>Amendment Flag</t>
  </si>
  <si>
    <t>false</t>
  </si>
  <si>
    <t>Entity Current Reporting Status</t>
  </si>
  <si>
    <t>Yes</t>
  </si>
  <si>
    <t>Entity Small Business</t>
  </si>
  <si>
    <t>Entity Shell Company</t>
  </si>
  <si>
    <t>Entity Emerging Growth Company</t>
  </si>
  <si>
    <t>Document Fiscal Year Focus</t>
  </si>
  <si>
    <t>Document Fiscal Period Focus</t>
  </si>
  <si>
    <t>FY</t>
  </si>
  <si>
    <t>Current Fiscal Year End Date</t>
  </si>
  <si>
    <t>--12-31</t>
  </si>
  <si>
    <t>Entity Well-known Seasoned Issuer</t>
  </si>
  <si>
    <t>No</t>
  </si>
  <si>
    <t>Entity Voluntary Filers</t>
  </si>
  <si>
    <t>Entity Filer Category</t>
  </si>
  <si>
    <t>Non-accelerated Filer</t>
  </si>
  <si>
    <t>Entity Public Float</t>
  </si>
  <si>
    <t>Entity Common Stock, Shares Outstanding</t>
  </si>
  <si>
    <t>Consolidated Balance Sheets - USD ($) $ in Millions</t>
  </si>
  <si>
    <t>Dec. 31, 2017</t>
  </si>
  <si>
    <t>Investments:</t>
  </si>
  <si>
    <t>Fixed maturity securities available-for-sale, at estimated fair value (amortized cost: $59,672 and $58,599, respectively)</t>
  </si>
  <si>
    <t>Equity securities, at estimated fair value</t>
  </si>
  <si>
    <t>Mortgage loans (net of valuation allowances of $56 and $46, respectively)</t>
  </si>
  <si>
    <t>Policy loans</t>
  </si>
  <si>
    <t>Real estate joint ventures</t>
  </si>
  <si>
    <t>Other limited partnership interests</t>
  </si>
  <si>
    <t>Short-term investments, principally at estimated fair value</t>
  </si>
  <si>
    <t>Other invested assets, principally at estimated fair value</t>
  </si>
  <si>
    <t>Total investments</t>
  </si>
  <si>
    <t>Cash and cash equivalents</t>
  </si>
  <si>
    <t>Accrued investment income</t>
  </si>
  <si>
    <t>Premiums, reinsurance and other receivables</t>
  </si>
  <si>
    <t>Deferred policy acquisition costs and value of business acquired</t>
  </si>
  <si>
    <t>Current income tax recoverable</t>
  </si>
  <si>
    <t>Other assets</t>
  </si>
  <si>
    <t>Separate account assets</t>
  </si>
  <si>
    <t>Total assets</t>
  </si>
  <si>
    <t>Liabilities</t>
  </si>
  <si>
    <t>Future policy benefits</t>
  </si>
  <si>
    <t>Policyholder account balances</t>
  </si>
  <si>
    <t>Other policy-related balances</t>
  </si>
  <si>
    <t>Payables for collateral and securities loaned and other transactions</t>
  </si>
  <si>
    <t>Long-term debt</t>
  </si>
  <si>
    <t>Accrued Income Taxes</t>
  </si>
  <si>
    <t>Deferred income tax liability</t>
  </si>
  <si>
    <t>Other liabilities</t>
  </si>
  <si>
    <t>Separate account liabilities</t>
  </si>
  <si>
    <t>Total liabilities</t>
  </si>
  <si>
    <t>Contingencies, Commitments and Guarantees (Note 14)</t>
  </si>
  <si>
    <t xml:space="preserve"> </t>
  </si>
  <si>
    <t>Equity</t>
  </si>
  <si>
    <t>Common stock, par value $25,000 per share; 4,000 shares authorized; 3,000 shares issued and outstanding</t>
  </si>
  <si>
    <t>Additional paid-in capital</t>
  </si>
  <si>
    <t>Retained earnings (deficit)</t>
  </si>
  <si>
    <t>Accumulated other comprehensive income (loss)</t>
  </si>
  <si>
    <t>Total Brighthouse Life Insurance Company's stockholder's equity</t>
  </si>
  <si>
    <t>Noncontrolling interests</t>
  </si>
  <si>
    <t>Total equity</t>
  </si>
  <si>
    <t>Total liabilities and equity</t>
  </si>
  <si>
    <t>Consolidated Balance Sheets (Parenthetical) - USD ($) $ in Millions</t>
  </si>
  <si>
    <t>Assets</t>
  </si>
  <si>
    <t>Amortized cost of fixed maturity securities available-for-sale</t>
  </si>
  <si>
    <t>Mortgage loans valuation allowances</t>
  </si>
  <si>
    <t>Common stock, par value</t>
  </si>
  <si>
    <t>Common stock, shares authorized</t>
  </si>
  <si>
    <t>Common stock, shares issued</t>
  </si>
  <si>
    <t>Common stock, shares outstanding</t>
  </si>
  <si>
    <t>Consolidated Statements of Operations - USD ($) $ in Millions</t>
  </si>
  <si>
    <t>Dec. 31, 2016</t>
  </si>
  <si>
    <t>Revenues</t>
  </si>
  <si>
    <t>Premiums</t>
  </si>
  <si>
    <t>Universal life and investment-type product policy fees</t>
  </si>
  <si>
    <t>Net investment income</t>
  </si>
  <si>
    <t>Other revenues</t>
  </si>
  <si>
    <t>Net investment gains (losses)</t>
  </si>
  <si>
    <t>Gain (Loss) on Investments</t>
  </si>
  <si>
    <t>Net derivative gains (losses)</t>
  </si>
  <si>
    <t>Total revenues</t>
  </si>
  <si>
    <t>Expenses</t>
  </si>
  <si>
    <t>Policyholder benefits and claims</t>
  </si>
  <si>
    <t>Interest credited to policyholder account balances</t>
  </si>
  <si>
    <t>Amortization of DAC and VOBA Charged to Other Expenses</t>
  </si>
  <si>
    <t>Other expenses</t>
  </si>
  <si>
    <t>Total expenses</t>
  </si>
  <si>
    <t>Income (loss) before provision for income tax</t>
  </si>
  <si>
    <t>Provision for income tax expense (benefit)</t>
  </si>
  <si>
    <t>Net Income (Loss), Including Portion Attributable to Noncontrolling Interest</t>
  </si>
  <si>
    <t>Net Income (Loss) Attributable to Noncontrolling Interest</t>
  </si>
  <si>
    <t>Net Income (Loss) Attributable to Parent</t>
  </si>
  <si>
    <t>Consolidated Statements Of Comprehensive Income - USD ($) $ in Millions</t>
  </si>
  <si>
    <t>Statement of Comprehensive Income [Abstract]</t>
  </si>
  <si>
    <t>Net Income (Loss), Including Portion Attributable to Nonredeemable Noncontrolling Interest</t>
  </si>
  <si>
    <t>Other comprehensive income (loss):</t>
  </si>
  <si>
    <t>Unrealized investment gains (losses), net of related offsets</t>
  </si>
  <si>
    <t>Unrealized gains (losses) on derivatives</t>
  </si>
  <si>
    <t>Foreign currency translation adjustments</t>
  </si>
  <si>
    <t>Other Comprehensive Income (Loss), before Tax</t>
  </si>
  <si>
    <t>Comprehensive Income (Loss), Net of Tax, Including Portion Attributable to Noncontrolling Interest</t>
  </si>
  <si>
    <t>Income tax (expense) benefit related to items of other comprehensive income (loss)</t>
  </si>
  <si>
    <t>Other Comprehensive Income (Loss), Net of Tax not including change in accounting principle</t>
  </si>
  <si>
    <t>Comprehensive Income (Loss), Net of Tax, Attributable to Noncontrolling Interest</t>
  </si>
  <si>
    <t>Comprehensive Income (Loss), Net of Tax, Attributable to Parent</t>
  </si>
  <si>
    <t>Consolidated Statements of Equity - USD ($) $ in Millions</t>
  </si>
  <si>
    <t>Total</t>
  </si>
  <si>
    <t>Common Stock</t>
  </si>
  <si>
    <t>Additional Paid-in Capital</t>
  </si>
  <si>
    <t>Retained Earnings (Deficit)</t>
  </si>
  <si>
    <t>AOCI Attributable to Parent [Member]</t>
  </si>
  <si>
    <t>Brighthouse Life Insurance Company [Member]</t>
  </si>
  <si>
    <t>Noncontrolling Interest [Member]</t>
  </si>
  <si>
    <t>Restatement Adjustment [Member]</t>
  </si>
  <si>
    <t>Restatement Adjustment [Member]Common Stock</t>
  </si>
  <si>
    <t>Restatement Adjustment [Member]Additional Paid-in Capital</t>
  </si>
  <si>
    <t>Restatement Adjustment [Member]Retained Earnings (Deficit)</t>
  </si>
  <si>
    <t>Restatement Adjustment [Member]AOCI Attributable to Parent [Member]</t>
  </si>
  <si>
    <t>Restatement Adjustment [Member]Brighthouse Life Insurance Company [Member]</t>
  </si>
  <si>
    <t>Restatement Adjustment [Member]Noncontrolling Interest [Member]</t>
  </si>
  <si>
    <t>New Accounting Pronouncement or Change in Accounting Principle, Cumulative Effect of Change on Equity or Net Assets</t>
  </si>
  <si>
    <t>Beginning Balance at Dec. 31, 2015</t>
  </si>
  <si>
    <t>Capital contributions from MetLife, Inc.</t>
  </si>
  <si>
    <t>Dividends paid to MetLife, Inc.</t>
  </si>
  <si>
    <t>Amount of other increase (decrease) in additional paid in capital (APIC) due to a return of capital</t>
  </si>
  <si>
    <t>Net income (loss)</t>
  </si>
  <si>
    <t>Other comprehensive income (loss), net of income tax</t>
  </si>
  <si>
    <t>Ending Balance at Dec. 31, 2016</t>
  </si>
  <si>
    <t>Adjustments to Additional Paid in Capital, Capital Contributions from Parent</t>
  </si>
  <si>
    <t>Noncontrolling Interest, Period Increase (Decrease)</t>
  </si>
  <si>
    <t>Ending Balance at Dec. 31, 2017</t>
  </si>
  <si>
    <t>New Accounting Pronouncement or Change in Accounting Principle, Cumulative Effect of Change on Equity or Net Assets | Adjustments for New Accounting Pronouncement [Member]</t>
  </si>
  <si>
    <t>Ending Balance at Dec. 31, 2018</t>
  </si>
  <si>
    <t>Consolidated Statements of Cash Flows - USD ($) $ in Millions</t>
  </si>
  <si>
    <t>Cash flows from operating activities</t>
  </si>
  <si>
    <t>Adjustments to reconcile net income (loss) to net cash provided by (used in) operating activities:</t>
  </si>
  <si>
    <t>Depreciation and amortization expenses</t>
  </si>
  <si>
    <t>Amortization of premiums and accretion of discounts associated with investments, net</t>
  </si>
  <si>
    <t>(Gains) losses on investments, net</t>
  </si>
  <si>
    <t>(Gains) losses on derivatives, net</t>
  </si>
  <si>
    <t>(Income) loss from equity method investments, net of dividends and distributions</t>
  </si>
  <si>
    <t>Goodwill impairment</t>
  </si>
  <si>
    <t>Change in accrued investment income</t>
  </si>
  <si>
    <t>Change in premiums, reinsurance and other receivables</t>
  </si>
  <si>
    <t>Change in deferred policy acquisition costs and value of business acquired, net</t>
  </si>
  <si>
    <t>Change in income tax</t>
  </si>
  <si>
    <t>Change in other assets</t>
  </si>
  <si>
    <t>Change in future policy benefits and other policy-related balances</t>
  </si>
  <si>
    <t>Change in other liabilities</t>
  </si>
  <si>
    <t>Other, ne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joint ventures</t>
  </si>
  <si>
    <t>Sales, maturities and repayments of other limited partnership interests</t>
  </si>
  <si>
    <t>Purchases of fixed maturity securities</t>
  </si>
  <si>
    <t>Purchases of equity securities</t>
  </si>
  <si>
    <t>Purchases of mortgage loans</t>
  </si>
  <si>
    <t>Purchases of real estate joint ventures</t>
  </si>
  <si>
    <t>Purchases of other limited partnership interests</t>
  </si>
  <si>
    <t>Cash received in connection with freestanding derivatives</t>
  </si>
  <si>
    <t>Cash paid in connection with freestanding derivatives</t>
  </si>
  <si>
    <t>Issuance of loan to affiliate</t>
  </si>
  <si>
    <t>Sale of operating joint venture interest to a former affiliate</t>
  </si>
  <si>
    <t>Receipts on loans to a former affiliate</t>
  </si>
  <si>
    <t>Net change in policy loan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Returns of capital</t>
  </si>
  <si>
    <t>Capital contributions</t>
  </si>
  <si>
    <t>Capital contribution associated with the sale of operating joint venture interest to a former affiliate</t>
  </si>
  <si>
    <t>Financing element on certain derivative instruments and other derivative related transactions, net</t>
  </si>
  <si>
    <t>Net cash provided by (used in) financing activities</t>
  </si>
  <si>
    <t>Change in cash, cash equivalents and restricted cash</t>
  </si>
  <si>
    <t>Cash, cash equivalents and restricted cash, beginning of year</t>
  </si>
  <si>
    <t>Cash, cash equivalents and restricted cash, end of year</t>
  </si>
  <si>
    <t>Supplemental disclosures of cash flow information</t>
  </si>
  <si>
    <t>Net cash paid (received) for interest</t>
  </si>
  <si>
    <t>Net cash paid (received) for income tax</t>
  </si>
  <si>
    <t>Non-cash transactions:</t>
  </si>
  <si>
    <t>Transfer of fixed maturity securities from former affiliates</t>
  </si>
  <si>
    <t>Transfer of mortgage loans from former affiliates</t>
  </si>
  <si>
    <t>Transfer of short-term investments from former affiliates</t>
  </si>
  <si>
    <t>Transfer of fixed maturity securities to former affiliates</t>
  </si>
  <si>
    <t>Reduction of other invested assets in connection with affiliated reinsurance transactions</t>
  </si>
  <si>
    <t>Reduction of policyholder account balances in connection with reinsurance transactions</t>
  </si>
  <si>
    <t>Business, Basis of Presentation and Summary of Significant Accounting Policies</t>
  </si>
  <si>
    <t>Organization, Consolidation and Presentation of Financial Statements [Abstract]</t>
  </si>
  <si>
    <t>Organization, Consolidation, Basis of Presentation, Business Description and Accounting Policies [Text Block]</t>
  </si>
  <si>
    <t>1. Business, Basis of Presentation and Summary of Significant Accounting Policies Business “BLIC” and the “Company” refer to Brighthouse Life Insurance Company, a Delaware corporation originally incorporated in Connecticut in 1863, and its subsidiaries. Brighthouse Life Insurance Company is a wholly-owned subsidiary of Brighthouse Holdings, LLC (“Brighthouse Holdings”), which until July 28, 2017 was a direct wholly-owned subsidiary of MetLife, Inc. (MetLife, Inc., together with its subsidiaries and affiliates, “MetLife”). The Company offers a range of individual annuities and individual life insurance products. The Company is organized into three segments: Annuities; Life; and Run-off. In addition, the Company reports certain of its results of operations in Corporate &amp; Other. In 2016, MetLife announced its plan to pursue the separation of a substantial portion of its former U.S. retail business (the “Separation”.) Until the completion of the Separation on August 4, 2017, Brighthouse Financial, Inc. (“BHF,” together with its subsidiaries and affiliates, “Brighthouse Financial”) was a wholly-owned subsidiary of MetLife, Inc. MetLife, Inc. undertook several actions, including an internal reorganization involving its U.S. retail business (the “Restructuring”) to include Brighthouse Life Insurance Company and certain affiliates in the separated business. In connection with the Restructuring, effective April 2017, following receipt of applicable regulatory approvals, MetLife, Inc. contributed certain affiliated reinsurance companies and Brighthouse Life Insurance Company of NY (“BHNY”) to Brighthouse Life Insurance Company. The affiliated reinsurance companies were then merged into Brighthouse Reinsurance Company of Delaware (“BRCD”), a licensed reinsurance subsidiary of Brighthouse Life Insurance Company. See Note 3 for further information on this change, which was applied retrospectively. On July 28, 2017, MetLife, Inc. contributed Brighthouse Holdings to BHF, resulting in Brighthouse Life Insurance Company becoming an indirect wholly-owned subsidiary of BHF. On August 4, 2017, MetLife, Inc. completed the Separation through a distribution of 80.8% of MetLife, Inc.’s interest in BHF, to holders of MetLife, Inc. common stock. On June 14, 2018, MetLife, Inc. divested its remaining shares of BHF common stock (the “MetLife Divestiture”). As a result, MetLife, Inc. and its subsidiaries and affiliates are no longer considered related parties subsequent to the MetLife Divestiture.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consolidated financial statements include the accounts of Brighthouse Life Insurance Company and its subsidiaries , as well as partnerships and joint ventures in which the Company has control. Intercompany accounts and transactions have been eliminated. The Company uses the equity method of accounting for investments in real estate joint ventures and other limited partnership interest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Reclassifications Certain amounts in the prior years’ consolidated financial statements and related footnotes thereto have been reclassified to conform with the current year presentation as discussed throughout the Notes to the Consolidated Financial Statements. Additionally, effective January 1, 2018 the Company recorded an increase to other liabilities of $46 million , a decrease to deferred tax liabilities of $22 million , a decrease to accumulated other comprehensive income (“AOCI”) of $64 million , and an increase to retained earnings (deficit) of $40 million , to reflect an adjustment, net of tax, to prior year accretion of certain investments in redeemable preferred stock. Since the Company is a member of a controlled group of affiliated companies, its results may not be indicative of those of a stand-alone entity. Summary of Significant Accounting Policies Insurance Future Policy Benefit Liabilities and Policyholder Account Balances The Company establishes liabilities for future amounts payable under insurance policies. Insurance liabilities are generally equal to the present value of future expected benefits to be paid, reduced by the present value of future expected net premiums. Assumptions used to measure the liability are based on the Company’s experience and include a margin for adverse deviation. The principal assumptions used in the establishment of liabilities for future policy benefits are mortality, morbidity, benefit utilization and withdrawals, policy lapse, retirement, disability incidence, disability terminations, investment returns, inflation, expenses and other contingent events as appropriate to the respective product type. For traditional long duration insurance contracts (term, whole-life insurance and income annuities), assumptions are determined at issuance of the policy and are not updated unless a premium deficiency exists. A premium deficiency exists when the liability for future policy benefits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To assess whether a premium deficiency exists, the Company groups insurance contracts based on the manner acquired, serviced and the measurement of profitability. In applying the profitability criteria, groupings are limited by segment. In certain cases, the liability for an insurance product may be sufficient in the aggregate, but the pattern of future earnings may result in profits followed by losses. In these situations, the Company may establish an additional liability to offset the losses that are expected to be recognized in later years. Policyholder account balances relate to customer deposits on universal life insurance and deferred annuity contracts and are equal to the sum of deposits, plus interest credited, less charges and withdrawals. Liabilities for secondary guarantees on universal and variable life insurance contracts are determined by estimating the expected value of death benefits payable when the account balance is projected to be zero and recognizing those benefits ratably over the contract period based on total expected assessments. The Company also maintains a liability for profits followed by losses on universal life insurance with secondary guarantees. The assumptions used in estimating the secondary guarantee liabilities are consistent with those used for amortizing deferred policy acquisition costs (“DAC”) and are reviewed and updated at least annually. The assumptions of investment performance and volatility for variable products are consistent with historical experience of the appropriate underlying separate account funds. The benefits used in calculating the liabilities are based on the average benefits payable over a range of scenarios. See “— Variable Annuity Guarantees” for additional information on the Company’s variable annuity guarantee features that are accounted for as insurance liabilities and recorded in future policy benefits, as well as the guarantee features that are accounted for at fair value as embedded derivatives and recorded in policyholder account balances. Recognition of Insurance Revenues and Deposits Premiums related to traditional life insurance and annuity contracts are recognized as revenues when due from policyholders. When premiums are due over a significantly shorter period than the period over which policyholder benefits are incurred, any excess profit is deferred and recognized into earnings in proportion to insurance in-force or, for annuities, the amount of expected future policy benefit payments. Deposits related to universal life insurance, deferred annuity contracts and investment contracts are credited to policyholder account balances. Revenues from such contracts consist of asset-based investment management fees, mortality charges, risk charges, policy administration fees and surrender charges. These fees are recognized when assessed to the contract holder and are included in universal life and investment-type product policy fees on the statements of operations. Premiums, policy fees, policyholder benefits and expenses are presented net of reinsuranc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These costs mainly consist of commissions and include the portion of employees’ compensation and benefits related to time spent selling, underwriting or processing the issuance of new insurance contracts. All other acquisition-related costs are expensed as incurred. Value of business acquired ( “VOBA” ) is an intangible asset resulting from a business combination that represents the excess of book value over the estimated fair value of acquired insurance, annuity and investment-type contracts in-force as of the acquisition date. The estimated fair value of the acquired contracts is based on projections, by each block of business, of future policy and contract charges, premiums, mortality and morbidity, separate account performance, surrenders, operating expenses, investment returns, nonperformance risk adjustment and other factors. The Company amortizes DAC and VOBA related to term life insurance, non participating whole life and immediate annuities over the appropriate premium paying period in proportion to the actual and expected future gross premiums that were set at contract issue. The expected premiums are based upon the premium requirement of each policy and assumptions for mortality, persistency and investment returns at policy issuance, or policy acquisition (as it relates to VOBA), include provisions for adverse deviation, and are consistent with the assumptions used to calculate future policy benefit liabilities. These assumptions are not revised after policy issuance or acquisition unless the DAC or VOBA balance is deemed to be unrecoverable from future expected profits. The Company amortizes DAC and VOBA on deferred annuities, universal life and variable life insuranc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investment returns in excess of the amounts credited to policyholders, mortality, persistency, benefit elections and withdrawals, interest crediting rates, and expenses to administer the business. When significant negative gross profits are expected in future periods, the Company substitutes the amount of insurance in-force for expected future gross profits as the amortization basis for DAC. Assumptions for DAC and VOBA are reviewed at least annually, and if they change significantly, the cumulative DAC and VOBA amortization is re-estimated and adjusted by a cumulative charge or credit to net income. When expected future gross profits are below those previously estimated, the DAC and VOBA amortization will increase, resulting in a current period charge to net income. The opposite result occurs when the expected future gross profits are above the previously estimated expected future gross profits. The Company updates expected future gross profits to reflect the actual gross profits for each period, including changes to its nonperformance risk related to embedded derivatives and the actual amount of business remaining in-force. When actual gross profits exceed those previously estimated, the DAC and VOBA amortization will increase, resulting in a current period charge to net income. The opposite result occurs when the actual gross profits are below the previously expected future gross profits. DAC and VOBA balances on deferred annuities, universal and variable life insurance contracts are also adjusted to reflect the effect of investment gains and losses and certain embedded derivatives (including changes in nonperformance risk). These adjustments can create fluctuations in net income from period to period. Changes in DAC and VOBA balances related to unrealized gains and losses are recorded to other comprehensive income (loss) (“OCI”). DAC and VOBA balances and amortization for variable contracts can be significantly impacted by changes in expected future gross profits related to projected separate account rates of return. The Company’s practice of determining changes in separate account returns assumes that long-term appreciation in equity markets is only changed when sustained interim deviations are expected. The Company monitors these events and only changes the assumption when its long-term expectation changes. Periodically, the Company modifies product benefits, features, rights or coverages that occur by the exchange of an existing contract for a new contract, or by amendment, endorsement, or rider to a contract, or by election or coverage within a contract. If a modification is considered to have substantially changed the contract, the associated DAC or VOBA is written off immediately as net income and any new acquisition costs associated with the replacement contract are deferred. If the modification does not substantially change the contract, the DAC or VOBA amortization on the original contract will continue and any acquisition costs associated with the related modification are expensed. See Note 5 for additional information on DAC and VOBA. The Company also has deferred sales inducements (“DSI”) and value of distribution agreements (“VODA”) which are included in other assets. The Company defers sales inducements and amortizes them over the life of the policy using the same methodology and assumptions used to amortize DAC. The amortization of DSI is included in policyholder benefits and claims. VODA represents the present value of expected future profits associated with the expected future business derived from the distribution agreements acquired as part of a business combination. The VODA associated with past business combinations is amortized over useful lives ranging from 10 to 40 years and such amortization is included in other expenses. Each year, or more frequently if circumstances indicate a possible impairment exists, the Company reviews DSI and VODA to determine whether the assets are impaired. Reinsurance The Company enters into reinsurance arrangements pursuant to which it cedes certain insurance risks to unaffiliated reinsurers. Cessions under reinsurance agreements do not discharge the Company’s obligations as the primary insurer. The accounting for reinsurance arrangements depends on whether the arrangement provides indemnification against loss or liability relating to insurance risk in accordance with GAAP. For ceded reinsurance of existing in-force blocks of insurance contracts that transfer significant insurance risk, the difference, if any, between the amounts paid or received, and the liabilities ceded or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nd is subsequently amortized on a basis consistent with the methodology used for amortizing DAC related to the underlying reinsured contract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The funds withheld liability represents amounts withheld by the Company in accordance with the terms of the reinsurance agreements. Under certain reinsurance agreements, the Company withholds the funds rather than transferring the underlying investments and, as a result, records a funds withheld liability within other liabilities. The Company recognizes interest on funds withheld, included in other expenses, at rates defined by the terms of the agreement which may be contractually specified or directly related to the investment portfolio. Certain funds withheld arrangements may also contain embedded derivatives measured at fair value that are related to the investment return on the assets withheld. The Company accounts for assumed reinsurance similar to directly written business, except for guaranteed minimum income benefits (“GMIBs”), where a portion of the directly written GMIBs are accounted for as insurance liabilities, but the associated reinsurance agreements contain embedded derivatives. Variable Annuity Guarantees The Company issues certain variable annuity products with guaranteed minimum benefits that provide the policyholder a minimum return based on their initial deposit (the “Benefit Base”) less withdrawals. In some cases, the Benefit Base may be increased by additional deposits, bonus amounts, accruals or optional market value step-ups. Certain of the Company’s variable annuity guarantee features are accounted for as insurance liabilities and recorded in future policy benefits while others are accounted for at fair value as embedded derivatives and recorded in policyholder account balances. Generally, a guarantee is accounted for as an insurance liability if the guarantee is paid only upon either (i) the occurrence of a specific insurable event, or (ii) annuitization. Alternatively, a guarantee is accounted for as an embedded derivative if a guarantee is paid without requiring (i) the occurrence of specific insurable event, or (ii) the policyholder to annuitize, that is, the policyholder can receive the guarantee on a net basis. In certain cases, a guarantee may have elements of both an insurance liability and an embedded derivative and in such cases the guarantee is split and accounted for under both models. Further, changes in assumptions, principally involving behavior, can result in a change of expected future cash outflows of a guarantee between portions accounted for as insurance liabilities and portions accounted for as embedded derivatives. Guarantees accounted for as insurance liabilities in future policy benefits include guaranteed minimum death benefits (“GMDBs”) , the life contingent portion of the guaranteed minimum withdrawal benefits (“GMWBs”) and the portion of the GMIBs that require annuitization, as well as the life contingent portion of the expected annuitization when the policyholder is forced into an annuitization upon depletion of their account value. These insurance liabilities are accrued over the accumulation phase of the contract in proportion to actual and future expected policy assessments based on the level of guaranteed minimum benefits generated using multiple scenarios of separate account returns. The scenarios are based on best estimate assumptions consistent with those used to amortize DAC. When current estimates of future benefits exceed those previously projected or when current estimates of future assessments are lower than those previously projected, liabilities will increase, resulting in a current period charge to net income. The opposite result occurs when the current estimates of future benefits are lower than those previously projected or when current estimates of future assessments exceed those previously projected. At each reporting period, the actual amount of business remaining in-force is updated, which impacts expected future assessments and the projection of estimated future benefits resulting in a current period charge or increase to earnings. See Note 4 for additional details of guarantees accounted for as insurance liabilities. Guarantees accounted for as embedded derivatives in policyholder account balances include the non-life contingent portion of GMWBs, guaranteed minimum accumulation benefits (“ GMABs”), and for GMIBs the non-life contingent portion of the expected annuitization when the policyholder is forced into an annuitization upon depletion of their account value, as well as the guaranteed principal option. The estimated fair values of guarantees accounted for as embedded derivatives are determined based on the present value of projected future benefits minus the present value of projected future fees. At policy inception, the Company attributes to the embedded derivative a portion of the projected future guarantee fees to be collected from the policyholder equal to the present value of projected future guaranteed benefits. Any additional fees are considered revenue and are reported in universal life and investment-type product policy fees. The percentage of fees included in the initial fair value measurement is not updated in subsequent periods. The Company updates the estimated fair value of guarantees in subsequent periods by projecting future benefits using capital market and actuarial assumptions including expectations of policyholder behavior. A risk neutral valuation methodology is used to project the cash flows from the guarantees under multiple capital market scenarios to determine an economic liability. The reported estimated fair value is then determined by taking the present value of these risk-free generated cash flows using a discount rate that incorporates a spread over the risk-free rate to reflect the Company’s nonperformance risk and adding a risk margin. For more information on the determination of estimated fair value of embedded derivatives, s ee Note 9 . Assumptions for all variable guarantees are reviewed at least annually, and if they change significantly, the estimated fair value is adjusted by a cumulative charge or credit to net income. Index-linked annuities The Company issues and assumes through reinsurance index-linked annuities. The crediting rate associated with index-linked annuities is accounted for at fair value as an embedded derivative. The estimated fair value is determined using a combination of an option pricing model and an option-budget approach. Under this approach, the company estimates the cost of funding the crediting rate using option pricing and establishes that cost on the balance sheet as a reduction to the initial deposit amount. In subsequent periods, the embedded derivative is remeasured at fair value while the account value is accreted up to the initial deposit over the estimated life of the contract. 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Securities Available-For-Sale The Company’s fixed maturity securities are classified as available-for-sale (“AFS”) and are reported at their estimated fair value. Unrealized investment gains and losses on these securities are recorded as a separate component of OCI, net of policy-related amounts and deferred income taxes. All security transactions are recorded on a trade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periodically evaluates fixed maturity securities for impairment. The assessment of whether impairments have occurred is based on management’s case-by-case evaluation of the underlying reasons for the decline in estimated fair value, as well as an analysis of the gross unrealized losses by severity and/or age. See Note 7 “— Evaluation of AFS Securities for OTTI and Evaluating Temporarily Impaired AFS Securities.”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Mortgage Loans Mortgage loans are stated at unpaid principal balance, adjusted for any unamortized premium or discount, and any deferred fees or expenses, and are net of valuation allowances. Interest income and prepayment fees are recognized when earned. Interest income is recognized using an effective yield method giving effect to amortization of premiums and accretion of discounts. See Note 7 for information on impairments on mortgage loans. 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 . Real Estate Joint Ventures and Other Limited Partnership Interests The Company uses the equity method of accounting for investments when it has more than a minor ownership interest or more than a minor influence over the investee’s operations; when the Company has virtually no influence over the investee’s operations the investment is carried at estimated fair value. The Company generally recognizes its share of the equity method investee’s earnings on a three-month lag in instances where the investee’s financial information is not sufficiently timely or when the investee’s reporting period differs from the Company’s reporting period; while distributions on investments carried at estimated fair value are recognized as earned or receiv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Other Invested Assets Other invested assets consist principally of freestanding derivatives with positive estimated fair values which are described in “—Derivatives” below. Securities Lending Program Securities lending transactions whereby blocks of securities are loaned to third parties, primarily brokerage firms and commercial banks, are treated as financing arrangements and the associated liability is recorded at the amount of cash received. Income and expenses associated with securities lending transactions are reported as investment income and investment expense, respectively, within net investment income. The Company obtains collateral at the inception of the loan, usually cash, in an amount generally equal to 102% of the estimated fair value of the securities loaned and maintains it at a level greater than or equal to 100% for the duration of the loan. The Company monitors the estimated fair value of the securities loaned on a daily basis and additional collateral is obtained as necessary throughout the duration of the loan. Securities loaned under such transactions may be sold or repledged by the transferee. The Company is liable to return to the counterparties the cash collateral received.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If a derivative is not designated as an accounting hedge or its use in managing risk does not qualify for hedge accounting, changes in the estimated fair value of the derivative are reported in net derivative gains (losses) except for economic hedges of variable annuity guarantees which are presented in future policy benefits and claims and economic hedges of equity method investments in joint ventures which are presented in net investment income. In connection with changes in its variable annuity hedging strategy, the Company discontinued presenting changes in the estimated fair value of the derivatives in future policy benefits in 2018.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t>
  </si>
  <si>
    <t>Segment Information</t>
  </si>
  <si>
    <t>Segment Reporting [Abstract]</t>
  </si>
  <si>
    <t>2. Segment Information The Company is organized into three segments: Annuities; Life; and Run-off.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insurance products and services, including term, universal, whole and variable life products designed to address policyholders’ needs for financial security and protected wealth transfer, which may be provided on a tax-advantaged basis. Run-off The Run-off segment consists of products no longer actively sold and which are separately managed, including structured settlements, pension risk transfer contracts, certain company-owned life insurance policies, funding agreements and universal life with secondary guarantees (“ULSG”). Corporate &amp; Other Corporate &amp; Other contains the excess capital not allocated to the segments and interest expense related to the majority of the Company’s outstanding debt, as well as expenses associated with certain legal proceedings and income tax audit issues. Corporate &amp; Other also includes the elimination of intersegment amounts, long term care and workers compensation business reinsured through 100% quota share reinsurance agreements, and term life insurance sold direct to consumers, which is no longer being offered for new sales. Financial Measures and Segment Accounting Policies Adjusted earnings is a financial measure used by management to evaluate performance, allocate resources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highlighting the results of operations and the underlying profitability drivers of the business. Adjusted earnings should not be viewed as a substitute for net income (loss) attributable to Brighthouse Life Insurance Company and excludes net income (loss) attributable to noncontrolling interests. Adjusted earnings, which may be positive or negative, focuses on the Company’s primary businesses principally by excluding (i) the impact of market volatility, which could distort trends, and (ii) businesses that have been or will be sold or exited by the Company, referred to as divested businesses. The following are significant items excluded from total revenues, net of income tax, in calculating adjusted earnings: • Net investment gains (losses); • Net derivative gains (losses) except earned income on derivatives and amortization of premium on derivatives that are hedges of investments or that are used to replicate certain investments, but do not qualify for hedge accounting treatment; and • Amortization of unearned revenue related to net investment gains (losses) and net derivative gains (losses) and certain variable annuity GMIB fees (“GMIB Fees”). The following are significant items excluded from total expenses, net of income tax, in calculating adjusted earnings: • Amounts associated with benefits and hedging costs related to GMIBs (“GMIB Costs”); • Amounts associated with periodic crediting rate adjustments based on the total return of a contractually referenced pool of assets and market value adjustments associated with surrenders or terminations of contracts (“Market Value Adjustments”); and • Amortization of DAC and VOBA related to: (i) net investment gains (losses), (ii) net derivative gains (losses), (iii) GMIB Fees and GMIB Costs and (iv) Market Value Adjustments. The tax impact of the adjustments mentioned above is calculated net of the statutory tax rate, which could differ from the Company’s effective tax rate. Set forth in the tables below is certain financial information with respect to the Company’s segments, as well as Corporate &amp; Other, for the years ended December 31, 2018 , 2017 and 2016 and at December 31, 2018 and 2017 . The segment accounting policies are the same as those used to prepare the Company’s consolidated financial statements, except for the adjustments to calculate adjusted earnings described above. In addition, segment accounting policies include the methods of capital allocation described below. Beginning in the first quarter of 2018, the Company changed the methodology for how capital is allocated to segments and, in some cases, products (the “Portfolio Realignment”). Segment investment and capitalization targets are now based on statutory oriented risk principles and metrics. Segment invested assets backing liabilities are based on net statutory liabilities plus excess capital. For the variable annuity business, the excess capital held is based on the target statutory total asset requirement consistent with the Company’s variable annuity risk management strategy. For insurance businesses other than variable annuities, excess capital held is based on a percentage of required statutory risk-based capital (“RBC”). Assets in excess of those allocated to the segments, if any, are held in Corporate &amp; Other. Segment net investment income reflects the performance of each segment’s respective invested assets. Previously, invested assets held in the segments were based on net GAAP liabilities. Excess capital was retained in Corporate &amp; Other and allocated to segments based on an internally developed statistics based capital model intended to capture the material risks to which the Company was exposed (referred to as “allocated equity”). Surplus assets in excess of the combined allocations to the segments were held in Corporate &amp; Other with net investment income being credited back to the segments at a predetermined rate. Any excess or shortfall in net investment income from surplus assets was recognized in Corporate &amp; Other. The Portfolio Realignment had no effect on the Company’s consolidated net income (loss) attributable to Brighthouse Life Insurance Company or adjusted earnings, but it did impact segment results for the year ended December 31, 2018. It was not practicable to determine the impact of the Portfolio Realignment to adjusted earnings in prior periods; however, the Company estimates that pre-tax adjusted earnings in the Life segment for the year ended December 31, 2018 increased between $80 million and $100 million as a result of the change, with most of the offsetting impact in the Run-off segment. Impacts to the Annuities segment and Corporate &amp; Other would not have been significantly different under the previous allocation method. In addition, the total assets recognized in the segments changed as a result of the Portfolio Realignment. Total assets (on a book value basis) in the Annuities and Life segments increased approximately $2 billion and approximately $3 billion , respectively, under the new allocation method. The Run-off segment and Corporate &amp; Other experienced decreases in total assets of approximately $3 billion and approximately $2 billion , respectively, as a result of the Portfolio Realignment. Operating Results Year Ended December 31, 2018 Annuities Life Run-off Corporate &amp; Other Total (In millions) Pre-tax adjusted earnings $ 1,179 $ 211 $ (58 ) $ (229 ) $ 1,103 Provision for income tax expense (benefit) 201 43 (14 ) (73 ) 157 Post-tax adjusted earnings 978 168 (44 ) (156 ) 946 Less: Net income (loss) attributable to noncontrolling interests — — — 1 1 Adjusted earnings $ 978 $ 168 $ (44 ) $ (157 ) 945 Adjustments for: Net investment gains (losses) (204 ) Net derivative gains (losses) 745 Other adjustments to net income (523 ) Provision for income tax (expense) benefit 4 Net income (loss) attributable to Brighthouse Life Insurance Company $ 967 Interest revenue $ 1,523 $ 373 $ 1,309 $ 44 Interest expense $ — $ — $ — $ 6 Balance at December 31, 2018 Annuities Life Run-off Corporate &amp; Other Total (In millions) Total assets $ 137,079 $ 14,928 $ 32,390 $ 11,433 $ 195,830 Separate account assets $ 88,138 $ 1,732 $ 1,641 $ — $ 91,511 Separate account liabilities $ 88,138 $ 1,732 $ 1,641 $ — $ 91,511 Operating Results Year Ended December 31, 2017 Annuities Life Run-off Corporate Total (In millions) Pre-tax adjusted earnings $ 1,230 $ (68 ) $ (466 ) $ (114 ) $ 582 Provision for income tax expense (benefit) 323 (30 ) (172 ) 338 459 Post-tax adjusted earnings 907 (38 ) (294 ) (452 ) 123 Less: Net income (loss) attributable to noncontrolling interests — — — — — Adjusted earnings $ 907 $ (38 ) $ (294 ) $ (452 ) 123 Adjustments for: Net investment gains (losses) (27 ) Net derivative gains (losses) (1,468 ) Other adjustments to net income (708 ) Provision for income tax (expense) benefit 1,197 Net income (loss) attributable to Brighthouse Life Insurance Company $ (883 ) Interest revenue $ 1,263 $ 300 $ 1,399 $ 142 Interest expense $ — $ (4 ) $ 23 $ 39 Balance at December 31, 2017 Annuities Life Run-off Corporate &amp; Other Total (In millions) Total assets $ 149,920 $ 13,044 $ 36,719 $ 12,362 $ 212,045 Separate account assets $ 105,140 $ 1,915 $ 3,101 $ — $ 110,156 Separate account liabilities $ 105,140 $ 1,915 $ 3,101 $ — $ 110,156 Operating Results Year Ended December 31, 2016 Annuities Life Run-off Corporate Total (In millions) Pre-tax adjusted earnings $ 1,494 $ 6 $ (249 ) $ 23 $ 1,274 Provision for income tax expense (benefit) 441 — (90 ) (10 ) 341 Post-tax adjusted earnings 1,053 6 (159 ) 33 933 Less: Net income (loss) attributable to noncontrolling interests — — — — — Adjusted earnings $ 1,053 $ 6 $ (159 ) $ 33 933 Adjustments for: Net investment gains (losses) (67 ) Net derivative gains (losses) (5,770 ) Other adjustments to net income 98 Provision for income tax (expense) benefit 2,031 Net income (loss) attributable to Brighthouse Life Insurance Company $ (2,775 ) Interest revenue $ 1,446 $ 351 $ 1,411 $ 197 Interest expense $ — $ — $ 60 $ 67 Years Ended December 31, 2018 2017 2016 (In millions) Annuities $ 3,921 $ 3,721 $ 4,423 Life 1,160 1,036 1,036 Run-off 2,112 2,148 2,313 Corporate &amp; Other 147 250 338 Adjustments 782 (1,357 ) (5,850 ) Total $ 8,122 $ 5,798 $ 2,260 The following table presents total premiums, universal life and investment-type product policy fees and other revenues by major product groups of the Company’s segments, as well as Corporate &amp; Other: Years Ended December 31, 2018 2017 2016 (In millions) Annuity products $ 2,662 $ 2,729 $ 3,411 Life insurance products 1,677 1,587 1,552 Other products 7 4 23 Total $ 4,346 $ 4,320 $ 4,986 Substantially all of the Company’s premiums, universal life and investment-type product policy fees and other revenues originated in the U.S. Revenues derived from any individual customer did not exceed 10% of premiums, universal life and investment-type product policy fees and other revenues for the years ended December 31, 2018 , 2017 and 2016 .</t>
  </si>
  <si>
    <t>Organizational Changes</t>
  </si>
  <si>
    <t>Contribution Transactions [Abstract]</t>
  </si>
  <si>
    <t>Accounting Changes [Text Block]</t>
  </si>
  <si>
    <t>3. Organizational Changes Contribution Transactions In April 2017, in connection with the Separation, MetLife, Inc. contributed MetLife Reinsurance Company of Delaware, MetLife Reinsurance Company of South Carolina (“MRSC”), MetLife Reinsurance Company of Vermont II, all affiliated reinsurance companies, and BHNY to Brighthouse Life Insurance Company (“the Contribution Transactions”). The affiliated reinsurance companies were then merged into BRCD, and certain reserve financing arrangements were restructured, resulting in a net return of capital to MetLife of $2.7 billion . The return of capital included $3.4 billion in cash, offset by a non-cash capital contribution of $703 million primarily comprised of the $643 million tax impact of a basis adjustment for BRCD in connection with the Contribution Transactions. The affiliated reinsurance companies reinsured risks, including level premium term life and ULSG assumed from the Company and other entities and operations of Brighthouse. The Contribution Transactions were between entities under common control and have been accounted for in a manner similar to the pooling-of-interests method, which requires that the acquired entities be combined at their historical cost. The Company’s consolidated financial statements and related footnotes are presented as if the transaction occurred at the beginning of the earliest date presented and the prior periods have been retrospectively adjusted. Simultaneously with the Contribution Transactions, the following additional transactions occurred: • The existing reserve financing arrangements of the affiliated reinsurance companies with unaffiliated financial institutions were terminated and replaced with a single financing arrangement supported by a pool of highly rated third-party reinsurers. See Note 10 . • Invested assets held in trust totaling $3.4 billion were liquidated, of which $2.8 billion provided funding for MetLife, Inc.’s repayment of the associated collateral financing arrangement, and the remainder was remitted to MetLife, Inc. See Notes 7 and 11 . • Loans outstanding to MetLife, Inc. totaling $1.1 billion were repaid in an exchange transaction that resulted in the satisfaction of $1.1 billion of surplus notes due to MetLife. See Notes 7 and 10 .</t>
  </si>
  <si>
    <t>Insurance</t>
  </si>
  <si>
    <t>Insurance [Abstract]</t>
  </si>
  <si>
    <t>4. Insurance Insurance Liabilities Insurance liabilities, including affiliated insurance liabilities on reinsurance assumed and ceded, are comprised of future policy benefits, policyholder account balances and other policy-related balances. Information regarding insurance liabilities by segment, as well as Corporate &amp; Other, was as follows at: December 31, 2018 2017 (In millions) Annuities $ 37,266 $ 34,143 Life 7,336 7,057 Run-off 25,447 26,770 Corporate &amp; Other 7,597 7,534 Total $ 77,646 $ 75,504 See Note 6 for discussion of affiliated reinsurance liabilities included in the table above. Assumptions for Future Policyholder Benefits and Policyholder Account Balances For non-participating term and whole-life insurance, assumptions for mortality and persistency are based upon the Company’s experience. Interest rate assumptions for the aggregate future policy benefit liabilities range from 3% to 8% . The liability for single premium immediate annuities is based on the present value of expected future payments using the Company’s experience for mortality assumptions, with interest rate assumptions used in establishing such liabilities ranging from 2% to 8% . Participating whole-life insurance uses an interest assumption based upon non-forfeiture interest rate of 4% , and mortality rates guaranteed in calculating the cash surrender values described in such contracts, and also includes a liability for terminal dividends. Participating whole-life insurance represented 3% and 4% of the Company’s life insurance in-force at December 31, 2018 and 2017 , respectively, and 38% , 38% and 42% of gross traditional life insurance premiums for the years ended December 31, 2018 , 2017 and 2016 , respectively. The liability for future policyholder benefits for long-term disability (included in the Life segment) and long-term care insurance (included in the Run-off segment) includes assumptions based on the Company’s experience for future morbidity, withdrawals and interest. Interest rate assumptions used for long-term disability in establishing such liabilities range from 4% to 7% . Claim reserves for these products include best estimate assumptions for claim terminations, expenses and interest. Interest rate assumptions used for establishing long-term care claim liabilities range from 3% to 7% . Policyholder account balances liabilities for deferred annuities and universal life insurance have interest credited rates ranging from 1% to 7% . Guarantees The Company issues variable annuity contracts with guaranteed minimum benefits. GMABs, the non-life contingent portion of GMWBs and the portion of certain GMIBs that do not require annuitization are accounted for as embedded derivatives in policyholder account balances and are further discussed in Note 8 . The assumptions for GMDBs and GMIBs included in future policyholder benefits include projected separate account rates of return, general account investment returns, interest crediting rates, mortality, in-force or persistency, benefit elections and withdrawals, and expenses to administer business. GMIBs also include an assumption for the percentage of the potential annuitizations that may be elected by the contract holder, while GMWBs include assumptions for withdrawals. The Company also has universal and variable life insurance contracts with secondary guarantees. See Note 1 for more information on GMDBs and GMIBs accounted for as insurance liabilities. Information regarding the liabilities for guarantees (excluding policyholder account balances and embedded derivatives) relating to variable annuity contracts and universal and variable life insurance contracts was as follows: Variable Annuity Contracts Universal and Variable Life Contracts GMDBs GMIBs Secondary Guarantees Total (In millions) Direct Balance at January 1, 2016 $ 831 $ 1,872 $ 2,787 $ 5,490 Incurred guaranteed benefits 335 334 753 1,422 Paid guaranteed benefits (60 ) — — (60 ) Balance at December 31, 2016 1,106 2,206 3,540 6,852 Incurred guaranteed benefits 367 344 692 1,403 Paid guaranteed benefits (57 ) — — (57 ) Balance at December 31, 2017 1,416 2,550 4,232 8,198 Incurred guaranteed benefits 183 358 483 1,024 Paid guaranteed benefits (56 ) — — (56 ) Balance at December 31, 2018 $ 1,543 $ 2,908 $ 4,715 $ 9,166 Net Ceded/(Assumed) Balance at January 1, 2016 $ (34 ) $ (28 ) $ 1,007 $ 945 Incurred guaranteed benefits 44 9 98 151 Paid guaranteed benefits (55 ) — — (55 ) Balance at December 31, 2016 (45 ) (19 ) 1,105 1,041 Incurred guaranteed benefits 94 (28 ) (159 ) (93 ) Paid guaranteed benefits (55 ) — — (55 ) Balance at December 31, 2017 (6 ) (47 ) 946 893 Incurred guaranteed benefits 48 (3 ) 18 63 Paid guaranteed benefits (54 ) — — (54 ) Balance at December 31, 2018 $ (12 ) $ (50 ) $ 964 $ 902 Net Balance at January 1, 2016 $ 865 $ 1,900 $ 1,780 $ 4,545 Incurred guaranteed benefits 291 325 655 1,271 Paid guaranteed benefits (5 ) — — (5 ) Balance at December 31, 2016 1,151 2,225 2,435 5,811 Incurred guaranteed benefits 273 372 851 1,496 Paid guaranteed benefits (2 ) — — (2 ) Balance at December 31, 2017 1,422 2,597 3,286 7,305 Incurred guaranteed benefits 135 361 465 961 Paid guaranteed benefits (2 ) — — (2 ) Balance at December 31, 2018 $ 1,555 $ 2,958 $ 3,751 $ 8,264 Information regarding the Company’s guarantee exposure was as follows at: December 31, 2018 2017 In the Event of Death At In the Event of Death At (Dollars in millions) Annuity Contracts (1), (2) Variable Annuity Guarantees Total account value (3) $ 92,794 $ 53,330 $ 105,061 $ 59,691 Separate account value $ 88,065 $ 52,225 $ 100,043 $ 58,511 Net amount at risk $ 10,945 (4) $ 3,903 (5) $ 5,200 (4) $ 2,330 (5) Average attained age of contract holders 69 years 68 years 68 years 68 years December 31, 2018 2017 Secondary Guarantees (Dollars in millions) Universal Life Contracts Total account value (3) $ 6,099 $ 6,244 Net amount at risk (6) $ 73,131 $ 75,304 Average attained age of policyholders 65 years 64 years Variable Life Contracts Total account value (3) $ 954 $ 1,021 Net amount at risk (6) $ 13,040 $ 13,848 Average attained age of policyholders 45 years 44 years 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6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 Account balances of contracts with guarantees were invested in separate account asset classes as follows at: December 31, 2018 2017 (In millions) Fund Groupings: Balanced $ 58,258 $ 54,729 Equity 22,292 43,685 Bond 7,592 6,082 Money Market 17 605 Total $ 88,159 $ 105,101 Obligations Under Funding Agreements The Company has issued fixed and floating rate funding agreements, which are denominated in either U.S. dollars or foreign currencies, to certain special purpose entities that have issued either debt securities or commercial paper for which payment of interest and principal is secured by such funding agreements. During the years ended December 31, 2018 , 2017 and 2016 , the Company issued $0 , $0 and $1.4 billion , respectively, and repaid $6 million , $6 million and $3.4 billion , respectively, of such funding agreements. At December 31, 2018 and 2017 , liabilities for funding agreements outstanding, which are included in policyholder account balances, were $136 million and $141 million , respectively. Brighthouse Life Insurance Company is a member of the Federal Home Loan Bank (“FHLB”) of Atlanta and holds common stock in certain regional banks in the FHLB system. Holdings of FHLB common stock carried at cost at December 31, 2018 and 2017 were $64 million and $71 million , respectively. Brighthouse Life Insurance Company has also entered into funding agreements with FHLBs. The liabilities for these funding agreements are included in policyholder account balances. Liabilities for FHLB funding agreements at both December 31, 2018 and 2017 were $595 million . Funding agreements are issued to FHLBs in exchange for cash. The FHLBs have been granted liens on certain assets, some of which are in their custody, including RMBS, to collateralize the Company’s obligations under the funding agreements. The Company is permitted to withdraw any portion of the collateral in the custody of the FHLBs as long as there is no event of default and the remaining qualified collateral is sufficient to satisfy the collateral maintenance level. Upon any event of default by the Company, the FHLBs recovery on the collateral is limited to the amount of the Company’s liabilities to the FHLBs.</t>
  </si>
  <si>
    <t>Deferred Policy Acquisition Costs, Value of Business Acquired and Other Policy-Related Intangibles</t>
  </si>
  <si>
    <t>Deferred Policy Acquisition Costs and Present Value of Future Insurance Profits, Net [Abstract]</t>
  </si>
  <si>
    <t>5. Deferred Policy Acquisition Costs, Value of Business Acquired and Other Intangibles See Note 1 for a description of capitalized acquisition costs. Information regarding DAC and VOBA was as follows: Years Ended December 31, 2018 2017 2016 (In millions) DAC: Balance at January 1, $ 5,015 $ 5,667 $ 5,066 Capitalizations 319 256 330 Amortization related to: Net investment gains (losses) and net derivative gains (losses) (370 ) 127 1,371 Other expenses (535 ) (958 ) (1,076 ) Total amortization (905 ) (831 ) 295 Unrealized investment gains (losses) 89 (77 ) (24 ) Balance at December 31, 4,518 5,015 5,667 VOBA: Balance at January 1, 608 672 711 Amortization related to: Net investment gains (losses) and net derivative gains (losses) (1 ) (9 ) 2 Other expenses (105 ) (76 ) (72 ) Total amortization (106 ) (85 ) (70 ) Unrealized investment gains (losses) 66 21 31 Balance at December 31, 568 608 672 Total DAC and VOBA: Balance at December 31, $ 5,086 $ 5,623 $ 6,339 Information regarding total DAC and VOBA by segment, as well as Corporate &amp; Other, was as follows at: December 31, 2018 2017 (In millions) Annuities $ 4,357 $ 4,819 Life 613 671 Run-off 5 5 Corporate &amp; Other 111 128 Total $ 5,086 $ 5,623 Information regarding other intangibles was as follows: Years Ended December 31, 2018 2017 2016 (In millions) DSI: Balance at January 1, $ 411 $ 432 $ 515 Capitalization 2 2 3 Amortization (39 ) (12 ) (83 ) Unrealized investment gains (losses) 17 (11 ) (3 ) Balance at December 31, $ 391 $ 411 $ 432 VODA: Balance at January 1, $ 105 $ 120 $ 136 Amortization (14 ) (15 ) (16 ) Balance at December 31, $ 91 $ 105 $ 120 Accumulated amortization $ 169 $ 155 $ 140 The estimated future amortization expense to be reported in other expenses for the next five years is as follows: VOBA VODA (In millions) 2019 $ 77 $ 13 2020 $ 58 $ 12 2021 $ 52 $ 10 2022 $ 46 $ 9 2023 $ 41 $ 8</t>
  </si>
  <si>
    <t>Reinsurance</t>
  </si>
  <si>
    <t>Reinsurance Disclosures [Abstract]</t>
  </si>
  <si>
    <t>6. Reinsurance The Company enters into reinsurance agreements primarily as a purchaser of reinsurance for its various insurance products and also as a provider of reinsurance for some insurance products issued by New England Life Insurance Company (“NELICO”) , former affiliated and unaffiliated companies. The Company participates in reinsurance activities in order to limit losses, minimize exposure to significant risks and provide additional capacity for future growth.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7 . Annuities and Life For annuities, the Company reinsures portions of the living and death benefit guarantees issued in connection with certain variable annuities to unaffiliated reinsurers. Under these reinsurance agreements, the Company pays a reinsurance premium generally based on fees associated with the guarantees collected from policyholders and receives reimbursement for benefits paid or accrued in excess of account values, subject to certain limitations. The value of embedded derivatives on the ceded risk is determined using a methodology consistent with the guarantees directly written by the Company with the exception of the input for nonperformance risk that reflects the credit of the reinsurer. The Company also assumes 100% of the living and death benefit guarantees issued in connection with certain variable annuities issued by NELICO. The Company cedes certain fixed rate annuities to unaffiliated third party reinsurers, and assumes certain index-linked annuities from an unaffiliated third party insurer. These reinsurance arrangements are structured on a coinsurance basis and are reported as deposit accounting. For its life products, the Company has historically reinsured the mortality risk primarily on an excess of retention basis or on a quota share basis. The Company currently reinsures 90% of the mortality risk in excess of $2 million for most products. In addition to reinsuring mortality risk as described above, the Company reinsures other risks, as well as specific coverages. Placement of reinsurance is done primarily on an automatic basis and also on a facultative basis for risks with specified characteristics. On a case by case basis, the Company may retain up to $20 million per life and reinsure 100% of amounts in excess of the amount the Company retains. The Company also reinsures 90% of the risk associated with participating whole life policies to a former affiliate and assumes certain term life policies and universal life policies with secondary death benefit guarantees issued by a former affiliate. The Company evaluates its reinsurance programs routinely and may increase or decrease its retention at any time. Corporate &amp; Other The Company reinsures, through 100% quota share reinsurance agreements certain run-off long-term care and workers’ compensation business written by the Company. At December 31, 2018 , the Company had $6.6 billion of reinsurance recoverables associated with its reinsured long-term care business. The reinsurer has established trust accounts for the Company’s benefit to secure their obligations under the reinsurance agreements. Catastrophe Coverage The Company has exposure to catastrophes which could contribute to significant fluctuations in the Company’s results of operations. The Company uses excess of retention and quota share reinsurance agreements to provide greater diversification of risk and minimize exposure to larger risks. Reinsurance Recoverables The Company reinsures its business through a diversified group of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both December 31, 2018 and 2017 , were not significant. The Company has secured certain reinsurance recoverable balances with various forms of collateral, including secured trusts, funds withheld accounts and irrevocable letters of credit. The Company had $5.0 billion and $2.4 billion of unsecured reinsurance recoverable balances with third-party reinsurers at December 31, 2018 and 2017 , respectively. At December 31, 2018 , the Company had $12.3 billion of net ceded reinsurance recoverables with third-parties. Of this total, $10.9 billion , or 89% , were with the Company’s five largest ceded reinsurers, including $3.8 billion of net ceded reinsurance recoverables which were unsecured. At December 31, 2017 , the Company had $9.1 billion of net ceded reinsurance recoverables with third-parties. Of this total, $7.9 billion , or 87% , were with the Company’s five largest ceded reinsurers, including $1.4 billion of net ceded reinsurance recoverables which were unsecured. The amounts on the consolidated statements of operations include the impact of reinsurance. Information regarding the significant effects of reinsurance was as follows: Years Ended December 31, 2018 2017 2016 (In millions) Premiums Direct premiums $ 1,640 $ 1,731 $ 2,226 Reinsurance assumed 12 13 81 Reinsurance ceded (783 ) (916 ) (1,127 ) Net premiums $ 869 $ 828 $ 1,180 Universal life and investment-type product policy fees Direct universal life and investment-type product policy fees $ 3,617 $ 3,653 $ 3,582 Reinsurance assumed 101 103 126 Reinsurance ceded (528 ) (600 ) (611 ) Net universal life and investment-type product policy fees $ 3,190 $ 3,156 $ 3,097 Other revenues Direct other revenues $ 262 $ 260 $ 271 Reinsurance assumed 2 29 89 Reinsurance ceded 23 47 349 Net other revenues $ 287 $ 336 $ 709 Policyholder benefits and claims Direct policyholder benefits and claims $ 4,724 $ 5,080 $ 6,101 Reinsurance assumed 75 89 127 Reinsurance ceded (1,619 ) (1,575 ) (2,490 ) Net policyholder benefits and claims $ 3,180 $ 3,594 $ 3,738 The amounts on the consolidated balance sheets include the impact of reinsurance. Information regarding the significant effects of reinsurance was as follows at: December 31, 2018 2017 Direct Assumed Ceded Total Direct Assumed Ceded Total (In millions) Assets Premiums, reinsurance and other receivables $ 384 $ 60 $ 12,669 $ 13,113 $ 367 $ 43 $ 12,508 $ 12,918 Liabilities Policyholder account balances $ 37,586 $ 1,744 $ — $ 39,330 $ 36,359 $ 710 $ — $ 37,069 Other policy-related balances $ 1,051 $ 1,677 $ — $ 2,728 $ 1,037 $ 1,683 $ — $ 2,720 Other liabilities $ 2,804 $ (4 ) $ 655 $ 3,455 $ 3,724 $ (6 ) $ 701 $ 4,419 Effective December 1, 2016, the Company terminated two agreements with a third-party reinsurer which covered 90% of the liabilities on certain participating whole life insurance policies issued between April 1, 2000 and December 31, 2001 by MLIC. This termination resulted in a decrease in other invested assets of $713 million , a decrease in DAC and VOBA of $95 million , a decrease in future policy benefits of $654 million , and a decrease in other liabilities of $43 million . The Company recognized a loss of approximately $72 million , net of income tax, as a result of this transaction. Reinsurance agreements that do not expose the Company to a reasonable possibility of a significant loss from insurance risk are recorded using the deposit method of accounting. The deposit assets on reinsurance were both $1.4 billion at December 31, 2018 and 2017 . The deposit liabilities on reinsurance were $1.4 billion and $445 million at December 31, 2018 and 2017 , respectively. Related Party Reinsurance Transactions The Company has reinsurance agreements with its affiliate NELICO and certain MetLife, Inc. subsidiaries, including MLIC, Metropolitan Tower Life Insurance Company, MetLife Reinsurance Company of Vermont (“MRV”) and American Life Insurance Company, all of which were related parties until the completion of the MetLife Divestiture. Information regarding the significant effects of reinsurance with NELICO and former MetLife affiliates included on the consolidated statements of operations was as follows: Years Ended December 31, 2018 2017 2016 (In millions) Premiums Reinsurance assumed $ 7 $ 13 $ 35 Reinsurance ceded (201 ) (537 ) (766 ) Net premiums $ (194 ) $ (524 ) $ (731 ) Universal life and investment-type product policy fees Reinsurance assumed $ 51 $ 103 $ 126 Reinsurance ceded 1 (14 ) (60 ) Net universal life and investment-type product policy fees $ 52 $ 89 $ 66 Other revenues Reinsurance assumed $ 2 $ 29 $ 59 Reinsurance ceded 18 44 348 Net other revenues $ 20 $ 73 $ 407 Policyholder benefits and claims Reinsurance assumed $ 52 $ 87 $ 90 Reinsurance ceded (178 ) (420 ) (737 ) Net policyholder benefits and claims $ (126 ) $ (333 ) $ (647 ) Information regarding the significant effects of reinsurance with NELICO and former MetLife affiliates included on the consolidated balance sheets was as follows at: December 31, 2018 2017 Assumed Ceded Assumed Ceded (In millions) Assets Premiums, reinsurance and other receivables $ 21 $ — $ 34 $ 3,254 Liabilities Policyholder account balances $ 386 $ — $ 436 $ — Other policy-related balances $ 14 $ — $ 1,683 $ — Other liabilities $ (38 ) $ — $ (8 ) $ 401 The Company assumes risks from NELICO related to guaranteed minimum benefits written directly by the cedent. The assumed reinsurance agreements contain embedded derivatives and changes in their estimated fair value are also included within net derivative gains (losses). The embedded derivatives associated with the agreements are included within policyholder account balances and were $386 million and $436 million at December 31, 2018 and 2017 , respectively. Net derivative gains (losses) associated with the embedded derivatives were $53 million , $67 million and $6 million for the years ended December 31, 2018 , 2017 and 2016 , respectively. In January 2017, the Company executed a novation and assignment agreement whereby it replaced MLIC as the reinsurer of certain variable annuities, including guaranteed minimum benefits, issued by NELICO. At the time of the novation and assignment, the transaction resulted in an increase in cash and cash equivalents of $184 million , an increase in future policy benefits of $34 million , an increase in policyholder account balances of $219 million and a decrease in other liabilities of $68 million . The Company recognized no gain or loss as a result of this transaction. The Company cedes risks to MLIC related to guaranteed minimum benefits written directly by the Company. The ceded reinsurance agreement contains embedded derivatives and changes in the estimated fair value are also included within net derivative gains (losses). The embedded derivatives associated with the cessions are included within premiums, reinsurance and other receivables and were $0 and $2 million at December 31, 2018 and 2017 , respectively. Net derivative gains (losses) associated with the embedded derivatives were less than $1 million , ($126) million , and $46 million for the years ended December 31, 2018 , 2017 and 2016 , respectively. In May 2017, the Company recaptured from MLIC risks related to multiple life products ceded under yearly renewable term and coinsurance agreements. This recapture resulted in an increase in cash and cash equivalents of $214 million and a decrease in premiums, reinsurance and other receivables of $189 million . The Company recognized a gain of $17 million , net of income tax, as a result of this reinsurance termination. The Company previously assumed risks from MLIC related to guaranteed minimum benefits written directly by MLIC. The assumed reinsurance agreement contained embedded derivatives and changes in their estimated fair value are included within net derivative gains (losses). The embedded derivatives associated with the agreement are recorded within policyholder account balances and was zero at both December 31, 2018 and 2017 . Net derivative gains (losses) associated with the embedded derivatives were $0 , $110 million and ($27) million for the years ended December 31, 2018 , 2017 and 2016 , respectively. In January 2017, MLIC recaptured these risks which resulted in a decrease in investments and cash and cash equivalents of $568 million , a decrease in future policy benefits of $106 million , and a decrease in policyholder account balances of $460 million . In June 2017, there was an adjustment to the recapture amounts of this transaction, which resulted in an increase in premiums, reinsurance and other receivables of $140 million at June 30, 2017. The Company recognized a gain of $89 million , net of income tax, as a result of this transaction. In January 2017, the Company recaptured risks related to certain variable annuities, including guaranteed minimum benefits, issued by BHNY ceded to MLIC. This recapture resulted in a decrease in cash and cash equivalents of $150 million , an increase in future policy benefits of $45 million , an increase in policyholder account balances of $168 million and a decrease in other liabilities of $359 million . The Company recognized no gain or loss as a result of this transaction. In December 2016, the Company recaptured level premium term business previously reinsured to MRV. This recapture resulted in a decrease in cash and cash equivalents of $27 million , a decrease in premiums, reinsurance and other receivables of $94 million and a decrease in other liabilities of $158 million . The Company recognized a gain of $24 million , net of income tax, as a result of this recapture. In November 2016, the Company recaptured certain single premium deferred annuity contracts previously reinsured to MLIC. This recapture resulted in an increase in investments and cash and cash equivalents of $933 million and increase in DAC of $23 million , offset by a decrease in premiums, reinsurance and other receivables of $923 million . The Company recognized a gain of $22 million , net of income tax, as a result of this recapture. In April 2016, the Company recaptured risks related to certain single premium deferred annuity contracts previously reinsured to MLIC. As a result of this recapture, the significant effects to the Company were an increase in investments and cash and cash equivalents of $4.3 billion and an increase in DAC of $87 million , offset by a decrease in premiums, reinsurance and other receivables of $4.0 billion . The Company recognized a gain of $246 million , net of income tax, as a result of this recapture. The Company has secured certain reinsurance recoverable balances with various forms of collateral, including secured trusts, funds withheld accounts and irrevocable letters of credit. The Company had $0 and $2.5 billion of unsecured related party reinsurance recoverable balances at December 31, 2018 and 2017 , respectively. Related party reinsurance agreements that do not expose the Company to a reasonable possibility of a significant loss from insurance risk are recorded using the deposit method of accounting. The deposit assets on related party reinsurance were $0 and $1.3 billion at December 31, 2018 and 2017 , respectively. The deposit liabilities on related party reinsurance were $174 million and $198 million at December 31, 2018 and 2017 , respectively.</t>
  </si>
  <si>
    <t>Investments</t>
  </si>
  <si>
    <t>Investments, Debt and Equity Securities [Abstract]</t>
  </si>
  <si>
    <t>Investments in Debt and Marketable Equity Securities (and Certain Trading Assets) Disclosure [Text Block]</t>
  </si>
  <si>
    <t>7. Investments See Note 9 for information about the fair value hierarchy for investments and the related valuation methodologies. Fixed Maturity Securities AFS Fixed Maturity Securities AFS by Sector The following table presents the fixed maturity securities AFS by sector at: December 31, 2018 December 31, 2017 Amortized Cost Gross Unrealized Estimated Fair Value Amortized Cost Gross Unrealized Estimated Fair Value Gains Temporary OTTI Gains Temporary OTTI (In millions) Fixed maturity securities: (2) U.S. corporate $ 23,902 $ 816 $ 659 $ — $ 24,059 $ 20,647 $ 1,822 $ 89 $ — $ 22,380 U.S. government and agency 7,503 1,251 110 — 8,644 14,185 1,844 116 — 15,913 RMBS 8,309 246 122 (2 ) 8,435 7,588 283 57 (3 ) 7,817 Foreign corporate 8,044 157 306 — 7,895 6,457 376 62 — 6,771 CMBS 5,177 42 87 (1 ) 5,133 3,259 48 17 (1 ) 3,291 State and political subdivision 3,202 399 15 — 3,586 3,573 532 6 1 4,098 ABS 2,120 13 22 — 2,111 1,779 19 2 — 1,796 Foreign government 1,415 101 31 — 1,485 1,111 159 3 — 1,267 Total fixed maturity securities $ 59,672 $ 3,025 $ 1,352 $ (3 ) $ 61,348 $ 58,599 $ 5,083 $ 352 $ (3 ) $ 63,333 ______________ (1) Noncredit OTTI losses included in AOCI in an unrealized gain position are due to increases in estimated fair value subsequent to initial recognition of noncredit losses on such securities. See also “— Net Unrealized Investment Gains (Losses).” (2) Redeemable preferred stock is reported within U.S. corporate and foreign corporate fixed maturity securities. Included within fixed maturity securities are Structured Securities. The Company held non-income producing fixed maturity securities with an estimated fair value of less than $1 million and $3 million with unrealized gains (losses) of less than $1 million and ($2) million at December 31, 2018 and 2017 , respectively. Maturities of Fixed Maturity Securities The amortized cost and estimated fair value of fixed maturity securities, by contractual maturity date, were as follows at December 31, 2018: Due in One Year or Less Due After One Year Through Five Years Due After Five Years Through Ten Years Due After Ten Years Structured Securities Total Fixed Maturity Securities (In millions) Amortized cost $ 1,512 $ 7,643 $ 11,380 $ 23,531 $ 15,606 $ 59,672 Estimated fair value $ 1,512 $ 7,661 $ 11,170 $ 25,326 $ 15,679 $ 61,348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aggregated by sector and by length of time that the securities have been in a continuous unrealized loss position at: December 31, 2018 December 31, 2017 Less than 12 Months Equal to or Greater than Less than 12 Months Equal to or Greater than 12 Estimated Fair Value Gross Unrealized Losses Estimated Fair Value Gross Unrealized Losses Estimated Fair Value Gross Estimated Gross (Dollars in millions) Fixed maturity securities: U.S. corporate $ 10,450 $ 465 $ 2,290 $ 194 $ 1,762 $ 21 $ 1,413 $ 68 U.S. government and agency 359 7 1,355 103 4,764 36 1,573 80 RMBS 1,550 21 2,567 99 2,308 13 1,292 41 Foreign corporate 3,916 199 746 107 636 8 559 54 CMBS 2,264 52 800 34 603 6 335 10 State and political subdivision 346 7 158 8 171 3 106 4 ABS 1,407 21 70 1 165 — 75 2 Foreign government 520 25 132 6 152 2 50 1 Total fixed maturity securities $ 20,812 $ 797 $ 8,118 $ 552 $ 10,561 $ 89 $ 5,403 $ 260 Total number of securities in an unrealized loss position 2,988 1,022 903 619 Evaluation of AFS Securities for OTTI and Evaluating Temporarily Impaired AFS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For securities in an unrealized loss position, an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December 31, 2018 . Gross unrealized losses on fixed maturity securities increased $1.0 billion during the year ended December 31, 2018 to $1.3 billion . The increase in gross unrealized losses for the year ended December 31, 2018 , was primarily attributable to increasing longer-term interest rates and widening credit spreads. At December 31, 2018 , $11 million of the total $1.3 billion of gross unrealized losses were from 12 fixed maturity securities with an unrealized loss position of 20% or more of amortized cost for six months or greater. Mortgage Loans Mortgage Loans by Portfolio Segment Mortgage loans are summarized as follows at: December 31, 2018 2017 Carrying Value % of Total Carrying Value % of Total (Dollars in millions) Mortgage loans: Commercial $ 8,502 62.6 % $ 7,348 69.0 % Agricultural 2,874 21.1 2,200 20.7 Residential 2,276 16.7 1,138 10.7 Subtotal (1) 13,652 100.4 10,686 100.4 Valuation allowances (2) (56 ) (0.4 ) (46 ) (0.4 ) Total mortgage loans, net $ 13,596 100.0 % $ 10,640 100.0 % ______________ (1) Purchases of mortgage loans from third parties were $1.9 billion and $420 million for the years ended December 31, 2018 and 2017 , respectively, and were primarily comprised of residential mortgage loans. (2) The valuation allowances were primarily from collective evaluation (non-specific loan related). Information on commercial, agricultural and residential mortgage loans is presented in the tables below.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redit Quality of Commercial Mortgage Loans The credit quality of commercial mortgage loans was as follows at: Recorded Investment Estimated Fair Value % of Total Debt Service Coverage Ratios Total % of Total &gt; 1.20x 1.00x - 1.20x &lt; 1.00x (Dollars in millions) December 31, 2018 Loan-to-value ratios: Less than 65% $ 7,444 $ 89 $ 34 $ 7,567 89.0 % $ 7,642 89.0 % 65% to 75% 762 — 24 786 9.2 797 9.3 76% to 80% 141 — 8 149 1.8 145 1.7 Greater than 80% — — — — — — — Total $ 8,347 $ 89 $ 66 $ 8,502 100.0 % $ 8,584 100.0 % December 31, 2017 Loan-to-value ratios: Less than 65% $ 6,282 $ 293 $ 33 $ 6,608 90.0 % $ 6,769 90.2 % 65% to 75% 642 — 14 656 8.9 658 8.7 76% to 80% 42 — 9 51 0.7 50 0.7 Greater than 80% — 9 24 33 0.4 30 0.4 Total $ 6,966 $ 302 $ 80 $ 7,348 100.0 % $ 7,507 100.0 % Credit Quality of Agricultural Mortgage Loans The credit quality of agricultural mortgage loans was as follows at: December 31, 2018 2017 Recorded Investment % of Total Recorded Investment % of Total (Dollars in millions) Loan-to-value ratios: Less than 65% $ 2,551 88.8 % $ 2,039 92.7 % 65% to 75% 322 11.2 161 7.3 76% to 80% 1 — — — Total $ 2,874 100.0 % $ 2,200 100.0 % The estimated fair value of agricultural mortgage loans was $2.9 billion and $2.2 billion at December 31, 2018 and 2017 , respectively. Credit Quality of Residential Mortgage Loans The credit quality of residential mortgage loans was as follows at: December 31, 2018 2017 Recorded Investment % of Total Recorded Investment % of Total (Dollars in millions) Performance indicators: Performing $ 2,240 98.4 % $ 1,106 97.2 % Nonperforming 36 1.6 32 2.8 Total $ 2,276 100.0 % $ 1,138 100.0 % The estimated fair value of residential mortgage loans was $2.3 billion and $1.2 billion at December 31, 2018 and 2017 , respectively. Past Due, Nonaccrual and Modified Mortgage Loans The Company has a high quality, well performing mortgage loan portfolio, with over 99% of all mortgage loans classified as performing at both December 31, 2018 and 2017 . The Company defines delinquency consistent with industry practice, when mortgage loans are past due as follows: commercial and residential mortgage loans — 60 days and agricultural mortgage loans — 90 days. The Company had no commercial mortgage loans past due and no commercial or agricultural mortgage loans in nonaccrual status at either December 31, 2018 or 2017 . The Company had one agricultural mortgage loan past due of less than $1 million at December 31, 2018 .The recorded investment of residential mortgage loans past due and in nonaccrual status was $36 million and $32 million at December 31, 2018 and 2017 , respectively. During the years ended December 31, 2018 and 2017 , the Company did not have a significant amount of mortgage loans modified in a troubled debt restructuring. Other Invested Assets Freestanding derivatives with positive estimated fair values comprise over 80% of other invested assets. See Note 8 for information about freestanding derivatives with positive estimated fair values and see “ — Related Party Investment Transactions” for information regarding loans to affiliates. Other invested assets also includes tax credit and renewable energy partnerships, leveraged leases and FHLB stock. Cash Equivalents The carrying value of cash equivalents, which includes securities and other investments with an original or remaining maturity of three months or less at the time of purchase, was $2.8 billion and $1.0 billion at December 31, 2018 and 2017 , respectively. Net Unrealized Investment Gains (Losses) Unrealized investment gains (losses) on fixed maturity securities and the effect on DAC, VOBA, DSI and future policy benefits, that would result from the realization of the unrealized gains (losses), are included in net unrealized investment gains (losses) in AOCI. The components of net unrealized investment gains (losses), included in AOCI, were as follows: Years Ended December 31, 2018 2017 2016 (In millions) Fixed maturity securities $ 1,679 $ 4,724 $ 2,601 Equity securities — 39 32 Derivatives 253 231 397 Short-term investments — — (42 ) Other (15 ) (8 ) 59 Subtotal 1,917 4,986 3,047 Amounts allocated from: Future policy benefits (885 ) (2,370 ) (922 ) DAC, VOBA and DSI (90 ) (262 ) (195 ) Subtotal (975 ) (2,632 ) (1,117 ) Deferred income tax benefit (expense) (198 ) (494 ) (653 ) Net unrealized investment gains (losses) $ 744 $ 1,860 $ 1,277 The changes in net unrealized investment gains (losses) were as follows: Years Ended December 31, 2018 2017 2016 (In millions) Balance, December 31, $ 1,860 $ 1,277 $ 1,620 Unrealized investment gains (losses) change due to cumulative effect, net of income tax (1) (79 ) — — Balance at January 1, 1,781 1,277 1,620 Unrealized investment gains (losses) during the year (2,990 ) 1,939 284 Unrealized investment gains (losses) relating to: Future policy benefits 1,485 (1,448 ) (796 ) DAC, VOBA and DSI 172 (67 ) 4 Deferred income tax benefit (expense) 296 159 165 Balance at December 31, $ 744 $ 1,860 $ 1,277 Change in net unrealized investment gains (losses) $ (1,037 ) $ 583 $ (343 ) __________________ (1) See Note 1 for more information related to the cumulative effect of change in accounting principle and other. Concentrations of Credit Risk There were no investments in any counterparty that were greater than 10% of the Company’s equity, other than the U.S. government and its agencies, at both December 31, 2018 and 2017 . Securities Lending Elements of the securities lending program are presented below at: December 31, 2018 2017 (In millions) Securities on loan: (1) Amortized cost $ 3,056 $ 3,085 Estimated fair value $ 3,628 $ 3,748 Cash collateral received from counterparties (2) $ 3,646 $ 3,791 Security collateral received from counterparties (3) $ 55 $ 29 Reinvestment portfolio — estimated fair value $ 3,658 $ 3,823 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ere as follows at: December 31, 2018 December 31, 2017 Remaining Tenor of Securities Lending Agreements Remaining Tenor of Securities Lending Agreements Open (1) 1 Month or Less 1 to 6 Months Total Open (1) 1 Month or Less 1 to 6 Months Total (In millions) U.S. government and agency $ 1,474 $ 1,823 $ 349 $ 3,646 $ 1,626 $ 964 $ 1,201 $ 3,791 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December 31, 2018 was $1.4 billion , all of which were U.S. government and agency securities which, if put back to the Company, could be immediately sold to satisfy the cash requirement. The reinvestment portfolio acquired with the cash collateral consisted principally of fixed maturity securities (including agency RMBS, U.S. and foreign corporate securities, ABS, U.S. government and agency securities, and non-agency RMBS) with 57% invested in agency RMBS, cash equivalents, U.S. government and agency securities or held in cash at December 31, 2018 . If the securities on loan or the reinvestment portfolio become less liquid, the Company has the liquidity resources of most of its general account available to meet any potential cash demands when securities on loan are put back to the Company. Invested Assets on Deposit, Held in Trust and Pledged as Collateral Invested assets on deposit, held in trust and pledged as collateral are presented below at estimated fair value at: December 31, 2018 2017 (In millions) Invested assets on deposit (regulatory deposits) (1) $ 8,172 $ 8,259 Invested assets held in trust (reinsurance agreements) (2) 3,455 2,634 Invested assets pledged as collateral (3) 3,340 3,199 Total invested assets on deposit, held in trust, and pledged as collateral $ 14,967 $ 14,092 __________________ (1) The Company has assets, primarily fixed maturity securities, on deposit with governmental authorities relating to certain policy holder liabilities, of which $55 million and $34 million of the assets on deposit balance represents restricted cash at December 31, 2018 and 2017 , respectively. (2) The Company has assets, primarily fixed maturity securities, held in trust relating to certain reinsurance transactions. $87 million and $42 million of the assets held in trust balance represents restricted cash at December 31, 2018 and 2017 , respectively. (3) The Company has pledged invested assets in connection with various agreements and transactions, including funding agreements (see Note 4 ) and derivative transactions (see Note 8 ). See “— Securities Lending” for information regarding securities on loan. Purchased Credit Impaired Investments Investments acquired with evidence of credit quality deterioration since origination and for which it is probable at the acquisition date that the Company will be unable to collect all contractually required payments are classified as purchased credit impaired (“PCI”) investments. For each investment, the excess of the cash flows expected to be collected as of the acquisition date over its acquisition date fair value is referred to as the accretable yield and is recognized as net investment income on an effective yield basi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 The Company’s PCI investments had an outstanding principal and interest balance of $1.1 billion and $ 1.2 billion at December 31, 2018 and 2017, respectively, which represents the contractually required principal and accrued interest, whether or not currently due; and a carrying value (estimated fair value of the investments plus accrued interest) of $ 860 million and $ 1.0 billion at December 31, 2018 and 2017, respectively. Accretion of accretable yield on PCI investments recognized in earnings were $ 62 million and $ 67 million for the years ended December 31, 2018 and 2017, respectively. Purchases of PCI investments were insignificant in both of the years ended December 31, 2018 and 2017. Collectively Significant Equity Method Investments The Company holds investments in real estate joint ventures, real estate funds and other limited partnership interests consisting of leveraged buy-out funds, hedge funds, private equity funds, joint ventures and other funds. The portion of these investments accounted for under the equity method had a carrying value of $2.3 billion at December 31, 2018 . The Company’s maximum exposure to loss related to these equity method investments is limited to the carrying value of these investments plus unfunded commitments of $1.5 billion at December 31, 2018 . The Company’s investments in real estate funds and other limited partnership interests are generally of a passive nature in that the Company does not participate in the management of the entities. As described in Note 1 , the Company generally records its share of earnings in its equity method investments using a three-month lag methodology and within net investment income. Aggregate net investment income from these equity method investments exceeded 10% of the Company’s consolidated pre-tax income (loss) for two of the three most recent annual periods: 2018 and 2017 . This aggregated summarized financial data does not represent the Company’s proportionate share of the assets, liabilities, or earnings of such entities. The aggregated summarized financial data presented below reflects the latest available financial information and is as of and for the years ended December 31, 2018 , 2017 and 2016 . Aggregate total assets of these entities totaled $344.6 billion and $328.9 billion at December 31, 2018 and 2017 , respectively. Aggregate total liabilities of these entities totaled $30.1 billion and $39.8 billion at December 31, 2018 and 2017 , respectively. Aggregate net income (loss) of these entities totaled $33.3 billion , $36.2 billion and $21.3 billion for the years ended December 31, 2018 , 2017 and 2016 , respectively. Aggregate net income (loss) from the underlying entities in which the Company invests is primarily comprised of investment income, including recurring investment income and realized and unrealized investment gains (losses). Variable Interest Entities The Company has invested in legal entities that are variable interest entities (“V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There were no material VIEs for which the Company has concluded that it is the primary beneficiary at both December 31, 2018 or 2017 . The Company’s investments in unconsolidated VIEs are described below. Fixed Maturity Securities The Company invests in U.S. corporate bonds, foreign corporate bonds, and Structured Securities, which include RMBS, ABS and CMBS, issued by VIEs. The Company is not obligated to provide any financial or other support to these VIEs, other than the original investment. The Company’s involvement with these entities is limited to that of a passive investor. The Company has no unilateral right to appoint or remove the service, special servicer, or investment manager, which are generally viewed as having the power to direct the activities that most significantly impact the economic performance of the VIE, nor does the Company function in any of these roles. The Company does not have the obligation to absorb losses or the right to receive benefits from the entity that could potentially be significant to the entity; as a result, the Company has determined it is not the primary beneficiary, or consolidator, of the VIE. The Company’s maximum exposure to loss on these fixed maturity securities is limited to the amortized cost of these investments. See “— Fixed Maturity Securities AFS” for information on these securities. Joint Ventures and Limited Partnerships The Company holds investments in certain joint ventures and limited partnerships which are VIEs. These ventures include real estate joint ventures, private equity funds, hedge funds, and to a lesser extent tax credit and renewable energy partnerships. The Company is not considered the primary beneficiary, or consolidator, when its involvement takes the form of a limited partner interest and is restricted to a role of a passive investor, as a limited partner’s interest does not provide the Company with any substantive kick-out or participating rights, nor does it provide the Company with the power to direct the activities of the fund. The Company’s maximum exposure to loss on these investments is limited to: (i) the amount invested in debt or equity of the VIE and (ii) commitments to the VIE, as described in Note 14 . December 31, 2018 2017 Carrying Amount Maximum Exposure to Loss (1) Carrying Amount Maximum Exposure to Loss (1) (In millions) Fixed maturity securities $ 12,848 $ 12,848 $ 11,637 $ 11,637 Joint ventures and limited partnerships 1,743 3,130 1,580 2,539 Total $ 14,591 $ 15,978 $ 13,217 $ 14,176 Net Investment Income The components of net investment income were as follows: Years Ended December 31, 2018 2017 2016 (In millions) Investment income: Fixed maturity securities $ 2,499 $ 2,347 $ 2,567 Equity securities 7 9 14 Mortgage loans 538 450 405 Policy loans 62 49 54 Real estate joint ventures 47 53 32 Other limited partnership interests 211 182 163 Cash, cash equivalents and short-term investments 26 30 20 Other 38 28 29 Subtotal 3,428 3,148 3,284 Less: Investment expenses 193 175 173 Net investment income $ 3,235 $ 2,973 $ 3,111 See “— Related Party Investment Transactions” for discussion of related party net investment income and investment expenses. Net Investment Gains (Losses) Components of Net Investment Gains (Losses) The components of net investment gains (losses) were as follows: Years Ended December 31, 2018 2017 2016 (In millions) Total gains (losses) on fixed maturity securities: OTTI losses on fixed maturity securities recognized in earnings $ — $ (1 ) $ (22 ) Fixed maturity securities — net gains (losses) on sales and disposals (178 ) (25 ) (28 ) Total gains (losses) on fixed maturity securities (178 ) (26 ) (50 ) Total gains (losses) on equity securities: OTTI losses on equity securities recognized in earnings — (4 ) (2 ) Equity securities — Mark to market and net gains (losses) on sales and disposals (16 ) 26 10 Total gains (losses) on equity securities (16 ) 22 8 Mortgage loans (13 ) (9 ) 5 Real estate joint ventures 42 4 (34 ) Other limited partnership interests (2 ) (11 ) (7 ) Other (37 ) (7 ) 11 Total net investment gains (losses) $ (204 ) $ (27 ) $ (67 ) See “— Related Party Investment Transactions” for discussion of related party net investment gains (losses) related to transfers of invested assets. Sales or Disposals and Impairments of Fixed Maturity Securities Investment gains and losses on sales of securities are determined on a specific identification basis. Proceeds from sales or disposals of fixed maturity securities and the components of fixed maturity securities net investment gains (losses) were as shown in the table below. Years Ended December 31, 2018 2017 2016 Fixed Maturity Securities (In millions) Proceeds $ 11,159 $ 11,974 $ 39,210 Gross investment gains $ 101 $ 58 $ 253 Gross investment losses (279 ) (83 ) (281 ) OTTI losses — (1 ) (22 ) Net investment gains (losses) $ (178 ) $ (26 ) $ (50 ) Related Party Investment Transactions The Company previously transferred invested assets, primarily consisting of fixed maturity securities, to former affiliates. The estimated fair value of invested assets transferred to former affiliates was $0 , $292 million and $1.5 billion for the years ended December 31, 2018 , 2017 , and 2016 , respectively . The amortized cost of invested assets transferred to former affiliates was $0 , $294 million and $1.4 billion for the years ended December 31, 2018, 2017, and 2016, respectively . The net investment gains (losses) recognized on transfers of invested assets to former affiliates was $0 , ($2) million and $27 million for the years ended December 31, 2018 , 2017 , and 2016 , respectively . The Company received transfers of invested assets from former affiliates with an estimated fair value of $0 , $0 and $5.6 billion for the year ended December 31, 2018 , 2017 , and 2016 , respectively. Additionally, the Company received transfers of invested assets from an affiliate with an estimated fair value of $370 million for the year ended December 31, 2018 . In April 2016 and in November 2016, the Company received transfers of investments and cash and cash equivalents of $5.2 billion for the recapture of risks related to certain single premium deferred annuity contracts previously reinsured to MLIC, a former affiliate. See Note 6 for additional information related to these transfers. At December 31, 2016, the Company had $1.1 billion of loans due from MetLife, Inc., which were included in other invested assets. These loans were carried at fixed interest rates of 4.21% and 5.10% , payable semiannually, and were due on September 30, 2032 and December 31, 2033 , respectively. In April 2017, these loans were satisfied in a non-cash exchange for $1.1 billion of notes due to MetLife, Inc. See Notes 3 and 10 . In January 2017, MLIC recaptured risks related to guaranteed minimum benefit guarantees on certain variable annuities being reinsured by the Company. The Company transferred invested assets and cash and cash equivalents. See Note 6 for additional information related to the transfer. In March 2017, the Company sold an operating joint venture with a book value of $89 million to MLIC for $286 million . The operating joint venture was accounted for under the equity method and included in other invested assets. This sale resulted in an increase in additional paid-in capital of $202 million in the first quarter of 2017. The Company receives investment administrative services from MetLife Investment Advisors, LLC, which was considered a related party investment manager until the completion of the MetLife Divestiture. The related investment administrative service charges were $49 million , $93 million and $98 million for the years ended December 31, 2018 , 2017 and 2016 , respectively. All of the charges reported as related party activity in 2018 occurred prior to the MetLife Divestiture. See Note 1 regarding the MetLife Divestiture.</t>
  </si>
  <si>
    <t>Derivatives</t>
  </si>
  <si>
    <t>Derivative Instruments and Hedging Activities Disclosure [Abstract]</t>
  </si>
  <si>
    <t>Derivative Financial Instruments</t>
  </si>
  <si>
    <t>8. Derivatives Interest Rate Derivatives The Company uses a variety of interest rate derivatives to reduce its exposure to changes in interest rates, including interest rate swaps, interest rate total return swaps, caps, floors, swaptions and future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Interest rate total return swaps are swaps whereby the Company agrees with another party to exchange, at specified intervals, the difference between the economic risk and reward of an asset or a market index and a floating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futures transactions, the Company agrees to purchase or sell a specified number of contracts, the value of which is determined by the different classes of interest rate securities. The Company enters into exchange-traded futures with regulated futures commission merchants that are members of the exchange. Exchange-traded interest rate Treasury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Foreign Currency Exchange Rate Derivatives The Company uses foreign currency swap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cash flow and nonqualifying hedging relationships. To a lesser extent, the Company uses foreign currency forward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create synthetic credit investments that are either more expensive to acquire or otherwise unavailable in the cash markets. These transactions are a combination of a derivative and one or more cash instruments, such as U.S. government and agency securities or other fixed maturity securities. These credit default swaps are not designated as hedging instrument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a floating rate,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create synthetic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Primary Underlying Risk Exposure December 31, 2018 2017 Estimated Fair Value Estimated Fair Value Gross Assets Liabilities Gross Assets Liabilities (In millions) Derivatives Designated as Hedging Instruments Fair value hedges: Interest rate swaps Interest rate $ — $ — $ — $ 175 $ 44 $ — Cash flow hedges: Interest rate swaps Interest rate — — — 27 5 — Foreign currency swaps Foreign currency exchange rate 2,461 200 30 1,762 86 75 Subtotal 2,461 200 30 1,789 91 75 Total qualifying hedges 2,461 200 30 1,964 135 75 Derivatives Not Designated or Not Qualifying as Hedging Instruments Interest rate swaps Interest rate 10,747 528 558 20,213 922 774 Interest rate caps Interest rate 3,350 21 — 2,671 7 — Interest rate futures Interest rate 53 — — 282 1 — Interest rate options Interest rate 17,168 168 61 24,600 133 63 Foreign currency swaps Foreign currency exchange rate 1,398 99 18 1,103 69 41 Foreign currency forwards Foreign currency exchange rate 125 — — 130 — 2 Credit default swaps — purchased Credit 98 3 — 65 — 1 Credit default swaps — written Credit 1,798 14 3 1,878 40 — Equity futures Equity market 169 — — 2,713 15 — Equity index options Equity market 45,815 1,372 1,207 47,066 794 1,664 Equity variance swaps Equity market 5,574 80 232 8,998 128 430 Equity total return swaps Equity market 3,920 280 3 1,767 — 79 Total non-designated or nonqualifying derivatives 90,215 2,565 2,082 111,486 2,109 3,054 Total $ 92,676 $ 2,765 $ 2,112 $ 113,450 $ 2,244 $ 3,129 Based on gross notional amounts, a substantial portion of the Company’s derivatives was not designated or did not qualify as part of a hedging relationship at both December 31, 2018 and 2017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create synthetic credit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following table presents earned income on derivatives: Years Ended December 31, 2018 2017 2016 (In millions) Qualifying hedges: Net investment income $ 27 $ 21 $ 19 Nonqualifying hedges: Net derivative gains (losses) 166 314 460 Policyholder benefits and claims — 8 16 Total $ 193 $ 343 $ 495 The following tables present the amount and location of gains (losses) recognized for derivatives and gains (losses) pertaining to hedged items presented in net derivative gains (losses): Year Ended December 31, 2018 Net Derivative Gains (Losses) Recognized for Derivatives (1) Net Derivative Gains (Losses) Recognized for Hedged Items (2) Net Investment Income (3) Policyholder Benefits and Claims (4) Amount of Gains (Losses) deferred in AOCI (In millions) Derivatives Designated as Hedging Instruments: Fair value hedges (5): Interest rate derivatives $ (12 ) $ 12 $ — $ — $ — Total fair value hedges (12 ) 12 — — — Cash flow hedges (5): Interest rate derivatives 129 (1 ) 5 — (5 ) Foreign currency exchange rate derivatives — (1 ) — — 161 Total cash flow hedges 129 (2 ) 5 — 156 Derivatives Not Designated or Not Qualifying as Hedging Instruments: Interest rate derivatives (736 ) — — — — Foreign currency exchange rate derivatives 65 (7 ) — — — Credit derivatives (19 ) — — — — Equity derivatives 570 — — — — Embedded derivatives 579 — — (8 ) — Total non-qualifying hedges 459 (7 ) — (8 ) — Total $ 576 $ 3 $ 5 $ (8 ) $ 156 Year Ended December 31, 2017 Net Derivative Gains (Losses) Recognized for Derivatives (1) Net Derivative Gains (Losses) Recognized for Hedged Items (2) Net Investment Income (3) Policyholder Benefits and Claims (4) Amount of Gains (Losses) deferred in AOCI (In millions) Derivatives Designated as Hedging Instruments: Fair value hedges (5): Interest rate derivatives $ 2 $ (2 ) $ — $ — $ — Total fair value hedges 2 (2 ) — — — Cash flow hedges (5): Interest rate derivatives — — 6 — 1 Foreign currency exchange rate derivatives 8 (9 ) — — (153 ) Total cash flow hedges 8 (9 ) 6 — (152 ) Derivatives Not Designated or Not Qualifying as Hedging Instruments: Interest rate derivatives (325 ) — — 8 — Foreign currency exchange rate derivatives (98 ) (32 ) — — — Credit derivatives 21 — — — — Equity derivatives (2,584 ) — (1 ) (341 ) — Embedded derivatives 1,237 — — (16 ) — Total non-qualifying hedges (1,749 ) (32 ) (1 ) (349 ) — Total $ (1,739 ) $ (43 ) $ 5 $ (349 ) $ (152 ) Year Ended December 31, 2016 Net Derivative Gains (Losses) Recognized for Derivatives (1) Net Derivative Gains (Losses) Recognized for Hedged Items (2) Net Investment Income (3) Policyholder Benefits and Claims (4) Amount of Gains (Losses) deferred in AOCI (In millions) Derivatives Designated as Hedging Instruments: Fair value hedges (5): Interest rate derivatives $ 1 $ (1 ) $ — $ — $ — Total fair value hedges 1 (1 ) — — — Cash flow hedges (5): Interest rate derivatives 35 — 5 — 28 Foreign currency exchange rate derivatives 3 (2 ) — — 42 Total cash flow hedges 38 (2 ) 5 — 70 Derivatives Not Designated or Not Qualifying as Hedging Instruments: Interest rate derivatives (2,873 ) — — (4 ) — Foreign currency exchange rate derivatives 76 (14 ) — — — Credit derivatives 10 — — — — Equity derivatives (1,724 ) — (6 ) (320 ) — Embedded derivatives (1,741 ) — — (4 ) — Total non-qualifying hedges (6,252 ) (14 ) (6 ) (328 ) — Total $ (6,213 ) $ (17 ) $ (1 ) $ (328 ) $ 70 ______________ (1) Includes gains (losses) reclassified from AOCI for cash flow hedges. (2) Includes foreign currency transaction gains (losses) on hedged items in cash flow and nonqualifying hedging relationships. Hedged items in fair value hedging relationship includes fixed rate liabilities reported in policyholder account balances or future policy benefits and fixed maturity securities. Ineffective portion of the gains (losses) recognized in income is not significant . (3) Includes changes in estimated fair value related to economic hedges of equity method investments in joint ventures and gains (losses) reclassified from AOCI for cash flow hedges. (4) Changes in estimated fair value related to economic hedges of variable annuity guarantees included in future policy benefits. (5) All components of each derivative's gain or loss were included in the assessment of hedge effectivenes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These amounts were $0 , $9 million and $1 million for the years ended December 31, 2018 , 2017 and 2016 , respectively. There were no hedged forecasted transactions, other than the receipt of payment of variable interest payments, for December 31, 2018 . At December 31, 2017 , the maximum length of time over which the Company was hedging its exposure to variability in future cash flows for forecasted transactions did not exceed two years. At December 31, 2018 and 2017 , the balance in AOCI associated with cash flow hedges was $253 million and $231 million , respectively. Credit Derivatives 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December 31, 2018 2017 Rating Agency Designation of Referenced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 8 $ 689 2.0 $ 12 $ 558 2.8 Baa 3 1,109 5.0 28 1,295 4.7 Ba — — — 25 4.5 Total $ 11 $ 1,798 3.9 $ 40 $ 1,878 4.1 ______________ (1) Includes both single name credit default swaps that may be referenced to the credit of corporations, foreign governments, or state and political subdivisions and credit default swaps referencing indices.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Counterparty Credit Risk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9 for a description of the impact of credit risk on the valuation of derivatives. The estimated fair values of the Company’s net derivative assets and net derivative liabilities after the application of master netting agreements and collateral were as follows at: December 31, 2018 2017 Derivatives Subject to a Master Netting Arrangement or a Similar Arrangement Assets Liabilities Assets Liabilities (In millions) Gross estimated fair value of derivatives: OTC-bilateral (1) $ 2,800 $ 2,102 $ 2,222 $ 3,080 OTC-cleared and Exchange-traded (1), (6) 20 2 69 40 Total gross estimated fair value of derivatives (1) 2,820 2,104 2,291 3,120 Estimated fair value of derivatives presented on the consolidated balance sheets (1), (6) 2,820 2,104 2,291 3,120 Gross amounts not offset on the consolidated balance sheets: Gross estimated fair value of derivatives: (2) OTC-bilateral (1,669 ) (1,669 ) (1,942 ) (1,942 ) OTC-cleared and Exchange-traded (2 ) (2 ) (1 ) (1 ) Cash collateral: (3), (4) OTC-bilateral (1,038 ) — (247 ) — OTC-cleared and Exchange-traded (15 ) — (27 ) (39 ) Securities collateral: (5) OTC-bilateral (83 ) (433 ) (31 ) (1,138 ) Net amount after application of master netting agreements and collateral $ 13 $ — $ 43 $ — ______________ (1) At December 31, 2018 and 2017 , derivative assets included income or (expense) accruals reported in accrued investment income or in other liabilities of $55 million and $47 million , respectively, and derivative liabilities included (income) or expense accruals reported in accrued investment income or in other liabilities of ($8) million and ($9)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18 and 2017 , the Company received excess cash collateral of $348 million and $93 million , respectively, and provided excess cash collateral of $64 million and $5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18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8 and 2017 , the Company received excess securities collateral with an estimated fair value of $58 million and $337 million , respectively, for its OTC-bilateral derivatives, which are not included in the table above due to the foregoing limitation. At December 31, 2018 and 2017 , the Company provided excess securities collateral with an estimated fair value of $364 million and $471 million , respectively, for its OTC-bilateral derivatives, $81 million and $426 million , respectively, for its OTC-cleared derivatives, and $14 million and $118 million , respectively, for its exchange-traded derivatives, which are not included in the table above due to the foregoing limitation. (6) Effective January 16, 2018, the London Clearing House (“LCH”) amended its rulebook, resulting in the characterization of variation margin transfers as settlement payments, as opposed to adjustments to collateral. These amendments impacted the accounting treatment of the Company’s centrally cleared derivatives, for which the LCH serves as the central clearing party. The Company’s collateral arrangements for its OTC-bilateral derivatives generally require the counterparty in a net liability position, after considering the effect of netting agreements, to pledge collateral when the amount owed by that counterparty reaches a minimum transfer amount. A small number of these arrangements also include credit-contingent provisions that include a threshold above which collateral must be posted. Such agreements provide for a reduction of these thresholds (on a sliding scale that converges toward zero) in the event of downgrades in the financial strength or credit ratings of Brighthouse Life Insurance Company and/or the counterparty. In addition, substantially all of the Company’s netting agreements for derivatives contain provisions that require both the Company and the counterparty to maintain a specific investment grade credit rating from each of Moody’s and S&amp;P. If a party’s financial strength or credit ratings were to fall below that specific investment grade credit rating, that party would be in violation of these provisions, and the other party to the derivatives could terminate the transactions and demand immediate settlement and payment based on such party’s reasonable valuation of the derivatives. The following table presents the estimated fair value of the Company’s OTC-bilateral derivatives that are in a net liability position after considering the effect of netting agreements, together with the estimated fair value and balance sheet location of the collateral pledged. The Company’s collateral agreements require both parties to be fully collateralized, as such, Brighthouse Life Insurance Company would not be required to post additional collateral as a result of a downgrade in financial strength rating. OTC-bilateral derivatives that are not subject to collateral agreements are excluded from this tabl e. December 31, 2018 2017 (In millions) Estimated fair value of derivatives in a net liability position (1) $ 433 $ 1,138 Estimated Fair Value of Collateral Provided: Fixed maturity securities $ 797 $ 1,414 ______________ (1) After taking into consideration the existence of netting agreements. Embedded Derivatives The Company issues certain insurance contracts that contain embedded derivatives that are required to be separated from their host contracts and measured at fair value. These host contracts include: variable annuities with guaranteed minimum benefits, including GMWBs, GMABs and certain GMIBs; related party assumed reinsurance of variable annuity guaranteed minimum benefits; index-linked annuities that are directly written or assumed through reinsurance; and ceded reinsurance of variable annuity GMIBs. The following table presents the estimated fair value and balance sheet location of the Company’s embedded derivatives that have been separated from their host contracts at: December 31, Balance Sheet Location 2018 2017 (In millions) Embedded derivatives within asset host contracts: Ceded guaranteed minimum income benefits Premiums, reinsurance and other receivables $ 228 $ 227 Options embedded in debt or equity securities (1) Investments — (52 ) Embedded derivatives within asset host contracts $ 228 $ 175 Embedded derivatives within liability host contracts: Direct guaranteed minimum benefits Policyholder account balances $ 1,546 $ 1,122 Direct index-linked annuities Policyholder account balances 488 674 Assumed guaranteed minimum benefits Policyholder account balances 386 437 Assumed index-linked annuities Policyholder account balances 96 1 Embedded derivatives within liability host contracts $ 2,516 $ 2,234 __________________ (1) In connection with the adoption of new guidance related to the recognition and measurement of financial instruments (see Note 1 ), effective January 1, 2018, the Company is no longer required to bifurcate and account separately for derivatives embedded in equity securities. Beginning January 1, 2018, the entire change in the estimated fair value of equity securities is recognized as a component of net investment gains and losses. The following table presents changes in estimated fair value related to embedded derivatives: Years Ended December 31, 2018 2017 2016 (In millions) Net derivative gains (losses) (1), (2) $ 579 $ 1,237 $ (1,741 ) Policyholder benefits and claims $ (8 ) $ (16 ) $ (4 ) ______________ (1) The valuation of direct and assumed guaranteed minimum benefits includes a nonperformance risk adjustment. The amounts included in net derivative gains (losses) in connection with this adjustment were $513 million , $337 million and $244 million for the years ended December 31, 2018 , 2017 and 2016 , respectively. (2) See Note 6 for discussion of related party net derivative gains (losses).</t>
  </si>
  <si>
    <t>Fair Value</t>
  </si>
  <si>
    <t>Fair Value Disclosures [Abstract]</t>
  </si>
  <si>
    <t>9. Fair Value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Recurring Fair Value Measurements The assets and liabilities measured at estimated fair value on a recurring basis and their corresponding placement in the fair value hierarchy, are presented below. Investments that do not have a readily determinable fair value and are measured at net asset value (“NAV”) (or equivalent) as practical expedient to estimated fair value are excluded from the fair value hierarchy. December 31, 2018 Fair Value Hierarchy Level 1 Level 2 Level 3 Total Estimated Fair Value (In millions) Assets Fixed maturity securities: U.S. corporate $ — $ 23,740 $ 319 $ 24,059 U.S. government and agency 2,334 6,310 — 8,644 RMBS — 8,429 6 8,435 Foreign corporate — 7,503 392 7,895 CMBS — 5,004 129 5,133 State and political subdivision — 3,512 74 3,586 ABS — 2,072 39 2,111 Foreign government — 1,485 — 1,485 Total fixed maturity securities 2,334 58,055 959 61,348 Equity securities (1) 13 124 3 140 Derivative assets: (2) Interest rate — 717 — 717 Foreign currency exchange rate — 288 11 299 Credit — 10 7 17 Equity market — 1,634 98 1,732 Total derivative assets — 2,649 116 2,765 Embedded derivatives within asset host contracts (3) — — 228 228 Separate account assets 217 91,293 1 91,511 Total assets $ 2,564 $ 152,121 $ 1,307 $ 155,992 Liabilities Derivative liabilities: (2) Interest rate $ — $ 619 $ — $ 619 Foreign currency exchange rate — 48 — 48 Credit — 2 1 3 Equity market — 1,205 237 1,442 Total derivative liabilities — 1,874 238 2,112 Embedded derivatives within liability host contracts (3) — — 2,516 2,516 Total liabilities $ — $ 1,874 $ 2,754 $ 4,628 December 31, 2017 Fair Value Hierarchy Total Estimated Fair Value Level 1 Level 2 Level 3 (In millions) Assets Fixed maturity securities: U.S. corporate $ — $ 21,491 $ 889 $ 22,380 U.S. government and agency 8,002 7,911 — 15,913 RMBS — 6,836 981 7,817 Foreign corporate — 5,723 1,048 6,771 CMBS — 3,155 136 3,291 State and political subdivision — 4,098 — 4,098 ABS — 1,691 105 1,796 Foreign government — 1,262 5 1,267 Total fixed maturity securities 8,002 52,167 3,164 63,333 Equity securities (1) 18 19 124 161 Short-term investments 135 120 14 269 Commercial mortgage loans — 115 — 115 Derivative assets: (2) Interest rate 1 1,111 — 1,112 Foreign currency exchange rate — 155 — 155 Credit — 30 10 40 Equity market 15 773 149 937 Total derivative assets 16 2,069 159 2,244 Embedded derivatives within asset host contracts (3) — — 227 227 Separate account assets 410 109,741 5 110,156 Total assets $ 8,581 $ 164,231 $ 3,693 $ 176,505 Liabilities Derivative liabilities: (2) Interest rate $ — $ 837 $ — $ 837 Foreign currency exchange rate — 117 1 118 Credit — 1 — 1 Equity market — 1,736 437 2,173 Total derivative liabilities — 2,691 438 3,129 Embedded derivatives within liability host contracts (3) — — 2,234 2,234 Long-term debt — 11 — 11 Total liabilities $ — $ 2,702 $ 2,672 $ 5,374 ______________ (1) The Company reclassified FHLB stock in the prior period from equity securities to other invested assets. (2)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3) Embedded derivatives within asset host contracts are presented within premiums, reinsurance and other receivables and other invested assets on the consolidated balance sheets. Embedded derivatives within liability host contracts are presented within policyholder account balances, on the consolidated balance sheets. At December 31, 2018 and 2017 , debt and equity securities also included embedded derivatives of $0 and ($52) million , respectively. Valuation Controls and Procedures The Company monitors and provides oversight of valuation controls and policies for securities, mortgage loans and derivatives, which are primarily executed by its valuation service providers.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based on changing market conditions. In addition, the Chief Accounting Officer periodically reports to the Audit Committee of Brighthouse Financial’s Board of Directors regarding compliance with fair value accounting standards. The fair value of financial assets and financial liabilities is based on quoted market prices, where available. The Company assesses whether prices received represent a reasonable estimate of fair value through controls designed to ensure valuations represent an exit price. Valuation service providers perform several controls,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Valuation service providers also apply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valuation service providers will use the last available price. The Company reviews outputs of the valuation service providers’ controls and performs additional controls, including certain monthly controls, which include but are not limited to, performing balance sheet analytics to assess reasonableness of period to 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year ended December 31, 2018 . Determination of Fair Value Fixed maturity securities The fair values for actively traded marketable bonds, primarily U.S. government and agency securities, are determined using the quoted market prices and are classified as Level 1 assets. For fixed maturity sec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 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Equity securities, short-term investments, commercial mortgage loans and long-term debt The fair value for actively traded equity securities and short-term investments are determined using quoted market prices and are classified as Level 1 assets. For financial instruments classified as Level 2 assets or liabilities, fair values are determined using a market approach and are valued based on a variety of observable inputs as described below. Equity securities and short-term investments: Fair value is determined using third-party commercial pricing services, with the primary input being quoted prices in markets that are not active. Commercial mortgage loans and long-term debt: Fair value is determined using third-party commercial pricing services, with the primary input being quoted securitization market price determined principally by independent pricing services using observable inputs or quoted prices or reported NAV provided by the fund managers. Derivatives The fair values for exchange-traded derivatives are determined using the quoted market prices and are classified as Level 1 assets. For OTC-bilateral derivatives and OTC-cleared derivatives classified as Level 2 assets or liabilities, fair valu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Embedded Derivatives Embedded derivatives principally include certain direct and ceded variable annuity guarantees, equity crediting rates within index-linked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determines the fair value of these embedded derivatives by estimating the present value of projected future benefits minus the present value of projected future fees using actuarial and capital market assumptions including expectations of policyholder behavior. The calculation is based on in-force business and is performed using standard actuarial valuation software which projects future cash flows from the embedded derivative over multiple risk neutral stochastic scenarios using observable risk-free rates. The percentage of fees included in the initial fair value measurement is not updated in subsequent period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HF’s debt. These observable spreads are then adjusted to reflect the priority of these liabilities and claims paying ability of the issuing insurance subsidiaries as compared to BHF’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Equity securities, short-term investments, commercial mortgage loans and long-term debt.” The estimated fair value of these embedded derivatives is included, along with the funds withheld liability, in other liabilities on the consolidated balance sheets with changes in estimated fair value recorded in net derivative gains (losses). The Company issues and assumes through reinsurance index-linked annuities which allow the policyholder to participate in returns from equity indices. The crediting rates associated with these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crediting rates associated with index-linked annuities is determined using a combination of an option pricing model and an option-budget approach. The valuation of these embedded derivatives also includes the establishment of a risk margin, as well as changes in nonperformance risk.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8 December 31, 2017 Impact of Valuation Techniques Significant Unobservable Inputs Range Range Embedded derivatives Direct, assumed and ceded guaranteed minimum benefits • Option pricing techniques • Mortality rates 0.02% - 11% 0.02% - 12% Decrease (1) • Lapse rates 0.25% - 16% 0.25% - 16% Decrease (2) • Utilization rates 0% - 25% 0% - 25% Increase (3) • Withdrawal rates 0.25% - 10% 0.25% - 10% (4) • Long-term equity volatilities 16.50% - 22% 17.40% - 25% Increase (5) • Nonperformance risk spread 1.91% - 2.66% 0.64% - 1.43% Decrease (6) ______________ (1) Mortality rates vary by age and by demographic characteristics such as gender. Range shown reflects the mortality rate for policyholders between 35 and 90 years old, which represents the majority of the business with living benefits. Mortality rate assumptions are set based on company experience and include an assumption for mortality improvement. (2) Range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 The Company does not develop unobservable inputs used in measuring fair value for all other assets and liabilities classified within Level 3; therefore, these are not included in the table above. The other Level 3 assets and liabilities primarily included fixed maturity securities and derivatives. For fixed maturity securities valued based on non-binding broker quotes, an increase (decrease) in credit spreads would result in a higher (lower) fair value. For derivatives valued based on third-party pricing models, an increase (decrease) in credit spreads would generally result in a higher (lower) fair value. 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State and Foreign Equity Securities Short Term Net Net Embedded Separate (In millions) Balance, January 1, 2017 $ 2,310 $ 1,695 $ 17 $ — $ 137 $ 2 $ (954 ) $ (2,761 ) $ 10 Total realized/unrealized gains (losses) included in net income (loss) (5) (6) (3 ) 28 — — (3 ) — 92 1,233 — Total realized/unrealized gains (losses) included in AOCI 127 52 — — — — — — — Purchases (7) 442 106 — 5 3 14 4 — 2 Sales (7) (222 ) (526 ) — — (13 ) (1 ) — — (4 ) Issuances (7) — — — — — — — — — Settlements (7) — — — — — — 579 (479 ) (1 ) Transfers into Level 3 (8) 178 11 — — — — — — 2 Transfers out of Level 3 (8) (895 ) (144 ) (17 ) — — (1 ) — — (4 ) Balance, December 31, 2017 $ 1,937 $ 1,222 $ — $ 5 $ 124 $ 14 $ (279 ) $ (2,007 ) $ 5 Total realized/unrealized gains (losses) included in net income (loss) (5) (6) 1 2 1 — — — 152 571 — Total realized/unrealized gains (losses) included in AOCI (32 ) (6 ) (1 ) — — — 9 — — Purchases (7) 71 42 — — 1 — 3 — 1 Sales (7) (197 ) (91 ) (1 ) (5 ) (3 ) (14 ) (7 ) — (1 ) Issuances (7) — — — — — — — — — Settlements (7) — — — — — — — (852 ) (1 ) Transfers into Level 3 (8) 414 9 75 — — — — — — Transfers out of Level 3 (8) (1,483 ) (1,004 ) — — (119 ) — — — (3 ) Balance, December 31, 2018 $ 711 $ 174 $ 74 $ — $ 3 $ — $ (122 ) $ (2,288 ) $ 1 Changes in unrealized gains (losses) included in net income (loss) for the instruments still held at December 31, 2016: (9) $ 2 $ 28 $ — $ — $ — $ — $ (687 ) $ (1,772 ) $ — Changes in unrealized gains (losses) included in net income (loss) for the instruments still held at December 31, 2017: (9) $ 1 $ 23 $ — $ — $ — $ — $ (52 ) $ 1,300 $ — Changes in unrealized gains (losses) included in net income (loss) for the instruments still held at December 31, 2018: (9) $ (2 ) $ (1 ) $ 1 $ — $ 1 $ — $ 148 $ 268 $ — Gains (Losses) Data for the year ended December 31, 2016: Total realized/unrealized gains (losses) included in net income (loss) (5) (6) $ (11 ) $ 30 $ — $ — $ — $ — $ (703 ) $ (1,760 ) $ — Total realized/unrealized gains (losses) included in AOCI $ (24 ) $ 21 $ — $ — $ (11 ) $ — $ 4 $ — $ — 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 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Fair Value of Financial Instruments Carried at Other Than Fair Value The following tables provide fair value information for financial instruments that are carried on the balance sheet at amounts other than fair value. These tables exclude the following financial instruments: cash and cash equivalents, accrued investment income, payables for collateral under securities loaned and other transactions, and those short-term investments that are not securities and therefore are not included in the three level hierarchy table disclosed in the “— Recurring Fair Value Measurements” section. The estimated fair value of the excluded financial instruments, which are primarily classified in Level 2, approximates carrying value as they are short-term in nature such that the Company believes there is minimal risk of material changes in interest rates or credit quality. All remaining balance sheet amounts excluded from the tables below are not considered financial instruments subject to this disclosure. The carrying values and estimated fair values for such financial instruments, and their corresponding placement in the fair value hierarchy, are summarized as follows at: December 31, 2018 Fair Value Hierarchy Carrying Value Level 1 Level 2 Level 3 Total Estimated Fair Value (In millions) Assets Mortgage loans $ 13,596 $ — $ — $ 13,761 $ 13,761 Policy loans $ 1,001 $ — $ 619 $ 452 $ 1,071 Other invested assets $ 77 $ — $ 64 $ 13 $ 77 Premiums, reinsurance and other receivables $ 1,426 $ — $ 31 $ 1,501 $ 1,532 Liabilities Policyholder account balances $ 15,183 $ — $ — $ 13,732 $ 13,732 Long-term debt $ 434 $ — $ 38 $ 380 $ 418 Other liabilities $ 395 $ — $ 54 $ 323 $ 377 Separate account liabilities $ 1,025 $ — $ 1,025 $ — $ 1,025 December 31, 2017 Fair Value Hierarchy Carrying Value Level 1 Level 2 Level 3 Total Estimated Fair Value (In millions) Assets Mortgage loans $ 10,525 $ — $ — $ 10,768 $ 10,768 Policy loans $ 1,106 $ — $ 746 $ 439 $ 1,185 Real estate joint ventures (1) $ 5 $ — $ — $ 22 $ 22 Other limited partnership interests (1) $ 36 $ — $ — $ 28 $ 28 Other invested assets (2) $ 71 $ — $ 71 $ — $ 71 Premiums, reinsurance and other receivables $ 1,556 $ — $ 126 $ 1,783 $ 1,909 Liabilities Policyholder account balances $ 15,626 $ — $ — $ 15,760 $ 15,760 Long-term debt $ 35 $ — $ 42 $ — $ 42 Other liabilities $ 459 $ — $ 93 $ 368 $ 461 Separate account liabilities $ 1,206 $ — $ 1,206 $ — $ 1,206 __________________ (1) In connection with the adoption of new guidance related to the recognition and measurement of financial instruments (see Note 1 ), effective January 1, 2018 on a modified retrospective basis, the Company carries real estate joint ventures and other limited partnership interests previously accounted under the cost method of accounting at NAV as a practical expedient to estimated fair value. (2) The Company reclassified FHLB stock in the prior period from equity securities to other invested assets.</t>
  </si>
  <si>
    <t>Long-term Debt</t>
  </si>
  <si>
    <t>Debt Disclosure [Abstract]</t>
  </si>
  <si>
    <t>Long-term Debt Disclosure</t>
  </si>
  <si>
    <t>10. Long-term Debt Long-term debt outstanding was as follows: December 31, Interest Rate Maturity 2018 2017 (In millions) Surplus note — affiliated 8.150% 2058 $ 200 $ — Surplus note — affiliated 7.800% 2058 200 — Other long-term debt — unaffiliated (1) 7.028% 2030 34 46 Total long-term debt $ 434 $ 46 ______________ (1) Represents non-recourse debt for which creditors have no access, subject to customary exceptions, to the general assets of the Company other than recourse to certain investment companies. The aggregate maturities of long-term debt at December 31, 2018 were $2 million in each of 2019 , 2020 , 2021 , 2022 and 2023 and $424 million thereafter. Interest expense related to long-term debt of $6 million , $58 million and $128 million for the years ended December 31, 2018 , 2017 and 2016 , respectively, is included in other expenses. Surplus Notes On December 21, 2018, Brighthouse Life Insurance Company issued a $200 million surplus note due December 2058 to NELICO (the “December 2058 Surplus Note”) in exchange for $28 million of cash and $172 million of invested assets, primarily fixed maturity securities. The December 2058 Surplus Note bears interest at a fixed rate of 8.15% , payable annually. On December 21, 2018, with the prior approval of the Commonwealth of Massachusetts Division of Insurance, NELICO distributed the December 2058 Surplus Note to BH Holdings via a non-cash extraordinary dividend. Payments of interest and principal on the December 2058 Surplus Note may be made only with the prior approval of the Delaware Department of Insurance. On September 28, 2018, Brighthouse Life Insurance Company issued a $200 million surplus note due September 2058 to BH Holdings (the “September 2058 Surplus Note”) in exchange for cash, which bears interest at a fixed rate of 7.80% , payable annually. Payments of interest and principal on the September 2058 Surplus Note may be made only with the prior approval of the Delaware Department of Insurance. On June 16, 2017, MetLife, Inc. forgave Brighthouse Life Insurance Company’s obligation to pay the principal amount of $750 million , 8.595% surplus notes held by MetLife, Inc., which were originally issued in 2008. The forgiveness of the surplus notes was treated as a capital transaction and recorded as an increase to additional paid-in capital. On April 28, 2017, two surplus note obligations due to MetLife, Inc. totaling $1.1 billion , which were originally issued in 2012 and 2013, were due on September 30, 2032 and December 31, 2033 and bore interest at 5.13% and 6.00% , respectively, were satisfied in a non-cash exchange for $1.1 billion of loans due from MetLife, Inc. Committed Facilities MetLife, Inc. Credit and Committed Facilities The Company previously had access to an unsecured revolving credit facility and certain committed facilities through the Company’s former parent, MetLife, Inc. These facilities were used for collateral for certain of the Company’s affiliated reinsurance liabilities. In connection with the affiliated reinsurance company restructuring, effective April 28, 2017, MetLife, Inc.’s then existing affiliated reinsurance subsidiaries that supported the business interests of Brighthouse Financial became a part of Brighthouse Financial. Simultaneously with the affiliated reinsurance company restructuring, the existing reserve financing arrangements of the affected reinsurance subsidiaries, as well as Brighthouse Financial’s access to MetLife, Inc.’s revolving credit facility and certain committed facilities, including outstanding letters of credit, were terminated and replaced with a single reinsurance financing arrangement, which is discussed in more detail below. The terminated facilities included a $3.5 billion committed facility for the benefit of MRSC and a $4.3 billion committed facility for the benefit of a designated protected cell of MRV. For the years ended December 31, 2017 and 2016 , the Company recognized commitment and letters of credit fees totaling $19 million and $55 million , respectively, in other expenses associated with these committed facilities. Reinsurance Financing Arrangement On April 28, 2017, BRCD entered into a $10.0 billion financing arrangement with a pool of highly rated third-party reinsurers. This financing arrangement consists of credit-linked notes that each mature in 2037. At December 31, 2018 , there were no borrowings under this facility and there was $9.8 billion of funding available under this arrangement. For the years ended December 31, 2018 and 2017 , the Company recognized commitment fees of $44 million and $27 million , respectively, in other expenses associated with this committed facility. Repurchase Facility On April 16, 2018, Brighthouse Life Insurance Company entered into a secured committed repurchase facility (the “Repurchase Facility”) with a financial institution, pursuant to which Brighthouse Life Insurance Company may enter into repurchase transactions in an aggregate amount up to $2.0 billion . The Repurchase Facility has a term of three years, beginning on July 31, 2018 and maturing on July 31, 2021. Under the Repurchase Facility, Brighthouse Life Insurance Company may sell certain eligible securities at a purchase price based on the market value of the securities less an applicable margin based on the types of securities sold, with a concurrent agreement to repurchase such securities at a predetermined future date (ranging from two weeks to three months) and at a price which represents the original purchase price plus interest. At December 31, 2018 , there were no borrowings under the Repurchase Facility. For the year ended December 31, 2018 , fees associated with this committed facility were not significant.</t>
  </si>
  <si>
    <t>Equity [Abstract]</t>
  </si>
  <si>
    <t xml:space="preserve">11. Equity Capital Transactions During the year ended December 31, 2017, the Company received cash capital contributions totaling $1.3 billion from Brighthouse Holdings. During the third quarter of 2017, the Company recognized a $1.1 billion non-cash tax charge and corresponding capital contribution from MetLife, Inc. This tax obligation was in connection with the Separation and MetLife, Inc. is responsible for this obligation through a tax separation agreement with MetLife (the “Tax Separation Agreement”). See Note 13 . During the second quarter of 2017, MetLife, Inc. forgave Brighthouse Life Insurance Company’s obligation to pay the principal amount of $750 million of surplus notes held by MetLife, Inc. The forgiveness of these notes was a non-cash capital contribution. See Note 10 . In April 2017, in connection with the Contribution Transactions, the Company recognized a $2.7 billion return of capital to MetLife, Inc. See Note 3 . During the year ended December 31, 2016, the Company recognized a non-cash return of capital to MetLife, Inc. of $26 million . During the first quarter of 2017, the Company sold an operating joint venture to a former affiliate and the resulting $202 million gain was treated as a cash capital contribution. See Note 7 . During the year ended December 31, 2016, the Company received cash capital contributions of $1.6 billion and recognized non-cash capital contributions of $69 million from MetLife, Inc. In December 2015, the Company accrued capital contributions from MetLife, Inc. of $120 million in premiums, reinsurance and other receivables and additional paid-in capital, which were settled for cash in 2016. Statutory Equity and Income The states of domicile of Brighthouse Life Insurance Company and BHNY impose RBC requirements that were developed by the National Association of Insurance Commissioners (“NAIC”). Regulatory compliance is determined by a ratio of a company’s total adjusted capital (“TAC”), calculated in the manner prescribed by the NAIC to its authorized control level RBC (“ACL RBC”), calculated in the manner prescribed by the NAIC, based on the statutory-based filed financial statements. Companies below specific trigger levels or ratios are classified by their respective levels, each of which requires specified corrective action. The minimum level of TAC before corrective action commences is twice ACL RBC. The RBC ratios for Brighthouse Life Insurance Company and BHNY were each in excess of 400% for all periods presented. Brighthouse Life Insurance Company and BHNY prepare statutory-basis financial statements in accordance with statutory accounting practices prescribed or permitted by the insurance department of the state of domicile. Statutory accounting principles differ from GAAP primarily by charging policy acquisition costs to expense as incurred, establishing future policy benefit liabilities using different actuarial assumptions, reporting of reinsurance agreements and valuing investments and deferred tax assets on a different basis. The tables below present amounts from Brighthouse Life Insurance Company and BHNY, which are derived from the statutory-basis financial statements as filed with the insurance regulators. Statutory net income (loss) was as follows: Years Ended December 31, Company State of Domicile 2018 2017 2016 (In millions) Brighthouse Life Insurance Company Delaware $ (1,104 ) $ (425 ) $ 1,186 Brighthouse Life Insurance Company of NY New York $ 19 $ 22 $ (87 ) Statutory capital and surplus was as follows at: December 31, Company 2018 2017 (In millions) Brighthouse Life Insurance Company $ 6,731 $ 5,594 Brighthouse Life Insurance Company of NY $ 279 $ 294 Brighthouse Life Insurance Company has a reinsurance subsidiary, BRCD that was formed in 2017 as the result of the merger of certain other affiliated captive reinsurance subsidiaries. BRCD reinsures risks including level premium term life and ULSG assumed from other Brighthouse Life Insurance Company subsidiaries. BRCD, with the explicit permission of the Delaware Commissioner, has included, as admitted assets, the value of credit-linked notes, serving as collateral, which resulted in higher statutory capital and surplus of $8.7 billion and $8.3 billion for the years ended December 31, 2018 and 2017, respectively. The statutory net income (loss) of the Company’s affiliate reinsurance companies was ($1.1) billion , ($1.6) billion and ($363) million for the years ended December 31, 2018 , 2017 and 2016 , respectively, and the combined statutory capital and surplus, including the aforementioned prescribed practices, were $557 million and $972 million at December 31, 2018 and 2017 , respectively. Dividend Restrictions The table below sets forth the dividends permitted to be paid by the Company’s insurance companies without insurance regulatory approval and dividends paid: 2019 2018 2017 Company Permitted Without Approval (1) Paid (2) Paid (2) (In millions) Brighthouse Life Insurance Company $ 798 $ — $ — Brighthouse Life Insurance Company of NY $ 27 $ — $ — ______________ (1) Reflects dividend amounts that may be paid during 2019 without prior regulatory approval. However, because dividend tests may be based on dividends previously paid over rolling 12-month periods, if paid before a specified date during 2019, some or all of such dividends may require regulatory approval. (2) Reflects all amounts paid, including those requiring regulatory approval. Under the Delaware Insurance Law, Brighthouse Life Insurance Company is permitted, without prior insurance regulatory clearance, to pay a stockholder dividend as long as the amount of the dividend when aggregated with all other dividends in the preceding 12 months does not exceed the greater of: (i) 10% of its surplus to policyholders as of the end of the immediately preceding calendar year; or (ii) its net statutory gain from operations for the immediately preceding calendar year (excluding realized capital gains), not including pro rata distributions of Brighthouse Life Insurance Company’s own securities. Brighthouse Life Insurance Company will be permitted to pay a stockholder dividend in excess of the greater of such two amounts only if it files notice of the declaration of such a dividend and the amount thereof with the Delaware Commissioner and the Delaware Commissioner either approves the distribution of the dividend or does not disapprove the distribution within 30 days of its filing. In addition, any dividend that exceeds earned surplus (defined as “unassigned funds (surplus)”) as of the immediately preceding calendar year requires insurance regulatory approval. Under the Delaware Insurance Law, the Delaware Commissioner has broad discretion in determining whether the financial condition of a stock life insurance company would support the payment of such dividends to its stockholders. Under the New York Insurance Law, BHNY may not pay stockholder dividends without prior approval of the New York Superintendent of Financial Services. Under BRCD’s plan of operations, no dividend or distribution may be made by BRCD without the prior approval of the Delaware Commissioner. During the year ended December 31, 2018, BRCD paid cash dividends of $2 million to its preferred shareholders. During the year ended December 31, 2017, BRCD paid an extraordinary cash dividend of $535 million to Brighthouse Life Insurance Company. Accumulated Other Comprehensive Income (Loss) Information regarding changes in the balances of each component of AOCI was as follows: Unrealized Investment Gains (Losses), Net of Related Offsets (1) Unrealized Gains (Losses) on Derivatives Foreign Currency Translation Adjustments Total (In millions) Balance at December 31, 2015 $ 1,379 $ 241 $ (26 ) $ 1,594 OCI before reclassifications (565 ) 70 (3 ) (498 ) Deferred income tax benefit (expense) 185 (25 ) — 160 AOCI before reclassifications, net of income tax 999 286 (29 ) 1,256 Amounts reclassified from AOCI 30 (43 ) — (13 ) Deferred income tax benefit (expense) (10 ) 15 — 5 Amounts reclassified from AOCI, net of income tax 20 (28 ) — (8 ) Balance at December 31, 2016 1,019 258 (29 ) 1,248 OCI before reclassifications 529 (152 ) 9 386 Deferred income tax benefit (expense) (206 ) 54 (3 ) (155 ) AOCI before reclassifications, net of income tax 1,342 160 (23 ) 1,479 Amounts reclassified from AOCI 61 (14 ) — 47 Deferred income tax benefit (expense) (2) 306 5 — 311 Amounts reclassified from AOCI, net of income tax 367 (9 ) — 358 Balance at December 31, 2017 1,709 151 (23 ) 1,837 Cumulative effect of change in accounting principle and other, net of income tax (see Note 1) (79 ) — — (79 ) Balance, January 1, 2018 1,630 151 (23 ) 1,758 OCI before reclassifications (1,534 ) 156 (4 ) (1,382 ) Deferred income tax benefit (expense) 327 54 1 382 AOCI before reclassifications, net of income tax 423 361 (26 ) 758 Amounts reclassified from AOCI 179 (134 ) — 45 Deferred income tax benefit (expense) (38 ) (47 ) — (85 ) Amounts reclassified from AOCI, net of income tax 141 (181 ) — (40 ) Balance at December 31, 2018 $ 564 $ 180 $ (26 ) $ 718 __________________ (1) See Note 7 for information on offsets to investments related to future policy benefits, DAC, VOBA and DSI. (2) Includes the $330 million impact of the Tax Act related to unrealized investments gains (losses), net of related offsets. See Note 1 for more information. Information regarding amounts reclassified out of each component of AOCI was as follows: AOCI Components Amounts Reclassified from AOCI Consolidated Statements of Operations Locations Years Ended December 31, 2018 2017 2016 (In millions) Net unrealized investment gains (losses): Net unrealized investment gains(losses) $ (178 ) $ (15 ) $ (39 ) Net investment gains (losses) Net unrealized investment gains (losses) 1 1 3 Net investment income Net unrealized investment gains (losses) (2 ) (47 ) 6 Net derivative gains (losses) Net unrealized investment gains (losses), before income tax (179 ) (61 ) (30 ) Income tax (expense) benefit 38 (306 ) 10 Net unrealized investment gains (losses), net of income tax (141 ) (367 ) (20 ) Unrealized gains (losses) on derivatives - cash flow hedges: Interest rate swaps 98 — 33 Net derivative gains (losses) Interest rate swaps 3 3 3 Net investment income Interest rate forwards 31 — 2 Net derivative gains (losses) Interest rate forwards 2 3 2 Net investment income Foreign currency swaps — 8 3 Net derivative gains (losses) Gains (losses) on cash flow hedges, before income tax 134 14 43 Income tax (expense) benefit 47 (5 ) (15 ) Gains (losses) on cash flow hedges, net of income tax 181 9 28 Total reclassifications, net of income tax $ 40 $ (358 ) $ 8 </t>
  </si>
  <si>
    <t>Other Revenues and Other Expenses</t>
  </si>
  <si>
    <t>Other Income and Expenses [Abstract]</t>
  </si>
  <si>
    <t>Other Expenses</t>
  </si>
  <si>
    <t>12. Other Revenues and Other Expenses Other Revenues The Company has entered into contracts with mutual funds, fund managers, and their affiliates (collectively, the “Funds”) whereby the Company is paid monthly or quarterly fees (“12b-1 fees”) for providing certain services to customers and distributors of the Funds. The 12b-1 fees are generally equal to a fixed percentage of the average daily balance of the customer’s investment in a fund are based on a specified in the contract between the Company and the Funds. Payments are generally collected when due and are neither refundable nor able to offset future fees. To earn these fees, the Company performs services such as responding to phone inquiries, maintaining records, providing information to distributors and shareholders about fund performance and providing training to account managers and sales agents. The passage of time reflects the satisfaction of the Company’s performance obligations to the Funds and is used to recognize revenue associated with 12b-1 fees. Other revenues consisted primarily of 12b-1 fees were $255 million , $264 million and $253 million for the years ended December 31, 2018 , 2017 and 2016 , respectively, of which substantially all were reported in the Annuities segment. Other Expenses Information on other expenses was as follows: Years Ended December 31, 2018 2017 2016 (In millions) Compensation $ 278 $ 263 $ 356 Contracted services and other labor costs 194 130 97 Transition services agreements 268 295 — Establishment costs 131 116 — Premium and other taxes, licenses and fees 64 58 59 Separate account fees 2 3 (27 ) Volume related costs, excluding compensation, net of DAC capitalization 595 687 645 Interest expense on debt 6 56 130 Goodwill impairment (1) — — 381 Other 225 225 440 Total other expenses $ 1,763 $ 1,833 $ 2,081 __________________ (1) Based on a quantitative analysis performed for the Run-off reporting unit, it was determined that the goodwill associated with this reporting unit was not recoverable and resulted in the impairment of the entire goodwill balance. Capitalization of DAC See Note 5 for information on the capitalization of DAC. Interest Expense on Debt See Note 10 for attribution of interest expense by debt issuance. Related Party Expenses See Note 15 for a discussion of related party expenses included in the table above.</t>
  </si>
  <si>
    <t>Income Tax</t>
  </si>
  <si>
    <t>Income Tax Disclosure [Abstract]</t>
  </si>
  <si>
    <t>13. Income Tax The provision for income tax was as follows: Years Ended December 31, 2018 2017 2016 (In millions) Current: Federal $ (178 ) $ 368 $ (374 ) Foreign — 18 4 Subtotal (178 ) 386 (370 ) Deferred: Federal 331 (1,124 ) (1,320 ) Foreign — — — Subtotal 331 (1,124 ) (1,320 ) Provision for income tax expense (benefit) $ 153 $ (738 ) $ (1,690 ) The reconciliation of the income tax provision at the statutory tax rate to the provision for income tax as reported was as follows: Years Ended December 31, 2018 2017 2016 (Dollars in millions) Tax provision at statutory rate $ 235 $ (567 ) $ (1,563 ) Tax effect of: Dividend received deduction (40 ) (116 ) (110 ) Excess loss account - Separation from MetLife (1) (2 ) 1,088 — Rate revaluation due to tax reform (2) — (696 ) — Prior year tax (1 ) (4 ) 24 Tax credits (24 ) (29 ) (22 ) Release of valuation allowance (11 ) — — Foreign tax rate differential — — 2 Goodwill impairment — (288 ) (20 ) Sale of subsidiary — (136 ) (6 ) Other, net (4 ) 10 5 Provision for income tax expense (benefit) $ 153 $ (738 ) $ (1,690 ) Effective tax rate 14 % 46 % 38 % __________________ (1) For the year ended December 31, 2017, the Company recognized a $1.1 billion non-cash charge to provision for income tax expense and corresponding capital contribution from MetLife, Inc. This tax obligation was in connection with the Separation. MetLife, Inc. is responsible for this obligation through the Tax Separation Agreement. (2) For the year ended December 31, 2017, the Company recognized a $696 million benefit in net income from remeasurement of net deferred tax liabilities in connection with the Tax Act discussed in Note 1 . Deferred income tax represents the tax effect of the differences between the book and tax bases of assets and liabilities. Net deferred income tax assets and liabilities consisted of the following at: December 31, 2018 2017 (In millions) Deferred income tax assets: Investments, including derivatives $ — $ 313 Net operating loss carryforwards 1,025 416 Tax credit carryforwards 58 191 Employee benefits 4 — Intangibles 159 227 Other — 74 Total deferred income tax assets 1,246 1,221 Less: valuation allowance — 11 Total net deferred income tax assets 1,246 1,210 Deferred income tax liabilities: Policyholder liabilities and receivables 796 853 Investments, including derivatives 546 — Net unrealized investment gains 198 494 DAC 633 757 Other 17 — Total deferred income tax liabilities 2,190 2,104 Net deferred income tax asset (liability) $ (944 ) $ (894 ) At December 31, 2018 , the Company had net operating loss carryforwards of approximately $4.9 billion and the Company had recorded a related deferred tax asset of $1.0 billion . The following table sets forth the net operating loss carryforwards for tax purposes at December 31, 2018. Net Operating Loss Carryforwards (In millions) Expiration 2034-2038 $ 3,035 Indefinite 1,844 $ 4,879 The following table sets forth the general business credits and foreign tax credits available for carryforward for tax purposes at December 31, 2018 . Tax Credit Carryforwards General Business Credits Foreign Tax Credits (In millions) Expiration 2019-2023 $ — $ 18 2024-2028 — 27 2029-2033 — — 2034-2038 13 — Indefinite — — $ 13 $ 45 The Company’s liability for unrecognized tax benefits may increase or decrease in the next 12 months. A reasonable estimate of the increase or decrease cannot be made at this time. However, the Company continues to believe that the ultimate resolution of the pending issues will not result in a material change to its consolidated financial statements, although the resolution of income tax matters could impact the Company’s effective tax rate in the future. A reconciliation of the beginning and ending amount of unrecognized tax benefits was as follows: Years Ended December 31, 2018 2017 2016 (In millions) Balance at January 1, $ 22 $ 38 $ 43 Additions for tax positions of prior years 12 — 1 Reductions for tax positions of prior years — (4 ) (9 ) Additions for tax positions of current year — 3 5 Reductions for tax positions of current year — (2 ) — Settlements with tax authorities — (13 ) (2 ) Balance at December 31, $ 34 $ 22 $ 38 Unrecognized tax benefits that, if recognized would impact the effective rate $ 34 $ 22 $ 38 The Company classifies interest accrued related to unrecognized tax benefits in interest expense, included within other expenses, while penalties are included in income tax expense. Interest related to unrecognized tax benefits was not significant. The Company had no penalties for each of the years ended December 31, 2018 , 2017 and 2016 . The dividend received deduction reduces the amount of dividend income subject to tax and is a significant component of the difference between the actual tax expense and expected amount determined using the statutory tax rate. The Tax Act has changed the dividend received deduction amount applicable to insurance companies to a 70% company share and a 50% dividend received deduction for eligible dividends. The Company is under continuous examination by the Internal Revenue Service and other tax authorities in jurisdictions in which the Company has significant business operations. The income tax years under examination vary by jurisdiction and subsidiary. The Company is no longer subject to federal, state or local income tax examinations for years prior to 2007. Management believes it has established adequate tax liabilities, and final resolution of the audit for the years 2007 and forward is not expected to have a material impact on the Company’s consolidated financial statements. Tax Sharing Agreements For the periods prior to the Separation, the Company filed a consolidated federal life and non-life income tax return in accordance with the provisions of the Tax Code. Current taxes (and the benefits of tax attributes such as losses) are allocated to the Company, and its includable subsidiaries, under the consolidated tax return regulations and a tax sharing agreement with MetLife. This tax sharing agreement states that federal taxes will be computed on a modified separate return basis with benefits for losses. For periods after the Separation, the Company and any directly owned life insurance and reinsurance subsidiaries (including BHNY and BRCD) entered in a tax sharing agreement to join a life consolidated federal income tax return. The nonlife subsidiaries of the Company will file their own federal income tax returns. The tax sharing agreements state that federal taxes are computed on a modified separate return basis with benefit for losses. Income Tax Transactions with Former Parent The Company entered into a Tax Separation Agreement. Among other things, the Tax Separation Agreement governs the allocation between MetLife and us of the responsibility for the taxes of the MetLife group. The Tax Separation Agreement also allocates rights, obligations and responsibilities in connection with certain administrative matters relating to the preparation of tax returns and control of tax audits and other proceedings relating to taxes. In October 2017, MetLife paid $723 million to the Company under the Tax Separation Agreement. At December 31, 2017, the current income tax recoverable included $857 million related to this agreement. In November 2018, MetLife paid $894 million to the Company under the Tax Separation Agreement. At December 31, 2018, the current income tax payable included a $135 million payable to MetLife related to this agreement.</t>
  </si>
  <si>
    <t>Contingencies, Commitments and Guarantees</t>
  </si>
  <si>
    <t>Commitments and Contingencies Disclosure [Abstract]</t>
  </si>
  <si>
    <t>14. Contingencies, Commitments and Guarantees Contingencies Litigation The Company is a defendant in a number of litigation matters. In some of the matters,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It is possible that some matters could require the Company to pay damages or make other expenditures or establish accruals in amounts that could not be estimated at December 31, 2018 . Matters as to Which an Estimate Can Be Made For some loss contingency matters, the Company is able to estimate a reasonably possible range of loss. For such matters where a loss is believed to be reasonably possible, but not probable, no accrual has been made. As of December 31, 2018 , the Company estimates the aggregate range of reasonably possible losses in excess of amounts accrued for these matters was not material.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Sales Practices Claims Over the past several years, the Company has faced claims and regulatory inquiries and investigations, alleging improper marketing or sales of individual life insurance policies, annuities or other products. The Company continues to defend vigorously against the claims in these matters. The Company believes adequate provision has been made in its consolidated financial statements for all probable and reasonably estimable losses for sales practices matters. Summary Various litigation,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Commitments Mortgage Loan Commitments The Company commits to lend funds under mortgage loan commitments. The amounts of these mortgage loan commitments were $492 million and $388 million at December 31, 2018 and 2017 , respectively. Commitments to Fund Partnership Investments, and Private Corporate Bond Investments The Company commits to fund partnership investments and to lend funds under private corporate bond investments. The amounts of these unfunded commitments were $1.9 billion and $1.4 billion at December 31, 2018 and 2017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6 million to $142 million , with a cumulative maximum of $148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2 million at both December 31, 2018 and 2017 for indemnities, guarantees and commitments.</t>
  </si>
  <si>
    <t>Related Party Transactions</t>
  </si>
  <si>
    <t>Related Party Transactions [Abstract]</t>
  </si>
  <si>
    <t>15. Related Party Transactions The Company has various existing arrangements with its Brighthouse affiliates and MetLife for services necessary to conduct its activities. Subsequent to the Separation, certain of the MetLife services continued, as provided for under a master service agreement and various transition services agreements entered into in connection with the Separation. MetLife was no longer considered a related party upon the completion of the MetLife Divestiture on June 14, 2018. All of the MetLife transactions reported as related party activity occurred prior to the MetLife Divestiture. See Note 1 for information regarding the MetLife Divestiture. The Company has related party reinsurance, and investment and debt transactions, see Notes 6 , 7 and 10 for information on these material related party transactions. Other material arrangements between the Company and its related parties not disclosed elsewhere are as follows: Shared Services and Overhead Allocations Brighthouse affiliates and MetLife provide the Company certain services, which include, but are not limited to, treasury, financial planning and analysis, legal, human resources, tax planning, internal audit, financial reporting, and information technology. The Company is charged for the MetLife services through a transition services agreement and allocated to the legal entities and products within the Company. When specific identification to a particular legal entity and/or product is not practicable, an allocation methodology based on various performance measures or activity-based costing, such as sales, new policies/contracts issued, reserves, and in-force policy counts is used. The bases for such charges are modified and adjusted by management when necessary or appropriate to reflect fairly and equitably the actual incidence of cost incurred by the Company and/or affiliate. Management believes that the methods used to allocate expenses under these arrangements are reasonable. Costs incurred under these arrangements with the Brighthouse affiliates, as well as with MetLife prior to the MetLife Divestiture that were considered related party expenses, were $1.1 billion , $1.0 billion and $847 million for the years ended December 31, 2018 , 2017 and 2016 , respectively and were recorded in other expenses. Revenues received from affiliates related to these agreements, recorded in universal life and investment-type product policy fees, was $234 million , $241 million and $236 million for the years ended December 31, 2018 , 2017 and 2016 , respectively. The Company had net receivables (payables) from/to affiliates, related to the items discussed above, of ($50) million and ($60) million at December 31, 2018 and 2017 , respectively. Brighthouse affiliates incur costs related to the establishment of services and infrastructure to replace those previously provided by MetLife. The Company is charged a fee to reflect the value of the available infrastructure and services provided by these costs. While management believes that the method used to allocate expenses under this arrangement is reasonable, the allocated expenses may not be indicative of those of a stand-alone entity. If expenses were allocated to the Company under this arrangement as incurred by Brighthouse affiliates, the Company would have incurred additional expenses of $68 million for the year ended December 31, 2018 . The Company would have incurred no additional expenses under this arrangement in 2017 . Broker-Dealer Transactions Beginning in March 2017, Brighthouse Securities, LLC, a registered broker-dealer affiliate, began distributing the Company’s existing and future registered annuity and life products, and the MetLife broker-dealers discontinued such distributions. Prior to March 2017, the Company recognized related party revenues and expenses arising from transactions with MetLife broker-dealers that previously sold the Company’s registered annuity and life products. The related party expense for the Company was commissions collected on the sale of variable products by the Company and passed through to the broker-dealer. The related party revenue for the Company was fee income from trusts and mutual funds whose shares serve as investment options of policyholders of the Company. Fee income received from affiliates related to these transactions and recorded in other revenues was $216 million , $224 million and $202 million for the years ended December 31, 2018 , 2017 and 2016 , respectively. Commission expenses incurred from affiliates related to these transactions and recorded in other expenses was $771 million , $642 million and $638 million for the years ended December 31, 2018 , 2017 and 2016 , respectively. The Company also had related party fee income receivables of $17 million and $19 million at December 31, 2018 and 2017 , respectively.</t>
  </si>
  <si>
    <t>Subsequent Events</t>
  </si>
  <si>
    <t>Subsequent Events [Abstract]</t>
  </si>
  <si>
    <t>16. Subsequent Events Farmer Mac Funding Agreements On February 15, 2019, Brighthouse Life Insurance Company entered into a funding agreement program with the Federal Agricultural Mortgage Corporation and its affiliate Farmer Mac Mortgage Securities Corporation (“Farmer Mac”), pursuant to which the parties may agree to enter into funding agreements in an aggregate amount of up to $500 million . The funding agreement program has a term ending on December 1, 2023. Funding agreements are issued to Farmer Mac in exchange for cash. In connection with each funding agreement, Farmer Mac will be granted liens on certain assets, including agricultural loans, to collateralize Brighthouse Life Insurance Company’s obligations under the funding agreements. Upon any event of default by Brighthouse Life Insurance Company, Farmer Mac’s recovery on the collateral is limited to the amount of Brighthouse Life Insurance Company’s liabilities to Farmer Mac. At March 5, 2019, there were no borrowings under this funding agreement program.</t>
  </si>
  <si>
    <t>Consolidated Summary of Investments - Other Than Investments in Related Parties</t>
  </si>
  <si>
    <t>SEC Schedule, 12-15, Insurance Companies, Summary of Investments, Other than Investments in Related Parties [Abstract]</t>
  </si>
  <si>
    <t>SEC Schedule, 12-15, Insurance Companies, Summary of Investments, Other than Investments in Related Parties [Text Block]</t>
  </si>
  <si>
    <t>Brighthouse Life Insurance Company (An Indirect Wholly-Owned Subsidiary of Brighthouse Financial, Inc.) Schedule I Consolidated Summary of Investments Other Than Investments in Related Parties December 31, 2018 (In millions) Types of Investments Cost or Estimated Fair Amount at Fixed maturity securities: Bonds: U.S. government and agency securities $ 7,503 $ 8,644 $ 8,644 State and political subdivision securities 3,202 3,586 3,586 Public utilities 2,630 2,749 2,749 Foreign government securities 1,415 1,485 1,485 All other corporate bonds 28,976 28,858 28,858 Total bonds 43,726 45,322 45,322 Mortgage-backed and asset-backed securities 15,606 15,679 15,679 Redeemable preferred stock 340 347 347 Total fixed maturity securities 59,672 61,348 61,348 Equity securities: Non-redeemable preferred stock 132 124 124 Common stock: Industrial, miscellaneous and all other 10 14 14 Public utilities — 2 2 Total equity securities 142 140 140 Mortgage loans 13,596 13,596 Policy loans 1,001 1,001 Real estate joint ventures 451 451 Other limited partnership interests 1,839 1,839 Other invested assets 3,037 3,037 Total investments $ 79,738 $ 81,412 ______________ (1) Cost or amortized cost for fixed maturity securities represents original cost reduced by impairments from other-than-temporary declines in estimated fair value that are charged to earnings and adjusted for amortization of premiums or accretion of discounts; for mortgage loans, cost represents original cost reduced by repayments and valuation allowances and adjusted for amortization of premiums or accretion of discounts; for equity securities, cost represents original cost; for real estate joint ventures and other limited partnership interests, cost represents original cost adjusted for equity in earnings and distributions.</t>
  </si>
  <si>
    <t>Condensed Financial Information (Parent Company)</t>
  </si>
  <si>
    <t>Condensed Financial Information Disclosure [Abstract]</t>
  </si>
  <si>
    <t>Brighthouse Life Insurance Company Schedule II Condensed Financial Information (Parent Company Only) December 31, 2018 and 2017 (In millions, except share and per share data) 2018 2017 Condensed Balance Sheets Assets Investments: Fixed maturity securities available-for-sale, at estimated fair value (amortized cost: $51,281 and $50,878, respectively) $ 52,926 $ 55,180 Equity securities available-for-sale, at estimated fair value 121 139 Mortgage loans (net of valuation allowances of $55 and $44, respectively) 13,147 10,127 Policy loans 1,001 1,106 Real estate and real estate joint ventures 451 419 Other limited partnership interests 1,839 1,662 Short-term investments, principally at estimated fair value — 269 Investment in subsidiaries 5,098 5,681 Other invested assets, at estimated fair value 2,848 2,362 Total investments 77,431 76,945 Cash and cash equivalents 3,185 1,249 Accrued investment income 636 511 Premium, reinsurance and other receivable 13,046 9,658 Receivable from subsidiaries 8,001 10,397 Deferred policy acquisition costs and value of business acquired 4,572 5,123 Current income tax recoverable — 39 Deferred income tax receivable 1,086 1,247 Other assets, principally at estimated fair value 461 536 Separate account assets 87,243 105,135 Total assets $ 195,661 $ 210,840 Liabilities and Stockholder’s Equity Liabilities Future policy benefits $ 34,900 $ 35,003 Policyholder account balances 37,935 36,034 Other policy-related balances 3,325 3,347 Payables for collateral under securities loaned and other transactions 5,024 4,153 Long-term debt 400 — Current income tax payable 2 — Other liabilities 10,056 10,315 Separate account liabilities 87,243 105,135 Total liabilities 178,885 193,987 Stockholder’s Equity Common stock, par value $25,000 per share; 4,000 shares authorized; 3,000 shares issued and outstanding 75 75 Additional paid-in capital 19,073 19,073 Retained earnings (deficit) (3,090 ) (4,132 ) Accumulated other comprehensive income (loss) 718 1,837 Total stockholder’s equity 16,776 16,853 Total liabilities and stockholder’s equity $ 195,661 $ 210,840 See accompanying notes to the condensed financial information. Brighthouse Life Insurance Company Schedule II Condensed Financial Information (continued) (Parent Company Only) For the Years Ended December 31, 2018 , 2017 and 2016 (In millions) 2018 2017 2016 Condensed Statements of Operations Revenues Premiums $ 437 $ 283 $ 921 Universal life and investment-type product policy fees 2,738 2,774 2,696 Equity in earnings of subsidiaries (277 ) 1,221 157 Net investment income 2,885 2,613 2,680 Other revenues 398 402 760 Net investment gains (losses) (165 ) (7 ) (2 ) Net derivative gains (losses) 1,335 (1,425 ) (5,878 ) Total revenues 7,351 5,861 1,334 Expenses Policyholder benefits and claims 2,388 2,862 2,984 Interest credited to policyholder account balances 881 909 957 Amortization of deferred policy acquisition costs and value of business acquired 952 310 (172 ) Other expenses 1,925 1,848 2,114 Total expenses 6,146 5,929 5,883 Income (loss) before provision for income tax 1,205 (68 ) (4,549 ) Provision for income tax expense (benefit) 238 815 (1,774 ) Net income (loss) attributable to Brighthouse Life Insurance Company $ 967 $ (883 ) $ (2,775 ) Comprehensive income (loss) $ (73 ) $ (294 ) $ (3,121 ) See accompanying notes to the condensed financial information. Brighthouse Life Insurance Company Schedule II Condensed Financial Information (continued) (Parent Company Only) For the Years Ended December 31, 2018 , 2017 and 2016 (In millions) 2018 2017 2016 Condensed Statements of Cash Flows Net cash provided by (used in) operating activities $ 2,774 $ 3,460 $ 3,256 Cash flows from investing activities Sales, maturities and repayments of: Fixed maturity securities 14,909 14,667 39,104 Equity securities 19 119 175 Mortgage loans 840 704 1,484 Real estate joint ventures 67 75 441 Other limited partnership interests 187 258 413 Purchases of: Fixed maturity securities (14,697 ) (16,287 ) (34,906 ) Equity securities (2 ) (2 ) (58 ) Mortgage loans (3,896 ) (2,017 ) (2,803 ) Real estate joint ventures (31 ) (268 ) (75 ) Other limited partnership interests (327 ) (263 ) (203 ) Cash received in connection with freestanding derivatives 1,795 1,858 707 Cash paid in connection with freestanding derivatives (2,879 ) (3,829 ) (2,764 ) Sale of operating joint venture interest to a former affiliate — 67 — Returns of capital from subsidiaries 25 7 32 Capital contributions to subsidiaries — (83 ) (1 ) Dividends from subsidiaries — 544 — Net change in policy loans 105 (14 ) 109 Net change in short-term investments 269 711 876 Net change in other invested assets 44 (41 ) 5 Net cash provided by (used in) investing activities (3,572 ) (3,794 ) 2,536 Cash flows from financing activities Policyholder account balances: Deposits 5,064 3,845 9,672 Withdrawals (3,124 ) (2,360 ) (12,001 ) Net change in payables for collateral under securities loaned and other transactions 871 (3,136 ) (3,257 ) Long-term debt issued 228 — — Capital contributions — 1,300 1,568 Capital contribution associated with the sale of operating joint venture interest to a former affiliate — 202 — Dividends paid to MetLife, Inc. — — (261 ) Financing element on certain derivative instruments and other derivative related transactions, net (303 ) (149 ) (1,011 ) Other, net (2 ) — — Net cash provided by (used in) financing activities 2,734 (298 ) (5,290 ) Change in cash, cash equivalents and restricted cash 1,936 (632 ) 502 Cash, cash equivalents and restricted cash, beginning of year 1,249 1,881 1,379 Cash, cash equivalents and restricted cash, end of year $ 3,185 $ 1,249 $ 1,881 See accompanying notes to the condensed financial information. Brighthouse Life Insurance Company Schedule II Condensed Financial Information (continued) (Parent Company Only) For the Years Ended December 31, 2018, 2017 and 2016 (In millions) 2018 2017 2016 Supplemental disclosures of cash flow information Net cash paid (received) for: Interest $ — $ 12 $ 64 Income tax $ (168 ) $ (421 ) $ 428 Non-cash transactions: Capital contributions $ — $ — $ 43 Transfer of fixed maturity securities from affiliate $ 417 $ — $ — Transfer of fixed maturity securities from former affiliates $ — $ — $ 3,565 Transfer of mortgage loans from former affiliates $ — $ — $ 395 Transfer of short-term investments from former affiliates $ — $ — $ 94 Transfer of fixed maturity securities to former affiliates $ — $ 293 $ 346 Reduction of other invested assets in connection with affiliated reinsurance transactions $ — $ — $ 676 Reduction of policyholder account balances in connection with reinsurance transactions $ — $ 293 $ — See accompanying notes to the condensed financial information. Brighthouse Life Insurance Company Schedule II Notes to the Condensed Financial Information (Parent Company Only) 1. Basis of Presentation The condensed financial information of Brighthouse Life Insurance Company (the “Parent Company”) should be read in conjunction with the consolidated financial statements of Brighthouse Life Insurance Company and its subsidiaries and the notes thereto (the “Consolidated Financial Statements”). These condensed unconsolidated financial statements reflect the results of operations, financial position and cash flows for the Parent Company. Investments in subsidiaries are accounted for using the equity method of accounting. The preparation of these condensed unconsolidated financial statements in conformity with GAAP requires management to adopt accounting policies and make certain estimates and assumptions. The most important of these estimates and assumptions relate to the fair value measurements, identifiable intangible assets and the provision for potential losses that may arise from litigation and regulatory proceedings and tax audits, which may affect the amounts reported in the condensed unconsolidated financial statements and accompanying notes. Actual results could differ from these estimates. 2. Investment in Subsidiaries During the year ended December 31, 2017, Brighthouse Life Insurance Company paid cash capital contributions to subsidiaries of $83 million , of which $75 million was paid to BHNY, and received cash dividends from subsidiaries of $544 million , of which $535 million was received from BRCD. 3. Long-term Debt Long-term debt outstanding was as follows: December 31, Interest Rate Maturity 2018 2017 (In millions) Surplus note — affiliated 8.150% 2058 $ 200 $ — Surplus note — affiliated 7.800% 2058 200 — Total long-term debt $ 400 $ — The aggregate maturities of long-term debt at December 31, 2018 were $0 in each of 2019 , 2020 , 2021 , 2022 and 2023 and $400 million thereafter. Interest expense related to long-term debt of $4 million , $35 million and $65 million for the years ended December 31, 2018 , 2017 and 2016 , respectively, is included in other expenses. Surplus Notes See Note 10 of the Notes to the Consolidated Financial Statements for information regarding the affiliated surplus notes.</t>
  </si>
  <si>
    <t>Consolidated Supplementary Insurance Information</t>
  </si>
  <si>
    <t>SEC Schedule, 12-16, Insurance Companies, Supplementary Insurance Information [Abstract]</t>
  </si>
  <si>
    <t>Brighthouse Life Insurance Company (An Indirect Wholly-Owned Subsidiary of Brighthouse Financial, Inc.) Schedule III Consolidated Supplementary Insurance Information December 31, 2018 and 2017 (In millions) Segment DAC and VOBA Future Policy Policyholder Account Balances Unearned Premiums (1), (2) Unearned Revenue (1) 2018 Annuities $ 4,357 $ 8,666 $ 28,600 $ — $ 88 Life 613 4,802 2,534 13 18 Run-off 5 17,252 8,195 — 107 Corporate &amp; Other 111 7,596 1 6 — Total $ 5,086 $ 38,316 $ 39,330 $ 19 $ 213 2017 Annuities $ 4,819 $ 8,200 $ 25,943 $ — $ 93 Life 671 4,437 2,620 13 28 Run-off 5 18,265 8,505 — 95 Corporate &amp; Other 128 7,533 1 5 — Total $ 5,623 $ 38,435 $ 37,069 $ 18 $ 216 ______________ (1) Amounts are included within the future policy benefits and other policy-related balances column. (2) Includes premiums received in advance. Brighthouse Life Insurance Company (An Indirect Wholly-Owned Subsidiary of Brighthouse Financial, Inc.) Schedule III Consolidated Supplementary Insurance Information — (continued) December 31, 2018 , 2017 and 2016 (In millions) Segment Premiums and Universal Life Net Investment Income (1) Policyholder Benefits and Claims and Interest Credited to Policyholder Account Balances Amortization of DAC and VOBA Other 2018 Annuities $ 2,410 $ 1,509 $ 1,603 $ 901 $ 1,052 Life 774 371 637 93 214 Run-off 777 1,311 1,923 — 202 Corporate &amp; Other 98 44 64 17 295 Total $ 4,059 $ 3,235 $ 4,227 $ 1,011 $ 1,763 2017 Annuities $ 2,448 $ 1,238 $ 2,140 $ 141 $ 1,035 Life 713 285 681 186 237 Run-off 715 1,358 1,788 570 278 Corporate &amp; Other 108 92 61 19 283 Total $ 3,984 $ 2,973 $ 4,670 $ 916 $ 1,833 2016 Annuities $ 2,714 $ 1,324 $ 2,340 $ (908 ) $ 903 Life 546 330 541 261 242 Run-off 878 1,311 1,901 399 275 Corporate &amp; Other 139 146 87 23 280 Total $ 4,277 $ 3,111 $ 4,869 $ (225 ) $ 1,700 ______________ (1) See Note 2 of the Notes to the Consolidated Financial Statements for the basis of allocation of net investment income.</t>
  </si>
  <si>
    <t>Consolidated Reinsurance</t>
  </si>
  <si>
    <t>SEC Schedule, 12-17, Insurance Companies, Reinsurance [Abstract]</t>
  </si>
  <si>
    <t>Brighthouse Life Insurance Company (An Indirect Wholly-Owned Subsidiary of Brighthouse Financial, Inc.) Schedule IV Consolidated Reinsurance December 31, 2018 , 2017 and 2016 (Dollars in millions) Gross Amount Ceded Assumed Net Amount % Amount Assumed to Net 2018 Life insurance in-force $ 561,218 $ 180,362 $ 9,248 $ 390,104 2.4 % Insurance premium Life insurance (1) $ 1,415 $ 559 $ 12 $ 868 1.4 % Accident &amp; health insurance 225 224 — 1 — % Total insurance premium $ 1,640 $ 783 $ 12 $ 869 1.4 % 2017 Life insurance in-force $ 589,488 $ 194,032 $ 9,006 $ 404,462 2.2 % Insurance premium Life insurance (1) $ 1,500 $ 689 $ 13 $ 824 1.6 % Accident &amp; health insurance 231 227 — 4 0.0 % Total insurance premium $ 1,731 $ 916 $ 13 $ 828 1.6 % 2016 Life insurance in-force $ 610,206 $ 450,000 $ 7,006 $ 167,212 4.2 % Insurance premium Life insurance (1) $ 1,850 $ 909 $ 67 $ 1,008 6.6 % Accident &amp; health insurance 376 218 14 172 8.1 % Total insurance premium $ 2,226 $ 1,127 $ 81 $ 1,180 6.9 % ______________ (1) Includes annuities with life contingencies. For the year ended December 31, 2018 , reinsurance ceded and assumed included related party transactions for life insurance in-force of $0 and $1.8 billion , respectively, and life insurance premiums of $201 million and $7 million , respectively. For the year ended December 31, 2017 , reinsurance ceded and assumed included related party transactions for life insurance in-force of $17.1 billion and $9.0 billion , respectively, and life insurance premiums of $537 million and $13 million , respectively. For the year ended December 31, 2016 , reinsurance ceded and assumed included related party transactions for life insurance in-force of $266.3 billion and $7.0 billion , respectively, and life insurance premiums of $766 million and $35 million , respectively.</t>
  </si>
  <si>
    <t>Business, Basis of Presentation and Summary of Significant Accounting Policies (Policies)</t>
  </si>
  <si>
    <t>Use of Estimates, Policy [Policy Text Block]</t>
  </si>
  <si>
    <t>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Policy [Policy Text Block]</t>
  </si>
  <si>
    <t>Reclassifications Certain amounts in the prior years’ consolidated financial statements and related footnotes thereto have been reclassified to conform with the current year presentation as discussed throughout the Notes to the Consolidated Financial Statements. Additionally, effective January 1, 2018 the Company recorded an increase to other liabilities of $46 million , a decrease to deferred tax liabilities of $22 million , a decrease to accumulated other comprehensive income (“AOCI”) of $64 million , and an increase to retained earnings (deficit) of $40 million , to reflect an adjustment, net of tax, to prior year accretion of certain investments in redeemable preferred stock. Since the Company is a member of a controlled group of affiliated companies, its results may not be indicative of those of a stand-alone entity. Consolidation The accompanying consolidated financial statements include the accounts of Brighthouse Life Insurance Company and its subsidiaries , as well as partnerships and joint ventures in which the Company has control. Intercompany accounts and transactions have been eliminated. The Company uses the equity method of accounting for investments in real estate joint ventures and other limited partnership interest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t>
  </si>
  <si>
    <t>Policyholder Accounts, Policy [Policy Text Block]</t>
  </si>
  <si>
    <t>Separate Accounts Separate accounts underlying the Company’s variable life and annuity contracts are reported at fair value. Assets in separate accounts supporting the contract liabilities are legally insulated from the Company’s general account liabilities. Investments in these separate accounts are directed by the contract holder and all investment performance, net of contract fees and assessments, is passed through to the contract holder. Investment performance and the corresponding amounts credited to contract holders of such separate accounts are offset within the same line on the statements of operations. Separate accounts that do not pass all investment performance to the contract holder, including those underlying certain index-linked annuities, are combined on a line-by-line basis with the Company’s general account assets, liabilities, revenues and expenses. The accounting for investments in these separate accounts is consistent with the methodologies described herein for similar financial instruments held within the general account. The Company receives asset-based distribution and service fees from mutual funds available to the variable life and annuity contract holders as investment options in its separate accounts. These fees are recognized in the period in which the related services are performed and are included in other revenues in the statement of operations.</t>
  </si>
  <si>
    <t>Future Policy Benefit Liability, Policy [Policy Text Block]</t>
  </si>
  <si>
    <t>Future Policy Benefit Liabilities and Policyholder Account Balances The Company establishes liabilities for future amounts payable under insurance policies. Insurance liabilities are generally equal to the present value of future expected benefits to be paid, reduced by the present value of future expected net premiums. Assumptions used to measure the liability are based on the Company’s experience and include a margin for adverse deviation. The principal assumptions used in the establishment of liabilities for future policy benefits are mortality, morbidity, benefit utilization and withdrawals, policy lapse, retirement, disability incidence, disability terminations, investment returns, inflation, expenses and other contingent events as appropriate to the respective product type. For traditional long duration insurance contracts (term, whole-life insurance and income annuities), assumptions are determined at issuance of the policy and are not updated unless a premium deficiency exists. A premium deficiency exists when the liability for future policy benefits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To assess whether a premium deficiency exists, the Company groups insurance contracts based on the manner acquired, serviced and the measurement of profitability. In applying the profitability criteria, groupings are limited by segment. In certain cases, the liability for an insurance product may be sufficient in the aggregate, but the pattern of future earnings may result in profits followed by losses. In these situations, the Company may establish an additional liability to offset the losses that are expected to be recognized in later years. Policyholder account balances relate to customer deposits on universal life insurance and deferred annuity contracts and are equal to the sum of deposits, plus interest credited, less charges and withdrawals.</t>
  </si>
  <si>
    <t>Minimum Guarantees, Policy [Policy Text Block]</t>
  </si>
  <si>
    <t>Variable Annuity Guarantees The Company issues certain variable annuity products with guaranteed minimum benefits that provide the policyholder a minimum return based on their initial deposit (the “Benefit Base”) less withdrawals. In some cases, the Benefit Base may be increased by additional deposits, bonus amounts, accruals or optional market value step-ups. Certain of the Company’s variable annuity guarantee features are accounted for as insurance liabilities and recorded in future policy benefits while others are accounted for at fair value as embedded derivatives and recorded in policyholder account balances. Generally, a guarantee is accounted for as an insurance liability if the guarantee is paid only upon either (i) the occurrence of a specific insurable event, or (ii) annuitization. Alternatively, a guarantee is accounted for as an embedded derivative if a guarantee is paid without requiring (i) the occurrence of specific insurable event, or (ii) the policyholder to annuitize, that is, the policyholder can receive the guarantee on a net basis. In certain cases, a guarantee may have elements of both an insurance liability and an embedded derivative and in such cases the guarantee is split and accounted for under both models. Further, changes in assumptions, principally involving behavior, can result in a change of expected future cash outflows of a guarantee between portions accounted for as insurance liabilities and portions accounted for as embedded derivatives. Guarantees accounted for as insurance liabilities in future policy benefits include guaranteed minimum death benefits (“GMDBs”) , the life contingent portion of the guaranteed minimum withdrawal benefits (“GMWBs”) and the portion of the GMIBs that require annuitization, as well as the life contingent portion of the expected annuitization when the policyholder is forced into an annuitization upon depletion of their account value. These insurance liabilities are accrued over the accumulation phase of the contract in proportion to actual and future expected policy assessments based on the level of guaranteed minimum benefits generated using multiple scenarios of separate account returns. The scenarios are based on best estimate assumptions consistent with those used to amortize DAC. When current estimates of future benefits exceed those previously projected or when current estimates of future assessments are lower than those previously projected, liabilities will increase, resulting in a current period charge to net income. The opposite result occurs when the current estimates of future benefits are lower than those previously projected or when current estimates of future assessments exceed those previously projected. At each reporting period, the actual amount of business remaining in-force is updated, which impacts expected future assessments and the projection of estimated future benefits resulting in a current period charge or increase to earnings. See Note 4 for additional details of guarantees accounted for as insurance liabilities. Guarantees accounted for as embedded derivatives in policyholder account balances include the non-life contingent portion of GMWBs, guaranteed minimum accumulation benefits (“ GMABs”), and for GMIBs the non-life contingent portion of the expected annuitization when the policyholder is forced into an annuitization upon depletion of their account value, as well as the guaranteed principal option. The estimated fair values of guarantees accounted for as embedded derivatives are determined based on the present value of projected future benefits minus the present value of projected future fees. At policy inception, the Company attributes to the embedded derivative a portion of the projected future guarantee fees to be collected from the policyholder equal to the present value of projected future guaranteed benefits. Any additional fees are considered revenue and are reported in universal life and investment-type product policy fees. The percentage of fees included in the initial fair value measurement is not updated in subsequent periods. The Company updates the estimated fair value of guarantees in subsequent periods by projecting future benefits using capital market and actuarial assumptions including expectations of policyholder behavior. A risk neutral valuation methodology is used to project the cash flows from the guarantees under multiple capital market scenarios to determine an economic liability. The reported estimated fair value is then determined by taking the present value of these risk-free generated cash flows using a discount rate that incorporates a spread over the risk-free rate to reflect the Company’s nonperformance risk and adding a risk margin. For more information on the determination of estimated fair value of embedded derivatives, s ee Note 9 . Assumptions for all variable guarantees are reviewed at least annually, and if they change significantly, the estimated fair value is adjusted by a cumulative charge or credit to net income. Index-linked annuities The Company issues and assumes through reinsurance index-linked annuities. The crediting rate associated with index-linked annuities is accounted for at fair value as an embedded derivative. The estimated fair value is determined using a combination of an option pricing model and an option-budget approach. Under this approach, the company estimates the cost of funding the crediting rate using option pricing and establishes that cost on the balance sheet as a reduction to the initial deposit amount. In subsequent periods, the embedded derivative is remeasured at fair value while the account value is accreted up to the initial deposit over the estimated life of the contract. The assumptions for GMDBs and GMIBs included in future policyholder benefits include projected separate account rates of return, general account investment returns, interest crediting rates, mortality, in-force or persistency, benefit elections and withdrawals, and expenses to administer business. GMIBs also include an assumption for the percentage of the potential annuitizations that may be elected by the contract holder, while GMWBs include assumptions for withdrawals. Embedded Derivatives Embedded derivatives principally include certain direct and ceded variable annuity guarantees, equity crediting rates within index-linked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determines the fair value of these embedded derivatives by estimating the present value of projected future benefits minus the present value of projected future fees using actuarial and capital market assumptions including expectations of policyholder behavior. The calculation is based on in-force business and is performed using standard actuarial valuation software which projects future cash flows from the embedded derivative over multiple risk neutral stochastic scenarios using observable risk-free rates. The percentage of fees included in the initial fair value measurement is not updated in subsequent period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HF’s debt. These observable spreads are then adjusted to reflect the priority of these liabilities and claims paying ability of the issuing insurance subsidiaries as compared to BHF’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t>
  </si>
  <si>
    <t>Insurance Premiums Revenue Recognition, Policy [Policy Text Block]</t>
  </si>
  <si>
    <t>Recognition of Insurance Revenues and Deposits Premiums related to traditional life insurance and annuity contracts are recognized as revenues when due from policyholders. When premiums are due over a significantly shorter period than the period over which policyholder benefits are incurred, any excess profit is deferred and recognized into earnings in proportion to insurance in-force or, for annuities, the amount of expected future policy benefit payments. Deposits related to universal life insurance, deferred annuity contracts and investment contracts are credited to policyholder account balances. Revenues from such contracts consist of asset-based investment management fees, mortality charges, risk charges, policy administration fees and surrender charges. These fees are recognized when assessed to the contract holder and are included in universal life and investment-type product policy fees on the statements of operations. Premiums, policy fees, policyholder benefits and expenses are presented net of reinsurance.</t>
  </si>
  <si>
    <t>Deferred Policy Acquisition Costs, Policy [Policy Text Block]</t>
  </si>
  <si>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These costs mainly consist of commissions and include the portion of employees’ compensation and benefits related to time spent selling, underwriting or processing the issuance of new insurance contracts. All other acquisition-related costs are expensed as incurred. Value of business acquired ( “VOBA” ) is an intangible asset resulting from a business combination that represents the excess of book value over the estimated fair value of acquired insurance, annuity and investment-type contracts in-force as of the acquisition date. The estimated fair value of the acquired contracts is based on projections, by each block of business, of future policy and contract charges, premiums, mortality and morbidity, separate account performance, surrenders, operating expenses, investment returns, nonperformance risk adjustment and other factors. The Company amortizes DAC and VOBA related to term life insurance, non participating whole life and immediate annuities over the appropriate premium paying period in proportion to the actual and expected future gross premiums that were set at contract issue. The expected premiums are based upon the premium requirement of each policy and assumptions for mortality, persistency and investment returns at policy issuance, or policy acquisition (as it relates to VOBA), include provisions for adverse deviation, and are consistent with the assumptions used to calculate future policy benefit liabilities. These assumptions are not revised after policy issuance or acquisition unless the DAC or VOBA balance is deemed to be unrecoverable from future expected profits. The Company amortizes DAC and VOBA on deferred annuities, universal life and variable life insuranc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investment returns in excess of the amounts credited to policyholders, mortality, persistency, benefit elections and withdrawals, interest crediting rates, and expenses to administer the business. When significant negative gross profits are expected in future periods, the Company substitutes the amount of insurance in-force for expected future gross profits as the amortization basis for DAC. Assumptions for DAC and VOBA are reviewed at least annually, and if they change significantly, the cumulative DAC and VOBA amortization is re-estimated and adjusted by a cumulative charge or credit to net income. When expected future gross profits are below those previously estimated, the DAC and VOBA amortization will increase, resulting in a current period charge to net income. The opposite result occurs when the expected future gross profits are above the previously estimated expected future gross profits. The Company updates expected future gross profits to reflect the actual gross profits for each period, including changes to its nonperformance risk related to embedded derivatives and the actual amount of business remaining in-force. When actual gross profits exceed those previously estimated, the DAC and VOBA amortization will increase, resulting in a current period charge to net income. The opposite result occurs when the actual gross profits are below the previously expected future gross profits. DAC and VOBA balances on deferred annuities, universal and variable life insurance contracts are also adjusted to reflect the effect of investment gains and losses and certain embedded derivatives (including changes in nonperformance risk). These adjustments can create fluctuations in net income from period to period. Changes in DAC and VOBA balances related to unrealized gains and losses are recorded to other comprehensive income (loss) (“OCI”). DAC and VOBA balances and amortization for variable contracts can be significantly impacted by changes in expected future gross profits related to projected separate account rates of return. The Company’s practice of determining changes in separate account returns assumes that long-term appreciation in equity markets is only changed when sustained interim deviations are expected. The Company monitors these events and only changes the assumption when its long-term expectation changes. Periodically, the Company modifies product benefits, features, rights or coverages that occur by the exchange of an existing contract for a new contract, or by amendment, endorsement, or rider to a contract, or by election or coverage within a contract. If a modification is considered to have substantially changed the contract, the associated DAC or VOBA is written off immediately as net income and any new acquisition costs associated with the replacement contract are deferred. If the modification does not substantially change the contract, the DAC or VOBA amortization on the original contract will continue and any acquisition costs associated with the related modification are expensed.</t>
  </si>
  <si>
    <t>Intangible Assets Arising from Insurance Contracts Acquired in Business Combination, Policy [Policy Text Block]</t>
  </si>
  <si>
    <t>Sales Inducements to Contract Holders, Policy [Policy Text Block]</t>
  </si>
  <si>
    <t>The Company also has deferred sales inducements (“DSI”) and value of distribution agreements (“VODA”) which are included in other assets. The Company defers sales inducements and amortizes them over the life of the policy using the same methodology and assumptions used to amortize DAC. The amortization of DSI is included in policyholder benefits and claims. VODA represents the present value of expected future profits associated with the expected future business derived from the distribution agreements acquired as part of a business combination. The VODA associated with past business combinations is amortized over useful lives ranging from 10 to 40 years and such amortization is included in other expenses. Each year, or more frequently if circumstances indicate a possible impairment exists, the Company reviews DSI and VODA to determine whether the assets are impaired.</t>
  </si>
  <si>
    <t>Reinsurance Accounting Policy [Policy Text Block]</t>
  </si>
  <si>
    <t>Reinsurance The Company enters into reinsurance arrangements pursuant to which it cedes certain insurance risks to unaffiliated reinsurers. Cessions under reinsurance agreements do not discharge the Company’s obligations as the primary insurer. The accounting for reinsurance arrangements depends on whether the arrangement provides indemnification against loss or liability relating to insurance risk in accordance with GAAP. For ceded reinsurance of existing in-force blocks of insurance contracts that transfer significant insurance risk, the difference, if any, between the amounts paid or received, and the liabilities ceded or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nd is subsequently amortized on a basis consistent with the methodology used for amortizing DAC related to the underlying reinsured contract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The funds withheld liability represents amounts withheld by the Company in accordance with the terms of the reinsurance agreements. Under certain reinsurance agreements, the Company withholds the funds rather than transferring the underlying investments and, as a result, records a funds withheld liability within other liabilities. The Company recognizes interest on funds withheld, included in other expenses, at rates defined by the terms of the agreement which may be contractually specified or directly related to the investment portfolio. Certain funds withheld arrangements may also contain embedded derivatives measured at fair value that are related to the investment return on the assets withheld. The Company accounts for assumed reinsurance similar to directly written business, except for guaranteed minimum income benefits (“GMIBs”), where a portion of the directly written GMIBs are accounted for as insurance liabilities, but the associated reinsurance agreements contain embedded derivatives. The Company enters into reinsurance agreements primarily as a purchaser of reinsurance for its various insurance products and also as a provider of reinsurance for some insurance products issued by New England Life Insurance Company (“NELICO”) , former affiliated and unaffiliated companies. The Company participates in reinsurance activities in order to limit losses, minimize exposure to significant risks and provide additional capacity for future growth.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7 .</t>
  </si>
  <si>
    <t>Investments, Policy [Policy Text Block]</t>
  </si>
  <si>
    <t>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Securities Available-For-Sale The Company’s fixed maturity securities are classified as available-for-sale (“AFS”) and are reported at their estimated fair value. Unrealized investment gains and losses on these securities are recorded as a separate component of OCI, net of policy-related amounts and deferred income taxes. All security transactions are recorded on a trade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periodically evaluates fixed maturity securities for impairment. The assessment of whether impairments have occurred is based on management’s case-by-case evaluation of the underlying reasons for the decline in estimated fair value, as well as an analysis of the gross unrealized losses by severity and/or age. See Note 7 “— Evaluation of AFS Securities for OTTI and Evaluating Temporarily Impaired AFS Securities.”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Mortgage Loans Mortgage loans are stated at unpaid principal balance, adjusted for any unamortized premium or discount, and any deferred fees or expenses, and are net of valuation allowances. Interest income and prepayment fees are recognized when earned. Interest income is recognized using an effective yield method giving effect to amortization of premiums and accretion of discounts. See Note 7 for information on impairments on mortgage loans. 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 . Real Estate Joint Ventures and Other Limited Partnership Interests The Company uses the equity method of accounting for investments when it has more than a minor ownership interest or more than a minor influence over the investee’s operations; when the Company has virtually no influence over the investee’s operations the investment is carried at estimated fair value. The Company generally recognizes its share of the equity method investee’s earnings on a three-month lag in instances where the investee’s financial information is not sufficiently timely or when the investee’s reporting period differs from the Company’s reporting period; while distributions on investments carried at estimated fair value are recognized as earned or receiv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Other Invested Assets Other invested assets consist principally of freestanding derivatives with positive estimated fair values which are described in “—Derivatives” below. Securities Lending Program Securities lending transactions whereby blocks of securities are loaned to third parties, primarily brokerage firms and commercial banks, are treated as financing arrangements and the associated liability is recorded at the amount of cash received. Income and expenses associated with securities lending transactions are reported as investment income and investment expense, respectively, within net investment income. The Company obtains collateral at the inception of the loan, usually cash, in an amount generally equal to 102% of the estimated fair value of the securities loaned and maintains it at a level greater than or equal to 100% for the duration of the loan. The Company monitors the estimated fair value of the securities loaned on a daily basis and additional collateral is obtained as necessary throughout the duration of the loan. Securities loaned under such transactions may be sold or repledged by the transferee. The Company is liable to return to the counterparties the cash collateral received.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Maturities of Fixed Maturity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The Company defines delinquency consistent with industry practice, when mortgage loans are past due as follows: commercial and residential mortgage loans — 60 days and agricultural mortgage loans — 90 days. Past Due, Nonaccrual and Modified Mortgage Loans Purchased Credit Impaired Investments Investments acquired with evidence of credit quality deterioration since origination and for which it is probable at the acquisition date that the Company will be unable to collect all contractually required payments are classified as purchased credit impaired (“PCI”) investments. For each investment, the excess of the cash flows expected to be collected as of the acquisition date over its acquisition date fair value is referred to as the accretable yield and is recognized as net investment income on an effective yield basi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 The Company’s PCI investments had an outstanding principal and interest balance of $1.1 billion and $ 1.2 billion at December 31, 2018 and 2017, respectively, which represents the contractually required principal and accrued interest, whether or not currently due; and a carrying value (estimated fair value of the investments plus accrued interest) of $ 860 million and $ 1.0 billion at December 31, 2018 and 2017, respectively. Accretion of accretable yield on PCI investments recognized in earnings were $ 62 million and $ 67 million for the years ended December 31, 2018 and 2017, respectively. Purchases of PCI investments were insignificant in both of the years ended December 31, 2018 and 2017. Variable Interest Entities The Company has invested in legal entities that are variable interest entities (“V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t>
  </si>
  <si>
    <t>Derivatives, Policy [Policy Text Block]</t>
  </si>
  <si>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If a derivative is not designated as an accounting hedge or its use in managing risk does not qualify for hedge accounting, changes in the estimated fair value of the derivative are reported in net derivative gains (losses) except for economic hedges of variable annuity guarantees which are presented in future policy benefits and claims and economic hedges of equity method investments in joint ventures which are presented in net investment income. In connection with changes in its variable annuity hedging strategy, the Company discontinued presenting changes in the estimated fair value of the derivatives in future policy benefits in 2018.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d indexed-linked annuities and is a party to certain reinsurance agreements that have embedded derivatives. The Company assesses each identified embedded derivative to determine whether it is required to be bifurcated and measured at fair value, separately from the host contract. The Company bifurcates embedded derivatives when a separate instrument with the same terms as the embedded derivative would qualify as a derivative instrument, the terms of the embedded derivative are not clearly and closely related to the economic characteristics of the host contract and the underlying contract is not already measured at estimated fair value with changes recorded in earning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t>
  </si>
  <si>
    <t>Fair Value of Financial Instruments, Policy [Policy Text Block]</t>
  </si>
  <si>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In determining the estimated fair value of the Company’s investments, fair values are based on unadjusted quoted prices for identical investments in active markets that are readily and regularly obtainable. When such quoted prices are not available, fair values are based on quoted prices in markets that are not active, quoted prices for similar but not identical investments, or other observable inputs. If these inputs are not available, or observable inputs are not determinable, unobservable inputs and/or adjustments to observable inputs requiring management judgment are used to determine the estimated fair value of investments.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t>
  </si>
  <si>
    <t>Income Tax, Policy [Policy Text Block]</t>
  </si>
  <si>
    <t>Income Tax Income taxes as presented herein attribute current and deferred income taxes of MetLife, Inc., for periods up until the Separation, to Brighthouse Financial in a manner that is systematic, rational and consistent with the asset and liability method prescribed by the Financial Accounting Standards Board (“FASB”) guidance Accounting Standards Codification 740 — Income Taxes (“ASC 740”). The Company’s income tax provision was prepared following the modified separate return method. The modified separate return method applies ASC 740 to the standalone financial statements of each member of the consolidated group as if the group member were a separate taxpayer and a standalone enterprise, after providing benefits for losses.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the jurisdiction in which the deferred tax asset was generated, the length of time that carryforward can be utilized in the various taxing jurisdictions, future taxable income exclusive of reversing temporary differences and carryforwards, future reversals of existing taxable temporary differences, taxable income in prior carryback years, tax planning strategies and the nature, frequency, and amount of cumulative financial reporting income and losses in recent year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 On December 22, 2017, President Trump signed the Tax Cuts and Jobs Act (“the Tax Act”) into law. The Tax Act reduced the corporate tax rate to 21%, limited deductibility of interest expense, increased capitalization amounts for deferred acquisition costs, eliminated the corporate alternative minimum tax, provided for determining reserve deductions as 92.81% of statutory reserves, and reduced the dividend received deduction. Most of the changes in the Tax Act were effective as of January 1, 2018. In December 2017, the U.S. Securities and Exchange Commission issued Staff Accounting Bulletin (“SAB”) 118, addressing the application of GAAP in situations when a registrant does not have necessary information available to complete the accounting for certain income tax effects of the Tax Act. SAB 118 provides guidance for registrants under three scenarios: (1) the measurement of certain income tax effects is complete, (2) the measurement of certain income tax effects can be reasonably estimated, and (3) the measurement of certain income tax effects cannot be reasonably estimated. SAB 118 provides that the measurement period is complete when a company’s accounting is complete. The measurement period cannot extend beyond one year from the enactment date. The Company completed its accounting for the tax effects of the Tax Act as of December 31, 2018. The corporate rate reduction also left certain tax effects, which were originally recorded using the previous corporate rate, stranded in AOCI. The Company adopted new accounting guidance as of December 31, 2017 that allowed the Company to reclassify the stranded tax effects from AOCI into retained earnings. The Company elected to reclassify amounts based on the difference between the previously enacted statutory tax rate and the newly enacted rate as applied on an aggregate basis. See Note 13 for more information.</t>
  </si>
  <si>
    <t>Commitments and Contingencies, Policy [Policy Text Block]</t>
  </si>
  <si>
    <t xml:space="preserve">Litigation Contingencies The Company is a party to a number of legal actions and may be involved in a number of regulatory investigations. Given the inherent unpredictability of these matters, it is difficult to estimate the impact on the Company’s financial position. Liabilities are established when it is probable that a loss has been incurred and the amount of the loss can be reasonably estimated. Legal costs are recognized as incurred. On a quarterly and annual basis, the Company reviews relevant information with respect to liabilities for litigation, regulatory investigations and litigation-related contingencies to be reflected on the Company’s financial statements. </t>
  </si>
  <si>
    <t>Cash and Cash Equivalents, Policy [Policy Text Block]</t>
  </si>
  <si>
    <t>Cash and Cash Equivalents The Company considers all highly liquid securities and other investments purchased with an original or remaining maturity of three months or less at the date of purchase to be cash equivalents. Cash equivalents are stated at amortized cost, which approximates estimated fair value.</t>
  </si>
  <si>
    <t>Pension and Other Postretirement Plans, Policy [Policy Text Block]</t>
  </si>
  <si>
    <t xml:space="preserve">Employee Benefit Plans Through December 31, 2016, Metropolitan Life Insurance Company (“MLIC”), a former affiliate, provided and the Company contributed to defined benefit pension and postemployment plans for its employees and retirees. MLIC also provides and the Company contributes to a postretirement medical and life insurance benefit plan for certain retired employees. Within its consolidated statement of operations, the Company has included expenses associated with its participants in these plans. </t>
  </si>
  <si>
    <t>New Accounting Pronouncements, Policy [Policy Text Block]</t>
  </si>
  <si>
    <t>Adoption of New Accounting Pronouncements Changes to GAAP are established by the FASB in the form of accounting standards updates (“ASU”) to the FASB Accounting Standards Codification. The Company considers the applicability and impact of all ASUs. ASUs not listed below were assessed and determined to be either not applicable or are not expected to have a material impact on the Company’s consolidated financial statements. The following table provides a description of new ASUs issued by the FASB and the expected impact of the adoption on the Company’s consolidated financial statements. Except as noted below, the ASUs adopted by the Company during 2018 did not have a material impact on its consolidated financial statements. ASUs adopted as of December 31, 2018 are summarized in the table below. Standard Description Effective Date Impact on Financial Statements ASU 2016-01, Financial Instruments - Overall: Recognition and Measurement of Financial Assets and Financial Liabilities The new guidance changes the current accounting guidance related to (i) the classification and measurement of certain equity investments, (ii) the presentation of changes in the fair value of financial liabilities measured under the fair value option that are due to instrument-specific credit risk, and (iii) certain disclosures associated with the fair value of financial instruments. Additionally, there will no longer be a requirement to assess equity securities for impairment since such securities will be measured at fair value through net income. January 1, 2018 using the modified retrospective method The Company 1) reclassified net unrealized gains related to equity securities previously classified as AFS from AOCI to retained earnings (deficit) and 2) increased the carrying value of equity investments previously accounted for under the cost method to estimated fair value. The cumulative effect of the adoption is a net increase to retained earnings (deficit) of $38 million and a net decrease of $15 million to AOCI, after taxes. ASU 2014-09 Revenue from Contracts with Customers (Topic 606) For those contracts that are impacted, the guidance will require an entity to recognize revenue upon the transfer of promised goods or services to customers in an amount that reflects the consideration to which the entity expects to be entitled, in exchange for those goods or services. January 1, 2018 using the modified retrospective method The adoption did not have an impact on the Company’s financial statements other than expanded disclosures in Note 12. ASUs issued but not yet adopted as of December 31, 2018 are summarized in the table below. Standard Description Effective Date Impact on Financial Statements ASU 2018-15, Intangibles- Goodwill and Other-Internal-Use Software (Subtopic 350- 40): Customer’s Accounting for Implementation Costs Incurred in a Cloud Computing Arrangement That Is a Service Contract The amendments to Topic 350 require the capitalization of certain implementation costs incurred in a cloud computing arrangement that is a service contract. The requirements align with the existing requirements to capitalize implementation costs incurred to develop or obtain internal-use software. January 1, 2020 using the prospective method or retrospective method (with early adoption permitted) The Company is currently evaluating the impact of this guidance on its financial statements. ASU 2018-12, Financial Services -Insurance (Topic 944): Targeted Improvements to the Accounting for Long-Duration Contracts The amendments to Topic 944 will result in significant changes to the accounting for long-duration insurance contracts. These changes (1) require all guarantees that qualify as market risk benefits to be measured at fair value, (2) require more frequent updating of assumptions and modify existing discount rate requirements for certain insurance liabilities, (3) modify the methods of amortization for deferred acquisition costs, and (4) require new qualitative and quantitative disclosures around insurance contract asset and liability balances and the judgments, assumptions and methods used to measure those balances. January 1, 2021 using a modified retrospective method for the new market risk benefit guidance and prospective methods for the increased frequency of updating assumptions, the new discount rate requirements and DAC amortization changes. Early adoption is permitted The Company is in the early stages of evaluating the new guidance and therefore is unable to estimate the impact to its financial statements. The most significant impact will be the requirement to measure all variable annuity guarantees at fair value. ASU 2017-12, Derivatives and Hedging (Topic 815): Targeted Improvements to Accounting for Hedging Activities The amendments to Topic 815 (i) refine and expand the criteria for achieving hedge accounting on certain hedging strategies, (ii) require the earnings effect of the hedging instrument be presented in the same line item in which the earnings effect of the hedged item is reported, and (iii) eliminate the requirement to separately measure and report hedge ineffectiveness. January 1, 2019 using modified retrospective method (with early adoption permitted) The Company does not expect a material impact on its financial statements from adoption of the new guidance. ASU 2016-13, Financial Instruments - 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Company is currently evaluating the impact of this guidance on its financial statements. The Company expects the most significant impacts to be earlier recognition of impairments on mortgage loan investments.</t>
  </si>
  <si>
    <t>Segment Information (Tables)</t>
  </si>
  <si>
    <t>Segment Reporting Information, by Segment</t>
  </si>
  <si>
    <t xml:space="preserve"> Operating Results Year Ended December 31, 2018 Annuities Life Run-off Corporate &amp; Other Total (In millions) Pre-tax adjusted earnings $ 1,179 $ 211 $ (58 ) $ (229 ) $ 1,103 Provision for income tax expense (benefit) 201 43 (14 ) (73 ) 157 Post-tax adjusted earnings 978 168 (44 ) (156 ) 946 Less: Net income (loss) attributable to noncontrolling interests — — — 1 1 Adjusted earnings $ 978 $ 168 $ (44 ) $ (157 ) 945 Adjustments for: Net investment gains (losses) (204 ) Net derivative gains (losses) 745 Other adjustments to net income (523 ) Provision for income tax (expense) benefit 4 Net income (loss) attributable to Brighthouse Life Insurance Company $ 967 Interest revenue $ 1,523 $ 373 $ 1,309 $ 44 Interest expense $ — $ — $ — $ 6 Balance at December 31, 2018 Annuities Life Run-off Corporate &amp; Other Total (In millions) Total assets $ 137,079 $ 14,928 $ 32,390 $ 11,433 $ 195,830 Separate account assets $ 88,138 $ 1,732 $ 1,641 $ — $ 91,511 Separate account liabilities $ 88,138 $ 1,732 $ 1,641 $ — $ 91,511 Operating Results Year Ended December 31, 2017 Annuities Life Run-off Corporate Total (In millions) Pre-tax adjusted earnings $ 1,230 $ (68 ) $ (466 ) $ (114 ) $ 582 Provision for income tax expense (benefit) 323 (30 ) (172 ) 338 459 Post-tax adjusted earnings 907 (38 ) (294 ) (452 ) 123 Less: Net income (loss) attributable to noncontrolling interests — — — — — Adjusted earnings $ 907 $ (38 ) $ (294 ) $ (452 ) 123 Adjustments for: Net investment gains (losses) (27 ) Net derivative gains (losses) (1,468 ) Other adjustments to net income (708 ) Provision for income tax (expense) benefit 1,197 Net income (loss) attributable to Brighthouse Life Insurance Company $ (883 ) Interest revenue $ 1,263 $ 300 $ 1,399 $ 142 Interest expense $ — $ (4 ) $ 23 $ 39 Balance at December 31, 2017 Annuities Life Run-off Corporate &amp; Other Total (In millions) Total assets $ 149,920 $ 13,044 $ 36,719 $ 12,362 $ 212,045 Separate account assets $ 105,140 $ 1,915 $ 3,101 $ — $ 110,156 Separate account liabilities $ 105,140 $ 1,915 $ 3,101 $ — $ 110,156 Operating Results Year Ended December 31, 2016 Annuities Life Run-off Corporate Total (In millions) Pre-tax adjusted earnings $ 1,494 $ 6 $ (249 ) $ 23 $ 1,274 Provision for income tax expense (benefit) 441 — (90 ) (10 ) 341 Post-tax adjusted earnings 1,053 6 (159 ) 33 933 Less: Net income (loss) attributable to noncontrolling interests — — — — — Adjusted earnings $ 1,053 $ 6 $ (159 ) $ 33 933 Adjustments for: Net investment gains (losses) (67 ) Net derivative gains (losses) (5,770 ) Other adjustments to net income 98 Provision for income tax (expense) benefit 2,031 Net income (loss) attributable to Brighthouse Life Insurance Company $ (2,775 ) Interest revenue $ 1,446 $ 351 $ 1,411 $ 197 Interest expense $ — $ — $ 60 $ 67 </t>
  </si>
  <si>
    <t>Reconciliation of Revenue from Segments to Consolidated</t>
  </si>
  <si>
    <t>The following table presents total revenues with respect to the Company’s segments, as well as Corporate &amp; Other: Years Ended December 31, 2018 2017 2016 (In millions) Annuities $ 3,921 $ 3,721 $ 4,423 Life 1,160 1,036 1,036 Run-off 2,112 2,148 2,313 Corporate &amp; Other 147 250 338 Adjustments 782 (1,357 ) (5,850 ) Total $ 8,122 $ 5,798 $ 2,260</t>
  </si>
  <si>
    <t>Premiums, Universal Life and Investment-Type Product Policy Fees and Other Revenues by Product Groups</t>
  </si>
  <si>
    <t>The following table presents total premiums, universal life and investment-type product policy fees and other revenues by major product groups of the Company’s segments, as well as Corporate &amp; Other: Years Ended December 31, 2018 2017 2016 (In millions) Annuity products $ 2,662 $ 2,729 $ 3,411 Life insurance products 1,677 1,587 1,552 Other products 7 4 23 Total $ 4,346 $ 4,320 $ 4,986</t>
  </si>
  <si>
    <t>Insurance (Tables)</t>
  </si>
  <si>
    <t>Insurance Liabilities</t>
  </si>
  <si>
    <t>Insurance liabilities, including affiliated insurance liabilities on reinsurance assumed and ceded, are comprised of future policy benefits, policyholder account balances and other policy-related balances. Information regarding insurance liabilities by segment, as well as Corporate &amp; Other, was as follows at: December 31, 2018 2017 (In millions) Annuities $ 37,266 $ 34,143 Life 7,336 7,057 Run-off 25,447 26,770 Corporate &amp; Other 7,597 7,534 Total $ 77,646 $ 75,504 See Note 6 for discussion of affiliated reinsurance liabilities included in the table above.</t>
  </si>
  <si>
    <t>Liabilities for Guarantees</t>
  </si>
  <si>
    <t>Information regarding the liabilities for guarantees (excluding policyholder account balances and embedded derivatives) relating to variable annuity contracts and universal and variable life insurance contracts was as follows: Variable Annuity Contracts Universal and Variable Life Contracts GMDBs GMIBs Secondary Guarantees Total (In millions) Direct Balance at January 1, 2016 $ 831 $ 1,872 $ 2,787 $ 5,490 Incurred guaranteed benefits 335 334 753 1,422 Paid guaranteed benefits (60 ) — — (60 ) Balance at December 31, 2016 1,106 2,206 3,540 6,852 Incurred guaranteed benefits 367 344 692 1,403 Paid guaranteed benefits (57 ) — — (57 ) Balance at December 31, 2017 1,416 2,550 4,232 8,198 Incurred guaranteed benefits 183 358 483 1,024 Paid guaranteed benefits (56 ) — — (56 ) Balance at December 31, 2018 $ 1,543 $ 2,908 $ 4,715 $ 9,166 Net Ceded/(Assumed) Balance at January 1, 2016 $ (34 ) $ (28 ) $ 1,007 $ 945 Incurred guaranteed benefits 44 9 98 151 Paid guaranteed benefits (55 ) — — (55 ) Balance at December 31, 2016 (45 ) (19 ) 1,105 1,041 Incurred guaranteed benefits 94 (28 ) (159 ) (93 ) Paid guaranteed benefits (55 ) — — (55 ) Balance at December 31, 2017 (6 ) (47 ) 946 893 Incurred guaranteed benefits 48 (3 ) 18 63 Paid guaranteed benefits (54 ) — — (54 ) Balance at December 31, 2018 $ (12 ) $ (50 ) $ 964 $ 902 Net Balance at January 1, 2016 $ 865 $ 1,900 $ 1,780 $ 4,545 Incurred guaranteed benefits 291 325 655 1,271 Paid guaranteed benefits (5 ) — — (5 ) Balance at December 31, 2016 1,151 2,225 2,435 5,811 Incurred guaranteed benefits 273 372 851 1,496 Paid guaranteed benefits (2 ) — — (2 ) Balance at December 31, 2017 1,422 2,597 3,286 7,305 Incurred guaranteed benefits 135 361 465 961 Paid guaranteed benefits (2 ) — — (2 ) Balance at December 31, 2018 $ 1,555 $ 2,958 $ 3,751 $ 8,264</t>
  </si>
  <si>
    <t>Fund Groupings</t>
  </si>
  <si>
    <t>Account balances of contracts with guarantees were invested in separate account asset classes as follows at: December 31, 2018 2017 (In millions) Fund Groupings: Balanced $ 58,258 $ 54,729 Equity 22,292 43,685 Bond 7,592 6,082 Money Market 17 605 Total $ 88,159 $ 105,101</t>
  </si>
  <si>
    <t>Guarantees related to Annuity, Universal and Variable Life Contracts</t>
  </si>
  <si>
    <t>Information regarding the Company’s guarantee exposure was as follows at: December 31, 2018 2017 In the Event of Death At In the Event of Death At (Dollars in millions) Annuity Contracts (1), (2) Variable Annuity Guarantees Total account value (3) $ 92,794 $ 53,330 $ 105,061 $ 59,691 Separate account value $ 88,065 $ 52,225 $ 100,043 $ 58,511 Net amount at risk $ 10,945 (4) $ 3,903 (5) $ 5,200 (4) $ 2,330 (5) Average attained age of contract holders 69 years 68 years 68 years 68 years December 31, 2018 2017 Secondary Guarantees (Dollars in millions) Universal Life Contracts Total account value (3) $ 6,099 $ 6,244 Net amount at risk (6) $ 73,131 $ 75,304 Average attained age of policyholders 65 years 64 years Variable Life Contracts Total account value (3) $ 954 $ 1,021 Net amount at risk (6) $ 13,040 $ 13,848 Average attained age of policyholders 45 years 44 years 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6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t>
  </si>
  <si>
    <t>Deferred Policy Acquisition Costs, Value of Business Acquired and Other Policy-Related Intangibles (Tables)</t>
  </si>
  <si>
    <t>Schedule of Deferred Policy Acquisition Costs and Value of Business Acquired</t>
  </si>
  <si>
    <t>Information regarding DAC and VOBA was as follows: Years Ended December 31, 2018 2017 2016 (In millions) DAC: Balance at January 1, $ 5,015 $ 5,667 $ 5,066 Capitalizations 319 256 330 Amortization related to: Net investment gains (losses) and net derivative gains (losses) (370 ) 127 1,371 Other expenses (535 ) (958 ) (1,076 ) Total amortization (905 ) (831 ) 295 Unrealized investment gains (losses) 89 (77 ) (24 ) Balance at December 31, 4,518 5,015 5,667 VOBA: Balance at January 1, 608 672 711 Amortization related to: Net investment gains (losses) and net derivative gains (losses) (1 ) (9 ) 2 Other expenses (105 ) (76 ) (72 ) Total amortization (106 ) (85 ) (70 ) Unrealized investment gains (losses) 66 21 31 Balance at December 31, 568 608 672 Total DAC and VOBA: Balance at December 31, $ 5,086 $ 5,623 $ 6,339</t>
  </si>
  <si>
    <t>Deferred Policy Acquisition Costs</t>
  </si>
  <si>
    <t>Information Regarding Deferred Policy Acquisition Costs and Value of Business Acquired by Segment</t>
  </si>
  <si>
    <t>Information regarding total DAC and VOBA by segment, as well as Corporate &amp; Other, was as follows at: December 31, 2018 2017 (In millions) Annuities $ 4,357 $ 4,819 Life 613 671 Run-off 5 5 Corporate &amp; Other 111 128 Total $ 5,086 $ 5,623</t>
  </si>
  <si>
    <t>Deferred Sales Inducements</t>
  </si>
  <si>
    <t>Information regarding other intangibles was as follows: Years Ended December 31, 2018 2017 2016 (In millions) DSI: Balance at January 1, $ 411 $ 432 $ 515 Capitalization 2 2 3 Amortization (39 ) (12 ) (83 ) Unrealized investment gains (losses) 17 (11 ) (3 ) Balance at December 31, $ 391 $ 411 $ 432 VODA: Balance at January 1, $ 105 $ 120 $ 136 Amortization (14 ) (15 ) (16 ) Balance at December 31, $ 91 $ 105 $ 120 Accumulated amortization $ 169 $ 155 $ 140</t>
  </si>
  <si>
    <t>Value of Distribution Agreements and Customer Relationships Acquired</t>
  </si>
  <si>
    <t>Estimated Future Amortization Expense</t>
  </si>
  <si>
    <t>The estimated future amortization expense to be reported in other expenses for the next five years is as follows: VOBA VODA (In millions) 2019 $ 77 $ 13 2020 $ 58 $ 12 2021 $ 52 $ 10 2022 $ 46 $ 9 2023 $ 41 $ 8</t>
  </si>
  <si>
    <t>Reinsurance (Tables)</t>
  </si>
  <si>
    <t>Reinsurance Disclosure [Line Items]</t>
  </si>
  <si>
    <t>Effects of reinsurance</t>
  </si>
  <si>
    <t>The amounts on the consolidated balance sheets include the impact of reinsurance. Information regarding the significant effects of reinsurance was as follows at: December 31, 2018 2017 Direct Assumed Ceded Total Direct Assumed Ceded Total (In millions) Assets Premiums, reinsurance and other receivables $ 384 $ 60 $ 12,669 $ 13,113 $ 367 $ 43 $ 12,508 $ 12,918 Liabilities Policyholder account balances $ 37,586 $ 1,744 $ — $ 39,330 $ 36,359 $ 710 $ — $ 37,069 Other policy-related balances $ 1,051 $ 1,677 $ — $ 2,728 $ 1,037 $ 1,683 $ — $ 2,720 Other liabilities $ 2,804 $ (4 ) $ 655 $ 3,455 $ 3,724 $ (6 ) $ 701 $ 4,419 The amounts on the consolidated statements of operations include the impact of reinsurance. Information regarding the significant effects of reinsurance was as follows: Years Ended December 31, 2018 2017 2016 (In millions) Premiums Direct premiums $ 1,640 $ 1,731 $ 2,226 Reinsurance assumed 12 13 81 Reinsurance ceded (783 ) (916 ) (1,127 ) Net premiums $ 869 $ 828 $ 1,180 Universal life and investment-type product policy fees Direct universal life and investment-type product policy fees $ 3,617 $ 3,653 $ 3,582 Reinsurance assumed 101 103 126 Reinsurance ceded (528 ) (600 ) (611 ) Net universal life and investment-type product policy fees $ 3,190 $ 3,156 $ 3,097 Other revenues Direct other revenues $ 262 $ 260 $ 271 Reinsurance assumed 2 29 89 Reinsurance ceded 23 47 349 Net other revenues $ 287 $ 336 $ 709 Policyholder benefits and claims Direct policyholder benefits and claims $ 4,724 $ 5,080 $ 6,101 Reinsurance assumed 75 89 127 Reinsurance ceded (1,619 ) (1,575 ) (2,490 ) Net policyholder benefits and claims $ 3,180 $ 3,594 $ 3,738</t>
  </si>
  <si>
    <t>Affiliated Entity</t>
  </si>
  <si>
    <t>Information regarding the significant effects of reinsurance with NELICO and former MetLife affiliates included on the consolidated balance sheets was as follows at: December 31, 2018 2017 Assumed Ceded Assumed Ceded (In millions) Assets Premiums, reinsurance and other receivables $ 21 $ — $ 34 $ 3,254 Liabilities Policyholder account balances $ 386 $ — $ 436 $ — Other policy-related balances $ 14 $ — $ 1,683 $ — Other liabilities $ (38 ) $ — $ (8 ) $ 401 Information regarding the significant effects of reinsurance with NELICO and former MetLife affiliates included on the consolidated statements of operations was as follows: Years Ended December 31, 2018 2017 2016 (In millions) Premiums Reinsurance assumed $ 7 $ 13 $ 35 Reinsurance ceded (201 ) (537 ) (766 ) Net premiums $ (194 ) $ (524 ) $ (731 ) Universal life and investment-type product policy fees Reinsurance assumed $ 51 $ 103 $ 126 Reinsurance ceded 1 (14 ) (60 ) Net universal life and investment-type product policy fees $ 52 $ 89 $ 66 Other revenues Reinsurance assumed $ 2 $ 29 $ 59 Reinsurance ceded 18 44 348 Net other revenues $ 20 $ 73 $ 407 Policyholder benefits and claims Reinsurance assumed $ 52 $ 87 $ 90 Reinsurance ceded (178 ) (420 ) (737 ) Net policyholder benefits and claims $ (126 ) $ (333 ) $ (647 )</t>
  </si>
  <si>
    <t>Investments (Tables)</t>
  </si>
  <si>
    <t>Fixed Maturity and Equity Securities Available-for-Sale</t>
  </si>
  <si>
    <t>The following table presents the fixed maturity securities AFS by sector at: December 31, 2018 December 31, 2017 Amortized Cost Gross Unrealized Estimated Fair Value Amortized Cost Gross Unrealized Estimated Fair Value Gains Temporary OTTI Gains Temporary OTTI (In millions) Fixed maturity securities: (2) U.S. corporate $ 23,902 $ 816 $ 659 $ — $ 24,059 $ 20,647 $ 1,822 $ 89 $ — $ 22,380 U.S. government and agency 7,503 1,251 110 — 8,644 14,185 1,844 116 — 15,913 RMBS 8,309 246 122 (2 ) 8,435 7,588 283 57 (3 ) 7,817 Foreign corporate 8,044 157 306 — 7,895 6,457 376 62 — 6,771 CMBS 5,177 42 87 (1 ) 5,133 3,259 48 17 (1 ) 3,291 State and political subdivision 3,202 399 15 — 3,586 3,573 532 6 1 4,098 ABS 2,120 13 22 — 2,111 1,779 19 2 — 1,796 Foreign government 1,415 101 31 — 1,485 1,111 159 3 — 1,267 Total fixed maturity securities $ 59,672 $ 3,025 $ 1,352 $ (3 ) $ 61,348 $ 58,599 $ 5,083 $ 352 $ (3 ) $ 63,333 ______________ (1) Noncredit OTTI losses included in AOCI in an unrealized gain position are due to increases in estimated fair value subsequent to initial recognition of noncredit losses on such securities. See also “— Net Unrealized Investment Gains (Losses).” (2) Redeemable preferred stock is reported within U.S. corporate and foreign corporate fixed maturity securities. Included within fixed maturity securities are Structured Securities.</t>
  </si>
  <si>
    <t>Available-for-sale fixed maturity securities by contractual maturity date</t>
  </si>
  <si>
    <t>The amortized cost and estimated fair value of fixed maturity securities, by contractual maturity date, were as follows at December 31, 2018: Due in One Year or Less Due After One Year Through Five Years Due After Five Years Through Ten Years Due After Ten Years Structured Securities Total Fixed Maturity Securities (In millions) Amortized cost $ 1,512 $ 7,643 $ 11,380 $ 23,531 $ 15,606 $ 59,672 Estimated fair value $ 1,512 $ 7,661 $ 11,170 $ 25,326 $ 15,679 $ 61,348</t>
  </si>
  <si>
    <t>Continuous Gross Unrealized Loss and OTTI Loss for Fixed Maturity and Equity Securities Available-for-Sale</t>
  </si>
  <si>
    <t xml:space="preserve">The following table presents the estimated fair value and gross unrealized losses of fixed maturity securities AFS in an unrealized loss position, aggregated by sector and by length of time that the securities have been in a continuous unrealized loss position at: December 31, 2018 December 31, 2017 Less than 12 Months Equal to or Greater than Less than 12 Months Equal to or Greater than 12 Estimated Fair Value Gross Unrealized Losses Estimated Fair Value Gross Unrealized Losses Estimated Fair Value Gross Estimated Gross (Dollars in millions) Fixed maturity securities: U.S. corporate $ 10,450 $ 465 $ 2,290 $ 194 $ 1,762 $ 21 $ 1,413 $ 68 U.S. government and agency 359 7 1,355 103 4,764 36 1,573 80 RMBS 1,550 21 2,567 99 2,308 13 1,292 41 Foreign corporate 3,916 199 746 107 636 8 559 54 CMBS 2,264 52 800 34 603 6 335 10 State and political subdivision 346 7 158 8 171 3 106 4 ABS 1,407 21 70 1 165 — 75 2 Foreign government 520 25 132 6 152 2 50 1 Total fixed maturity securities $ 20,812 $ 797 $ 8,118 $ 552 $ 10,561 $ 89 $ 5,403 $ 260 Total number of securities in an unrealized loss position 2,988 1,022 903 619 </t>
  </si>
  <si>
    <t>Schedule of Accounts, Notes, Loans and Financing Receivable</t>
  </si>
  <si>
    <t>Mortgage loans are summarized as follows at: December 31, 2018 2017 Carrying Value % of Total Carrying Value % of Total (Dollars in millions) Mortgage loans: Commercial $ 8,502 62.6 % $ 7,348 69.0 % Agricultural 2,874 21.1 2,200 20.7 Residential 2,276 16.7 1,138 10.7 Subtotal (1) 13,652 100.4 10,686 100.4 Valuation allowances (2) (56 ) (0.4 ) (46 ) (0.4 ) Total mortgage loans, net $ 13,596 100.0 % $ 10,640 100.0 % ______________ (1) Purchases of mortgage loans from third parties were $1.9 billion and $420 million for the years ended December 31, 2018 and 2017 , respectively, and were primarily comprised of residential mortgage loans. (2) The valuation allowances were primarily from collective evaluation (non-specific loan related).</t>
  </si>
  <si>
    <t>Components of net unrealized investment gains (losses) included in accumulated other comprehensive income (loss)</t>
  </si>
  <si>
    <t>The components of net unrealized investment gains (losses), included in AOCI, were as follows: Years Ended December 31, 2018 2017 2016 (In millions) Fixed maturity securities $ 1,679 $ 4,724 $ 2,601 Equity securities — 39 32 Derivatives 253 231 397 Short-term investments — — (42 ) Other (15 ) (8 ) 59 Subtotal 1,917 4,986 3,047 Amounts allocated from: Future policy benefits (885 ) (2,370 ) (922 ) DAC, VOBA and DSI (90 ) (262 ) (195 ) Subtotal (975 ) (2,632 ) (1,117 ) Deferred income tax benefit (expense) (198 ) (494 ) (653 ) Net unrealized investment gains (losses) $ 744 $ 1,860 $ 1,277 The changes in net unrealized investment gains (losses) were as follows: Years Ended December 31, 2018 2017 2016 (In millions) Balance, December 31, $ 1,860 $ 1,277 $ 1,620 Unrealized investment gains (losses) change due to cumulative effect, net of income tax (1) (79 ) — — Balance at January 1, 1,781 1,277 1,620 Unrealized investment gains (losses) during the year (2,990 ) 1,939 284 Unrealized investment gains (losses) relating to: Future policy benefits 1,485 (1,448 ) (796 ) DAC, VOBA and DSI 172 (67 ) 4 Deferred income tax benefit (expense) 296 159 165 Balance at December 31, $ 744 $ 1,860 $ 1,277 Change in net unrealized investment gains (losses) $ (1,037 ) $ 583 $ (343 )</t>
  </si>
  <si>
    <t>Securities Lending</t>
  </si>
  <si>
    <t>Elements of the securities lending program are presented below at: December 31, 2018 2017 (In millions) Securities on loan: (1) Amortized cost $ 3,056 $ 3,085 Estimated fair value $ 3,628 $ 3,748 Cash collateral received from counterparties (2) $ 3,646 $ 3,791 Security collateral received from counterparties (3) $ 55 $ 29 Reinvestment portfolio — estimated fair value $ 3,658 $ 3,823 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ere as follows at: December 31, 2018 December 31, 2017 Remaining Tenor of Securities Lending Agreements Remaining Tenor of Securities Lending Agreements Open (1) 1 Month or Less 1 to 6 Months Total Open (1) 1 Month or Less 1 to 6 Months Total (In millions) U.S. government and agency $ 1,474 $ 1,823 $ 349 $ 3,646 $ 1,626 $ 964 $ 1,201 $ 3,791 _____________ (1) The related loaned security could be returned to the Company on the next business day which would require the Company to immediately return the cash collateral.</t>
  </si>
  <si>
    <t>Invested Assets on Deposit, Held in Trust and Pledged as Collateral</t>
  </si>
  <si>
    <t>Invested assets on deposit, held in trust and pledged as collateral are presented below at estimated fair value at: December 31, 2018 2017 (In millions) Invested assets on deposit (regulatory deposits) (1) $ 8,172 $ 8,259 Invested assets held in trust (reinsurance agreements) (2) 3,455 2,634 Invested assets pledged as collateral (3) 3,340 3,199 Total invested assets on deposit, held in trust, and pledged as collateral $ 14,967 $ 14,092 __________________ (1) The Company has assets, primarily fixed maturity securities, on deposit with governmental authorities relating to certain policy holder liabilities, of which $55 million and $34 million of the assets on deposit balance represents restricted cash at December 31, 2018 and 2017 , respectively. (2) The Company has assets, primarily fixed maturity securities, held in trust relating to certain reinsurance transactions. $87 million and $42 million of the assets held in trust balance represents restricted cash at December 31, 2018 and 2017 , respectively. (3) The Company has pledged invested assets in connection with various agreements and transactions, including funding agreements (see Note 4 ) and derivative transactions (see Note 8 ).</t>
  </si>
  <si>
    <t>The Components of Net Investment Income</t>
  </si>
  <si>
    <t>The components of net investment income were as follows: Years Ended December 31, 2018 2017 2016 (In millions) Investment income: Fixed maturity securities $ 2,499 $ 2,347 $ 2,567 Equity securities 7 9 14 Mortgage loans 538 450 405 Policy loans 62 49 54 Real estate joint ventures 47 53 32 Other limited partnership interests 211 182 163 Cash, cash equivalents and short-term investments 26 30 20 Other 38 28 29 Subtotal 3,428 3,148 3,284 Less: Investment expenses 193 175 173 Net investment income $ 3,235 $ 2,973 $ 3,111</t>
  </si>
  <si>
    <t>The components of net investment gains (losses)</t>
  </si>
  <si>
    <t>The components of net investment gains (losses) were as follows: Years Ended December 31, 2018 2017 2016 (In millions) Total gains (losses) on fixed maturity securities: OTTI losses on fixed maturity securities recognized in earnings $ — $ (1 ) $ (22 ) Fixed maturity securities — net gains (losses) on sales and disposals (178 ) (25 ) (28 ) Total gains (losses) on fixed maturity securities (178 ) (26 ) (50 ) Total gains (losses) on equity securities: OTTI losses on equity securities recognized in earnings — (4 ) (2 ) Equity securities — Mark to market and net gains (losses) on sales and disposals (16 ) 26 10 Total gains (losses) on equity securities (16 ) 22 8 Mortgage loans (13 ) (9 ) 5 Real estate joint ventures 42 4 (34 ) Other limited partnership interests (2 ) (11 ) (7 ) Other (37 ) (7 ) 11 Total net investment gains (losses) $ (204 ) $ (27 ) $ (67 )</t>
  </si>
  <si>
    <t>Proceeds from sales or disposals of fixed maturity and equity securities and the components of fixed maturity and equity securities net investment gains and losses</t>
  </si>
  <si>
    <t>Proceeds from sales or disposals of fixed maturity securities and the components of fixed maturity securities net investment gains (losses) were as shown in the table below. Years Ended December 31, 2018 2017 2016 Fixed Maturity Securities (In millions) Proceeds $ 11,159 $ 11,974 $ 39,210 Gross investment gains $ 101 $ 58 $ 253 Gross investment losses (279 ) (83 ) (281 ) OTTI losses — (1 ) (22 ) Net investment gains (losses) $ (178 ) $ (26 ) $ (50 )</t>
  </si>
  <si>
    <t>Financing Receivable Credit Quality Indicators</t>
  </si>
  <si>
    <t>The credit quality of commercial mortgage loans was as follows at: Recorded Investment Estimated Fair Value % of Total Debt Service Coverage Ratios Total % of Total &gt; 1.20x 1.00x - 1.20x &lt; 1.00x (Dollars in millions) December 31, 2018 Loan-to-value ratios: Less than 65% $ 7,444 $ 89 $ 34 $ 7,567 89.0 % $ 7,642 89.0 % 65% to 75% 762 — 24 786 9.2 797 9.3 76% to 80% 141 — 8 149 1.8 145 1.7 Greater than 80% — — — — — — — Total $ 8,347 $ 89 $ 66 $ 8,502 100.0 % $ 8,584 100.0 % December 31, 2017 Loan-to-value ratios: Less than 65% $ 6,282 $ 293 $ 33 $ 6,608 90.0 % $ 6,769 90.2 % 65% to 75% 642 — 14 656 8.9 658 8.7 76% to 80% 42 — 9 51 0.7 50 0.7 Greater than 80% — 9 24 33 0.4 30 0.4 Total $ 6,966 $ 302 $ 80 $ 7,348 100.0 % $ 7,507 100.0 % The credit quality of residential mortgage loans was as follows at: December 31, 2018 2017 Recorded Investment % of Total Recorded Investment % of Total (Dollars in millions) Performance indicators: Performing $ 2,240 98.4 % $ 1,106 97.2 % Nonperforming 36 1.6 32 2.8 Total $ 2,276 100.0 % $ 1,138 100.0 % The credit quality of agricultural mortgage loans was as follows at: December 31, 2018 2017 Recorded Investment % of Total Recorded Investment % of Total (Dollars in millions) Loan-to-value ratios: Less than 65% $ 2,551 88.8 % $ 2,039 92.7 % 65% to 75% 322 11.2 161 7.3 76% to 80% 1 — — — Total $ 2,874 100.0 % $ 2,200 100.0 %</t>
  </si>
  <si>
    <t>Variable Interest Entities</t>
  </si>
  <si>
    <t>The Company’s maximum exposure to loss on these investments is limited to: (i) the amount invested in debt or equity of the VIE and (ii) commitments to the VIE, as described in Note 14 . December 31, 2018 2017 Carrying Amount Maximum Exposure to Loss (1) Carrying Amount Maximum Exposure to Loss (1) (In millions) Fixed maturity securities $ 12,848 $ 12,848 $ 11,637 $ 11,637 Joint ventures and limited partnerships 1,743 3,130 1,580 2,539 Total $ 14,591 $ 15,978 $ 13,217 $ 14,176</t>
  </si>
  <si>
    <t>Derivatives (Tables)</t>
  </si>
  <si>
    <t>Earned Income On Derivatives And Income Statement Location</t>
  </si>
  <si>
    <t>The following table presents earned income on derivatives: Years Ended December 31, 2018 2017 2016 (In millions) Qualifying hedges: Net investment income $ 27 $ 21 $ 19 Nonqualifying hedges: Net derivative gains (losses) 166 314 460 Policyholder benefits and claims — 8 16 Total $ 193 $ 343 $ 495</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December 31, 2018 2017 Rating Agency Designation of Referenced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 8 $ 689 2.0 $ 12 $ 558 2.8 Baa 3 1,109 5.0 28 1,295 4.7 Ba — — — 25 4.5 Total $ 11 $ 1,798 3.9 $ 40 $ 1,878 4.1 ______________ (1) Includes both single name credit default swaps that may be referenced to the credit of corporations, foreign governments, or state and political subdivisions and credit default swaps referencing indices.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December 31, 2018 2017 Derivatives Subject to a Master Netting Arrangement or a Similar Arrangement Assets Liabilities Assets Liabilities (In millions) Gross estimated fair value of derivatives: OTC-bilateral (1) $ 2,800 $ 2,102 $ 2,222 $ 3,080 OTC-cleared and Exchange-traded (1), (6) 20 2 69 40 Total gross estimated fair value of derivatives (1) 2,820 2,104 2,291 3,120 Estimated fair value of derivatives presented on the consolidated balance sheets (1), (6) 2,820 2,104 2,291 3,120 Gross amounts not offset on the consolidated balance sheets: Gross estimated fair value of derivatives: (2) OTC-bilateral (1,669 ) (1,669 ) (1,942 ) (1,942 ) OTC-cleared and Exchange-traded (2 ) (2 ) (1 ) (1 ) Cash collateral: (3), (4) OTC-bilateral (1,038 ) — (247 ) — OTC-cleared and Exchange-traded (15 ) — (27 ) (39 ) Securities collateral: (5) OTC-bilateral (83 ) (433 ) (31 ) (1,138 ) Net amount after application of master netting agreements and collateral $ 13 $ — $ 43 $ — ______________ (1) At December 31, 2018 and 2017 , derivative assets included income or (expense) accruals reported in accrued investment income or in other liabilities of $55 million and $47 million , respectively, and derivative liabilities included (income) or expense accruals reported in accrued investment income or in other liabilities of ($8) million and ($9)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18 and 2017 , the Company received excess cash collateral of $348 million and $93 million , respectively, and provided excess cash collateral of $64 million and $5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18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8 and 2017 , the Company received excess securities collateral with an estimated fair value of $58 million and $337 million , respectively, for its OTC-bilateral derivatives, which are not included in the table above due to the foregoing limitation. At December 31, 2018 and 2017 , the Company provided excess securities collateral with an estimated fair value of $364 million and $471 million , respectively, for its OTC-bilateral derivatives, $81 million and $426 million , respectively, for its OTC-cleared derivatives, and $14 million and $118 million , respectively, for its exchange-traded derivatives, which are not included in the table above due to the foregoing limitation. (6) Effective January 16, 2018, the London Clearing House (“LCH”) amended its rulebook, resulting in the characterization of variation margin transfers as settlement payments, as opposed to adjustments to collateral. These amendments impacted the accounting treatment of the Company’s centrally cleared derivatives, for which the LCH serves as the central clearing party.</t>
  </si>
  <si>
    <t>Derivative Instruments, Gain (Loss) [Line Items]</t>
  </si>
  <si>
    <t>Net Instruments, Gains (Losses)</t>
  </si>
  <si>
    <t>The following tables present the amount and location of gains (losses) recognized for derivatives and gains (losses) pertaining to hedged items presented in net derivative gains (losses): Year Ended December 31, 2018 Net Derivative Gains (Losses) Recognized for Derivatives (1) Net Derivative Gains (Losses) Recognized for Hedged Items (2) Net Investment Income (3) Policyholder Benefits and Claims (4) Amount of Gains (Losses) deferred in AOCI (In millions) Derivatives Designated as Hedging Instruments: Fair value hedges (5): Interest rate derivatives $ (12 ) $ 12 $ — $ — $ — Total fair value hedges (12 ) 12 — — — Cash flow hedges (5): Interest rate derivatives 129 (1 ) 5 — (5 ) Foreign currency exchange rate derivatives — (1 ) — — 161 Total cash flow hedges 129 (2 ) 5 — 156 Derivatives Not Designated or Not Qualifying as Hedging Instruments: Interest rate derivatives (736 ) — — — — Foreign currency exchange rate derivatives 65 (7 ) — — — Credit derivatives (19 ) — — — — Equity derivatives 570 — — — — Embedded derivatives 579 — — (8 ) — Total non-qualifying hedges 459 (7 ) — (8 ) — Total $ 576 $ 3 $ 5 $ (8 ) $ 156 Year Ended December 31, 2017 Net Derivative Gains (Losses) Recognized for Derivatives (1) Net Derivative Gains (Losses) Recognized for Hedged Items (2) Net Investment Income (3) Policyholder Benefits and Claims (4) Amount of Gains (Losses) deferred in AOCI (In millions) Derivatives Designated as Hedging Instruments: Fair value hedges (5): Interest rate derivatives $ 2 $ (2 ) $ — $ — $ — Total fair value hedges 2 (2 ) — — — Cash flow hedges (5): Interest rate derivatives — — 6 — 1 Foreign currency exchange rate derivatives 8 (9 ) — — (153 ) Total cash flow hedges 8 (9 ) 6 — (152 ) Derivatives Not Designated or Not Qualifying as Hedging Instruments: Interest rate derivatives (325 ) — — 8 — Foreign currency exchange rate derivatives (98 ) (32 ) — — — Credit derivatives 21 — — — — Equity derivatives (2,584 ) — (1 ) (341 ) — Embedded derivatives 1,237 — — (16 ) — Total non-qualifying hedges (1,749 ) (32 ) (1 ) (349 ) — Total $ (1,739 ) $ (43 ) $ 5 $ (349 ) $ (152 ) Year Ended December 31, 2016 Net Derivative Gains (Losses) Recognized for Derivatives (1) Net Derivative Gains (Losses) Recognized for Hedged Items (2) Net Investment Income (3) Policyholder Benefits and Claims (4) Amount of Gains (Losses) deferred in AOCI (In millions) Derivatives Designated as Hedging Instruments: Fair value hedges (5): Interest rate derivatives $ 1 $ (1 ) $ — $ — $ — Total fair value hedges 1 (1 ) — — — Cash flow hedges (5): Interest rate derivatives 35 — 5 — 28 Foreign currency exchange rate derivatives 3 (2 ) — — 42 Total cash flow hedges 38 (2 ) 5 — 70 Derivatives Not Designated or Not Qualifying as Hedging Instruments: Interest rate derivatives (2,873 ) — — (4 ) — Foreign currency exchange rate derivatives 76 (14 ) — — — Credit derivatives 10 — — — — Equity derivatives (1,724 ) — (6 ) (320 ) — Embedded derivatives (1,741 ) — — (4 ) — Total non-qualifying hedges (6,252 ) (14 ) (6 ) (328 ) — Total $ (6,213 ) $ (17 ) $ (1 ) $ (328 ) $ 70 ______________ (1) Includes gains (losses) reclassified from AOCI for cash flow hedges. (2) Includes foreign currency transaction gains (losses) on hedged items in cash flow and nonqualifying hedging relationships. Hedged items in fair value hedging relationship includes fixed rate liabilities reported in policyholder account balances or future policy benefits and fixed maturity securities. Ineffective portion of the gains (losses) recognized in income is not significant . (3) Includes changes in estimated fair value related to economic hedges of equity method investments in joint ventures and gains (losses) reclassified from AOCI for cash flow hedges. (4) Changes in estimated fair value related to economic hedges of variable annuity guarantees included in future policy benefits. (5) All components of each derivative's gain or loss were included in the assessment of hedge effectiveness.</t>
  </si>
  <si>
    <t>Derivatives, Methods of Accounting, Derivatives Not Designated or Qualifying as Hedges [Policy Text Block]</t>
  </si>
  <si>
    <t>Schedule of Cash Flow Hedges Included in Accumulated Other Comprehensive Income (Loss) [Table Text Block]</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Primary Underlying Risk Exposure December 31, 2018 2017 Estimated Fair Value Estimated Fair Value Gross Assets Liabilities Gross Assets Liabilities (In millions) Derivatives Designated as Hedging Instruments Fair value hedges: Interest rate swaps Interest rate $ — $ — $ — $ 175 $ 44 $ — Cash flow hedges: Interest rate swaps Interest rate — — — 27 5 — Foreign currency swaps Foreign currency exchange rate 2,461 200 30 1,762 86 75 Subtotal 2,461 200 30 1,789 91 75 Total qualifying hedges 2,461 200 30 1,964 135 75 Derivatives Not Designated or Not Qualifying as Hedging Instruments Interest rate swaps Interest rate 10,747 528 558 20,213 922 774 Interest rate caps Interest rate 3,350 21 — 2,671 7 — Interest rate futures Interest rate 53 — — 282 1 — Interest rate options Interest rate 17,168 168 61 24,600 133 63 Foreign currency swaps Foreign currency exchange rate 1,398 99 18 1,103 69 41 Foreign currency forwards Foreign currency exchange rate 125 — — 130 — 2 Credit default swaps — purchased Credit 98 3 — 65 — 1 Credit default swaps — written Credit 1,798 14 3 1,878 40 — Equity futures Equity market 169 — — 2,713 15 — Equity index options Equity market 45,815 1,372 1,207 47,066 794 1,664 Equity variance swaps Equity market 5,574 80 232 8,998 128 430 Equity total return swaps Equity market 3,920 280 3 1,767 — 79 Total non-designated or nonqualifying derivatives 90,215 2,565 2,082 111,486 2,109 3,054 Total $ 92,676 $ 2,765 $ 2,112 $ 113,450 $ 2,244 $ 3,129</t>
  </si>
  <si>
    <t>Schedule of Derivative Instruments</t>
  </si>
  <si>
    <t xml:space="preserve"> December 31, 2018 2017 (In millions) Estimated fair value of derivatives in a net liability position (1) $ 433 $ 1,138 Estimated Fair Value of Collateral Provided: Fixed maturity securities $ 797 $ 1,414 ______________ (1) After taking into consideration the existence of netting agreements.</t>
  </si>
  <si>
    <t>Embedded Derivative Financial Instruments [Member]</t>
  </si>
  <si>
    <t>The following table presents changes in estimated fair value related to embedded derivatives: Years Ended December 31, 2018 2017 2016 (In millions) Net derivative gains (losses) (1), (2) $ 579 $ 1,237 $ (1,741 ) Policyholder benefits and claims $ (8 ) $ (16 ) $ (4 ) ______________ (1) The valuation of direct and assumed guaranteed minimum benefits includes a nonperformance risk adjustment. The amounts included in net derivative gains (losses) in connection with this adjustment were $513 million , $337 million and $244 million for the years ended December 31, 2018 , 2017 and 2016 , respectively. (2) See Note 6 for discussion of related party net derivative gains (losses).</t>
  </si>
  <si>
    <t>The following table presents the estimated fair value and balance sheet location of the Company’s embedded derivatives that have been separated from their host contracts at: December 31, Balance Sheet Location 2018 2017 (In millions) Embedded derivatives within asset host contracts: Ceded guaranteed minimum income benefits Premiums, reinsurance and other receivables $ 228 $ 227 Options embedded in debt or equity securities (1) Investments — (52 ) Embedded derivatives within asset host contracts $ 228 $ 175 Embedded derivatives within liability host contracts: Direct guaranteed minimum benefits Policyholder account balances $ 1,546 $ 1,122 Direct index-linked annuities Policyholder account balances 488 674 Assumed guaranteed minimum benefits Policyholder account balances 386 437 Assumed index-linked annuities Policyholder account balances 96 1 Embedded derivatives within liability host contracts $ 2,516 $ 2,234 __________________ (1) In connection with the adoption of new guidance related to the recognition and measurement of financial instruments (see Note 1 ), effective January 1, 2018, the Company is no longer required to bifurcate and account separately for derivatives embedded in equity securities. Beginning January 1, 2018, the entire change in the estimated fair value of equity securities is recognized as a component of net investment gains and losses.</t>
  </si>
  <si>
    <t>Fair Value (Tables)</t>
  </si>
  <si>
    <t>Recurring Fair Value Measurements</t>
  </si>
  <si>
    <t>The assets and liabilities measured at estimated fair value on a recurring basis and their corresponding placement in the fair value hierarchy, are presented below. Investments that do not have a readily determinable fair value and are measured at net asset value (“NAV”) (or equivalent) as practical expedient to estimated fair value are excluded from the fair value hierarchy. December 31, 2018 Fair Value Hierarchy Level 1 Level 2 Level 3 Total Estimated Fair Value (In millions) Assets Fixed maturity securities: U.S. corporate $ — $ 23,740 $ 319 $ 24,059 U.S. government and agency 2,334 6,310 — 8,644 RMBS — 8,429 6 8,435 Foreign corporate — 7,503 392 7,895 CMBS — 5,004 129 5,133 State and political subdivision — 3,512 74 3,586 ABS — 2,072 39 2,111 Foreign government — 1,485 — 1,485 Total fixed maturity securities 2,334 58,055 959 61,348 Equity securities (1) 13 124 3 140 Derivative assets: (2) Interest rate — 717 — 717 Foreign currency exchange rate — 288 11 299 Credit — 10 7 17 Equity market — 1,634 98 1,732 Total derivative assets — 2,649 116 2,765 Embedded derivatives within asset host contracts (3) — — 228 228 Separate account assets 217 91,293 1 91,511 Total assets $ 2,564 $ 152,121 $ 1,307 $ 155,992 Liabilities Derivative liabilities: (2) Interest rate $ — $ 619 $ — $ 619 Foreign currency exchange rate — 48 — 48 Credit — 2 1 3 Equity market — 1,205 237 1,442 Total derivative liabilities — 1,874 238 2,112 Embedded derivatives within liability host contracts (3) — — 2,516 2,516 Total liabilities $ — $ 1,874 $ 2,754 $ 4,628 December 31, 2017 Fair Value Hierarchy Total Estimated Fair Value Level 1 Level 2 Level 3 (In millions) Assets Fixed maturity securities: U.S. corporate $ — $ 21,491 $ 889 $ 22,380 U.S. government and agency 8,002 7,911 — 15,913 RMBS — 6,836 981 7,817 Foreign corporate — 5,723 1,048 6,771 CMBS — 3,155 136 3,291 State and political subdivision — 4,098 — 4,098 ABS — 1,691 105 1,796 Foreign government — 1,262 5 1,267 Total fixed maturity securities 8,002 52,167 3,164 63,333 Equity securities (1) 18 19 124 161 Short-term investments 135 120 14 269 Commercial mortgage loans — 115 — 115 Derivative assets: (2) Interest rate 1 1,111 — 1,112 Foreign currency exchange rate — 155 — 155 Credit — 30 10 40 Equity market 15 773 149 937 Total derivative assets 16 2,069 159 2,244 Embedded derivatives within asset host contracts (3) — — 227 227 Separate account assets 410 109,741 5 110,156 Total assets $ 8,581 $ 164,231 $ 3,693 $ 176,505 Liabilities Derivative liabilities: (2) Interest rate $ — $ 837 $ — $ 837 Foreign currency exchange rate — 117 1 118 Credit — 1 — 1 Equity market — 1,736 437 2,173 Total derivative liabilities — 2,691 438 3,129 Embedded derivatives within liability host contracts (3) — — 2,234 2,234 Long-term debt — 11 — 11 Total liabilities $ — $ 2,702 $ 2,672 $ 5,374 ______________ (1) The Company reclassified FHLB stock in the prior period from equity securities to other invested assets. (2)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3) Embedded derivatives within asset host contracts are presented within premiums, reinsurance and other receivables and other invested assets on the consolidated balance sheets. Embedded derivatives within liability host contracts are presented within policyholder account balances, on the consolidated balance sheets. At December 31, 2018 and 2017 , debt and equity securities also included embedded derivatives of $0 and ($52) million , respectively.</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8 December 31, 2017 Impact of Valuation Techniques Significant Unobservable Inputs Range Range Embedded derivatives Direct, assumed and ceded guaranteed minimum benefits • Option pricing techniques • Mortality rates 0.02% - 11% 0.02% - 12% Decrease (1) • Lapse rates 0.25% - 16% 0.25% - 16% Decrease (2) • Utilization rates 0% - 25% 0% - 25% Increase (3) • Withdrawal rates 0.25% - 10% 0.25% - 10% (4) • Long-term equity volatilities 16.50% - 22% 17.40% - 25% Increase (5) • Nonperformance risk spread 1.91% - 2.66% 0.64% - 1.43% Decrease (6) ______________ (1) Mortality rates vary by age and by demographic characteristics such as gender. Range shown reflects the mortality rate for policyholders between 35 and 90 years old, which represents the majority of the business with living benefits. Mortality rate assumptions are set based on company experience and include an assumption for mortality improvement. (2) Range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 The Company does not develop unobservable inputs used in measuring fair value for all other assets and liabilities classified within Level 3; therefore, these are not included in the table above. The other Level 3 assets and liabilities primarily included fixed maturity securities and derivatives. For fixed maturity securities valued based on non-binding broker quotes, an increase (decrease) in credit spreads would result in a higher (lower) fair value. For derivatives valued based on third-party pricing models, an increase (decrease) in credit spreads would generally result in a higher (lower) fair valu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State and Foreign Equity Securities Short Term Net Net Embedded Separate (In millions) Balance, January 1, 2017 $ 2,310 $ 1,695 $ 17 $ — $ 137 $ 2 $ (954 ) $ (2,761 ) $ 10 Total realized/unrealized gains (losses) included in net income (loss) (5) (6) (3 ) 28 — — (3 ) — 92 1,233 — Total realized/unrealized gains (losses) included in AOCI 127 52 — — — — — — — Purchases (7) 442 106 — 5 3 14 4 — 2 Sales (7) (222 ) (526 ) — — (13 ) (1 ) — — (4 ) Issuances (7) — — — — — — — — — Settlements (7) — — — — — — 579 (479 ) (1 ) Transfers into Level 3 (8) 178 11 — — — — — — 2 Transfers out of Level 3 (8) (895 ) (144 ) (17 ) — — (1 ) — — (4 ) Balance, December 31, 2017 $ 1,937 $ 1,222 $ — $ 5 $ 124 $ 14 $ (279 ) $ (2,007 ) $ 5 Total realized/unrealized gains (losses) included in net income (loss) (5) (6) 1 2 1 — — — 152 571 — Total realized/unrealized gains (losses) included in AOCI (32 ) (6 ) (1 ) — — — 9 — — Purchases (7) 71 42 — — 1 — 3 — 1 Sales (7) (197 ) (91 ) (1 ) (5 ) (3 ) (14 ) (7 ) — (1 ) Issuances (7) — — — — — — — — — Settlements (7) — — — — — — — (852 ) (1 ) Transfers into Level 3 (8) 414 9 75 — — — — — — Transfers out of Level 3 (8) (1,483 ) (1,004 ) — — (119 ) — — — (3 ) Balance, December 31, 2018 $ 711 $ 174 $ 74 $ — $ 3 $ — $ (122 ) $ (2,288 ) $ 1 Changes in unrealized gains (losses) included in net income (loss) for the instruments still held at December 31, 2016: (9) $ 2 $ 28 $ — $ — $ — $ — $ (687 ) $ (1,772 ) $ — Changes in unrealized gains (losses) included in net income (loss) for the instruments still held at December 31, 2017: (9) $ 1 $ 23 $ — $ — $ — $ — $ (52 ) $ 1,300 $ — Changes in unrealized gains (losses) included in net income (loss) for the instruments still held at December 31, 2018: (9) $ (2 ) $ (1 ) $ 1 $ — $ 1 $ — $ 148 $ 268 $ — Gains (Losses) Data for the year ended December 31, 2016: Total realized/unrealized gains (losses) included in net income (loss) (5) (6) $ (11 ) $ 30 $ — $ — $ — $ — $ (703 ) $ (1,760 ) $ — Total realized/unrealized gains (losses) included in AOCI $ (24 ) $ 21 $ — $ — $ (11 ) $ — $ 4 $ — $ — 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 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t>
  </si>
  <si>
    <t>Fair Value of Financial Instruments Carried at Other Than Fair Value</t>
  </si>
  <si>
    <t>The carrying values and estimated fair values for such financial instruments, and their corresponding placement in the fair value hierarchy, are summarized as follows at: December 31, 2018 Fair Value Hierarchy Carrying Value Level 1 Level 2 Level 3 Total Estimated Fair Value (In millions) Assets Mortgage loans $ 13,596 $ — $ — $ 13,761 $ 13,761 Policy loans $ 1,001 $ — $ 619 $ 452 $ 1,071 Other invested assets $ 77 $ — $ 64 $ 13 $ 77 Premiums, reinsurance and other receivables $ 1,426 $ — $ 31 $ 1,501 $ 1,532 Liabilities Policyholder account balances $ 15,183 $ — $ — $ 13,732 $ 13,732 Long-term debt $ 434 $ — $ 38 $ 380 $ 418 Other liabilities $ 395 $ — $ 54 $ 323 $ 377 Separate account liabilities $ 1,025 $ — $ 1,025 $ — $ 1,025 December 31, 2017 Fair Value Hierarchy Carrying Value Level 1 Level 2 Level 3 Total Estimated Fair Value (In millions) Assets Mortgage loans $ 10,525 $ — $ — $ 10,768 $ 10,768 Policy loans $ 1,106 $ — $ 746 $ 439 $ 1,185 Real estate joint ventures (1) $ 5 $ — $ — $ 22 $ 22 Other limited partnership interests (1) $ 36 $ — $ — $ 28 $ 28 Other invested assets (2) $ 71 $ — $ 71 $ — $ 71 Premiums, reinsurance and other receivables $ 1,556 $ — $ 126 $ 1,783 $ 1,909 Liabilities Policyholder account balances $ 15,626 $ — $ — $ 15,760 $ 15,760 Long-term debt $ 35 $ — $ 42 $ — $ 42 Other liabilities $ 459 $ — $ 93 $ 368 $ 461 Separate account liabilities $ 1,206 $ — $ 1,206 $ — $ 1,206</t>
  </si>
  <si>
    <t>Long-term Debt (Tables)</t>
  </si>
  <si>
    <t>Schedule of Long-term Debt</t>
  </si>
  <si>
    <t>Long-term debt outstanding was as follows: December 31, Interest Rate Maturity 2018 2017 (In millions) Surplus note — affiliated 8.150% 2058 $ 200 $ — Surplus note — affiliated 7.800% 2058 200 — Other long-term debt — unaffiliated (1) 7.028% 2030 34 46 Total long-term debt $ 434 $ 46 ______________ (1) Represents non-recourse debt for which creditors have no access, subject to customary exceptions, to the general assets of the Company other than recourse to certain investment companies.</t>
  </si>
  <si>
    <t>Equity (Tables)</t>
  </si>
  <si>
    <t>Schedule of Dividend Payment Restrictions [Table Text Block]</t>
  </si>
  <si>
    <t>The table below sets forth the dividends permitted to be paid by the Company’s insurance companies without insurance regulatory approval and dividends paid: 2019 2018 2017 Company Permitted Without Approval (1) Paid (2) Paid (2) (In millions) Brighthouse Life Insurance Company $ 798 $ — $ — Brighthouse Life Insurance Company of NY $ 27 $ — $ — ______________ (1) Reflects dividend amounts that may be paid during 2019 without prior regulatory approval. However, because dividend tests may be based on dividends previously paid over rolling 12-month periods, if paid before a specified date during 2019, some or all of such dividends may require regulatory approval. (2) Reflects all amounts paid, including those requiring regulatory approval.</t>
  </si>
  <si>
    <t>Schedules of statutory net income, capital and surplus and reserve strengthening by subsidiary</t>
  </si>
  <si>
    <t>Statutory capital and surplus was as follows at: December 31, Company 2018 2017 (In millions) Brighthouse Life Insurance Company $ 6,731 $ 5,594 Brighthouse Life Insurance Company of NY $ 279 $ 294 Statutory net income (loss) was as follows: Years Ended December 31, Company State of Domicile 2018 2017 2016 (In millions) Brighthouse Life Insurance Company Delaware $ (1,104 ) $ (425 ) $ 1,186 Brighthouse Life Insurance Company of NY New York $ 19 $ 22 $ (87 )</t>
  </si>
  <si>
    <t>Components of Accumulated Other Comprehensive Income (Loss)</t>
  </si>
  <si>
    <t>Information regarding changes in the balances of each component of AOCI was as follows: Unrealized Investment Gains (Losses), Net of Related Offsets (1) Unrealized Gains (Losses) on Derivatives Foreign Currency Translation Adjustments Total (In millions) Balance at December 31, 2015 $ 1,379 $ 241 $ (26 ) $ 1,594 OCI before reclassifications (565 ) 70 (3 ) (498 ) Deferred income tax benefit (expense) 185 (25 ) — 160 AOCI before reclassifications, net of income tax 999 286 (29 ) 1,256 Amounts reclassified from AOCI 30 (43 ) — (13 ) Deferred income tax benefit (expense) (10 ) 15 — 5 Amounts reclassified from AOCI, net of income tax 20 (28 ) — (8 ) Balance at December 31, 2016 1,019 258 (29 ) 1,248 OCI before reclassifications 529 (152 ) 9 386 Deferred income tax benefit (expense) (206 ) 54 (3 ) (155 ) AOCI before reclassifications, net of income tax 1,342 160 (23 ) 1,479 Amounts reclassified from AOCI 61 (14 ) — 47 Deferred income tax benefit (expense) (2) 306 5 — 311 Amounts reclassified from AOCI, net of income tax 367 (9 ) — 358 Balance at December 31, 2017 1,709 151 (23 ) 1,837 Cumulative effect of change in accounting principle and other, net of income tax (see Note 1) (79 ) — — (79 ) Balance, January 1, 2018 1,630 151 (23 ) 1,758 OCI before reclassifications (1,534 ) 156 (4 ) (1,382 ) Deferred income tax benefit (expense) 327 54 1 382 AOCI before reclassifications, net of income tax 423 361 (26 ) 758 Amounts reclassified from AOCI 179 (134 ) — 45 Deferred income tax benefit (expense) (38 ) (47 ) — (85 ) Amounts reclassified from AOCI, net of income tax 141 (181 ) — (40 ) Balance at December 31, 2018 $ 564 $ 180 $ (26 ) $ 718 __________________ (1) See Note 7 for information on offsets to investments related to future policy benefits, DAC, VOBA and DSI. (2) Includes the $330 million impact of the Tax Act related to unrealized investments gains (losses), net of related offsets. See Note 1 for more information.</t>
  </si>
  <si>
    <t>Reclassification out of Accumulated Other Comprehensive Income (Loss)</t>
  </si>
  <si>
    <t xml:space="preserve">Information regarding amounts reclassified out of each component of AOCI was as follows: AOCI Components Amounts Reclassified from AOCI Consolidated Statements of Operations Locations Years Ended December 31, 2018 2017 2016 (In millions) Net unrealized investment gains (losses): Net unrealized investment gains(losses) $ (178 ) $ (15 ) $ (39 ) Net investment gains (losses) Net unrealized investment gains (losses) 1 1 3 Net investment income Net unrealized investment gains (losses) (2 ) (47 ) 6 Net derivative gains (losses) Net unrealized investment gains (losses), before income tax (179 ) (61 ) (30 ) Income tax (expense) benefit 38 (306 ) 10 Net unrealized investment gains (losses), net of income tax (141 ) (367 ) (20 ) Unrealized gains (losses) on derivatives - cash flow hedges: Interest rate swaps 98 — 33 Net derivative gains (losses) Interest rate swaps 3 3 3 Net investment income Interest rate forwards 31 — 2 Net derivative gains (losses) Interest rate forwards 2 3 2 Net investment income Foreign currency swaps — 8 3 Net derivative gains (losses) Gains (losses) on cash flow hedges, before income tax 134 14 43 Income tax (expense) benefit 47 (5 ) (15 ) Gains (losses) on cash flow hedges, net of income tax 181 9 28 Total reclassifications, net of income tax $ 40 $ (358 ) $ 8 </t>
  </si>
  <si>
    <t>Other Expenses (Tables)</t>
  </si>
  <si>
    <t>Information on other expenses was as follows: Years Ended December 31, 2018 2017 2016 (In millions) Compensation $ 278 $ 263 $ 356 Contracted services and other labor costs 194 130 97 Transition services agreements 268 295 — Establishment costs 131 116 — Premium and other taxes, licenses and fees 64 58 59 Separate account fees 2 3 (27 ) Volume related costs, excluding compensation, net of DAC capitalization 595 687 645 Interest expense on debt 6 56 130 Goodwill impairment (1) — — 381 Other 225 225 440 Total other expenses $ 1,763 $ 1,833 $ 2,081 __________________ (1) Based on a quantitative analysis performed for the Run-off reporting unit, it was determined that the goodwill associated with this reporting unit was not recoverable and resulted in the impairment of the entire goodwill balance.</t>
  </si>
  <si>
    <t>Income Tax (Tables)</t>
  </si>
  <si>
    <t>Provision for income tax from continuing operations</t>
  </si>
  <si>
    <t>The provision for income tax was as follows: Years Ended December 31, 2018 2017 2016 (In millions) Current: Federal $ (178 ) $ 368 $ (374 ) Foreign — 18 4 Subtotal (178 ) 386 (370 ) Deferred: Federal 331 (1,124 ) (1,320 ) Foreign — — — Subtotal 331 (1,124 ) (1,320 ) Provision for income tax expense (benefit) $ 153 $ (738 ) $ (1,690 )</t>
  </si>
  <si>
    <t>Income tax for continuing operations effective rate reconciliation</t>
  </si>
  <si>
    <t xml:space="preserve">The reconciliation of the income tax provision at the statutory tax rate to the provision for income tax as reported was as follows: Years Ended December 31, 2018 2017 2016 (Dollars in millions) Tax provision at statutory rate $ 235 $ (567 ) $ (1,563 ) Tax effect of: Dividend received deduction (40 ) (116 ) (110 ) Excess loss account - Separation from MetLife (1) (2 ) 1,088 — Rate revaluation due to tax reform (2) — (696 ) — Prior year tax (1 ) (4 ) 24 Tax credits (24 ) (29 ) (22 ) Release of valuation allowance (11 ) — — Foreign tax rate differential — — 2 Goodwill impairment — (288 ) (20 ) Sale of subsidiary — (136 ) (6 ) Other, net (4 ) 10 5 Provision for income tax expense (benefit) $ 153 $ (738 ) $ (1,690 ) Effective tax rate 14 % 46 % 38 % __________________ (1) For the year ended December 31, 2017, the Company recognized a $1.1 billion non-cash charge to provision for income tax expense and corresponding capital contribution from MetLife, Inc. This tax obligation was in connection with the Separation. MetLife, Inc. is responsible for this obligation through the Tax Separation Agreement. (2) For the year ended December 31, 2017, the Company recognized a $696 million benefit in net income from remeasurement of net deferred tax liabilities in connection with the Tax Act discussed in Note 1 . </t>
  </si>
  <si>
    <t>Components of deferred tax assets and liabilities</t>
  </si>
  <si>
    <t>Net deferred income tax assets and liabilities consisted of the following at: December 31, 2018 2017 (In millions) Deferred income tax assets: Investments, including derivatives $ — $ 313 Net operating loss carryforwards 1,025 416 Tax credit carryforwards 58 191 Employee benefits 4 — Intangibles 159 227 Other — 74 Total deferred income tax assets 1,246 1,221 Less: valuation allowance — 11 Total net deferred income tax assets 1,246 1,210 Deferred income tax liabilities: Policyholder liabilities and receivables 796 853 Investments, including derivatives 546 — Net unrealized investment gains 198 494 DAC 633 757 Other 17 — Total deferred income tax liabilities 2,190 2,104 Net deferred income tax asset (liability) $ (944 ) $ (894 )</t>
  </si>
  <si>
    <t>Summary of Operating Loss Carryforwards [Table Text Block]</t>
  </si>
  <si>
    <t>The following table sets forth the net operating loss carryforwards for tax purposes at December 31, 2018. Net Operating Loss Carryforwards (In millions) Expiration 2034-2038 $ 3,035 Indefinite 1,844 $ 4,879</t>
  </si>
  <si>
    <t>Summary of Tax Credit Carryforwards</t>
  </si>
  <si>
    <t>The following table sets forth the general business credits and foreign tax credits available for carryforward for tax purposes at December 31, 2018 . Tax Credit Carryforwards General Business Credits Foreign Tax Credits (In millions) Expiration 2019-2023 $ — $ 18 2024-2028 — 27 2029-2033 — — 2034-2038 13 — Indefinite — — $ 13 $ 45</t>
  </si>
  <si>
    <t>Reconciliation of unrecognized tax benefits</t>
  </si>
  <si>
    <t>A reconciliation of the beginning and ending amount of unrecognized tax benefits was as follows: Years Ended December 31, 2018 2017 2016 (In millions) Balance at January 1, $ 22 $ 38 $ 43 Additions for tax positions of prior years 12 — 1 Reductions for tax positions of prior years — (4 ) (9 ) Additions for tax positions of current year — 3 5 Reductions for tax positions of current year — (2 ) — Settlements with tax authorities — (13 ) (2 ) Balance at December 31, $ 34 $ 22 $ 38 Unrecognized tax benefits that, if recognized would impact the effective rate $ 34 $ 22 $ 38</t>
  </si>
  <si>
    <t>Condensed Financial Information (Parent Company) (Tables)</t>
  </si>
  <si>
    <t>Condensed Financial Statements, Captions [Line Items]</t>
  </si>
  <si>
    <t>Parent Company</t>
  </si>
  <si>
    <t>Long-term debt outstanding was as follows: December 31, Interest Rate Maturity 2018 2017 (In millions) Surplus note — affiliated 8.150% 2058 $ 200 $ — Surplus note — affiliated 7.800% 2058 200 — Total long-term debt $ 400 $ —</t>
  </si>
  <si>
    <t>Business, Basis of Presentation and Summary of Significant Accounting Policies (Narrative) (Details) $ in Millions</t>
  </si>
  <si>
    <t>Dec. 31, 2018USD ($)Segment</t>
  </si>
  <si>
    <t>Dec. 31, 2017USD ($)</t>
  </si>
  <si>
    <t>Aug. 04, 2017</t>
  </si>
  <si>
    <t>Number of segments | Segment</t>
  </si>
  <si>
    <t>Parent shareholders' percentage [Member] | Spinoff [Member]</t>
  </si>
  <si>
    <t>New Accounting Pronouncements or Change in Accounting Principle [Line Items]</t>
  </si>
  <si>
    <t>Common Stock Distribution by Parent</t>
  </si>
  <si>
    <t>80.80%</t>
  </si>
  <si>
    <t>Reclassification of Certain Tax Effects from Accumulated Other Comprehensive Income</t>
  </si>
  <si>
    <t>Cumulative Effect of New Accounting Principle in Period of Adoption</t>
  </si>
  <si>
    <t>Retained Earnings (Deficit) | Accounting Standards Update 2016-01 [Member]</t>
  </si>
  <si>
    <t>Distribution Rights [Member] | Minimum</t>
  </si>
  <si>
    <t>Finite-Lived Intangible Asset, Useful Life</t>
  </si>
  <si>
    <t>10 years</t>
  </si>
  <si>
    <t>Distribution Rights [Member] | Maximum</t>
  </si>
  <si>
    <t>40 years</t>
  </si>
  <si>
    <t>Deferred Income Tax [Member]</t>
  </si>
  <si>
    <t>New Accounting Pronouncement or Change in Accounting Principle, Effect of Adoption, Quantification</t>
  </si>
  <si>
    <t>Other Liabilities [Member]</t>
  </si>
  <si>
    <t>Segment Information (Operating Results) (Details) - USD ($) $ in Millions</t>
  </si>
  <si>
    <t>Segment Reporting Information [Line Items]</t>
  </si>
  <si>
    <t>Pre-tax adjusted earnings</t>
  </si>
  <si>
    <t>Post-tax adjusted earnings</t>
  </si>
  <si>
    <t>Less: Net income (loss) attributable to noncontrolling interests</t>
  </si>
  <si>
    <t>Other Income</t>
  </si>
  <si>
    <t>Net income (loss) attributable to Brighthouse Life Insurance Company</t>
  </si>
  <si>
    <t>Annuities</t>
  </si>
  <si>
    <t>Interest revenue</t>
  </si>
  <si>
    <t>Interest expense</t>
  </si>
  <si>
    <t>Life</t>
  </si>
  <si>
    <t>Run-off</t>
  </si>
  <si>
    <t>Corporate &amp; Other</t>
  </si>
  <si>
    <t>Operating Segments</t>
  </si>
  <si>
    <t>Adjusted earnings</t>
  </si>
  <si>
    <t>Operating Segments | Annuities</t>
  </si>
  <si>
    <t>Operating Segments | Life</t>
  </si>
  <si>
    <t>Operating Segments | Run-off</t>
  </si>
  <si>
    <t>Operating Segments | Corporate &amp; Other</t>
  </si>
  <si>
    <t>Segment Reconciling Items</t>
  </si>
  <si>
    <t>Segment Information (Reconciliation of Operating Revenues to Total Revenues) (Details) - USD ($) $ in Millions</t>
  </si>
  <si>
    <t>Segment Information (Assets and Liabilities) (Details) - USD ($) $ in Millions</t>
  </si>
  <si>
    <t>Segment Information (Premiums, Universal Life and Investment-Type Policy Fees and Other Revenues by Major Product Groups) (Details) - USD ($) $ in Millions</t>
  </si>
  <si>
    <t>Insurance Services Revenue</t>
  </si>
  <si>
    <t>Annuity products</t>
  </si>
  <si>
    <t>Life insurance products</t>
  </si>
  <si>
    <t>Other products</t>
  </si>
  <si>
    <t>Segment Information (Narrative) (Details) $ in Millions</t>
  </si>
  <si>
    <t>Estimated increase (decrease) in total assets due to new methodology</t>
  </si>
  <si>
    <t>Minimum | Life</t>
  </si>
  <si>
    <t>Estimated increase (decrease) in adjusted earnings due to new methodology</t>
  </si>
  <si>
    <t>Maximum | Life</t>
  </si>
  <si>
    <t>Organizational Changes (Details) - USD ($) $ in Millions</t>
  </si>
  <si>
    <t>Apr. 28, 2017</t>
  </si>
  <si>
    <t>Mar. 31, 2017</t>
  </si>
  <si>
    <t>Jun. 30, 2017</t>
  </si>
  <si>
    <t>Restructuring Cost and Reserve [Line Items]</t>
  </si>
  <si>
    <t>Adjustments to Additional Paid in Capital, Capital Contribution</t>
  </si>
  <si>
    <t>Income Tax Expense (Benefit)</t>
  </si>
  <si>
    <t>Secured Debt</t>
  </si>
  <si>
    <t>Spinoff [Member]</t>
  </si>
  <si>
    <t>Notes Receivable, Related Parties</t>
  </si>
  <si>
    <t>Surplus Notes</t>
  </si>
  <si>
    <t>Insurance (Insurance Liabilities) (Details) - USD ($) $ in Millions</t>
  </si>
  <si>
    <t>Insurance Liabilities [Line Items]</t>
  </si>
  <si>
    <t>Insurance liabilities comprised of future policy benefits, policyholder account balances and other policy-related balances</t>
  </si>
  <si>
    <t>Insurance Insurance (Future Policy Benefits - Narrative) (Details)</t>
  </si>
  <si>
    <t>Participating Insurance, Percentage of Gross Insurance in Force</t>
  </si>
  <si>
    <t>3.00%</t>
  </si>
  <si>
    <t>4.00%</t>
  </si>
  <si>
    <t>Life Premiums as Percentage of Gross Premiums</t>
  </si>
  <si>
    <t>38.00%</t>
  </si>
  <si>
    <t>42.00%</t>
  </si>
  <si>
    <t>Minimum</t>
  </si>
  <si>
    <t>Liability for Policyholder Contract Deposits, Interest Rate</t>
  </si>
  <si>
    <t>1.00%</t>
  </si>
  <si>
    <t>Maximum</t>
  </si>
  <si>
    <t>7.00%</t>
  </si>
  <si>
    <t>Participating Life Insurance Contract [Member]</t>
  </si>
  <si>
    <t>Liability for Future Policy Benefits, Interest Rate</t>
  </si>
  <si>
    <t>Nonparticipating Life Insurance Policies | Minimum</t>
  </si>
  <si>
    <t>Nonparticipating Life Insurance Policies | Maximum</t>
  </si>
  <si>
    <t>8.00%</t>
  </si>
  <si>
    <t>Fixed Annuity [Member] | Minimum</t>
  </si>
  <si>
    <t>2.00%</t>
  </si>
  <si>
    <t>Fixed Annuity [Member] | Maximum</t>
  </si>
  <si>
    <t>Other Insurance Product Line [Member] | Minimum</t>
  </si>
  <si>
    <t>Other Insurance Product Line [Member] | Maximum</t>
  </si>
  <si>
    <t>Disability Insurance Policy [Member] | Minimum</t>
  </si>
  <si>
    <t>Disability Insurance Policy [Member] | Maximum</t>
  </si>
  <si>
    <t>Insurance (Guarantees) (Details) - USD ($) $ in Millions</t>
  </si>
  <si>
    <t>Dec. 31, 2015</t>
  </si>
  <si>
    <t>Movement In Guaranteed Benefit Liability Gross Rollforward</t>
  </si>
  <si>
    <t>Balance at January 1,</t>
  </si>
  <si>
    <t>Incurred guaranteed benefits</t>
  </si>
  <si>
    <t>Paid guaranteed benefits</t>
  </si>
  <si>
    <t>Balance at December 31,</t>
  </si>
  <si>
    <t>Variable Annuity Guarantees | Guaranteed Minimum Death Benefit</t>
  </si>
  <si>
    <t>Variable Annuity Guarantees | Guaranteed Minimum Income Benefit</t>
  </si>
  <si>
    <t>Universal and Variable Life Contracts | Secondary Guarantees</t>
  </si>
  <si>
    <t>Net Ceded/(Assumed)</t>
  </si>
  <si>
    <t>Liabilities for Guarantees on Long-Duration Contracts [Line Items]</t>
  </si>
  <si>
    <t>Liabilities for Guarantees on Long-Duration Contracts, Guaranteed Benefit Liability, Net</t>
  </si>
  <si>
    <t>liabilities for guarantees on long duration contracts reinsurance recoverable incurred benefits net</t>
  </si>
  <si>
    <t>Net Ceded/(Assumed) | Secondary Guarantees</t>
  </si>
  <si>
    <t>Net Ceded/(Assumed) | Guaranteed Minimum Death Benefit</t>
  </si>
  <si>
    <t>Net Ceded/(Assumed) | Guaranteed Minimum Income Benefit</t>
  </si>
  <si>
    <t>Net</t>
  </si>
  <si>
    <t>Net | Secondary Guarantees</t>
  </si>
  <si>
    <t>Net | Guaranteed Minimum Death Benefit</t>
  </si>
  <si>
    <t>Net | Guaranteed Minimum Income Benefit</t>
  </si>
  <si>
    <t>Insurance (Guarantees Related to Annuity Contracts) (Details) - Variable Annuity Guarantees - USD ($) $ in Millions</t>
  </si>
  <si>
    <t>Guaranteed Death Benefits</t>
  </si>
  <si>
    <t>Net Amount at Risk by Product and Guarantee [Line Items]</t>
  </si>
  <si>
    <t>Total account value (3)</t>
  </si>
  <si>
    <t>Separate account value</t>
  </si>
  <si>
    <t>Net amount at risk</t>
  </si>
  <si>
    <t>Average attained age of contract holders</t>
  </si>
  <si>
    <t>69 years</t>
  </si>
  <si>
    <t>68 years</t>
  </si>
  <si>
    <t>Guaranteed Annuitization Benefits</t>
  </si>
  <si>
    <t>Insurance (Guarantees Related to Universal and Variable Life Contracts) (Details) - Secondary Guarantees - USD ($) $ in Millions</t>
  </si>
  <si>
    <t>Universal Life [Member]</t>
  </si>
  <si>
    <t>Net amount at risk (6)</t>
  </si>
  <si>
    <t>Average attained age of policyholders</t>
  </si>
  <si>
    <t>65 years</t>
  </si>
  <si>
    <t>64 years</t>
  </si>
  <si>
    <t>Variable Life [Member]</t>
  </si>
  <si>
    <t>45 years</t>
  </si>
  <si>
    <t>44 years</t>
  </si>
  <si>
    <t>Insurance (Fund Groupings) (Details) - Variable Annuity and Variable Life - USD ($) $ in Millions</t>
  </si>
  <si>
    <t>Schedule of Fair Value of Separate Accounts by Major Category of Investment [Line Items]</t>
  </si>
  <si>
    <t>Balanced</t>
  </si>
  <si>
    <t>Bond</t>
  </si>
  <si>
    <t>Money Market</t>
  </si>
  <si>
    <t>Insurance (Obligations Under Funding Agreements - Narrative) (Details) - USD ($) $ in Millions</t>
  </si>
  <si>
    <t>Funding agreements issued to certain SPEs</t>
  </si>
  <si>
    <t>Funding agreements repaid to certain SPEs</t>
  </si>
  <si>
    <t>Outstanding funding agreements to certain SPEs</t>
  </si>
  <si>
    <t>Federal Home Loan Bank Stock</t>
  </si>
  <si>
    <t>Federal Home Loan Bank, Advances, Branch of FHLB Bank, Amount of Advances</t>
  </si>
  <si>
    <t>Deferred Policy Acquisition Costs, Value of Business Acquired and Other Policy-Related Intangibles (DAC and VOBA) (Details) - USD ($) $ in Millions</t>
  </si>
  <si>
    <t>Beginning Balance of DAC</t>
  </si>
  <si>
    <t>Capitalizations of DAC</t>
  </si>
  <si>
    <t>Net investment gains (losses) of DAC and net derivative gains (losses) of DAC</t>
  </si>
  <si>
    <t>Other expenses of DAC</t>
  </si>
  <si>
    <t>Total amortization of DAC</t>
  </si>
  <si>
    <t>Unrealized investment gains (losses) of DAC</t>
  </si>
  <si>
    <t>Ending Balance of DAC</t>
  </si>
  <si>
    <t>Beginning Balance of VOBA</t>
  </si>
  <si>
    <t>Net investment gains (losses) of VOBA and net derivative gains (losses) of VOBA</t>
  </si>
  <si>
    <t>Other expenses of VOBA</t>
  </si>
  <si>
    <t>Total amortization of VOBA</t>
  </si>
  <si>
    <t>Unrealized investment gains (losses) of VOBA</t>
  </si>
  <si>
    <t>Ending Balance of VOBA</t>
  </si>
  <si>
    <t>Deferred Policy Acquisition Costs, Value of Business Acquired and Other Policy-Related Intangibles (DAC and VOBA by Segment) (Details) - USD ($) $ in Millions</t>
  </si>
  <si>
    <t>DAC and VOBA</t>
  </si>
  <si>
    <t>Deferred Policy Acquisition Costs, Value of Business Acquired and Other Policy-Related Intangibles (Deferred Sales Inducements) (Details) - USD ($) $ in Millions</t>
  </si>
  <si>
    <t>DSI</t>
  </si>
  <si>
    <t>Capitalization</t>
  </si>
  <si>
    <t>Amortization</t>
  </si>
  <si>
    <t>Unrealized investment gain (loss)</t>
  </si>
  <si>
    <t>Deferred Policy Acquisition Costs, Value of Business Acquired and Other Policy-Related Intangibles (VODA and VOCRA) (Details) - USD ($) $ in Millions</t>
  </si>
  <si>
    <t>Accumulated amortization</t>
  </si>
  <si>
    <t>Deferred Policy Acquisition Costs, Value of Business Acquired and Other Policy-Related Intangibles (Estimated Future Amortization) (Details) $ in Millions</t>
  </si>
  <si>
    <t>Dec. 31, 2018USD ($)</t>
  </si>
  <si>
    <t>Estimated future amortization expense allocated to other expenses for VOBA [Abstract]</t>
  </si>
  <si>
    <t>Distribution Rights [Member]</t>
  </si>
  <si>
    <t>Value of Distribution Agreements and Customer Relationships Acquired [Abstract]</t>
  </si>
  <si>
    <t>Reinsurance (Effects of Reinsurance on Earnings) (Details) - USD ($) $ in Millions</t>
  </si>
  <si>
    <t>Premiums:</t>
  </si>
  <si>
    <t>Direct premiums</t>
  </si>
  <si>
    <t>Reinsurance assumed</t>
  </si>
  <si>
    <t>Reinsurance ceded</t>
  </si>
  <si>
    <t>Net premiums</t>
  </si>
  <si>
    <t>Direct universal life and investment-type product policy fees</t>
  </si>
  <si>
    <t>Net universal life and investment-type product policy fees</t>
  </si>
  <si>
    <t>Other revenues:</t>
  </si>
  <si>
    <t>Direct other revenues</t>
  </si>
  <si>
    <t>Net other revenues</t>
  </si>
  <si>
    <t>Policyholder benefits and claims:</t>
  </si>
  <si>
    <t>Direct policyholder benefits and claims</t>
  </si>
  <si>
    <t>Net policyholder benefits and claims</t>
  </si>
  <si>
    <t>Amortization of deferred policy acquisition costs and value of business acquired</t>
  </si>
  <si>
    <t>Direct amortization of deferred policy acquisition costs and value of business acquired</t>
  </si>
  <si>
    <t>Reinsurance (Effects of Reinsurance on Balance Sheet) (Details) - USD ($) $ in Millions</t>
  </si>
  <si>
    <t>Effects of Reinsurance [Line Items]</t>
  </si>
  <si>
    <t>Deposit Contracts, Liabilities</t>
  </si>
  <si>
    <t>Assets:</t>
  </si>
  <si>
    <t>Liabilities:</t>
  </si>
  <si>
    <t>Other Policyholder Funds</t>
  </si>
  <si>
    <t>Direct</t>
  </si>
  <si>
    <t>Assumed</t>
  </si>
  <si>
    <t>Ceded</t>
  </si>
  <si>
    <t>Reinsurance (Effects of Affiliated Reinsurance on Statements of Operations) (Details) - USD ($) $ in Millions</t>
  </si>
  <si>
    <t>Insurance Commissions and Fees</t>
  </si>
  <si>
    <t>Affiliated Entity | Assumed</t>
  </si>
  <si>
    <t>Affiliated Entity | Ceded</t>
  </si>
  <si>
    <t>Affiliated Entity | Reinsurance</t>
  </si>
  <si>
    <t>Policyholder Benefits and Claims Incurred, Assumed and Ceded</t>
  </si>
  <si>
    <t>Reinsurance (Effects of Affiliated Reinsurance on Balance Sheets) (Details) - USD ($) $ in Millions</t>
  </si>
  <si>
    <t>Assumed | Affiliated Entity</t>
  </si>
  <si>
    <t>Ceded | Affiliated Entity</t>
  </si>
  <si>
    <t>Reinsurance (Narrative) (Details) - USD ($) $ in Millions</t>
  </si>
  <si>
    <t>3 Months Ended</t>
  </si>
  <si>
    <t>Deposit assets in premiums, reinsurance, and other receivables or secondary guarantee risk for reinsurance</t>
  </si>
  <si>
    <t>Deposit liabilities in other liabilities for reinsurance</t>
  </si>
  <si>
    <t>Ceded Credit Risk [Line Items]</t>
  </si>
  <si>
    <t>Reinsurance recoverables</t>
  </si>
  <si>
    <t>Reinsurance Recoverables, Allowance</t>
  </si>
  <si>
    <t>Other invested assets, at estimated fair value</t>
  </si>
  <si>
    <t>Deferred Policy Acquisition Costs and Present Value of Future Insurance Profits, Net</t>
  </si>
  <si>
    <t>PWL [Member]</t>
  </si>
  <si>
    <t>Percentage Of Participating Whole Life Insurance Policies</t>
  </si>
  <si>
    <t>90.00%</t>
  </si>
  <si>
    <t>Five Largest Ceded Reinsurers [Member]</t>
  </si>
  <si>
    <t>Five largest reinsurers, reinsurance recoverables amount</t>
  </si>
  <si>
    <t>Five largest reinsurers, reinsurance recoverables percentage</t>
  </si>
  <si>
    <t>89.00%</t>
  </si>
  <si>
    <t>87.00%</t>
  </si>
  <si>
    <t>Ceded Credit Risk, Secured [Member] | Accident &amp; health insurance</t>
  </si>
  <si>
    <t>Ceded Credit Risk, Unsecured [Member]</t>
  </si>
  <si>
    <t>Ceded Credit Risk, Unsecured [Member] | Five Largest Ceded Reinsurers [Member]</t>
  </si>
  <si>
    <t>Mortality Risk [Member]</t>
  </si>
  <si>
    <t>Reinsurance Retention Policy [Line Items]</t>
  </si>
  <si>
    <t>Retention amount</t>
  </si>
  <si>
    <t>Reinsurance Retention Policy, Excess Retention, Percentage</t>
  </si>
  <si>
    <t>Mortality Risk on Case by Case Basis [Member]</t>
  </si>
  <si>
    <t>Reinsured risk percentage</t>
  </si>
  <si>
    <t>100.00%</t>
  </si>
  <si>
    <t>Quota Share Reinsurance for Certain Disability Business [Member]</t>
  </si>
  <si>
    <t>Living And Death Benefit Guarantees [Member]</t>
  </si>
  <si>
    <t>Reinsurance (Related Party Narrative) (Details) - USD ($)</t>
  </si>
  <si>
    <t>Apr. 30, 2017</t>
  </si>
  <si>
    <t>Jun. 30, 2016</t>
  </si>
  <si>
    <t>May 01, 2017</t>
  </si>
  <si>
    <t>Jan. 01, 2017</t>
  </si>
  <si>
    <t>Dec. 01, 2016</t>
  </si>
  <si>
    <t>Nov. 01, 2016</t>
  </si>
  <si>
    <t>Apr. 01, 2016</t>
  </si>
  <si>
    <t>Embedded Derivative, Fair Value of Embedded Derivative Liability</t>
  </si>
  <si>
    <t>Cash, Cash Equivalents, Restricted Cash and Restricted Cash Equivalents</t>
  </si>
  <si>
    <t>Other Assets</t>
  </si>
  <si>
    <t>Policyholder Account Balances</t>
  </si>
  <si>
    <t>Embedded Derivative, Fair Value of Embedded Derivative Asset</t>
  </si>
  <si>
    <t>Deposit Contracts, Assets</t>
  </si>
  <si>
    <t>Affiliated Entity | Assumed guaranteed minimum benefits</t>
  </si>
  <si>
    <t>Net derivatives gains (losses)</t>
  </si>
  <si>
    <t>Affiliated Entity | Ceded guaranteed minimum income benefits</t>
  </si>
  <si>
    <t>Affiliated Entity | Recapture MLUS [Member]</t>
  </si>
  <si>
    <t>Cash, Cash Equivalents, and Short-term Investments</t>
  </si>
  <si>
    <t>Maximum | Affiliated Entity | Ceded guaranteed minimum income benefits</t>
  </si>
  <si>
    <t>Ceded Reinsurance [Member]</t>
  </si>
  <si>
    <t>Ceded Reinsurance [Member] | Affiliated Entity</t>
  </si>
  <si>
    <t>Metropolitan Life Insurance Company [Member] | Affiliated Entity | Life and Other [Member]</t>
  </si>
  <si>
    <t>Metropolitan Life Insurance Company [Member] | Affiliated Entity | BHL Recapture GMIB [Member]</t>
  </si>
  <si>
    <t>Brighthouse Life Insurance Company NY [Member] | Affiliated Entity | Affiliate Recapture Variable Annuities [Member]</t>
  </si>
  <si>
    <t>New England Life Insurance Company [Member] | Affiliated Entity | Assumed guaranteed minimum benefits</t>
  </si>
  <si>
    <t>New England Life Insurance Company [Member] | Affiliated Entity | Affiliate Recapture Variable Annuities [Member]</t>
  </si>
  <si>
    <t>Brighthouse Life Insurance Co of NY [Member] | Affiliated Entity | SPDARecapture [Member]</t>
  </si>
  <si>
    <t>Brighthouse Life Insurance Co of NY [Member] | Affiliated Entity | MRVTermRecapture [Member]</t>
  </si>
  <si>
    <t>Ceded Credit Risk, Unsecured [Member] | Affiliated Entity</t>
  </si>
  <si>
    <t>Investments (Fixed Maturity and Equity Securities Available-For-Sale by Sector) (Details) - USD ($) $ in Millions</t>
  </si>
  <si>
    <t>Debt Securities, Available-for-sale [Abstract]</t>
  </si>
  <si>
    <t>Amortized Cost</t>
  </si>
  <si>
    <t>Debt Securities, Available-for-sale</t>
  </si>
  <si>
    <t>Fixed maturity securities</t>
  </si>
  <si>
    <t>Gross Unrealized Gain</t>
  </si>
  <si>
    <t>Gross Unrealized Temporary Loss</t>
  </si>
  <si>
    <t>Gross Unrealized OTTI Loss</t>
  </si>
  <si>
    <t>U.S. corporate</t>
  </si>
  <si>
    <t>U.S. government and agency</t>
  </si>
  <si>
    <t>RMBS</t>
  </si>
  <si>
    <t>Foreign corporate</t>
  </si>
  <si>
    <t>CMBS</t>
  </si>
  <si>
    <t>State and political subdivision</t>
  </si>
  <si>
    <t>ABS</t>
  </si>
  <si>
    <t>Foreign government</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and Equity Securities Available-For-Sale) (Details) $ in Millions</t>
  </si>
  <si>
    <t>Continuous Gross Unrealized Loss and OTTI Loss for Fixed Maturity Available for sale [Abstract]</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 USD ($) $ in Millions</t>
  </si>
  <si>
    <t>Notes, Loans and Financing Receivable, Net, Current [Abstract]</t>
  </si>
  <si>
    <t>Commercial mortgage loans</t>
  </si>
  <si>
    <t>Percentage of loans receivable on commercial mortgage loans</t>
  </si>
  <si>
    <t>62.60%</t>
  </si>
  <si>
    <t>69.00%</t>
  </si>
  <si>
    <t>Agricultural mortgage loans</t>
  </si>
  <si>
    <t>Percentage of loans receivable on agricultural mortgage loans</t>
  </si>
  <si>
    <t>21.10%</t>
  </si>
  <si>
    <t>20.70%</t>
  </si>
  <si>
    <t>Residential mortgage loans</t>
  </si>
  <si>
    <t>Percentage of loans receivable on residential mortgage loans</t>
  </si>
  <si>
    <t>16.70%</t>
  </si>
  <si>
    <t>10.70%</t>
  </si>
  <si>
    <t>Subtotal</t>
  </si>
  <si>
    <t>Percentage of loans receivable on subtotal</t>
  </si>
  <si>
    <t>100.40%</t>
  </si>
  <si>
    <t>Valuation allowances</t>
  </si>
  <si>
    <t>Percentage of loans receivable on valuation allowances</t>
  </si>
  <si>
    <t>0.40%</t>
  </si>
  <si>
    <t>Mortgage Loans on Real Estate, Commercial and Consumer, Net</t>
  </si>
  <si>
    <t>Percentage of loans held for sale on total mortgage loans, net</t>
  </si>
  <si>
    <t>Investments (Credit Quality of Commercial Mortgage Loans) (Details) - USD ($) $ in Millions</t>
  </si>
  <si>
    <t>Financing Receivable, Recorded Investment [Line Items]</t>
  </si>
  <si>
    <t>% of Total</t>
  </si>
  <si>
    <t>Estimated Fair Value</t>
  </si>
  <si>
    <t>Less than 65%</t>
  </si>
  <si>
    <t>90.20%</t>
  </si>
  <si>
    <t>65% to 75%</t>
  </si>
  <si>
    <t>9.20%</t>
  </si>
  <si>
    <t>8.90%</t>
  </si>
  <si>
    <t>9.30%</t>
  </si>
  <si>
    <t>8.70%</t>
  </si>
  <si>
    <t>76% to 80%</t>
  </si>
  <si>
    <t>1.80%</t>
  </si>
  <si>
    <t>0.70%</t>
  </si>
  <si>
    <t>1.70%</t>
  </si>
  <si>
    <t>Greater than 80%</t>
  </si>
  <si>
    <t>0.0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 [Abstract]</t>
  </si>
  <si>
    <t>Recorded investment in Mortgage Loan</t>
  </si>
  <si>
    <t>Residential Mortgage Loans by Credit Quality Indicator [Abstract]</t>
  </si>
  <si>
    <t>88.80%</t>
  </si>
  <si>
    <t>92.70%</t>
  </si>
  <si>
    <t>11.20%</t>
  </si>
  <si>
    <t>7.30%</t>
  </si>
  <si>
    <t>Performing Financial Instruments</t>
  </si>
  <si>
    <t>98.40%</t>
  </si>
  <si>
    <t>97.20%</t>
  </si>
  <si>
    <t>Nonperforming Financial Instruments</t>
  </si>
  <si>
    <t>1.60%</t>
  </si>
  <si>
    <t>2.80%</t>
  </si>
  <si>
    <t>Investments (Net Unrealized Investment Gains Losses) (Details) - USD ($) $ in Millions</t>
  </si>
  <si>
    <t>Components of net unrealized investment gains (losses) included in accumulated other comprehensive loss</t>
  </si>
  <si>
    <t>Equity securities</t>
  </si>
  <si>
    <t>Short-term investments</t>
  </si>
  <si>
    <t>Other</t>
  </si>
  <si>
    <t>DAC, VOBA and DSI</t>
  </si>
  <si>
    <t>Deferred income tax benefit (expense)</t>
  </si>
  <si>
    <t>Net unrealized investment gains (losses)</t>
  </si>
  <si>
    <t>Investments (Changes in Net Unrealized Investment Gains Losses) (Details) - USD ($) $ in Millions</t>
  </si>
  <si>
    <t>Changes In Net Unrealized Investment Gains Losses Included In Accumulated Other Comprehensive Loss [Abstract]</t>
  </si>
  <si>
    <t>Unrealized investment gains (losses) during the year</t>
  </si>
  <si>
    <t>Unrealized investment gains (losses) relating to</t>
  </si>
  <si>
    <t>Change in net unrealized investment gains (losses)</t>
  </si>
  <si>
    <t>Investments (Securities Lending) (Details) - USD ($) $ in Millions</t>
  </si>
  <si>
    <t>Securities Financing Transaction [Line Items]</t>
  </si>
  <si>
    <t>Cash collateral on deposit from counterparties</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U.S. government and agency | Maturity Overnight</t>
  </si>
  <si>
    <t>U.S. government and agency | Maturity less than 30 Days</t>
  </si>
  <si>
    <t>U.S. government and agency | Maturity 30 to 180 Days</t>
  </si>
  <si>
    <t>Investments (Invested Assets on Deposit, Held In Trust and Pledged as Collateral) (Details) - USD ($) $ in Millions</t>
  </si>
  <si>
    <t>Invested assets on deposit</t>
  </si>
  <si>
    <t>Invested assets held-in-trust</t>
  </si>
  <si>
    <t>Invested assets pledged as collateral</t>
  </si>
  <si>
    <t>Invested Assets On Deposit Held in Trust and Pledged as Collateral</t>
  </si>
  <si>
    <t>Investments (Unconsolidated Variable Interest Entities) (Details) - USD ($) $ in Millions</t>
  </si>
  <si>
    <t>Variable Interest Entity [Line Items]</t>
  </si>
  <si>
    <t>Carrying Amount Asset</t>
  </si>
  <si>
    <t>Carrying Amount Liability</t>
  </si>
  <si>
    <t>Joint ventures and limited partnerships</t>
  </si>
  <si>
    <t>Investments (Net Investment Income) (Details) - USD ($) $ in Millions</t>
  </si>
  <si>
    <t>Net Investment Income [Line Items]</t>
  </si>
  <si>
    <t>Less: Investment expenses</t>
  </si>
  <si>
    <t>Gross Investment Income, Operating</t>
  </si>
  <si>
    <t>Mortgage loans</t>
  </si>
  <si>
    <t>Cash, cash equivalents and short-term investments</t>
  </si>
  <si>
    <t>Other investments</t>
  </si>
  <si>
    <t>Securities Investment</t>
  </si>
  <si>
    <t>Investments (Components of Net Investment Gains Losses) (Details) - USD ($) $ in Millions</t>
  </si>
  <si>
    <t>Marketable Securities, Gain (Loss)</t>
  </si>
  <si>
    <t>Fixed maturity securities — net gains (losses) on sales and disposals</t>
  </si>
  <si>
    <t>Equity securities — Mark to market and net gains (losses) on sales and disposals</t>
  </si>
  <si>
    <t>Other net investment gains (losses):</t>
  </si>
  <si>
    <t>Total net investment gains (losses)</t>
  </si>
  <si>
    <t>Gain (Loss) on Securities [Line Items]</t>
  </si>
  <si>
    <t>Other than Temporary Impairment Losses, Investments, Portion Recognized in Earnings, Net</t>
  </si>
  <si>
    <t>Investments (Sales or Disposals and Impairments of Fixed Maturity and Equity Securities) (Details) - Fixed maturity securities - USD ($) $ in Millions</t>
  </si>
  <si>
    <t>Debt Securities, Available-for-sale [Line Items]</t>
  </si>
  <si>
    <t>Proceeds</t>
  </si>
  <si>
    <t>Gross investment gains</t>
  </si>
  <si>
    <t>Gross investment losses</t>
  </si>
  <si>
    <t>Total OTTI losses recognized in earnings [Abstract]</t>
  </si>
  <si>
    <t>Total OTTI losses recognized in earnings</t>
  </si>
  <si>
    <t>Debt Securities, Available-for-sale, Realized Gain (Loss) [Abstract]</t>
  </si>
  <si>
    <t>Investments (Fixed Maturity and Equity Securities Available-For-Sale - Narrative) (Details) - USD ($) $ in Millions</t>
  </si>
  <si>
    <t>Non-Income Producing Debt Securities</t>
  </si>
  <si>
    <t>Gross Unrealized Gain (Loss)</t>
  </si>
  <si>
    <t>Maximum | Non-Income Producing Debt Securities</t>
  </si>
  <si>
    <t>Investments (Evaluation of Available-For-Sale Securities for OTTI and Evaluating Temporarily Impaired AFS Securities - Narrative) (Details) $ in Millions</t>
  </si>
  <si>
    <t>Dec. 31, 2018USD ($)Contracts</t>
  </si>
  <si>
    <t>Dec. 31, 2016USD ($)</t>
  </si>
  <si>
    <t>Change in Gross Unrealized Temporary Loss</t>
  </si>
  <si>
    <t>Fixed Maturities Available For Sale With Gross Unrealized Loss of Equal To Or Greater Than Stated Percentage</t>
  </si>
  <si>
    <t>20.00%</t>
  </si>
  <si>
    <t>Available-for-sale Securities, Continuous Unrealized Loss Position, Accumulated Loss</t>
  </si>
  <si>
    <t>20% or more | Six months or greater | Fixed maturity securities</t>
  </si>
  <si>
    <t>Number of Securities | Contracts</t>
  </si>
  <si>
    <t>Investments (Mortgage Loans - Narrative) (Details) $ in Millions</t>
  </si>
  <si>
    <t>Dec. 31, 2017USD ($)Contracts</t>
  </si>
  <si>
    <t>Financing Receivable, Recorded Investment, Aging [Abstract]</t>
  </si>
  <si>
    <t>Percentage of Mortgage Loans Classified as Performing</t>
  </si>
  <si>
    <t>99.00%</t>
  </si>
  <si>
    <t>Financing Receivable, Modifications, Subsequent Default, Number of Contracts | Contracts</t>
  </si>
  <si>
    <t>Residential Portfolio Segment</t>
  </si>
  <si>
    <t>Financing Receivable, Additional Disclosures [Abstract]</t>
  </si>
  <si>
    <t>Financing Receivable, Significant Purchases</t>
  </si>
  <si>
    <t>Estimated fair value of mortgage loans held-for-investment</t>
  </si>
  <si>
    <t>Financing Receivable, Recorded Investment, Past Due</t>
  </si>
  <si>
    <t>Loans and Leases Receivable, Nonperforming, Nonaccrual of Interest</t>
  </si>
  <si>
    <t>Agricultural Portfolio Segment</t>
  </si>
  <si>
    <t>Financing Receivable Number of Contract of Recorded Investment Past Due | Contracts</t>
  </si>
  <si>
    <t>Loans and Leases Receivable, Number of Contract, Nonperforming, Nonaccrual of Interest | Contracts</t>
  </si>
  <si>
    <t>Commercial Portfolio Segment</t>
  </si>
  <si>
    <t>Maximum | Agricultural Portfolio Segment</t>
  </si>
  <si>
    <t>Investments Investments (Other Invested Assets _ Narrative) (Details)</t>
  </si>
  <si>
    <t>Other invested assets</t>
  </si>
  <si>
    <t>Percentage Estimated Fair Value</t>
  </si>
  <si>
    <t>80.00%</t>
  </si>
  <si>
    <t>Investments (Cash Equivalents - Narrative) (Details) - USD ($) $ in Billions</t>
  </si>
  <si>
    <t>Cash equivalents</t>
  </si>
  <si>
    <t>Investments (Concentrations of Credit Risk - Narrative) (Details) - USD ($) $ in Millions</t>
  </si>
  <si>
    <t>Investments in any counterparty that were greater than 10% of equity</t>
  </si>
  <si>
    <t>Securities holdings exposure in single issuer greater than stated percentage of Company's equity</t>
  </si>
  <si>
    <t>10.00%</t>
  </si>
  <si>
    <t>Investments (Securities Lending Remaining Tenor - Narrative) (Details) $ in Billions</t>
  </si>
  <si>
    <t>Percentage Of US Treasury And Agency Securities At Estimated Fair Value Of Securities On Loan Relating To Cash Collateral On Open</t>
  </si>
  <si>
    <t>Percentage of Reinvestment Portfolio in Fixed Maturity Securities</t>
  </si>
  <si>
    <t>57.00%</t>
  </si>
  <si>
    <t>Investments (Invested Assets on Deposit, Held in Trust and Pledged as Collateral-Narrative) (Details) - USD ($) $ in Millions</t>
  </si>
  <si>
    <t>Fixed maturity securities | Policyholder account balances</t>
  </si>
  <si>
    <t>Fixed maturity securities | Reinsurance</t>
  </si>
  <si>
    <t>Investments (PCI Investments - Narrative) (Details) - Fixed maturity securities - USD ($) $ in Millions</t>
  </si>
  <si>
    <t>Purchased credit impaired investments, by invested asset class, held:</t>
  </si>
  <si>
    <t>Outstanding principal and interest balance</t>
  </si>
  <si>
    <t>Carrying value</t>
  </si>
  <si>
    <t>Accretion recognized in earnings</t>
  </si>
  <si>
    <t>Investments (Collectively Significant Equity Method Investments - Narrative) (Details) - USD ($) $ in Millions</t>
  </si>
  <si>
    <t>Equity Method Investment, Summarized Financial Information, Gross Profit (Loss)</t>
  </si>
  <si>
    <t>Carrying Value of investments accounted for under the equity method</t>
  </si>
  <si>
    <t>Unfunded commitments for investments accounted for under the equity method</t>
  </si>
  <si>
    <t>Aggregate Net income Exceeded Stated Percentage Of The Pre Tax Income (Loss) From Continuing Operations</t>
  </si>
  <si>
    <t>Total assets for investments accounted for under the equity method</t>
  </si>
  <si>
    <t>Total liabilities for investments accounted for under the equity method</t>
  </si>
  <si>
    <t>Net Income (loss) for investments accounted for under the equity method</t>
  </si>
  <si>
    <t>Investments (Unconsolidated Variable Interest Entities - Narrative) (Details) - USD ($) $ in Millions</t>
  </si>
  <si>
    <t>Financial or other support to investees designated as VIEs</t>
  </si>
  <si>
    <t>Investments (Related Party Investment Transactions - Narrative) (Details) - USD ($)</t>
  </si>
  <si>
    <t>Related Party Transaction [Line Items]</t>
  </si>
  <si>
    <t>Increase (Decrease) in Notes Receivable, Related Parties</t>
  </si>
  <si>
    <t>Equity Method Investments</t>
  </si>
  <si>
    <t>Proceeds from Sale of Equity Method Investments</t>
  </si>
  <si>
    <t>Related party investment administrative services</t>
  </si>
  <si>
    <t>Debt instrument, face amount</t>
  </si>
  <si>
    <t>Other investments | Related Party Loan One</t>
  </si>
  <si>
    <t>Debt Instrument, interest rate</t>
  </si>
  <si>
    <t>4.21%</t>
  </si>
  <si>
    <t>Debt Instrument, Maturity Date</t>
  </si>
  <si>
    <t>Sep. 30,
		2032</t>
  </si>
  <si>
    <t>Other investments | Related Party Loan Two</t>
  </si>
  <si>
    <t>5.10%</t>
  </si>
  <si>
    <t>Dec. 31,
		2033</t>
  </si>
  <si>
    <t>Metlife Investment Advisors, LLC [Member]</t>
  </si>
  <si>
    <t>Assets Transferred To Affiliates, Estimated Fair Value</t>
  </si>
  <si>
    <t>Transfers of Financial Assets Accounted for as Sale, Amortized Cost of Assets Obtained as Proceeds</t>
  </si>
  <si>
    <t>Securitization or Asset-backed Financing Arrangement, Financial Asset for which Transfer is Accounted as Sale, Gain (Loss) on Sale</t>
  </si>
  <si>
    <t>Assets Transferred From Affiliates, Estimated Fair Value</t>
  </si>
  <si>
    <t>Affiliated Entity | Debt Securities [Member]</t>
  </si>
  <si>
    <t>Contract Termination [Member] | Affiliated Entity | Recapture MLUS [Member]</t>
  </si>
  <si>
    <t>Derivatives (Primary Risks Managed by Derivatives) (Details) - USD ($) $ in Millions</t>
  </si>
  <si>
    <t>Derivative [Line Items]</t>
  </si>
  <si>
    <t>Derivative, Notional Amount</t>
  </si>
  <si>
    <t>Derivative Asset, Fair Value, Gross Asset</t>
  </si>
  <si>
    <t>Derivative Liability, Fair Value, Gross Liability</t>
  </si>
  <si>
    <t>Designated as Hedging Instrument [Member]</t>
  </si>
  <si>
    <t>Designated as Hedging Instrument [Member] | Fair Value Hedging [Member] | Interest Rate Swap [Member]</t>
  </si>
  <si>
    <t>Designated as Hedging Instrument [Member] | Cash Flow Hedging [Member]</t>
  </si>
  <si>
    <t>Designated as Hedging Instrument [Member] | Cash Flow Hedging [Member] | Interest Rate Swap [Member]</t>
  </si>
  <si>
    <t>Designated as Hedging Instrument [Member] | Cash Flow Hedging [Member] | Currency Swap [Member]</t>
  </si>
  <si>
    <t>Not Designated as Hedging Instrument [Member]</t>
  </si>
  <si>
    <t>Not Designated as Hedging Instrument [Member] | Interest Rate Swap [Member]</t>
  </si>
  <si>
    <t>Not Designated as Hedging Instrument [Member] | Currency Swap [Member]</t>
  </si>
  <si>
    <t>Not Designated as Hedging Instrument [Member] | Interest Rate Cap [Member]</t>
  </si>
  <si>
    <t>Not Designated as Hedging Instrument [Member] | Futures [Member]</t>
  </si>
  <si>
    <t>Not Designated as Hedging Instrument [Member] | Interest Rate Swaption [Member]</t>
  </si>
  <si>
    <t>Not Designated as Hedging Instrument [Member] | Foreign Exchange Forward [Member]</t>
  </si>
  <si>
    <t>Not Designated as Hedging Instrument [Member] | Credit Default Swap, Buying Protection [Member]</t>
  </si>
  <si>
    <t>Not Designated as Hedging Instrument [Member] | Credit Default Swap, Selling Protection [Member]</t>
  </si>
  <si>
    <t>Not Designated as Hedging Instrument [Member] | Equity Futures [Member]</t>
  </si>
  <si>
    <t>Not Designated as Hedging Instrument [Member] | Equity Option [Member]</t>
  </si>
  <si>
    <t>Not Designated as Hedging Instrument [Member] | Variance Swap [Member]</t>
  </si>
  <si>
    <t>Not Designated as Hedging Instrument [Member] | Equity Total Return Swaps [Member]</t>
  </si>
  <si>
    <t>Derivatives (Earned Income On Derivatives) (Details) - USD ($) $ in Millions</t>
  </si>
  <si>
    <t>Interest Income (Expense), Nonoperating, Net</t>
  </si>
  <si>
    <t>Derivatives Designated as Hedging Instruments | Net investment income</t>
  </si>
  <si>
    <t>Total earned income</t>
  </si>
  <si>
    <t>Derivatives Not Designated or Not Qualifying as Hedging Instruments | Net Derivative Gains (Losses)</t>
  </si>
  <si>
    <t>Derivatives Not Designated or Not Qualifying as Hedging Instruments | Policyholder benefits and claims</t>
  </si>
  <si>
    <t>Derivatives Derivatives NQ, CF, FV (Details) - USD ($) $ in Millions</t>
  </si>
  <si>
    <t>Change in Unrealized Gain (Loss) on Hedged Item in Fair Value Hedge</t>
  </si>
  <si>
    <t>Gains Losses Deferred In Accumulated Other Comprehensive Income Loss On Derivatives Effective Portion</t>
  </si>
  <si>
    <t>Fair Value Hedges</t>
  </si>
  <si>
    <t>Cash Flow Hedging</t>
  </si>
  <si>
    <t>Embedded Derivative Financial Instruments [Member] | Not Designated as Hedging Instrument [Member]</t>
  </si>
  <si>
    <t>Net Derivative Gains (Losses)</t>
  </si>
  <si>
    <t>Derivative, Gain (Loss) on Derivative, Net</t>
  </si>
  <si>
    <t>Net Derivative Gains (Losses) | Not Designated as Hedging Instrument [Member]</t>
  </si>
  <si>
    <t>Net Derivative Gains (Losses) | Fair Value Hedges</t>
  </si>
  <si>
    <t>Net Derivative Gains (Losses) | Cash Flow Hedging</t>
  </si>
  <si>
    <t>Net Derivative Gains (Losses) | Embedded Derivative Financial Instruments [Member] | Not Designated as Hedging Instrument [Member]</t>
  </si>
  <si>
    <t>Net investment income | Not Designated as Hedging Instrument [Member]</t>
  </si>
  <si>
    <t>Net investment income | Fair Value Hedges</t>
  </si>
  <si>
    <t>Net investment income | Cash Flow Hedging</t>
  </si>
  <si>
    <t>Net investment income | Embedded Derivative Financial Instruments [Member] | Not Designated as Hedging Instrument [Member]</t>
  </si>
  <si>
    <t>Policyholder benefits and claims | Not Designated as Hedging Instrument [Member]</t>
  </si>
  <si>
    <t>Policyholder benefits and claims | Fair Value Hedges</t>
  </si>
  <si>
    <t>Policyholder benefits and claims | Cash Flow Hedging</t>
  </si>
  <si>
    <t>Policyholder benefits and claims | Embedded Derivative Financial Instruments [Member] | Not Designated as Hedging Instrument [Member]</t>
  </si>
  <si>
    <t>Interest rate contracts | Not Designated as Hedging Instrument [Member]</t>
  </si>
  <si>
    <t>Interest rate contracts | Fair Value Hedges</t>
  </si>
  <si>
    <t>Interest rate contracts | Cash Flow Hedging</t>
  </si>
  <si>
    <t>Interest rate contracts | Net Derivative Gains (Losses) | Not Designated as Hedging Instrument [Member]</t>
  </si>
  <si>
    <t>Interest rate contracts | Net Derivative Gains (Losses) | Fair Value Hedges</t>
  </si>
  <si>
    <t>Interest rate contracts | Net Derivative Gains (Losses) | Cash Flow Hedging</t>
  </si>
  <si>
    <t>Interest rate contracts | Net investment income | Not Designated as Hedging Instrument [Member]</t>
  </si>
  <si>
    <t>Interest rate contracts | Net investment income | Fair Value Hedges</t>
  </si>
  <si>
    <t>Interest rate contracts | Net investment income | Cash Flow Hedging</t>
  </si>
  <si>
    <t>Interest rate contracts | Policyholder benefits and claims | Not Designated as Hedging Instrument [Member]</t>
  </si>
  <si>
    <t>Interest rate contracts | Policyholder benefits and claims | Fair Value Hedges</t>
  </si>
  <si>
    <t>Interest rate contracts | Policyholder benefits and claims | Cash Flow Hedging</t>
  </si>
  <si>
    <t>Foreign Exchange Contract [Member] | Not Designated as Hedging Instrument [Member]</t>
  </si>
  <si>
    <t>Foreign Exchange Contract [Member] | Cash Flow Hedging</t>
  </si>
  <si>
    <t>Foreign Exchange Contract [Member] | Net Derivative Gains (Losses) | Not Designated as Hedging Instrument [Member]</t>
  </si>
  <si>
    <t>Foreign Exchange Contract [Member] | Net Derivative Gains (Losses) | Cash Flow Hedging</t>
  </si>
  <si>
    <t>Foreign Exchange Contract [Member] | Net investment income | Not Designated as Hedging Instrument [Member]</t>
  </si>
  <si>
    <t>Foreign Exchange Contract [Member] | Net investment income | Cash Flow Hedging</t>
  </si>
  <si>
    <t>Foreign Exchange Contract [Member] | Policyholder benefits and claims | Not Designated as Hedging Instrument [Member]</t>
  </si>
  <si>
    <t>Foreign Exchange Contract [Member] | Policyholder benefits and claims | Cash Flow Hedging</t>
  </si>
  <si>
    <t>Credit contracts | Not Designated as Hedging Instrument [Member]</t>
  </si>
  <si>
    <t>Credit contracts | Net Derivative Gains (Losses) | Not Designated as Hedging Instrument [Member]</t>
  </si>
  <si>
    <t>Credit contracts | Net investment income | Not Designated as Hedging Instrument [Member]</t>
  </si>
  <si>
    <t>Credit contracts | Policyholder benefits and claims | Not Designated as Hedging Instrument [Member]</t>
  </si>
  <si>
    <t>Equity market contracts | Not Designated as Hedging Instrument [Member]</t>
  </si>
  <si>
    <t>Equity market contracts | Net Derivative Gains (Losses) | Not Designated as Hedging Instrument [Member]</t>
  </si>
  <si>
    <t>Equity market contracts | Net investment income | Not Designated as Hedging Instrument [Member]</t>
  </si>
  <si>
    <t>Equity market contracts | Policyholder benefits and claims | Not Designated as Hedging Instrument [Member]</t>
  </si>
  <si>
    <t>Derivatives (Credit Derivatives) (Details) - USD ($) $ in Millions</t>
  </si>
  <si>
    <t>Credit Derivatives [Line Items]</t>
  </si>
  <si>
    <t>Estimated Fair Value of Credit Default Swaps</t>
  </si>
  <si>
    <t>Maximum Amount of Future Payments under Credit Default Swaps</t>
  </si>
  <si>
    <t>Weighted Average Years to Maturity</t>
  </si>
  <si>
    <t>3 years 11 months</t>
  </si>
  <si>
    <t>4 years 1 month</t>
  </si>
  <si>
    <t>Aaa/Aa/A</t>
  </si>
  <si>
    <t>1 year 12 months</t>
  </si>
  <si>
    <t>2 years 9 months</t>
  </si>
  <si>
    <t>Baa</t>
  </si>
  <si>
    <t>4 years 12 months</t>
  </si>
  <si>
    <t>4 years 8 months</t>
  </si>
  <si>
    <t>Ba</t>
  </si>
  <si>
    <t>0 years</t>
  </si>
  <si>
    <t>4 years 6 months</t>
  </si>
  <si>
    <t>Derivatives (Estimated Fair Value of Derivatives Assets and Liabilities after Master Netting Agreements and Cash) (Details) - USD ($) $ in Millions</t>
  </si>
  <si>
    <t>Offsetting Assets [Line Items]</t>
  </si>
  <si>
    <t>Derivative Asset, Fair Value, Gross Asset Excluding Accruals</t>
  </si>
  <si>
    <t>Derivative Liability, Fair Value, Gross Liability Excluding Accrual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Exchange Cleared</t>
  </si>
  <si>
    <t>Derivatives (Credit Risk on Freestanding Derivatives) (Details) - Derivatives Subject To Credit-Contingent Provisions [Member] - USD ($) $ in Millions</t>
  </si>
  <si>
    <t>Estimated Fair Value of Derivatives in Net Liability Position</t>
  </si>
  <si>
    <t>Fixed Maturity Securities</t>
  </si>
  <si>
    <t>Estimated Fair Value of Collateral Provided</t>
  </si>
  <si>
    <t>Derivatives (Embedded Derivatives) (Details) - USD ($) $ in Millions</t>
  </si>
  <si>
    <t>Embedded Derivative, Fair Value of Embedded Derivative, Net [Abstract]</t>
  </si>
  <si>
    <t>Ceded guaranteed minimum income benefits | Premiums, reinsurance and other receivables</t>
  </si>
  <si>
    <t>Direct guaranteed minimum benefits | Policyholder account balances</t>
  </si>
  <si>
    <t>Fixed Annuity [Member] | Policyholder account balances</t>
  </si>
  <si>
    <t>Assumed guaranteed minimum benefits | Policyholder account balances</t>
  </si>
  <si>
    <t>Deferred Fixed Annuity | Policyholder account balances</t>
  </si>
  <si>
    <t>Options embedded in debt or equity securities [Member] | Investments [Member]</t>
  </si>
  <si>
    <t>Derivatives (Changes in Estimated Fair Value Related to Embedded Derivatives) (Details) - USD ($) $ in Millions</t>
  </si>
  <si>
    <t>Policyholder Benefits And Claims Incurred Net</t>
  </si>
  <si>
    <t>Derivatives (Narrative) (Details) - USD ($) $ in Millions</t>
  </si>
  <si>
    <t>Sep. 30, 2018</t>
  </si>
  <si>
    <t>Derivatives, Fair Value [Line Items]</t>
  </si>
  <si>
    <t>Derivative assets</t>
  </si>
  <si>
    <t>Derivative liabilities</t>
  </si>
  <si>
    <t>Customer Securities for which Entity has Right to Sell or Repledge, Fair Value of Securities Sold or Repledged</t>
  </si>
  <si>
    <t>Accumulated Other Comprehensive Income (Loss)</t>
  </si>
  <si>
    <t>Derivative Instrument Detail [Abstract]</t>
  </si>
  <si>
    <t>Cash Flow Hedge Ineffectiveness is Immaterial</t>
  </si>
  <si>
    <t>not significant</t>
  </si>
  <si>
    <t>Hedging exposure to variability in future cash flows for specific length of time</t>
  </si>
  <si>
    <t>2 years</t>
  </si>
  <si>
    <t>Gain Loss on Discontinuation of Cash Flow Hedge Due to Forecasted Transaction Probable of Not Occurring, Net</t>
  </si>
  <si>
    <t>Nonperformance Risk | Direct And Assumed Guaranteed Minimum Benefit [Member]</t>
  </si>
  <si>
    <t>Embedded derivatives gains (losses)</t>
  </si>
  <si>
    <t>Accrued Liabilities</t>
  </si>
  <si>
    <t>Excess securities collateral received on derivatives</t>
  </si>
  <si>
    <t>Excess securities collateral provided on derivatives</t>
  </si>
  <si>
    <t>Exchange Traded</t>
  </si>
  <si>
    <t>Fair Value (Recurring Fair Value Measurements) (Details) - USD ($) $ in Millions</t>
  </si>
  <si>
    <t>Assets [Abstract]</t>
  </si>
  <si>
    <t>Available-for-sale Securities, Equity Securities</t>
  </si>
  <si>
    <t>Net embedded derivatives within asset host contracts</t>
  </si>
  <si>
    <t>Liabilities [Abstract]</t>
  </si>
  <si>
    <t>Net embedded derivatives within liability host contracts</t>
  </si>
  <si>
    <t>Recurring</t>
  </si>
  <si>
    <t>Recurring | Consolidated Securitization Entities</t>
  </si>
  <si>
    <t>Recurring | Interest rate</t>
  </si>
  <si>
    <t>Recurring | Foreign currency exchange rate</t>
  </si>
  <si>
    <t>Recurring | Credit</t>
  </si>
  <si>
    <t>Recurring | Equity market</t>
  </si>
  <si>
    <t>Recurring | U.S. corporate</t>
  </si>
  <si>
    <t>Recurring | U.S. government and agency</t>
  </si>
  <si>
    <t>Recurring | RMBS</t>
  </si>
  <si>
    <t>Recurring | Foreign corporate</t>
  </si>
  <si>
    <t>Recurring | CMBS</t>
  </si>
  <si>
    <t>Recurring | State and political subdivision</t>
  </si>
  <si>
    <t>Recurring | ABS</t>
  </si>
  <si>
    <t>Recurring | Foreign government</t>
  </si>
  <si>
    <t>Recurring | Level 1</t>
  </si>
  <si>
    <t>Recurring | Level 1 | Consolidated Securitization Entities</t>
  </si>
  <si>
    <t>Recurring | Level 1 | Interest rate</t>
  </si>
  <si>
    <t>Recurring | Level 1 | Foreign currency exchange rate</t>
  </si>
  <si>
    <t>Recurring | Level 1 | Credit</t>
  </si>
  <si>
    <t>Recurring | Level 1 | Equity market</t>
  </si>
  <si>
    <t>Recurring | Level 1 | U.S. corporate</t>
  </si>
  <si>
    <t>Recurring | Level 1 | U.S. government and agency</t>
  </si>
  <si>
    <t>Recurring | Level 1 | RMBS</t>
  </si>
  <si>
    <t>Recurring | Level 1 | Foreign corporate</t>
  </si>
  <si>
    <t>Recurring | Level 1 | CMBS</t>
  </si>
  <si>
    <t>Recurring | Level 1 | State and political subdivision</t>
  </si>
  <si>
    <t>Recurring | Level 1 | ABS</t>
  </si>
  <si>
    <t>Recurring | Level 1 | Foreign government</t>
  </si>
  <si>
    <t>Recurring | Level 2</t>
  </si>
  <si>
    <t>Recurring | Level 2 | Consolidated Securitization Entities</t>
  </si>
  <si>
    <t>Recurring | Level 2 | Interest rate</t>
  </si>
  <si>
    <t>Recurring | Level 2 | Foreign currency exchange rate</t>
  </si>
  <si>
    <t>Recurring | Level 2 | Credit</t>
  </si>
  <si>
    <t>Recurring | Level 2 | Equity market</t>
  </si>
  <si>
    <t>Recurring | Level 2 | U.S. corporate</t>
  </si>
  <si>
    <t>Recurring | Level 2 | U.S. government and agency</t>
  </si>
  <si>
    <t>Recurring | Level 2 | RMBS</t>
  </si>
  <si>
    <t>Recurring | Level 2 | Foreign corporate</t>
  </si>
  <si>
    <t>Recurring | Level 2 | CMBS</t>
  </si>
  <si>
    <t>Recurring | Level 2 | State and political subdivision</t>
  </si>
  <si>
    <t>Recurring | Level 2 | ABS</t>
  </si>
  <si>
    <t>Recurring | Level 2 | Foreign government</t>
  </si>
  <si>
    <t>Recurring | Level 3</t>
  </si>
  <si>
    <t>Recurring | Level 3 | Consolidated Securitization Entities</t>
  </si>
  <si>
    <t>Recurring | Level 3 | Interest rate</t>
  </si>
  <si>
    <t>Recurring | Level 3 | Foreign currency exchange rate</t>
  </si>
  <si>
    <t>Recurring | Level 3 | Credit</t>
  </si>
  <si>
    <t>Recurring | Level 3 | Equity market</t>
  </si>
  <si>
    <t>Recurring | Level 3 | U.S. corporate</t>
  </si>
  <si>
    <t>Recurring | Level 3 | U.S. government and agency</t>
  </si>
  <si>
    <t>Recurring | Level 3 | RMBS</t>
  </si>
  <si>
    <t>Recurring | Level 3 | Foreign corporate</t>
  </si>
  <si>
    <t>Recurring | Level 3 | CMBS</t>
  </si>
  <si>
    <t>Recurring | Level 3 | State and political subdivision</t>
  </si>
  <si>
    <t>Recurring | Level 3 | ABS</t>
  </si>
  <si>
    <t>Recurring | Level 3 | Foreign government</t>
  </si>
  <si>
    <t>Fair Value (Quantitative Information) (Details) - Fair Value, Inputs, Level 3 [Member]</t>
  </si>
  <si>
    <t>Measurement Input, Mortality Rate [Member] | Minimum</t>
  </si>
  <si>
    <t>Fair Value, Option, Quantitative Disclosures [Line Items]</t>
  </si>
  <si>
    <t>Embedded Derivative Liability, Measurement Input</t>
  </si>
  <si>
    <t>Measurement Input, Mortality Rate [Member] | Maximum</t>
  </si>
  <si>
    <t>Measurement Input, Lapse Rate [Member] | Minimum</t>
  </si>
  <si>
    <t>Measurement Input, Lapse Rate [Member] | Maximum</t>
  </si>
  <si>
    <t>Measurement Input, Utilization Rate [Member] | Minimum</t>
  </si>
  <si>
    <t>Measurement Input, Utilization Rate [Member] | Maximum</t>
  </si>
  <si>
    <t>Measurement Input, Withdrawal Rate [Member] | Minimum</t>
  </si>
  <si>
    <t>Measurement Input, Withdrawal Rate [Member] | Maximum</t>
  </si>
  <si>
    <t>Measurement Input, Long Term Equity Volatilities [Member] | Minimum</t>
  </si>
  <si>
    <t>Measurement Input, Long Term Equity Volatilities [Member] | Maximum</t>
  </si>
  <si>
    <t>Measurement Input, Entity Credit Risk [Member] | Minimum</t>
  </si>
  <si>
    <t>Measurement Input, Entity Credit Risk [Member] | Maximum</t>
  </si>
  <si>
    <t>Fair Value (Unobservable Input Reconciliation) (Details) - USD ($) $ in Millions</t>
  </si>
  <si>
    <t>Net Derivatives</t>
  </si>
  <si>
    <t>Fair Value, Net Derivative Asset (Liability) Measured on Recurring Basis, Unobservable Input Reconcili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Net Embedded Derivatives</t>
  </si>
  <si>
    <t>U.S. corporate and foreign corporate</t>
  </si>
  <si>
    <t>Fair Value, Assets Measured on Recurring Basis, Unobservable Input Reconciliation, Calculation [Roll Forward]</t>
  </si>
  <si>
    <t>Structured securities</t>
  </si>
  <si>
    <t>Short-term Investments</t>
  </si>
  <si>
    <t>Fair Value (Financial Instruments Carried at Other Than Fair Value) (Details) - USD ($) $ in Millions</t>
  </si>
  <si>
    <t>Other Limited Partnership Interests, Fair Value Disclosure</t>
  </si>
  <si>
    <t>Other Investments Fair Value Disclosure</t>
  </si>
  <si>
    <t>Estimated Fair Value | Level 1</t>
  </si>
  <si>
    <t>Estimated Fair Value | Level 2</t>
  </si>
  <si>
    <t>Estimated Fair Value | Level 3</t>
  </si>
  <si>
    <t>Carrying Value</t>
  </si>
  <si>
    <t>Fair Value (Recurring Fair Value Measurements) (Narrative) (Details) - USD ($) $ in Millions</t>
  </si>
  <si>
    <t>Fair Value, Measurements, Recurring [Member]</t>
  </si>
  <si>
    <t>Fair Value, Assets and Liabilities Measured on Recurring and Nonrecurring Basis [Line Items]</t>
  </si>
  <si>
    <t>Embedded Derivative, Fair Value of Embedded Derivative, Net</t>
  </si>
  <si>
    <t>Long-term Debt (Details) - USD ($) $ in Millions</t>
  </si>
  <si>
    <t>Dec. 21, 2018</t>
  </si>
  <si>
    <t>Sep. 28, 2018</t>
  </si>
  <si>
    <t>Debt Instrument [Line Items]</t>
  </si>
  <si>
    <t>BLIC Surplus Note Due Dec 2058</t>
  </si>
  <si>
    <t>Debt instrument, stated interest rate</t>
  </si>
  <si>
    <t>8.15%</t>
  </si>
  <si>
    <t>BLIC Surplus Note Due Sep 2058</t>
  </si>
  <si>
    <t>7.80%</t>
  </si>
  <si>
    <t>Non-recourse Debt Due 2030</t>
  </si>
  <si>
    <t>7.028%</t>
  </si>
  <si>
    <t>Long-term Debt (Narrative) (Details) - USD ($)</t>
  </si>
  <si>
    <t>Apr. 16, 2018</t>
  </si>
  <si>
    <t>Jun. 16, 2017</t>
  </si>
  <si>
    <t>Long-term debt maturities, year one</t>
  </si>
  <si>
    <t>Long-term debt maturities, year two</t>
  </si>
  <si>
    <t>Long-term debt maturities, year three</t>
  </si>
  <si>
    <t>Long-term debt maturities, year four</t>
  </si>
  <si>
    <t>Long-term debt maturities, year five</t>
  </si>
  <si>
    <t>Long-term debt maturities, after year five</t>
  </si>
  <si>
    <t>Interest expense on long-term debt</t>
  </si>
  <si>
    <t>Cash proceeds from issuance of long-term debt</t>
  </si>
  <si>
    <t>Decrease in notes receivable due from a related party due to exchange of debt for notes receivable due from a related party</t>
  </si>
  <si>
    <t>MRSC Committed Facility</t>
  </si>
  <si>
    <t>Credit facilities, maximum borrowing capacity</t>
  </si>
  <si>
    <t>MRV Cell Committed Facility</t>
  </si>
  <si>
    <t>MRSC and MRV Cell Committed Facilities</t>
  </si>
  <si>
    <t>Credit facilities, commitment fee amount</t>
  </si>
  <si>
    <t>BRCD Reinsurance Financing Arrangement</t>
  </si>
  <si>
    <t>Credit facilities, outstanding balance</t>
  </si>
  <si>
    <t>Credit facilities, remaining borrowing capacity</t>
  </si>
  <si>
    <t>BLIC Repurchase Facility</t>
  </si>
  <si>
    <t>Credit facilities, term</t>
  </si>
  <si>
    <t>3 years</t>
  </si>
  <si>
    <t>Value of invested assets received from issuance of long-term debt</t>
  </si>
  <si>
    <t>Surplus Note Due 2038</t>
  </si>
  <si>
    <t>Decrease in long-term debt due to debt forgiveness</t>
  </si>
  <si>
    <t>8.595%</t>
  </si>
  <si>
    <t>MRD Surplus Notes Due 2032 And 2033</t>
  </si>
  <si>
    <t>Decrease in long-term debt due to exchange of debt for notes receivable due from a related party</t>
  </si>
  <si>
    <t>Surplus Note Due 2032</t>
  </si>
  <si>
    <t>5.13%</t>
  </si>
  <si>
    <t>Surplus Note Due 2033</t>
  </si>
  <si>
    <t>6.00%</t>
  </si>
  <si>
    <t>Equity (Capital Transactions) (Details) - USD ($) $ in Millions</t>
  </si>
  <si>
    <t>Sep. 30, 2017</t>
  </si>
  <si>
    <t>Accrued capital contributions</t>
  </si>
  <si>
    <t>Cash Capital Contribution</t>
  </si>
  <si>
    <t>Non-cash Contribution</t>
  </si>
  <si>
    <t>Equity (Statutory Equity &amp; Income and Dividend Restrictions - Narrative) (Details) - USD ($) $ in Millions</t>
  </si>
  <si>
    <t>Dec. 31, 2019</t>
  </si>
  <si>
    <t>Statutory Accounting Practices [Line Items]</t>
  </si>
  <si>
    <t>RBC Adjusted Ratios</t>
  </si>
  <si>
    <t>in excess of 400%</t>
  </si>
  <si>
    <t>Paid</t>
  </si>
  <si>
    <t>Statutory Accounting Practices, Statutory Net Income Amount</t>
  </si>
  <si>
    <t>Statutory Accounting Practices, Statutory Capital and Surplus, Balance</t>
  </si>
  <si>
    <t>Parent Company | Scenario, Forecast</t>
  </si>
  <si>
    <t>Permitted w/o approval</t>
  </si>
  <si>
    <t>Brighthouse Reinsurance Company of Delaware</t>
  </si>
  <si>
    <t>Statutory Accounting Practices, Prescribed Practice, Amount</t>
  </si>
  <si>
    <t>Brighthouse Life Insurance Co of NY [Member]</t>
  </si>
  <si>
    <t>Brighthouse Life Insurance Co of NY [Member] | Scenario, Forecast</t>
  </si>
  <si>
    <t>Domestic Captive Life Reinsurance Subsidiaries [Member]</t>
  </si>
  <si>
    <t>Equity (Statutory Income) (Details) - USD ($) $ in Millions</t>
  </si>
  <si>
    <t>Statutory net income (loss)</t>
  </si>
  <si>
    <t>Statutory capital and surplus</t>
  </si>
  <si>
    <t>Equity (Components of Accumulated Other Comprehensive Income (Loss)) (Details) - USD ($) $ in Millions</t>
  </si>
  <si>
    <t>Accumulated Other Comprehensive Income (Loss) [Line Items]</t>
  </si>
  <si>
    <t>Balance beginning of period</t>
  </si>
  <si>
    <t>OCI before reclassifications</t>
  </si>
  <si>
    <t>AOCI before reclassifications, net of income tax</t>
  </si>
  <si>
    <t>Amounts reclassified from AOCI</t>
  </si>
  <si>
    <t>Amounts reclassified from AOCI, net of income tax</t>
  </si>
  <si>
    <t>Balance end of period</t>
  </si>
  <si>
    <t>Adjustments for New Accounting Pronouncement [Member]</t>
  </si>
  <si>
    <t>Accumulated Net Investment Gain (Loss) Attributable to Parent [Member]</t>
  </si>
  <si>
    <t>Accumulated Net Gain (Loss) from Cash Flow Hedges Attributable to Parent [Member]</t>
  </si>
  <si>
    <t>Accumulated Net Gain (Loss) from Cash Flow Hedges Attributable to Parent [Member] | Adjustments for New Accounting Pronouncement [Member]</t>
  </si>
  <si>
    <t>Foreign Currency Translation Adjustments</t>
  </si>
  <si>
    <t>Restatement Adjustment [Member] | Accumulated Net Investment Gain (Loss) Attributable to Parent [Member]</t>
  </si>
  <si>
    <t>Restatement Adjustment [Member] | Accumulated Net Gain (Loss) from Cash Flow Hedges Attributable to Parent [Member]</t>
  </si>
  <si>
    <t>Restatement Adjustment [Member] | Foreign Currency Translation Adjustments</t>
  </si>
  <si>
    <t>Equity (Reclassifications Out of Accumulated Other Comprehensive Income (Loss)) (Details) - USD ($) $ in Millions</t>
  </si>
  <si>
    <t>Reclassification Adjustment out of Accumulated Other Comprehensive Income [Line Items]</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Other Revenues and Other Expenses (Other Revenues-Narrative) (Details) - USD ($) $ in Millions</t>
  </si>
  <si>
    <t>Distribution Service [Member]</t>
  </si>
  <si>
    <t>Revenue from Contract with Customer, Including Assessed Tax</t>
  </si>
  <si>
    <t>Other Revenues and Other Expenses (Other Expenses) (Details) - USD ($) $ in Millions</t>
  </si>
  <si>
    <t>Compensation</t>
  </si>
  <si>
    <t>Professional services</t>
  </si>
  <si>
    <t>Transition Services Agreements</t>
  </si>
  <si>
    <t>Establishment Costs</t>
  </si>
  <si>
    <t>Premium taxes, licenses and fees</t>
  </si>
  <si>
    <t>Custody Fees</t>
  </si>
  <si>
    <t>Cost, Overhead</t>
  </si>
  <si>
    <t>Interest expense on debt</t>
  </si>
  <si>
    <t>Other General and Administrative Expense</t>
  </si>
  <si>
    <t>Total other expenses</t>
  </si>
  <si>
    <t>Income Tax (Provision for Income Tax from Continuing Operations) (Details) - USD ($) $ in Millions</t>
  </si>
  <si>
    <t>Current:</t>
  </si>
  <si>
    <t>Federal</t>
  </si>
  <si>
    <t>Foreign</t>
  </si>
  <si>
    <t>Deferred:</t>
  </si>
  <si>
    <t>Current and Deferred</t>
  </si>
  <si>
    <t>Income Tax (Reconciliation of Income Tax Provision between US Statutory Rate and As Reported for Continuing Operations) (Details) - USD ($) $ in Millions</t>
  </si>
  <si>
    <t>Income tax expense benefit continuing operations income tax reconciliation</t>
  </si>
  <si>
    <t>Tax provision at statutory rate</t>
  </si>
  <si>
    <t>Dividend received deduction</t>
  </si>
  <si>
    <t>Excess loss account - Separation from MetLife (1)</t>
  </si>
  <si>
    <t>Rate revaluation due to tax reform (2)</t>
  </si>
  <si>
    <t>Prior year tax</t>
  </si>
  <si>
    <t>Tax credits</t>
  </si>
  <si>
    <t>Effective Income Tax Rate Reconciliation, Change in Deferred Tax Assets Valuation Allowance, Amount</t>
  </si>
  <si>
    <t>Foreign tax rate differential</t>
  </si>
  <si>
    <t>Sale of subsidiary</t>
  </si>
  <si>
    <t>Effective Income Tax Rate Reconciliation, at Federal Statutory Income Tax Rate, Percent</t>
  </si>
  <si>
    <t>14.00%</t>
  </si>
  <si>
    <t>46.00%</t>
  </si>
  <si>
    <t>Income Tax (Net Deferred Income Tax Assets and Liabilities) (Details) - USD ($) $ in Millions</t>
  </si>
  <si>
    <t>Deferred income tax assets:</t>
  </si>
  <si>
    <t>Investments, including derivatives</t>
  </si>
  <si>
    <t>Deferred Tax Assets, Operating Loss Carryforwards</t>
  </si>
  <si>
    <t>Tax credit carryforwards</t>
  </si>
  <si>
    <t>Deferred Tax Assets, Tax Deferred Expense, Compensation and Benefits, Employee Benefits</t>
  </si>
  <si>
    <t>Deferred Tax Assets, Goodwill and Intangible Assets</t>
  </si>
  <si>
    <t>Deferred Tax Assets, Net</t>
  </si>
  <si>
    <t>Deferred Tax Assets, Valuation Allowance</t>
  </si>
  <si>
    <t>Total deferred income tax assets</t>
  </si>
  <si>
    <t>Deferred income tax liabilities:</t>
  </si>
  <si>
    <t>Deferred Tax Liabilities, Deferred Expense, Reserves and Accruals</t>
  </si>
  <si>
    <t>Deferred Tax Liabilities, Investments</t>
  </si>
  <si>
    <t>Net unrealized investment gains</t>
  </si>
  <si>
    <t>DAC</t>
  </si>
  <si>
    <t>Deferred Tax Liabilities, Other</t>
  </si>
  <si>
    <t>Total deferred income tax liabilities</t>
  </si>
  <si>
    <t>Deferred tax assets and liabilities [Abstract]</t>
  </si>
  <si>
    <t>Net deferred income tax asset (liability)</t>
  </si>
  <si>
    <t>Income Tax (Net Operating Loss Carryforwards) (Details) $ in Millions</t>
  </si>
  <si>
    <t>Operating Loss Carryforwards [Line Items]</t>
  </si>
  <si>
    <t>Operating Loss Carryforwards</t>
  </si>
  <si>
    <t>Expiration Period Fourth Four Years By Deferred Tax Asset [Member]</t>
  </si>
  <si>
    <t>Indefinite</t>
  </si>
  <si>
    <t>Income Tax (Tax Credit Carryforwards) (Details) - USD ($) $ in Millions</t>
  </si>
  <si>
    <t>Tax Credit Carryforward [Line Items]</t>
  </si>
  <si>
    <t>Foreign Tax Authority</t>
  </si>
  <si>
    <t>Foreign Tax Authority | 2019-2023</t>
  </si>
  <si>
    <t>Foreign Tax Authority | 2024-2028</t>
  </si>
  <si>
    <t>Foreign Tax Authority | 2029-2033</t>
  </si>
  <si>
    <t>Foreign Tax Authority | 2034-2038</t>
  </si>
  <si>
    <t>Foreign Tax Authority | Indefinite</t>
  </si>
  <si>
    <t>General business tax credit carryforward</t>
  </si>
  <si>
    <t>General business tax credit carryforward | 2019-2023</t>
  </si>
  <si>
    <t>General business tax credit carryforward | 2024-2028</t>
  </si>
  <si>
    <t>General business tax credit carryforward | 2029-2033</t>
  </si>
  <si>
    <t>General business tax credit carryforward | 2034-2038</t>
  </si>
  <si>
    <t>General business tax credit carryforward | Indefinite</t>
  </si>
  <si>
    <t>Income Tax (Reconciliation of Unrecognized Tax Benefits) (Details) - USD ($) $ in Millions</t>
  </si>
  <si>
    <t>Reconciliation of Unrecognized Tax Benefits</t>
  </si>
  <si>
    <t>Additions for tax positions of prior years</t>
  </si>
  <si>
    <t>Reductions for tax positions of prior years</t>
  </si>
  <si>
    <t>Additions for tax positions of current year</t>
  </si>
  <si>
    <t>Reductions for tax positions of current year</t>
  </si>
  <si>
    <t>Settlements with tax authorities</t>
  </si>
  <si>
    <t>Unrecognized tax benefits that, if recognized would impact the effective rate</t>
  </si>
  <si>
    <t>Income Tax (Narrative) (Details) - USD ($) $ in Thousands</t>
  </si>
  <si>
    <t>Nov. 30, 2018</t>
  </si>
  <si>
    <t>Oct. 31, 2017</t>
  </si>
  <si>
    <t>Income Tax Examination, Penalties Expense</t>
  </si>
  <si>
    <t>Effective Income Tax Rate Reconciliation, Other Adjustments, Amount</t>
  </si>
  <si>
    <t>Due from Related Parties</t>
  </si>
  <si>
    <t>Alternative Minimum Tax adjustment [Member]</t>
  </si>
  <si>
    <t>Metlife Inc [Member]</t>
  </si>
  <si>
    <t>Related Party Transaction, Amounts of Transaction</t>
  </si>
  <si>
    <t>Income Taxes Paid</t>
  </si>
  <si>
    <t>Contingencies, Commitments and Guarantees (Commitments - Narrative) (Details) - USD ($) $ in Millions</t>
  </si>
  <si>
    <t>Mortgage Loan Commitments</t>
  </si>
  <si>
    <t>Fair Value, Off-balance Sheet Risks, Disclosure Information [Line Items]</t>
  </si>
  <si>
    <t>Off-balance sheet commitments</t>
  </si>
  <si>
    <t>Commitments to Fund Partnership Investments and Private Corporate Bond Investments</t>
  </si>
  <si>
    <t>Contingencies, Commitments and Guarantees (Guarantees - Narrative) (Details) - USD ($) $ in Millions</t>
  </si>
  <si>
    <t>Contingencies, Commitments and Guarantees (Textuals) [Abstract]</t>
  </si>
  <si>
    <t>Cumulative maximum indemnities and guarantees contractual limitation</t>
  </si>
  <si>
    <t>Liabilities for indemnities, guarantees and commitments</t>
  </si>
  <si>
    <t>Indemnities and guarantees contractual limitation range</t>
  </si>
  <si>
    <t>Related Party Transaction (Related Party Transaction - Narrative) (Details) - USD ($)</t>
  </si>
  <si>
    <t>Costs and Expenses, Related Party</t>
  </si>
  <si>
    <t>Related Party Expenses</t>
  </si>
  <si>
    <t>All Services and Transactions Except Broker Dealer Activities [Member]</t>
  </si>
  <si>
    <t>Due to Related Parties</t>
  </si>
  <si>
    <t>Broker Dealer Activities [Member]</t>
  </si>
  <si>
    <t>Revenue from Related Parties</t>
  </si>
  <si>
    <t>Related Party Transaction, Expenses from Transactions with Related Party</t>
  </si>
  <si>
    <t>Subsequent Events (Details) - Subsequent Event - Farmer Mac Funding Agreements - USD ($) $ in Millions</t>
  </si>
  <si>
    <t>Feb. 15, 2019</t>
  </si>
  <si>
    <t>Subsequent Event [Line Items]</t>
  </si>
  <si>
    <t>Consolidated Summary of Investments - Other Than Investments in Related Parties (Details) - USD ($) $ in Millions</t>
  </si>
  <si>
    <t>SEC Schedule, 12-15, Insurance Companies, Summary of Investments, Other than Investments in Related Parties [Line Items]</t>
  </si>
  <si>
    <t>SEC Schedule, 12-15, Insurance Companies, Summary of Investments, Other than Investments in Related Parties, Cost</t>
  </si>
  <si>
    <t>SEC Schedule, 12-15, Insurance Companies, Summary of Investments, Other than Investments in Related Parties, Amount</t>
  </si>
  <si>
    <t>Real Estate Investments, Net</t>
  </si>
  <si>
    <t>Fixed Maturities [Member]</t>
  </si>
  <si>
    <t>SEC Schedule, 12-15, Insurance Companies, Summary of Investments, Other than Investments in Related Parties, Fair Value</t>
  </si>
  <si>
    <t>Public Utility, Bonds [Member]</t>
  </si>
  <si>
    <t>Foreign Government Debt [Member]</t>
  </si>
  <si>
    <t>Other Corporate Bonds [Member]</t>
  </si>
  <si>
    <t>Bonds [Member]</t>
  </si>
  <si>
    <t>Mortgage Backed And Asset Backed Securities [Member]</t>
  </si>
  <si>
    <t>Redeemable Preferred Stock [Member]</t>
  </si>
  <si>
    <t>Equity Securities, Investment Summary [Member]</t>
  </si>
  <si>
    <t>Nonredeemable Preferred Stock [Member]</t>
  </si>
  <si>
    <t>Industrial, Miscellaneous, and All Others [Member]</t>
  </si>
  <si>
    <t>Public Utility, Equities [Member]</t>
  </si>
  <si>
    <t>Other invested assets [Member]</t>
  </si>
  <si>
    <t>Condensed Financial Information (Parent Company) (Condensed Balance Sheets) (Details) - USD ($) $ in Millions</t>
  </si>
  <si>
    <t>Accrued Investment Income Receivable</t>
  </si>
  <si>
    <t>Separate Account Assets</t>
  </si>
  <si>
    <t>Stockholders' Equity Attributable to Parent [Abstract]</t>
  </si>
  <si>
    <t>Additional Paid in Capital</t>
  </si>
  <si>
    <t>Retained Earnings (Accumulated Deficit)</t>
  </si>
  <si>
    <t>Accumulated Other Comprehensive Income (Loss), Net of Tax</t>
  </si>
  <si>
    <t>Investment in subsidiaries</t>
  </si>
  <si>
    <t>Due from Affiliates</t>
  </si>
  <si>
    <t>Deferred Tax Assets, Net, Noncurrent</t>
  </si>
  <si>
    <t>Current income tax payable</t>
  </si>
  <si>
    <t>Condensed Financial Information (Parent Company) Condensed Financial Information (Parent Company) (Condensed Balance Sheet - Insets) (Details) - USD ($) $ / shares in Units, $ in Millions</t>
  </si>
  <si>
    <t>Allowance for Loan and Lease Losses, Real Estate</t>
  </si>
  <si>
    <t>Common Stock, Par or Stated Value Per Share</t>
  </si>
  <si>
    <t>Common Stock, Shares Authorized</t>
  </si>
  <si>
    <t>Common Stock, Shares, Issued</t>
  </si>
  <si>
    <t>Common Stock, Shares, Outstanding</t>
  </si>
  <si>
    <t>Condensed Financial Information (Parent Company) (Condensed Statements of Operations) (Details) - USD ($) $ in Millions</t>
  </si>
  <si>
    <t>Condensed Income Statements, Captions [Line Items]</t>
  </si>
  <si>
    <t>Operating Expenses</t>
  </si>
  <si>
    <t>Net Income (Loss) Available to Common Stockholders, Basic</t>
  </si>
  <si>
    <t>Income (Loss) from Subsidiaries, before Tax</t>
  </si>
  <si>
    <t>Condensed Financial Information (Parent Company) Condensed Financial Information (Parent Company) (Condensed Statements of Cash Flows) (Details) - USD ($) $ in Millions</t>
  </si>
  <si>
    <t>Statement of Cash Flows [Abstract]</t>
  </si>
  <si>
    <t>Transfer of fixed maturity securities from affiliate</t>
  </si>
  <si>
    <t>Returns of capital from subsidiaries</t>
  </si>
  <si>
    <t>Capital contributions to subsidiaries</t>
  </si>
  <si>
    <t>Dividends from subsidiaries</t>
  </si>
  <si>
    <t>Parent Company | MetLife, Inc.</t>
  </si>
  <si>
    <t>Condensed Financial Information (Parent Company) (Investment in Subsidiaries Footnote) (Details) - USD ($) $ in Millions</t>
  </si>
  <si>
    <t>Cash dividends received from subsidiaries</t>
  </si>
  <si>
    <t>Parent Company | Brighthouse Life Insurance Co of NY</t>
  </si>
  <si>
    <t>Parent Company | Brighthouse Reinsurance Company of Delaware</t>
  </si>
  <si>
    <t>Condensed Financial Information (Parent Company) (Long-Term Debt Footnote) (Details) - USD ($)</t>
  </si>
  <si>
    <t>Parent Company | BLIC Surplus Note Due Dec 2058</t>
  </si>
  <si>
    <t>Parent Company | BLIC Surplus Note Due Sep 2058</t>
  </si>
  <si>
    <t>Consolidated Supplementary Insurance Information (Balance Sheet Items) (Details) - USD ($) $ in Millions</t>
  </si>
  <si>
    <t>SEC Schedule, 12-16, Insurance Companies, Supplementary Insurance Information [Line Items]</t>
  </si>
  <si>
    <t>Future Policy Benefits and Other Policy-Related Balances</t>
  </si>
  <si>
    <t>Unearned Premiums</t>
  </si>
  <si>
    <t>Unearned Revenue</t>
  </si>
  <si>
    <t>Consolidated Supplementary Insurance Information (Income Statement Items) (Details) - USD ($) $ in Millions</t>
  </si>
  <si>
    <t>Premiums and Universal Life and Investment-Type Product Policy Fees</t>
  </si>
  <si>
    <t>Net Investment Income</t>
  </si>
  <si>
    <t>Policyholder Benefits and Claims and Interest Credited to Policyholder Account Balances</t>
  </si>
  <si>
    <t>Consolidated Reinsurance (Details) - USD ($) $ in Millions</t>
  </si>
  <si>
    <t>SEC Schedule, 12-17, Insurance Companies, Reinsurance [Line Items]</t>
  </si>
  <si>
    <t>Life Insurance in Force, Gross Amounts</t>
  </si>
  <si>
    <t>Life Insurance in Force, Ceded Amounts</t>
  </si>
  <si>
    <t>Life Insurance in Force, Assumed Amounts</t>
  </si>
  <si>
    <t>Life Insurance in Force, Net Amounts</t>
  </si>
  <si>
    <t>Life Insurance in Force, Percentage Assumed to Net</t>
  </si>
  <si>
    <t>2.40%</t>
  </si>
  <si>
    <t>2.20%</t>
  </si>
  <si>
    <t>4.20%</t>
  </si>
  <si>
    <t>Direct Premiums Earned</t>
  </si>
  <si>
    <t>Ceded Premiums Earned</t>
  </si>
  <si>
    <t>Assumed Premiums Earned</t>
  </si>
  <si>
    <t>Premiums Earned, Net</t>
  </si>
  <si>
    <t>Premiums, Percentage Assumed to Net</t>
  </si>
  <si>
    <t>1.40%</t>
  </si>
  <si>
    <t>6.90%</t>
  </si>
  <si>
    <t>Life insurance (1)</t>
  </si>
  <si>
    <t>6.60%</t>
  </si>
  <si>
    <t>Life insurance (1) | Affiliated Entity</t>
  </si>
  <si>
    <t>Accident &amp; health insurance</t>
  </si>
  <si>
    <t>8.10%</t>
  </si>
</sst>
</file>

<file path=xl/styles.xml><?xml version="1.0" encoding="utf-8"?>
<styleSheet xmlns="http://schemas.openxmlformats.org/spreadsheetml/2006/main">
  <numFmts count="5">
    <numFmt formatCode="_(&quot;$ &quot;#,##0_);_(&quot;$ &quot;(#,##0)" numFmtId="164"/>
    <numFmt formatCode="_(&quot;VOBA &quot;#,##0_);_(&quot;VOBA &quot;(#,##0)" numFmtId="165"/>
    <numFmt formatCode="_(&quot;VODA &quot;#,##0_);_(&quot;VODA &quot;(#,##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30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4</v>
      </c>
    </row>
    <row r="11" spans="1:4">
      <c r="A11" s="4" t="s">
        <v>18</v>
      </c>
      <c r="B11" s="4" t="s">
        <v>14</v>
      </c>
    </row>
    <row r="12" spans="1:4">
      <c r="A12" s="4" t="s">
        <v>19</v>
      </c>
      <c r="B12" s="4" t="s">
        <v>14</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6</v>
      </c>
    </row>
    <row r="18" spans="1:4">
      <c r="A18" s="4" t="s">
        <v>28</v>
      </c>
      <c r="B18" s="4" t="s">
        <v>29</v>
      </c>
    </row>
    <row r="19" spans="1:4">
      <c r="A19" s="4" t="s">
        <v>30</v>
      </c>
      <c r="D19" s="6" t="n">
        <v>0</v>
      </c>
    </row>
    <row r="20" spans="1:4">
      <c r="A20" s="4" t="s">
        <v>31</v>
      </c>
      <c r="C20" s="5" t="n">
        <v>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3</v>
      </c>
      <c r="D2" s="2" t="s">
        <v>83</v>
      </c>
    </row>
    <row r="3" spans="1:4">
      <c r="A3" s="4" t="s">
        <v>971</v>
      </c>
    </row>
    <row r="4" spans="1:4">
      <c r="A4" s="3" t="s">
        <v>374</v>
      </c>
    </row>
    <row r="5" spans="1:4">
      <c r="A5" s="4" t="s">
        <v>673</v>
      </c>
      <c r="B5" s="6" t="n">
        <v>579</v>
      </c>
      <c r="C5" s="6" t="n">
        <v>1237</v>
      </c>
      <c r="D5" s="6" t="n">
        <v>-1741</v>
      </c>
    </row>
    <row r="6" spans="1:4">
      <c r="A6" s="4" t="s">
        <v>1058</v>
      </c>
    </row>
    <row r="7" spans="1:4">
      <c r="A7" s="3" t="s">
        <v>374</v>
      </c>
    </row>
    <row r="8" spans="1:4">
      <c r="A8" s="4" t="s">
        <v>673</v>
      </c>
      <c r="B8" s="6" t="n">
        <v>-8</v>
      </c>
      <c r="C8" s="6" t="n">
        <v>-16</v>
      </c>
      <c r="D8" s="6" t="n">
        <v>-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9</v>
      </c>
      <c r="B1" s="2" t="s">
        <v>1</v>
      </c>
    </row>
    <row r="2" spans="1:5">
      <c r="B2" s="2" t="s">
        <v>2</v>
      </c>
      <c r="C2" s="2" t="s">
        <v>33</v>
      </c>
      <c r="D2" s="2" t="s">
        <v>83</v>
      </c>
      <c r="E2" s="2" t="s">
        <v>1060</v>
      </c>
    </row>
    <row r="3" spans="1:5">
      <c r="A3" s="3" t="s">
        <v>1061</v>
      </c>
    </row>
    <row r="4" spans="1:5">
      <c r="A4" s="4" t="s">
        <v>1062</v>
      </c>
      <c r="B4" s="6" t="n">
        <v>2765</v>
      </c>
      <c r="C4" s="6" t="n">
        <v>2244</v>
      </c>
    </row>
    <row r="5" spans="1:5">
      <c r="A5" s="4" t="s">
        <v>1063</v>
      </c>
      <c r="B5" s="5" t="n">
        <v>2112</v>
      </c>
      <c r="C5" s="5" t="n">
        <v>3129</v>
      </c>
    </row>
    <row r="6" spans="1:5">
      <c r="A6" s="4" t="s">
        <v>1040</v>
      </c>
      <c r="B6" s="5" t="n">
        <v>348</v>
      </c>
      <c r="C6" s="5" t="n">
        <v>93</v>
      </c>
    </row>
    <row r="7" spans="1:5">
      <c r="A7" s="4" t="s">
        <v>1041</v>
      </c>
      <c r="B7" s="5" t="n">
        <v>64</v>
      </c>
      <c r="C7" s="5" t="n">
        <v>5</v>
      </c>
    </row>
    <row r="8" spans="1:5">
      <c r="A8" s="4" t="s">
        <v>1064</v>
      </c>
      <c r="B8" s="6" t="n">
        <v>0</v>
      </c>
    </row>
    <row r="9" spans="1:5">
      <c r="A9" s="3" t="s">
        <v>374</v>
      </c>
    </row>
    <row r="10" spans="1:5">
      <c r="A10" s="4" t="s">
        <v>1065</v>
      </c>
      <c r="C10" s="6" t="n">
        <v>231</v>
      </c>
      <c r="E10" s="6" t="n">
        <v>253</v>
      </c>
    </row>
    <row r="11" spans="1:5">
      <c r="A11" s="3" t="s">
        <v>1066</v>
      </c>
    </row>
    <row r="12" spans="1:5">
      <c r="A12" s="4" t="s">
        <v>1067</v>
      </c>
      <c r="B12" s="4" t="s">
        <v>1068</v>
      </c>
      <c r="C12" s="5" t="n">
        <v>0</v>
      </c>
    </row>
    <row r="13" spans="1:5">
      <c r="A13" s="4" t="s">
        <v>1069</v>
      </c>
      <c r="B13" s="4" t="s">
        <v>1027</v>
      </c>
      <c r="C13" s="4" t="s">
        <v>1070</v>
      </c>
    </row>
    <row r="14" spans="1:5">
      <c r="A14" s="4" t="s">
        <v>1071</v>
      </c>
      <c r="B14" s="6" t="n">
        <v>0</v>
      </c>
      <c r="C14" s="6" t="n">
        <v>9</v>
      </c>
      <c r="D14" s="6" t="n">
        <v>1</v>
      </c>
    </row>
    <row r="15" spans="1:5">
      <c r="A15" s="4" t="s">
        <v>1072</v>
      </c>
    </row>
    <row r="16" spans="1:5">
      <c r="A16" s="3" t="s">
        <v>374</v>
      </c>
    </row>
    <row r="17" spans="1:5">
      <c r="A17" s="4" t="s">
        <v>1073</v>
      </c>
      <c r="B17" s="5" t="n">
        <v>513</v>
      </c>
      <c r="C17" s="5" t="n">
        <v>337</v>
      </c>
      <c r="D17" s="6" t="n">
        <v>244</v>
      </c>
    </row>
    <row r="18" spans="1:5">
      <c r="A18" s="4" t="s">
        <v>1074</v>
      </c>
    </row>
    <row r="19" spans="1:5">
      <c r="A19" s="3" t="s">
        <v>1061</v>
      </c>
    </row>
    <row r="20" spans="1:5">
      <c r="A20" s="4" t="s">
        <v>1062</v>
      </c>
      <c r="B20" s="5" t="n">
        <v>55</v>
      </c>
      <c r="C20" s="5" t="n">
        <v>-8</v>
      </c>
    </row>
    <row r="21" spans="1:5">
      <c r="A21" s="4" t="s">
        <v>1063</v>
      </c>
      <c r="B21" s="5" t="n">
        <v>47</v>
      </c>
      <c r="C21" s="5" t="n">
        <v>-9</v>
      </c>
    </row>
    <row r="22" spans="1:5">
      <c r="A22" s="4" t="s">
        <v>1037</v>
      </c>
    </row>
    <row r="23" spans="1:5">
      <c r="A23" s="3" t="s">
        <v>1061</v>
      </c>
    </row>
    <row r="24" spans="1:5">
      <c r="A24" s="4" t="s">
        <v>1075</v>
      </c>
      <c r="B24" s="5" t="n">
        <v>-58</v>
      </c>
      <c r="C24" s="5" t="n">
        <v>-337</v>
      </c>
    </row>
    <row r="25" spans="1:5">
      <c r="A25" s="4" t="s">
        <v>1076</v>
      </c>
      <c r="B25" s="5" t="n">
        <v>364</v>
      </c>
      <c r="C25" s="5" t="n">
        <v>471</v>
      </c>
    </row>
    <row r="26" spans="1:5">
      <c r="A26" s="4" t="s">
        <v>1044</v>
      </c>
    </row>
    <row r="27" spans="1:5">
      <c r="A27" s="3" t="s">
        <v>1061</v>
      </c>
    </row>
    <row r="28" spans="1:5">
      <c r="A28" s="4" t="s">
        <v>1076</v>
      </c>
      <c r="B28" s="5" t="n">
        <v>81</v>
      </c>
      <c r="C28" s="5" t="n">
        <v>426</v>
      </c>
    </row>
    <row r="29" spans="1:5">
      <c r="A29" s="4" t="s">
        <v>1077</v>
      </c>
    </row>
    <row r="30" spans="1:5">
      <c r="A30" s="3" t="s">
        <v>1061</v>
      </c>
    </row>
    <row r="31" spans="1:5">
      <c r="A31" s="4" t="s">
        <v>1076</v>
      </c>
      <c r="B31" s="6" t="n">
        <v>14</v>
      </c>
      <c r="C31" s="6" t="n">
        <v>1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3</v>
      </c>
    </row>
    <row r="2" spans="1:3">
      <c r="A2" s="3" t="s">
        <v>1079</v>
      </c>
    </row>
    <row r="3" spans="1:3">
      <c r="A3" s="4" t="s">
        <v>691</v>
      </c>
      <c r="B3" s="6" t="n">
        <v>61348</v>
      </c>
      <c r="C3" s="6" t="n">
        <v>63333</v>
      </c>
    </row>
    <row r="4" spans="1:3">
      <c r="A4" s="4" t="s">
        <v>1080</v>
      </c>
      <c r="B4" s="5" t="n">
        <v>140</v>
      </c>
      <c r="C4" s="5" t="n">
        <v>161</v>
      </c>
    </row>
    <row r="5" spans="1:3">
      <c r="A5" s="4" t="s">
        <v>41</v>
      </c>
      <c r="B5" s="5" t="n">
        <v>0</v>
      </c>
      <c r="C5" s="5" t="n">
        <v>269</v>
      </c>
    </row>
    <row r="6" spans="1:3">
      <c r="A6" s="4" t="s">
        <v>745</v>
      </c>
      <c r="B6" s="5" t="n">
        <v>13596</v>
      </c>
      <c r="C6" s="5" t="n">
        <v>10640</v>
      </c>
    </row>
    <row r="7" spans="1:3">
      <c r="A7" s="4" t="s">
        <v>1062</v>
      </c>
      <c r="B7" s="5" t="n">
        <v>2765</v>
      </c>
      <c r="C7" s="5" t="n">
        <v>2244</v>
      </c>
    </row>
    <row r="8" spans="1:3">
      <c r="A8" s="4" t="s">
        <v>1081</v>
      </c>
      <c r="B8" s="5" t="n">
        <v>228</v>
      </c>
      <c r="C8" s="5" t="n">
        <v>175</v>
      </c>
    </row>
    <row r="9" spans="1:3">
      <c r="A9" s="4" t="s">
        <v>50</v>
      </c>
      <c r="B9" s="5" t="n">
        <v>91511</v>
      </c>
      <c r="C9" s="5" t="n">
        <v>110156</v>
      </c>
    </row>
    <row r="10" spans="1:3">
      <c r="A10" s="3" t="s">
        <v>1082</v>
      </c>
    </row>
    <row r="11" spans="1:3">
      <c r="A11" s="4" t="s">
        <v>1063</v>
      </c>
      <c r="B11" s="5" t="n">
        <v>2112</v>
      </c>
      <c r="C11" s="5" t="n">
        <v>3129</v>
      </c>
    </row>
    <row r="12" spans="1:3">
      <c r="A12" s="4" t="s">
        <v>1083</v>
      </c>
      <c r="B12" s="5" t="n">
        <v>2516</v>
      </c>
      <c r="C12" s="5" t="n">
        <v>2234</v>
      </c>
    </row>
    <row r="13" spans="1:3">
      <c r="A13" s="4" t="s">
        <v>57</v>
      </c>
      <c r="B13" s="5" t="n">
        <v>434</v>
      </c>
      <c r="C13" s="5" t="n">
        <v>46</v>
      </c>
    </row>
    <row r="14" spans="1:3">
      <c r="A14" s="4" t="s">
        <v>1084</v>
      </c>
    </row>
    <row r="15" spans="1:3">
      <c r="A15" s="3" t="s">
        <v>1079</v>
      </c>
    </row>
    <row r="16" spans="1:3">
      <c r="A16" s="4" t="s">
        <v>691</v>
      </c>
      <c r="B16" s="5" t="n">
        <v>61348</v>
      </c>
      <c r="C16" s="5" t="n">
        <v>63333</v>
      </c>
    </row>
    <row r="17" spans="1:3">
      <c r="A17" s="4" t="s">
        <v>1080</v>
      </c>
      <c r="B17" s="5" t="n">
        <v>140</v>
      </c>
      <c r="C17" s="5" t="n">
        <v>161</v>
      </c>
    </row>
    <row r="18" spans="1:3">
      <c r="A18" s="4" t="s">
        <v>41</v>
      </c>
      <c r="C18" s="5" t="n">
        <v>269</v>
      </c>
    </row>
    <row r="19" spans="1:3">
      <c r="A19" s="4" t="s">
        <v>1062</v>
      </c>
      <c r="B19" s="5" t="n">
        <v>2765</v>
      </c>
      <c r="C19" s="5" t="n">
        <v>2244</v>
      </c>
    </row>
    <row r="20" spans="1:3">
      <c r="A20" s="4" t="s">
        <v>1081</v>
      </c>
      <c r="B20" s="5" t="n">
        <v>228</v>
      </c>
      <c r="C20" s="5" t="n">
        <v>227</v>
      </c>
    </row>
    <row r="21" spans="1:3">
      <c r="A21" s="4" t="s">
        <v>50</v>
      </c>
      <c r="B21" s="5" t="n">
        <v>91511</v>
      </c>
      <c r="C21" s="5" t="n">
        <v>110156</v>
      </c>
    </row>
    <row r="22" spans="1:3">
      <c r="A22" s="4" t="s">
        <v>51</v>
      </c>
      <c r="B22" s="5" t="n">
        <v>155992</v>
      </c>
      <c r="C22" s="5" t="n">
        <v>176505</v>
      </c>
    </row>
    <row r="23" spans="1:3">
      <c r="A23" s="3" t="s">
        <v>1082</v>
      </c>
    </row>
    <row r="24" spans="1:3">
      <c r="A24" s="4" t="s">
        <v>1063</v>
      </c>
      <c r="B24" s="5" t="n">
        <v>2112</v>
      </c>
      <c r="C24" s="5" t="n">
        <v>3129</v>
      </c>
    </row>
    <row r="25" spans="1:3">
      <c r="A25" s="4" t="s">
        <v>1083</v>
      </c>
      <c r="B25" s="5" t="n">
        <v>2516</v>
      </c>
      <c r="C25" s="5" t="n">
        <v>2234</v>
      </c>
    </row>
    <row r="26" spans="1:3">
      <c r="A26" s="4" t="s">
        <v>57</v>
      </c>
      <c r="C26" s="5" t="n">
        <v>11</v>
      </c>
    </row>
    <row r="27" spans="1:3">
      <c r="A27" s="4" t="s">
        <v>62</v>
      </c>
      <c r="B27" s="5" t="n">
        <v>4628</v>
      </c>
      <c r="C27" s="5" t="n">
        <v>5374</v>
      </c>
    </row>
    <row r="28" spans="1:3">
      <c r="A28" s="4" t="s">
        <v>1085</v>
      </c>
    </row>
    <row r="29" spans="1:3">
      <c r="A29" s="3" t="s">
        <v>1079</v>
      </c>
    </row>
    <row r="30" spans="1:3">
      <c r="A30" s="4" t="s">
        <v>745</v>
      </c>
      <c r="C30" s="5" t="n">
        <v>115</v>
      </c>
    </row>
    <row r="31" spans="1:3">
      <c r="A31" s="4" t="s">
        <v>1086</v>
      </c>
    </row>
    <row r="32" spans="1:3">
      <c r="A32" s="3" t="s">
        <v>1079</v>
      </c>
    </row>
    <row r="33" spans="1:3">
      <c r="A33" s="4" t="s">
        <v>1062</v>
      </c>
      <c r="B33" s="5" t="n">
        <v>717</v>
      </c>
      <c r="C33" s="5" t="n">
        <v>1112</v>
      </c>
    </row>
    <row r="34" spans="1:3">
      <c r="A34" s="3" t="s">
        <v>1082</v>
      </c>
    </row>
    <row r="35" spans="1:3">
      <c r="A35" s="4" t="s">
        <v>1063</v>
      </c>
      <c r="B35" s="5" t="n">
        <v>619</v>
      </c>
      <c r="C35" s="5" t="n">
        <v>837</v>
      </c>
    </row>
    <row r="36" spans="1:3">
      <c r="A36" s="4" t="s">
        <v>1087</v>
      </c>
    </row>
    <row r="37" spans="1:3">
      <c r="A37" s="3" t="s">
        <v>1079</v>
      </c>
    </row>
    <row r="38" spans="1:3">
      <c r="A38" s="4" t="s">
        <v>1062</v>
      </c>
      <c r="B38" s="5" t="n">
        <v>299</v>
      </c>
      <c r="C38" s="5" t="n">
        <v>155</v>
      </c>
    </row>
    <row r="39" spans="1:3">
      <c r="A39" s="3" t="s">
        <v>1082</v>
      </c>
    </row>
    <row r="40" spans="1:3">
      <c r="A40" s="4" t="s">
        <v>1063</v>
      </c>
      <c r="B40" s="5" t="n">
        <v>48</v>
      </c>
      <c r="C40" s="5" t="n">
        <v>118</v>
      </c>
    </row>
    <row r="41" spans="1:3">
      <c r="A41" s="4" t="s">
        <v>1088</v>
      </c>
    </row>
    <row r="42" spans="1:3">
      <c r="A42" s="3" t="s">
        <v>1079</v>
      </c>
    </row>
    <row r="43" spans="1:3">
      <c r="A43" s="4" t="s">
        <v>1062</v>
      </c>
      <c r="B43" s="5" t="n">
        <v>17</v>
      </c>
      <c r="C43" s="5" t="n">
        <v>40</v>
      </c>
    </row>
    <row r="44" spans="1:3">
      <c r="A44" s="3" t="s">
        <v>1082</v>
      </c>
    </row>
    <row r="45" spans="1:3">
      <c r="A45" s="4" t="s">
        <v>1063</v>
      </c>
      <c r="B45" s="5" t="n">
        <v>3</v>
      </c>
      <c r="C45" s="5" t="n">
        <v>1</v>
      </c>
    </row>
    <row r="46" spans="1:3">
      <c r="A46" s="4" t="s">
        <v>1089</v>
      </c>
    </row>
    <row r="47" spans="1:3">
      <c r="A47" s="3" t="s">
        <v>1079</v>
      </c>
    </row>
    <row r="48" spans="1:3">
      <c r="A48" s="4" t="s">
        <v>1062</v>
      </c>
      <c r="B48" s="5" t="n">
        <v>1732</v>
      </c>
      <c r="C48" s="5" t="n">
        <v>937</v>
      </c>
    </row>
    <row r="49" spans="1:3">
      <c r="A49" s="3" t="s">
        <v>1082</v>
      </c>
    </row>
    <row r="50" spans="1:3">
      <c r="A50" s="4" t="s">
        <v>1063</v>
      </c>
      <c r="B50" s="5" t="n">
        <v>1442</v>
      </c>
      <c r="C50" s="5" t="n">
        <v>2173</v>
      </c>
    </row>
    <row r="51" spans="1:3">
      <c r="A51" s="4" t="s">
        <v>1090</v>
      </c>
    </row>
    <row r="52" spans="1:3">
      <c r="A52" s="3" t="s">
        <v>1079</v>
      </c>
    </row>
    <row r="53" spans="1:3">
      <c r="A53" s="4" t="s">
        <v>691</v>
      </c>
      <c r="B53" s="5" t="n">
        <v>24059</v>
      </c>
      <c r="C53" s="5" t="n">
        <v>22380</v>
      </c>
    </row>
    <row r="54" spans="1:3">
      <c r="A54" s="4" t="s">
        <v>1091</v>
      </c>
    </row>
    <row r="55" spans="1:3">
      <c r="A55" s="3" t="s">
        <v>1079</v>
      </c>
    </row>
    <row r="56" spans="1:3">
      <c r="A56" s="4" t="s">
        <v>691</v>
      </c>
      <c r="B56" s="5" t="n">
        <v>8644</v>
      </c>
      <c r="C56" s="5" t="n">
        <v>15913</v>
      </c>
    </row>
    <row r="57" spans="1:3">
      <c r="A57" s="4" t="s">
        <v>1092</v>
      </c>
    </row>
    <row r="58" spans="1:3">
      <c r="A58" s="3" t="s">
        <v>1079</v>
      </c>
    </row>
    <row r="59" spans="1:3">
      <c r="A59" s="4" t="s">
        <v>691</v>
      </c>
      <c r="B59" s="5" t="n">
        <v>8435</v>
      </c>
      <c r="C59" s="5" t="n">
        <v>7817</v>
      </c>
    </row>
    <row r="60" spans="1:3">
      <c r="A60" s="4" t="s">
        <v>1093</v>
      </c>
    </row>
    <row r="61" spans="1:3">
      <c r="A61" s="3" t="s">
        <v>1079</v>
      </c>
    </row>
    <row r="62" spans="1:3">
      <c r="A62" s="4" t="s">
        <v>691</v>
      </c>
      <c r="B62" s="5" t="n">
        <v>7895</v>
      </c>
      <c r="C62" s="5" t="n">
        <v>6771</v>
      </c>
    </row>
    <row r="63" spans="1:3">
      <c r="A63" s="4" t="s">
        <v>1094</v>
      </c>
    </row>
    <row r="64" spans="1:3">
      <c r="A64" s="3" t="s">
        <v>1079</v>
      </c>
    </row>
    <row r="65" spans="1:3">
      <c r="A65" s="4" t="s">
        <v>691</v>
      </c>
      <c r="B65" s="5" t="n">
        <v>5133</v>
      </c>
      <c r="C65" s="5" t="n">
        <v>3291</v>
      </c>
    </row>
    <row r="66" spans="1:3">
      <c r="A66" s="4" t="s">
        <v>1095</v>
      </c>
    </row>
    <row r="67" spans="1:3">
      <c r="A67" s="3" t="s">
        <v>1079</v>
      </c>
    </row>
    <row r="68" spans="1:3">
      <c r="A68" s="4" t="s">
        <v>691</v>
      </c>
      <c r="B68" s="5" t="n">
        <v>3586</v>
      </c>
      <c r="C68" s="5" t="n">
        <v>4098</v>
      </c>
    </row>
    <row r="69" spans="1:3">
      <c r="A69" s="4" t="s">
        <v>1096</v>
      </c>
    </row>
    <row r="70" spans="1:3">
      <c r="A70" s="3" t="s">
        <v>1079</v>
      </c>
    </row>
    <row r="71" spans="1:3">
      <c r="A71" s="4" t="s">
        <v>691</v>
      </c>
      <c r="B71" s="5" t="n">
        <v>2111</v>
      </c>
      <c r="C71" s="5" t="n">
        <v>1796</v>
      </c>
    </row>
    <row r="72" spans="1:3">
      <c r="A72" s="4" t="s">
        <v>1097</v>
      </c>
    </row>
    <row r="73" spans="1:3">
      <c r="A73" s="3" t="s">
        <v>1079</v>
      </c>
    </row>
    <row r="74" spans="1:3">
      <c r="A74" s="4" t="s">
        <v>691</v>
      </c>
      <c r="B74" s="5" t="n">
        <v>1485</v>
      </c>
      <c r="C74" s="5" t="n">
        <v>1267</v>
      </c>
    </row>
    <row r="75" spans="1:3">
      <c r="A75" s="4" t="s">
        <v>1098</v>
      </c>
    </row>
    <row r="76" spans="1:3">
      <c r="A76" s="3" t="s">
        <v>1079</v>
      </c>
    </row>
    <row r="77" spans="1:3">
      <c r="A77" s="4" t="s">
        <v>691</v>
      </c>
      <c r="B77" s="5" t="n">
        <v>2334</v>
      </c>
      <c r="C77" s="5" t="n">
        <v>8002</v>
      </c>
    </row>
    <row r="78" spans="1:3">
      <c r="A78" s="4" t="s">
        <v>1080</v>
      </c>
      <c r="B78" s="5" t="n">
        <v>13</v>
      </c>
      <c r="C78" s="5" t="n">
        <v>18</v>
      </c>
    </row>
    <row r="79" spans="1:3">
      <c r="A79" s="4" t="s">
        <v>41</v>
      </c>
      <c r="C79" s="5" t="n">
        <v>135</v>
      </c>
    </row>
    <row r="80" spans="1:3">
      <c r="A80" s="4" t="s">
        <v>1062</v>
      </c>
      <c r="B80" s="5" t="n">
        <v>0</v>
      </c>
      <c r="C80" s="5" t="n">
        <v>16</v>
      </c>
    </row>
    <row r="81" spans="1:3">
      <c r="A81" s="4" t="s">
        <v>1081</v>
      </c>
      <c r="B81" s="5" t="n">
        <v>0</v>
      </c>
      <c r="C81" s="5" t="n">
        <v>0</v>
      </c>
    </row>
    <row r="82" spans="1:3">
      <c r="A82" s="4" t="s">
        <v>50</v>
      </c>
      <c r="B82" s="5" t="n">
        <v>217</v>
      </c>
      <c r="C82" s="5" t="n">
        <v>410</v>
      </c>
    </row>
    <row r="83" spans="1:3">
      <c r="A83" s="4" t="s">
        <v>51</v>
      </c>
      <c r="B83" s="5" t="n">
        <v>2564</v>
      </c>
      <c r="C83" s="5" t="n">
        <v>8581</v>
      </c>
    </row>
    <row r="84" spans="1:3">
      <c r="A84" s="3" t="s">
        <v>1082</v>
      </c>
    </row>
    <row r="85" spans="1:3">
      <c r="A85" s="4" t="s">
        <v>1063</v>
      </c>
      <c r="B85" s="5" t="n">
        <v>0</v>
      </c>
      <c r="C85" s="5" t="n">
        <v>0</v>
      </c>
    </row>
    <row r="86" spans="1:3">
      <c r="A86" s="4" t="s">
        <v>1083</v>
      </c>
      <c r="B86" s="5" t="n">
        <v>0</v>
      </c>
      <c r="C86" s="5" t="n">
        <v>0</v>
      </c>
    </row>
    <row r="87" spans="1:3">
      <c r="A87" s="4" t="s">
        <v>57</v>
      </c>
      <c r="C87" s="5" t="n">
        <v>0</v>
      </c>
    </row>
    <row r="88" spans="1:3">
      <c r="A88" s="4" t="s">
        <v>62</v>
      </c>
      <c r="B88" s="5" t="n">
        <v>0</v>
      </c>
      <c r="C88" s="5" t="n">
        <v>0</v>
      </c>
    </row>
    <row r="89" spans="1:3">
      <c r="A89" s="4" t="s">
        <v>1099</v>
      </c>
    </row>
    <row r="90" spans="1:3">
      <c r="A90" s="3" t="s">
        <v>1079</v>
      </c>
    </row>
    <row r="91" spans="1:3">
      <c r="A91" s="4" t="s">
        <v>745</v>
      </c>
      <c r="C91" s="5" t="n">
        <v>0</v>
      </c>
    </row>
    <row r="92" spans="1:3">
      <c r="A92" s="4" t="s">
        <v>1100</v>
      </c>
    </row>
    <row r="93" spans="1:3">
      <c r="A93" s="3" t="s">
        <v>1079</v>
      </c>
    </row>
    <row r="94" spans="1:3">
      <c r="A94" s="4" t="s">
        <v>1062</v>
      </c>
      <c r="B94" s="5" t="n">
        <v>0</v>
      </c>
      <c r="C94" s="5" t="n">
        <v>1</v>
      </c>
    </row>
    <row r="95" spans="1:3">
      <c r="A95" s="3" t="s">
        <v>1082</v>
      </c>
    </row>
    <row r="96" spans="1:3">
      <c r="A96" s="4" t="s">
        <v>1063</v>
      </c>
      <c r="B96" s="5" t="n">
        <v>0</v>
      </c>
      <c r="C96" s="5" t="n">
        <v>0</v>
      </c>
    </row>
    <row r="97" spans="1:3">
      <c r="A97" s="4" t="s">
        <v>1101</v>
      </c>
    </row>
    <row r="98" spans="1:3">
      <c r="A98" s="3" t="s">
        <v>1079</v>
      </c>
    </row>
    <row r="99" spans="1:3">
      <c r="A99" s="4" t="s">
        <v>1062</v>
      </c>
      <c r="B99" s="5" t="n">
        <v>0</v>
      </c>
      <c r="C99" s="5" t="n">
        <v>0</v>
      </c>
    </row>
    <row r="100" spans="1:3">
      <c r="A100" s="3" t="s">
        <v>1082</v>
      </c>
    </row>
    <row r="101" spans="1:3">
      <c r="A101" s="4" t="s">
        <v>1063</v>
      </c>
      <c r="B101" s="5" t="n">
        <v>0</v>
      </c>
      <c r="C101" s="5" t="n">
        <v>0</v>
      </c>
    </row>
    <row r="102" spans="1:3">
      <c r="A102" s="4" t="s">
        <v>1102</v>
      </c>
    </row>
    <row r="103" spans="1:3">
      <c r="A103" s="3" t="s">
        <v>1079</v>
      </c>
    </row>
    <row r="104" spans="1:3">
      <c r="A104" s="4" t="s">
        <v>1062</v>
      </c>
      <c r="B104" s="5" t="n">
        <v>0</v>
      </c>
      <c r="C104" s="5" t="n">
        <v>0</v>
      </c>
    </row>
    <row r="105" spans="1:3">
      <c r="A105" s="3" t="s">
        <v>1082</v>
      </c>
    </row>
    <row r="106" spans="1:3">
      <c r="A106" s="4" t="s">
        <v>1063</v>
      </c>
      <c r="B106" s="5" t="n">
        <v>0</v>
      </c>
      <c r="C106" s="5" t="n">
        <v>0</v>
      </c>
    </row>
    <row r="107" spans="1:3">
      <c r="A107" s="4" t="s">
        <v>1103</v>
      </c>
    </row>
    <row r="108" spans="1:3">
      <c r="A108" s="3" t="s">
        <v>1079</v>
      </c>
    </row>
    <row r="109" spans="1:3">
      <c r="A109" s="4" t="s">
        <v>1062</v>
      </c>
      <c r="B109" s="5" t="n">
        <v>0</v>
      </c>
      <c r="C109" s="5" t="n">
        <v>15</v>
      </c>
    </row>
    <row r="110" spans="1:3">
      <c r="A110" s="3" t="s">
        <v>1082</v>
      </c>
    </row>
    <row r="111" spans="1:3">
      <c r="A111" s="4" t="s">
        <v>1063</v>
      </c>
      <c r="B111" s="5" t="n">
        <v>0</v>
      </c>
      <c r="C111" s="5" t="n">
        <v>0</v>
      </c>
    </row>
    <row r="112" spans="1:3">
      <c r="A112" s="4" t="s">
        <v>1104</v>
      </c>
    </row>
    <row r="113" spans="1:3">
      <c r="A113" s="3" t="s">
        <v>1079</v>
      </c>
    </row>
    <row r="114" spans="1:3">
      <c r="A114" s="4" t="s">
        <v>691</v>
      </c>
      <c r="B114" s="5" t="n">
        <v>0</v>
      </c>
      <c r="C114" s="5" t="n">
        <v>0</v>
      </c>
    </row>
    <row r="115" spans="1:3">
      <c r="A115" s="4" t="s">
        <v>1105</v>
      </c>
    </row>
    <row r="116" spans="1:3">
      <c r="A116" s="3" t="s">
        <v>1079</v>
      </c>
    </row>
    <row r="117" spans="1:3">
      <c r="A117" s="4" t="s">
        <v>691</v>
      </c>
      <c r="B117" s="5" t="n">
        <v>2334</v>
      </c>
      <c r="C117" s="5" t="n">
        <v>8002</v>
      </c>
    </row>
    <row r="118" spans="1:3">
      <c r="A118" s="4" t="s">
        <v>1106</v>
      </c>
    </row>
    <row r="119" spans="1:3">
      <c r="A119" s="3" t="s">
        <v>1079</v>
      </c>
    </row>
    <row r="120" spans="1:3">
      <c r="A120" s="4" t="s">
        <v>691</v>
      </c>
      <c r="B120" s="5" t="n">
        <v>0</v>
      </c>
      <c r="C120" s="5" t="n">
        <v>0</v>
      </c>
    </row>
    <row r="121" spans="1:3">
      <c r="A121" s="4" t="s">
        <v>1107</v>
      </c>
    </row>
    <row r="122" spans="1:3">
      <c r="A122" s="3" t="s">
        <v>1079</v>
      </c>
    </row>
    <row r="123" spans="1:3">
      <c r="A123" s="4" t="s">
        <v>691</v>
      </c>
      <c r="B123" s="5" t="n">
        <v>0</v>
      </c>
      <c r="C123" s="5" t="n">
        <v>0</v>
      </c>
    </row>
    <row r="124" spans="1:3">
      <c r="A124" s="4" t="s">
        <v>1108</v>
      </c>
    </row>
    <row r="125" spans="1:3">
      <c r="A125" s="3" t="s">
        <v>1079</v>
      </c>
    </row>
    <row r="126" spans="1:3">
      <c r="A126" s="4" t="s">
        <v>691</v>
      </c>
      <c r="B126" s="5" t="n">
        <v>0</v>
      </c>
      <c r="C126" s="5" t="n">
        <v>0</v>
      </c>
    </row>
    <row r="127" spans="1:3">
      <c r="A127" s="4" t="s">
        <v>1109</v>
      </c>
    </row>
    <row r="128" spans="1:3">
      <c r="A128" s="3" t="s">
        <v>1079</v>
      </c>
    </row>
    <row r="129" spans="1:3">
      <c r="A129" s="4" t="s">
        <v>691</v>
      </c>
      <c r="B129" s="5" t="n">
        <v>0</v>
      </c>
      <c r="C129" s="5" t="n">
        <v>0</v>
      </c>
    </row>
    <row r="130" spans="1:3">
      <c r="A130" s="4" t="s">
        <v>1110</v>
      </c>
    </row>
    <row r="131" spans="1:3">
      <c r="A131" s="3" t="s">
        <v>1079</v>
      </c>
    </row>
    <row r="132" spans="1:3">
      <c r="A132" s="4" t="s">
        <v>691</v>
      </c>
      <c r="B132" s="5" t="n">
        <v>0</v>
      </c>
      <c r="C132" s="5" t="n">
        <v>0</v>
      </c>
    </row>
    <row r="133" spans="1:3">
      <c r="A133" s="4" t="s">
        <v>1111</v>
      </c>
    </row>
    <row r="134" spans="1:3">
      <c r="A134" s="3" t="s">
        <v>1079</v>
      </c>
    </row>
    <row r="135" spans="1:3">
      <c r="A135" s="4" t="s">
        <v>691</v>
      </c>
      <c r="B135" s="5" t="n">
        <v>0</v>
      </c>
      <c r="C135" s="5" t="n">
        <v>0</v>
      </c>
    </row>
    <row r="136" spans="1:3">
      <c r="A136" s="4" t="s">
        <v>1112</v>
      </c>
    </row>
    <row r="137" spans="1:3">
      <c r="A137" s="3" t="s">
        <v>1079</v>
      </c>
    </row>
    <row r="138" spans="1:3">
      <c r="A138" s="4" t="s">
        <v>691</v>
      </c>
      <c r="B138" s="5" t="n">
        <v>58055</v>
      </c>
      <c r="C138" s="5" t="n">
        <v>52167</v>
      </c>
    </row>
    <row r="139" spans="1:3">
      <c r="A139" s="4" t="s">
        <v>1080</v>
      </c>
      <c r="B139" s="5" t="n">
        <v>124</v>
      </c>
      <c r="C139" s="5" t="n">
        <v>19</v>
      </c>
    </row>
    <row r="140" spans="1:3">
      <c r="A140" s="4" t="s">
        <v>41</v>
      </c>
      <c r="C140" s="5" t="n">
        <v>120</v>
      </c>
    </row>
    <row r="141" spans="1:3">
      <c r="A141" s="4" t="s">
        <v>1062</v>
      </c>
      <c r="B141" s="5" t="n">
        <v>2649</v>
      </c>
      <c r="C141" s="5" t="n">
        <v>2069</v>
      </c>
    </row>
    <row r="142" spans="1:3">
      <c r="A142" s="4" t="s">
        <v>1081</v>
      </c>
      <c r="B142" s="5" t="n">
        <v>0</v>
      </c>
      <c r="C142" s="5" t="n">
        <v>0</v>
      </c>
    </row>
    <row r="143" spans="1:3">
      <c r="A143" s="4" t="s">
        <v>50</v>
      </c>
      <c r="B143" s="5" t="n">
        <v>91293</v>
      </c>
      <c r="C143" s="5" t="n">
        <v>109741</v>
      </c>
    </row>
    <row r="144" spans="1:3">
      <c r="A144" s="4" t="s">
        <v>51</v>
      </c>
      <c r="B144" s="5" t="n">
        <v>152121</v>
      </c>
      <c r="C144" s="5" t="n">
        <v>164231</v>
      </c>
    </row>
    <row r="145" spans="1:3">
      <c r="A145" s="3" t="s">
        <v>1082</v>
      </c>
    </row>
    <row r="146" spans="1:3">
      <c r="A146" s="4" t="s">
        <v>1063</v>
      </c>
      <c r="B146" s="5" t="n">
        <v>1874</v>
      </c>
      <c r="C146" s="5" t="n">
        <v>2691</v>
      </c>
    </row>
    <row r="147" spans="1:3">
      <c r="A147" s="4" t="s">
        <v>1083</v>
      </c>
      <c r="B147" s="5" t="n">
        <v>0</v>
      </c>
      <c r="C147" s="5" t="n">
        <v>0</v>
      </c>
    </row>
    <row r="148" spans="1:3">
      <c r="A148" s="4" t="s">
        <v>57</v>
      </c>
      <c r="C148" s="5" t="n">
        <v>11</v>
      </c>
    </row>
    <row r="149" spans="1:3">
      <c r="A149" s="4" t="s">
        <v>62</v>
      </c>
      <c r="B149" s="5" t="n">
        <v>1874</v>
      </c>
      <c r="C149" s="5" t="n">
        <v>2702</v>
      </c>
    </row>
    <row r="150" spans="1:3">
      <c r="A150" s="4" t="s">
        <v>1113</v>
      </c>
    </row>
    <row r="151" spans="1:3">
      <c r="A151" s="3" t="s">
        <v>1079</v>
      </c>
    </row>
    <row r="152" spans="1:3">
      <c r="A152" s="4" t="s">
        <v>745</v>
      </c>
      <c r="C152" s="5" t="n">
        <v>115</v>
      </c>
    </row>
    <row r="153" spans="1:3">
      <c r="A153" s="4" t="s">
        <v>1114</v>
      </c>
    </row>
    <row r="154" spans="1:3">
      <c r="A154" s="3" t="s">
        <v>1079</v>
      </c>
    </row>
    <row r="155" spans="1:3">
      <c r="A155" s="4" t="s">
        <v>1062</v>
      </c>
      <c r="B155" s="5" t="n">
        <v>717</v>
      </c>
      <c r="C155" s="5" t="n">
        <v>1111</v>
      </c>
    </row>
    <row r="156" spans="1:3">
      <c r="A156" s="3" t="s">
        <v>1082</v>
      </c>
    </row>
    <row r="157" spans="1:3">
      <c r="A157" s="4" t="s">
        <v>1063</v>
      </c>
      <c r="B157" s="5" t="n">
        <v>619</v>
      </c>
      <c r="C157" s="5" t="n">
        <v>837</v>
      </c>
    </row>
    <row r="158" spans="1:3">
      <c r="A158" s="4" t="s">
        <v>1115</v>
      </c>
    </row>
    <row r="159" spans="1:3">
      <c r="A159" s="3" t="s">
        <v>1079</v>
      </c>
    </row>
    <row r="160" spans="1:3">
      <c r="A160" s="4" t="s">
        <v>1062</v>
      </c>
      <c r="B160" s="5" t="n">
        <v>288</v>
      </c>
      <c r="C160" s="5" t="n">
        <v>155</v>
      </c>
    </row>
    <row r="161" spans="1:3">
      <c r="A161" s="3" t="s">
        <v>1082</v>
      </c>
    </row>
    <row r="162" spans="1:3">
      <c r="A162" s="4" t="s">
        <v>1063</v>
      </c>
      <c r="B162" s="5" t="n">
        <v>48</v>
      </c>
      <c r="C162" s="5" t="n">
        <v>117</v>
      </c>
    </row>
    <row r="163" spans="1:3">
      <c r="A163" s="4" t="s">
        <v>1116</v>
      </c>
    </row>
    <row r="164" spans="1:3">
      <c r="A164" s="3" t="s">
        <v>1079</v>
      </c>
    </row>
    <row r="165" spans="1:3">
      <c r="A165" s="4" t="s">
        <v>1062</v>
      </c>
      <c r="B165" s="5" t="n">
        <v>10</v>
      </c>
      <c r="C165" s="5" t="n">
        <v>30</v>
      </c>
    </row>
    <row r="166" spans="1:3">
      <c r="A166" s="3" t="s">
        <v>1082</v>
      </c>
    </row>
    <row r="167" spans="1:3">
      <c r="A167" s="4" t="s">
        <v>1063</v>
      </c>
      <c r="B167" s="5" t="n">
        <v>2</v>
      </c>
      <c r="C167" s="5" t="n">
        <v>1</v>
      </c>
    </row>
    <row r="168" spans="1:3">
      <c r="A168" s="4" t="s">
        <v>1117</v>
      </c>
    </row>
    <row r="169" spans="1:3">
      <c r="A169" s="3" t="s">
        <v>1079</v>
      </c>
    </row>
    <row r="170" spans="1:3">
      <c r="A170" s="4" t="s">
        <v>1062</v>
      </c>
      <c r="B170" s="5" t="n">
        <v>1634</v>
      </c>
      <c r="C170" s="5" t="n">
        <v>773</v>
      </c>
    </row>
    <row r="171" spans="1:3">
      <c r="A171" s="3" t="s">
        <v>1082</v>
      </c>
    </row>
    <row r="172" spans="1:3">
      <c r="A172" s="4" t="s">
        <v>1063</v>
      </c>
      <c r="B172" s="5" t="n">
        <v>1205</v>
      </c>
      <c r="C172" s="5" t="n">
        <v>1736</v>
      </c>
    </row>
    <row r="173" spans="1:3">
      <c r="A173" s="4" t="s">
        <v>1118</v>
      </c>
    </row>
    <row r="174" spans="1:3">
      <c r="A174" s="3" t="s">
        <v>1079</v>
      </c>
    </row>
    <row r="175" spans="1:3">
      <c r="A175" s="4" t="s">
        <v>691</v>
      </c>
      <c r="B175" s="5" t="n">
        <v>23740</v>
      </c>
      <c r="C175" s="5" t="n">
        <v>21491</v>
      </c>
    </row>
    <row r="176" spans="1:3">
      <c r="A176" s="4" t="s">
        <v>1119</v>
      </c>
    </row>
    <row r="177" spans="1:3">
      <c r="A177" s="3" t="s">
        <v>1079</v>
      </c>
    </row>
    <row r="178" spans="1:3">
      <c r="A178" s="4" t="s">
        <v>691</v>
      </c>
      <c r="B178" s="5" t="n">
        <v>6310</v>
      </c>
      <c r="C178" s="5" t="n">
        <v>7911</v>
      </c>
    </row>
    <row r="179" spans="1:3">
      <c r="A179" s="4" t="s">
        <v>1120</v>
      </c>
    </row>
    <row r="180" spans="1:3">
      <c r="A180" s="3" t="s">
        <v>1079</v>
      </c>
    </row>
    <row r="181" spans="1:3">
      <c r="A181" s="4" t="s">
        <v>691</v>
      </c>
      <c r="B181" s="5" t="n">
        <v>8429</v>
      </c>
      <c r="C181" s="5" t="n">
        <v>6836</v>
      </c>
    </row>
    <row r="182" spans="1:3">
      <c r="A182" s="4" t="s">
        <v>1121</v>
      </c>
    </row>
    <row r="183" spans="1:3">
      <c r="A183" s="3" t="s">
        <v>1079</v>
      </c>
    </row>
    <row r="184" spans="1:3">
      <c r="A184" s="4" t="s">
        <v>691</v>
      </c>
      <c r="B184" s="5" t="n">
        <v>7503</v>
      </c>
      <c r="C184" s="5" t="n">
        <v>5723</v>
      </c>
    </row>
    <row r="185" spans="1:3">
      <c r="A185" s="4" t="s">
        <v>1122</v>
      </c>
    </row>
    <row r="186" spans="1:3">
      <c r="A186" s="3" t="s">
        <v>1079</v>
      </c>
    </row>
    <row r="187" spans="1:3">
      <c r="A187" s="4" t="s">
        <v>691</v>
      </c>
      <c r="B187" s="5" t="n">
        <v>5004</v>
      </c>
      <c r="C187" s="5" t="n">
        <v>3155</v>
      </c>
    </row>
    <row r="188" spans="1:3">
      <c r="A188" s="4" t="s">
        <v>1123</v>
      </c>
    </row>
    <row r="189" spans="1:3">
      <c r="A189" s="3" t="s">
        <v>1079</v>
      </c>
    </row>
    <row r="190" spans="1:3">
      <c r="A190" s="4" t="s">
        <v>691</v>
      </c>
      <c r="B190" s="5" t="n">
        <v>3512</v>
      </c>
      <c r="C190" s="5" t="n">
        <v>4098</v>
      </c>
    </row>
    <row r="191" spans="1:3">
      <c r="A191" s="4" t="s">
        <v>1124</v>
      </c>
    </row>
    <row r="192" spans="1:3">
      <c r="A192" s="3" t="s">
        <v>1079</v>
      </c>
    </row>
    <row r="193" spans="1:3">
      <c r="A193" s="4" t="s">
        <v>691</v>
      </c>
      <c r="B193" s="5" t="n">
        <v>2072</v>
      </c>
      <c r="C193" s="5" t="n">
        <v>1691</v>
      </c>
    </row>
    <row r="194" spans="1:3">
      <c r="A194" s="4" t="s">
        <v>1125</v>
      </c>
    </row>
    <row r="195" spans="1:3">
      <c r="A195" s="3" t="s">
        <v>1079</v>
      </c>
    </row>
    <row r="196" spans="1:3">
      <c r="A196" s="4" t="s">
        <v>691</v>
      </c>
      <c r="B196" s="5" t="n">
        <v>1485</v>
      </c>
      <c r="C196" s="5" t="n">
        <v>1262</v>
      </c>
    </row>
    <row r="197" spans="1:3">
      <c r="A197" s="4" t="s">
        <v>1126</v>
      </c>
    </row>
    <row r="198" spans="1:3">
      <c r="A198" s="3" t="s">
        <v>1079</v>
      </c>
    </row>
    <row r="199" spans="1:3">
      <c r="A199" s="4" t="s">
        <v>691</v>
      </c>
      <c r="B199" s="5" t="n">
        <v>959</v>
      </c>
      <c r="C199" s="5" t="n">
        <v>3164</v>
      </c>
    </row>
    <row r="200" spans="1:3">
      <c r="A200" s="4" t="s">
        <v>1080</v>
      </c>
      <c r="B200" s="5" t="n">
        <v>3</v>
      </c>
      <c r="C200" s="5" t="n">
        <v>124</v>
      </c>
    </row>
    <row r="201" spans="1:3">
      <c r="A201" s="4" t="s">
        <v>41</v>
      </c>
      <c r="C201" s="5" t="n">
        <v>14</v>
      </c>
    </row>
    <row r="202" spans="1:3">
      <c r="A202" s="4" t="s">
        <v>1062</v>
      </c>
      <c r="B202" s="5" t="n">
        <v>116</v>
      </c>
      <c r="C202" s="5" t="n">
        <v>159</v>
      </c>
    </row>
    <row r="203" spans="1:3">
      <c r="A203" s="4" t="s">
        <v>1081</v>
      </c>
      <c r="B203" s="5" t="n">
        <v>228</v>
      </c>
      <c r="C203" s="5" t="n">
        <v>227</v>
      </c>
    </row>
    <row r="204" spans="1:3">
      <c r="A204" s="4" t="s">
        <v>50</v>
      </c>
      <c r="B204" s="5" t="n">
        <v>1</v>
      </c>
      <c r="C204" s="5" t="n">
        <v>5</v>
      </c>
    </row>
    <row r="205" spans="1:3">
      <c r="A205" s="4" t="s">
        <v>51</v>
      </c>
      <c r="B205" s="5" t="n">
        <v>1307</v>
      </c>
      <c r="C205" s="5" t="n">
        <v>3693</v>
      </c>
    </row>
    <row r="206" spans="1:3">
      <c r="A206" s="3" t="s">
        <v>1082</v>
      </c>
    </row>
    <row r="207" spans="1:3">
      <c r="A207" s="4" t="s">
        <v>1063</v>
      </c>
      <c r="B207" s="5" t="n">
        <v>238</v>
      </c>
      <c r="C207" s="5" t="n">
        <v>438</v>
      </c>
    </row>
    <row r="208" spans="1:3">
      <c r="A208" s="4" t="s">
        <v>1083</v>
      </c>
      <c r="B208" s="5" t="n">
        <v>2516</v>
      </c>
      <c r="C208" s="5" t="n">
        <v>2234</v>
      </c>
    </row>
    <row r="209" spans="1:3">
      <c r="A209" s="4" t="s">
        <v>57</v>
      </c>
      <c r="C209" s="5" t="n">
        <v>0</v>
      </c>
    </row>
    <row r="210" spans="1:3">
      <c r="A210" s="4" t="s">
        <v>62</v>
      </c>
      <c r="B210" s="5" t="n">
        <v>2754</v>
      </c>
      <c r="C210" s="5" t="n">
        <v>2672</v>
      </c>
    </row>
    <row r="211" spans="1:3">
      <c r="A211" s="4" t="s">
        <v>1127</v>
      </c>
    </row>
    <row r="212" spans="1:3">
      <c r="A212" s="3" t="s">
        <v>1079</v>
      </c>
    </row>
    <row r="213" spans="1:3">
      <c r="A213" s="4" t="s">
        <v>745</v>
      </c>
      <c r="C213" s="5" t="n">
        <v>0</v>
      </c>
    </row>
    <row r="214" spans="1:3">
      <c r="A214" s="4" t="s">
        <v>1128</v>
      </c>
    </row>
    <row r="215" spans="1:3">
      <c r="A215" s="3" t="s">
        <v>1079</v>
      </c>
    </row>
    <row r="216" spans="1:3">
      <c r="A216" s="4" t="s">
        <v>1062</v>
      </c>
      <c r="B216" s="5" t="n">
        <v>0</v>
      </c>
      <c r="C216" s="5" t="n">
        <v>0</v>
      </c>
    </row>
    <row r="217" spans="1:3">
      <c r="A217" s="3" t="s">
        <v>1082</v>
      </c>
    </row>
    <row r="218" spans="1:3">
      <c r="A218" s="4" t="s">
        <v>1063</v>
      </c>
      <c r="B218" s="5" t="n">
        <v>0</v>
      </c>
      <c r="C218" s="5" t="n">
        <v>0</v>
      </c>
    </row>
    <row r="219" spans="1:3">
      <c r="A219" s="4" t="s">
        <v>1129</v>
      </c>
    </row>
    <row r="220" spans="1:3">
      <c r="A220" s="3" t="s">
        <v>1079</v>
      </c>
    </row>
    <row r="221" spans="1:3">
      <c r="A221" s="4" t="s">
        <v>1062</v>
      </c>
      <c r="B221" s="5" t="n">
        <v>11</v>
      </c>
      <c r="C221" s="5" t="n">
        <v>0</v>
      </c>
    </row>
    <row r="222" spans="1:3">
      <c r="A222" s="3" t="s">
        <v>1082</v>
      </c>
    </row>
    <row r="223" spans="1:3">
      <c r="A223" s="4" t="s">
        <v>1063</v>
      </c>
      <c r="B223" s="5" t="n">
        <v>0</v>
      </c>
      <c r="C223" s="5" t="n">
        <v>1</v>
      </c>
    </row>
    <row r="224" spans="1:3">
      <c r="A224" s="4" t="s">
        <v>1130</v>
      </c>
    </row>
    <row r="225" spans="1:3">
      <c r="A225" s="3" t="s">
        <v>1079</v>
      </c>
    </row>
    <row r="226" spans="1:3">
      <c r="A226" s="4" t="s">
        <v>1062</v>
      </c>
      <c r="B226" s="5" t="n">
        <v>7</v>
      </c>
      <c r="C226" s="5" t="n">
        <v>10</v>
      </c>
    </row>
    <row r="227" spans="1:3">
      <c r="A227" s="3" t="s">
        <v>1082</v>
      </c>
    </row>
    <row r="228" spans="1:3">
      <c r="A228" s="4" t="s">
        <v>1063</v>
      </c>
      <c r="B228" s="5" t="n">
        <v>1</v>
      </c>
      <c r="C228" s="5" t="n">
        <v>0</v>
      </c>
    </row>
    <row r="229" spans="1:3">
      <c r="A229" s="4" t="s">
        <v>1131</v>
      </c>
    </row>
    <row r="230" spans="1:3">
      <c r="A230" s="3" t="s">
        <v>1079</v>
      </c>
    </row>
    <row r="231" spans="1:3">
      <c r="A231" s="4" t="s">
        <v>1062</v>
      </c>
      <c r="B231" s="5" t="n">
        <v>98</v>
      </c>
      <c r="C231" s="5" t="n">
        <v>149</v>
      </c>
    </row>
    <row r="232" spans="1:3">
      <c r="A232" s="3" t="s">
        <v>1082</v>
      </c>
    </row>
    <row r="233" spans="1:3">
      <c r="A233" s="4" t="s">
        <v>1063</v>
      </c>
      <c r="B233" s="5" t="n">
        <v>237</v>
      </c>
      <c r="C233" s="5" t="n">
        <v>437</v>
      </c>
    </row>
    <row r="234" spans="1:3">
      <c r="A234" s="4" t="s">
        <v>1132</v>
      </c>
    </row>
    <row r="235" spans="1:3">
      <c r="A235" s="3" t="s">
        <v>1079</v>
      </c>
    </row>
    <row r="236" spans="1:3">
      <c r="A236" s="4" t="s">
        <v>691</v>
      </c>
      <c r="B236" s="5" t="n">
        <v>319</v>
      </c>
      <c r="C236" s="5" t="n">
        <v>889</v>
      </c>
    </row>
    <row r="237" spans="1:3">
      <c r="A237" s="4" t="s">
        <v>1133</v>
      </c>
    </row>
    <row r="238" spans="1:3">
      <c r="A238" s="3" t="s">
        <v>1079</v>
      </c>
    </row>
    <row r="239" spans="1:3">
      <c r="A239" s="4" t="s">
        <v>691</v>
      </c>
      <c r="B239" s="5" t="n">
        <v>0</v>
      </c>
      <c r="C239" s="5" t="n">
        <v>0</v>
      </c>
    </row>
    <row r="240" spans="1:3">
      <c r="A240" s="4" t="s">
        <v>1134</v>
      </c>
    </row>
    <row r="241" spans="1:3">
      <c r="A241" s="3" t="s">
        <v>1079</v>
      </c>
    </row>
    <row r="242" spans="1:3">
      <c r="A242" s="4" t="s">
        <v>691</v>
      </c>
      <c r="B242" s="5" t="n">
        <v>6</v>
      </c>
      <c r="C242" s="5" t="n">
        <v>981</v>
      </c>
    </row>
    <row r="243" spans="1:3">
      <c r="A243" s="4" t="s">
        <v>1135</v>
      </c>
    </row>
    <row r="244" spans="1:3">
      <c r="A244" s="3" t="s">
        <v>1079</v>
      </c>
    </row>
    <row r="245" spans="1:3">
      <c r="A245" s="4" t="s">
        <v>691</v>
      </c>
      <c r="B245" s="5" t="n">
        <v>392</v>
      </c>
      <c r="C245" s="5" t="n">
        <v>1048</v>
      </c>
    </row>
    <row r="246" spans="1:3">
      <c r="A246" s="4" t="s">
        <v>1136</v>
      </c>
    </row>
    <row r="247" spans="1:3">
      <c r="A247" s="3" t="s">
        <v>1079</v>
      </c>
    </row>
    <row r="248" spans="1:3">
      <c r="A248" s="4" t="s">
        <v>691</v>
      </c>
      <c r="B248" s="5" t="n">
        <v>129</v>
      </c>
      <c r="C248" s="5" t="n">
        <v>136</v>
      </c>
    </row>
    <row r="249" spans="1:3">
      <c r="A249" s="4" t="s">
        <v>1137</v>
      </c>
    </row>
    <row r="250" spans="1:3">
      <c r="A250" s="3" t="s">
        <v>1079</v>
      </c>
    </row>
    <row r="251" spans="1:3">
      <c r="A251" s="4" t="s">
        <v>691</v>
      </c>
      <c r="B251" s="5" t="n">
        <v>74</v>
      </c>
      <c r="C251" s="5" t="n">
        <v>0</v>
      </c>
    </row>
    <row r="252" spans="1:3">
      <c r="A252" s="4" t="s">
        <v>1138</v>
      </c>
    </row>
    <row r="253" spans="1:3">
      <c r="A253" s="3" t="s">
        <v>1079</v>
      </c>
    </row>
    <row r="254" spans="1:3">
      <c r="A254" s="4" t="s">
        <v>691</v>
      </c>
      <c r="B254" s="5" t="n">
        <v>39</v>
      </c>
      <c r="C254" s="5" t="n">
        <v>105</v>
      </c>
    </row>
    <row r="255" spans="1:3">
      <c r="A255" s="4" t="s">
        <v>1139</v>
      </c>
    </row>
    <row r="256" spans="1:3">
      <c r="A256" s="3" t="s">
        <v>1079</v>
      </c>
    </row>
    <row r="257" spans="1:3">
      <c r="A257" s="4" t="s">
        <v>691</v>
      </c>
      <c r="B257" s="6" t="n">
        <v>0</v>
      </c>
      <c r="C257" s="6" t="n">
        <v>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3</v>
      </c>
    </row>
    <row r="2" spans="1:3">
      <c r="A2" s="4" t="s">
        <v>1141</v>
      </c>
    </row>
    <row r="3" spans="1:3">
      <c r="A3" s="3" t="s">
        <v>1142</v>
      </c>
    </row>
    <row r="4" spans="1:3">
      <c r="A4" s="4" t="s">
        <v>1143</v>
      </c>
      <c r="B4" s="10" t="n">
        <v>0.0002</v>
      </c>
      <c r="C4" s="10" t="n">
        <v>0.0002</v>
      </c>
    </row>
    <row r="5" spans="1:3">
      <c r="A5" s="4" t="s">
        <v>1144</v>
      </c>
    </row>
    <row r="6" spans="1:3">
      <c r="A6" s="3" t="s">
        <v>1142</v>
      </c>
    </row>
    <row r="7" spans="1:3">
      <c r="A7" s="4" t="s">
        <v>1143</v>
      </c>
      <c r="B7" s="10" t="n">
        <v>0.11</v>
      </c>
      <c r="C7" s="10" t="n">
        <v>0.12</v>
      </c>
    </row>
    <row r="8" spans="1:3">
      <c r="A8" s="4" t="s">
        <v>1145</v>
      </c>
    </row>
    <row r="9" spans="1:3">
      <c r="A9" s="3" t="s">
        <v>1142</v>
      </c>
    </row>
    <row r="10" spans="1:3">
      <c r="A10" s="4" t="s">
        <v>1143</v>
      </c>
      <c r="B10" s="10" t="n">
        <v>0.0025</v>
      </c>
      <c r="C10" s="10" t="n">
        <v>0.0025</v>
      </c>
    </row>
    <row r="11" spans="1:3">
      <c r="A11" s="4" t="s">
        <v>1146</v>
      </c>
    </row>
    <row r="12" spans="1:3">
      <c r="A12" s="3" t="s">
        <v>1142</v>
      </c>
    </row>
    <row r="13" spans="1:3">
      <c r="A13" s="4" t="s">
        <v>1143</v>
      </c>
      <c r="B13" s="10" t="n">
        <v>0.16</v>
      </c>
      <c r="C13" s="10" t="n">
        <v>0.16</v>
      </c>
    </row>
    <row r="14" spans="1:3">
      <c r="A14" s="4" t="s">
        <v>1147</v>
      </c>
    </row>
    <row r="15" spans="1:3">
      <c r="A15" s="3" t="s">
        <v>1142</v>
      </c>
    </row>
    <row r="16" spans="1:3">
      <c r="A16" s="4" t="s">
        <v>1143</v>
      </c>
      <c r="B16" s="5" t="n">
        <v>0</v>
      </c>
      <c r="C16" s="5" t="n">
        <v>0</v>
      </c>
    </row>
    <row r="17" spans="1:3">
      <c r="A17" s="4" t="s">
        <v>1148</v>
      </c>
    </row>
    <row r="18" spans="1:3">
      <c r="A18" s="3" t="s">
        <v>1142</v>
      </c>
    </row>
    <row r="19" spans="1:3">
      <c r="A19" s="4" t="s">
        <v>1143</v>
      </c>
      <c r="B19" s="10" t="n">
        <v>0.25</v>
      </c>
      <c r="C19" s="10" t="n">
        <v>0.25</v>
      </c>
    </row>
    <row r="20" spans="1:3">
      <c r="A20" s="4" t="s">
        <v>1149</v>
      </c>
    </row>
    <row r="21" spans="1:3">
      <c r="A21" s="3" t="s">
        <v>1142</v>
      </c>
    </row>
    <row r="22" spans="1:3">
      <c r="A22" s="4" t="s">
        <v>1143</v>
      </c>
      <c r="B22" s="10" t="n">
        <v>0.0025</v>
      </c>
      <c r="C22" s="10" t="n">
        <v>0.0025</v>
      </c>
    </row>
    <row r="23" spans="1:3">
      <c r="A23" s="4" t="s">
        <v>1150</v>
      </c>
    </row>
    <row r="24" spans="1:3">
      <c r="A24" s="3" t="s">
        <v>1142</v>
      </c>
    </row>
    <row r="25" spans="1:3">
      <c r="A25" s="4" t="s">
        <v>1143</v>
      </c>
      <c r="B25" s="10" t="n">
        <v>0.1</v>
      </c>
      <c r="C25" s="10" t="n">
        <v>0.1</v>
      </c>
    </row>
    <row r="26" spans="1:3">
      <c r="A26" s="4" t="s">
        <v>1151</v>
      </c>
    </row>
    <row r="27" spans="1:3">
      <c r="A27" s="3" t="s">
        <v>1142</v>
      </c>
    </row>
    <row r="28" spans="1:3">
      <c r="A28" s="4" t="s">
        <v>1143</v>
      </c>
      <c r="B28" s="10" t="n">
        <v>0.165</v>
      </c>
      <c r="C28" s="10" t="n">
        <v>0.174</v>
      </c>
    </row>
    <row r="29" spans="1:3">
      <c r="A29" s="4" t="s">
        <v>1152</v>
      </c>
    </row>
    <row r="30" spans="1:3">
      <c r="A30" s="3" t="s">
        <v>1142</v>
      </c>
    </row>
    <row r="31" spans="1:3">
      <c r="A31" s="4" t="s">
        <v>1143</v>
      </c>
      <c r="B31" s="10" t="n">
        <v>0.22</v>
      </c>
      <c r="C31" s="10" t="n">
        <v>0.25</v>
      </c>
    </row>
    <row r="32" spans="1:3">
      <c r="A32" s="4" t="s">
        <v>1153</v>
      </c>
    </row>
    <row r="33" spans="1:3">
      <c r="A33" s="3" t="s">
        <v>1142</v>
      </c>
    </row>
    <row r="34" spans="1:3">
      <c r="A34" s="4" t="s">
        <v>1143</v>
      </c>
      <c r="B34" s="10" t="n">
        <v>0.0191</v>
      </c>
      <c r="C34" s="10" t="n">
        <v>0.0064</v>
      </c>
    </row>
    <row r="35" spans="1:3">
      <c r="A35" s="4" t="s">
        <v>1154</v>
      </c>
    </row>
    <row r="36" spans="1:3">
      <c r="A36" s="3" t="s">
        <v>1142</v>
      </c>
    </row>
    <row r="37" spans="1:3">
      <c r="A37" s="4" t="s">
        <v>1143</v>
      </c>
      <c r="B37" s="10" t="n">
        <v>0.0266</v>
      </c>
      <c r="C37" s="10" t="n">
        <v>0.014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3</v>
      </c>
      <c r="D2" s="2" t="s">
        <v>83</v>
      </c>
    </row>
    <row r="3" spans="1:4">
      <c r="A3" s="4" t="s">
        <v>1156</v>
      </c>
    </row>
    <row r="4" spans="1:4">
      <c r="A4" s="3" t="s">
        <v>1157</v>
      </c>
    </row>
    <row r="5" spans="1:4">
      <c r="A5" s="4" t="s">
        <v>519</v>
      </c>
      <c r="B5" s="6" t="n">
        <v>-279</v>
      </c>
      <c r="C5" s="6" t="n">
        <v>-954</v>
      </c>
    </row>
    <row r="6" spans="1:4">
      <c r="A6" s="4" t="s">
        <v>1158</v>
      </c>
      <c r="B6" s="5" t="n">
        <v>152</v>
      </c>
      <c r="C6" s="5" t="n">
        <v>92</v>
      </c>
      <c r="D6" s="6" t="n">
        <v>-703</v>
      </c>
    </row>
    <row r="7" spans="1:4">
      <c r="A7" s="4" t="s">
        <v>1159</v>
      </c>
      <c r="B7" s="5" t="n">
        <v>9</v>
      </c>
      <c r="C7" s="5" t="n">
        <v>0</v>
      </c>
      <c r="D7" s="5" t="n">
        <v>4</v>
      </c>
    </row>
    <row r="8" spans="1:4">
      <c r="A8" s="4" t="s">
        <v>1160</v>
      </c>
      <c r="B8" s="5" t="n">
        <v>3</v>
      </c>
      <c r="C8" s="5" t="n">
        <v>4</v>
      </c>
    </row>
    <row r="9" spans="1:4">
      <c r="A9" s="4" t="s">
        <v>1161</v>
      </c>
      <c r="B9" s="5" t="n">
        <v>-7</v>
      </c>
      <c r="C9" s="5" t="n">
        <v>0</v>
      </c>
    </row>
    <row r="10" spans="1:4">
      <c r="A10" s="4" t="s">
        <v>1162</v>
      </c>
      <c r="B10" s="5" t="n">
        <v>0</v>
      </c>
      <c r="C10" s="5" t="n">
        <v>0</v>
      </c>
    </row>
    <row r="11" spans="1:4">
      <c r="A11" s="4" t="s">
        <v>1163</v>
      </c>
      <c r="B11" s="5" t="n">
        <v>0</v>
      </c>
      <c r="C11" s="5" t="n">
        <v>579</v>
      </c>
    </row>
    <row r="12" spans="1:4">
      <c r="A12" s="4" t="s">
        <v>1164</v>
      </c>
      <c r="B12" s="5" t="n">
        <v>0</v>
      </c>
      <c r="C12" s="5" t="n">
        <v>0</v>
      </c>
    </row>
    <row r="13" spans="1:4">
      <c r="A13" s="4" t="s">
        <v>1165</v>
      </c>
      <c r="B13" s="5" t="n">
        <v>0</v>
      </c>
      <c r="C13" s="5" t="n">
        <v>0</v>
      </c>
    </row>
    <row r="14" spans="1:4">
      <c r="A14" s="4" t="s">
        <v>522</v>
      </c>
      <c r="B14" s="5" t="n">
        <v>-122</v>
      </c>
      <c r="C14" s="5" t="n">
        <v>-279</v>
      </c>
      <c r="D14" s="5" t="n">
        <v>-954</v>
      </c>
    </row>
    <row r="15" spans="1:4">
      <c r="A15" s="4" t="s">
        <v>1166</v>
      </c>
      <c r="B15" s="5" t="n">
        <v>148</v>
      </c>
      <c r="C15" s="5" t="n">
        <v>-52</v>
      </c>
      <c r="D15" s="5" t="n">
        <v>-687</v>
      </c>
    </row>
    <row r="16" spans="1:4">
      <c r="A16" s="4" t="s">
        <v>1167</v>
      </c>
    </row>
    <row r="17" spans="1:4">
      <c r="A17" s="3" t="s">
        <v>1157</v>
      </c>
    </row>
    <row r="18" spans="1:4">
      <c r="A18" s="4" t="s">
        <v>519</v>
      </c>
      <c r="B18" s="5" t="n">
        <v>-2007</v>
      </c>
      <c r="C18" s="5" t="n">
        <v>-2761</v>
      </c>
    </row>
    <row r="19" spans="1:4">
      <c r="A19" s="4" t="s">
        <v>1158</v>
      </c>
      <c r="B19" s="5" t="n">
        <v>571</v>
      </c>
      <c r="C19" s="5" t="n">
        <v>1233</v>
      </c>
      <c r="D19" s="5" t="n">
        <v>-1760</v>
      </c>
    </row>
    <row r="20" spans="1:4">
      <c r="A20" s="4" t="s">
        <v>1159</v>
      </c>
      <c r="B20" s="5" t="n">
        <v>0</v>
      </c>
      <c r="C20" s="5" t="n">
        <v>0</v>
      </c>
      <c r="D20" s="5" t="n">
        <v>0</v>
      </c>
    </row>
    <row r="21" spans="1:4">
      <c r="A21" s="4" t="s">
        <v>1160</v>
      </c>
      <c r="B21" s="5" t="n">
        <v>0</v>
      </c>
      <c r="C21" s="5" t="n">
        <v>0</v>
      </c>
    </row>
    <row r="22" spans="1:4">
      <c r="A22" s="4" t="s">
        <v>1161</v>
      </c>
      <c r="B22" s="5" t="n">
        <v>0</v>
      </c>
      <c r="C22" s="5" t="n">
        <v>0</v>
      </c>
    </row>
    <row r="23" spans="1:4">
      <c r="A23" s="4" t="s">
        <v>1162</v>
      </c>
      <c r="B23" s="5" t="n">
        <v>0</v>
      </c>
      <c r="C23" s="5" t="n">
        <v>0</v>
      </c>
    </row>
    <row r="24" spans="1:4">
      <c r="A24" s="4" t="s">
        <v>1163</v>
      </c>
      <c r="B24" s="5" t="n">
        <v>-852</v>
      </c>
      <c r="C24" s="5" t="n">
        <v>-479</v>
      </c>
    </row>
    <row r="25" spans="1:4">
      <c r="A25" s="4" t="s">
        <v>1164</v>
      </c>
      <c r="B25" s="5" t="n">
        <v>0</v>
      </c>
      <c r="C25" s="5" t="n">
        <v>0</v>
      </c>
    </row>
    <row r="26" spans="1:4">
      <c r="A26" s="4" t="s">
        <v>1165</v>
      </c>
      <c r="B26" s="5" t="n">
        <v>0</v>
      </c>
      <c r="C26" s="5" t="n">
        <v>0</v>
      </c>
    </row>
    <row r="27" spans="1:4">
      <c r="A27" s="4" t="s">
        <v>522</v>
      </c>
      <c r="B27" s="5" t="n">
        <v>-2288</v>
      </c>
      <c r="C27" s="5" t="n">
        <v>-2007</v>
      </c>
      <c r="D27" s="5" t="n">
        <v>-2761</v>
      </c>
    </row>
    <row r="28" spans="1:4">
      <c r="A28" s="4" t="s">
        <v>1166</v>
      </c>
      <c r="B28" s="5" t="n">
        <v>268</v>
      </c>
      <c r="C28" s="5" t="n">
        <v>1300</v>
      </c>
      <c r="D28" s="5" t="n">
        <v>-1772</v>
      </c>
    </row>
    <row r="29" spans="1:4">
      <c r="A29" s="4" t="s">
        <v>1168</v>
      </c>
    </row>
    <row r="30" spans="1:4">
      <c r="A30" s="3" t="s">
        <v>1169</v>
      </c>
    </row>
    <row r="31" spans="1:4">
      <c r="A31" s="4" t="s">
        <v>519</v>
      </c>
      <c r="B31" s="5" t="n">
        <v>1937</v>
      </c>
      <c r="C31" s="5" t="n">
        <v>2310</v>
      </c>
    </row>
    <row r="32" spans="1:4">
      <c r="A32" s="4" t="s">
        <v>1158</v>
      </c>
      <c r="B32" s="5" t="n">
        <v>1</v>
      </c>
      <c r="C32" s="5" t="n">
        <v>-3</v>
      </c>
      <c r="D32" s="5" t="n">
        <v>-11</v>
      </c>
    </row>
    <row r="33" spans="1:4">
      <c r="A33" s="4" t="s">
        <v>1159</v>
      </c>
      <c r="B33" s="5" t="n">
        <v>-32</v>
      </c>
      <c r="C33" s="5" t="n">
        <v>127</v>
      </c>
      <c r="D33" s="5" t="n">
        <v>-24</v>
      </c>
    </row>
    <row r="34" spans="1:4">
      <c r="A34" s="4" t="s">
        <v>1160</v>
      </c>
      <c r="B34" s="5" t="n">
        <v>71</v>
      </c>
      <c r="C34" s="5" t="n">
        <v>442</v>
      </c>
    </row>
    <row r="35" spans="1:4">
      <c r="A35" s="4" t="s">
        <v>1161</v>
      </c>
      <c r="B35" s="5" t="n">
        <v>-197</v>
      </c>
      <c r="C35" s="5" t="n">
        <v>-222</v>
      </c>
    </row>
    <row r="36" spans="1:4">
      <c r="A36" s="4" t="s">
        <v>1162</v>
      </c>
      <c r="B36" s="5" t="n">
        <v>0</v>
      </c>
      <c r="C36" s="5" t="n">
        <v>0</v>
      </c>
    </row>
    <row r="37" spans="1:4">
      <c r="A37" s="4" t="s">
        <v>1163</v>
      </c>
      <c r="B37" s="5" t="n">
        <v>0</v>
      </c>
      <c r="C37" s="5" t="n">
        <v>0</v>
      </c>
    </row>
    <row r="38" spans="1:4">
      <c r="A38" s="4" t="s">
        <v>1164</v>
      </c>
      <c r="B38" s="5" t="n">
        <v>414</v>
      </c>
      <c r="C38" s="5" t="n">
        <v>178</v>
      </c>
    </row>
    <row r="39" spans="1:4">
      <c r="A39" s="4" t="s">
        <v>1165</v>
      </c>
      <c r="B39" s="5" t="n">
        <v>-1483</v>
      </c>
      <c r="C39" s="5" t="n">
        <v>-895</v>
      </c>
    </row>
    <row r="40" spans="1:4">
      <c r="A40" s="4" t="s">
        <v>522</v>
      </c>
      <c r="B40" s="5" t="n">
        <v>711</v>
      </c>
      <c r="C40" s="5" t="n">
        <v>1937</v>
      </c>
      <c r="D40" s="5" t="n">
        <v>2310</v>
      </c>
    </row>
    <row r="41" spans="1:4">
      <c r="A41" s="4" t="s">
        <v>1166</v>
      </c>
      <c r="B41" s="5" t="n">
        <v>-2</v>
      </c>
      <c r="C41" s="5" t="n">
        <v>1</v>
      </c>
      <c r="D41" s="5" t="n">
        <v>2</v>
      </c>
    </row>
    <row r="42" spans="1:4">
      <c r="A42" s="4" t="s">
        <v>1170</v>
      </c>
    </row>
    <row r="43" spans="1:4">
      <c r="A43" s="3" t="s">
        <v>1169</v>
      </c>
    </row>
    <row r="44" spans="1:4">
      <c r="A44" s="4" t="s">
        <v>519</v>
      </c>
      <c r="B44" s="5" t="n">
        <v>1222</v>
      </c>
      <c r="C44" s="5" t="n">
        <v>1695</v>
      </c>
    </row>
    <row r="45" spans="1:4">
      <c r="A45" s="4" t="s">
        <v>1158</v>
      </c>
      <c r="B45" s="5" t="n">
        <v>2</v>
      </c>
      <c r="C45" s="5" t="n">
        <v>28</v>
      </c>
      <c r="D45" s="5" t="n">
        <v>30</v>
      </c>
    </row>
    <row r="46" spans="1:4">
      <c r="A46" s="4" t="s">
        <v>1159</v>
      </c>
      <c r="B46" s="5" t="n">
        <v>-6</v>
      </c>
      <c r="C46" s="5" t="n">
        <v>52</v>
      </c>
      <c r="D46" s="5" t="n">
        <v>21</v>
      </c>
    </row>
    <row r="47" spans="1:4">
      <c r="A47" s="4" t="s">
        <v>1160</v>
      </c>
      <c r="B47" s="5" t="n">
        <v>42</v>
      </c>
      <c r="C47" s="5" t="n">
        <v>106</v>
      </c>
    </row>
    <row r="48" spans="1:4">
      <c r="A48" s="4" t="s">
        <v>1161</v>
      </c>
      <c r="B48" s="5" t="n">
        <v>-91</v>
      </c>
      <c r="C48" s="5" t="n">
        <v>-526</v>
      </c>
    </row>
    <row r="49" spans="1:4">
      <c r="A49" s="4" t="s">
        <v>1162</v>
      </c>
      <c r="B49" s="5" t="n">
        <v>0</v>
      </c>
      <c r="C49" s="5" t="n">
        <v>0</v>
      </c>
    </row>
    <row r="50" spans="1:4">
      <c r="A50" s="4" t="s">
        <v>1163</v>
      </c>
      <c r="B50" s="5" t="n">
        <v>0</v>
      </c>
      <c r="C50" s="5" t="n">
        <v>0</v>
      </c>
    </row>
    <row r="51" spans="1:4">
      <c r="A51" s="4" t="s">
        <v>1164</v>
      </c>
      <c r="B51" s="5" t="n">
        <v>9</v>
      </c>
      <c r="C51" s="5" t="n">
        <v>11</v>
      </c>
    </row>
    <row r="52" spans="1:4">
      <c r="A52" s="4" t="s">
        <v>1165</v>
      </c>
      <c r="B52" s="5" t="n">
        <v>-1004</v>
      </c>
      <c r="C52" s="5" t="n">
        <v>-144</v>
      </c>
    </row>
    <row r="53" spans="1:4">
      <c r="A53" s="4" t="s">
        <v>522</v>
      </c>
      <c r="B53" s="5" t="n">
        <v>174</v>
      </c>
      <c r="C53" s="5" t="n">
        <v>1222</v>
      </c>
      <c r="D53" s="5" t="n">
        <v>1695</v>
      </c>
    </row>
    <row r="54" spans="1:4">
      <c r="A54" s="4" t="s">
        <v>1166</v>
      </c>
      <c r="B54" s="5" t="n">
        <v>-1</v>
      </c>
      <c r="C54" s="5" t="n">
        <v>23</v>
      </c>
      <c r="D54" s="5" t="n">
        <v>28</v>
      </c>
    </row>
    <row r="55" spans="1:4">
      <c r="A55" s="4" t="s">
        <v>701</v>
      </c>
    </row>
    <row r="56" spans="1:4">
      <c r="A56" s="3" t="s">
        <v>1169</v>
      </c>
    </row>
    <row r="57" spans="1:4">
      <c r="A57" s="4" t="s">
        <v>519</v>
      </c>
      <c r="B57" s="5" t="n">
        <v>0</v>
      </c>
      <c r="C57" s="5" t="n">
        <v>17</v>
      </c>
    </row>
    <row r="58" spans="1:4">
      <c r="A58" s="4" t="s">
        <v>1158</v>
      </c>
      <c r="B58" s="5" t="n">
        <v>1</v>
      </c>
      <c r="C58" s="5" t="n">
        <v>0</v>
      </c>
      <c r="D58" s="5" t="n">
        <v>0</v>
      </c>
    </row>
    <row r="59" spans="1:4">
      <c r="A59" s="4" t="s">
        <v>1159</v>
      </c>
      <c r="B59" s="5" t="n">
        <v>-1</v>
      </c>
      <c r="C59" s="5" t="n">
        <v>0</v>
      </c>
      <c r="D59" s="5" t="n">
        <v>0</v>
      </c>
    </row>
    <row r="60" spans="1:4">
      <c r="A60" s="4" t="s">
        <v>1160</v>
      </c>
      <c r="B60" s="5" t="n">
        <v>0</v>
      </c>
      <c r="C60" s="5" t="n">
        <v>0</v>
      </c>
    </row>
    <row r="61" spans="1:4">
      <c r="A61" s="4" t="s">
        <v>1161</v>
      </c>
      <c r="B61" s="5" t="n">
        <v>-1</v>
      </c>
      <c r="C61" s="5" t="n">
        <v>0</v>
      </c>
    </row>
    <row r="62" spans="1:4">
      <c r="A62" s="4" t="s">
        <v>1162</v>
      </c>
      <c r="B62" s="5" t="n">
        <v>0</v>
      </c>
      <c r="C62" s="5" t="n">
        <v>0</v>
      </c>
    </row>
    <row r="63" spans="1:4">
      <c r="A63" s="4" t="s">
        <v>1163</v>
      </c>
      <c r="B63" s="5" t="n">
        <v>0</v>
      </c>
      <c r="C63" s="5" t="n">
        <v>0</v>
      </c>
    </row>
    <row r="64" spans="1:4">
      <c r="A64" s="4" t="s">
        <v>1164</v>
      </c>
      <c r="B64" s="5" t="n">
        <v>75</v>
      </c>
      <c r="C64" s="5" t="n">
        <v>0</v>
      </c>
    </row>
    <row r="65" spans="1:4">
      <c r="A65" s="4" t="s">
        <v>1165</v>
      </c>
      <c r="B65" s="5" t="n">
        <v>0</v>
      </c>
      <c r="C65" s="5" t="n">
        <v>-17</v>
      </c>
    </row>
    <row r="66" spans="1:4">
      <c r="A66" s="4" t="s">
        <v>522</v>
      </c>
      <c r="B66" s="5" t="n">
        <v>74</v>
      </c>
      <c r="C66" s="5" t="n">
        <v>0</v>
      </c>
      <c r="D66" s="5" t="n">
        <v>17</v>
      </c>
    </row>
    <row r="67" spans="1:4">
      <c r="A67" s="4" t="s">
        <v>1166</v>
      </c>
      <c r="B67" s="5" t="n">
        <v>1</v>
      </c>
      <c r="C67" s="5" t="n">
        <v>0</v>
      </c>
      <c r="D67" s="5" t="n">
        <v>0</v>
      </c>
    </row>
    <row r="68" spans="1:4">
      <c r="A68" s="4" t="s">
        <v>703</v>
      </c>
    </row>
    <row r="69" spans="1:4">
      <c r="A69" s="3" t="s">
        <v>1169</v>
      </c>
    </row>
    <row r="70" spans="1:4">
      <c r="A70" s="4" t="s">
        <v>519</v>
      </c>
      <c r="B70" s="5" t="n">
        <v>5</v>
      </c>
      <c r="C70" s="5" t="n">
        <v>0</v>
      </c>
    </row>
    <row r="71" spans="1:4">
      <c r="A71" s="4" t="s">
        <v>1158</v>
      </c>
      <c r="B71" s="5" t="n">
        <v>0</v>
      </c>
      <c r="C71" s="5" t="n">
        <v>0</v>
      </c>
      <c r="D71" s="5" t="n">
        <v>0</v>
      </c>
    </row>
    <row r="72" spans="1:4">
      <c r="A72" s="4" t="s">
        <v>1159</v>
      </c>
      <c r="B72" s="5" t="n">
        <v>0</v>
      </c>
      <c r="C72" s="5" t="n">
        <v>0</v>
      </c>
      <c r="D72" s="5" t="n">
        <v>0</v>
      </c>
    </row>
    <row r="73" spans="1:4">
      <c r="A73" s="4" t="s">
        <v>1160</v>
      </c>
      <c r="B73" s="5" t="n">
        <v>0</v>
      </c>
      <c r="C73" s="5" t="n">
        <v>5</v>
      </c>
    </row>
    <row r="74" spans="1:4">
      <c r="A74" s="4" t="s">
        <v>1161</v>
      </c>
      <c r="B74" s="5" t="n">
        <v>-5</v>
      </c>
      <c r="C74" s="5" t="n">
        <v>0</v>
      </c>
    </row>
    <row r="75" spans="1:4">
      <c r="A75" s="4" t="s">
        <v>1162</v>
      </c>
      <c r="B75" s="5" t="n">
        <v>0</v>
      </c>
      <c r="C75" s="5" t="n">
        <v>0</v>
      </c>
    </row>
    <row r="76" spans="1:4">
      <c r="A76" s="4" t="s">
        <v>1163</v>
      </c>
      <c r="B76" s="5" t="n">
        <v>0</v>
      </c>
      <c r="C76" s="5" t="n">
        <v>0</v>
      </c>
    </row>
    <row r="77" spans="1:4">
      <c r="A77" s="4" t="s">
        <v>1164</v>
      </c>
      <c r="B77" s="5" t="n">
        <v>0</v>
      </c>
      <c r="C77" s="5" t="n">
        <v>0</v>
      </c>
    </row>
    <row r="78" spans="1:4">
      <c r="A78" s="4" t="s">
        <v>1165</v>
      </c>
      <c r="B78" s="5" t="n">
        <v>0</v>
      </c>
      <c r="C78" s="5" t="n">
        <v>0</v>
      </c>
    </row>
    <row r="79" spans="1:4">
      <c r="A79" s="4" t="s">
        <v>522</v>
      </c>
      <c r="B79" s="5" t="n">
        <v>0</v>
      </c>
      <c r="C79" s="5" t="n">
        <v>5</v>
      </c>
      <c r="D79" s="5" t="n">
        <v>0</v>
      </c>
    </row>
    <row r="80" spans="1:4">
      <c r="A80" s="4" t="s">
        <v>1166</v>
      </c>
      <c r="B80" s="5" t="n">
        <v>0</v>
      </c>
      <c r="C80" s="5" t="n">
        <v>0</v>
      </c>
      <c r="D80" s="5" t="n">
        <v>0</v>
      </c>
    </row>
    <row r="81" spans="1:4">
      <c r="A81" s="4" t="s">
        <v>795</v>
      </c>
    </row>
    <row r="82" spans="1:4">
      <c r="A82" s="3" t="s">
        <v>1169</v>
      </c>
    </row>
    <row r="83" spans="1:4">
      <c r="A83" s="4" t="s">
        <v>519</v>
      </c>
      <c r="B83" s="5" t="n">
        <v>124</v>
      </c>
      <c r="C83" s="5" t="n">
        <v>137</v>
      </c>
    </row>
    <row r="84" spans="1:4">
      <c r="A84" s="4" t="s">
        <v>1158</v>
      </c>
      <c r="B84" s="5" t="n">
        <v>0</v>
      </c>
      <c r="C84" s="5" t="n">
        <v>-3</v>
      </c>
      <c r="D84" s="5" t="n">
        <v>0</v>
      </c>
    </row>
    <row r="85" spans="1:4">
      <c r="A85" s="4" t="s">
        <v>1159</v>
      </c>
      <c r="B85" s="5" t="n">
        <v>0</v>
      </c>
      <c r="C85" s="5" t="n">
        <v>0</v>
      </c>
      <c r="D85" s="5" t="n">
        <v>-11</v>
      </c>
    </row>
    <row r="86" spans="1:4">
      <c r="A86" s="4" t="s">
        <v>1160</v>
      </c>
      <c r="B86" s="5" t="n">
        <v>1</v>
      </c>
      <c r="C86" s="5" t="n">
        <v>3</v>
      </c>
    </row>
    <row r="87" spans="1:4">
      <c r="A87" s="4" t="s">
        <v>1161</v>
      </c>
      <c r="B87" s="5" t="n">
        <v>-3</v>
      </c>
      <c r="C87" s="5" t="n">
        <v>-13</v>
      </c>
    </row>
    <row r="88" spans="1:4">
      <c r="A88" s="4" t="s">
        <v>1162</v>
      </c>
      <c r="B88" s="5" t="n">
        <v>0</v>
      </c>
      <c r="C88" s="5" t="n">
        <v>0</v>
      </c>
    </row>
    <row r="89" spans="1:4">
      <c r="A89" s="4" t="s">
        <v>1163</v>
      </c>
      <c r="B89" s="5" t="n">
        <v>0</v>
      </c>
      <c r="C89" s="5" t="n">
        <v>0</v>
      </c>
    </row>
    <row r="90" spans="1:4">
      <c r="A90" s="4" t="s">
        <v>1164</v>
      </c>
      <c r="B90" s="5" t="n">
        <v>0</v>
      </c>
      <c r="C90" s="5" t="n">
        <v>0</v>
      </c>
    </row>
    <row r="91" spans="1:4">
      <c r="A91" s="4" t="s">
        <v>1165</v>
      </c>
      <c r="B91" s="5" t="n">
        <v>-119</v>
      </c>
      <c r="C91" s="5" t="n">
        <v>0</v>
      </c>
    </row>
    <row r="92" spans="1:4">
      <c r="A92" s="4" t="s">
        <v>522</v>
      </c>
      <c r="B92" s="5" t="n">
        <v>3</v>
      </c>
      <c r="C92" s="5" t="n">
        <v>124</v>
      </c>
      <c r="D92" s="5" t="n">
        <v>137</v>
      </c>
    </row>
    <row r="93" spans="1:4">
      <c r="A93" s="4" t="s">
        <v>1166</v>
      </c>
      <c r="B93" s="5" t="n">
        <v>1</v>
      </c>
      <c r="C93" s="5" t="n">
        <v>0</v>
      </c>
      <c r="D93" s="5" t="n">
        <v>0</v>
      </c>
    </row>
    <row r="94" spans="1:4">
      <c r="A94" s="4" t="s">
        <v>1171</v>
      </c>
    </row>
    <row r="95" spans="1:4">
      <c r="A95" s="3" t="s">
        <v>1169</v>
      </c>
    </row>
    <row r="96" spans="1:4">
      <c r="A96" s="4" t="s">
        <v>519</v>
      </c>
      <c r="B96" s="5" t="n">
        <v>14</v>
      </c>
      <c r="C96" s="5" t="n">
        <v>2</v>
      </c>
    </row>
    <row r="97" spans="1:4">
      <c r="A97" s="4" t="s">
        <v>1158</v>
      </c>
      <c r="B97" s="5" t="n">
        <v>0</v>
      </c>
      <c r="C97" s="5" t="n">
        <v>0</v>
      </c>
      <c r="D97" s="5" t="n">
        <v>0</v>
      </c>
    </row>
    <row r="98" spans="1:4">
      <c r="A98" s="4" t="s">
        <v>1159</v>
      </c>
      <c r="B98" s="5" t="n">
        <v>0</v>
      </c>
      <c r="C98" s="5" t="n">
        <v>0</v>
      </c>
      <c r="D98" s="5" t="n">
        <v>0</v>
      </c>
    </row>
    <row r="99" spans="1:4">
      <c r="A99" s="4" t="s">
        <v>1160</v>
      </c>
      <c r="B99" s="5" t="n">
        <v>0</v>
      </c>
      <c r="C99" s="5" t="n">
        <v>14</v>
      </c>
    </row>
    <row r="100" spans="1:4">
      <c r="A100" s="4" t="s">
        <v>1161</v>
      </c>
      <c r="B100" s="5" t="n">
        <v>-14</v>
      </c>
      <c r="C100" s="5" t="n">
        <v>-1</v>
      </c>
    </row>
    <row r="101" spans="1:4">
      <c r="A101" s="4" t="s">
        <v>1162</v>
      </c>
      <c r="B101" s="5" t="n">
        <v>0</v>
      </c>
      <c r="C101" s="5" t="n">
        <v>0</v>
      </c>
    </row>
    <row r="102" spans="1:4">
      <c r="A102" s="4" t="s">
        <v>1163</v>
      </c>
      <c r="B102" s="5" t="n">
        <v>0</v>
      </c>
      <c r="C102" s="5" t="n">
        <v>0</v>
      </c>
    </row>
    <row r="103" spans="1:4">
      <c r="A103" s="4" t="s">
        <v>1164</v>
      </c>
      <c r="B103" s="5" t="n">
        <v>0</v>
      </c>
      <c r="C103" s="5" t="n">
        <v>0</v>
      </c>
    </row>
    <row r="104" spans="1:4">
      <c r="A104" s="4" t="s">
        <v>1165</v>
      </c>
      <c r="B104" s="5" t="n">
        <v>0</v>
      </c>
      <c r="C104" s="5" t="n">
        <v>-1</v>
      </c>
    </row>
    <row r="105" spans="1:4">
      <c r="A105" s="4" t="s">
        <v>522</v>
      </c>
      <c r="B105" s="5" t="n">
        <v>0</v>
      </c>
      <c r="C105" s="5" t="n">
        <v>14</v>
      </c>
      <c r="D105" s="5" t="n">
        <v>2</v>
      </c>
    </row>
    <row r="106" spans="1:4">
      <c r="A106" s="4" t="s">
        <v>1166</v>
      </c>
      <c r="B106" s="5" t="n">
        <v>0</v>
      </c>
      <c r="C106" s="5" t="n">
        <v>0</v>
      </c>
      <c r="D106" s="5" t="n">
        <v>0</v>
      </c>
    </row>
    <row r="107" spans="1:4">
      <c r="A107" s="4" t="s">
        <v>50</v>
      </c>
    </row>
    <row r="108" spans="1:4">
      <c r="A108" s="3" t="s">
        <v>1169</v>
      </c>
    </row>
    <row r="109" spans="1:4">
      <c r="A109" s="4" t="s">
        <v>519</v>
      </c>
      <c r="B109" s="5" t="n">
        <v>5</v>
      </c>
      <c r="C109" s="5" t="n">
        <v>10</v>
      </c>
    </row>
    <row r="110" spans="1:4">
      <c r="A110" s="4" t="s">
        <v>1158</v>
      </c>
      <c r="B110" s="5" t="n">
        <v>0</v>
      </c>
      <c r="C110" s="5" t="n">
        <v>0</v>
      </c>
      <c r="D110" s="5" t="n">
        <v>0</v>
      </c>
    </row>
    <row r="111" spans="1:4">
      <c r="A111" s="4" t="s">
        <v>1159</v>
      </c>
      <c r="B111" s="5" t="n">
        <v>0</v>
      </c>
      <c r="C111" s="5" t="n">
        <v>0</v>
      </c>
      <c r="D111" s="5" t="n">
        <v>0</v>
      </c>
    </row>
    <row r="112" spans="1:4">
      <c r="A112" s="4" t="s">
        <v>1160</v>
      </c>
      <c r="B112" s="5" t="n">
        <v>1</v>
      </c>
      <c r="C112" s="5" t="n">
        <v>2</v>
      </c>
    </row>
    <row r="113" spans="1:4">
      <c r="A113" s="4" t="s">
        <v>1161</v>
      </c>
      <c r="B113" s="5" t="n">
        <v>-1</v>
      </c>
      <c r="C113" s="5" t="n">
        <v>-4</v>
      </c>
    </row>
    <row r="114" spans="1:4">
      <c r="A114" s="4" t="s">
        <v>1162</v>
      </c>
      <c r="B114" s="5" t="n">
        <v>0</v>
      </c>
      <c r="C114" s="5" t="n">
        <v>0</v>
      </c>
    </row>
    <row r="115" spans="1:4">
      <c r="A115" s="4" t="s">
        <v>1163</v>
      </c>
      <c r="B115" s="5" t="n">
        <v>-1</v>
      </c>
      <c r="C115" s="5" t="n">
        <v>-1</v>
      </c>
    </row>
    <row r="116" spans="1:4">
      <c r="A116" s="4" t="s">
        <v>1164</v>
      </c>
      <c r="B116" s="5" t="n">
        <v>0</v>
      </c>
      <c r="C116" s="5" t="n">
        <v>2</v>
      </c>
    </row>
    <row r="117" spans="1:4">
      <c r="A117" s="4" t="s">
        <v>1165</v>
      </c>
      <c r="B117" s="5" t="n">
        <v>-3</v>
      </c>
      <c r="C117" s="5" t="n">
        <v>-4</v>
      </c>
    </row>
    <row r="118" spans="1:4">
      <c r="A118" s="4" t="s">
        <v>522</v>
      </c>
      <c r="B118" s="5" t="n">
        <v>1</v>
      </c>
      <c r="C118" s="5" t="n">
        <v>5</v>
      </c>
      <c r="D118" s="5" t="n">
        <v>10</v>
      </c>
    </row>
    <row r="119" spans="1:4">
      <c r="A119" s="4" t="s">
        <v>1166</v>
      </c>
      <c r="B119" s="6" t="n">
        <v>0</v>
      </c>
      <c r="C119" s="6" t="n">
        <v>0</v>
      </c>
      <c r="D119"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3</v>
      </c>
    </row>
    <row r="2" spans="1:3">
      <c r="A2" s="3" t="s">
        <v>75</v>
      </c>
    </row>
    <row r="3" spans="1:3">
      <c r="A3" s="4" t="s">
        <v>38</v>
      </c>
      <c r="B3" s="6" t="n">
        <v>1001</v>
      </c>
      <c r="C3" s="6" t="n">
        <v>1106</v>
      </c>
    </row>
    <row r="4" spans="1:3">
      <c r="A4" s="3" t="s">
        <v>52</v>
      </c>
    </row>
    <row r="5" spans="1:3">
      <c r="A5" s="4" t="s">
        <v>61</v>
      </c>
      <c r="B5" s="5" t="n">
        <v>91511</v>
      </c>
      <c r="C5" s="5" t="n">
        <v>110156</v>
      </c>
    </row>
    <row r="6" spans="1:3">
      <c r="A6" s="4" t="s">
        <v>750</v>
      </c>
    </row>
    <row r="7" spans="1:3">
      <c r="A7" s="3" t="s">
        <v>75</v>
      </c>
    </row>
    <row r="8" spans="1:3">
      <c r="A8" s="4" t="s">
        <v>832</v>
      </c>
      <c r="B8" s="5" t="n">
        <v>13761</v>
      </c>
      <c r="C8" s="5" t="n">
        <v>10768</v>
      </c>
    </row>
    <row r="9" spans="1:3">
      <c r="A9" s="4" t="s">
        <v>38</v>
      </c>
      <c r="B9" s="5" t="n">
        <v>1071</v>
      </c>
      <c r="C9" s="5" t="n">
        <v>1185</v>
      </c>
    </row>
    <row r="10" spans="1:3">
      <c r="A10" s="4" t="s">
        <v>39</v>
      </c>
      <c r="C10" s="5" t="n">
        <v>22</v>
      </c>
    </row>
    <row r="11" spans="1:3">
      <c r="A11" s="4" t="s">
        <v>1173</v>
      </c>
      <c r="C11" s="5" t="n">
        <v>28</v>
      </c>
    </row>
    <row r="12" spans="1:3">
      <c r="A12" s="4" t="s">
        <v>1174</v>
      </c>
      <c r="B12" s="5" t="n">
        <v>77</v>
      </c>
      <c r="C12" s="5" t="n">
        <v>71</v>
      </c>
    </row>
    <row r="13" spans="1:3">
      <c r="A13" s="4" t="s">
        <v>46</v>
      </c>
      <c r="B13" s="5" t="n">
        <v>1532</v>
      </c>
      <c r="C13" s="5" t="n">
        <v>1909</v>
      </c>
    </row>
    <row r="14" spans="1:3">
      <c r="A14" s="3" t="s">
        <v>52</v>
      </c>
    </row>
    <row r="15" spans="1:3">
      <c r="A15" s="4" t="s">
        <v>54</v>
      </c>
      <c r="B15" s="5" t="n">
        <v>13732</v>
      </c>
      <c r="C15" s="5" t="n">
        <v>15760</v>
      </c>
    </row>
    <row r="16" spans="1:3">
      <c r="A16" s="4" t="s">
        <v>57</v>
      </c>
      <c r="B16" s="5" t="n">
        <v>418</v>
      </c>
      <c r="C16" s="5" t="n">
        <v>42</v>
      </c>
    </row>
    <row r="17" spans="1:3">
      <c r="A17" s="4" t="s">
        <v>60</v>
      </c>
      <c r="B17" s="5" t="n">
        <v>377</v>
      </c>
      <c r="C17" s="5" t="n">
        <v>461</v>
      </c>
    </row>
    <row r="18" spans="1:3">
      <c r="A18" s="4" t="s">
        <v>61</v>
      </c>
      <c r="B18" s="5" t="n">
        <v>1025</v>
      </c>
      <c r="C18" s="5" t="n">
        <v>1206</v>
      </c>
    </row>
    <row r="19" spans="1:3">
      <c r="A19" s="4" t="s">
        <v>1175</v>
      </c>
    </row>
    <row r="20" spans="1:3">
      <c r="A20" s="3" t="s">
        <v>75</v>
      </c>
    </row>
    <row r="21" spans="1:3">
      <c r="A21" s="4" t="s">
        <v>832</v>
      </c>
      <c r="B21" s="5" t="n">
        <v>0</v>
      </c>
      <c r="C21" s="5" t="n">
        <v>0</v>
      </c>
    </row>
    <row r="22" spans="1:3">
      <c r="A22" s="4" t="s">
        <v>38</v>
      </c>
      <c r="B22" s="5" t="n">
        <v>0</v>
      </c>
      <c r="C22" s="5" t="n">
        <v>0</v>
      </c>
    </row>
    <row r="23" spans="1:3">
      <c r="A23" s="4" t="s">
        <v>39</v>
      </c>
      <c r="C23" s="5" t="n">
        <v>0</v>
      </c>
    </row>
    <row r="24" spans="1:3">
      <c r="A24" s="4" t="s">
        <v>1173</v>
      </c>
      <c r="C24" s="5" t="n">
        <v>0</v>
      </c>
    </row>
    <row r="25" spans="1:3">
      <c r="A25" s="4" t="s">
        <v>1174</v>
      </c>
      <c r="B25" s="5" t="n">
        <v>0</v>
      </c>
      <c r="C25" s="5" t="n">
        <v>0</v>
      </c>
    </row>
    <row r="26" spans="1:3">
      <c r="A26" s="4" t="s">
        <v>46</v>
      </c>
      <c r="B26" s="5" t="n">
        <v>0</v>
      </c>
      <c r="C26" s="5" t="n">
        <v>0</v>
      </c>
    </row>
    <row r="27" spans="1:3">
      <c r="A27" s="3" t="s">
        <v>52</v>
      </c>
    </row>
    <row r="28" spans="1:3">
      <c r="A28" s="4" t="s">
        <v>54</v>
      </c>
      <c r="B28" s="5" t="n">
        <v>0</v>
      </c>
      <c r="C28" s="5" t="n">
        <v>0</v>
      </c>
    </row>
    <row r="29" spans="1:3">
      <c r="A29" s="4" t="s">
        <v>57</v>
      </c>
      <c r="B29" s="5" t="n">
        <v>0</v>
      </c>
      <c r="C29" s="5" t="n">
        <v>0</v>
      </c>
    </row>
    <row r="30" spans="1:3">
      <c r="A30" s="4" t="s">
        <v>60</v>
      </c>
      <c r="B30" s="5" t="n">
        <v>0</v>
      </c>
      <c r="C30" s="5" t="n">
        <v>0</v>
      </c>
    </row>
    <row r="31" spans="1:3">
      <c r="A31" s="4" t="s">
        <v>61</v>
      </c>
      <c r="B31" s="5" t="n">
        <v>0</v>
      </c>
      <c r="C31" s="5" t="n">
        <v>0</v>
      </c>
    </row>
    <row r="32" spans="1:3">
      <c r="A32" s="4" t="s">
        <v>1176</v>
      </c>
    </row>
    <row r="33" spans="1:3">
      <c r="A33" s="3" t="s">
        <v>75</v>
      </c>
    </row>
    <row r="34" spans="1:3">
      <c r="A34" s="4" t="s">
        <v>832</v>
      </c>
      <c r="B34" s="5" t="n">
        <v>0</v>
      </c>
      <c r="C34" s="5" t="n">
        <v>0</v>
      </c>
    </row>
    <row r="35" spans="1:3">
      <c r="A35" s="4" t="s">
        <v>38</v>
      </c>
      <c r="B35" s="5" t="n">
        <v>619</v>
      </c>
      <c r="C35" s="5" t="n">
        <v>746</v>
      </c>
    </row>
    <row r="36" spans="1:3">
      <c r="A36" s="4" t="s">
        <v>39</v>
      </c>
      <c r="C36" s="5" t="n">
        <v>0</v>
      </c>
    </row>
    <row r="37" spans="1:3">
      <c r="A37" s="4" t="s">
        <v>1173</v>
      </c>
      <c r="C37" s="5" t="n">
        <v>0</v>
      </c>
    </row>
    <row r="38" spans="1:3">
      <c r="A38" s="4" t="s">
        <v>1174</v>
      </c>
      <c r="B38" s="5" t="n">
        <v>64</v>
      </c>
      <c r="C38" s="5" t="n">
        <v>71</v>
      </c>
    </row>
    <row r="39" spans="1:3">
      <c r="A39" s="4" t="s">
        <v>46</v>
      </c>
      <c r="B39" s="5" t="n">
        <v>31</v>
      </c>
      <c r="C39" s="5" t="n">
        <v>126</v>
      </c>
    </row>
    <row r="40" spans="1:3">
      <c r="A40" s="3" t="s">
        <v>52</v>
      </c>
    </row>
    <row r="41" spans="1:3">
      <c r="A41" s="4" t="s">
        <v>54</v>
      </c>
      <c r="B41" s="5" t="n">
        <v>0</v>
      </c>
      <c r="C41" s="5" t="n">
        <v>0</v>
      </c>
    </row>
    <row r="42" spans="1:3">
      <c r="A42" s="4" t="s">
        <v>57</v>
      </c>
      <c r="B42" s="5" t="n">
        <v>38</v>
      </c>
      <c r="C42" s="5" t="n">
        <v>42</v>
      </c>
    </row>
    <row r="43" spans="1:3">
      <c r="A43" s="4" t="s">
        <v>60</v>
      </c>
      <c r="B43" s="5" t="n">
        <v>54</v>
      </c>
      <c r="C43" s="5" t="n">
        <v>93</v>
      </c>
    </row>
    <row r="44" spans="1:3">
      <c r="A44" s="4" t="s">
        <v>61</v>
      </c>
      <c r="B44" s="5" t="n">
        <v>1025</v>
      </c>
      <c r="C44" s="5" t="n">
        <v>1206</v>
      </c>
    </row>
    <row r="45" spans="1:3">
      <c r="A45" s="4" t="s">
        <v>1177</v>
      </c>
    </row>
    <row r="46" spans="1:3">
      <c r="A46" s="3" t="s">
        <v>75</v>
      </c>
    </row>
    <row r="47" spans="1:3">
      <c r="A47" s="4" t="s">
        <v>832</v>
      </c>
      <c r="B47" s="5" t="n">
        <v>13761</v>
      </c>
      <c r="C47" s="5" t="n">
        <v>10768</v>
      </c>
    </row>
    <row r="48" spans="1:3">
      <c r="A48" s="4" t="s">
        <v>38</v>
      </c>
      <c r="B48" s="5" t="n">
        <v>452</v>
      </c>
      <c r="C48" s="5" t="n">
        <v>439</v>
      </c>
    </row>
    <row r="49" spans="1:3">
      <c r="A49" s="4" t="s">
        <v>39</v>
      </c>
      <c r="C49" s="5" t="n">
        <v>22</v>
      </c>
    </row>
    <row r="50" spans="1:3">
      <c r="A50" s="4" t="s">
        <v>1173</v>
      </c>
      <c r="C50" s="5" t="n">
        <v>28</v>
      </c>
    </row>
    <row r="51" spans="1:3">
      <c r="A51" s="4" t="s">
        <v>1174</v>
      </c>
      <c r="B51" s="5" t="n">
        <v>13</v>
      </c>
      <c r="C51" s="5" t="n">
        <v>0</v>
      </c>
    </row>
    <row r="52" spans="1:3">
      <c r="A52" s="4" t="s">
        <v>46</v>
      </c>
      <c r="B52" s="5" t="n">
        <v>1501</v>
      </c>
      <c r="C52" s="5" t="n">
        <v>1783</v>
      </c>
    </row>
    <row r="53" spans="1:3">
      <c r="A53" s="3" t="s">
        <v>52</v>
      </c>
    </row>
    <row r="54" spans="1:3">
      <c r="A54" s="4" t="s">
        <v>54</v>
      </c>
      <c r="B54" s="5" t="n">
        <v>13732</v>
      </c>
      <c r="C54" s="5" t="n">
        <v>15760</v>
      </c>
    </row>
    <row r="55" spans="1:3">
      <c r="A55" s="4" t="s">
        <v>57</v>
      </c>
      <c r="B55" s="5" t="n">
        <v>380</v>
      </c>
      <c r="C55" s="5" t="n">
        <v>0</v>
      </c>
    </row>
    <row r="56" spans="1:3">
      <c r="A56" s="4" t="s">
        <v>60</v>
      </c>
      <c r="B56" s="5" t="n">
        <v>323</v>
      </c>
      <c r="C56" s="5" t="n">
        <v>368</v>
      </c>
    </row>
    <row r="57" spans="1:3">
      <c r="A57" s="4" t="s">
        <v>61</v>
      </c>
      <c r="B57" s="5" t="n">
        <v>0</v>
      </c>
      <c r="C57" s="5" t="n">
        <v>0</v>
      </c>
    </row>
    <row r="58" spans="1:3">
      <c r="A58" s="4" t="s">
        <v>1178</v>
      </c>
    </row>
    <row r="59" spans="1:3">
      <c r="A59" s="3" t="s">
        <v>75</v>
      </c>
    </row>
    <row r="60" spans="1:3">
      <c r="A60" s="4" t="s">
        <v>832</v>
      </c>
      <c r="B60" s="5" t="n">
        <v>13596</v>
      </c>
      <c r="C60" s="5" t="n">
        <v>10525</v>
      </c>
    </row>
    <row r="61" spans="1:3">
      <c r="A61" s="4" t="s">
        <v>38</v>
      </c>
      <c r="B61" s="5" t="n">
        <v>1001</v>
      </c>
      <c r="C61" s="5" t="n">
        <v>1106</v>
      </c>
    </row>
    <row r="62" spans="1:3">
      <c r="A62" s="4" t="s">
        <v>39</v>
      </c>
      <c r="C62" s="5" t="n">
        <v>5</v>
      </c>
    </row>
    <row r="63" spans="1:3">
      <c r="A63" s="4" t="s">
        <v>1173</v>
      </c>
      <c r="C63" s="5" t="n">
        <v>36</v>
      </c>
    </row>
    <row r="64" spans="1:3">
      <c r="A64" s="4" t="s">
        <v>1174</v>
      </c>
      <c r="B64" s="5" t="n">
        <v>77</v>
      </c>
      <c r="C64" s="5" t="n">
        <v>71</v>
      </c>
    </row>
    <row r="65" spans="1:3">
      <c r="A65" s="4" t="s">
        <v>46</v>
      </c>
      <c r="B65" s="5" t="n">
        <v>1426</v>
      </c>
      <c r="C65" s="5" t="n">
        <v>1556</v>
      </c>
    </row>
    <row r="66" spans="1:3">
      <c r="A66" s="3" t="s">
        <v>52</v>
      </c>
    </row>
    <row r="67" spans="1:3">
      <c r="A67" s="4" t="s">
        <v>54</v>
      </c>
      <c r="B67" s="5" t="n">
        <v>15183</v>
      </c>
      <c r="C67" s="5" t="n">
        <v>15626</v>
      </c>
    </row>
    <row r="68" spans="1:3">
      <c r="A68" s="4" t="s">
        <v>57</v>
      </c>
      <c r="B68" s="5" t="n">
        <v>434</v>
      </c>
      <c r="C68" s="5" t="n">
        <v>35</v>
      </c>
    </row>
    <row r="69" spans="1:3">
      <c r="A69" s="4" t="s">
        <v>60</v>
      </c>
      <c r="B69" s="5" t="n">
        <v>395</v>
      </c>
      <c r="C69" s="5" t="n">
        <v>459</v>
      </c>
    </row>
    <row r="70" spans="1:3">
      <c r="A70" s="4" t="s">
        <v>61</v>
      </c>
      <c r="B70" s="6" t="n">
        <v>1025</v>
      </c>
      <c r="C70" s="6" t="n">
        <v>120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3</v>
      </c>
    </row>
    <row r="2" spans="1:3">
      <c r="A2" s="4" t="s">
        <v>1180</v>
      </c>
    </row>
    <row r="3" spans="1:3">
      <c r="A3" s="3" t="s">
        <v>1181</v>
      </c>
    </row>
    <row r="4" spans="1:3">
      <c r="A4" s="4" t="s">
        <v>1182</v>
      </c>
      <c r="B4" s="6" t="n">
        <v>0</v>
      </c>
      <c r="C4" s="6" t="n">
        <v>-5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1183</v>
      </c>
      <c r="B1" s="2" t="s">
        <v>2</v>
      </c>
      <c r="C1" s="2" t="s">
        <v>1184</v>
      </c>
      <c r="D1" s="2" t="s">
        <v>1185</v>
      </c>
      <c r="E1" s="2" t="s">
        <v>33</v>
      </c>
    </row>
    <row r="2" spans="1:5">
      <c r="A2" s="3" t="s">
        <v>1186</v>
      </c>
    </row>
    <row r="3" spans="1:5">
      <c r="A3" s="4" t="s">
        <v>57</v>
      </c>
      <c r="B3" s="6" t="n">
        <v>434</v>
      </c>
      <c r="E3" s="6" t="n">
        <v>46</v>
      </c>
    </row>
    <row r="4" spans="1:5">
      <c r="A4" s="4" t="s">
        <v>1187</v>
      </c>
    </row>
    <row r="5" spans="1:5">
      <c r="A5" s="3" t="s">
        <v>1186</v>
      </c>
    </row>
    <row r="6" spans="1:5">
      <c r="A6" s="4" t="s">
        <v>1188</v>
      </c>
      <c r="B6" s="4" t="s">
        <v>1189</v>
      </c>
      <c r="C6" s="4" t="s">
        <v>1189</v>
      </c>
    </row>
    <row r="7" spans="1:5">
      <c r="A7" s="4" t="s">
        <v>57</v>
      </c>
      <c r="B7" s="6" t="n">
        <v>200</v>
      </c>
      <c r="E7" s="5" t="n">
        <v>0</v>
      </c>
    </row>
    <row r="8" spans="1:5">
      <c r="A8" s="4" t="s">
        <v>1190</v>
      </c>
    </row>
    <row r="9" spans="1:5">
      <c r="A9" s="3" t="s">
        <v>1186</v>
      </c>
    </row>
    <row r="10" spans="1:5">
      <c r="A10" s="4" t="s">
        <v>1188</v>
      </c>
      <c r="B10" s="4" t="s">
        <v>1191</v>
      </c>
      <c r="D10" s="4" t="s">
        <v>1191</v>
      </c>
    </row>
    <row r="11" spans="1:5">
      <c r="A11" s="4" t="s">
        <v>57</v>
      </c>
      <c r="B11" s="6" t="n">
        <v>200</v>
      </c>
      <c r="E11" s="5" t="n">
        <v>0</v>
      </c>
    </row>
    <row r="12" spans="1:5">
      <c r="A12" s="4" t="s">
        <v>1192</v>
      </c>
    </row>
    <row r="13" spans="1:5">
      <c r="A13" s="3" t="s">
        <v>1186</v>
      </c>
    </row>
    <row r="14" spans="1:5">
      <c r="A14" s="4" t="s">
        <v>1188</v>
      </c>
      <c r="B14" s="4" t="s">
        <v>1193</v>
      </c>
    </row>
    <row r="15" spans="1:5">
      <c r="A15" s="4" t="s">
        <v>57</v>
      </c>
      <c r="B15" s="6" t="n">
        <v>34</v>
      </c>
      <c r="E15" s="6" t="n">
        <v>4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1194</v>
      </c>
      <c r="B1" s="2" t="s">
        <v>1184</v>
      </c>
      <c r="C1" s="2" t="s">
        <v>1195</v>
      </c>
      <c r="D1" s="2" t="s">
        <v>1196</v>
      </c>
      <c r="E1" s="2" t="s">
        <v>479</v>
      </c>
      <c r="F1" s="2" t="s">
        <v>2</v>
      </c>
      <c r="G1" s="2" t="s">
        <v>33</v>
      </c>
      <c r="H1" s="2" t="s">
        <v>83</v>
      </c>
      <c r="I1" s="2" t="s">
        <v>1185</v>
      </c>
    </row>
    <row r="2" spans="1:9">
      <c r="A2" s="3" t="s">
        <v>1186</v>
      </c>
    </row>
    <row r="3" spans="1:9">
      <c r="A3" s="4" t="s">
        <v>57</v>
      </c>
      <c r="F3" s="6" t="n">
        <v>434000000</v>
      </c>
      <c r="G3" s="6" t="n">
        <v>46000000</v>
      </c>
    </row>
    <row r="4" spans="1:9">
      <c r="A4" s="4" t="s">
        <v>1197</v>
      </c>
      <c r="F4" s="5" t="n">
        <v>2000000</v>
      </c>
    </row>
    <row r="5" spans="1:9">
      <c r="A5" s="4" t="s">
        <v>1198</v>
      </c>
      <c r="F5" s="5" t="n">
        <v>2000000</v>
      </c>
    </row>
    <row r="6" spans="1:9">
      <c r="A6" s="4" t="s">
        <v>1199</v>
      </c>
      <c r="F6" s="5" t="n">
        <v>2000000</v>
      </c>
    </row>
    <row r="7" spans="1:9">
      <c r="A7" s="4" t="s">
        <v>1200</v>
      </c>
      <c r="F7" s="5" t="n">
        <v>2000000</v>
      </c>
    </row>
    <row r="8" spans="1:9">
      <c r="A8" s="4" t="s">
        <v>1201</v>
      </c>
      <c r="F8" s="5" t="n">
        <v>2000000</v>
      </c>
    </row>
    <row r="9" spans="1:9">
      <c r="A9" s="4" t="s">
        <v>1202</v>
      </c>
      <c r="F9" s="5" t="n">
        <v>424000000</v>
      </c>
    </row>
    <row r="10" spans="1:9">
      <c r="A10" s="4" t="s">
        <v>1203</v>
      </c>
      <c r="F10" s="5" t="n">
        <v>6000000</v>
      </c>
      <c r="G10" s="5" t="n">
        <v>58000000</v>
      </c>
      <c r="H10" s="6" t="n">
        <v>128000000</v>
      </c>
    </row>
    <row r="11" spans="1:9">
      <c r="A11" s="4" t="s">
        <v>1204</v>
      </c>
      <c r="F11" s="5" t="n">
        <v>228000000</v>
      </c>
      <c r="G11" s="5" t="n">
        <v>0</v>
      </c>
      <c r="H11" s="5" t="n">
        <v>0</v>
      </c>
    </row>
    <row r="12" spans="1:9">
      <c r="A12" s="4" t="s">
        <v>1205</v>
      </c>
      <c r="E12" s="6" t="n">
        <v>1100000000</v>
      </c>
    </row>
    <row r="13" spans="1:9">
      <c r="A13" s="4" t="s">
        <v>1206</v>
      </c>
    </row>
    <row r="14" spans="1:9">
      <c r="A14" s="3" t="s">
        <v>1186</v>
      </c>
    </row>
    <row r="15" spans="1:9">
      <c r="A15" s="4" t="s">
        <v>1207</v>
      </c>
      <c r="E15" s="5" t="n">
        <v>3500000000</v>
      </c>
    </row>
    <row r="16" spans="1:9">
      <c r="A16" s="4" t="s">
        <v>1208</v>
      </c>
    </row>
    <row r="17" spans="1:9">
      <c r="A17" s="3" t="s">
        <v>1186</v>
      </c>
    </row>
    <row r="18" spans="1:9">
      <c r="A18" s="4" t="s">
        <v>1207</v>
      </c>
      <c r="E18" s="5" t="n">
        <v>4300000000</v>
      </c>
    </row>
    <row r="19" spans="1:9">
      <c r="A19" s="4" t="s">
        <v>1209</v>
      </c>
    </row>
    <row r="20" spans="1:9">
      <c r="A20" s="3" t="s">
        <v>1186</v>
      </c>
    </row>
    <row r="21" spans="1:9">
      <c r="A21" s="4" t="s">
        <v>1210</v>
      </c>
      <c r="G21" s="5" t="n">
        <v>19000000</v>
      </c>
      <c r="H21" s="6" t="n">
        <v>55000000</v>
      </c>
    </row>
    <row r="22" spans="1:9">
      <c r="A22" s="4" t="s">
        <v>1211</v>
      </c>
    </row>
    <row r="23" spans="1:9">
      <c r="A23" s="3" t="s">
        <v>1186</v>
      </c>
    </row>
    <row r="24" spans="1:9">
      <c r="A24" s="4" t="s">
        <v>1207</v>
      </c>
      <c r="E24" s="5" t="n">
        <v>10000000000</v>
      </c>
    </row>
    <row r="25" spans="1:9">
      <c r="A25" s="4" t="s">
        <v>1210</v>
      </c>
      <c r="F25" s="5" t="n">
        <v>44000000</v>
      </c>
      <c r="G25" s="5" t="n">
        <v>27000000</v>
      </c>
    </row>
    <row r="26" spans="1:9">
      <c r="A26" s="4" t="s">
        <v>1212</v>
      </c>
      <c r="F26" s="5" t="n">
        <v>0</v>
      </c>
    </row>
    <row r="27" spans="1:9">
      <c r="A27" s="4" t="s">
        <v>1213</v>
      </c>
      <c r="F27" s="5" t="n">
        <v>9800000000</v>
      </c>
    </row>
    <row r="28" spans="1:9">
      <c r="A28" s="4" t="s">
        <v>1214</v>
      </c>
    </row>
    <row r="29" spans="1:9">
      <c r="A29" s="3" t="s">
        <v>1186</v>
      </c>
    </row>
    <row r="30" spans="1:9">
      <c r="A30" s="4" t="s">
        <v>1207</v>
      </c>
      <c r="C30" s="6" t="n">
        <v>2000000000</v>
      </c>
    </row>
    <row r="31" spans="1:9">
      <c r="A31" s="4" t="s">
        <v>1215</v>
      </c>
      <c r="C31" s="4" t="s">
        <v>1216</v>
      </c>
    </row>
    <row r="32" spans="1:9">
      <c r="A32" s="4" t="s">
        <v>1212</v>
      </c>
      <c r="F32" s="5" t="n">
        <v>0</v>
      </c>
    </row>
    <row r="33" spans="1:9">
      <c r="A33" s="4" t="s">
        <v>1187</v>
      </c>
    </row>
    <row r="34" spans="1:9">
      <c r="A34" s="3" t="s">
        <v>1186</v>
      </c>
    </row>
    <row r="35" spans="1:9">
      <c r="A35" s="4" t="s">
        <v>57</v>
      </c>
      <c r="F35" s="6" t="n">
        <v>200000000</v>
      </c>
      <c r="G35" s="5" t="n">
        <v>0</v>
      </c>
    </row>
    <row r="36" spans="1:9">
      <c r="A36" s="4" t="s">
        <v>920</v>
      </c>
      <c r="B36" s="6" t="n">
        <v>200000000</v>
      </c>
    </row>
    <row r="37" spans="1:9">
      <c r="A37" s="4" t="s">
        <v>1204</v>
      </c>
      <c r="B37" s="5" t="n">
        <v>28000000</v>
      </c>
    </row>
    <row r="38" spans="1:9">
      <c r="A38" s="4" t="s">
        <v>1217</v>
      </c>
      <c r="B38" s="6" t="n">
        <v>172000000</v>
      </c>
    </row>
    <row r="39" spans="1:9">
      <c r="A39" s="4" t="s">
        <v>1188</v>
      </c>
      <c r="B39" s="4" t="s">
        <v>1189</v>
      </c>
      <c r="F39" s="4" t="s">
        <v>1189</v>
      </c>
    </row>
    <row r="40" spans="1:9">
      <c r="A40" s="4" t="s">
        <v>1190</v>
      </c>
    </row>
    <row r="41" spans="1:9">
      <c r="A41" s="3" t="s">
        <v>1186</v>
      </c>
    </row>
    <row r="42" spans="1:9">
      <c r="A42" s="4" t="s">
        <v>57</v>
      </c>
      <c r="F42" s="6" t="n">
        <v>200000000</v>
      </c>
      <c r="G42" s="6" t="n">
        <v>0</v>
      </c>
    </row>
    <row r="43" spans="1:9">
      <c r="A43" s="4" t="s">
        <v>920</v>
      </c>
      <c r="I43" s="6" t="n">
        <v>200000000</v>
      </c>
    </row>
    <row r="44" spans="1:9">
      <c r="A44" s="4" t="s">
        <v>1188</v>
      </c>
      <c r="F44" s="4" t="s">
        <v>1191</v>
      </c>
      <c r="I44" s="4" t="s">
        <v>1191</v>
      </c>
    </row>
    <row r="45" spans="1:9">
      <c r="A45" s="4" t="s">
        <v>1218</v>
      </c>
    </row>
    <row r="46" spans="1:9">
      <c r="A46" s="3" t="s">
        <v>1186</v>
      </c>
    </row>
    <row r="47" spans="1:9">
      <c r="A47" s="4" t="s">
        <v>1219</v>
      </c>
      <c r="D47" s="6" t="n">
        <v>750000000</v>
      </c>
    </row>
    <row r="48" spans="1:9">
      <c r="A48" s="4" t="s">
        <v>1188</v>
      </c>
      <c r="D48" s="4" t="s">
        <v>1220</v>
      </c>
    </row>
    <row r="49" spans="1:9">
      <c r="A49" s="4" t="s">
        <v>1221</v>
      </c>
    </row>
    <row r="50" spans="1:9">
      <c r="A50" s="3" t="s">
        <v>1186</v>
      </c>
    </row>
    <row r="51" spans="1:9">
      <c r="A51" s="4" t="s">
        <v>1222</v>
      </c>
      <c r="E51" s="6" t="n">
        <v>1100000000</v>
      </c>
    </row>
    <row r="52" spans="1:9">
      <c r="A52" s="4" t="s">
        <v>1223</v>
      </c>
    </row>
    <row r="53" spans="1:9">
      <c r="A53" s="3" t="s">
        <v>1186</v>
      </c>
    </row>
    <row r="54" spans="1:9">
      <c r="A54" s="4" t="s">
        <v>1188</v>
      </c>
      <c r="E54" s="4" t="s">
        <v>1224</v>
      </c>
    </row>
    <row r="55" spans="1:9">
      <c r="A55" s="4" t="s">
        <v>1225</v>
      </c>
    </row>
    <row r="56" spans="1:9">
      <c r="A56" s="3" t="s">
        <v>1186</v>
      </c>
    </row>
    <row r="57" spans="1:9">
      <c r="A57" s="4" t="s">
        <v>1188</v>
      </c>
      <c r="E57" s="4" t="s">
        <v>12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27</v>
      </c>
      <c r="B1" s="2" t="s">
        <v>479</v>
      </c>
      <c r="C1" s="2" t="s">
        <v>1228</v>
      </c>
      <c r="D1" s="2" t="s">
        <v>481</v>
      </c>
      <c r="E1" s="2" t="s">
        <v>480</v>
      </c>
      <c r="F1" s="2" t="s">
        <v>2</v>
      </c>
      <c r="G1" s="2" t="s">
        <v>33</v>
      </c>
      <c r="H1" s="2" t="s">
        <v>83</v>
      </c>
      <c r="I1" s="2" t="s">
        <v>517</v>
      </c>
    </row>
    <row r="2" spans="1:9">
      <c r="A2" s="4" t="s">
        <v>190</v>
      </c>
      <c r="F2" s="6" t="n">
        <v>0</v>
      </c>
      <c r="G2" s="6" t="n">
        <v>1300</v>
      </c>
      <c r="H2" s="6" t="n">
        <v>1688</v>
      </c>
    </row>
    <row r="3" spans="1:9">
      <c r="A3" s="4" t="s">
        <v>190</v>
      </c>
      <c r="E3" s="6" t="n">
        <v>202</v>
      </c>
    </row>
    <row r="4" spans="1:9">
      <c r="A4" s="4" t="s">
        <v>189</v>
      </c>
      <c r="B4" s="6" t="n">
        <v>2700</v>
      </c>
      <c r="G4" s="6" t="n">
        <v>2737</v>
      </c>
      <c r="H4" s="5" t="n">
        <v>26</v>
      </c>
    </row>
    <row r="5" spans="1:9">
      <c r="A5" s="4" t="s">
        <v>1229</v>
      </c>
      <c r="I5" s="6" t="n">
        <v>120</v>
      </c>
    </row>
    <row r="6" spans="1:9">
      <c r="A6" s="4" t="s">
        <v>1230</v>
      </c>
    </row>
    <row r="7" spans="1:9">
      <c r="A7" s="4" t="s">
        <v>190</v>
      </c>
      <c r="E7" s="6" t="n">
        <v>202</v>
      </c>
      <c r="H7" s="5" t="n">
        <v>1600</v>
      </c>
    </row>
    <row r="8" spans="1:9">
      <c r="A8" s="4" t="s">
        <v>1231</v>
      </c>
    </row>
    <row r="9" spans="1:9">
      <c r="A9" s="4" t="s">
        <v>190</v>
      </c>
      <c r="C9" s="6" t="n">
        <v>1100</v>
      </c>
      <c r="D9" s="6" t="n">
        <v>750</v>
      </c>
      <c r="H9" s="6" t="n">
        <v>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4"/>
  </cols>
  <sheetData>
    <row r="1" spans="1:5">
      <c r="A1" s="1" t="s">
        <v>1232</v>
      </c>
      <c r="B1" s="2" t="s">
        <v>1</v>
      </c>
    </row>
    <row r="2" spans="1:5">
      <c r="B2" s="2" t="s">
        <v>2</v>
      </c>
      <c r="C2" s="2" t="s">
        <v>33</v>
      </c>
      <c r="D2" s="2" t="s">
        <v>83</v>
      </c>
      <c r="E2" s="2" t="s">
        <v>1233</v>
      </c>
    </row>
    <row r="3" spans="1:5">
      <c r="A3" s="4" t="s">
        <v>424</v>
      </c>
    </row>
    <row r="4" spans="1:5">
      <c r="A4" s="3" t="s">
        <v>1234</v>
      </c>
    </row>
    <row r="5" spans="1:5">
      <c r="A5" s="4" t="s">
        <v>1235</v>
      </c>
      <c r="B5" s="4" t="s">
        <v>1236</v>
      </c>
      <c r="C5" s="4" t="s">
        <v>1236</v>
      </c>
    </row>
    <row r="6" spans="1:5">
      <c r="A6" s="4" t="s">
        <v>1237</v>
      </c>
      <c r="B6" s="6" t="n">
        <v>0</v>
      </c>
      <c r="C6" s="6" t="n">
        <v>0</v>
      </c>
    </row>
    <row r="7" spans="1:5">
      <c r="A7" s="4" t="s">
        <v>1238</v>
      </c>
      <c r="B7" s="5" t="n">
        <v>-1104</v>
      </c>
      <c r="C7" s="5" t="n">
        <v>-425</v>
      </c>
      <c r="D7" s="6" t="n">
        <v>1186</v>
      </c>
    </row>
    <row r="8" spans="1:5">
      <c r="A8" s="4" t="s">
        <v>1239</v>
      </c>
      <c r="B8" s="5" t="n">
        <v>6731</v>
      </c>
      <c r="C8" s="5" t="n">
        <v>5594</v>
      </c>
    </row>
    <row r="9" spans="1:5">
      <c r="A9" s="4" t="s">
        <v>1240</v>
      </c>
    </row>
    <row r="10" spans="1:5">
      <c r="A10" s="3" t="s">
        <v>1234</v>
      </c>
    </row>
    <row r="11" spans="1:5">
      <c r="A11" s="4" t="s">
        <v>1241</v>
      </c>
      <c r="E11" s="6" t="n">
        <v>798</v>
      </c>
    </row>
    <row r="12" spans="1:5">
      <c r="A12" s="4" t="s">
        <v>1242</v>
      </c>
    </row>
    <row r="13" spans="1:5">
      <c r="A13" s="3" t="s">
        <v>1234</v>
      </c>
    </row>
    <row r="14" spans="1:5">
      <c r="A14" s="4" t="s">
        <v>1243</v>
      </c>
      <c r="B14" s="5" t="n">
        <v>557</v>
      </c>
      <c r="C14" s="5" t="n">
        <v>972</v>
      </c>
    </row>
    <row r="15" spans="1:5">
      <c r="A15" s="4" t="s">
        <v>1237</v>
      </c>
      <c r="B15" s="5" t="n">
        <v>2</v>
      </c>
      <c r="C15" s="5" t="n">
        <v>535</v>
      </c>
    </row>
    <row r="16" spans="1:5">
      <c r="A16" s="4" t="s">
        <v>1238</v>
      </c>
      <c r="B16" s="5" t="n">
        <v>-1100</v>
      </c>
      <c r="C16" s="5" t="n">
        <v>-1600</v>
      </c>
    </row>
    <row r="17" spans="1:5">
      <c r="A17" s="4" t="s">
        <v>1239</v>
      </c>
      <c r="B17" s="6" t="n">
        <v>8700</v>
      </c>
      <c r="C17" s="6" t="n">
        <v>8300</v>
      </c>
    </row>
    <row r="18" spans="1:5">
      <c r="A18" s="4" t="s">
        <v>1244</v>
      </c>
    </row>
    <row r="19" spans="1:5">
      <c r="A19" s="3" t="s">
        <v>1234</v>
      </c>
    </row>
    <row r="20" spans="1:5">
      <c r="A20" s="4" t="s">
        <v>1235</v>
      </c>
      <c r="B20" s="4" t="s">
        <v>1236</v>
      </c>
      <c r="C20" s="4" t="s">
        <v>1236</v>
      </c>
    </row>
    <row r="21" spans="1:5">
      <c r="A21" s="4" t="s">
        <v>1237</v>
      </c>
      <c r="B21" s="6" t="n">
        <v>0</v>
      </c>
      <c r="C21" s="6" t="n">
        <v>0</v>
      </c>
    </row>
    <row r="22" spans="1:5">
      <c r="A22" s="4" t="s">
        <v>1238</v>
      </c>
      <c r="B22" s="5" t="n">
        <v>19</v>
      </c>
      <c r="C22" s="5" t="n">
        <v>22</v>
      </c>
      <c r="D22" s="5" t="n">
        <v>-87</v>
      </c>
    </row>
    <row r="23" spans="1:5">
      <c r="A23" s="4" t="s">
        <v>1239</v>
      </c>
      <c r="B23" s="6" t="n">
        <v>279</v>
      </c>
      <c r="C23" s="6" t="n">
        <v>294</v>
      </c>
    </row>
    <row r="24" spans="1:5">
      <c r="A24" s="4" t="s">
        <v>1245</v>
      </c>
    </row>
    <row r="25" spans="1:5">
      <c r="A25" s="3" t="s">
        <v>1234</v>
      </c>
    </row>
    <row r="26" spans="1:5">
      <c r="A26" s="4" t="s">
        <v>1241</v>
      </c>
      <c r="E26" s="6" t="n">
        <v>27</v>
      </c>
    </row>
    <row r="27" spans="1:5">
      <c r="A27" s="4" t="s">
        <v>1246</v>
      </c>
    </row>
    <row r="28" spans="1:5">
      <c r="A28" s="3" t="s">
        <v>1234</v>
      </c>
    </row>
    <row r="29" spans="1:5">
      <c r="A29" s="4" t="s">
        <v>1238</v>
      </c>
      <c r="D29" s="6" t="n">
        <v>-36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47</v>
      </c>
      <c r="B1" s="2" t="s">
        <v>1</v>
      </c>
    </row>
    <row r="2" spans="1:4">
      <c r="B2" s="2" t="s">
        <v>2</v>
      </c>
      <c r="C2" s="2" t="s">
        <v>33</v>
      </c>
      <c r="D2" s="2" t="s">
        <v>83</v>
      </c>
    </row>
    <row r="3" spans="1:4">
      <c r="A3" s="4" t="s">
        <v>424</v>
      </c>
    </row>
    <row r="4" spans="1:4">
      <c r="A4" s="3" t="s">
        <v>1234</v>
      </c>
    </row>
    <row r="5" spans="1:4">
      <c r="A5" s="4" t="s">
        <v>1248</v>
      </c>
      <c r="B5" s="6" t="n">
        <v>-1104</v>
      </c>
      <c r="C5" s="6" t="n">
        <v>-425</v>
      </c>
      <c r="D5" s="6" t="n">
        <v>1186</v>
      </c>
    </row>
    <row r="6" spans="1:4">
      <c r="A6" s="4" t="s">
        <v>1249</v>
      </c>
      <c r="B6" s="5" t="n">
        <v>6731</v>
      </c>
      <c r="C6" s="5" t="n">
        <v>5594</v>
      </c>
    </row>
    <row r="7" spans="1:4">
      <c r="A7" s="4" t="s">
        <v>1244</v>
      </c>
    </row>
    <row r="8" spans="1:4">
      <c r="A8" s="3" t="s">
        <v>1234</v>
      </c>
    </row>
    <row r="9" spans="1:4">
      <c r="A9" s="4" t="s">
        <v>1248</v>
      </c>
      <c r="B9" s="5" t="n">
        <v>19</v>
      </c>
      <c r="C9" s="5" t="n">
        <v>22</v>
      </c>
      <c r="D9" s="6" t="n">
        <v>-87</v>
      </c>
    </row>
    <row r="10" spans="1:4">
      <c r="A10" s="4" t="s">
        <v>1249</v>
      </c>
      <c r="B10" s="6" t="n">
        <v>279</v>
      </c>
      <c r="C10" s="6" t="n">
        <v>29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3</v>
      </c>
      <c r="D2" s="2" t="s">
        <v>83</v>
      </c>
    </row>
    <row r="3" spans="1:4">
      <c r="A3" s="3" t="s">
        <v>1251</v>
      </c>
    </row>
    <row r="4" spans="1:4">
      <c r="A4" s="4" t="s">
        <v>132</v>
      </c>
      <c r="B4" s="6" t="n">
        <v>-4</v>
      </c>
      <c r="C4" s="6" t="n">
        <v>-79</v>
      </c>
    </row>
    <row r="5" spans="1:4">
      <c r="A5" s="4" t="s">
        <v>1252</v>
      </c>
      <c r="B5" s="5" t="n">
        <v>1837</v>
      </c>
      <c r="C5" s="5" t="n">
        <v>1248</v>
      </c>
      <c r="D5" s="6" t="n">
        <v>1594</v>
      </c>
    </row>
    <row r="6" spans="1:4">
      <c r="A6" s="4" t="s">
        <v>1253</v>
      </c>
      <c r="B6" s="5" t="n">
        <v>-1382</v>
      </c>
      <c r="C6" s="5" t="n">
        <v>386</v>
      </c>
      <c r="D6" s="5" t="n">
        <v>-498</v>
      </c>
    </row>
    <row r="7" spans="1:4">
      <c r="A7" s="4" t="s">
        <v>799</v>
      </c>
      <c r="B7" s="5" t="n">
        <v>382</v>
      </c>
      <c r="C7" s="5" t="n">
        <v>-155</v>
      </c>
      <c r="D7" s="5" t="n">
        <v>160</v>
      </c>
    </row>
    <row r="8" spans="1:4">
      <c r="A8" s="4" t="s">
        <v>1254</v>
      </c>
      <c r="B8" s="5" t="n">
        <v>758</v>
      </c>
      <c r="C8" s="5" t="n">
        <v>1479</v>
      </c>
      <c r="D8" s="5" t="n">
        <v>1256</v>
      </c>
    </row>
    <row r="9" spans="1:4">
      <c r="A9" s="4" t="s">
        <v>1255</v>
      </c>
      <c r="B9" s="5" t="n">
        <v>45</v>
      </c>
      <c r="C9" s="5" t="n">
        <v>47</v>
      </c>
      <c r="D9" s="5" t="n">
        <v>-13</v>
      </c>
    </row>
    <row r="10" spans="1:4">
      <c r="A10" s="4" t="s">
        <v>799</v>
      </c>
      <c r="B10" s="5" t="n">
        <v>-85</v>
      </c>
      <c r="C10" s="5" t="n">
        <v>311</v>
      </c>
      <c r="D10" s="5" t="n">
        <v>5</v>
      </c>
    </row>
    <row r="11" spans="1:4">
      <c r="A11" s="4" t="s">
        <v>1256</v>
      </c>
      <c r="B11" s="5" t="n">
        <v>-40</v>
      </c>
      <c r="C11" s="5" t="n">
        <v>358</v>
      </c>
      <c r="D11" s="5" t="n">
        <v>-8</v>
      </c>
    </row>
    <row r="12" spans="1:4">
      <c r="A12" s="4" t="s">
        <v>1257</v>
      </c>
      <c r="B12" s="5" t="n">
        <v>718</v>
      </c>
      <c r="C12" s="5" t="n">
        <v>1837</v>
      </c>
      <c r="D12" s="5" t="n">
        <v>1248</v>
      </c>
    </row>
    <row r="13" spans="1:4">
      <c r="A13" s="4" t="s">
        <v>1258</v>
      </c>
    </row>
    <row r="14" spans="1:4">
      <c r="A14" s="3" t="s">
        <v>1251</v>
      </c>
    </row>
    <row r="15" spans="1:4">
      <c r="A15" s="4" t="s">
        <v>132</v>
      </c>
      <c r="C15" s="5" t="n">
        <v>0</v>
      </c>
    </row>
    <row r="16" spans="1:4">
      <c r="A16" s="4" t="s">
        <v>1259</v>
      </c>
    </row>
    <row r="17" spans="1:4">
      <c r="A17" s="3" t="s">
        <v>1251</v>
      </c>
    </row>
    <row r="18" spans="1:4">
      <c r="A18" s="4" t="s">
        <v>132</v>
      </c>
      <c r="C18" s="5" t="n">
        <v>-79</v>
      </c>
    </row>
    <row r="19" spans="1:4">
      <c r="A19" s="4" t="s">
        <v>1252</v>
      </c>
      <c r="B19" s="5" t="n">
        <v>1709</v>
      </c>
      <c r="C19" s="5" t="n">
        <v>1019</v>
      </c>
      <c r="D19" s="5" t="n">
        <v>1379</v>
      </c>
    </row>
    <row r="20" spans="1:4">
      <c r="A20" s="4" t="s">
        <v>1253</v>
      </c>
      <c r="B20" s="5" t="n">
        <v>-1534</v>
      </c>
      <c r="C20" s="5" t="n">
        <v>529</v>
      </c>
      <c r="D20" s="5" t="n">
        <v>-565</v>
      </c>
    </row>
    <row r="21" spans="1:4">
      <c r="A21" s="4" t="s">
        <v>799</v>
      </c>
      <c r="B21" s="5" t="n">
        <v>327</v>
      </c>
      <c r="C21" s="5" t="n">
        <v>-206</v>
      </c>
      <c r="D21" s="5" t="n">
        <v>185</v>
      </c>
    </row>
    <row r="22" spans="1:4">
      <c r="A22" s="4" t="s">
        <v>1254</v>
      </c>
      <c r="B22" s="5" t="n">
        <v>423</v>
      </c>
      <c r="C22" s="5" t="n">
        <v>1342</v>
      </c>
      <c r="D22" s="5" t="n">
        <v>999</v>
      </c>
    </row>
    <row r="23" spans="1:4">
      <c r="A23" s="4" t="s">
        <v>1255</v>
      </c>
      <c r="B23" s="5" t="n">
        <v>179</v>
      </c>
      <c r="C23" s="5" t="n">
        <v>61</v>
      </c>
      <c r="D23" s="5" t="n">
        <v>30</v>
      </c>
    </row>
    <row r="24" spans="1:4">
      <c r="A24" s="4" t="s">
        <v>799</v>
      </c>
      <c r="B24" s="5" t="n">
        <v>-38</v>
      </c>
      <c r="C24" s="5" t="n">
        <v>306</v>
      </c>
      <c r="D24" s="5" t="n">
        <v>-10</v>
      </c>
    </row>
    <row r="25" spans="1:4">
      <c r="A25" s="4" t="s">
        <v>1256</v>
      </c>
      <c r="B25" s="5" t="n">
        <v>141</v>
      </c>
      <c r="C25" s="5" t="n">
        <v>367</v>
      </c>
      <c r="D25" s="5" t="n">
        <v>20</v>
      </c>
    </row>
    <row r="26" spans="1:4">
      <c r="A26" s="4" t="s">
        <v>1257</v>
      </c>
      <c r="B26" s="5" t="n">
        <v>564</v>
      </c>
      <c r="C26" s="5" t="n">
        <v>1709</v>
      </c>
      <c r="D26" s="5" t="n">
        <v>1019</v>
      </c>
    </row>
    <row r="27" spans="1:4">
      <c r="A27" s="4" t="s">
        <v>1260</v>
      </c>
    </row>
    <row r="28" spans="1:4">
      <c r="A28" s="3" t="s">
        <v>1251</v>
      </c>
    </row>
    <row r="29" spans="1:4">
      <c r="A29" s="4" t="s">
        <v>132</v>
      </c>
      <c r="C29" s="5" t="n">
        <v>0</v>
      </c>
    </row>
    <row r="30" spans="1:4">
      <c r="A30" s="4" t="s">
        <v>1252</v>
      </c>
      <c r="B30" s="5" t="n">
        <v>151</v>
      </c>
      <c r="C30" s="5" t="n">
        <v>258</v>
      </c>
      <c r="D30" s="5" t="n">
        <v>241</v>
      </c>
    </row>
    <row r="31" spans="1:4">
      <c r="A31" s="4" t="s">
        <v>1253</v>
      </c>
      <c r="B31" s="5" t="n">
        <v>156</v>
      </c>
      <c r="C31" s="5" t="n">
        <v>-152</v>
      </c>
      <c r="D31" s="5" t="n">
        <v>70</v>
      </c>
    </row>
    <row r="32" spans="1:4">
      <c r="A32" s="4" t="s">
        <v>799</v>
      </c>
      <c r="B32" s="5" t="n">
        <v>54</v>
      </c>
      <c r="C32" s="5" t="n">
        <v>54</v>
      </c>
      <c r="D32" s="5" t="n">
        <v>-25</v>
      </c>
    </row>
    <row r="33" spans="1:4">
      <c r="A33" s="4" t="s">
        <v>1254</v>
      </c>
      <c r="B33" s="5" t="n">
        <v>361</v>
      </c>
      <c r="C33" s="5" t="n">
        <v>160</v>
      </c>
      <c r="D33" s="5" t="n">
        <v>286</v>
      </c>
    </row>
    <row r="34" spans="1:4">
      <c r="A34" s="4" t="s">
        <v>1255</v>
      </c>
      <c r="B34" s="5" t="n">
        <v>-134</v>
      </c>
      <c r="C34" s="5" t="n">
        <v>-14</v>
      </c>
      <c r="D34" s="5" t="n">
        <v>-43</v>
      </c>
    </row>
    <row r="35" spans="1:4">
      <c r="A35" s="4" t="s">
        <v>799</v>
      </c>
      <c r="B35" s="5" t="n">
        <v>-47</v>
      </c>
      <c r="C35" s="5" t="n">
        <v>5</v>
      </c>
      <c r="D35" s="5" t="n">
        <v>15</v>
      </c>
    </row>
    <row r="36" spans="1:4">
      <c r="A36" s="4" t="s">
        <v>1256</v>
      </c>
      <c r="B36" s="5" t="n">
        <v>-181</v>
      </c>
      <c r="C36" s="5" t="n">
        <v>-9</v>
      </c>
      <c r="D36" s="5" t="n">
        <v>-28</v>
      </c>
    </row>
    <row r="37" spans="1:4">
      <c r="A37" s="4" t="s">
        <v>1257</v>
      </c>
      <c r="B37" s="5" t="n">
        <v>180</v>
      </c>
      <c r="C37" s="5" t="n">
        <v>151</v>
      </c>
      <c r="D37" s="5" t="n">
        <v>258</v>
      </c>
    </row>
    <row r="38" spans="1:4">
      <c r="A38" s="4" t="s">
        <v>1261</v>
      </c>
    </row>
    <row r="39" spans="1:4">
      <c r="A39" s="3" t="s">
        <v>1251</v>
      </c>
    </row>
    <row r="40" spans="1:4">
      <c r="A40" s="4" t="s">
        <v>132</v>
      </c>
      <c r="C40" s="5" t="n">
        <v>330</v>
      </c>
    </row>
    <row r="41" spans="1:4">
      <c r="A41" s="4" t="s">
        <v>1262</v>
      </c>
    </row>
    <row r="42" spans="1:4">
      <c r="A42" s="3" t="s">
        <v>1251</v>
      </c>
    </row>
    <row r="43" spans="1:4">
      <c r="A43" s="4" t="s">
        <v>132</v>
      </c>
      <c r="C43" s="5" t="n">
        <v>0</v>
      </c>
    </row>
    <row r="44" spans="1:4">
      <c r="A44" s="4" t="s">
        <v>1252</v>
      </c>
      <c r="B44" s="5" t="n">
        <v>-23</v>
      </c>
      <c r="C44" s="5" t="n">
        <v>-29</v>
      </c>
      <c r="D44" s="5" t="n">
        <v>-26</v>
      </c>
    </row>
    <row r="45" spans="1:4">
      <c r="A45" s="4" t="s">
        <v>1253</v>
      </c>
      <c r="B45" s="5" t="n">
        <v>-4</v>
      </c>
      <c r="C45" s="5" t="n">
        <v>9</v>
      </c>
      <c r="D45" s="5" t="n">
        <v>-3</v>
      </c>
    </row>
    <row r="46" spans="1:4">
      <c r="A46" s="4" t="s">
        <v>799</v>
      </c>
      <c r="B46" s="5" t="n">
        <v>1</v>
      </c>
      <c r="C46" s="5" t="n">
        <v>-3</v>
      </c>
      <c r="D46" s="5" t="n">
        <v>0</v>
      </c>
    </row>
    <row r="47" spans="1:4">
      <c r="A47" s="4" t="s">
        <v>1254</v>
      </c>
      <c r="B47" s="5" t="n">
        <v>-26</v>
      </c>
      <c r="C47" s="5" t="n">
        <v>-23</v>
      </c>
      <c r="D47" s="5" t="n">
        <v>-29</v>
      </c>
    </row>
    <row r="48" spans="1:4">
      <c r="A48" s="4" t="s">
        <v>1255</v>
      </c>
      <c r="B48" s="5" t="n">
        <v>0</v>
      </c>
      <c r="C48" s="5" t="n">
        <v>0</v>
      </c>
      <c r="D48" s="5" t="n">
        <v>0</v>
      </c>
    </row>
    <row r="49" spans="1:4">
      <c r="A49" s="4" t="s">
        <v>799</v>
      </c>
      <c r="B49" s="5" t="n">
        <v>0</v>
      </c>
      <c r="C49" s="5" t="n">
        <v>0</v>
      </c>
      <c r="D49" s="5" t="n">
        <v>0</v>
      </c>
    </row>
    <row r="50" spans="1:4">
      <c r="A50" s="4" t="s">
        <v>1256</v>
      </c>
      <c r="B50" s="5" t="n">
        <v>0</v>
      </c>
      <c r="C50" s="5" t="n">
        <v>0</v>
      </c>
      <c r="D50" s="5" t="n">
        <v>0</v>
      </c>
    </row>
    <row r="51" spans="1:4">
      <c r="A51" s="4" t="s">
        <v>1257</v>
      </c>
      <c r="B51" s="5" t="n">
        <v>-26</v>
      </c>
      <c r="C51" s="5" t="n">
        <v>-23</v>
      </c>
      <c r="D51" s="6" t="n">
        <v>-29</v>
      </c>
    </row>
    <row r="52" spans="1:4">
      <c r="A52" s="4" t="s">
        <v>125</v>
      </c>
    </row>
    <row r="53" spans="1:4">
      <c r="A53" s="3" t="s">
        <v>1251</v>
      </c>
    </row>
    <row r="54" spans="1:4">
      <c r="A54" s="4" t="s">
        <v>1252</v>
      </c>
      <c r="B54" s="5" t="n">
        <v>1758</v>
      </c>
    </row>
    <row r="55" spans="1:4">
      <c r="A55" s="4" t="s">
        <v>1257</v>
      </c>
      <c r="C55" s="5" t="n">
        <v>1758</v>
      </c>
    </row>
    <row r="56" spans="1:4">
      <c r="A56" s="4" t="s">
        <v>1263</v>
      </c>
    </row>
    <row r="57" spans="1:4">
      <c r="A57" s="3" t="s">
        <v>1251</v>
      </c>
    </row>
    <row r="58" spans="1:4">
      <c r="A58" s="4" t="s">
        <v>1252</v>
      </c>
      <c r="B58" s="5" t="n">
        <v>1630</v>
      </c>
    </row>
    <row r="59" spans="1:4">
      <c r="A59" s="4" t="s">
        <v>1257</v>
      </c>
      <c r="C59" s="5" t="n">
        <v>1630</v>
      </c>
    </row>
    <row r="60" spans="1:4">
      <c r="A60" s="4" t="s">
        <v>1264</v>
      </c>
    </row>
    <row r="61" spans="1:4">
      <c r="A61" s="3" t="s">
        <v>1251</v>
      </c>
    </row>
    <row r="62" spans="1:4">
      <c r="A62" s="4" t="s">
        <v>1252</v>
      </c>
      <c r="B62" s="5" t="n">
        <v>151</v>
      </c>
    </row>
    <row r="63" spans="1:4">
      <c r="A63" s="4" t="s">
        <v>1257</v>
      </c>
      <c r="C63" s="5" t="n">
        <v>151</v>
      </c>
    </row>
    <row r="64" spans="1:4">
      <c r="A64" s="4" t="s">
        <v>1265</v>
      </c>
    </row>
    <row r="65" spans="1:4">
      <c r="A65" s="3" t="s">
        <v>1251</v>
      </c>
    </row>
    <row r="66" spans="1:4">
      <c r="A66" s="4" t="s">
        <v>1252</v>
      </c>
      <c r="B66" s="6" t="n">
        <v>-23</v>
      </c>
    </row>
    <row r="67" spans="1:4">
      <c r="A67" s="4" t="s">
        <v>1257</v>
      </c>
      <c r="C67" s="6" t="n">
        <v>-2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3</v>
      </c>
      <c r="D2" s="2" t="s">
        <v>83</v>
      </c>
    </row>
    <row r="3" spans="1:4">
      <c r="A3" s="3" t="s">
        <v>1267</v>
      </c>
    </row>
    <row r="4" spans="1:4">
      <c r="A4" s="4" t="s">
        <v>90</v>
      </c>
      <c r="B4" s="6" t="n">
        <v>-204</v>
      </c>
      <c r="C4" s="6" t="n">
        <v>-27</v>
      </c>
      <c r="D4" s="6" t="n">
        <v>-67</v>
      </c>
    </row>
    <row r="5" spans="1:4">
      <c r="A5" s="4" t="s">
        <v>87</v>
      </c>
      <c r="B5" s="5" t="n">
        <v>3235</v>
      </c>
      <c r="C5" s="5" t="n">
        <v>2973</v>
      </c>
      <c r="D5" s="5" t="n">
        <v>3111</v>
      </c>
    </row>
    <row r="6" spans="1:4">
      <c r="A6" s="4" t="s">
        <v>91</v>
      </c>
      <c r="B6" s="5" t="n">
        <v>745</v>
      </c>
      <c r="C6" s="5" t="n">
        <v>-1468</v>
      </c>
      <c r="D6" s="5" t="n">
        <v>-5770</v>
      </c>
    </row>
    <row r="7" spans="1:4">
      <c r="A7" s="4" t="s">
        <v>99</v>
      </c>
      <c r="B7" s="5" t="n">
        <v>1121</v>
      </c>
      <c r="C7" s="5" t="n">
        <v>-1621</v>
      </c>
      <c r="D7" s="5" t="n">
        <v>-4465</v>
      </c>
    </row>
    <row r="8" spans="1:4">
      <c r="A8" s="4" t="s">
        <v>100</v>
      </c>
      <c r="B8" s="5" t="n">
        <v>-153</v>
      </c>
      <c r="C8" s="5" t="n">
        <v>738</v>
      </c>
      <c r="D8" s="5" t="n">
        <v>1690</v>
      </c>
    </row>
    <row r="9" spans="1:4">
      <c r="A9" s="4" t="s">
        <v>137</v>
      </c>
      <c r="B9" s="5" t="n">
        <v>967</v>
      </c>
      <c r="C9" s="5" t="n">
        <v>-883</v>
      </c>
      <c r="D9" s="5" t="n">
        <v>-2775</v>
      </c>
    </row>
    <row r="10" spans="1:4">
      <c r="A10" s="4" t="s">
        <v>1268</v>
      </c>
    </row>
    <row r="11" spans="1:4">
      <c r="A11" s="3" t="s">
        <v>1267</v>
      </c>
    </row>
    <row r="12" spans="1:4">
      <c r="A12" s="4" t="s">
        <v>137</v>
      </c>
      <c r="B12" s="5" t="n">
        <v>40</v>
      </c>
      <c r="C12" s="5" t="n">
        <v>-358</v>
      </c>
      <c r="D12" s="5" t="n">
        <v>8</v>
      </c>
    </row>
    <row r="13" spans="1:4">
      <c r="A13" s="4" t="s">
        <v>1269</v>
      </c>
    </row>
    <row r="14" spans="1:4">
      <c r="A14" s="3" t="s">
        <v>1267</v>
      </c>
    </row>
    <row r="15" spans="1:4">
      <c r="A15" s="4" t="s">
        <v>90</v>
      </c>
      <c r="B15" s="5" t="n">
        <v>-178</v>
      </c>
      <c r="C15" s="5" t="n">
        <v>-15</v>
      </c>
      <c r="D15" s="5" t="n">
        <v>-39</v>
      </c>
    </row>
    <row r="16" spans="1:4">
      <c r="A16" s="4" t="s">
        <v>87</v>
      </c>
      <c r="B16" s="5" t="n">
        <v>1</v>
      </c>
      <c r="C16" s="5" t="n">
        <v>1</v>
      </c>
      <c r="D16" s="5" t="n">
        <v>3</v>
      </c>
    </row>
    <row r="17" spans="1:4">
      <c r="A17" s="4" t="s">
        <v>91</v>
      </c>
      <c r="B17" s="5" t="n">
        <v>-2</v>
      </c>
      <c r="C17" s="5" t="n">
        <v>-47</v>
      </c>
      <c r="D17" s="5" t="n">
        <v>6</v>
      </c>
    </row>
    <row r="18" spans="1:4">
      <c r="A18" s="4" t="s">
        <v>99</v>
      </c>
      <c r="B18" s="5" t="n">
        <v>-179</v>
      </c>
      <c r="C18" s="5" t="n">
        <v>-61</v>
      </c>
      <c r="D18" s="5" t="n">
        <v>-30</v>
      </c>
    </row>
    <row r="19" spans="1:4">
      <c r="A19" s="4" t="s">
        <v>100</v>
      </c>
      <c r="B19" s="5" t="n">
        <v>38</v>
      </c>
      <c r="C19" s="5" t="n">
        <v>-306</v>
      </c>
      <c r="D19" s="5" t="n">
        <v>10</v>
      </c>
    </row>
    <row r="20" spans="1:4">
      <c r="A20" s="4" t="s">
        <v>137</v>
      </c>
      <c r="B20" s="5" t="n">
        <v>-141</v>
      </c>
      <c r="C20" s="5" t="n">
        <v>-367</v>
      </c>
      <c r="D20" s="5" t="n">
        <v>-20</v>
      </c>
    </row>
    <row r="21" spans="1:4">
      <c r="A21" s="4" t="s">
        <v>1270</v>
      </c>
    </row>
    <row r="22" spans="1:4">
      <c r="A22" s="3" t="s">
        <v>1267</v>
      </c>
    </row>
    <row r="23" spans="1:4">
      <c r="A23" s="4" t="s">
        <v>99</v>
      </c>
      <c r="B23" s="5" t="n">
        <v>134</v>
      </c>
      <c r="C23" s="5" t="n">
        <v>14</v>
      </c>
      <c r="D23" s="5" t="n">
        <v>43</v>
      </c>
    </row>
    <row r="24" spans="1:4">
      <c r="A24" s="4" t="s">
        <v>100</v>
      </c>
      <c r="B24" s="5" t="n">
        <v>47</v>
      </c>
      <c r="C24" s="5" t="n">
        <v>-5</v>
      </c>
      <c r="D24" s="5" t="n">
        <v>-15</v>
      </c>
    </row>
    <row r="25" spans="1:4">
      <c r="A25" s="4" t="s">
        <v>137</v>
      </c>
      <c r="B25" s="5" t="n">
        <v>181</v>
      </c>
      <c r="C25" s="5" t="n">
        <v>9</v>
      </c>
      <c r="D25" s="5" t="n">
        <v>28</v>
      </c>
    </row>
    <row r="26" spans="1:4">
      <c r="A26" s="4" t="s">
        <v>1271</v>
      </c>
    </row>
    <row r="27" spans="1:4">
      <c r="A27" s="3" t="s">
        <v>1267</v>
      </c>
    </row>
    <row r="28" spans="1:4">
      <c r="A28" s="4" t="s">
        <v>87</v>
      </c>
      <c r="B28" s="5" t="n">
        <v>3</v>
      </c>
      <c r="C28" s="5" t="n">
        <v>3</v>
      </c>
      <c r="D28" s="5" t="n">
        <v>3</v>
      </c>
    </row>
    <row r="29" spans="1:4">
      <c r="A29" s="4" t="s">
        <v>91</v>
      </c>
      <c r="B29" s="5" t="n">
        <v>98</v>
      </c>
      <c r="C29" s="5" t="n">
        <v>0</v>
      </c>
      <c r="D29" s="5" t="n">
        <v>33</v>
      </c>
    </row>
    <row r="30" spans="1:4">
      <c r="A30" s="4" t="s">
        <v>1272</v>
      </c>
    </row>
    <row r="31" spans="1:4">
      <c r="A31" s="3" t="s">
        <v>1267</v>
      </c>
    </row>
    <row r="32" spans="1:4">
      <c r="A32" s="4" t="s">
        <v>87</v>
      </c>
      <c r="B32" s="5" t="n">
        <v>2</v>
      </c>
      <c r="C32" s="5" t="n">
        <v>3</v>
      </c>
      <c r="D32" s="5" t="n">
        <v>2</v>
      </c>
    </row>
    <row r="33" spans="1:4">
      <c r="A33" s="4" t="s">
        <v>91</v>
      </c>
      <c r="B33" s="5" t="n">
        <v>31</v>
      </c>
      <c r="C33" s="5" t="n">
        <v>0</v>
      </c>
      <c r="D33" s="5" t="n">
        <v>2</v>
      </c>
    </row>
    <row r="34" spans="1:4">
      <c r="A34" s="4" t="s">
        <v>1273</v>
      </c>
    </row>
    <row r="35" spans="1:4">
      <c r="A35" s="3" t="s">
        <v>1267</v>
      </c>
    </row>
    <row r="36" spans="1:4">
      <c r="A36" s="4" t="s">
        <v>91</v>
      </c>
      <c r="B36" s="6" t="n">
        <v>0</v>
      </c>
      <c r="C36" s="6" t="n">
        <v>8</v>
      </c>
      <c r="D36" s="6" t="n">
        <v>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3</v>
      </c>
      <c r="D2" s="2" t="s">
        <v>83</v>
      </c>
    </row>
    <row r="3" spans="1:4">
      <c r="A3" s="4" t="s">
        <v>1275</v>
      </c>
    </row>
    <row r="4" spans="1:4">
      <c r="A4" s="4" t="s">
        <v>1276</v>
      </c>
      <c r="B4" s="6" t="n">
        <v>255</v>
      </c>
      <c r="C4" s="6" t="n">
        <v>264</v>
      </c>
      <c r="D4" s="6" t="n">
        <v>25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3</v>
      </c>
      <c r="D2" s="2" t="s">
        <v>83</v>
      </c>
    </row>
    <row r="3" spans="1:4">
      <c r="A3" s="3" t="s">
        <v>245</v>
      </c>
    </row>
    <row r="4" spans="1:4">
      <c r="A4" s="4" t="s">
        <v>1278</v>
      </c>
      <c r="B4" s="6" t="n">
        <v>278</v>
      </c>
      <c r="C4" s="6" t="n">
        <v>263</v>
      </c>
      <c r="D4" s="6" t="n">
        <v>356</v>
      </c>
    </row>
    <row r="5" spans="1:4">
      <c r="A5" s="4" t="s">
        <v>1279</v>
      </c>
      <c r="B5" s="5" t="n">
        <v>194</v>
      </c>
      <c r="C5" s="5" t="n">
        <v>130</v>
      </c>
      <c r="D5" s="5" t="n">
        <v>97</v>
      </c>
    </row>
    <row r="6" spans="1:4">
      <c r="A6" s="4" t="s">
        <v>1280</v>
      </c>
      <c r="B6" s="5" t="n">
        <v>268</v>
      </c>
      <c r="C6" s="5" t="n">
        <v>295</v>
      </c>
      <c r="D6" s="5" t="n">
        <v>0</v>
      </c>
    </row>
    <row r="7" spans="1:4">
      <c r="A7" s="4" t="s">
        <v>1281</v>
      </c>
      <c r="B7" s="5" t="n">
        <v>131</v>
      </c>
      <c r="C7" s="5" t="n">
        <v>116</v>
      </c>
      <c r="D7" s="5" t="n">
        <v>0</v>
      </c>
    </row>
    <row r="8" spans="1:4">
      <c r="A8" s="4" t="s">
        <v>1282</v>
      </c>
      <c r="B8" s="5" t="n">
        <v>64</v>
      </c>
      <c r="C8" s="5" t="n">
        <v>58</v>
      </c>
      <c r="D8" s="5" t="n">
        <v>59</v>
      </c>
    </row>
    <row r="9" spans="1:4">
      <c r="A9" s="4" t="s">
        <v>1283</v>
      </c>
      <c r="B9" s="5" t="n">
        <v>2</v>
      </c>
      <c r="C9" s="5" t="n">
        <v>3</v>
      </c>
      <c r="D9" s="5" t="n">
        <v>-27</v>
      </c>
    </row>
    <row r="10" spans="1:4">
      <c r="A10" s="4" t="s">
        <v>1284</v>
      </c>
      <c r="B10" s="5" t="n">
        <v>595</v>
      </c>
      <c r="C10" s="5" t="n">
        <v>687</v>
      </c>
      <c r="D10" s="5" t="n">
        <v>645</v>
      </c>
    </row>
    <row r="11" spans="1:4">
      <c r="A11" s="4" t="s">
        <v>1285</v>
      </c>
      <c r="B11" s="5" t="n">
        <v>6</v>
      </c>
      <c r="C11" s="5" t="n">
        <v>56</v>
      </c>
      <c r="D11" s="5" t="n">
        <v>130</v>
      </c>
    </row>
    <row r="12" spans="1:4">
      <c r="A12" s="4" t="s">
        <v>153</v>
      </c>
      <c r="B12" s="5" t="n">
        <v>0</v>
      </c>
      <c r="C12" s="5" t="n">
        <v>0</v>
      </c>
      <c r="D12" s="5" t="n">
        <v>381</v>
      </c>
    </row>
    <row r="13" spans="1:4">
      <c r="A13" s="4" t="s">
        <v>1286</v>
      </c>
      <c r="B13" s="5" t="n">
        <v>225</v>
      </c>
      <c r="C13" s="5" t="n">
        <v>225</v>
      </c>
      <c r="D13" s="5" t="n">
        <v>440</v>
      </c>
    </row>
    <row r="14" spans="1:4">
      <c r="A14" s="4" t="s">
        <v>1287</v>
      </c>
      <c r="B14" s="6" t="n">
        <v>1763</v>
      </c>
      <c r="C14" s="6" t="n">
        <v>1833</v>
      </c>
      <c r="D14" s="6" t="n">
        <v>208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3</v>
      </c>
      <c r="D2" s="2" t="s">
        <v>83</v>
      </c>
    </row>
    <row r="3" spans="1:4">
      <c r="A3" s="3" t="s">
        <v>1289</v>
      </c>
    </row>
    <row r="4" spans="1:4">
      <c r="A4" s="4" t="s">
        <v>1290</v>
      </c>
      <c r="B4" s="6" t="n">
        <v>-178</v>
      </c>
      <c r="C4" s="6" t="n">
        <v>368</v>
      </c>
      <c r="D4" s="6" t="n">
        <v>-374</v>
      </c>
    </row>
    <row r="5" spans="1:4">
      <c r="A5" s="4" t="s">
        <v>1291</v>
      </c>
      <c r="B5" s="5" t="n">
        <v>0</v>
      </c>
      <c r="C5" s="5" t="n">
        <v>18</v>
      </c>
      <c r="D5" s="5" t="n">
        <v>4</v>
      </c>
    </row>
    <row r="6" spans="1:4">
      <c r="A6" s="4" t="s">
        <v>739</v>
      </c>
      <c r="B6" s="5" t="n">
        <v>-178</v>
      </c>
      <c r="C6" s="5" t="n">
        <v>386</v>
      </c>
      <c r="D6" s="5" t="n">
        <v>-370</v>
      </c>
    </row>
    <row r="7" spans="1:4">
      <c r="A7" s="3" t="s">
        <v>1292</v>
      </c>
    </row>
    <row r="8" spans="1:4">
      <c r="A8" s="4" t="s">
        <v>1290</v>
      </c>
      <c r="B8" s="5" t="n">
        <v>331</v>
      </c>
      <c r="C8" s="5" t="n">
        <v>-1124</v>
      </c>
      <c r="D8" s="5" t="n">
        <v>-1320</v>
      </c>
    </row>
    <row r="9" spans="1:4">
      <c r="A9" s="4" t="s">
        <v>1291</v>
      </c>
      <c r="B9" s="5" t="n">
        <v>0</v>
      </c>
      <c r="C9" s="5" t="n">
        <v>0</v>
      </c>
      <c r="D9" s="5" t="n">
        <v>0</v>
      </c>
    </row>
    <row r="10" spans="1:4">
      <c r="A10" s="4" t="s">
        <v>739</v>
      </c>
      <c r="B10" s="5" t="n">
        <v>331</v>
      </c>
      <c r="C10" s="5" t="n">
        <v>-1124</v>
      </c>
      <c r="D10" s="5" t="n">
        <v>-1320</v>
      </c>
    </row>
    <row r="11" spans="1:4">
      <c r="A11" s="3" t="s">
        <v>1293</v>
      </c>
    </row>
    <row r="12" spans="1:4">
      <c r="A12" s="4" t="s">
        <v>100</v>
      </c>
      <c r="B12" s="6" t="n">
        <v>153</v>
      </c>
      <c r="C12" s="6" t="n">
        <v>-738</v>
      </c>
      <c r="D12" s="6" t="n">
        <v>-169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33</v>
      </c>
      <c r="D2" s="2" t="s">
        <v>83</v>
      </c>
    </row>
    <row r="3" spans="1:4">
      <c r="A3" s="3" t="s">
        <v>1295</v>
      </c>
    </row>
    <row r="4" spans="1:4">
      <c r="A4" s="4" t="s">
        <v>1296</v>
      </c>
      <c r="B4" s="6" t="n">
        <v>235</v>
      </c>
      <c r="C4" s="6" t="n">
        <v>-567</v>
      </c>
      <c r="D4" s="6" t="n">
        <v>-1563</v>
      </c>
    </row>
    <row r="5" spans="1:4">
      <c r="A5" s="4" t="s">
        <v>1297</v>
      </c>
      <c r="B5" s="5" t="n">
        <v>-40</v>
      </c>
      <c r="C5" s="5" t="n">
        <v>-116</v>
      </c>
      <c r="D5" s="5" t="n">
        <v>-110</v>
      </c>
    </row>
    <row r="6" spans="1:4">
      <c r="A6" s="4" t="s">
        <v>1298</v>
      </c>
      <c r="B6" s="5" t="n">
        <v>-2</v>
      </c>
      <c r="C6" s="5" t="n">
        <v>1088</v>
      </c>
      <c r="D6" s="5" t="n">
        <v>0</v>
      </c>
    </row>
    <row r="7" spans="1:4">
      <c r="A7" s="4" t="s">
        <v>1299</v>
      </c>
      <c r="B7" s="5" t="n">
        <v>0</v>
      </c>
      <c r="C7" s="5" t="n">
        <v>-696</v>
      </c>
      <c r="D7" s="5" t="n">
        <v>0</v>
      </c>
    </row>
    <row r="8" spans="1:4">
      <c r="A8" s="4" t="s">
        <v>1300</v>
      </c>
      <c r="B8" s="5" t="n">
        <v>-1</v>
      </c>
      <c r="C8" s="5" t="n">
        <v>-4</v>
      </c>
      <c r="D8" s="5" t="n">
        <v>24</v>
      </c>
    </row>
    <row r="9" spans="1:4">
      <c r="A9" s="4" t="s">
        <v>1301</v>
      </c>
      <c r="B9" s="5" t="n">
        <v>-24</v>
      </c>
      <c r="C9" s="5" t="n">
        <v>-29</v>
      </c>
      <c r="D9" s="5" t="n">
        <v>-22</v>
      </c>
    </row>
    <row r="10" spans="1:4">
      <c r="A10" s="4" t="s">
        <v>1302</v>
      </c>
      <c r="B10" s="5" t="n">
        <v>-11</v>
      </c>
      <c r="C10" s="5" t="n">
        <v>0</v>
      </c>
      <c r="D10" s="5" t="n">
        <v>0</v>
      </c>
    </row>
    <row r="11" spans="1:4">
      <c r="A11" s="4" t="s">
        <v>1303</v>
      </c>
      <c r="B11" s="5" t="n">
        <v>0</v>
      </c>
      <c r="C11" s="5" t="n">
        <v>0</v>
      </c>
      <c r="D11" s="5" t="n">
        <v>2</v>
      </c>
    </row>
    <row r="12" spans="1:4">
      <c r="A12" s="4" t="s">
        <v>153</v>
      </c>
      <c r="B12" s="5" t="n">
        <v>0</v>
      </c>
      <c r="C12" s="5" t="n">
        <v>-288</v>
      </c>
      <c r="D12" s="5" t="n">
        <v>-20</v>
      </c>
    </row>
    <row r="13" spans="1:4">
      <c r="A13" s="4" t="s">
        <v>1304</v>
      </c>
      <c r="B13" s="5" t="n">
        <v>0</v>
      </c>
      <c r="C13" s="5" t="n">
        <v>-136</v>
      </c>
      <c r="D13" s="5" t="n">
        <v>-6</v>
      </c>
    </row>
    <row r="14" spans="1:4">
      <c r="A14" s="4" t="s">
        <v>161</v>
      </c>
      <c r="B14" s="5" t="n">
        <v>-4</v>
      </c>
      <c r="C14" s="5" t="n">
        <v>10</v>
      </c>
      <c r="D14" s="5" t="n">
        <v>5</v>
      </c>
    </row>
    <row r="15" spans="1:4">
      <c r="A15" s="4" t="s">
        <v>100</v>
      </c>
      <c r="B15" s="6" t="n">
        <v>153</v>
      </c>
      <c r="C15" s="6" t="n">
        <v>-738</v>
      </c>
      <c r="D15" s="6" t="n">
        <v>-1690</v>
      </c>
    </row>
    <row r="16" spans="1:4">
      <c r="A16" s="4" t="s">
        <v>1305</v>
      </c>
      <c r="B16" s="4" t="s">
        <v>1306</v>
      </c>
      <c r="C16" s="4" t="s">
        <v>1307</v>
      </c>
      <c r="D16" s="4" t="s">
        <v>49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33</v>
      </c>
    </row>
    <row r="2" spans="1:3">
      <c r="A2" s="3" t="s">
        <v>1309</v>
      </c>
    </row>
    <row r="3" spans="1:3">
      <c r="A3" s="4" t="s">
        <v>1310</v>
      </c>
      <c r="B3" s="6" t="n">
        <v>0</v>
      </c>
      <c r="C3" s="6" t="n">
        <v>313</v>
      </c>
    </row>
    <row r="4" spans="1:3">
      <c r="A4" s="4" t="s">
        <v>1311</v>
      </c>
      <c r="B4" s="5" t="n">
        <v>1025</v>
      </c>
      <c r="C4" s="5" t="n">
        <v>416</v>
      </c>
    </row>
    <row r="5" spans="1:3">
      <c r="A5" s="4" t="s">
        <v>1312</v>
      </c>
      <c r="B5" s="5" t="n">
        <v>58</v>
      </c>
      <c r="C5" s="5" t="n">
        <v>191</v>
      </c>
    </row>
    <row r="6" spans="1:3">
      <c r="A6" s="4" t="s">
        <v>1313</v>
      </c>
      <c r="B6" s="5" t="n">
        <v>4</v>
      </c>
      <c r="C6" s="5" t="n">
        <v>0</v>
      </c>
    </row>
    <row r="7" spans="1:3">
      <c r="A7" s="4" t="s">
        <v>1314</v>
      </c>
      <c r="B7" s="5" t="n">
        <v>159</v>
      </c>
      <c r="C7" s="5" t="n">
        <v>227</v>
      </c>
    </row>
    <row r="8" spans="1:3">
      <c r="A8" s="4" t="s">
        <v>797</v>
      </c>
      <c r="B8" s="5" t="n">
        <v>0</v>
      </c>
      <c r="C8" s="5" t="n">
        <v>74</v>
      </c>
    </row>
    <row r="9" spans="1:3">
      <c r="A9" s="4" t="s">
        <v>1315</v>
      </c>
      <c r="B9" s="5" t="n">
        <v>1246</v>
      </c>
      <c r="C9" s="5" t="n">
        <v>1221</v>
      </c>
    </row>
    <row r="10" spans="1:3">
      <c r="A10" s="4" t="s">
        <v>1316</v>
      </c>
      <c r="B10" s="5" t="n">
        <v>0</v>
      </c>
      <c r="C10" s="5" t="n">
        <v>11</v>
      </c>
    </row>
    <row r="11" spans="1:3">
      <c r="A11" s="4" t="s">
        <v>1317</v>
      </c>
      <c r="B11" s="5" t="n">
        <v>1246</v>
      </c>
      <c r="C11" s="5" t="n">
        <v>1210</v>
      </c>
    </row>
    <row r="12" spans="1:3">
      <c r="A12" s="3" t="s">
        <v>1318</v>
      </c>
    </row>
    <row r="13" spans="1:3">
      <c r="A13" s="4" t="s">
        <v>1319</v>
      </c>
      <c r="B13" s="5" t="n">
        <v>796</v>
      </c>
      <c r="C13" s="5" t="n">
        <v>853</v>
      </c>
    </row>
    <row r="14" spans="1:3">
      <c r="A14" s="4" t="s">
        <v>1320</v>
      </c>
      <c r="B14" s="5" t="n">
        <v>546</v>
      </c>
      <c r="C14" s="5" t="n">
        <v>0</v>
      </c>
    </row>
    <row r="15" spans="1:3">
      <c r="A15" s="4" t="s">
        <v>1321</v>
      </c>
      <c r="B15" s="5" t="n">
        <v>198</v>
      </c>
      <c r="C15" s="5" t="n">
        <v>494</v>
      </c>
    </row>
    <row r="16" spans="1:3">
      <c r="A16" s="4" t="s">
        <v>1322</v>
      </c>
      <c r="B16" s="5" t="n">
        <v>633</v>
      </c>
      <c r="C16" s="5" t="n">
        <v>757</v>
      </c>
    </row>
    <row r="17" spans="1:3">
      <c r="A17" s="4" t="s">
        <v>1323</v>
      </c>
      <c r="B17" s="5" t="n">
        <v>17</v>
      </c>
      <c r="C17" s="5" t="n">
        <v>0</v>
      </c>
    </row>
    <row r="18" spans="1:3">
      <c r="A18" s="4" t="s">
        <v>1324</v>
      </c>
      <c r="B18" s="5" t="n">
        <v>2190</v>
      </c>
      <c r="C18" s="5" t="n">
        <v>2104</v>
      </c>
    </row>
    <row r="19" spans="1:3">
      <c r="A19" s="3" t="s">
        <v>1325</v>
      </c>
    </row>
    <row r="20" spans="1:3">
      <c r="A20" s="4" t="s">
        <v>1326</v>
      </c>
      <c r="B20" s="6" t="n">
        <v>-944</v>
      </c>
      <c r="C20" s="6" t="n">
        <v>-89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1327</v>
      </c>
      <c r="B1" s="2" t="s">
        <v>591</v>
      </c>
    </row>
    <row r="2" spans="1:2">
      <c r="A2" s="3" t="s">
        <v>1328</v>
      </c>
    </row>
    <row r="3" spans="1:2">
      <c r="A3" s="4" t="s">
        <v>1329</v>
      </c>
      <c r="B3" s="6" t="n">
        <v>4879</v>
      </c>
    </row>
    <row r="4" spans="1:2">
      <c r="A4" s="4" t="s">
        <v>1330</v>
      </c>
    </row>
    <row r="5" spans="1:2">
      <c r="A5" s="3" t="s">
        <v>1328</v>
      </c>
    </row>
    <row r="6" spans="1:2">
      <c r="A6" s="4" t="s">
        <v>1329</v>
      </c>
      <c r="B6" s="5" t="n">
        <v>3035</v>
      </c>
    </row>
    <row r="7" spans="1:2">
      <c r="A7" s="4" t="s">
        <v>1331</v>
      </c>
    </row>
    <row r="8" spans="1:2">
      <c r="A8" s="3" t="s">
        <v>1328</v>
      </c>
    </row>
    <row r="9" spans="1:2">
      <c r="A9" s="4" t="s">
        <v>1329</v>
      </c>
      <c r="B9" s="6" t="n">
        <v>18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32</v>
      </c>
      <c r="B1" s="2" t="s">
        <v>2</v>
      </c>
      <c r="C1" s="2" t="s">
        <v>33</v>
      </c>
    </row>
    <row r="2" spans="1:3">
      <c r="A2" s="3" t="s">
        <v>1333</v>
      </c>
    </row>
    <row r="3" spans="1:3">
      <c r="A3" s="4" t="s">
        <v>1312</v>
      </c>
      <c r="B3" s="6" t="n">
        <v>58</v>
      </c>
      <c r="C3" s="6" t="n">
        <v>191</v>
      </c>
    </row>
    <row r="4" spans="1:3">
      <c r="A4" s="4" t="s">
        <v>1334</v>
      </c>
    </row>
    <row r="5" spans="1:3">
      <c r="A5" s="3" t="s">
        <v>1333</v>
      </c>
    </row>
    <row r="6" spans="1:3">
      <c r="A6" s="4" t="s">
        <v>1312</v>
      </c>
      <c r="B6" s="5" t="n">
        <v>45</v>
      </c>
    </row>
    <row r="7" spans="1:3">
      <c r="A7" s="4" t="s">
        <v>1335</v>
      </c>
    </row>
    <row r="8" spans="1:3">
      <c r="A8" s="3" t="s">
        <v>1333</v>
      </c>
    </row>
    <row r="9" spans="1:3">
      <c r="A9" s="4" t="s">
        <v>1312</v>
      </c>
      <c r="B9" s="5" t="n">
        <v>18</v>
      </c>
    </row>
    <row r="10" spans="1:3">
      <c r="A10" s="4" t="s">
        <v>1336</v>
      </c>
    </row>
    <row r="11" spans="1:3">
      <c r="A11" s="3" t="s">
        <v>1333</v>
      </c>
    </row>
    <row r="12" spans="1:3">
      <c r="A12" s="4" t="s">
        <v>1312</v>
      </c>
      <c r="B12" s="5" t="n">
        <v>27</v>
      </c>
    </row>
    <row r="13" spans="1:3">
      <c r="A13" s="4" t="s">
        <v>1337</v>
      </c>
    </row>
    <row r="14" spans="1:3">
      <c r="A14" s="3" t="s">
        <v>1333</v>
      </c>
    </row>
    <row r="15" spans="1:3">
      <c r="A15" s="4" t="s">
        <v>1312</v>
      </c>
      <c r="B15" s="5" t="n">
        <v>0</v>
      </c>
    </row>
    <row r="16" spans="1:3">
      <c r="A16" s="4" t="s">
        <v>1338</v>
      </c>
    </row>
    <row r="17" spans="1:3">
      <c r="A17" s="3" t="s">
        <v>1333</v>
      </c>
    </row>
    <row r="18" spans="1:3">
      <c r="A18" s="4" t="s">
        <v>1312</v>
      </c>
      <c r="B18" s="5" t="n">
        <v>0</v>
      </c>
    </row>
    <row r="19" spans="1:3">
      <c r="A19" s="4" t="s">
        <v>1339</v>
      </c>
    </row>
    <row r="20" spans="1:3">
      <c r="A20" s="3" t="s">
        <v>1333</v>
      </c>
    </row>
    <row r="21" spans="1:3">
      <c r="A21" s="4" t="s">
        <v>1312</v>
      </c>
      <c r="B21" s="5" t="n">
        <v>0</v>
      </c>
    </row>
    <row r="22" spans="1:3">
      <c r="A22" s="4" t="s">
        <v>1340</v>
      </c>
    </row>
    <row r="23" spans="1:3">
      <c r="A23" s="3" t="s">
        <v>1333</v>
      </c>
    </row>
    <row r="24" spans="1:3">
      <c r="A24" s="4" t="s">
        <v>1312</v>
      </c>
      <c r="B24" s="5" t="n">
        <v>13</v>
      </c>
    </row>
    <row r="25" spans="1:3">
      <c r="A25" s="4" t="s">
        <v>1341</v>
      </c>
    </row>
    <row r="26" spans="1:3">
      <c r="A26" s="3" t="s">
        <v>1333</v>
      </c>
    </row>
    <row r="27" spans="1:3">
      <c r="A27" s="4" t="s">
        <v>1312</v>
      </c>
      <c r="B27" s="5" t="n">
        <v>0</v>
      </c>
    </row>
    <row r="28" spans="1:3">
      <c r="A28" s="4" t="s">
        <v>1342</v>
      </c>
    </row>
    <row r="29" spans="1:3">
      <c r="A29" s="3" t="s">
        <v>1333</v>
      </c>
    </row>
    <row r="30" spans="1:3">
      <c r="A30" s="4" t="s">
        <v>1312</v>
      </c>
      <c r="B30" s="5" t="n">
        <v>0</v>
      </c>
    </row>
    <row r="31" spans="1:3">
      <c r="A31" s="4" t="s">
        <v>1343</v>
      </c>
    </row>
    <row r="32" spans="1:3">
      <c r="A32" s="3" t="s">
        <v>1333</v>
      </c>
    </row>
    <row r="33" spans="1:3">
      <c r="A33" s="4" t="s">
        <v>1312</v>
      </c>
      <c r="B33" s="5" t="n">
        <v>0</v>
      </c>
    </row>
    <row r="34" spans="1:3">
      <c r="A34" s="4" t="s">
        <v>1344</v>
      </c>
    </row>
    <row r="35" spans="1:3">
      <c r="A35" s="3" t="s">
        <v>1333</v>
      </c>
    </row>
    <row r="36" spans="1:3">
      <c r="A36" s="4" t="s">
        <v>1312</v>
      </c>
      <c r="B36" s="5" t="n">
        <v>13</v>
      </c>
    </row>
    <row r="37" spans="1:3">
      <c r="A37" s="4" t="s">
        <v>1345</v>
      </c>
    </row>
    <row r="38" spans="1:3">
      <c r="A38" s="3" t="s">
        <v>1333</v>
      </c>
    </row>
    <row r="39" spans="1:3">
      <c r="A39" s="4" t="s">
        <v>1312</v>
      </c>
      <c r="B39"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3</v>
      </c>
      <c r="D2" s="2" t="s">
        <v>83</v>
      </c>
    </row>
    <row r="3" spans="1:4">
      <c r="A3" s="3" t="s">
        <v>1347</v>
      </c>
    </row>
    <row r="4" spans="1:4">
      <c r="A4" s="4" t="s">
        <v>519</v>
      </c>
      <c r="B4" s="6" t="n">
        <v>22</v>
      </c>
      <c r="C4" s="6" t="n">
        <v>38</v>
      </c>
      <c r="D4" s="6" t="n">
        <v>43</v>
      </c>
    </row>
    <row r="5" spans="1:4">
      <c r="A5" s="4" t="s">
        <v>1348</v>
      </c>
      <c r="B5" s="5" t="n">
        <v>12</v>
      </c>
      <c r="C5" s="5" t="n">
        <v>0</v>
      </c>
      <c r="D5" s="5" t="n">
        <v>1</v>
      </c>
    </row>
    <row r="6" spans="1:4">
      <c r="A6" s="4" t="s">
        <v>1349</v>
      </c>
      <c r="B6" s="5" t="n">
        <v>0</v>
      </c>
      <c r="C6" s="5" t="n">
        <v>-4</v>
      </c>
      <c r="D6" s="5" t="n">
        <v>-9</v>
      </c>
    </row>
    <row r="7" spans="1:4">
      <c r="A7" s="4" t="s">
        <v>1350</v>
      </c>
      <c r="B7" s="5" t="n">
        <v>0</v>
      </c>
      <c r="C7" s="5" t="n">
        <v>3</v>
      </c>
      <c r="D7" s="5" t="n">
        <v>5</v>
      </c>
    </row>
    <row r="8" spans="1:4">
      <c r="A8" s="4" t="s">
        <v>1351</v>
      </c>
      <c r="B8" s="5" t="n">
        <v>0</v>
      </c>
      <c r="C8" s="5" t="n">
        <v>-2</v>
      </c>
      <c r="D8" s="5" t="n">
        <v>0</v>
      </c>
    </row>
    <row r="9" spans="1:4">
      <c r="A9" s="4" t="s">
        <v>1352</v>
      </c>
      <c r="B9" s="5" t="n">
        <v>0</v>
      </c>
      <c r="C9" s="5" t="n">
        <v>-13</v>
      </c>
      <c r="D9" s="5" t="n">
        <v>-2</v>
      </c>
    </row>
    <row r="10" spans="1:4">
      <c r="A10" s="4" t="s">
        <v>522</v>
      </c>
      <c r="B10" s="5" t="n">
        <v>34</v>
      </c>
      <c r="C10" s="5" t="n">
        <v>22</v>
      </c>
      <c r="D10" s="5" t="n">
        <v>38</v>
      </c>
    </row>
    <row r="11" spans="1:4">
      <c r="A11" s="4" t="s">
        <v>1353</v>
      </c>
      <c r="B11" s="6" t="n">
        <v>34</v>
      </c>
      <c r="C11" s="6" t="n">
        <v>22</v>
      </c>
      <c r="D11" s="6" t="n">
        <v>3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1354</v>
      </c>
      <c r="B1" s="2" t="s">
        <v>1355</v>
      </c>
      <c r="C1" s="2" t="s">
        <v>1356</v>
      </c>
      <c r="D1" s="2" t="s">
        <v>2</v>
      </c>
      <c r="E1" s="2" t="s">
        <v>33</v>
      </c>
      <c r="F1" s="2" t="s">
        <v>83</v>
      </c>
    </row>
    <row r="2" spans="1:6">
      <c r="A2" s="3" t="s">
        <v>249</v>
      </c>
    </row>
    <row r="3" spans="1:6">
      <c r="A3" s="4" t="s">
        <v>1357</v>
      </c>
      <c r="D3" s="6" t="n">
        <v>0</v>
      </c>
      <c r="E3" s="6" t="n">
        <v>0</v>
      </c>
      <c r="F3" s="6" t="n">
        <v>0</v>
      </c>
    </row>
    <row r="4" spans="1:6">
      <c r="A4" s="4" t="s">
        <v>1358</v>
      </c>
      <c r="D4" s="5" t="n">
        <v>-2000</v>
      </c>
      <c r="E4" s="5" t="n">
        <v>1088000</v>
      </c>
      <c r="F4" s="5" t="n">
        <v>0</v>
      </c>
    </row>
    <row r="5" spans="1:6">
      <c r="A5" s="4" t="s">
        <v>1329</v>
      </c>
      <c r="D5" s="5" t="n">
        <v>4879000</v>
      </c>
    </row>
    <row r="6" spans="1:6">
      <c r="A6" s="4" t="s">
        <v>1299</v>
      </c>
      <c r="D6" s="5" t="n">
        <v>0</v>
      </c>
      <c r="E6" s="5" t="n">
        <v>-696000</v>
      </c>
      <c r="F6" s="6" t="n">
        <v>0</v>
      </c>
    </row>
    <row r="7" spans="1:6">
      <c r="A7" s="4" t="s">
        <v>1311</v>
      </c>
      <c r="D7" s="5" t="n">
        <v>1025000</v>
      </c>
      <c r="E7" s="5" t="n">
        <v>416000</v>
      </c>
    </row>
    <row r="8" spans="1:6">
      <c r="A8" s="4" t="s">
        <v>1359</v>
      </c>
      <c r="E8" s="5" t="n">
        <v>857000</v>
      </c>
    </row>
    <row r="9" spans="1:6">
      <c r="A9" s="4" t="s">
        <v>58</v>
      </c>
      <c r="D9" s="5" t="n">
        <v>2000</v>
      </c>
      <c r="E9" s="5" t="n">
        <v>0</v>
      </c>
    </row>
    <row r="10" spans="1:6">
      <c r="A10" s="4" t="s">
        <v>1360</v>
      </c>
    </row>
    <row r="11" spans="1:6">
      <c r="A11" s="4" t="s">
        <v>1299</v>
      </c>
      <c r="E11" s="6" t="n">
        <v>-696000</v>
      </c>
    </row>
    <row r="12" spans="1:6">
      <c r="A12" s="4" t="s">
        <v>1361</v>
      </c>
    </row>
    <row r="13" spans="1:6">
      <c r="A13" s="4" t="s">
        <v>1362</v>
      </c>
      <c r="C13" s="6" t="n">
        <v>723000</v>
      </c>
    </row>
    <row r="14" spans="1:6">
      <c r="A14" s="4" t="s">
        <v>1363</v>
      </c>
      <c r="B14" s="6" t="n">
        <v>894000</v>
      </c>
    </row>
    <row r="15" spans="1:6">
      <c r="A15" s="4" t="s">
        <v>58</v>
      </c>
      <c r="D15" s="6" t="n">
        <v>135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4</v>
      </c>
      <c r="B1" s="2" t="s">
        <v>2</v>
      </c>
      <c r="C1" s="2" t="s">
        <v>33</v>
      </c>
    </row>
    <row r="2" spans="1:3">
      <c r="A2" s="4" t="s">
        <v>1365</v>
      </c>
    </row>
    <row r="3" spans="1:3">
      <c r="A3" s="3" t="s">
        <v>1366</v>
      </c>
    </row>
    <row r="4" spans="1:3">
      <c r="A4" s="4" t="s">
        <v>1367</v>
      </c>
      <c r="B4" s="6" t="n">
        <v>492</v>
      </c>
      <c r="C4" s="6" t="n">
        <v>388</v>
      </c>
    </row>
    <row r="5" spans="1:3">
      <c r="A5" s="4" t="s">
        <v>1368</v>
      </c>
    </row>
    <row r="6" spans="1:3">
      <c r="A6" s="3" t="s">
        <v>1366</v>
      </c>
    </row>
    <row r="7" spans="1:3">
      <c r="A7" s="4" t="s">
        <v>1367</v>
      </c>
      <c r="B7" s="6" t="n">
        <v>1900</v>
      </c>
      <c r="C7" s="6" t="n">
        <v>14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2</v>
      </c>
      <c r="C1" s="2" t="s">
        <v>33</v>
      </c>
    </row>
    <row r="2" spans="1:3">
      <c r="A2" s="3" t="s">
        <v>1370</v>
      </c>
    </row>
    <row r="3" spans="1:3">
      <c r="A3" s="4" t="s">
        <v>1371</v>
      </c>
      <c r="B3" s="6" t="n">
        <v>148</v>
      </c>
    </row>
    <row r="4" spans="1:3">
      <c r="A4" s="4" t="s">
        <v>1372</v>
      </c>
      <c r="B4" s="5" t="n">
        <v>2</v>
      </c>
      <c r="C4" s="6" t="n">
        <v>2</v>
      </c>
    </row>
    <row r="5" spans="1:3">
      <c r="A5" s="4" t="s">
        <v>499</v>
      </c>
    </row>
    <row r="6" spans="1:3">
      <c r="A6" s="3" t="s">
        <v>1370</v>
      </c>
    </row>
    <row r="7" spans="1:3">
      <c r="A7" s="4" t="s">
        <v>1373</v>
      </c>
      <c r="B7" s="5" t="n">
        <v>6</v>
      </c>
    </row>
    <row r="8" spans="1:3">
      <c r="A8" s="4" t="s">
        <v>502</v>
      </c>
    </row>
    <row r="9" spans="1:3">
      <c r="A9" s="3" t="s">
        <v>1370</v>
      </c>
    </row>
    <row r="10" spans="1:3">
      <c r="A10" s="4" t="s">
        <v>1373</v>
      </c>
      <c r="B10" s="6" t="n">
        <v>14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33</v>
      </c>
      <c r="D2" s="2" t="s">
        <v>83</v>
      </c>
    </row>
    <row r="3" spans="1:4">
      <c r="A3" s="3" t="s">
        <v>915</v>
      </c>
    </row>
    <row r="4" spans="1:4">
      <c r="A4" s="4" t="s">
        <v>1359</v>
      </c>
      <c r="C4" s="6" t="n">
        <v>-857000000</v>
      </c>
    </row>
    <row r="5" spans="1:4">
      <c r="A5" s="4" t="s">
        <v>1375</v>
      </c>
      <c r="B5" s="6" t="n">
        <v>68000000</v>
      </c>
      <c r="C5" s="5" t="n">
        <v>0</v>
      </c>
    </row>
    <row r="6" spans="1:4">
      <c r="A6" s="4" t="s">
        <v>1376</v>
      </c>
      <c r="B6" s="5" t="n">
        <v>1100000000</v>
      </c>
      <c r="C6" s="5" t="n">
        <v>1000000000</v>
      </c>
      <c r="D6" s="6" t="n">
        <v>847000000</v>
      </c>
    </row>
    <row r="7" spans="1:4">
      <c r="A7" s="4" t="s">
        <v>621</v>
      </c>
      <c r="B7" s="5" t="n">
        <v>3190000000</v>
      </c>
      <c r="C7" s="5" t="n">
        <v>3156000000</v>
      </c>
      <c r="D7" s="5" t="n">
        <v>3097000000</v>
      </c>
    </row>
    <row r="8" spans="1:4">
      <c r="A8" s="4" t="s">
        <v>1377</v>
      </c>
    </row>
    <row r="9" spans="1:4">
      <c r="A9" s="3" t="s">
        <v>915</v>
      </c>
    </row>
    <row r="10" spans="1:4">
      <c r="A10" s="4" t="s">
        <v>1378</v>
      </c>
      <c r="B10" s="5" t="n">
        <v>-50000000</v>
      </c>
      <c r="C10" s="5" t="n">
        <v>-60000000</v>
      </c>
    </row>
    <row r="11" spans="1:4">
      <c r="A11" s="4" t="s">
        <v>1379</v>
      </c>
    </row>
    <row r="12" spans="1:4">
      <c r="A12" s="3" t="s">
        <v>915</v>
      </c>
    </row>
    <row r="13" spans="1:4">
      <c r="A13" s="4" t="s">
        <v>1380</v>
      </c>
      <c r="B13" s="5" t="n">
        <v>216000000</v>
      </c>
      <c r="C13" s="5" t="n">
        <v>224000000</v>
      </c>
      <c r="D13" s="5" t="n">
        <v>202000000</v>
      </c>
    </row>
    <row r="14" spans="1:4">
      <c r="A14" s="4" t="s">
        <v>1381</v>
      </c>
      <c r="B14" s="5" t="n">
        <v>771000000</v>
      </c>
      <c r="C14" s="5" t="n">
        <v>642000000</v>
      </c>
      <c r="D14" s="5" t="n">
        <v>638000000</v>
      </c>
    </row>
    <row r="15" spans="1:4">
      <c r="A15" s="4" t="s">
        <v>1359</v>
      </c>
      <c r="B15" s="5" t="n">
        <v>-17000000</v>
      </c>
      <c r="C15" s="5" t="n">
        <v>-19000000</v>
      </c>
    </row>
    <row r="16" spans="1:4">
      <c r="A16" s="4" t="s">
        <v>340</v>
      </c>
    </row>
    <row r="17" spans="1:4">
      <c r="A17" s="3" t="s">
        <v>915</v>
      </c>
    </row>
    <row r="18" spans="1:4">
      <c r="A18" s="4" t="s">
        <v>621</v>
      </c>
      <c r="B18" s="6" t="n">
        <v>234000000</v>
      </c>
      <c r="C18" s="6" t="n">
        <v>241000000</v>
      </c>
      <c r="D18" s="6" t="n">
        <v>2360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3</v>
      </c>
      <c r="C1" s="2" t="s">
        <v>1383</v>
      </c>
    </row>
    <row r="2" spans="1:3">
      <c r="A2" s="3" t="s">
        <v>1384</v>
      </c>
    </row>
    <row r="3" spans="1:3">
      <c r="A3" s="4" t="s">
        <v>1207</v>
      </c>
      <c r="C3" s="6" t="n">
        <v>500</v>
      </c>
    </row>
    <row r="4" spans="1:3">
      <c r="A4" s="4" t="s">
        <v>1212</v>
      </c>
      <c r="B4"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v>
      </c>
      <c r="C1" s="2" t="s">
        <v>33</v>
      </c>
    </row>
    <row r="2" spans="1:3">
      <c r="A2" s="3" t="s">
        <v>1386</v>
      </c>
    </row>
    <row r="3" spans="1:3">
      <c r="A3" s="4" t="s">
        <v>1387</v>
      </c>
      <c r="B3" s="6" t="n">
        <v>79738</v>
      </c>
    </row>
    <row r="4" spans="1:3">
      <c r="A4" s="4" t="s">
        <v>1388</v>
      </c>
      <c r="B4" s="5" t="n">
        <v>81412</v>
      </c>
    </row>
    <row r="5" spans="1:3">
      <c r="A5" s="4" t="s">
        <v>745</v>
      </c>
      <c r="B5" s="5" t="n">
        <v>13596</v>
      </c>
      <c r="C5" s="6" t="n">
        <v>10640</v>
      </c>
    </row>
    <row r="6" spans="1:3">
      <c r="A6" s="4" t="s">
        <v>38</v>
      </c>
      <c r="B6" s="5" t="n">
        <v>1001</v>
      </c>
      <c r="C6" s="5" t="n">
        <v>1106</v>
      </c>
    </row>
    <row r="7" spans="1:3">
      <c r="A7" s="4" t="s">
        <v>1389</v>
      </c>
      <c r="B7" s="5" t="n">
        <v>451</v>
      </c>
      <c r="C7" s="5" t="n">
        <v>433</v>
      </c>
    </row>
    <row r="8" spans="1:3">
      <c r="A8" s="4" t="s">
        <v>40</v>
      </c>
      <c r="B8" s="5" t="n">
        <v>1839</v>
      </c>
      <c r="C8" s="5" t="n">
        <v>1667</v>
      </c>
    </row>
    <row r="9" spans="1:3">
      <c r="A9" s="4" t="s">
        <v>636</v>
      </c>
      <c r="B9" s="5" t="n">
        <v>3037</v>
      </c>
      <c r="C9" s="6" t="n">
        <v>2519</v>
      </c>
    </row>
    <row r="10" spans="1:3">
      <c r="A10" s="4" t="s">
        <v>1390</v>
      </c>
    </row>
    <row r="11" spans="1:3">
      <c r="A11" s="3" t="s">
        <v>1386</v>
      </c>
    </row>
    <row r="12" spans="1:3">
      <c r="A12" s="4" t="s">
        <v>1387</v>
      </c>
      <c r="B12" s="5" t="n">
        <v>59672</v>
      </c>
    </row>
    <row r="13" spans="1:3">
      <c r="A13" s="4" t="s">
        <v>1391</v>
      </c>
      <c r="B13" s="5" t="n">
        <v>61348</v>
      </c>
    </row>
    <row r="14" spans="1:3">
      <c r="A14" s="4" t="s">
        <v>1388</v>
      </c>
      <c r="B14" s="5" t="n">
        <v>61348</v>
      </c>
    </row>
    <row r="15" spans="1:3">
      <c r="A15" s="4" t="s">
        <v>697</v>
      </c>
    </row>
    <row r="16" spans="1:3">
      <c r="A16" s="3" t="s">
        <v>1386</v>
      </c>
    </row>
    <row r="17" spans="1:3">
      <c r="A17" s="4" t="s">
        <v>1387</v>
      </c>
      <c r="B17" s="5" t="n">
        <v>7503</v>
      </c>
    </row>
    <row r="18" spans="1:3">
      <c r="A18" s="4" t="s">
        <v>1391</v>
      </c>
      <c r="B18" s="5" t="n">
        <v>8644</v>
      </c>
    </row>
    <row r="19" spans="1:3">
      <c r="A19" s="4" t="s">
        <v>1388</v>
      </c>
      <c r="B19" s="5" t="n">
        <v>8644</v>
      </c>
    </row>
    <row r="20" spans="1:3">
      <c r="A20" s="4" t="s">
        <v>701</v>
      </c>
    </row>
    <row r="21" spans="1:3">
      <c r="A21" s="3" t="s">
        <v>1386</v>
      </c>
    </row>
    <row r="22" spans="1:3">
      <c r="A22" s="4" t="s">
        <v>1387</v>
      </c>
      <c r="B22" s="5" t="n">
        <v>3202</v>
      </c>
    </row>
    <row r="23" spans="1:3">
      <c r="A23" s="4" t="s">
        <v>1391</v>
      </c>
      <c r="B23" s="5" t="n">
        <v>3586</v>
      </c>
    </row>
    <row r="24" spans="1:3">
      <c r="A24" s="4" t="s">
        <v>1388</v>
      </c>
      <c r="B24" s="5" t="n">
        <v>3586</v>
      </c>
    </row>
    <row r="25" spans="1:3">
      <c r="A25" s="4" t="s">
        <v>1392</v>
      </c>
    </row>
    <row r="26" spans="1:3">
      <c r="A26" s="3" t="s">
        <v>1386</v>
      </c>
    </row>
    <row r="27" spans="1:3">
      <c r="A27" s="4" t="s">
        <v>1387</v>
      </c>
      <c r="B27" s="5" t="n">
        <v>2630</v>
      </c>
    </row>
    <row r="28" spans="1:3">
      <c r="A28" s="4" t="s">
        <v>1391</v>
      </c>
      <c r="B28" s="5" t="n">
        <v>2749</v>
      </c>
    </row>
    <row r="29" spans="1:3">
      <c r="A29" s="4" t="s">
        <v>1388</v>
      </c>
      <c r="B29" s="5" t="n">
        <v>2749</v>
      </c>
    </row>
    <row r="30" spans="1:3">
      <c r="A30" s="4" t="s">
        <v>1393</v>
      </c>
    </row>
    <row r="31" spans="1:3">
      <c r="A31" s="3" t="s">
        <v>1386</v>
      </c>
    </row>
    <row r="32" spans="1:3">
      <c r="A32" s="4" t="s">
        <v>1387</v>
      </c>
      <c r="B32" s="5" t="n">
        <v>1415</v>
      </c>
    </row>
    <row r="33" spans="1:3">
      <c r="A33" s="4" t="s">
        <v>1391</v>
      </c>
      <c r="B33" s="5" t="n">
        <v>1485</v>
      </c>
    </row>
    <row r="34" spans="1:3">
      <c r="A34" s="4" t="s">
        <v>1388</v>
      </c>
      <c r="B34" s="5" t="n">
        <v>1485</v>
      </c>
    </row>
    <row r="35" spans="1:3">
      <c r="A35" s="4" t="s">
        <v>1394</v>
      </c>
    </row>
    <row r="36" spans="1:3">
      <c r="A36" s="3" t="s">
        <v>1386</v>
      </c>
    </row>
    <row r="37" spans="1:3">
      <c r="A37" s="4" t="s">
        <v>1387</v>
      </c>
      <c r="B37" s="5" t="n">
        <v>28976</v>
      </c>
    </row>
    <row r="38" spans="1:3">
      <c r="A38" s="4" t="s">
        <v>1391</v>
      </c>
      <c r="B38" s="5" t="n">
        <v>28858</v>
      </c>
    </row>
    <row r="39" spans="1:3">
      <c r="A39" s="4" t="s">
        <v>1388</v>
      </c>
      <c r="B39" s="5" t="n">
        <v>28858</v>
      </c>
    </row>
    <row r="40" spans="1:3">
      <c r="A40" s="4" t="s">
        <v>1395</v>
      </c>
    </row>
    <row r="41" spans="1:3">
      <c r="A41" s="3" t="s">
        <v>1386</v>
      </c>
    </row>
    <row r="42" spans="1:3">
      <c r="A42" s="4" t="s">
        <v>1387</v>
      </c>
      <c r="B42" s="5" t="n">
        <v>43726</v>
      </c>
    </row>
    <row r="43" spans="1:3">
      <c r="A43" s="4" t="s">
        <v>1391</v>
      </c>
      <c r="B43" s="5" t="n">
        <v>45322</v>
      </c>
    </row>
    <row r="44" spans="1:3">
      <c r="A44" s="4" t="s">
        <v>1388</v>
      </c>
      <c r="B44" s="5" t="n">
        <v>45322</v>
      </c>
    </row>
    <row r="45" spans="1:3">
      <c r="A45" s="4" t="s">
        <v>1396</v>
      </c>
    </row>
    <row r="46" spans="1:3">
      <c r="A46" s="3" t="s">
        <v>1386</v>
      </c>
    </row>
    <row r="47" spans="1:3">
      <c r="A47" s="4" t="s">
        <v>1387</v>
      </c>
      <c r="B47" s="5" t="n">
        <v>15606</v>
      </c>
    </row>
    <row r="48" spans="1:3">
      <c r="A48" s="4" t="s">
        <v>1391</v>
      </c>
      <c r="B48" s="5" t="n">
        <v>15679</v>
      </c>
    </row>
    <row r="49" spans="1:3">
      <c r="A49" s="4" t="s">
        <v>1388</v>
      </c>
      <c r="B49" s="5" t="n">
        <v>15679</v>
      </c>
    </row>
    <row r="50" spans="1:3">
      <c r="A50" s="4" t="s">
        <v>1397</v>
      </c>
    </row>
    <row r="51" spans="1:3">
      <c r="A51" s="3" t="s">
        <v>1386</v>
      </c>
    </row>
    <row r="52" spans="1:3">
      <c r="A52" s="4" t="s">
        <v>1387</v>
      </c>
      <c r="B52" s="5" t="n">
        <v>340</v>
      </c>
    </row>
    <row r="53" spans="1:3">
      <c r="A53" s="4" t="s">
        <v>1391</v>
      </c>
      <c r="B53" s="5" t="n">
        <v>347</v>
      </c>
    </row>
    <row r="54" spans="1:3">
      <c r="A54" s="4" t="s">
        <v>1388</v>
      </c>
      <c r="B54" s="5" t="n">
        <v>347</v>
      </c>
    </row>
    <row r="55" spans="1:3">
      <c r="A55" s="4" t="s">
        <v>1398</v>
      </c>
    </row>
    <row r="56" spans="1:3">
      <c r="A56" s="3" t="s">
        <v>1386</v>
      </c>
    </row>
    <row r="57" spans="1:3">
      <c r="A57" s="4" t="s">
        <v>1387</v>
      </c>
      <c r="B57" s="5" t="n">
        <v>142</v>
      </c>
    </row>
    <row r="58" spans="1:3">
      <c r="A58" s="4" t="s">
        <v>1391</v>
      </c>
      <c r="B58" s="5" t="n">
        <v>140</v>
      </c>
    </row>
    <row r="59" spans="1:3">
      <c r="A59" s="4" t="s">
        <v>1388</v>
      </c>
      <c r="B59" s="5" t="n">
        <v>140</v>
      </c>
    </row>
    <row r="60" spans="1:3">
      <c r="A60" s="4" t="s">
        <v>1399</v>
      </c>
    </row>
    <row r="61" spans="1:3">
      <c r="A61" s="3" t="s">
        <v>1386</v>
      </c>
    </row>
    <row r="62" spans="1:3">
      <c r="A62" s="4" t="s">
        <v>1387</v>
      </c>
      <c r="B62" s="5" t="n">
        <v>132</v>
      </c>
    </row>
    <row r="63" spans="1:3">
      <c r="A63" s="4" t="s">
        <v>1391</v>
      </c>
      <c r="B63" s="5" t="n">
        <v>124</v>
      </c>
    </row>
    <row r="64" spans="1:3">
      <c r="A64" s="4" t="s">
        <v>1388</v>
      </c>
      <c r="B64" s="5" t="n">
        <v>124</v>
      </c>
    </row>
    <row r="65" spans="1:3">
      <c r="A65" s="4" t="s">
        <v>1400</v>
      </c>
    </row>
    <row r="66" spans="1:3">
      <c r="A66" s="3" t="s">
        <v>1386</v>
      </c>
    </row>
    <row r="67" spans="1:3">
      <c r="A67" s="4" t="s">
        <v>1387</v>
      </c>
      <c r="B67" s="5" t="n">
        <v>10</v>
      </c>
    </row>
    <row r="68" spans="1:3">
      <c r="A68" s="4" t="s">
        <v>1391</v>
      </c>
      <c r="B68" s="5" t="n">
        <v>14</v>
      </c>
    </row>
    <row r="69" spans="1:3">
      <c r="A69" s="4" t="s">
        <v>1388</v>
      </c>
      <c r="B69" s="5" t="n">
        <v>14</v>
      </c>
    </row>
    <row r="70" spans="1:3">
      <c r="A70" s="4" t="s">
        <v>1401</v>
      </c>
    </row>
    <row r="71" spans="1:3">
      <c r="A71" s="3" t="s">
        <v>1386</v>
      </c>
    </row>
    <row r="72" spans="1:3">
      <c r="A72" s="4" t="s">
        <v>1387</v>
      </c>
      <c r="B72" s="5" t="n">
        <v>0</v>
      </c>
    </row>
    <row r="73" spans="1:3">
      <c r="A73" s="4" t="s">
        <v>1391</v>
      </c>
      <c r="B73" s="5" t="n">
        <v>2</v>
      </c>
    </row>
    <row r="74" spans="1:3">
      <c r="A74" s="4" t="s">
        <v>1388</v>
      </c>
      <c r="B74" s="5" t="n">
        <v>2</v>
      </c>
    </row>
    <row r="75" spans="1:3">
      <c r="A75" s="4" t="s">
        <v>832</v>
      </c>
    </row>
    <row r="76" spans="1:3">
      <c r="A76" s="3" t="s">
        <v>1386</v>
      </c>
    </row>
    <row r="77" spans="1:3">
      <c r="A77" s="4" t="s">
        <v>1388</v>
      </c>
      <c r="B77" s="5" t="n">
        <v>13596</v>
      </c>
    </row>
    <row r="78" spans="1:3">
      <c r="A78" s="4" t="s">
        <v>38</v>
      </c>
    </row>
    <row r="79" spans="1:3">
      <c r="A79" s="3" t="s">
        <v>1386</v>
      </c>
    </row>
    <row r="80" spans="1:3">
      <c r="A80" s="4" t="s">
        <v>1388</v>
      </c>
      <c r="B80" s="5" t="n">
        <v>1001</v>
      </c>
    </row>
    <row r="81" spans="1:3">
      <c r="A81" s="4" t="s">
        <v>39</v>
      </c>
    </row>
    <row r="82" spans="1:3">
      <c r="A82" s="3" t="s">
        <v>1386</v>
      </c>
    </row>
    <row r="83" spans="1:3">
      <c r="A83" s="4" t="s">
        <v>1388</v>
      </c>
      <c r="B83" s="5" t="n">
        <v>451</v>
      </c>
    </row>
    <row r="84" spans="1:3">
      <c r="A84" s="4" t="s">
        <v>827</v>
      </c>
    </row>
    <row r="85" spans="1:3">
      <c r="A85" s="3" t="s">
        <v>1386</v>
      </c>
    </row>
    <row r="86" spans="1:3">
      <c r="A86" s="4" t="s">
        <v>1388</v>
      </c>
      <c r="B86" s="5" t="n">
        <v>1839</v>
      </c>
    </row>
    <row r="87" spans="1:3">
      <c r="A87" s="4" t="s">
        <v>1402</v>
      </c>
    </row>
    <row r="88" spans="1:3">
      <c r="A88" s="3" t="s">
        <v>1386</v>
      </c>
    </row>
    <row r="89" spans="1:3">
      <c r="A89" s="4" t="s">
        <v>1388</v>
      </c>
      <c r="B89" s="6" t="n">
        <v>303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3</v>
      </c>
      <c r="B1" s="2" t="s">
        <v>2</v>
      </c>
      <c r="C1" s="2" t="s">
        <v>33</v>
      </c>
      <c r="D1" s="2" t="s">
        <v>83</v>
      </c>
      <c r="E1" s="2" t="s">
        <v>517</v>
      </c>
    </row>
    <row r="2" spans="1:5">
      <c r="A2" s="3" t="s">
        <v>34</v>
      </c>
    </row>
    <row r="3" spans="1:5">
      <c r="A3" s="4" t="s">
        <v>691</v>
      </c>
      <c r="B3" s="6" t="n">
        <v>61348</v>
      </c>
      <c r="C3" s="6" t="n">
        <v>63333</v>
      </c>
    </row>
    <row r="4" spans="1:5">
      <c r="A4" s="4" t="s">
        <v>1080</v>
      </c>
      <c r="B4" s="5" t="n">
        <v>140</v>
      </c>
      <c r="C4" s="5" t="n">
        <v>161</v>
      </c>
    </row>
    <row r="5" spans="1:5">
      <c r="A5" s="4" t="s">
        <v>745</v>
      </c>
      <c r="B5" s="5" t="n">
        <v>13596</v>
      </c>
      <c r="C5" s="5" t="n">
        <v>10640</v>
      </c>
    </row>
    <row r="6" spans="1:5">
      <c r="A6" s="4" t="s">
        <v>38</v>
      </c>
      <c r="B6" s="5" t="n">
        <v>1001</v>
      </c>
      <c r="C6" s="5" t="n">
        <v>1106</v>
      </c>
    </row>
    <row r="7" spans="1:5">
      <c r="A7" s="4" t="s">
        <v>39</v>
      </c>
      <c r="B7" s="5" t="n">
        <v>451</v>
      </c>
      <c r="C7" s="5" t="n">
        <v>433</v>
      </c>
    </row>
    <row r="8" spans="1:5">
      <c r="A8" s="4" t="s">
        <v>40</v>
      </c>
      <c r="B8" s="5" t="n">
        <v>1839</v>
      </c>
      <c r="C8" s="5" t="n">
        <v>1667</v>
      </c>
    </row>
    <row r="9" spans="1:5">
      <c r="A9" s="4" t="s">
        <v>41</v>
      </c>
      <c r="B9" s="5" t="n">
        <v>0</v>
      </c>
      <c r="C9" s="5" t="n">
        <v>269</v>
      </c>
    </row>
    <row r="10" spans="1:5">
      <c r="A10" s="4" t="s">
        <v>636</v>
      </c>
      <c r="B10" s="5" t="n">
        <v>3037</v>
      </c>
      <c r="C10" s="5" t="n">
        <v>2519</v>
      </c>
    </row>
    <row r="11" spans="1:5">
      <c r="A11" s="4" t="s">
        <v>43</v>
      </c>
      <c r="B11" s="5" t="n">
        <v>81412</v>
      </c>
      <c r="C11" s="5" t="n">
        <v>80128</v>
      </c>
    </row>
    <row r="12" spans="1:5">
      <c r="A12" s="4" t="s">
        <v>44</v>
      </c>
      <c r="B12" s="5" t="n">
        <v>3494</v>
      </c>
      <c r="C12" s="5" t="n">
        <v>1363</v>
      </c>
    </row>
    <row r="13" spans="1:5">
      <c r="A13" s="4" t="s">
        <v>1404</v>
      </c>
      <c r="B13" s="5" t="n">
        <v>704</v>
      </c>
      <c r="C13" s="5" t="n">
        <v>575</v>
      </c>
    </row>
    <row r="14" spans="1:5">
      <c r="A14" s="4" t="s">
        <v>46</v>
      </c>
      <c r="B14" s="5" t="n">
        <v>13113</v>
      </c>
      <c r="C14" s="5" t="n">
        <v>12918</v>
      </c>
    </row>
    <row r="15" spans="1:5">
      <c r="A15" s="4" t="s">
        <v>637</v>
      </c>
      <c r="B15" s="5" t="n">
        <v>5086</v>
      </c>
      <c r="C15" s="5" t="n">
        <v>5623</v>
      </c>
      <c r="D15" s="6" t="n">
        <v>6339</v>
      </c>
    </row>
    <row r="16" spans="1:5">
      <c r="A16" s="4" t="s">
        <v>48</v>
      </c>
      <c r="B16" s="5" t="n">
        <v>1</v>
      </c>
      <c r="C16" s="5" t="n">
        <v>735</v>
      </c>
    </row>
    <row r="17" spans="1:5">
      <c r="A17" s="4" t="s">
        <v>668</v>
      </c>
      <c r="B17" s="5" t="n">
        <v>509</v>
      </c>
      <c r="C17" s="5" t="n">
        <v>547</v>
      </c>
    </row>
    <row r="18" spans="1:5">
      <c r="A18" s="4" t="s">
        <v>1405</v>
      </c>
      <c r="B18" s="5" t="n">
        <v>91511</v>
      </c>
      <c r="C18" s="5" t="n">
        <v>110156</v>
      </c>
    </row>
    <row r="19" spans="1:5">
      <c r="A19" s="4" t="s">
        <v>51</v>
      </c>
      <c r="B19" s="5" t="n">
        <v>195830</v>
      </c>
      <c r="C19" s="5" t="n">
        <v>212045</v>
      </c>
    </row>
    <row r="20" spans="1:5">
      <c r="A20" s="3" t="s">
        <v>52</v>
      </c>
    </row>
    <row r="21" spans="1:5">
      <c r="A21" s="4" t="s">
        <v>53</v>
      </c>
      <c r="B21" s="5" t="n">
        <v>35588</v>
      </c>
      <c r="C21" s="5" t="n">
        <v>35715</v>
      </c>
    </row>
    <row r="22" spans="1:5">
      <c r="A22" s="4" t="s">
        <v>54</v>
      </c>
      <c r="B22" s="5" t="n">
        <v>39330</v>
      </c>
      <c r="C22" s="5" t="n">
        <v>37069</v>
      </c>
    </row>
    <row r="23" spans="1:5">
      <c r="A23" s="4" t="s">
        <v>55</v>
      </c>
      <c r="B23" s="5" t="n">
        <v>2728</v>
      </c>
      <c r="C23" s="5" t="n">
        <v>2720</v>
      </c>
    </row>
    <row r="24" spans="1:5">
      <c r="A24" s="4" t="s">
        <v>56</v>
      </c>
      <c r="B24" s="5" t="n">
        <v>5047</v>
      </c>
      <c r="C24" s="5" t="n">
        <v>4158</v>
      </c>
    </row>
    <row r="25" spans="1:5">
      <c r="A25" s="4" t="s">
        <v>57</v>
      </c>
      <c r="B25" s="5" t="n">
        <v>434</v>
      </c>
      <c r="C25" s="5" t="n">
        <v>46</v>
      </c>
    </row>
    <row r="26" spans="1:5">
      <c r="A26" s="4" t="s">
        <v>60</v>
      </c>
      <c r="B26" s="5" t="n">
        <v>3455</v>
      </c>
      <c r="C26" s="5" t="n">
        <v>4419</v>
      </c>
    </row>
    <row r="27" spans="1:5">
      <c r="A27" s="4" t="s">
        <v>61</v>
      </c>
      <c r="B27" s="5" t="n">
        <v>91511</v>
      </c>
      <c r="C27" s="5" t="n">
        <v>110156</v>
      </c>
    </row>
    <row r="28" spans="1:5">
      <c r="A28" s="4" t="s">
        <v>62</v>
      </c>
      <c r="B28" s="5" t="n">
        <v>179039</v>
      </c>
      <c r="C28" s="5" t="n">
        <v>195177</v>
      </c>
    </row>
    <row r="29" spans="1:5">
      <c r="A29" s="3" t="s">
        <v>1406</v>
      </c>
    </row>
    <row r="30" spans="1:5">
      <c r="A30" s="4" t="s">
        <v>66</v>
      </c>
      <c r="B30" s="5" t="n">
        <v>75</v>
      </c>
      <c r="C30" s="5" t="n">
        <v>75</v>
      </c>
    </row>
    <row r="31" spans="1:5">
      <c r="A31" s="4" t="s">
        <v>1407</v>
      </c>
      <c r="B31" s="5" t="n">
        <v>19073</v>
      </c>
      <c r="C31" s="5" t="n">
        <v>19073</v>
      </c>
    </row>
    <row r="32" spans="1:5">
      <c r="A32" s="4" t="s">
        <v>1408</v>
      </c>
      <c r="B32" s="5" t="n">
        <v>-3090</v>
      </c>
      <c r="C32" s="5" t="n">
        <v>-4132</v>
      </c>
    </row>
    <row r="33" spans="1:5">
      <c r="A33" s="4" t="s">
        <v>1409</v>
      </c>
      <c r="B33" s="5" t="n">
        <v>718</v>
      </c>
      <c r="C33" s="5" t="n">
        <v>1837</v>
      </c>
      <c r="D33" s="6" t="n">
        <v>1248</v>
      </c>
      <c r="E33" s="6" t="n">
        <v>1594</v>
      </c>
    </row>
    <row r="34" spans="1:5">
      <c r="A34" s="4" t="s">
        <v>70</v>
      </c>
      <c r="B34" s="5" t="n">
        <v>16776</v>
      </c>
      <c r="C34" s="5" t="n">
        <v>16853</v>
      </c>
    </row>
    <row r="35" spans="1:5">
      <c r="A35" s="4" t="s">
        <v>73</v>
      </c>
      <c r="B35" s="5" t="n">
        <v>195830</v>
      </c>
      <c r="C35" s="5" t="n">
        <v>212045</v>
      </c>
    </row>
    <row r="36" spans="1:5">
      <c r="A36" s="4" t="s">
        <v>424</v>
      </c>
    </row>
    <row r="37" spans="1:5">
      <c r="A37" s="3" t="s">
        <v>34</v>
      </c>
    </row>
    <row r="38" spans="1:5">
      <c r="A38" s="4" t="s">
        <v>691</v>
      </c>
      <c r="B38" s="5" t="n">
        <v>52926</v>
      </c>
      <c r="C38" s="5" t="n">
        <v>55180</v>
      </c>
    </row>
    <row r="39" spans="1:5">
      <c r="A39" s="4" t="s">
        <v>1080</v>
      </c>
      <c r="B39" s="5" t="n">
        <v>121</v>
      </c>
      <c r="C39" s="5" t="n">
        <v>139</v>
      </c>
    </row>
    <row r="40" spans="1:5">
      <c r="A40" s="4" t="s">
        <v>745</v>
      </c>
      <c r="B40" s="5" t="n">
        <v>13147</v>
      </c>
      <c r="C40" s="5" t="n">
        <v>10127</v>
      </c>
    </row>
    <row r="41" spans="1:5">
      <c r="A41" s="4" t="s">
        <v>38</v>
      </c>
      <c r="B41" s="5" t="n">
        <v>1001</v>
      </c>
      <c r="C41" s="5" t="n">
        <v>1106</v>
      </c>
    </row>
    <row r="42" spans="1:5">
      <c r="A42" s="4" t="s">
        <v>39</v>
      </c>
      <c r="B42" s="5" t="n">
        <v>451</v>
      </c>
      <c r="C42" s="5" t="n">
        <v>419</v>
      </c>
    </row>
    <row r="43" spans="1:5">
      <c r="A43" s="4" t="s">
        <v>40</v>
      </c>
      <c r="B43" s="5" t="n">
        <v>1839</v>
      </c>
      <c r="C43" s="5" t="n">
        <v>1662</v>
      </c>
    </row>
    <row r="44" spans="1:5">
      <c r="A44" s="4" t="s">
        <v>41</v>
      </c>
      <c r="B44" s="5" t="n">
        <v>0</v>
      </c>
      <c r="C44" s="5" t="n">
        <v>269</v>
      </c>
    </row>
    <row r="45" spans="1:5">
      <c r="A45" s="4" t="s">
        <v>1410</v>
      </c>
      <c r="B45" s="5" t="n">
        <v>5098</v>
      </c>
      <c r="C45" s="5" t="n">
        <v>5681</v>
      </c>
    </row>
    <row r="46" spans="1:5">
      <c r="A46" s="4" t="s">
        <v>636</v>
      </c>
      <c r="B46" s="5" t="n">
        <v>2848</v>
      </c>
      <c r="C46" s="5" t="n">
        <v>2362</v>
      </c>
    </row>
    <row r="47" spans="1:5">
      <c r="A47" s="4" t="s">
        <v>43</v>
      </c>
      <c r="B47" s="5" t="n">
        <v>77431</v>
      </c>
      <c r="C47" s="5" t="n">
        <v>76945</v>
      </c>
    </row>
    <row r="48" spans="1:5">
      <c r="A48" s="4" t="s">
        <v>44</v>
      </c>
      <c r="B48" s="5" t="n">
        <v>3185</v>
      </c>
      <c r="C48" s="5" t="n">
        <v>1249</v>
      </c>
    </row>
    <row r="49" spans="1:5">
      <c r="A49" s="4" t="s">
        <v>1404</v>
      </c>
      <c r="B49" s="5" t="n">
        <v>636</v>
      </c>
      <c r="C49" s="5" t="n">
        <v>511</v>
      </c>
    </row>
    <row r="50" spans="1:5">
      <c r="A50" s="4" t="s">
        <v>46</v>
      </c>
      <c r="B50" s="5" t="n">
        <v>13046</v>
      </c>
      <c r="C50" s="5" t="n">
        <v>9658</v>
      </c>
    </row>
    <row r="51" spans="1:5">
      <c r="A51" s="4" t="s">
        <v>1411</v>
      </c>
      <c r="B51" s="5" t="n">
        <v>8001</v>
      </c>
      <c r="C51" s="5" t="n">
        <v>10397</v>
      </c>
    </row>
    <row r="52" spans="1:5">
      <c r="A52" s="4" t="s">
        <v>637</v>
      </c>
      <c r="B52" s="5" t="n">
        <v>4572</v>
      </c>
      <c r="C52" s="5" t="n">
        <v>5123</v>
      </c>
    </row>
    <row r="53" spans="1:5">
      <c r="A53" s="4" t="s">
        <v>48</v>
      </c>
      <c r="B53" s="5" t="n">
        <v>0</v>
      </c>
      <c r="C53" s="5" t="n">
        <v>39</v>
      </c>
    </row>
    <row r="54" spans="1:5">
      <c r="A54" s="4" t="s">
        <v>1412</v>
      </c>
      <c r="B54" s="5" t="n">
        <v>1086</v>
      </c>
      <c r="C54" s="5" t="n">
        <v>1247</v>
      </c>
    </row>
    <row r="55" spans="1:5">
      <c r="A55" s="4" t="s">
        <v>668</v>
      </c>
      <c r="B55" s="5" t="n">
        <v>461</v>
      </c>
      <c r="C55" s="5" t="n">
        <v>536</v>
      </c>
    </row>
    <row r="56" spans="1:5">
      <c r="A56" s="4" t="s">
        <v>1405</v>
      </c>
      <c r="B56" s="5" t="n">
        <v>87243</v>
      </c>
      <c r="C56" s="5" t="n">
        <v>105135</v>
      </c>
    </row>
    <row r="57" spans="1:5">
      <c r="A57" s="4" t="s">
        <v>51</v>
      </c>
      <c r="B57" s="5" t="n">
        <v>195661</v>
      </c>
      <c r="C57" s="5" t="n">
        <v>210840</v>
      </c>
    </row>
    <row r="58" spans="1:5">
      <c r="A58" s="3" t="s">
        <v>52</v>
      </c>
    </row>
    <row r="59" spans="1:5">
      <c r="A59" s="4" t="s">
        <v>53</v>
      </c>
      <c r="B59" s="5" t="n">
        <v>34900</v>
      </c>
      <c r="C59" s="5" t="n">
        <v>35003</v>
      </c>
    </row>
    <row r="60" spans="1:5">
      <c r="A60" s="4" t="s">
        <v>54</v>
      </c>
      <c r="B60" s="5" t="n">
        <v>37935</v>
      </c>
      <c r="C60" s="5" t="n">
        <v>36034</v>
      </c>
    </row>
    <row r="61" spans="1:5">
      <c r="A61" s="4" t="s">
        <v>55</v>
      </c>
      <c r="B61" s="5" t="n">
        <v>3325</v>
      </c>
      <c r="C61" s="5" t="n">
        <v>3347</v>
      </c>
    </row>
    <row r="62" spans="1:5">
      <c r="A62" s="4" t="s">
        <v>56</v>
      </c>
      <c r="B62" s="5" t="n">
        <v>5024</v>
      </c>
      <c r="C62" s="5" t="n">
        <v>4153</v>
      </c>
    </row>
    <row r="63" spans="1:5">
      <c r="A63" s="4" t="s">
        <v>57</v>
      </c>
      <c r="B63" s="5" t="n">
        <v>400</v>
      </c>
      <c r="C63" s="5" t="n">
        <v>0</v>
      </c>
    </row>
    <row r="64" spans="1:5">
      <c r="A64" s="4" t="s">
        <v>1413</v>
      </c>
      <c r="B64" s="5" t="n">
        <v>2</v>
      </c>
      <c r="C64" s="5" t="n">
        <v>0</v>
      </c>
    </row>
    <row r="65" spans="1:5">
      <c r="A65" s="4" t="s">
        <v>60</v>
      </c>
      <c r="B65" s="5" t="n">
        <v>10056</v>
      </c>
      <c r="C65" s="5" t="n">
        <v>10315</v>
      </c>
    </row>
    <row r="66" spans="1:5">
      <c r="A66" s="4" t="s">
        <v>61</v>
      </c>
      <c r="B66" s="5" t="n">
        <v>87243</v>
      </c>
      <c r="C66" s="5" t="n">
        <v>105135</v>
      </c>
    </row>
    <row r="67" spans="1:5">
      <c r="A67" s="4" t="s">
        <v>62</v>
      </c>
      <c r="B67" s="5" t="n">
        <v>178885</v>
      </c>
      <c r="C67" s="5" t="n">
        <v>193987</v>
      </c>
    </row>
    <row r="68" spans="1:5">
      <c r="A68" s="3" t="s">
        <v>1406</v>
      </c>
    </row>
    <row r="69" spans="1:5">
      <c r="A69" s="4" t="s">
        <v>66</v>
      </c>
      <c r="B69" s="5" t="n">
        <v>75</v>
      </c>
      <c r="C69" s="5" t="n">
        <v>75</v>
      </c>
    </row>
    <row r="70" spans="1:5">
      <c r="A70" s="4" t="s">
        <v>1407</v>
      </c>
      <c r="B70" s="5" t="n">
        <v>19073</v>
      </c>
      <c r="C70" s="5" t="n">
        <v>19073</v>
      </c>
    </row>
    <row r="71" spans="1:5">
      <c r="A71" s="4" t="s">
        <v>1408</v>
      </c>
      <c r="B71" s="5" t="n">
        <v>-3090</v>
      </c>
      <c r="C71" s="5" t="n">
        <v>-4132</v>
      </c>
    </row>
    <row r="72" spans="1:5">
      <c r="A72" s="4" t="s">
        <v>1409</v>
      </c>
      <c r="B72" s="5" t="n">
        <v>718</v>
      </c>
      <c r="C72" s="5" t="n">
        <v>1837</v>
      </c>
    </row>
    <row r="73" spans="1:5">
      <c r="A73" s="4" t="s">
        <v>70</v>
      </c>
      <c r="B73" s="5" t="n">
        <v>16776</v>
      </c>
      <c r="C73" s="5" t="n">
        <v>16853</v>
      </c>
    </row>
    <row r="74" spans="1:5">
      <c r="A74" s="4" t="s">
        <v>73</v>
      </c>
      <c r="B74" s="6" t="n">
        <v>195661</v>
      </c>
      <c r="C74" s="6" t="n">
        <v>21084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v>
      </c>
      <c r="C1" s="2" t="s">
        <v>33</v>
      </c>
    </row>
    <row r="2" spans="1:3">
      <c r="A2" s="3" t="s">
        <v>423</v>
      </c>
    </row>
    <row r="3" spans="1:3">
      <c r="A3" s="4" t="s">
        <v>76</v>
      </c>
      <c r="B3" s="6" t="n">
        <v>59672</v>
      </c>
      <c r="C3" s="6" t="n">
        <v>58599</v>
      </c>
    </row>
    <row r="4" spans="1:3">
      <c r="A4" s="4" t="s">
        <v>1415</v>
      </c>
      <c r="B4" s="6" t="n">
        <v>56</v>
      </c>
      <c r="C4" s="6" t="n">
        <v>46</v>
      </c>
    </row>
    <row r="5" spans="1:3">
      <c r="A5" s="4" t="s">
        <v>1416</v>
      </c>
      <c r="B5" s="6" t="n">
        <v>25000</v>
      </c>
      <c r="C5" s="6" t="n">
        <v>25000</v>
      </c>
    </row>
    <row r="6" spans="1:3">
      <c r="A6" s="4" t="s">
        <v>1417</v>
      </c>
      <c r="B6" s="5" t="n">
        <v>4000</v>
      </c>
      <c r="C6" s="5" t="n">
        <v>4000</v>
      </c>
    </row>
    <row r="7" spans="1:3">
      <c r="A7" s="4" t="s">
        <v>1418</v>
      </c>
      <c r="B7" s="5" t="n">
        <v>3000</v>
      </c>
      <c r="C7" s="5" t="n">
        <v>3000</v>
      </c>
    </row>
    <row r="8" spans="1:3">
      <c r="A8" s="4" t="s">
        <v>1419</v>
      </c>
      <c r="B8" s="5" t="n">
        <v>3000</v>
      </c>
      <c r="C8" s="5" t="n">
        <v>3000</v>
      </c>
    </row>
    <row r="9" spans="1:3">
      <c r="A9" s="4" t="s">
        <v>424</v>
      </c>
    </row>
    <row r="10" spans="1:3">
      <c r="A10" s="3" t="s">
        <v>423</v>
      </c>
    </row>
    <row r="11" spans="1:3">
      <c r="A11" s="4" t="s">
        <v>76</v>
      </c>
      <c r="B11" s="6" t="n">
        <v>51281</v>
      </c>
      <c r="C11" s="6" t="n">
        <v>50878</v>
      </c>
    </row>
    <row r="12" spans="1:3">
      <c r="A12" s="4" t="s">
        <v>1415</v>
      </c>
      <c r="B12" s="6" t="n">
        <v>55</v>
      </c>
      <c r="C12" s="6" t="n">
        <v>44</v>
      </c>
    </row>
    <row r="13" spans="1:3">
      <c r="A13" s="4" t="s">
        <v>1416</v>
      </c>
      <c r="B13" s="6" t="n">
        <v>25000</v>
      </c>
      <c r="C13" s="6" t="n">
        <v>25000</v>
      </c>
    </row>
    <row r="14" spans="1:3">
      <c r="A14" s="4" t="s">
        <v>1417</v>
      </c>
      <c r="B14" s="5" t="n">
        <v>4000</v>
      </c>
      <c r="C14" s="5" t="n">
        <v>4000</v>
      </c>
    </row>
    <row r="15" spans="1:3">
      <c r="A15" s="4" t="s">
        <v>1418</v>
      </c>
      <c r="B15" s="5" t="n">
        <v>3000</v>
      </c>
      <c r="C15" s="5" t="n">
        <v>3000</v>
      </c>
    </row>
    <row r="16" spans="1:3">
      <c r="A16" s="4" t="s">
        <v>1419</v>
      </c>
      <c r="B16" s="5" t="n">
        <v>3000</v>
      </c>
      <c r="C16" s="5" t="n">
        <v>3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33</v>
      </c>
      <c r="D2" s="2" t="s">
        <v>83</v>
      </c>
    </row>
    <row r="3" spans="1:4">
      <c r="A3" s="3" t="s">
        <v>1421</v>
      </c>
    </row>
    <row r="4" spans="1:4">
      <c r="A4" s="4" t="s">
        <v>85</v>
      </c>
      <c r="B4" s="6" t="n">
        <v>869</v>
      </c>
      <c r="C4" s="6" t="n">
        <v>828</v>
      </c>
      <c r="D4" s="6" t="n">
        <v>1180</v>
      </c>
    </row>
    <row r="5" spans="1:4">
      <c r="A5" s="4" t="s">
        <v>86</v>
      </c>
      <c r="B5" s="5" t="n">
        <v>3190</v>
      </c>
      <c r="C5" s="5" t="n">
        <v>3156</v>
      </c>
      <c r="D5" s="5" t="n">
        <v>3097</v>
      </c>
    </row>
    <row r="6" spans="1:4">
      <c r="A6" s="4" t="s">
        <v>87</v>
      </c>
      <c r="B6" s="5" t="n">
        <v>3235</v>
      </c>
      <c r="C6" s="5" t="n">
        <v>2973</v>
      </c>
      <c r="D6" s="5" t="n">
        <v>3111</v>
      </c>
    </row>
    <row r="7" spans="1:4">
      <c r="A7" s="4" t="s">
        <v>88</v>
      </c>
      <c r="B7" s="5" t="n">
        <v>287</v>
      </c>
      <c r="C7" s="5" t="n">
        <v>336</v>
      </c>
      <c r="D7" s="5" t="n">
        <v>709</v>
      </c>
    </row>
    <row r="8" spans="1:4">
      <c r="A8" s="4" t="s">
        <v>89</v>
      </c>
      <c r="B8" s="5" t="n">
        <v>-204</v>
      </c>
      <c r="C8" s="5" t="n">
        <v>-27</v>
      </c>
      <c r="D8" s="5" t="n">
        <v>-67</v>
      </c>
    </row>
    <row r="9" spans="1:4">
      <c r="A9" s="4" t="s">
        <v>91</v>
      </c>
      <c r="B9" s="5" t="n">
        <v>745</v>
      </c>
      <c r="C9" s="5" t="n">
        <v>-1468</v>
      </c>
      <c r="D9" s="5" t="n">
        <v>-5770</v>
      </c>
    </row>
    <row r="10" spans="1:4">
      <c r="A10" s="4" t="s">
        <v>92</v>
      </c>
      <c r="B10" s="5" t="n">
        <v>8122</v>
      </c>
      <c r="C10" s="5" t="n">
        <v>5798</v>
      </c>
      <c r="D10" s="5" t="n">
        <v>2260</v>
      </c>
    </row>
    <row r="11" spans="1:4">
      <c r="A11" s="4" t="s">
        <v>608</v>
      </c>
      <c r="B11" s="5" t="n">
        <v>3180</v>
      </c>
      <c r="C11" s="5" t="n">
        <v>3594</v>
      </c>
      <c r="D11" s="5" t="n">
        <v>3738</v>
      </c>
    </row>
    <row r="12" spans="1:4">
      <c r="A12" s="4" t="s">
        <v>95</v>
      </c>
      <c r="B12" s="5" t="n">
        <v>1047</v>
      </c>
      <c r="C12" s="5" t="n">
        <v>1076</v>
      </c>
      <c r="D12" s="5" t="n">
        <v>1131</v>
      </c>
    </row>
    <row r="13" spans="1:4">
      <c r="A13" s="4" t="s">
        <v>96</v>
      </c>
      <c r="B13" s="5" t="n">
        <v>1011</v>
      </c>
      <c r="C13" s="5" t="n">
        <v>916</v>
      </c>
      <c r="D13" s="5" t="n">
        <v>-225</v>
      </c>
    </row>
    <row r="14" spans="1:4">
      <c r="A14" s="4" t="s">
        <v>1422</v>
      </c>
      <c r="B14" s="5" t="n">
        <v>1763</v>
      </c>
      <c r="C14" s="5" t="n">
        <v>1833</v>
      </c>
      <c r="D14" s="5" t="n">
        <v>2081</v>
      </c>
    </row>
    <row r="15" spans="1:4">
      <c r="A15" s="4" t="s">
        <v>98</v>
      </c>
      <c r="B15" s="5" t="n">
        <v>7001</v>
      </c>
      <c r="C15" s="5" t="n">
        <v>7419</v>
      </c>
      <c r="D15" s="5" t="n">
        <v>6725</v>
      </c>
    </row>
    <row r="16" spans="1:4">
      <c r="A16" s="4" t="s">
        <v>99</v>
      </c>
      <c r="B16" s="5" t="n">
        <v>1121</v>
      </c>
      <c r="C16" s="5" t="n">
        <v>-1621</v>
      </c>
      <c r="D16" s="5" t="n">
        <v>-4465</v>
      </c>
    </row>
    <row r="17" spans="1:4">
      <c r="A17" s="4" t="s">
        <v>484</v>
      </c>
      <c r="B17" s="5" t="n">
        <v>153</v>
      </c>
      <c r="C17" s="5" t="n">
        <v>-738</v>
      </c>
      <c r="D17" s="5" t="n">
        <v>-1690</v>
      </c>
    </row>
    <row r="18" spans="1:4">
      <c r="A18" s="4" t="s">
        <v>1423</v>
      </c>
      <c r="B18" s="5" t="n">
        <v>967</v>
      </c>
      <c r="C18" s="5" t="n">
        <v>-883</v>
      </c>
      <c r="D18" s="5" t="n">
        <v>-2775</v>
      </c>
    </row>
    <row r="19" spans="1:4">
      <c r="A19" s="4" t="s">
        <v>116</v>
      </c>
      <c r="B19" s="5" t="n">
        <v>-73</v>
      </c>
      <c r="C19" s="5" t="n">
        <v>-294</v>
      </c>
      <c r="D19" s="5" t="n">
        <v>-3121</v>
      </c>
    </row>
    <row r="20" spans="1:4">
      <c r="A20" s="4" t="s">
        <v>424</v>
      </c>
    </row>
    <row r="21" spans="1:4">
      <c r="A21" s="3" t="s">
        <v>1421</v>
      </c>
    </row>
    <row r="22" spans="1:4">
      <c r="A22" s="4" t="s">
        <v>85</v>
      </c>
      <c r="B22" s="5" t="n">
        <v>437</v>
      </c>
      <c r="C22" s="5" t="n">
        <v>283</v>
      </c>
      <c r="D22" s="5" t="n">
        <v>921</v>
      </c>
    </row>
    <row r="23" spans="1:4">
      <c r="A23" s="4" t="s">
        <v>86</v>
      </c>
      <c r="B23" s="5" t="n">
        <v>2738</v>
      </c>
      <c r="C23" s="5" t="n">
        <v>2774</v>
      </c>
      <c r="D23" s="5" t="n">
        <v>2696</v>
      </c>
    </row>
    <row r="24" spans="1:4">
      <c r="A24" s="4" t="s">
        <v>1424</v>
      </c>
      <c r="B24" s="5" t="n">
        <v>-277</v>
      </c>
      <c r="C24" s="5" t="n">
        <v>1221</v>
      </c>
      <c r="D24" s="5" t="n">
        <v>157</v>
      </c>
    </row>
    <row r="25" spans="1:4">
      <c r="A25" s="4" t="s">
        <v>87</v>
      </c>
      <c r="B25" s="5" t="n">
        <v>2885</v>
      </c>
      <c r="C25" s="5" t="n">
        <v>2613</v>
      </c>
      <c r="D25" s="5" t="n">
        <v>2680</v>
      </c>
    </row>
    <row r="26" spans="1:4">
      <c r="A26" s="4" t="s">
        <v>88</v>
      </c>
      <c r="B26" s="5" t="n">
        <v>398</v>
      </c>
      <c r="C26" s="5" t="n">
        <v>402</v>
      </c>
      <c r="D26" s="5" t="n">
        <v>760</v>
      </c>
    </row>
    <row r="27" spans="1:4">
      <c r="A27" s="4" t="s">
        <v>89</v>
      </c>
      <c r="B27" s="5" t="n">
        <v>-165</v>
      </c>
      <c r="C27" s="5" t="n">
        <v>-7</v>
      </c>
      <c r="D27" s="5" t="n">
        <v>-2</v>
      </c>
    </row>
    <row r="28" spans="1:4">
      <c r="A28" s="4" t="s">
        <v>91</v>
      </c>
      <c r="B28" s="5" t="n">
        <v>1335</v>
      </c>
      <c r="C28" s="5" t="n">
        <v>-1425</v>
      </c>
      <c r="D28" s="5" t="n">
        <v>-5878</v>
      </c>
    </row>
    <row r="29" spans="1:4">
      <c r="A29" s="4" t="s">
        <v>92</v>
      </c>
      <c r="B29" s="5" t="n">
        <v>7351</v>
      </c>
      <c r="C29" s="5" t="n">
        <v>5861</v>
      </c>
      <c r="D29" s="5" t="n">
        <v>1334</v>
      </c>
    </row>
    <row r="30" spans="1:4">
      <c r="A30" s="4" t="s">
        <v>608</v>
      </c>
      <c r="B30" s="5" t="n">
        <v>2388</v>
      </c>
      <c r="C30" s="5" t="n">
        <v>2862</v>
      </c>
      <c r="D30" s="5" t="n">
        <v>2984</v>
      </c>
    </row>
    <row r="31" spans="1:4">
      <c r="A31" s="4" t="s">
        <v>95</v>
      </c>
      <c r="B31" s="5" t="n">
        <v>881</v>
      </c>
      <c r="C31" s="5" t="n">
        <v>909</v>
      </c>
      <c r="D31" s="5" t="n">
        <v>957</v>
      </c>
    </row>
    <row r="32" spans="1:4">
      <c r="A32" s="4" t="s">
        <v>96</v>
      </c>
      <c r="B32" s="5" t="n">
        <v>952</v>
      </c>
      <c r="C32" s="5" t="n">
        <v>310</v>
      </c>
      <c r="D32" s="5" t="n">
        <v>-172</v>
      </c>
    </row>
    <row r="33" spans="1:4">
      <c r="A33" s="4" t="s">
        <v>1422</v>
      </c>
      <c r="B33" s="5" t="n">
        <v>1925</v>
      </c>
      <c r="C33" s="5" t="n">
        <v>1848</v>
      </c>
      <c r="D33" s="5" t="n">
        <v>2114</v>
      </c>
    </row>
    <row r="34" spans="1:4">
      <c r="A34" s="4" t="s">
        <v>98</v>
      </c>
      <c r="B34" s="5" t="n">
        <v>6146</v>
      </c>
      <c r="C34" s="5" t="n">
        <v>5929</v>
      </c>
      <c r="D34" s="5" t="n">
        <v>5883</v>
      </c>
    </row>
    <row r="35" spans="1:4">
      <c r="A35" s="4" t="s">
        <v>99</v>
      </c>
      <c r="B35" s="5" t="n">
        <v>1205</v>
      </c>
      <c r="C35" s="5" t="n">
        <v>-68</v>
      </c>
      <c r="D35" s="5" t="n">
        <v>-4549</v>
      </c>
    </row>
    <row r="36" spans="1:4">
      <c r="A36" s="4" t="s">
        <v>484</v>
      </c>
      <c r="B36" s="5" t="n">
        <v>238</v>
      </c>
      <c r="C36" s="5" t="n">
        <v>815</v>
      </c>
      <c r="D36" s="5" t="n">
        <v>-1774</v>
      </c>
    </row>
    <row r="37" spans="1:4">
      <c r="A37" s="4" t="s">
        <v>1423</v>
      </c>
      <c r="B37" s="5" t="n">
        <v>967</v>
      </c>
      <c r="C37" s="5" t="n">
        <v>-883</v>
      </c>
      <c r="D37" s="5" t="n">
        <v>-2775</v>
      </c>
    </row>
    <row r="38" spans="1:4">
      <c r="A38" s="4" t="s">
        <v>116</v>
      </c>
      <c r="B38" s="6" t="n">
        <v>-73</v>
      </c>
      <c r="C38" s="6" t="n">
        <v>-294</v>
      </c>
      <c r="D38" s="6" t="n">
        <v>-312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33</v>
      </c>
      <c r="D2" s="2" t="s">
        <v>83</v>
      </c>
    </row>
    <row r="3" spans="1:4">
      <c r="A3" s="3" t="s">
        <v>1426</v>
      </c>
    </row>
    <row r="4" spans="1:4">
      <c r="A4" s="4" t="s">
        <v>162</v>
      </c>
      <c r="B4" s="6" t="n">
        <v>3621</v>
      </c>
      <c r="C4" s="6" t="n">
        <v>3946</v>
      </c>
      <c r="D4" s="6" t="n">
        <v>4131</v>
      </c>
    </row>
    <row r="5" spans="1:4">
      <c r="A5" s="3" t="s">
        <v>163</v>
      </c>
    </row>
    <row r="6" spans="1:4">
      <c r="A6" s="4" t="s">
        <v>164</v>
      </c>
      <c r="B6" s="5" t="n">
        <v>15621</v>
      </c>
      <c r="C6" s="5" t="n">
        <v>16409</v>
      </c>
      <c r="D6" s="5" t="n">
        <v>45460</v>
      </c>
    </row>
    <row r="7" spans="1:4">
      <c r="A7" s="4" t="s">
        <v>165</v>
      </c>
      <c r="B7" s="5" t="n">
        <v>22</v>
      </c>
      <c r="C7" s="5" t="n">
        <v>97</v>
      </c>
      <c r="D7" s="5" t="n">
        <v>224</v>
      </c>
    </row>
    <row r="8" spans="1:4">
      <c r="A8" s="4" t="s">
        <v>166</v>
      </c>
      <c r="B8" s="5" t="n">
        <v>793</v>
      </c>
      <c r="C8" s="5" t="n">
        <v>761</v>
      </c>
      <c r="D8" s="5" t="n">
        <v>1560</v>
      </c>
    </row>
    <row r="9" spans="1:4">
      <c r="A9" s="4" t="s">
        <v>167</v>
      </c>
      <c r="B9" s="5" t="n">
        <v>87</v>
      </c>
      <c r="C9" s="5" t="n">
        <v>77</v>
      </c>
      <c r="D9" s="5" t="n">
        <v>446</v>
      </c>
    </row>
    <row r="10" spans="1:4">
      <c r="A10" s="4" t="s">
        <v>168</v>
      </c>
      <c r="B10" s="5" t="n">
        <v>187</v>
      </c>
      <c r="C10" s="5" t="n">
        <v>262</v>
      </c>
      <c r="D10" s="5" t="n">
        <v>417</v>
      </c>
    </row>
    <row r="11" spans="1:4">
      <c r="A11" s="4" t="s">
        <v>169</v>
      </c>
      <c r="B11" s="5" t="n">
        <v>-16427</v>
      </c>
      <c r="C11" s="5" t="n">
        <v>-17811</v>
      </c>
      <c r="D11" s="5" t="n">
        <v>-39097</v>
      </c>
    </row>
    <row r="12" spans="1:4">
      <c r="A12" s="4" t="s">
        <v>170</v>
      </c>
      <c r="B12" s="5" t="n">
        <v>-2</v>
      </c>
      <c r="C12" s="5" t="n">
        <v>-2</v>
      </c>
      <c r="D12" s="5" t="n">
        <v>-58</v>
      </c>
    </row>
    <row r="13" spans="1:4">
      <c r="A13" s="4" t="s">
        <v>171</v>
      </c>
      <c r="B13" s="5" t="n">
        <v>-3890</v>
      </c>
      <c r="C13" s="5" t="n">
        <v>-2044</v>
      </c>
      <c r="D13" s="5" t="n">
        <v>-2847</v>
      </c>
    </row>
    <row r="14" spans="1:4">
      <c r="A14" s="4" t="s">
        <v>172</v>
      </c>
      <c r="B14" s="5" t="n">
        <v>-31</v>
      </c>
      <c r="C14" s="5" t="n">
        <v>-268</v>
      </c>
      <c r="D14" s="5" t="n">
        <v>-75</v>
      </c>
    </row>
    <row r="15" spans="1:4">
      <c r="A15" s="4" t="s">
        <v>173</v>
      </c>
      <c r="B15" s="5" t="n">
        <v>-327</v>
      </c>
      <c r="C15" s="5" t="n">
        <v>-263</v>
      </c>
      <c r="D15" s="5" t="n">
        <v>-203</v>
      </c>
    </row>
    <row r="16" spans="1:4">
      <c r="A16" s="4" t="s">
        <v>174</v>
      </c>
      <c r="B16" s="5" t="n">
        <v>1802</v>
      </c>
      <c r="C16" s="5" t="n">
        <v>1859</v>
      </c>
      <c r="D16" s="5" t="n">
        <v>707</v>
      </c>
    </row>
    <row r="17" spans="1:4">
      <c r="A17" s="4" t="s">
        <v>175</v>
      </c>
      <c r="B17" s="5" t="n">
        <v>-2938</v>
      </c>
      <c r="C17" s="5" t="n">
        <v>-3829</v>
      </c>
      <c r="D17" s="5" t="n">
        <v>-2764</v>
      </c>
    </row>
    <row r="18" spans="1:4">
      <c r="A18" s="4" t="s">
        <v>177</v>
      </c>
      <c r="B18" s="5" t="n">
        <v>0</v>
      </c>
      <c r="C18" s="5" t="n">
        <v>42</v>
      </c>
      <c r="D18" s="5" t="n">
        <v>0</v>
      </c>
    </row>
    <row r="19" spans="1:4">
      <c r="A19" s="4" t="s">
        <v>179</v>
      </c>
      <c r="B19" s="5" t="n">
        <v>105</v>
      </c>
      <c r="C19" s="5" t="n">
        <v>-14</v>
      </c>
      <c r="D19" s="5" t="n">
        <v>109</v>
      </c>
    </row>
    <row r="20" spans="1:4">
      <c r="A20" s="4" t="s">
        <v>180</v>
      </c>
      <c r="B20" s="5" t="n">
        <v>269</v>
      </c>
      <c r="C20" s="5" t="n">
        <v>1057</v>
      </c>
      <c r="D20" s="5" t="n">
        <v>596</v>
      </c>
    </row>
    <row r="21" spans="1:4">
      <c r="A21" s="4" t="s">
        <v>181</v>
      </c>
      <c r="B21" s="5" t="n">
        <v>-17</v>
      </c>
      <c r="C21" s="5" t="n">
        <v>-16</v>
      </c>
      <c r="D21" s="5" t="n">
        <v>7</v>
      </c>
    </row>
    <row r="22" spans="1:4">
      <c r="A22" s="4" t="s">
        <v>182</v>
      </c>
      <c r="B22" s="5" t="n">
        <v>-4748</v>
      </c>
      <c r="C22" s="5" t="n">
        <v>-3683</v>
      </c>
      <c r="D22" s="5" t="n">
        <v>4532</v>
      </c>
    </row>
    <row r="23" spans="1:4">
      <c r="A23" s="3" t="s">
        <v>183</v>
      </c>
    </row>
    <row r="24" spans="1:4">
      <c r="A24" s="4" t="s">
        <v>184</v>
      </c>
      <c r="B24" s="5" t="n">
        <v>5899</v>
      </c>
      <c r="C24" s="5" t="n">
        <v>4381</v>
      </c>
      <c r="D24" s="5" t="n">
        <v>10040</v>
      </c>
    </row>
    <row r="25" spans="1:4">
      <c r="A25" s="4" t="s">
        <v>185</v>
      </c>
      <c r="B25" s="5" t="n">
        <v>-3400</v>
      </c>
      <c r="C25" s="5" t="n">
        <v>-3114</v>
      </c>
      <c r="D25" s="5" t="n">
        <v>-12292</v>
      </c>
    </row>
    <row r="26" spans="1:4">
      <c r="A26" s="4" t="s">
        <v>186</v>
      </c>
      <c r="B26" s="5" t="n">
        <v>889</v>
      </c>
      <c r="C26" s="5" t="n">
        <v>-3139</v>
      </c>
      <c r="D26" s="5" t="n">
        <v>-3251</v>
      </c>
    </row>
    <row r="27" spans="1:4">
      <c r="A27" s="4" t="s">
        <v>187</v>
      </c>
      <c r="B27" s="5" t="n">
        <v>228</v>
      </c>
      <c r="C27" s="5" t="n">
        <v>0</v>
      </c>
      <c r="D27" s="5" t="n">
        <v>0</v>
      </c>
    </row>
    <row r="28" spans="1:4">
      <c r="A28" s="4" t="s">
        <v>190</v>
      </c>
      <c r="B28" s="5" t="n">
        <v>0</v>
      </c>
      <c r="C28" s="5" t="n">
        <v>1300</v>
      </c>
      <c r="D28" s="5" t="n">
        <v>1688</v>
      </c>
    </row>
    <row r="29" spans="1:4">
      <c r="A29" s="4" t="s">
        <v>191</v>
      </c>
      <c r="B29" s="5" t="n">
        <v>0</v>
      </c>
      <c r="C29" s="5" t="n">
        <v>202</v>
      </c>
      <c r="D29" s="5" t="n">
        <v>0</v>
      </c>
    </row>
    <row r="30" spans="1:4">
      <c r="A30" s="4" t="s">
        <v>135</v>
      </c>
      <c r="B30" s="5" t="n">
        <v>0</v>
      </c>
      <c r="C30" s="5" t="n">
        <v>0</v>
      </c>
      <c r="D30" s="5" t="n">
        <v>-261</v>
      </c>
    </row>
    <row r="31" spans="1:4">
      <c r="A31" s="4" t="s">
        <v>192</v>
      </c>
      <c r="B31" s="5" t="n">
        <v>-303</v>
      </c>
      <c r="C31" s="5" t="n">
        <v>-149</v>
      </c>
      <c r="D31" s="5" t="n">
        <v>-1011</v>
      </c>
    </row>
    <row r="32" spans="1:4">
      <c r="A32" s="4" t="s">
        <v>161</v>
      </c>
      <c r="B32" s="5" t="n">
        <v>-46</v>
      </c>
      <c r="C32" s="5" t="n">
        <v>0</v>
      </c>
      <c r="D32" s="5" t="n">
        <v>0</v>
      </c>
    </row>
    <row r="33" spans="1:4">
      <c r="A33" s="4" t="s">
        <v>193</v>
      </c>
      <c r="B33" s="5" t="n">
        <v>3258</v>
      </c>
      <c r="C33" s="5" t="n">
        <v>-3957</v>
      </c>
      <c r="D33" s="5" t="n">
        <v>-5113</v>
      </c>
    </row>
    <row r="34" spans="1:4">
      <c r="A34" s="4" t="s">
        <v>194</v>
      </c>
      <c r="B34" s="5" t="n">
        <v>2131</v>
      </c>
      <c r="C34" s="5" t="n">
        <v>-3694</v>
      </c>
      <c r="D34" s="5" t="n">
        <v>3550</v>
      </c>
    </row>
    <row r="35" spans="1:4">
      <c r="A35" s="4" t="s">
        <v>195</v>
      </c>
      <c r="B35" s="5" t="n">
        <v>1363</v>
      </c>
      <c r="C35" s="5" t="n">
        <v>5057</v>
      </c>
      <c r="D35" s="5" t="n">
        <v>1507</v>
      </c>
    </row>
    <row r="36" spans="1:4">
      <c r="A36" s="4" t="s">
        <v>196</v>
      </c>
      <c r="B36" s="5" t="n">
        <v>3494</v>
      </c>
      <c r="C36" s="5" t="n">
        <v>1363</v>
      </c>
      <c r="D36" s="5" t="n">
        <v>5057</v>
      </c>
    </row>
    <row r="37" spans="1:4">
      <c r="A37" s="3" t="s">
        <v>197</v>
      </c>
    </row>
    <row r="38" spans="1:4">
      <c r="A38" s="4" t="s">
        <v>198</v>
      </c>
      <c r="B38" s="5" t="n">
        <v>3</v>
      </c>
      <c r="C38" s="5" t="n">
        <v>81</v>
      </c>
      <c r="D38" s="5" t="n">
        <v>130</v>
      </c>
    </row>
    <row r="39" spans="1:4">
      <c r="A39" s="4" t="s">
        <v>199</v>
      </c>
      <c r="B39" s="5" t="n">
        <v>-891</v>
      </c>
      <c r="C39" s="5" t="n">
        <v>-684</v>
      </c>
      <c r="D39" s="5" t="n">
        <v>150</v>
      </c>
    </row>
    <row r="40" spans="1:4">
      <c r="A40" s="3" t="s">
        <v>200</v>
      </c>
    </row>
    <row r="41" spans="1:4">
      <c r="A41" s="4" t="s">
        <v>1427</v>
      </c>
      <c r="B41" s="5" t="n">
        <v>0</v>
      </c>
      <c r="C41" s="5" t="n">
        <v>0</v>
      </c>
      <c r="D41" s="5" t="n">
        <v>4030</v>
      </c>
    </row>
    <row r="42" spans="1:4">
      <c r="A42" s="4" t="s">
        <v>202</v>
      </c>
      <c r="B42" s="5" t="n">
        <v>0</v>
      </c>
      <c r="C42" s="5" t="n">
        <v>0</v>
      </c>
      <c r="D42" s="5" t="n">
        <v>662</v>
      </c>
    </row>
    <row r="43" spans="1:4">
      <c r="A43" s="4" t="s">
        <v>203</v>
      </c>
      <c r="B43" s="5" t="n">
        <v>0</v>
      </c>
      <c r="C43" s="5" t="n">
        <v>0</v>
      </c>
      <c r="D43" s="5" t="n">
        <v>94</v>
      </c>
    </row>
    <row r="44" spans="1:4">
      <c r="A44" s="4" t="s">
        <v>204</v>
      </c>
      <c r="B44" s="5" t="n">
        <v>0</v>
      </c>
      <c r="C44" s="5" t="n">
        <v>293</v>
      </c>
      <c r="D44" s="5" t="n">
        <v>346</v>
      </c>
    </row>
    <row r="45" spans="1:4">
      <c r="A45" s="4" t="s">
        <v>205</v>
      </c>
      <c r="B45" s="5" t="n">
        <v>0</v>
      </c>
      <c r="C45" s="5" t="n">
        <v>0</v>
      </c>
      <c r="D45" s="5" t="n">
        <v>676</v>
      </c>
    </row>
    <row r="46" spans="1:4">
      <c r="A46" s="4" t="s">
        <v>206</v>
      </c>
      <c r="B46" s="5" t="n">
        <v>0</v>
      </c>
      <c r="C46" s="5" t="n">
        <v>293</v>
      </c>
      <c r="D46" s="5" t="n">
        <v>0</v>
      </c>
    </row>
    <row r="47" spans="1:4">
      <c r="A47" s="4" t="s">
        <v>424</v>
      </c>
    </row>
    <row r="48" spans="1:4">
      <c r="A48" s="3" t="s">
        <v>1426</v>
      </c>
    </row>
    <row r="49" spans="1:4">
      <c r="A49" s="4" t="s">
        <v>162</v>
      </c>
      <c r="B49" s="5" t="n">
        <v>2774</v>
      </c>
      <c r="C49" s="5" t="n">
        <v>3460</v>
      </c>
      <c r="D49" s="5" t="n">
        <v>3256</v>
      </c>
    </row>
    <row r="50" spans="1:4">
      <c r="A50" s="3" t="s">
        <v>163</v>
      </c>
    </row>
    <row r="51" spans="1:4">
      <c r="A51" s="4" t="s">
        <v>164</v>
      </c>
      <c r="B51" s="5" t="n">
        <v>14909</v>
      </c>
      <c r="C51" s="5" t="n">
        <v>14667</v>
      </c>
      <c r="D51" s="5" t="n">
        <v>39104</v>
      </c>
    </row>
    <row r="52" spans="1:4">
      <c r="A52" s="4" t="s">
        <v>165</v>
      </c>
      <c r="B52" s="5" t="n">
        <v>19</v>
      </c>
      <c r="C52" s="5" t="n">
        <v>119</v>
      </c>
      <c r="D52" s="5" t="n">
        <v>175</v>
      </c>
    </row>
    <row r="53" spans="1:4">
      <c r="A53" s="4" t="s">
        <v>166</v>
      </c>
      <c r="B53" s="5" t="n">
        <v>840</v>
      </c>
      <c r="C53" s="5" t="n">
        <v>704</v>
      </c>
      <c r="D53" s="5" t="n">
        <v>1484</v>
      </c>
    </row>
    <row r="54" spans="1:4">
      <c r="A54" s="4" t="s">
        <v>167</v>
      </c>
      <c r="B54" s="5" t="n">
        <v>67</v>
      </c>
      <c r="C54" s="5" t="n">
        <v>75</v>
      </c>
      <c r="D54" s="5" t="n">
        <v>441</v>
      </c>
    </row>
    <row r="55" spans="1:4">
      <c r="A55" s="4" t="s">
        <v>168</v>
      </c>
      <c r="B55" s="5" t="n">
        <v>187</v>
      </c>
      <c r="C55" s="5" t="n">
        <v>258</v>
      </c>
      <c r="D55" s="5" t="n">
        <v>413</v>
      </c>
    </row>
    <row r="56" spans="1:4">
      <c r="A56" s="4" t="s">
        <v>169</v>
      </c>
      <c r="B56" s="5" t="n">
        <v>-14697</v>
      </c>
      <c r="C56" s="5" t="n">
        <v>-16287</v>
      </c>
      <c r="D56" s="5" t="n">
        <v>-34906</v>
      </c>
    </row>
    <row r="57" spans="1:4">
      <c r="A57" s="4" t="s">
        <v>170</v>
      </c>
      <c r="B57" s="5" t="n">
        <v>-2</v>
      </c>
      <c r="C57" s="5" t="n">
        <v>-2</v>
      </c>
      <c r="D57" s="5" t="n">
        <v>-58</v>
      </c>
    </row>
    <row r="58" spans="1:4">
      <c r="A58" s="4" t="s">
        <v>171</v>
      </c>
      <c r="B58" s="5" t="n">
        <v>-3896</v>
      </c>
      <c r="C58" s="5" t="n">
        <v>-2017</v>
      </c>
      <c r="D58" s="5" t="n">
        <v>-2803</v>
      </c>
    </row>
    <row r="59" spans="1:4">
      <c r="A59" s="4" t="s">
        <v>172</v>
      </c>
      <c r="B59" s="5" t="n">
        <v>-31</v>
      </c>
      <c r="C59" s="5" t="n">
        <v>-268</v>
      </c>
      <c r="D59" s="5" t="n">
        <v>-75</v>
      </c>
    </row>
    <row r="60" spans="1:4">
      <c r="A60" s="4" t="s">
        <v>173</v>
      </c>
      <c r="B60" s="5" t="n">
        <v>-327</v>
      </c>
      <c r="C60" s="5" t="n">
        <v>-263</v>
      </c>
      <c r="D60" s="5" t="n">
        <v>-203</v>
      </c>
    </row>
    <row r="61" spans="1:4">
      <c r="A61" s="4" t="s">
        <v>174</v>
      </c>
      <c r="B61" s="5" t="n">
        <v>1795</v>
      </c>
      <c r="C61" s="5" t="n">
        <v>1858</v>
      </c>
      <c r="D61" s="5" t="n">
        <v>707</v>
      </c>
    </row>
    <row r="62" spans="1:4">
      <c r="A62" s="4" t="s">
        <v>175</v>
      </c>
      <c r="B62" s="5" t="n">
        <v>-2879</v>
      </c>
      <c r="C62" s="5" t="n">
        <v>-3829</v>
      </c>
      <c r="D62" s="5" t="n">
        <v>-2764</v>
      </c>
    </row>
    <row r="63" spans="1:4">
      <c r="A63" s="4" t="s">
        <v>177</v>
      </c>
      <c r="B63" s="5" t="n">
        <v>0</v>
      </c>
      <c r="C63" s="5" t="n">
        <v>67</v>
      </c>
      <c r="D63" s="5" t="n">
        <v>0</v>
      </c>
    </row>
    <row r="64" spans="1:4">
      <c r="A64" s="4" t="s">
        <v>1428</v>
      </c>
      <c r="B64" s="5" t="n">
        <v>25</v>
      </c>
      <c r="C64" s="5" t="n">
        <v>7</v>
      </c>
      <c r="D64" s="5" t="n">
        <v>32</v>
      </c>
    </row>
    <row r="65" spans="1:4">
      <c r="A65" s="4" t="s">
        <v>1429</v>
      </c>
      <c r="B65" s="5" t="n">
        <v>0</v>
      </c>
      <c r="C65" s="5" t="n">
        <v>-83</v>
      </c>
      <c r="D65" s="5" t="n">
        <v>-1</v>
      </c>
    </row>
    <row r="66" spans="1:4">
      <c r="A66" s="4" t="s">
        <v>1430</v>
      </c>
      <c r="B66" s="5" t="n">
        <v>0</v>
      </c>
      <c r="C66" s="5" t="n">
        <v>544</v>
      </c>
      <c r="D66" s="5" t="n">
        <v>0</v>
      </c>
    </row>
    <row r="67" spans="1:4">
      <c r="A67" s="4" t="s">
        <v>179</v>
      </c>
      <c r="B67" s="5" t="n">
        <v>105</v>
      </c>
      <c r="C67" s="5" t="n">
        <v>-14</v>
      </c>
      <c r="D67" s="5" t="n">
        <v>109</v>
      </c>
    </row>
    <row r="68" spans="1:4">
      <c r="A68" s="4" t="s">
        <v>180</v>
      </c>
      <c r="B68" s="5" t="n">
        <v>269</v>
      </c>
      <c r="C68" s="5" t="n">
        <v>711</v>
      </c>
      <c r="D68" s="5" t="n">
        <v>876</v>
      </c>
    </row>
    <row r="69" spans="1:4">
      <c r="A69" s="4" t="s">
        <v>181</v>
      </c>
      <c r="B69" s="5" t="n">
        <v>44</v>
      </c>
      <c r="C69" s="5" t="n">
        <v>-41</v>
      </c>
      <c r="D69" s="5" t="n">
        <v>5</v>
      </c>
    </row>
    <row r="70" spans="1:4">
      <c r="A70" s="4" t="s">
        <v>182</v>
      </c>
      <c r="B70" s="5" t="n">
        <v>-3572</v>
      </c>
      <c r="C70" s="5" t="n">
        <v>-3794</v>
      </c>
      <c r="D70" s="5" t="n">
        <v>2536</v>
      </c>
    </row>
    <row r="71" spans="1:4">
      <c r="A71" s="3" t="s">
        <v>183</v>
      </c>
    </row>
    <row r="72" spans="1:4">
      <c r="A72" s="4" t="s">
        <v>184</v>
      </c>
      <c r="B72" s="5" t="n">
        <v>5064</v>
      </c>
      <c r="C72" s="5" t="n">
        <v>3845</v>
      </c>
      <c r="D72" s="5" t="n">
        <v>9672</v>
      </c>
    </row>
    <row r="73" spans="1:4">
      <c r="A73" s="4" t="s">
        <v>185</v>
      </c>
      <c r="B73" s="5" t="n">
        <v>-3124</v>
      </c>
      <c r="C73" s="5" t="n">
        <v>-2360</v>
      </c>
      <c r="D73" s="5" t="n">
        <v>-12001</v>
      </c>
    </row>
    <row r="74" spans="1:4">
      <c r="A74" s="4" t="s">
        <v>186</v>
      </c>
      <c r="B74" s="5" t="n">
        <v>871</v>
      </c>
      <c r="C74" s="5" t="n">
        <v>-3136</v>
      </c>
      <c r="D74" s="5" t="n">
        <v>-3257</v>
      </c>
    </row>
    <row r="75" spans="1:4">
      <c r="A75" s="4" t="s">
        <v>187</v>
      </c>
      <c r="B75" s="5" t="n">
        <v>228</v>
      </c>
      <c r="C75" s="5" t="n">
        <v>0</v>
      </c>
      <c r="D75" s="5" t="n">
        <v>0</v>
      </c>
    </row>
    <row r="76" spans="1:4">
      <c r="A76" s="4" t="s">
        <v>190</v>
      </c>
      <c r="B76" s="5" t="n">
        <v>0</v>
      </c>
      <c r="C76" s="5" t="n">
        <v>1300</v>
      </c>
      <c r="D76" s="5" t="n">
        <v>1568</v>
      </c>
    </row>
    <row r="77" spans="1:4">
      <c r="A77" s="4" t="s">
        <v>191</v>
      </c>
      <c r="B77" s="5" t="n">
        <v>0</v>
      </c>
      <c r="C77" s="5" t="n">
        <v>202</v>
      </c>
      <c r="D77" s="5" t="n">
        <v>0</v>
      </c>
    </row>
    <row r="78" spans="1:4">
      <c r="A78" s="4" t="s">
        <v>135</v>
      </c>
      <c r="B78" s="5" t="n">
        <v>0</v>
      </c>
      <c r="C78" s="5" t="n">
        <v>0</v>
      </c>
      <c r="D78" s="5" t="n">
        <v>-261</v>
      </c>
    </row>
    <row r="79" spans="1:4">
      <c r="A79" s="4" t="s">
        <v>192</v>
      </c>
      <c r="B79" s="5" t="n">
        <v>-303</v>
      </c>
      <c r="C79" s="5" t="n">
        <v>-149</v>
      </c>
      <c r="D79" s="5" t="n">
        <v>-1011</v>
      </c>
    </row>
    <row r="80" spans="1:4">
      <c r="A80" s="4" t="s">
        <v>161</v>
      </c>
      <c r="B80" s="5" t="n">
        <v>-2</v>
      </c>
      <c r="C80" s="5" t="n">
        <v>0</v>
      </c>
      <c r="D80" s="5" t="n">
        <v>0</v>
      </c>
    </row>
    <row r="81" spans="1:4">
      <c r="A81" s="4" t="s">
        <v>193</v>
      </c>
      <c r="B81" s="5" t="n">
        <v>2734</v>
      </c>
      <c r="C81" s="5" t="n">
        <v>-298</v>
      </c>
      <c r="D81" s="5" t="n">
        <v>-5290</v>
      </c>
    </row>
    <row r="82" spans="1:4">
      <c r="A82" s="4" t="s">
        <v>194</v>
      </c>
      <c r="B82" s="5" t="n">
        <v>1936</v>
      </c>
      <c r="C82" s="5" t="n">
        <v>-632</v>
      </c>
      <c r="D82" s="5" t="n">
        <v>502</v>
      </c>
    </row>
    <row r="83" spans="1:4">
      <c r="A83" s="4" t="s">
        <v>195</v>
      </c>
      <c r="B83" s="5" t="n">
        <v>1249</v>
      </c>
      <c r="C83" s="5" t="n">
        <v>1881</v>
      </c>
      <c r="D83" s="5" t="n">
        <v>1379</v>
      </c>
    </row>
    <row r="84" spans="1:4">
      <c r="A84" s="4" t="s">
        <v>196</v>
      </c>
      <c r="B84" s="5" t="n">
        <v>3185</v>
      </c>
      <c r="C84" s="5" t="n">
        <v>1249</v>
      </c>
      <c r="D84" s="5" t="n">
        <v>1881</v>
      </c>
    </row>
    <row r="85" spans="1:4">
      <c r="A85" s="3" t="s">
        <v>197</v>
      </c>
    </row>
    <row r="86" spans="1:4">
      <c r="A86" s="4" t="s">
        <v>198</v>
      </c>
      <c r="B86" s="5" t="n">
        <v>0</v>
      </c>
      <c r="C86" s="5" t="n">
        <v>12</v>
      </c>
      <c r="D86" s="5" t="n">
        <v>64</v>
      </c>
    </row>
    <row r="87" spans="1:4">
      <c r="A87" s="4" t="s">
        <v>199</v>
      </c>
      <c r="B87" s="5" t="n">
        <v>-168</v>
      </c>
      <c r="C87" s="5" t="n">
        <v>-421</v>
      </c>
      <c r="D87" s="5" t="n">
        <v>428</v>
      </c>
    </row>
    <row r="88" spans="1:4">
      <c r="A88" s="3" t="s">
        <v>200</v>
      </c>
    </row>
    <row r="89" spans="1:4">
      <c r="A89" s="4" t="s">
        <v>190</v>
      </c>
      <c r="B89" s="5" t="n">
        <v>0</v>
      </c>
      <c r="C89" s="5" t="n">
        <v>0</v>
      </c>
      <c r="D89" s="5" t="n">
        <v>43</v>
      </c>
    </row>
    <row r="90" spans="1:4">
      <c r="A90" s="4" t="s">
        <v>1427</v>
      </c>
      <c r="B90" s="5" t="n">
        <v>417</v>
      </c>
      <c r="C90" s="5" t="n">
        <v>0</v>
      </c>
      <c r="D90" s="5" t="n">
        <v>0</v>
      </c>
    </row>
    <row r="91" spans="1:4">
      <c r="A91" s="4" t="s">
        <v>205</v>
      </c>
      <c r="B91" s="5" t="n">
        <v>0</v>
      </c>
      <c r="C91" s="5" t="n">
        <v>0</v>
      </c>
      <c r="D91" s="5" t="n">
        <v>676</v>
      </c>
    </row>
    <row r="92" spans="1:4">
      <c r="A92" s="4" t="s">
        <v>206</v>
      </c>
      <c r="B92" s="5" t="n">
        <v>0</v>
      </c>
      <c r="C92" s="5" t="n">
        <v>293</v>
      </c>
      <c r="D92" s="5" t="n">
        <v>0</v>
      </c>
    </row>
    <row r="93" spans="1:4">
      <c r="A93" s="4" t="s">
        <v>1431</v>
      </c>
    </row>
    <row r="94" spans="1:4">
      <c r="A94" s="3" t="s">
        <v>200</v>
      </c>
    </row>
    <row r="95" spans="1:4">
      <c r="A95" s="4" t="s">
        <v>1427</v>
      </c>
      <c r="B95" s="5" t="n">
        <v>0</v>
      </c>
      <c r="C95" s="5" t="n">
        <v>0</v>
      </c>
      <c r="D95" s="5" t="n">
        <v>3565</v>
      </c>
    </row>
    <row r="96" spans="1:4">
      <c r="A96" s="4" t="s">
        <v>202</v>
      </c>
      <c r="B96" s="5" t="n">
        <v>0</v>
      </c>
      <c r="C96" s="5" t="n">
        <v>0</v>
      </c>
      <c r="D96" s="5" t="n">
        <v>395</v>
      </c>
    </row>
    <row r="97" spans="1:4">
      <c r="A97" s="4" t="s">
        <v>203</v>
      </c>
      <c r="B97" s="5" t="n">
        <v>0</v>
      </c>
      <c r="C97" s="5" t="n">
        <v>0</v>
      </c>
      <c r="D97" s="5" t="n">
        <v>94</v>
      </c>
    </row>
    <row r="98" spans="1:4">
      <c r="A98" s="4" t="s">
        <v>204</v>
      </c>
      <c r="B98" s="6" t="n">
        <v>0</v>
      </c>
      <c r="C98" s="6" t="n">
        <v>293</v>
      </c>
      <c r="D98" s="6" t="n">
        <v>34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32</v>
      </c>
      <c r="B1" s="2" t="s">
        <v>630</v>
      </c>
      <c r="C1" s="2" t="s">
        <v>1</v>
      </c>
    </row>
    <row r="2" spans="1:3">
      <c r="B2" s="2" t="s">
        <v>480</v>
      </c>
      <c r="C2" s="2" t="s">
        <v>33</v>
      </c>
    </row>
    <row r="3" spans="1:3">
      <c r="A3" s="3" t="s">
        <v>423</v>
      </c>
    </row>
    <row r="4" spans="1:3">
      <c r="A4" s="4" t="s">
        <v>190</v>
      </c>
      <c r="B4" s="6" t="n">
        <v>202</v>
      </c>
    </row>
    <row r="5" spans="1:3">
      <c r="A5" s="4" t="s">
        <v>424</v>
      </c>
    </row>
    <row r="6" spans="1:3">
      <c r="A6" s="3" t="s">
        <v>423</v>
      </c>
    </row>
    <row r="7" spans="1:3">
      <c r="A7" s="4" t="s">
        <v>190</v>
      </c>
      <c r="C7" s="6" t="n">
        <v>83</v>
      </c>
    </row>
    <row r="8" spans="1:3">
      <c r="A8" s="4" t="s">
        <v>1433</v>
      </c>
      <c r="C8" s="5" t="n">
        <v>544</v>
      </c>
    </row>
    <row r="9" spans="1:3">
      <c r="A9" s="4" t="s">
        <v>1434</v>
      </c>
    </row>
    <row r="10" spans="1:3">
      <c r="A10" s="3" t="s">
        <v>423</v>
      </c>
    </row>
    <row r="11" spans="1:3">
      <c r="A11" s="4" t="s">
        <v>190</v>
      </c>
      <c r="C11" s="5" t="n">
        <v>75</v>
      </c>
    </row>
    <row r="12" spans="1:3">
      <c r="A12" s="4" t="s">
        <v>1435</v>
      </c>
    </row>
    <row r="13" spans="1:3">
      <c r="A13" s="3" t="s">
        <v>423</v>
      </c>
    </row>
    <row r="14" spans="1:3">
      <c r="A14" s="4" t="s">
        <v>1433</v>
      </c>
      <c r="C14" s="6" t="n">
        <v>53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36</v>
      </c>
      <c r="B1" s="2" t="s">
        <v>1</v>
      </c>
    </row>
    <row r="2" spans="1:6">
      <c r="B2" s="2" t="s">
        <v>2</v>
      </c>
      <c r="C2" s="2" t="s">
        <v>33</v>
      </c>
      <c r="D2" s="2" t="s">
        <v>83</v>
      </c>
      <c r="E2" s="2" t="s">
        <v>1184</v>
      </c>
      <c r="F2" s="2" t="s">
        <v>1185</v>
      </c>
    </row>
    <row r="3" spans="1:6">
      <c r="A3" s="3" t="s">
        <v>423</v>
      </c>
    </row>
    <row r="4" spans="1:6">
      <c r="A4" s="4" t="s">
        <v>57</v>
      </c>
      <c r="B4" s="6" t="n">
        <v>434000000</v>
      </c>
      <c r="C4" s="6" t="n">
        <v>46000000</v>
      </c>
    </row>
    <row r="5" spans="1:6">
      <c r="A5" s="4" t="s">
        <v>1197</v>
      </c>
      <c r="B5" s="5" t="n">
        <v>2000000</v>
      </c>
    </row>
    <row r="6" spans="1:6">
      <c r="A6" s="4" t="s">
        <v>1198</v>
      </c>
      <c r="B6" s="5" t="n">
        <v>2000000</v>
      </c>
    </row>
    <row r="7" spans="1:6">
      <c r="A7" s="4" t="s">
        <v>1199</v>
      </c>
      <c r="B7" s="5" t="n">
        <v>2000000</v>
      </c>
    </row>
    <row r="8" spans="1:6">
      <c r="A8" s="4" t="s">
        <v>1200</v>
      </c>
      <c r="B8" s="5" t="n">
        <v>2000000</v>
      </c>
    </row>
    <row r="9" spans="1:6">
      <c r="A9" s="4" t="s">
        <v>1201</v>
      </c>
      <c r="B9" s="5" t="n">
        <v>2000000</v>
      </c>
    </row>
    <row r="10" spans="1:6">
      <c r="A10" s="4" t="s">
        <v>1202</v>
      </c>
      <c r="B10" s="5" t="n">
        <v>424000000</v>
      </c>
    </row>
    <row r="11" spans="1:6">
      <c r="A11" s="4" t="s">
        <v>1203</v>
      </c>
      <c r="B11" s="6" t="n">
        <v>6000000</v>
      </c>
      <c r="C11" s="5" t="n">
        <v>58000000</v>
      </c>
      <c r="D11" s="6" t="n">
        <v>128000000</v>
      </c>
    </row>
    <row r="12" spans="1:6">
      <c r="A12" s="4" t="s">
        <v>1187</v>
      </c>
    </row>
    <row r="13" spans="1:6">
      <c r="A13" s="3" t="s">
        <v>423</v>
      </c>
    </row>
    <row r="14" spans="1:6">
      <c r="A14" s="4" t="s">
        <v>1188</v>
      </c>
      <c r="B14" s="4" t="s">
        <v>1189</v>
      </c>
      <c r="E14" s="4" t="s">
        <v>1189</v>
      </c>
    </row>
    <row r="15" spans="1:6">
      <c r="A15" s="4" t="s">
        <v>57</v>
      </c>
      <c r="B15" s="6" t="n">
        <v>200000000</v>
      </c>
      <c r="C15" s="5" t="n">
        <v>0</v>
      </c>
    </row>
    <row r="16" spans="1:6">
      <c r="A16" s="4" t="s">
        <v>1190</v>
      </c>
    </row>
    <row r="17" spans="1:6">
      <c r="A17" s="3" t="s">
        <v>423</v>
      </c>
    </row>
    <row r="18" spans="1:6">
      <c r="A18" s="4" t="s">
        <v>1188</v>
      </c>
      <c r="B18" s="4" t="s">
        <v>1191</v>
      </c>
      <c r="F18" s="4" t="s">
        <v>1191</v>
      </c>
    </row>
    <row r="19" spans="1:6">
      <c r="A19" s="4" t="s">
        <v>57</v>
      </c>
      <c r="B19" s="6" t="n">
        <v>200000000</v>
      </c>
      <c r="C19" s="5" t="n">
        <v>0</v>
      </c>
    </row>
    <row r="20" spans="1:6">
      <c r="A20" s="4" t="s">
        <v>424</v>
      </c>
    </row>
    <row r="21" spans="1:6">
      <c r="A21" s="3" t="s">
        <v>423</v>
      </c>
    </row>
    <row r="22" spans="1:6">
      <c r="A22" s="4" t="s">
        <v>57</v>
      </c>
      <c r="B22" s="5" t="n">
        <v>400000000</v>
      </c>
      <c r="C22" s="5" t="n">
        <v>0</v>
      </c>
    </row>
    <row r="23" spans="1:6">
      <c r="A23" s="4" t="s">
        <v>1197</v>
      </c>
      <c r="B23" s="5" t="n">
        <v>0</v>
      </c>
    </row>
    <row r="24" spans="1:6">
      <c r="A24" s="4" t="s">
        <v>1198</v>
      </c>
      <c r="B24" s="5" t="n">
        <v>0</v>
      </c>
    </row>
    <row r="25" spans="1:6">
      <c r="A25" s="4" t="s">
        <v>1199</v>
      </c>
      <c r="B25" s="5" t="n">
        <v>0</v>
      </c>
    </row>
    <row r="26" spans="1:6">
      <c r="A26" s="4" t="s">
        <v>1200</v>
      </c>
      <c r="B26" s="5" t="n">
        <v>0</v>
      </c>
    </row>
    <row r="27" spans="1:6">
      <c r="A27" s="4" t="s">
        <v>1201</v>
      </c>
      <c r="B27" s="5" t="n">
        <v>0</v>
      </c>
    </row>
    <row r="28" spans="1:6">
      <c r="A28" s="4" t="s">
        <v>1202</v>
      </c>
      <c r="B28" s="5" t="n">
        <v>400000000</v>
      </c>
    </row>
    <row r="29" spans="1:6">
      <c r="A29" s="4" t="s">
        <v>1203</v>
      </c>
      <c r="B29" s="6" t="n">
        <v>4000000</v>
      </c>
      <c r="C29" s="5" t="n">
        <v>35000000</v>
      </c>
      <c r="D29" s="6" t="n">
        <v>65000000</v>
      </c>
    </row>
    <row r="30" spans="1:6">
      <c r="A30" s="4" t="s">
        <v>1437</v>
      </c>
    </row>
    <row r="31" spans="1:6">
      <c r="A31" s="3" t="s">
        <v>423</v>
      </c>
    </row>
    <row r="32" spans="1:6">
      <c r="A32" s="4" t="s">
        <v>1188</v>
      </c>
      <c r="B32" s="4" t="s">
        <v>1189</v>
      </c>
    </row>
    <row r="33" spans="1:6">
      <c r="A33" s="4" t="s">
        <v>57</v>
      </c>
      <c r="B33" s="6" t="n">
        <v>200000000</v>
      </c>
      <c r="C33" s="5" t="n">
        <v>0</v>
      </c>
    </row>
    <row r="34" spans="1:6">
      <c r="A34" s="4" t="s">
        <v>1438</v>
      </c>
    </row>
    <row r="35" spans="1:6">
      <c r="A35" s="3" t="s">
        <v>423</v>
      </c>
    </row>
    <row r="36" spans="1:6">
      <c r="A36" s="4" t="s">
        <v>1188</v>
      </c>
      <c r="B36" s="4" t="s">
        <v>1191</v>
      </c>
    </row>
    <row r="37" spans="1:6">
      <c r="A37" s="4" t="s">
        <v>57</v>
      </c>
      <c r="B37" s="6" t="n">
        <v>200000000</v>
      </c>
      <c r="C37" s="6"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9</v>
      </c>
      <c r="B1" s="2" t="s">
        <v>2</v>
      </c>
      <c r="C1" s="2" t="s">
        <v>33</v>
      </c>
      <c r="D1" s="2" t="s">
        <v>83</v>
      </c>
    </row>
    <row r="2" spans="1:4">
      <c r="A2" s="3" t="s">
        <v>1440</v>
      </c>
    </row>
    <row r="3" spans="1:4">
      <c r="A3" s="4" t="s">
        <v>582</v>
      </c>
      <c r="B3" s="6" t="n">
        <v>5086</v>
      </c>
      <c r="C3" s="6" t="n">
        <v>5623</v>
      </c>
      <c r="D3" s="6" t="n">
        <v>6339</v>
      </c>
    </row>
    <row r="4" spans="1:4">
      <c r="A4" s="4" t="s">
        <v>1441</v>
      </c>
      <c r="B4" s="5" t="n">
        <v>38316</v>
      </c>
      <c r="C4" s="5" t="n">
        <v>38435</v>
      </c>
    </row>
    <row r="5" spans="1:4">
      <c r="A5" s="4" t="s">
        <v>669</v>
      </c>
      <c r="B5" s="5" t="n">
        <v>39330</v>
      </c>
      <c r="C5" s="5" t="n">
        <v>37069</v>
      </c>
    </row>
    <row r="6" spans="1:4">
      <c r="A6" s="4" t="s">
        <v>1442</v>
      </c>
      <c r="B6" s="5" t="n">
        <v>19</v>
      </c>
      <c r="C6" s="5" t="n">
        <v>18</v>
      </c>
    </row>
    <row r="7" spans="1:4">
      <c r="A7" s="4" t="s">
        <v>1443</v>
      </c>
      <c r="B7" s="5" t="n">
        <v>213</v>
      </c>
      <c r="C7" s="5" t="n">
        <v>216</v>
      </c>
    </row>
    <row r="8" spans="1:4">
      <c r="A8" s="4" t="s">
        <v>453</v>
      </c>
    </row>
    <row r="9" spans="1:4">
      <c r="A9" s="3" t="s">
        <v>1440</v>
      </c>
    </row>
    <row r="10" spans="1:4">
      <c r="A10" s="4" t="s">
        <v>582</v>
      </c>
      <c r="B10" s="5" t="n">
        <v>4357</v>
      </c>
      <c r="C10" s="5" t="n">
        <v>4819</v>
      </c>
    </row>
    <row r="11" spans="1:4">
      <c r="A11" s="4" t="s">
        <v>1441</v>
      </c>
      <c r="B11" s="5" t="n">
        <v>8666</v>
      </c>
      <c r="C11" s="5" t="n">
        <v>8200</v>
      </c>
    </row>
    <row r="12" spans="1:4">
      <c r="A12" s="4" t="s">
        <v>669</v>
      </c>
      <c r="B12" s="5" t="n">
        <v>28600</v>
      </c>
      <c r="C12" s="5" t="n">
        <v>25943</v>
      </c>
    </row>
    <row r="13" spans="1:4">
      <c r="A13" s="4" t="s">
        <v>1442</v>
      </c>
      <c r="B13" s="5" t="n">
        <v>0</v>
      </c>
      <c r="C13" s="5" t="n">
        <v>0</v>
      </c>
    </row>
    <row r="14" spans="1:4">
      <c r="A14" s="4" t="s">
        <v>1443</v>
      </c>
      <c r="B14" s="5" t="n">
        <v>88</v>
      </c>
      <c r="C14" s="5" t="n">
        <v>93</v>
      </c>
    </row>
    <row r="15" spans="1:4">
      <c r="A15" s="4" t="s">
        <v>456</v>
      </c>
    </row>
    <row r="16" spans="1:4">
      <c r="A16" s="3" t="s">
        <v>1440</v>
      </c>
    </row>
    <row r="17" spans="1:4">
      <c r="A17" s="4" t="s">
        <v>582</v>
      </c>
      <c r="B17" s="5" t="n">
        <v>613</v>
      </c>
      <c r="C17" s="5" t="n">
        <v>671</v>
      </c>
    </row>
    <row r="18" spans="1:4">
      <c r="A18" s="4" t="s">
        <v>1441</v>
      </c>
      <c r="B18" s="5" t="n">
        <v>4802</v>
      </c>
      <c r="C18" s="5" t="n">
        <v>4437</v>
      </c>
    </row>
    <row r="19" spans="1:4">
      <c r="A19" s="4" t="s">
        <v>669</v>
      </c>
      <c r="B19" s="5" t="n">
        <v>2534</v>
      </c>
      <c r="C19" s="5" t="n">
        <v>2620</v>
      </c>
    </row>
    <row r="20" spans="1:4">
      <c r="A20" s="4" t="s">
        <v>1442</v>
      </c>
      <c r="B20" s="5" t="n">
        <v>13</v>
      </c>
      <c r="C20" s="5" t="n">
        <v>13</v>
      </c>
    </row>
    <row r="21" spans="1:4">
      <c r="A21" s="4" t="s">
        <v>1443</v>
      </c>
      <c r="B21" s="5" t="n">
        <v>18</v>
      </c>
      <c r="C21" s="5" t="n">
        <v>28</v>
      </c>
    </row>
    <row r="22" spans="1:4">
      <c r="A22" s="4" t="s">
        <v>457</v>
      </c>
    </row>
    <row r="23" spans="1:4">
      <c r="A23" s="3" t="s">
        <v>1440</v>
      </c>
    </row>
    <row r="24" spans="1:4">
      <c r="A24" s="4" t="s">
        <v>582</v>
      </c>
      <c r="B24" s="5" t="n">
        <v>5</v>
      </c>
      <c r="C24" s="5" t="n">
        <v>5</v>
      </c>
    </row>
    <row r="25" spans="1:4">
      <c r="A25" s="4" t="s">
        <v>1441</v>
      </c>
      <c r="B25" s="5" t="n">
        <v>17252</v>
      </c>
      <c r="C25" s="5" t="n">
        <v>18265</v>
      </c>
    </row>
    <row r="26" spans="1:4">
      <c r="A26" s="4" t="s">
        <v>669</v>
      </c>
      <c r="B26" s="5" t="n">
        <v>8195</v>
      </c>
      <c r="C26" s="5" t="n">
        <v>8505</v>
      </c>
    </row>
    <row r="27" spans="1:4">
      <c r="A27" s="4" t="s">
        <v>1442</v>
      </c>
      <c r="B27" s="5" t="n">
        <v>0</v>
      </c>
      <c r="C27" s="5" t="n">
        <v>0</v>
      </c>
    </row>
    <row r="28" spans="1:4">
      <c r="A28" s="4" t="s">
        <v>1443</v>
      </c>
      <c r="B28" s="5" t="n">
        <v>107</v>
      </c>
      <c r="C28" s="5" t="n">
        <v>95</v>
      </c>
    </row>
    <row r="29" spans="1:4">
      <c r="A29" s="4" t="s">
        <v>458</v>
      </c>
    </row>
    <row r="30" spans="1:4">
      <c r="A30" s="3" t="s">
        <v>1440</v>
      </c>
    </row>
    <row r="31" spans="1:4">
      <c r="A31" s="4" t="s">
        <v>582</v>
      </c>
      <c r="B31" s="5" t="n">
        <v>111</v>
      </c>
      <c r="C31" s="5" t="n">
        <v>128</v>
      </c>
    </row>
    <row r="32" spans="1:4">
      <c r="A32" s="4" t="s">
        <v>1441</v>
      </c>
      <c r="B32" s="5" t="n">
        <v>7596</v>
      </c>
      <c r="C32" s="5" t="n">
        <v>7533</v>
      </c>
    </row>
    <row r="33" spans="1:4">
      <c r="A33" s="4" t="s">
        <v>669</v>
      </c>
      <c r="B33" s="5" t="n">
        <v>1</v>
      </c>
      <c r="C33" s="5" t="n">
        <v>1</v>
      </c>
    </row>
    <row r="34" spans="1:4">
      <c r="A34" s="4" t="s">
        <v>1442</v>
      </c>
      <c r="B34" s="5" t="n">
        <v>6</v>
      </c>
      <c r="C34" s="5" t="n">
        <v>5</v>
      </c>
    </row>
    <row r="35" spans="1:4">
      <c r="A35" s="4" t="s">
        <v>1443</v>
      </c>
      <c r="B35" s="6" t="n">
        <v>0</v>
      </c>
      <c r="C35" s="6"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33</v>
      </c>
      <c r="D2" s="2" t="s">
        <v>83</v>
      </c>
    </row>
    <row r="3" spans="1:4">
      <c r="A3" s="3" t="s">
        <v>1440</v>
      </c>
    </row>
    <row r="4" spans="1:4">
      <c r="A4" s="4" t="s">
        <v>1445</v>
      </c>
      <c r="B4" s="6" t="n">
        <v>4059</v>
      </c>
      <c r="C4" s="6" t="n">
        <v>3984</v>
      </c>
      <c r="D4" s="6" t="n">
        <v>4277</v>
      </c>
    </row>
    <row r="5" spans="1:4">
      <c r="A5" s="4" t="s">
        <v>1446</v>
      </c>
      <c r="B5" s="5" t="n">
        <v>3235</v>
      </c>
      <c r="C5" s="5" t="n">
        <v>2973</v>
      </c>
      <c r="D5" s="5" t="n">
        <v>3111</v>
      </c>
    </row>
    <row r="6" spans="1:4">
      <c r="A6" s="4" t="s">
        <v>1447</v>
      </c>
      <c r="B6" s="5" t="n">
        <v>4227</v>
      </c>
      <c r="C6" s="5" t="n">
        <v>4670</v>
      </c>
      <c r="D6" s="5" t="n">
        <v>4869</v>
      </c>
    </row>
    <row r="7" spans="1:4">
      <c r="A7" s="4" t="s">
        <v>96</v>
      </c>
      <c r="B7" s="5" t="n">
        <v>1011</v>
      </c>
      <c r="C7" s="5" t="n">
        <v>916</v>
      </c>
      <c r="D7" s="5" t="n">
        <v>-225</v>
      </c>
    </row>
    <row r="8" spans="1:4">
      <c r="A8" s="4" t="s">
        <v>246</v>
      </c>
      <c r="B8" s="5" t="n">
        <v>1763</v>
      </c>
      <c r="C8" s="5" t="n">
        <v>1833</v>
      </c>
      <c r="D8" s="5" t="n">
        <v>1700</v>
      </c>
    </row>
    <row r="9" spans="1:4">
      <c r="A9" s="4" t="s">
        <v>453</v>
      </c>
    </row>
    <row r="10" spans="1:4">
      <c r="A10" s="3" t="s">
        <v>1440</v>
      </c>
    </row>
    <row r="11" spans="1:4">
      <c r="A11" s="4" t="s">
        <v>1445</v>
      </c>
      <c r="B11" s="5" t="n">
        <v>2410</v>
      </c>
      <c r="C11" s="5" t="n">
        <v>2448</v>
      </c>
      <c r="D11" s="5" t="n">
        <v>2714</v>
      </c>
    </row>
    <row r="12" spans="1:4">
      <c r="A12" s="4" t="s">
        <v>1446</v>
      </c>
      <c r="B12" s="5" t="n">
        <v>1509</v>
      </c>
      <c r="C12" s="5" t="n">
        <v>1238</v>
      </c>
      <c r="D12" s="5" t="n">
        <v>1324</v>
      </c>
    </row>
    <row r="13" spans="1:4">
      <c r="A13" s="4" t="s">
        <v>1447</v>
      </c>
      <c r="B13" s="5" t="n">
        <v>1603</v>
      </c>
      <c r="C13" s="5" t="n">
        <v>2140</v>
      </c>
      <c r="D13" s="5" t="n">
        <v>2340</v>
      </c>
    </row>
    <row r="14" spans="1:4">
      <c r="A14" s="4" t="s">
        <v>96</v>
      </c>
      <c r="B14" s="5" t="n">
        <v>901</v>
      </c>
      <c r="C14" s="5" t="n">
        <v>141</v>
      </c>
      <c r="D14" s="5" t="n">
        <v>-908</v>
      </c>
    </row>
    <row r="15" spans="1:4">
      <c r="A15" s="4" t="s">
        <v>246</v>
      </c>
      <c r="B15" s="5" t="n">
        <v>1052</v>
      </c>
      <c r="C15" s="5" t="n">
        <v>1035</v>
      </c>
      <c r="D15" s="5" t="n">
        <v>903</v>
      </c>
    </row>
    <row r="16" spans="1:4">
      <c r="A16" s="4" t="s">
        <v>456</v>
      </c>
    </row>
    <row r="17" spans="1:4">
      <c r="A17" s="3" t="s">
        <v>1440</v>
      </c>
    </row>
    <row r="18" spans="1:4">
      <c r="A18" s="4" t="s">
        <v>1445</v>
      </c>
      <c r="B18" s="5" t="n">
        <v>774</v>
      </c>
      <c r="C18" s="5" t="n">
        <v>713</v>
      </c>
      <c r="D18" s="5" t="n">
        <v>546</v>
      </c>
    </row>
    <row r="19" spans="1:4">
      <c r="A19" s="4" t="s">
        <v>1446</v>
      </c>
      <c r="B19" s="5" t="n">
        <v>371</v>
      </c>
      <c r="C19" s="5" t="n">
        <v>285</v>
      </c>
      <c r="D19" s="5" t="n">
        <v>330</v>
      </c>
    </row>
    <row r="20" spans="1:4">
      <c r="A20" s="4" t="s">
        <v>1447</v>
      </c>
      <c r="B20" s="5" t="n">
        <v>637</v>
      </c>
      <c r="C20" s="5" t="n">
        <v>681</v>
      </c>
      <c r="D20" s="5" t="n">
        <v>541</v>
      </c>
    </row>
    <row r="21" spans="1:4">
      <c r="A21" s="4" t="s">
        <v>96</v>
      </c>
      <c r="B21" s="5" t="n">
        <v>93</v>
      </c>
      <c r="C21" s="5" t="n">
        <v>186</v>
      </c>
      <c r="D21" s="5" t="n">
        <v>261</v>
      </c>
    </row>
    <row r="22" spans="1:4">
      <c r="A22" s="4" t="s">
        <v>246</v>
      </c>
      <c r="B22" s="5" t="n">
        <v>214</v>
      </c>
      <c r="C22" s="5" t="n">
        <v>237</v>
      </c>
      <c r="D22" s="5" t="n">
        <v>242</v>
      </c>
    </row>
    <row r="23" spans="1:4">
      <c r="A23" s="4" t="s">
        <v>457</v>
      </c>
    </row>
    <row r="24" spans="1:4">
      <c r="A24" s="3" t="s">
        <v>1440</v>
      </c>
    </row>
    <row r="25" spans="1:4">
      <c r="A25" s="4" t="s">
        <v>1445</v>
      </c>
      <c r="B25" s="5" t="n">
        <v>777</v>
      </c>
      <c r="C25" s="5" t="n">
        <v>715</v>
      </c>
      <c r="D25" s="5" t="n">
        <v>878</v>
      </c>
    </row>
    <row r="26" spans="1:4">
      <c r="A26" s="4" t="s">
        <v>1446</v>
      </c>
      <c r="B26" s="5" t="n">
        <v>1311</v>
      </c>
      <c r="C26" s="5" t="n">
        <v>1358</v>
      </c>
      <c r="D26" s="5" t="n">
        <v>1311</v>
      </c>
    </row>
    <row r="27" spans="1:4">
      <c r="A27" s="4" t="s">
        <v>1447</v>
      </c>
      <c r="B27" s="5" t="n">
        <v>1923</v>
      </c>
      <c r="C27" s="5" t="n">
        <v>1788</v>
      </c>
      <c r="D27" s="5" t="n">
        <v>1901</v>
      </c>
    </row>
    <row r="28" spans="1:4">
      <c r="A28" s="4" t="s">
        <v>96</v>
      </c>
      <c r="B28" s="5" t="n">
        <v>0</v>
      </c>
      <c r="C28" s="5" t="n">
        <v>570</v>
      </c>
      <c r="D28" s="5" t="n">
        <v>399</v>
      </c>
    </row>
    <row r="29" spans="1:4">
      <c r="A29" s="4" t="s">
        <v>246</v>
      </c>
      <c r="B29" s="5" t="n">
        <v>202</v>
      </c>
      <c r="C29" s="5" t="n">
        <v>278</v>
      </c>
      <c r="D29" s="5" t="n">
        <v>275</v>
      </c>
    </row>
    <row r="30" spans="1:4">
      <c r="A30" s="4" t="s">
        <v>458</v>
      </c>
    </row>
    <row r="31" spans="1:4">
      <c r="A31" s="3" t="s">
        <v>1440</v>
      </c>
    </row>
    <row r="32" spans="1:4">
      <c r="A32" s="4" t="s">
        <v>1445</v>
      </c>
      <c r="B32" s="5" t="n">
        <v>98</v>
      </c>
      <c r="C32" s="5" t="n">
        <v>108</v>
      </c>
      <c r="D32" s="5" t="n">
        <v>139</v>
      </c>
    </row>
    <row r="33" spans="1:4">
      <c r="A33" s="4" t="s">
        <v>1446</v>
      </c>
      <c r="B33" s="5" t="n">
        <v>44</v>
      </c>
      <c r="C33" s="5" t="n">
        <v>92</v>
      </c>
      <c r="D33" s="5" t="n">
        <v>146</v>
      </c>
    </row>
    <row r="34" spans="1:4">
      <c r="A34" s="4" t="s">
        <v>1447</v>
      </c>
      <c r="B34" s="5" t="n">
        <v>64</v>
      </c>
      <c r="C34" s="5" t="n">
        <v>61</v>
      </c>
      <c r="D34" s="5" t="n">
        <v>87</v>
      </c>
    </row>
    <row r="35" spans="1:4">
      <c r="A35" s="4" t="s">
        <v>96</v>
      </c>
      <c r="B35" s="5" t="n">
        <v>17</v>
      </c>
      <c r="C35" s="5" t="n">
        <v>19</v>
      </c>
      <c r="D35" s="5" t="n">
        <v>23</v>
      </c>
    </row>
    <row r="36" spans="1:4">
      <c r="A36" s="4" t="s">
        <v>246</v>
      </c>
      <c r="B36" s="6" t="n">
        <v>295</v>
      </c>
      <c r="C36" s="6" t="n">
        <v>283</v>
      </c>
      <c r="D36" s="6" t="n">
        <v>28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48</v>
      </c>
      <c r="B1" s="2" t="s">
        <v>1</v>
      </c>
    </row>
    <row r="2" spans="1:4">
      <c r="B2" s="2" t="s">
        <v>2</v>
      </c>
      <c r="C2" s="2" t="s">
        <v>33</v>
      </c>
      <c r="D2" s="2" t="s">
        <v>83</v>
      </c>
    </row>
    <row r="3" spans="1:4">
      <c r="A3" s="3" t="s">
        <v>1449</v>
      </c>
    </row>
    <row r="4" spans="1:4">
      <c r="A4" s="4" t="s">
        <v>1450</v>
      </c>
      <c r="B4" s="6" t="n">
        <v>561218</v>
      </c>
      <c r="C4" s="6" t="n">
        <v>589488</v>
      </c>
      <c r="D4" s="6" t="n">
        <v>610206</v>
      </c>
    </row>
    <row r="5" spans="1:4">
      <c r="A5" s="4" t="s">
        <v>1451</v>
      </c>
      <c r="B5" s="5" t="n">
        <v>180362</v>
      </c>
      <c r="C5" s="5" t="n">
        <v>194032</v>
      </c>
      <c r="D5" s="5" t="n">
        <v>450000</v>
      </c>
    </row>
    <row r="6" spans="1:4">
      <c r="A6" s="4" t="s">
        <v>1452</v>
      </c>
      <c r="B6" s="5" t="n">
        <v>9248</v>
      </c>
      <c r="C6" s="5" t="n">
        <v>9006</v>
      </c>
      <c r="D6" s="5" t="n">
        <v>7006</v>
      </c>
    </row>
    <row r="7" spans="1:4">
      <c r="A7" s="4" t="s">
        <v>1453</v>
      </c>
      <c r="B7" s="6" t="n">
        <v>390104</v>
      </c>
      <c r="C7" s="6" t="n">
        <v>404462</v>
      </c>
      <c r="D7" s="6" t="n">
        <v>167212</v>
      </c>
    </row>
    <row r="8" spans="1:4">
      <c r="A8" s="4" t="s">
        <v>1454</v>
      </c>
      <c r="B8" s="4" t="s">
        <v>1455</v>
      </c>
      <c r="C8" s="4" t="s">
        <v>1456</v>
      </c>
      <c r="D8" s="4" t="s">
        <v>1457</v>
      </c>
    </row>
    <row r="9" spans="1:4">
      <c r="A9" s="4" t="s">
        <v>1458</v>
      </c>
      <c r="B9" s="6" t="n">
        <v>1640</v>
      </c>
      <c r="C9" s="6" t="n">
        <v>1731</v>
      </c>
      <c r="D9" s="6" t="n">
        <v>2226</v>
      </c>
    </row>
    <row r="10" spans="1:4">
      <c r="A10" s="4" t="s">
        <v>1459</v>
      </c>
      <c r="B10" s="5" t="n">
        <v>783</v>
      </c>
      <c r="C10" s="5" t="n">
        <v>916</v>
      </c>
      <c r="D10" s="5" t="n">
        <v>1127</v>
      </c>
    </row>
    <row r="11" spans="1:4">
      <c r="A11" s="4" t="s">
        <v>1460</v>
      </c>
      <c r="B11" s="5" t="n">
        <v>12</v>
      </c>
      <c r="C11" s="5" t="n">
        <v>13</v>
      </c>
      <c r="D11" s="5" t="n">
        <v>81</v>
      </c>
    </row>
    <row r="12" spans="1:4">
      <c r="A12" s="4" t="s">
        <v>1461</v>
      </c>
      <c r="B12" s="6" t="n">
        <v>869</v>
      </c>
      <c r="C12" s="6" t="n">
        <v>828</v>
      </c>
      <c r="D12" s="6" t="n">
        <v>1180</v>
      </c>
    </row>
    <row r="13" spans="1:4">
      <c r="A13" s="4" t="s">
        <v>1462</v>
      </c>
      <c r="B13" s="4" t="s">
        <v>1463</v>
      </c>
      <c r="C13" s="4" t="s">
        <v>791</v>
      </c>
      <c r="D13" s="4" t="s">
        <v>1464</v>
      </c>
    </row>
    <row r="14" spans="1:4">
      <c r="A14" s="4" t="s">
        <v>340</v>
      </c>
    </row>
    <row r="15" spans="1:4">
      <c r="A15" s="3" t="s">
        <v>1449</v>
      </c>
    </row>
    <row r="16" spans="1:4">
      <c r="A16" s="4" t="s">
        <v>1451</v>
      </c>
      <c r="B16" s="6" t="n">
        <v>0</v>
      </c>
      <c r="C16" s="6" t="n">
        <v>17100</v>
      </c>
      <c r="D16" s="6" t="n">
        <v>266300</v>
      </c>
    </row>
    <row r="17" spans="1:4">
      <c r="A17" s="4" t="s">
        <v>1452</v>
      </c>
      <c r="B17" s="5" t="n">
        <v>1800</v>
      </c>
      <c r="C17" s="5" t="n">
        <v>9000</v>
      </c>
      <c r="D17" s="5" t="n">
        <v>7000</v>
      </c>
    </row>
    <row r="18" spans="1:4">
      <c r="A18" s="4" t="s">
        <v>1465</v>
      </c>
    </row>
    <row r="19" spans="1:4">
      <c r="A19" s="3" t="s">
        <v>1449</v>
      </c>
    </row>
    <row r="20" spans="1:4">
      <c r="A20" s="4" t="s">
        <v>1458</v>
      </c>
      <c r="B20" s="5" t="n">
        <v>1415</v>
      </c>
      <c r="C20" s="5" t="n">
        <v>1500</v>
      </c>
      <c r="D20" s="5" t="n">
        <v>1850</v>
      </c>
    </row>
    <row r="21" spans="1:4">
      <c r="A21" s="4" t="s">
        <v>1459</v>
      </c>
      <c r="B21" s="5" t="n">
        <v>559</v>
      </c>
      <c r="C21" s="5" t="n">
        <v>689</v>
      </c>
      <c r="D21" s="5" t="n">
        <v>909</v>
      </c>
    </row>
    <row r="22" spans="1:4">
      <c r="A22" s="4" t="s">
        <v>1460</v>
      </c>
      <c r="B22" s="5" t="n">
        <v>12</v>
      </c>
      <c r="C22" s="5" t="n">
        <v>13</v>
      </c>
      <c r="D22" s="5" t="n">
        <v>67</v>
      </c>
    </row>
    <row r="23" spans="1:4">
      <c r="A23" s="4" t="s">
        <v>1461</v>
      </c>
      <c r="B23" s="6" t="n">
        <v>868</v>
      </c>
      <c r="C23" s="6" t="n">
        <v>824</v>
      </c>
      <c r="D23" s="6" t="n">
        <v>1008</v>
      </c>
    </row>
    <row r="24" spans="1:4">
      <c r="A24" s="4" t="s">
        <v>1462</v>
      </c>
      <c r="B24" s="4" t="s">
        <v>1463</v>
      </c>
      <c r="C24" s="4" t="s">
        <v>791</v>
      </c>
      <c r="D24" s="4" t="s">
        <v>1466</v>
      </c>
    </row>
    <row r="25" spans="1:4">
      <c r="A25" s="4" t="s">
        <v>1467</v>
      </c>
    </row>
    <row r="26" spans="1:4">
      <c r="A26" s="3" t="s">
        <v>1449</v>
      </c>
    </row>
    <row r="27" spans="1:4">
      <c r="A27" s="4" t="s">
        <v>1459</v>
      </c>
      <c r="B27" s="6" t="n">
        <v>201</v>
      </c>
      <c r="C27" s="6" t="n">
        <v>537</v>
      </c>
      <c r="D27" s="6" t="n">
        <v>766</v>
      </c>
    </row>
    <row r="28" spans="1:4">
      <c r="A28" s="4" t="s">
        <v>1460</v>
      </c>
      <c r="B28" s="5" t="n">
        <v>7</v>
      </c>
      <c r="C28" s="5" t="n">
        <v>13</v>
      </c>
      <c r="D28" s="5" t="n">
        <v>35</v>
      </c>
    </row>
    <row r="29" spans="1:4">
      <c r="A29" s="4" t="s">
        <v>1468</v>
      </c>
    </row>
    <row r="30" spans="1:4">
      <c r="A30" s="3" t="s">
        <v>1449</v>
      </c>
    </row>
    <row r="31" spans="1:4">
      <c r="A31" s="4" t="s">
        <v>1458</v>
      </c>
      <c r="B31" s="5" t="n">
        <v>225</v>
      </c>
      <c r="C31" s="5" t="n">
        <v>231</v>
      </c>
      <c r="D31" s="5" t="n">
        <v>376</v>
      </c>
    </row>
    <row r="32" spans="1:4">
      <c r="A32" s="4" t="s">
        <v>1459</v>
      </c>
      <c r="B32" s="5" t="n">
        <v>224</v>
      </c>
      <c r="C32" s="5" t="n">
        <v>227</v>
      </c>
      <c r="D32" s="5" t="n">
        <v>218</v>
      </c>
    </row>
    <row r="33" spans="1:4">
      <c r="A33" s="4" t="s">
        <v>1460</v>
      </c>
      <c r="B33" s="5" t="n">
        <v>0</v>
      </c>
      <c r="C33" s="5" t="n">
        <v>0</v>
      </c>
      <c r="D33" s="5" t="n">
        <v>14</v>
      </c>
    </row>
    <row r="34" spans="1:4">
      <c r="A34" s="4" t="s">
        <v>1461</v>
      </c>
      <c r="B34" s="6" t="n">
        <v>1</v>
      </c>
      <c r="C34" s="6" t="n">
        <v>4</v>
      </c>
      <c r="D34" s="6" t="n">
        <v>172</v>
      </c>
    </row>
    <row r="35" spans="1:4">
      <c r="A35" s="4" t="s">
        <v>1462</v>
      </c>
      <c r="B35" s="4" t="s">
        <v>763</v>
      </c>
      <c r="C35" s="4" t="s">
        <v>763</v>
      </c>
      <c r="D35" s="4" t="s">
        <v>146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5</v>
      </c>
      <c r="B1" s="2" t="s">
        <v>1</v>
      </c>
    </row>
    <row r="2" spans="1:2">
      <c r="B2" s="2" t="s">
        <v>2</v>
      </c>
    </row>
    <row r="3" spans="1:2">
      <c r="A3" s="3" t="s">
        <v>242</v>
      </c>
    </row>
    <row r="4" spans="1:2">
      <c r="A4" s="4" t="s">
        <v>65</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1348</v>
      </c>
      <c r="C3" s="6" t="n">
        <v>63333</v>
      </c>
    </row>
    <row r="4" spans="1:3">
      <c r="A4" s="4" t="s">
        <v>36</v>
      </c>
      <c r="B4" s="5" t="n">
        <v>140</v>
      </c>
      <c r="C4" s="5" t="n">
        <v>161</v>
      </c>
    </row>
    <row r="5" spans="1:3">
      <c r="A5" s="4" t="s">
        <v>37</v>
      </c>
      <c r="B5" s="5" t="n">
        <v>13596</v>
      </c>
      <c r="C5" s="5" t="n">
        <v>10640</v>
      </c>
    </row>
    <row r="6" spans="1:3">
      <c r="A6" s="4" t="s">
        <v>38</v>
      </c>
      <c r="B6" s="5" t="n">
        <v>1001</v>
      </c>
      <c r="C6" s="5" t="n">
        <v>1106</v>
      </c>
    </row>
    <row r="7" spans="1:3">
      <c r="A7" s="4" t="s">
        <v>39</v>
      </c>
      <c r="B7" s="5" t="n">
        <v>451</v>
      </c>
      <c r="C7" s="5" t="n">
        <v>433</v>
      </c>
    </row>
    <row r="8" spans="1:3">
      <c r="A8" s="4" t="s">
        <v>40</v>
      </c>
      <c r="B8" s="5" t="n">
        <v>1839</v>
      </c>
      <c r="C8" s="5" t="n">
        <v>1667</v>
      </c>
    </row>
    <row r="9" spans="1:3">
      <c r="A9" s="4" t="s">
        <v>41</v>
      </c>
      <c r="B9" s="5" t="n">
        <v>0</v>
      </c>
      <c r="C9" s="5" t="n">
        <v>269</v>
      </c>
    </row>
    <row r="10" spans="1:3">
      <c r="A10" s="4" t="s">
        <v>42</v>
      </c>
      <c r="B10" s="5" t="n">
        <v>3037</v>
      </c>
      <c r="C10" s="5" t="n">
        <v>2519</v>
      </c>
    </row>
    <row r="11" spans="1:3">
      <c r="A11" s="4" t="s">
        <v>43</v>
      </c>
      <c r="B11" s="5" t="n">
        <v>81412</v>
      </c>
      <c r="C11" s="5" t="n">
        <v>80128</v>
      </c>
    </row>
    <row r="12" spans="1:3">
      <c r="A12" s="4" t="s">
        <v>44</v>
      </c>
      <c r="B12" s="5" t="n">
        <v>3494</v>
      </c>
      <c r="C12" s="5" t="n">
        <v>1363</v>
      </c>
    </row>
    <row r="13" spans="1:3">
      <c r="A13" s="4" t="s">
        <v>45</v>
      </c>
      <c r="B13" s="5" t="n">
        <v>704</v>
      </c>
      <c r="C13" s="5" t="n">
        <v>575</v>
      </c>
    </row>
    <row r="14" spans="1:3">
      <c r="A14" s="4" t="s">
        <v>46</v>
      </c>
      <c r="B14" s="5" t="n">
        <v>13113</v>
      </c>
      <c r="C14" s="5" t="n">
        <v>12918</v>
      </c>
    </row>
    <row r="15" spans="1:3">
      <c r="A15" s="4" t="s">
        <v>47</v>
      </c>
      <c r="B15" s="5" t="n">
        <v>5086</v>
      </c>
      <c r="C15" s="5" t="n">
        <v>5623</v>
      </c>
    </row>
    <row r="16" spans="1:3">
      <c r="A16" s="4" t="s">
        <v>48</v>
      </c>
      <c r="B16" s="5" t="n">
        <v>1</v>
      </c>
      <c r="C16" s="5" t="n">
        <v>735</v>
      </c>
    </row>
    <row r="17" spans="1:3">
      <c r="A17" s="4" t="s">
        <v>49</v>
      </c>
      <c r="B17" s="5" t="n">
        <v>509</v>
      </c>
      <c r="C17" s="5" t="n">
        <v>547</v>
      </c>
    </row>
    <row r="18" spans="1:3">
      <c r="A18" s="4" t="s">
        <v>50</v>
      </c>
      <c r="B18" s="5" t="n">
        <v>91511</v>
      </c>
      <c r="C18" s="5" t="n">
        <v>110156</v>
      </c>
    </row>
    <row r="19" spans="1:3">
      <c r="A19" s="4" t="s">
        <v>51</v>
      </c>
      <c r="B19" s="5" t="n">
        <v>195830</v>
      </c>
      <c r="C19" s="5" t="n">
        <v>212045</v>
      </c>
    </row>
    <row r="20" spans="1:3">
      <c r="A20" s="3" t="s">
        <v>52</v>
      </c>
    </row>
    <row r="21" spans="1:3">
      <c r="A21" s="4" t="s">
        <v>53</v>
      </c>
      <c r="B21" s="5" t="n">
        <v>35588</v>
      </c>
      <c r="C21" s="5" t="n">
        <v>35715</v>
      </c>
    </row>
    <row r="22" spans="1:3">
      <c r="A22" s="4" t="s">
        <v>54</v>
      </c>
      <c r="B22" s="5" t="n">
        <v>39330</v>
      </c>
      <c r="C22" s="5" t="n">
        <v>37069</v>
      </c>
    </row>
    <row r="23" spans="1:3">
      <c r="A23" s="4" t="s">
        <v>55</v>
      </c>
      <c r="B23" s="5" t="n">
        <v>2728</v>
      </c>
      <c r="C23" s="5" t="n">
        <v>2720</v>
      </c>
    </row>
    <row r="24" spans="1:3">
      <c r="A24" s="4" t="s">
        <v>56</v>
      </c>
      <c r="B24" s="5" t="n">
        <v>5047</v>
      </c>
      <c r="C24" s="5" t="n">
        <v>4158</v>
      </c>
    </row>
    <row r="25" spans="1:3">
      <c r="A25" s="4" t="s">
        <v>57</v>
      </c>
      <c r="B25" s="5" t="n">
        <v>434</v>
      </c>
      <c r="C25" s="5" t="n">
        <v>46</v>
      </c>
    </row>
    <row r="26" spans="1:3">
      <c r="A26" s="4" t="s">
        <v>58</v>
      </c>
      <c r="B26" s="5" t="n">
        <v>2</v>
      </c>
      <c r="C26" s="5" t="n">
        <v>0</v>
      </c>
    </row>
    <row r="27" spans="1:3">
      <c r="A27" s="4" t="s">
        <v>59</v>
      </c>
      <c r="B27" s="5" t="n">
        <v>944</v>
      </c>
      <c r="C27" s="5" t="n">
        <v>894</v>
      </c>
    </row>
    <row r="28" spans="1:3">
      <c r="A28" s="4" t="s">
        <v>60</v>
      </c>
      <c r="B28" s="5" t="n">
        <v>3455</v>
      </c>
      <c r="C28" s="5" t="n">
        <v>4419</v>
      </c>
    </row>
    <row r="29" spans="1:3">
      <c r="A29" s="4" t="s">
        <v>61</v>
      </c>
      <c r="B29" s="5" t="n">
        <v>91511</v>
      </c>
      <c r="C29" s="5" t="n">
        <v>110156</v>
      </c>
    </row>
    <row r="30" spans="1:3">
      <c r="A30" s="4" t="s">
        <v>62</v>
      </c>
      <c r="B30" s="5" t="n">
        <v>179039</v>
      </c>
      <c r="C30" s="5" t="n">
        <v>195177</v>
      </c>
    </row>
    <row r="31" spans="1:3">
      <c r="A31" s="4" t="s">
        <v>63</v>
      </c>
      <c r="B31" s="4" t="s">
        <v>64</v>
      </c>
      <c r="C31" s="4" t="s">
        <v>64</v>
      </c>
    </row>
    <row r="32" spans="1:3">
      <c r="A32" s="3" t="s">
        <v>65</v>
      </c>
    </row>
    <row r="33" spans="1:3">
      <c r="A33" s="4" t="s">
        <v>66</v>
      </c>
      <c r="B33" s="5" t="n">
        <v>75</v>
      </c>
      <c r="C33" s="5" t="n">
        <v>75</v>
      </c>
    </row>
    <row r="34" spans="1:3">
      <c r="A34" s="4" t="s">
        <v>67</v>
      </c>
      <c r="B34" s="5" t="n">
        <v>19073</v>
      </c>
      <c r="C34" s="5" t="n">
        <v>19073</v>
      </c>
    </row>
    <row r="35" spans="1:3">
      <c r="A35" s="4" t="s">
        <v>68</v>
      </c>
      <c r="B35" s="5" t="n">
        <v>-3090</v>
      </c>
      <c r="C35" s="5" t="n">
        <v>-4132</v>
      </c>
    </row>
    <row r="36" spans="1:3">
      <c r="A36" s="4" t="s">
        <v>69</v>
      </c>
      <c r="B36" s="5" t="n">
        <v>718</v>
      </c>
      <c r="C36" s="5" t="n">
        <v>1837</v>
      </c>
    </row>
    <row r="37" spans="1:3">
      <c r="A37" s="4" t="s">
        <v>70</v>
      </c>
      <c r="B37" s="5" t="n">
        <v>16776</v>
      </c>
      <c r="C37" s="5" t="n">
        <v>16853</v>
      </c>
    </row>
    <row r="38" spans="1:3">
      <c r="A38" s="4" t="s">
        <v>71</v>
      </c>
      <c r="B38" s="5" t="n">
        <v>15</v>
      </c>
      <c r="C38" s="5" t="n">
        <v>15</v>
      </c>
    </row>
    <row r="39" spans="1:3">
      <c r="A39" s="4" t="s">
        <v>72</v>
      </c>
      <c r="B39" s="5" t="n">
        <v>16791</v>
      </c>
      <c r="C39" s="5" t="n">
        <v>16868</v>
      </c>
    </row>
    <row r="40" spans="1:3">
      <c r="A40" s="4" t="s">
        <v>73</v>
      </c>
      <c r="B40" s="6" t="n">
        <v>195830</v>
      </c>
      <c r="C40" s="6" t="n">
        <v>212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7</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v>
      </c>
      <c r="B1" s="2" t="s">
        <v>2</v>
      </c>
      <c r="C1" s="2" t="s">
        <v>33</v>
      </c>
    </row>
    <row r="2" spans="1:3">
      <c r="A2" s="3" t="s">
        <v>75</v>
      </c>
    </row>
    <row r="3" spans="1:3">
      <c r="A3" s="4" t="s">
        <v>76</v>
      </c>
      <c r="B3" s="6" t="n">
        <v>59672</v>
      </c>
      <c r="C3" s="6" t="n">
        <v>58599</v>
      </c>
    </row>
    <row r="4" spans="1:3">
      <c r="A4" s="4" t="s">
        <v>77</v>
      </c>
      <c r="B4" s="6" t="n">
        <v>56</v>
      </c>
      <c r="C4" s="6" t="n">
        <v>46</v>
      </c>
    </row>
    <row r="5" spans="1:3">
      <c r="A5" s="3" t="s">
        <v>65</v>
      </c>
    </row>
    <row r="6" spans="1:3">
      <c r="A6" s="4" t="s">
        <v>78</v>
      </c>
      <c r="B6" s="6" t="n">
        <v>25000</v>
      </c>
      <c r="C6" s="6" t="n">
        <v>25000</v>
      </c>
    </row>
    <row r="7" spans="1:3">
      <c r="A7" s="4" t="s">
        <v>79</v>
      </c>
      <c r="B7" s="5" t="n">
        <v>4000</v>
      </c>
      <c r="C7" s="5" t="n">
        <v>4000</v>
      </c>
    </row>
    <row r="8" spans="1:3">
      <c r="A8" s="4" t="s">
        <v>80</v>
      </c>
      <c r="B8" s="5" t="n">
        <v>3000</v>
      </c>
      <c r="C8" s="5" t="n">
        <v>3000</v>
      </c>
    </row>
    <row r="9" spans="1:3">
      <c r="A9" s="4" t="s">
        <v>81</v>
      </c>
      <c r="B9" s="5" t="n">
        <v>3000</v>
      </c>
      <c r="C9" s="5" t="n">
        <v>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19</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7</v>
      </c>
    </row>
    <row r="6" spans="1:2">
      <c r="A6" s="4" t="s">
        <v>329</v>
      </c>
      <c r="B6" s="4" t="s">
        <v>330</v>
      </c>
    </row>
    <row r="7" spans="1:2">
      <c r="A7" s="4" t="s">
        <v>331</v>
      </c>
      <c r="B7" s="4" t="s">
        <v>332</v>
      </c>
    </row>
    <row r="8" spans="1:2">
      <c r="A8" s="4" t="s">
        <v>333</v>
      </c>
      <c r="B8" s="4" t="s">
        <v>332</v>
      </c>
    </row>
    <row r="9" spans="1:2">
      <c r="A9" s="4" t="s">
        <v>334</v>
      </c>
      <c r="B9"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2</v>
      </c>
    </row>
    <row r="3" spans="1:2">
      <c r="A3" s="3" t="s">
        <v>337</v>
      </c>
    </row>
    <row r="4" spans="1:2">
      <c r="A4" s="4" t="s">
        <v>338</v>
      </c>
      <c r="B4" s="4" t="s">
        <v>339</v>
      </c>
    </row>
    <row r="5" spans="1:2">
      <c r="A5" s="4" t="s">
        <v>340</v>
      </c>
    </row>
    <row r="6" spans="1:2">
      <c r="A6" s="3" t="s">
        <v>337</v>
      </c>
    </row>
    <row r="7" spans="1:2">
      <c r="A7" s="4" t="s">
        <v>338</v>
      </c>
      <c r="B7"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8</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365</v>
      </c>
      <c r="B1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2</v>
      </c>
    </row>
    <row r="4" spans="1:2">
      <c r="A4" s="4" t="s">
        <v>368</v>
      </c>
      <c r="B4" s="4" t="s">
        <v>369</v>
      </c>
    </row>
    <row r="5" spans="1:2">
      <c r="A5" s="4" t="s">
        <v>370</v>
      </c>
      <c r="B5" s="4" t="s">
        <v>371</v>
      </c>
    </row>
    <row r="6" spans="1:2">
      <c r="A6" s="4" t="s">
        <v>372</v>
      </c>
      <c r="B6" s="4" t="s">
        <v>373</v>
      </c>
    </row>
    <row r="7" spans="1:2">
      <c r="A7" s="3" t="s">
        <v>374</v>
      </c>
    </row>
    <row r="8" spans="1:2">
      <c r="A8" s="4" t="s">
        <v>375</v>
      </c>
      <c r="B8" s="4" t="s">
        <v>376</v>
      </c>
    </row>
    <row r="9" spans="1:2">
      <c r="A9" s="4" t="s">
        <v>377</v>
      </c>
      <c r="B9" s="4" t="s">
        <v>376</v>
      </c>
    </row>
    <row r="10" spans="1:2">
      <c r="A10" s="4" t="s">
        <v>378</v>
      </c>
      <c r="B10" s="4" t="s">
        <v>376</v>
      </c>
    </row>
    <row r="11" spans="1:2">
      <c r="A11" s="4" t="s">
        <v>379</v>
      </c>
      <c r="B11" s="4" t="s">
        <v>380</v>
      </c>
    </row>
    <row r="12" spans="1:2">
      <c r="A12" s="4" t="s">
        <v>381</v>
      </c>
      <c r="B12" s="4" t="s">
        <v>382</v>
      </c>
    </row>
    <row r="13" spans="1:2">
      <c r="A13" s="4" t="s">
        <v>383</v>
      </c>
    </row>
    <row r="14" spans="1:2">
      <c r="A14" s="3" t="s">
        <v>374</v>
      </c>
    </row>
    <row r="15" spans="1:2">
      <c r="A15" s="4" t="s">
        <v>375</v>
      </c>
      <c r="B15" s="4" t="s">
        <v>384</v>
      </c>
    </row>
    <row r="16" spans="1:2">
      <c r="A16" s="4" t="s">
        <v>381</v>
      </c>
      <c r="B16"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86</v>
      </c>
      <c r="B1" s="2" t="s">
        <v>1</v>
      </c>
    </row>
    <row r="2" spans="1:2">
      <c r="B2" s="2" t="s">
        <v>2</v>
      </c>
    </row>
    <row r="3" spans="1:2">
      <c r="A3" s="3" t="s">
        <v>236</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5</v>
      </c>
      <c r="B1" s="2" t="s">
        <v>1</v>
      </c>
    </row>
    <row r="2" spans="1:2">
      <c r="B2" s="2" t="s">
        <v>2</v>
      </c>
    </row>
    <row r="3" spans="1:2">
      <c r="A3" s="3" t="s">
        <v>239</v>
      </c>
    </row>
    <row r="4" spans="1:2">
      <c r="A4" s="4" t="s">
        <v>396</v>
      </c>
      <c r="B4"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2</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7</v>
      </c>
      <c r="B1" s="2" t="s">
        <v>1</v>
      </c>
    </row>
    <row r="2" spans="1:2">
      <c r="B2" s="2" t="s">
        <v>2</v>
      </c>
    </row>
    <row r="3" spans="1:2">
      <c r="A3" s="3" t="s">
        <v>245</v>
      </c>
    </row>
    <row r="4" spans="1:2">
      <c r="A4" s="4" t="s">
        <v>246</v>
      </c>
      <c r="B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409</v>
      </c>
      <c r="B1" s="2" t="s">
        <v>1</v>
      </c>
    </row>
    <row r="2" spans="1:2">
      <c r="B2" s="2" t="s">
        <v>2</v>
      </c>
    </row>
    <row r="3" spans="1:2">
      <c r="A3" s="3" t="s">
        <v>249</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6" t="n">
        <v>869</v>
      </c>
      <c r="C4" s="6" t="n">
        <v>828</v>
      </c>
      <c r="D4" s="6" t="n">
        <v>1180</v>
      </c>
    </row>
    <row r="5" spans="1:4">
      <c r="A5" s="4" t="s">
        <v>86</v>
      </c>
      <c r="B5" s="5" t="n">
        <v>3190</v>
      </c>
      <c r="C5" s="5" t="n">
        <v>3156</v>
      </c>
      <c r="D5" s="5" t="n">
        <v>3097</v>
      </c>
    </row>
    <row r="6" spans="1:4">
      <c r="A6" s="4" t="s">
        <v>87</v>
      </c>
      <c r="B6" s="5" t="n">
        <v>3235</v>
      </c>
      <c r="C6" s="5" t="n">
        <v>2973</v>
      </c>
      <c r="D6" s="5" t="n">
        <v>3111</v>
      </c>
    </row>
    <row r="7" spans="1:4">
      <c r="A7" s="4" t="s">
        <v>88</v>
      </c>
      <c r="B7" s="5" t="n">
        <v>287</v>
      </c>
      <c r="C7" s="5" t="n">
        <v>336</v>
      </c>
      <c r="D7" s="5" t="n">
        <v>709</v>
      </c>
    </row>
    <row r="8" spans="1:4">
      <c r="A8" s="3" t="s">
        <v>89</v>
      </c>
    </row>
    <row r="9" spans="1:4">
      <c r="A9" s="4" t="s">
        <v>90</v>
      </c>
      <c r="B9" s="5" t="n">
        <v>-204</v>
      </c>
      <c r="C9" s="5" t="n">
        <v>-27</v>
      </c>
      <c r="D9" s="5" t="n">
        <v>-67</v>
      </c>
    </row>
    <row r="10" spans="1:4">
      <c r="A10" s="4" t="s">
        <v>91</v>
      </c>
      <c r="B10" s="5" t="n">
        <v>745</v>
      </c>
      <c r="C10" s="5" t="n">
        <v>-1468</v>
      </c>
      <c r="D10" s="5" t="n">
        <v>-5770</v>
      </c>
    </row>
    <row r="11" spans="1:4">
      <c r="A11" s="4" t="s">
        <v>92</v>
      </c>
      <c r="B11" s="5" t="n">
        <v>8122</v>
      </c>
      <c r="C11" s="5" t="n">
        <v>5798</v>
      </c>
      <c r="D11" s="5" t="n">
        <v>2260</v>
      </c>
    </row>
    <row r="12" spans="1:4">
      <c r="A12" s="3" t="s">
        <v>93</v>
      </c>
    </row>
    <row r="13" spans="1:4">
      <c r="A13" s="4" t="s">
        <v>94</v>
      </c>
      <c r="B13" s="5" t="n">
        <v>3180</v>
      </c>
      <c r="C13" s="5" t="n">
        <v>3594</v>
      </c>
      <c r="D13" s="5" t="n">
        <v>3738</v>
      </c>
    </row>
    <row r="14" spans="1:4">
      <c r="A14" s="4" t="s">
        <v>95</v>
      </c>
      <c r="B14" s="5" t="n">
        <v>1047</v>
      </c>
      <c r="C14" s="5" t="n">
        <v>1076</v>
      </c>
      <c r="D14" s="5" t="n">
        <v>1131</v>
      </c>
    </row>
    <row r="15" spans="1:4">
      <c r="A15" s="4" t="s">
        <v>96</v>
      </c>
      <c r="B15" s="5" t="n">
        <v>1011</v>
      </c>
      <c r="C15" s="5" t="n">
        <v>916</v>
      </c>
      <c r="D15" s="5" t="n">
        <v>-225</v>
      </c>
    </row>
    <row r="16" spans="1:4">
      <c r="A16" s="4" t="s">
        <v>97</v>
      </c>
      <c r="B16" s="5" t="n">
        <v>1763</v>
      </c>
      <c r="C16" s="5" t="n">
        <v>1833</v>
      </c>
      <c r="D16" s="5" t="n">
        <v>2081</v>
      </c>
    </row>
    <row r="17" spans="1:4">
      <c r="A17" s="4" t="s">
        <v>98</v>
      </c>
      <c r="B17" s="5" t="n">
        <v>7001</v>
      </c>
      <c r="C17" s="5" t="n">
        <v>7419</v>
      </c>
      <c r="D17" s="5" t="n">
        <v>6725</v>
      </c>
    </row>
    <row r="18" spans="1:4">
      <c r="A18" s="4" t="s">
        <v>99</v>
      </c>
      <c r="B18" s="5" t="n">
        <v>1121</v>
      </c>
      <c r="C18" s="5" t="n">
        <v>-1621</v>
      </c>
      <c r="D18" s="5" t="n">
        <v>-4465</v>
      </c>
    </row>
    <row r="19" spans="1:4">
      <c r="A19" s="4" t="s">
        <v>100</v>
      </c>
      <c r="B19" s="5" t="n">
        <v>153</v>
      </c>
      <c r="C19" s="5" t="n">
        <v>-738</v>
      </c>
      <c r="D19" s="5" t="n">
        <v>-1690</v>
      </c>
    </row>
    <row r="20" spans="1:4">
      <c r="A20" s="4" t="s">
        <v>101</v>
      </c>
      <c r="B20" s="5" t="n">
        <v>968</v>
      </c>
      <c r="C20" s="5" t="n">
        <v>-883</v>
      </c>
      <c r="D20" s="5" t="n">
        <v>-2775</v>
      </c>
    </row>
    <row r="21" spans="1:4">
      <c r="A21" s="4" t="s">
        <v>102</v>
      </c>
      <c r="B21" s="5" t="n">
        <v>1</v>
      </c>
      <c r="C21" s="5" t="n">
        <v>0</v>
      </c>
      <c r="D21" s="5" t="n">
        <v>0</v>
      </c>
    </row>
    <row r="22" spans="1:4">
      <c r="A22" s="4" t="s">
        <v>103</v>
      </c>
      <c r="B22" s="6" t="n">
        <v>967</v>
      </c>
      <c r="C22" s="6" t="n">
        <v>-883</v>
      </c>
      <c r="D22" s="6" t="n">
        <v>-27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22</v>
      </c>
      <c r="B1" s="2" t="s">
        <v>1</v>
      </c>
    </row>
    <row r="2" spans="1:2">
      <c r="B2" s="2" t="s">
        <v>2</v>
      </c>
    </row>
    <row r="3" spans="1:2">
      <c r="A3" s="3" t="s">
        <v>423</v>
      </c>
    </row>
    <row r="4" spans="1:2">
      <c r="A4" s="4" t="s">
        <v>396</v>
      </c>
      <c r="B4" s="4" t="s">
        <v>397</v>
      </c>
    </row>
    <row r="5" spans="1:2">
      <c r="A5" s="4" t="s">
        <v>424</v>
      </c>
    </row>
    <row r="6" spans="1:2">
      <c r="A6" s="3" t="s">
        <v>423</v>
      </c>
    </row>
    <row r="7" spans="1:2">
      <c r="A7" s="4" t="s">
        <v>396</v>
      </c>
      <c r="B7"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426</v>
      </c>
      <c r="B1" s="2" t="s">
        <v>1</v>
      </c>
    </row>
    <row r="2" spans="1:4">
      <c r="B2" s="2" t="s">
        <v>427</v>
      </c>
      <c r="C2" s="2" t="s">
        <v>428</v>
      </c>
      <c r="D2" s="2" t="s">
        <v>429</v>
      </c>
    </row>
    <row r="3" spans="1:4">
      <c r="A3" s="3" t="s">
        <v>208</v>
      </c>
    </row>
    <row r="4" spans="1:4">
      <c r="A4" s="4" t="s">
        <v>430</v>
      </c>
      <c r="B4" s="5" t="n">
        <v>3</v>
      </c>
    </row>
    <row r="5" spans="1:4">
      <c r="A5" s="4" t="s">
        <v>431</v>
      </c>
    </row>
    <row r="6" spans="1:4">
      <c r="A6" s="3" t="s">
        <v>432</v>
      </c>
    </row>
    <row r="7" spans="1:4">
      <c r="A7" s="4" t="s">
        <v>433</v>
      </c>
      <c r="D7" s="4" t="s">
        <v>434</v>
      </c>
    </row>
    <row r="8" spans="1:4">
      <c r="A8" s="4" t="s">
        <v>435</v>
      </c>
    </row>
    <row r="9" spans="1:4">
      <c r="A9" s="3" t="s">
        <v>432</v>
      </c>
    </row>
    <row r="10" spans="1:4">
      <c r="A10" s="4" t="s">
        <v>436</v>
      </c>
      <c r="C10" s="6" t="n">
        <v>15</v>
      </c>
    </row>
    <row r="11" spans="1:4">
      <c r="A11" s="4" t="s">
        <v>437</v>
      </c>
    </row>
    <row r="12" spans="1:4">
      <c r="A12" s="3" t="s">
        <v>432</v>
      </c>
    </row>
    <row r="13" spans="1:4">
      <c r="A13" s="4" t="s">
        <v>436</v>
      </c>
      <c r="C13" s="6" t="n">
        <v>38</v>
      </c>
    </row>
    <row r="14" spans="1:4">
      <c r="A14" s="4" t="s">
        <v>438</v>
      </c>
    </row>
    <row r="15" spans="1:4">
      <c r="A15" s="3" t="s">
        <v>432</v>
      </c>
    </row>
    <row r="16" spans="1:4">
      <c r="A16" s="4" t="s">
        <v>439</v>
      </c>
      <c r="B16" s="4" t="s">
        <v>440</v>
      </c>
    </row>
    <row r="17" spans="1:4">
      <c r="A17" s="4" t="s">
        <v>441</v>
      </c>
    </row>
    <row r="18" spans="1:4">
      <c r="A18" s="3" t="s">
        <v>432</v>
      </c>
    </row>
    <row r="19" spans="1:4">
      <c r="A19" s="4" t="s">
        <v>439</v>
      </c>
      <c r="B19" s="4" t="s">
        <v>442</v>
      </c>
    </row>
    <row r="20" spans="1:4">
      <c r="A20" s="4" t="s">
        <v>443</v>
      </c>
    </row>
    <row r="21" spans="1:4">
      <c r="A21" s="3" t="s">
        <v>432</v>
      </c>
    </row>
    <row r="22" spans="1:4">
      <c r="A22" s="4" t="s">
        <v>444</v>
      </c>
      <c r="B22" s="6" t="n">
        <v>22</v>
      </c>
    </row>
    <row r="23" spans="1:4">
      <c r="A23" s="4" t="s">
        <v>445</v>
      </c>
    </row>
    <row r="24" spans="1:4">
      <c r="A24" s="3" t="s">
        <v>432</v>
      </c>
    </row>
    <row r="25" spans="1:4">
      <c r="A25" s="4" t="s">
        <v>444</v>
      </c>
      <c r="B25" s="5" t="n">
        <v>46</v>
      </c>
    </row>
    <row r="26" spans="1:4">
      <c r="A26" s="4" t="s">
        <v>121</v>
      </c>
    </row>
    <row r="27" spans="1:4">
      <c r="A27" s="3" t="s">
        <v>432</v>
      </c>
    </row>
    <row r="28" spans="1:4">
      <c r="A28" s="4" t="s">
        <v>444</v>
      </c>
      <c r="B28" s="5" t="n">
        <v>40</v>
      </c>
    </row>
    <row r="29" spans="1:4">
      <c r="A29" s="4" t="s">
        <v>435</v>
      </c>
    </row>
    <row r="30" spans="1:4">
      <c r="A30" s="3" t="s">
        <v>432</v>
      </c>
    </row>
    <row r="31" spans="1:4">
      <c r="A31" s="4" t="s">
        <v>444</v>
      </c>
      <c r="B31" s="6" t="n">
        <v>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46</v>
      </c>
      <c r="B1" s="2" t="s">
        <v>1</v>
      </c>
    </row>
    <row r="2" spans="1:4">
      <c r="B2" s="2" t="s">
        <v>2</v>
      </c>
      <c r="C2" s="2" t="s">
        <v>33</v>
      </c>
      <c r="D2" s="2" t="s">
        <v>83</v>
      </c>
    </row>
    <row r="3" spans="1:4">
      <c r="A3" s="3" t="s">
        <v>447</v>
      </c>
    </row>
    <row r="4" spans="1:4">
      <c r="A4" s="4" t="s">
        <v>448</v>
      </c>
      <c r="B4" s="6" t="n">
        <v>1121</v>
      </c>
      <c r="C4" s="6" t="n">
        <v>-1621</v>
      </c>
      <c r="D4" s="6" t="n">
        <v>-4465</v>
      </c>
    </row>
    <row r="5" spans="1:4">
      <c r="A5" s="4" t="s">
        <v>100</v>
      </c>
      <c r="B5" s="5" t="n">
        <v>153</v>
      </c>
      <c r="C5" s="5" t="n">
        <v>-738</v>
      </c>
      <c r="D5" s="5" t="n">
        <v>-1690</v>
      </c>
    </row>
    <row r="6" spans="1:4">
      <c r="A6" s="4" t="s">
        <v>449</v>
      </c>
      <c r="B6" s="5" t="n">
        <v>968</v>
      </c>
      <c r="C6" s="5" t="n">
        <v>-883</v>
      </c>
      <c r="D6" s="5" t="n">
        <v>-2775</v>
      </c>
    </row>
    <row r="7" spans="1:4">
      <c r="A7" s="4" t="s">
        <v>450</v>
      </c>
      <c r="B7" s="5" t="n">
        <v>1</v>
      </c>
      <c r="C7" s="5" t="n">
        <v>0</v>
      </c>
      <c r="D7" s="5" t="n">
        <v>0</v>
      </c>
    </row>
    <row r="8" spans="1:4">
      <c r="A8" s="4" t="s">
        <v>89</v>
      </c>
      <c r="B8" s="5" t="n">
        <v>-204</v>
      </c>
      <c r="C8" s="5" t="n">
        <v>-27</v>
      </c>
      <c r="D8" s="5" t="n">
        <v>-67</v>
      </c>
    </row>
    <row r="9" spans="1:4">
      <c r="A9" s="4" t="s">
        <v>91</v>
      </c>
      <c r="B9" s="5" t="n">
        <v>745</v>
      </c>
      <c r="C9" s="5" t="n">
        <v>-1468</v>
      </c>
      <c r="D9" s="5" t="n">
        <v>-5770</v>
      </c>
    </row>
    <row r="10" spans="1:4">
      <c r="A10" s="4" t="s">
        <v>451</v>
      </c>
      <c r="B10" s="5" t="n">
        <v>287</v>
      </c>
      <c r="C10" s="5" t="n">
        <v>336</v>
      </c>
      <c r="D10" s="5" t="n">
        <v>709</v>
      </c>
    </row>
    <row r="11" spans="1:4">
      <c r="A11" s="4" t="s">
        <v>452</v>
      </c>
      <c r="B11" s="5" t="n">
        <v>967</v>
      </c>
      <c r="C11" s="5" t="n">
        <v>-883</v>
      </c>
      <c r="D11" s="5" t="n">
        <v>-2775</v>
      </c>
    </row>
    <row r="12" spans="1:4">
      <c r="A12" s="4" t="s">
        <v>453</v>
      </c>
    </row>
    <row r="13" spans="1:4">
      <c r="A13" s="3" t="s">
        <v>447</v>
      </c>
    </row>
    <row r="14" spans="1:4">
      <c r="A14" s="4" t="s">
        <v>454</v>
      </c>
      <c r="B14" s="5" t="n">
        <v>1523</v>
      </c>
      <c r="C14" s="5" t="n">
        <v>1263</v>
      </c>
      <c r="D14" s="5" t="n">
        <v>1446</v>
      </c>
    </row>
    <row r="15" spans="1:4">
      <c r="A15" s="4" t="s">
        <v>455</v>
      </c>
      <c r="B15" s="5" t="n">
        <v>0</v>
      </c>
      <c r="C15" s="5" t="n">
        <v>0</v>
      </c>
      <c r="D15" s="5" t="n">
        <v>0</v>
      </c>
    </row>
    <row r="16" spans="1:4">
      <c r="A16" s="4" t="s">
        <v>456</v>
      </c>
    </row>
    <row r="17" spans="1:4">
      <c r="A17" s="3" t="s">
        <v>447</v>
      </c>
    </row>
    <row r="18" spans="1:4">
      <c r="A18" s="4" t="s">
        <v>454</v>
      </c>
      <c r="B18" s="5" t="n">
        <v>373</v>
      </c>
      <c r="C18" s="5" t="n">
        <v>300</v>
      </c>
      <c r="D18" s="5" t="n">
        <v>351</v>
      </c>
    </row>
    <row r="19" spans="1:4">
      <c r="A19" s="4" t="s">
        <v>455</v>
      </c>
      <c r="B19" s="5" t="n">
        <v>0</v>
      </c>
      <c r="C19" s="5" t="n">
        <v>-4</v>
      </c>
      <c r="D19" s="5" t="n">
        <v>0</v>
      </c>
    </row>
    <row r="20" spans="1:4">
      <c r="A20" s="4" t="s">
        <v>457</v>
      </c>
    </row>
    <row r="21" spans="1:4">
      <c r="A21" s="3" t="s">
        <v>447</v>
      </c>
    </row>
    <row r="22" spans="1:4">
      <c r="A22" s="4" t="s">
        <v>454</v>
      </c>
      <c r="B22" s="5" t="n">
        <v>1309</v>
      </c>
      <c r="C22" s="5" t="n">
        <v>1399</v>
      </c>
      <c r="D22" s="5" t="n">
        <v>1411</v>
      </c>
    </row>
    <row r="23" spans="1:4">
      <c r="A23" s="4" t="s">
        <v>455</v>
      </c>
      <c r="B23" s="5" t="n">
        <v>0</v>
      </c>
      <c r="C23" s="5" t="n">
        <v>23</v>
      </c>
      <c r="D23" s="5" t="n">
        <v>60</v>
      </c>
    </row>
    <row r="24" spans="1:4">
      <c r="A24" s="4" t="s">
        <v>458</v>
      </c>
    </row>
    <row r="25" spans="1:4">
      <c r="A25" s="3" t="s">
        <v>447</v>
      </c>
    </row>
    <row r="26" spans="1:4">
      <c r="A26" s="4" t="s">
        <v>454</v>
      </c>
      <c r="B26" s="5" t="n">
        <v>44</v>
      </c>
      <c r="C26" s="5" t="n">
        <v>142</v>
      </c>
      <c r="D26" s="5" t="n">
        <v>197</v>
      </c>
    </row>
    <row r="27" spans="1:4">
      <c r="A27" s="4" t="s">
        <v>455</v>
      </c>
      <c r="B27" s="5" t="n">
        <v>6</v>
      </c>
      <c r="C27" s="5" t="n">
        <v>39</v>
      </c>
      <c r="D27" s="5" t="n">
        <v>67</v>
      </c>
    </row>
    <row r="28" spans="1:4">
      <c r="A28" s="4" t="s">
        <v>459</v>
      </c>
    </row>
    <row r="29" spans="1:4">
      <c r="A29" s="3" t="s">
        <v>447</v>
      </c>
    </row>
    <row r="30" spans="1:4">
      <c r="A30" s="4" t="s">
        <v>448</v>
      </c>
      <c r="B30" s="5" t="n">
        <v>1103</v>
      </c>
      <c r="C30" s="5" t="n">
        <v>582</v>
      </c>
      <c r="D30" s="5" t="n">
        <v>1274</v>
      </c>
    </row>
    <row r="31" spans="1:4">
      <c r="A31" s="4" t="s">
        <v>100</v>
      </c>
      <c r="B31" s="5" t="n">
        <v>157</v>
      </c>
      <c r="C31" s="5" t="n">
        <v>459</v>
      </c>
      <c r="D31" s="5" t="n">
        <v>341</v>
      </c>
    </row>
    <row r="32" spans="1:4">
      <c r="A32" s="4" t="s">
        <v>449</v>
      </c>
      <c r="B32" s="5" t="n">
        <v>946</v>
      </c>
      <c r="C32" s="5" t="n">
        <v>123</v>
      </c>
      <c r="D32" s="5" t="n">
        <v>933</v>
      </c>
    </row>
    <row r="33" spans="1:4">
      <c r="A33" s="4" t="s">
        <v>450</v>
      </c>
      <c r="B33" s="5" t="n">
        <v>1</v>
      </c>
      <c r="C33" s="5" t="n">
        <v>0</v>
      </c>
      <c r="D33" s="5" t="n">
        <v>0</v>
      </c>
    </row>
    <row r="34" spans="1:4">
      <c r="A34" s="4" t="s">
        <v>460</v>
      </c>
      <c r="B34" s="5" t="n">
        <v>945</v>
      </c>
      <c r="C34" s="5" t="n">
        <v>123</v>
      </c>
      <c r="D34" s="5" t="n">
        <v>933</v>
      </c>
    </row>
    <row r="35" spans="1:4">
      <c r="A35" s="4" t="s">
        <v>461</v>
      </c>
    </row>
    <row r="36" spans="1:4">
      <c r="A36" s="3" t="s">
        <v>447</v>
      </c>
    </row>
    <row r="37" spans="1:4">
      <c r="A37" s="4" t="s">
        <v>448</v>
      </c>
      <c r="B37" s="5" t="n">
        <v>1179</v>
      </c>
      <c r="C37" s="5" t="n">
        <v>1230</v>
      </c>
      <c r="D37" s="5" t="n">
        <v>1494</v>
      </c>
    </row>
    <row r="38" spans="1:4">
      <c r="A38" s="4" t="s">
        <v>100</v>
      </c>
      <c r="B38" s="5" t="n">
        <v>201</v>
      </c>
      <c r="C38" s="5" t="n">
        <v>323</v>
      </c>
      <c r="D38" s="5" t="n">
        <v>441</v>
      </c>
    </row>
    <row r="39" spans="1:4">
      <c r="A39" s="4" t="s">
        <v>449</v>
      </c>
      <c r="B39" s="5" t="n">
        <v>978</v>
      </c>
      <c r="C39" s="5" t="n">
        <v>907</v>
      </c>
      <c r="D39" s="5" t="n">
        <v>1053</v>
      </c>
    </row>
    <row r="40" spans="1:4">
      <c r="A40" s="4" t="s">
        <v>450</v>
      </c>
      <c r="B40" s="5" t="n">
        <v>0</v>
      </c>
      <c r="C40" s="5" t="n">
        <v>0</v>
      </c>
      <c r="D40" s="5" t="n">
        <v>0</v>
      </c>
    </row>
    <row r="41" spans="1:4">
      <c r="A41" s="4" t="s">
        <v>460</v>
      </c>
      <c r="B41" s="5" t="n">
        <v>978</v>
      </c>
      <c r="C41" s="5" t="n">
        <v>907</v>
      </c>
      <c r="D41" s="5" t="n">
        <v>1053</v>
      </c>
    </row>
    <row r="42" spans="1:4">
      <c r="A42" s="4" t="s">
        <v>462</v>
      </c>
    </row>
    <row r="43" spans="1:4">
      <c r="A43" s="3" t="s">
        <v>447</v>
      </c>
    </row>
    <row r="44" spans="1:4">
      <c r="A44" s="4" t="s">
        <v>448</v>
      </c>
      <c r="B44" s="5" t="n">
        <v>211</v>
      </c>
      <c r="C44" s="5" t="n">
        <v>-68</v>
      </c>
      <c r="D44" s="5" t="n">
        <v>6</v>
      </c>
    </row>
    <row r="45" spans="1:4">
      <c r="A45" s="4" t="s">
        <v>100</v>
      </c>
      <c r="B45" s="5" t="n">
        <v>43</v>
      </c>
      <c r="C45" s="5" t="n">
        <v>-30</v>
      </c>
      <c r="D45" s="5" t="n">
        <v>0</v>
      </c>
    </row>
    <row r="46" spans="1:4">
      <c r="A46" s="4" t="s">
        <v>449</v>
      </c>
      <c r="B46" s="5" t="n">
        <v>168</v>
      </c>
      <c r="C46" s="5" t="n">
        <v>-38</v>
      </c>
      <c r="D46" s="5" t="n">
        <v>6</v>
      </c>
    </row>
    <row r="47" spans="1:4">
      <c r="A47" s="4" t="s">
        <v>450</v>
      </c>
      <c r="B47" s="5" t="n">
        <v>0</v>
      </c>
      <c r="C47" s="5" t="n">
        <v>0</v>
      </c>
      <c r="D47" s="5" t="n">
        <v>0</v>
      </c>
    </row>
    <row r="48" spans="1:4">
      <c r="A48" s="4" t="s">
        <v>460</v>
      </c>
      <c r="B48" s="5" t="n">
        <v>168</v>
      </c>
      <c r="C48" s="5" t="n">
        <v>-38</v>
      </c>
      <c r="D48" s="5" t="n">
        <v>6</v>
      </c>
    </row>
    <row r="49" spans="1:4">
      <c r="A49" s="4" t="s">
        <v>463</v>
      </c>
    </row>
    <row r="50" spans="1:4">
      <c r="A50" s="3" t="s">
        <v>447</v>
      </c>
    </row>
    <row r="51" spans="1:4">
      <c r="A51" s="4" t="s">
        <v>448</v>
      </c>
      <c r="B51" s="5" t="n">
        <v>-58</v>
      </c>
      <c r="C51" s="5" t="n">
        <v>-466</v>
      </c>
      <c r="D51" s="5" t="n">
        <v>-249</v>
      </c>
    </row>
    <row r="52" spans="1:4">
      <c r="A52" s="4" t="s">
        <v>100</v>
      </c>
      <c r="B52" s="5" t="n">
        <v>-14</v>
      </c>
      <c r="C52" s="5" t="n">
        <v>-172</v>
      </c>
      <c r="D52" s="5" t="n">
        <v>-90</v>
      </c>
    </row>
    <row r="53" spans="1:4">
      <c r="A53" s="4" t="s">
        <v>449</v>
      </c>
      <c r="B53" s="5" t="n">
        <v>-44</v>
      </c>
      <c r="C53" s="5" t="n">
        <v>-294</v>
      </c>
      <c r="D53" s="5" t="n">
        <v>-159</v>
      </c>
    </row>
    <row r="54" spans="1:4">
      <c r="A54" s="4" t="s">
        <v>450</v>
      </c>
      <c r="B54" s="5" t="n">
        <v>0</v>
      </c>
      <c r="C54" s="5" t="n">
        <v>0</v>
      </c>
      <c r="D54" s="5" t="n">
        <v>0</v>
      </c>
    </row>
    <row r="55" spans="1:4">
      <c r="A55" s="4" t="s">
        <v>460</v>
      </c>
      <c r="B55" s="5" t="n">
        <v>-44</v>
      </c>
      <c r="C55" s="5" t="n">
        <v>-294</v>
      </c>
      <c r="D55" s="5" t="n">
        <v>-159</v>
      </c>
    </row>
    <row r="56" spans="1:4">
      <c r="A56" s="4" t="s">
        <v>464</v>
      </c>
    </row>
    <row r="57" spans="1:4">
      <c r="A57" s="3" t="s">
        <v>447</v>
      </c>
    </row>
    <row r="58" spans="1:4">
      <c r="A58" s="4" t="s">
        <v>448</v>
      </c>
      <c r="B58" s="5" t="n">
        <v>-229</v>
      </c>
      <c r="C58" s="5" t="n">
        <v>-114</v>
      </c>
      <c r="D58" s="5" t="n">
        <v>23</v>
      </c>
    </row>
    <row r="59" spans="1:4">
      <c r="A59" s="4" t="s">
        <v>100</v>
      </c>
      <c r="B59" s="5" t="n">
        <v>-73</v>
      </c>
      <c r="C59" s="5" t="n">
        <v>338</v>
      </c>
      <c r="D59" s="5" t="n">
        <v>-10</v>
      </c>
    </row>
    <row r="60" spans="1:4">
      <c r="A60" s="4" t="s">
        <v>449</v>
      </c>
      <c r="B60" s="5" t="n">
        <v>-156</v>
      </c>
      <c r="C60" s="5" t="n">
        <v>-452</v>
      </c>
      <c r="D60" s="5" t="n">
        <v>33</v>
      </c>
    </row>
    <row r="61" spans="1:4">
      <c r="A61" s="4" t="s">
        <v>450</v>
      </c>
      <c r="B61" s="5" t="n">
        <v>1</v>
      </c>
      <c r="C61" s="5" t="n">
        <v>0</v>
      </c>
      <c r="D61" s="5" t="n">
        <v>0</v>
      </c>
    </row>
    <row r="62" spans="1:4">
      <c r="A62" s="4" t="s">
        <v>460</v>
      </c>
      <c r="B62" s="5" t="n">
        <v>-157</v>
      </c>
      <c r="C62" s="5" t="n">
        <v>-452</v>
      </c>
      <c r="D62" s="5" t="n">
        <v>33</v>
      </c>
    </row>
    <row r="63" spans="1:4">
      <c r="A63" s="4" t="s">
        <v>465</v>
      </c>
    </row>
    <row r="64" spans="1:4">
      <c r="A64" s="3" t="s">
        <v>447</v>
      </c>
    </row>
    <row r="65" spans="1:4">
      <c r="A65" s="4" t="s">
        <v>100</v>
      </c>
      <c r="B65" s="5" t="n">
        <v>-4</v>
      </c>
      <c r="C65" s="5" t="n">
        <v>-1197</v>
      </c>
      <c r="D65" s="5" t="n">
        <v>-2031</v>
      </c>
    </row>
    <row r="66" spans="1:4">
      <c r="A66" s="4" t="s">
        <v>89</v>
      </c>
      <c r="B66" s="5" t="n">
        <v>-204</v>
      </c>
      <c r="C66" s="5" t="n">
        <v>-27</v>
      </c>
      <c r="D66" s="5" t="n">
        <v>-67</v>
      </c>
    </row>
    <row r="67" spans="1:4">
      <c r="A67" s="4" t="s">
        <v>91</v>
      </c>
      <c r="B67" s="5" t="n">
        <v>745</v>
      </c>
      <c r="C67" s="5" t="n">
        <v>-1468</v>
      </c>
      <c r="D67" s="5" t="n">
        <v>-5770</v>
      </c>
    </row>
    <row r="68" spans="1:4">
      <c r="A68" s="4" t="s">
        <v>451</v>
      </c>
      <c r="B68" s="6" t="n">
        <v>-523</v>
      </c>
      <c r="C68" s="6" t="n">
        <v>-708</v>
      </c>
      <c r="D68" s="6" t="n">
        <v>9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3</v>
      </c>
      <c r="D2" s="2" t="s">
        <v>83</v>
      </c>
    </row>
    <row r="3" spans="1:4">
      <c r="A3" s="3" t="s">
        <v>447</v>
      </c>
    </row>
    <row r="4" spans="1:4">
      <c r="A4" s="4" t="s">
        <v>92</v>
      </c>
      <c r="B4" s="6" t="n">
        <v>8122</v>
      </c>
      <c r="C4" s="6" t="n">
        <v>5798</v>
      </c>
      <c r="D4" s="6" t="n">
        <v>2260</v>
      </c>
    </row>
    <row r="5" spans="1:4">
      <c r="A5" s="4" t="s">
        <v>453</v>
      </c>
    </row>
    <row r="6" spans="1:4">
      <c r="A6" s="3" t="s">
        <v>447</v>
      </c>
    </row>
    <row r="7" spans="1:4">
      <c r="A7" s="4" t="s">
        <v>92</v>
      </c>
      <c r="B7" s="5" t="n">
        <v>3921</v>
      </c>
      <c r="C7" s="5" t="n">
        <v>3721</v>
      </c>
      <c r="D7" s="5" t="n">
        <v>4423</v>
      </c>
    </row>
    <row r="8" spans="1:4">
      <c r="A8" s="4" t="s">
        <v>456</v>
      </c>
    </row>
    <row r="9" spans="1:4">
      <c r="A9" s="3" t="s">
        <v>447</v>
      </c>
    </row>
    <row r="10" spans="1:4">
      <c r="A10" s="4" t="s">
        <v>92</v>
      </c>
      <c r="B10" s="5" t="n">
        <v>1160</v>
      </c>
      <c r="C10" s="5" t="n">
        <v>1036</v>
      </c>
      <c r="D10" s="5" t="n">
        <v>1036</v>
      </c>
    </row>
    <row r="11" spans="1:4">
      <c r="A11" s="4" t="s">
        <v>457</v>
      </c>
    </row>
    <row r="12" spans="1:4">
      <c r="A12" s="3" t="s">
        <v>447</v>
      </c>
    </row>
    <row r="13" spans="1:4">
      <c r="A13" s="4" t="s">
        <v>92</v>
      </c>
      <c r="B13" s="5" t="n">
        <v>2112</v>
      </c>
      <c r="C13" s="5" t="n">
        <v>2148</v>
      </c>
      <c r="D13" s="5" t="n">
        <v>2313</v>
      </c>
    </row>
    <row r="14" spans="1:4">
      <c r="A14" s="4" t="s">
        <v>458</v>
      </c>
    </row>
    <row r="15" spans="1:4">
      <c r="A15" s="3" t="s">
        <v>447</v>
      </c>
    </row>
    <row r="16" spans="1:4">
      <c r="A16" s="4" t="s">
        <v>92</v>
      </c>
      <c r="B16" s="5" t="n">
        <v>147</v>
      </c>
      <c r="C16" s="5" t="n">
        <v>250</v>
      </c>
      <c r="D16" s="5" t="n">
        <v>338</v>
      </c>
    </row>
    <row r="17" spans="1:4">
      <c r="A17" s="4" t="s">
        <v>465</v>
      </c>
    </row>
    <row r="18" spans="1:4">
      <c r="A18" s="3" t="s">
        <v>447</v>
      </c>
    </row>
    <row r="19" spans="1:4">
      <c r="A19" s="4" t="s">
        <v>92</v>
      </c>
      <c r="B19" s="6" t="n">
        <v>782</v>
      </c>
      <c r="C19" s="6" t="n">
        <v>-1357</v>
      </c>
      <c r="D19" s="6" t="n">
        <v>-585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7</v>
      </c>
      <c r="B1" s="2" t="s">
        <v>2</v>
      </c>
      <c r="C1" s="2" t="s">
        <v>33</v>
      </c>
    </row>
    <row r="2" spans="1:3">
      <c r="A2" s="3" t="s">
        <v>447</v>
      </c>
    </row>
    <row r="3" spans="1:3">
      <c r="A3" s="4" t="s">
        <v>51</v>
      </c>
      <c r="B3" s="6" t="n">
        <v>195830</v>
      </c>
      <c r="C3" s="6" t="n">
        <v>212045</v>
      </c>
    </row>
    <row r="4" spans="1:3">
      <c r="A4" s="4" t="s">
        <v>50</v>
      </c>
      <c r="B4" s="5" t="n">
        <v>91511</v>
      </c>
      <c r="C4" s="5" t="n">
        <v>110156</v>
      </c>
    </row>
    <row r="5" spans="1:3">
      <c r="A5" s="4" t="s">
        <v>61</v>
      </c>
      <c r="B5" s="5" t="n">
        <v>91511</v>
      </c>
      <c r="C5" s="5" t="n">
        <v>110156</v>
      </c>
    </row>
    <row r="6" spans="1:3">
      <c r="A6" s="4" t="s">
        <v>453</v>
      </c>
    </row>
    <row r="7" spans="1:3">
      <c r="A7" s="3" t="s">
        <v>447</v>
      </c>
    </row>
    <row r="8" spans="1:3">
      <c r="A8" s="4" t="s">
        <v>51</v>
      </c>
      <c r="B8" s="5" t="n">
        <v>137079</v>
      </c>
      <c r="C8" s="5" t="n">
        <v>149920</v>
      </c>
    </row>
    <row r="9" spans="1:3">
      <c r="A9" s="4" t="s">
        <v>50</v>
      </c>
      <c r="B9" s="5" t="n">
        <v>88138</v>
      </c>
      <c r="C9" s="5" t="n">
        <v>105140</v>
      </c>
    </row>
    <row r="10" spans="1:3">
      <c r="A10" s="4" t="s">
        <v>61</v>
      </c>
      <c r="B10" s="5" t="n">
        <v>88138</v>
      </c>
      <c r="C10" s="5" t="n">
        <v>105140</v>
      </c>
    </row>
    <row r="11" spans="1:3">
      <c r="A11" s="4" t="s">
        <v>456</v>
      </c>
    </row>
    <row r="12" spans="1:3">
      <c r="A12" s="3" t="s">
        <v>447</v>
      </c>
    </row>
    <row r="13" spans="1:3">
      <c r="A13" s="4" t="s">
        <v>51</v>
      </c>
      <c r="B13" s="5" t="n">
        <v>14928</v>
      </c>
      <c r="C13" s="5" t="n">
        <v>13044</v>
      </c>
    </row>
    <row r="14" spans="1:3">
      <c r="A14" s="4" t="s">
        <v>50</v>
      </c>
      <c r="B14" s="5" t="n">
        <v>1732</v>
      </c>
      <c r="C14" s="5" t="n">
        <v>1915</v>
      </c>
    </row>
    <row r="15" spans="1:3">
      <c r="A15" s="4" t="s">
        <v>61</v>
      </c>
      <c r="B15" s="5" t="n">
        <v>1732</v>
      </c>
      <c r="C15" s="5" t="n">
        <v>1915</v>
      </c>
    </row>
    <row r="16" spans="1:3">
      <c r="A16" s="4" t="s">
        <v>457</v>
      </c>
    </row>
    <row r="17" spans="1:3">
      <c r="A17" s="3" t="s">
        <v>447</v>
      </c>
    </row>
    <row r="18" spans="1:3">
      <c r="A18" s="4" t="s">
        <v>51</v>
      </c>
      <c r="B18" s="5" t="n">
        <v>32390</v>
      </c>
      <c r="C18" s="5" t="n">
        <v>36719</v>
      </c>
    </row>
    <row r="19" spans="1:3">
      <c r="A19" s="4" t="s">
        <v>50</v>
      </c>
      <c r="B19" s="5" t="n">
        <v>1641</v>
      </c>
      <c r="C19" s="5" t="n">
        <v>3101</v>
      </c>
    </row>
    <row r="20" spans="1:3">
      <c r="A20" s="4" t="s">
        <v>61</v>
      </c>
      <c r="B20" s="5" t="n">
        <v>1641</v>
      </c>
      <c r="C20" s="5" t="n">
        <v>3101</v>
      </c>
    </row>
    <row r="21" spans="1:3">
      <c r="A21" s="4" t="s">
        <v>458</v>
      </c>
    </row>
    <row r="22" spans="1:3">
      <c r="A22" s="3" t="s">
        <v>447</v>
      </c>
    </row>
    <row r="23" spans="1:3">
      <c r="A23" s="4" t="s">
        <v>51</v>
      </c>
      <c r="B23" s="5" t="n">
        <v>11433</v>
      </c>
      <c r="C23" s="5" t="n">
        <v>12362</v>
      </c>
    </row>
    <row r="24" spans="1:3">
      <c r="A24" s="4" t="s">
        <v>50</v>
      </c>
      <c r="B24" s="5" t="n">
        <v>0</v>
      </c>
      <c r="C24" s="5" t="n">
        <v>0</v>
      </c>
    </row>
    <row r="25" spans="1:3">
      <c r="A25" s="4" t="s">
        <v>61</v>
      </c>
      <c r="B25" s="6" t="n">
        <v>0</v>
      </c>
      <c r="C2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3</v>
      </c>
      <c r="D2" s="2" t="s">
        <v>83</v>
      </c>
    </row>
    <row r="3" spans="1:4">
      <c r="A3" s="3" t="s">
        <v>447</v>
      </c>
    </row>
    <row r="4" spans="1:4">
      <c r="A4" s="4" t="s">
        <v>469</v>
      </c>
      <c r="B4" s="6" t="n">
        <v>4346</v>
      </c>
      <c r="C4" s="6" t="n">
        <v>4320</v>
      </c>
      <c r="D4" s="6" t="n">
        <v>4986</v>
      </c>
    </row>
    <row r="5" spans="1:4">
      <c r="A5" s="4" t="s">
        <v>470</v>
      </c>
    </row>
    <row r="6" spans="1:4">
      <c r="A6" s="3" t="s">
        <v>447</v>
      </c>
    </row>
    <row r="7" spans="1:4">
      <c r="A7" s="4" t="s">
        <v>469</v>
      </c>
      <c r="B7" s="5" t="n">
        <v>2662</v>
      </c>
      <c r="C7" s="5" t="n">
        <v>2729</v>
      </c>
      <c r="D7" s="5" t="n">
        <v>3411</v>
      </c>
    </row>
    <row r="8" spans="1:4">
      <c r="A8" s="4" t="s">
        <v>471</v>
      </c>
    </row>
    <row r="9" spans="1:4">
      <c r="A9" s="3" t="s">
        <v>447</v>
      </c>
    </row>
    <row r="10" spans="1:4">
      <c r="A10" s="4" t="s">
        <v>469</v>
      </c>
      <c r="B10" s="5" t="n">
        <v>1677</v>
      </c>
      <c r="C10" s="5" t="n">
        <v>1587</v>
      </c>
      <c r="D10" s="5" t="n">
        <v>1552</v>
      </c>
    </row>
    <row r="11" spans="1:4">
      <c r="A11" s="4" t="s">
        <v>472</v>
      </c>
    </row>
    <row r="12" spans="1:4">
      <c r="A12" s="3" t="s">
        <v>447</v>
      </c>
    </row>
    <row r="13" spans="1:4">
      <c r="A13" s="4" t="s">
        <v>469</v>
      </c>
      <c r="B13" s="6" t="n">
        <v>7</v>
      </c>
      <c r="C13" s="6" t="n">
        <v>4</v>
      </c>
      <c r="D13" s="6" t="n">
        <v>2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28"/>
  </cols>
  <sheetData>
    <row r="1" spans="1:2">
      <c r="A1" s="1" t="s">
        <v>473</v>
      </c>
      <c r="B1" s="2" t="s">
        <v>1</v>
      </c>
    </row>
    <row r="2" spans="1:2">
      <c r="B2" s="2" t="s">
        <v>427</v>
      </c>
    </row>
    <row r="3" spans="1:2">
      <c r="A3" s="3" t="s">
        <v>447</v>
      </c>
    </row>
    <row r="4" spans="1:2">
      <c r="A4" s="4" t="s">
        <v>430</v>
      </c>
      <c r="B4" s="5" t="n">
        <v>3</v>
      </c>
    </row>
    <row r="5" spans="1:2">
      <c r="A5" s="4" t="s">
        <v>456</v>
      </c>
    </row>
    <row r="6" spans="1:2">
      <c r="A6" s="3" t="s">
        <v>447</v>
      </c>
    </row>
    <row r="7" spans="1:2">
      <c r="A7" s="4" t="s">
        <v>474</v>
      </c>
      <c r="B7" s="6" t="n">
        <v>3000</v>
      </c>
    </row>
    <row r="8" spans="1:2">
      <c r="A8" s="4" t="s">
        <v>453</v>
      </c>
    </row>
    <row r="9" spans="1:2">
      <c r="A9" s="3" t="s">
        <v>447</v>
      </c>
    </row>
    <row r="10" spans="1:2">
      <c r="A10" s="4" t="s">
        <v>474</v>
      </c>
      <c r="B10" s="5" t="n">
        <v>2000</v>
      </c>
    </row>
    <row r="11" spans="1:2">
      <c r="A11" s="4" t="s">
        <v>457</v>
      </c>
    </row>
    <row r="12" spans="1:2">
      <c r="A12" s="3" t="s">
        <v>447</v>
      </c>
    </row>
    <row r="13" spans="1:2">
      <c r="A13" s="4" t="s">
        <v>474</v>
      </c>
      <c r="B13" s="5" t="n">
        <v>-3000</v>
      </c>
    </row>
    <row r="14" spans="1:2">
      <c r="A14" s="4" t="s">
        <v>458</v>
      </c>
    </row>
    <row r="15" spans="1:2">
      <c r="A15" s="3" t="s">
        <v>447</v>
      </c>
    </row>
    <row r="16" spans="1:2">
      <c r="A16" s="4" t="s">
        <v>474</v>
      </c>
      <c r="B16" s="5" t="n">
        <v>-2000</v>
      </c>
    </row>
    <row r="17" spans="1:2">
      <c r="A17" s="4" t="s">
        <v>475</v>
      </c>
    </row>
    <row r="18" spans="1:2">
      <c r="A18" s="3" t="s">
        <v>447</v>
      </c>
    </row>
    <row r="19" spans="1:2">
      <c r="A19" s="4" t="s">
        <v>476</v>
      </c>
      <c r="B19" s="5" t="n">
        <v>80</v>
      </c>
    </row>
    <row r="20" spans="1:2">
      <c r="A20" s="4" t="s">
        <v>477</v>
      </c>
    </row>
    <row r="21" spans="1:2">
      <c r="A21" s="3" t="s">
        <v>447</v>
      </c>
    </row>
    <row r="22" spans="1:2">
      <c r="A22" s="4" t="s">
        <v>476</v>
      </c>
      <c r="B22" s="6" t="n">
        <v>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8</v>
      </c>
      <c r="B1" s="2" t="s">
        <v>479</v>
      </c>
      <c r="C1" s="2" t="s">
        <v>480</v>
      </c>
      <c r="D1" s="2" t="s">
        <v>481</v>
      </c>
      <c r="E1" s="2" t="s">
        <v>2</v>
      </c>
      <c r="F1" s="2" t="s">
        <v>33</v>
      </c>
      <c r="G1" s="2" t="s">
        <v>83</v>
      </c>
    </row>
    <row r="2" spans="1:7">
      <c r="A2" s="3" t="s">
        <v>482</v>
      </c>
    </row>
    <row r="3" spans="1:7">
      <c r="A3" s="4" t="s">
        <v>136</v>
      </c>
      <c r="B3" s="6" t="n">
        <v>2700</v>
      </c>
      <c r="F3" s="6" t="n">
        <v>2737</v>
      </c>
      <c r="G3" s="6" t="n">
        <v>26</v>
      </c>
    </row>
    <row r="4" spans="1:7">
      <c r="A4" s="4" t="s">
        <v>483</v>
      </c>
      <c r="C4" s="6" t="n">
        <v>202</v>
      </c>
    </row>
    <row r="5" spans="1:7">
      <c r="A5" s="4" t="s">
        <v>484</v>
      </c>
      <c r="E5" s="6" t="n">
        <v>153</v>
      </c>
      <c r="F5" s="5" t="n">
        <v>-738</v>
      </c>
      <c r="G5" s="5" t="n">
        <v>-1690</v>
      </c>
    </row>
    <row r="6" spans="1:7">
      <c r="A6" s="4" t="s">
        <v>137</v>
      </c>
      <c r="E6" s="6" t="n">
        <v>967</v>
      </c>
      <c r="F6" s="5" t="n">
        <v>-883</v>
      </c>
      <c r="G6" s="6" t="n">
        <v>-2775</v>
      </c>
    </row>
    <row r="7" spans="1:7">
      <c r="A7" s="4" t="s">
        <v>485</v>
      </c>
      <c r="B7" s="5" t="n">
        <v>2800</v>
      </c>
    </row>
    <row r="8" spans="1:7">
      <c r="A8" s="4" t="s">
        <v>486</v>
      </c>
    </row>
    <row r="9" spans="1:7">
      <c r="A9" s="3" t="s">
        <v>482</v>
      </c>
    </row>
    <row r="10" spans="1:7">
      <c r="A10" s="4" t="s">
        <v>136</v>
      </c>
      <c r="D10" s="6" t="n">
        <v>3400</v>
      </c>
      <c r="F10" s="5" t="n">
        <v>3400</v>
      </c>
    </row>
    <row r="11" spans="1:7">
      <c r="A11" s="4" t="s">
        <v>483</v>
      </c>
      <c r="D11" s="5" t="n">
        <v>703</v>
      </c>
    </row>
    <row r="12" spans="1:7">
      <c r="A12" s="4" t="s">
        <v>484</v>
      </c>
      <c r="D12" s="6" t="n">
        <v>643</v>
      </c>
    </row>
    <row r="13" spans="1:7">
      <c r="A13" s="4" t="s">
        <v>487</v>
      </c>
      <c r="F13" s="6" t="n">
        <v>1100</v>
      </c>
    </row>
    <row r="14" spans="1:7">
      <c r="A14" s="4" t="s">
        <v>488</v>
      </c>
      <c r="B14" s="6" t="n">
        <v>1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3</v>
      </c>
    </row>
    <row r="2" spans="1:3">
      <c r="A2" s="3" t="s">
        <v>490</v>
      </c>
    </row>
    <row r="3" spans="1:3">
      <c r="A3" s="4" t="s">
        <v>491</v>
      </c>
      <c r="B3" s="6" t="n">
        <v>77646</v>
      </c>
      <c r="C3" s="6" t="n">
        <v>75504</v>
      </c>
    </row>
    <row r="4" spans="1:3">
      <c r="A4" s="4" t="s">
        <v>453</v>
      </c>
    </row>
    <row r="5" spans="1:3">
      <c r="A5" s="3" t="s">
        <v>490</v>
      </c>
    </row>
    <row r="6" spans="1:3">
      <c r="A6" s="4" t="s">
        <v>491</v>
      </c>
      <c r="B6" s="5" t="n">
        <v>37266</v>
      </c>
      <c r="C6" s="5" t="n">
        <v>34143</v>
      </c>
    </row>
    <row r="7" spans="1:3">
      <c r="A7" s="4" t="s">
        <v>456</v>
      </c>
    </row>
    <row r="8" spans="1:3">
      <c r="A8" s="3" t="s">
        <v>490</v>
      </c>
    </row>
    <row r="9" spans="1:3">
      <c r="A9" s="4" t="s">
        <v>491</v>
      </c>
      <c r="B9" s="5" t="n">
        <v>7336</v>
      </c>
      <c r="C9" s="5" t="n">
        <v>7057</v>
      </c>
    </row>
    <row r="10" spans="1:3">
      <c r="A10" s="4" t="s">
        <v>457</v>
      </c>
    </row>
    <row r="11" spans="1:3">
      <c r="A11" s="3" t="s">
        <v>490</v>
      </c>
    </row>
    <row r="12" spans="1:3">
      <c r="A12" s="4" t="s">
        <v>491</v>
      </c>
      <c r="B12" s="5" t="n">
        <v>25447</v>
      </c>
      <c r="C12" s="5" t="n">
        <v>26770</v>
      </c>
    </row>
    <row r="13" spans="1:3">
      <c r="A13" s="4" t="s">
        <v>458</v>
      </c>
    </row>
    <row r="14" spans="1:3">
      <c r="A14" s="3" t="s">
        <v>490</v>
      </c>
    </row>
    <row r="15" spans="1:3">
      <c r="A15" s="4" t="s">
        <v>491</v>
      </c>
      <c r="B15" s="6" t="n">
        <v>7597</v>
      </c>
      <c r="C15" s="6" t="n">
        <v>75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92</v>
      </c>
      <c r="B1" s="2" t="s">
        <v>1</v>
      </c>
    </row>
    <row r="2" spans="1:4">
      <c r="B2" s="2" t="s">
        <v>2</v>
      </c>
      <c r="C2" s="2" t="s">
        <v>33</v>
      </c>
      <c r="D2" s="2" t="s">
        <v>83</v>
      </c>
    </row>
    <row r="3" spans="1:4">
      <c r="A3" s="4" t="s">
        <v>493</v>
      </c>
      <c r="B3" s="4" t="s">
        <v>494</v>
      </c>
      <c r="C3" s="4" t="s">
        <v>495</v>
      </c>
    </row>
    <row r="4" spans="1:4">
      <c r="A4" s="4" t="s">
        <v>496</v>
      </c>
      <c r="B4" s="4" t="s">
        <v>497</v>
      </c>
      <c r="C4" s="4" t="s">
        <v>497</v>
      </c>
      <c r="D4" s="4" t="s">
        <v>498</v>
      </c>
    </row>
    <row r="5" spans="1:4">
      <c r="A5" s="4" t="s">
        <v>499</v>
      </c>
    </row>
    <row r="6" spans="1:4">
      <c r="A6" s="4" t="s">
        <v>500</v>
      </c>
      <c r="B6" s="4" t="s">
        <v>501</v>
      </c>
    </row>
    <row r="7" spans="1:4">
      <c r="A7" s="4" t="s">
        <v>502</v>
      </c>
    </row>
    <row r="8" spans="1:4">
      <c r="A8" s="4" t="s">
        <v>500</v>
      </c>
      <c r="B8" s="4" t="s">
        <v>503</v>
      </c>
    </row>
    <row r="9" spans="1:4">
      <c r="A9" s="4" t="s">
        <v>504</v>
      </c>
    </row>
    <row r="10" spans="1:4">
      <c r="A10" s="4" t="s">
        <v>505</v>
      </c>
      <c r="B10" s="4" t="s">
        <v>495</v>
      </c>
    </row>
    <row r="11" spans="1:4">
      <c r="A11" s="4" t="s">
        <v>506</v>
      </c>
    </row>
    <row r="12" spans="1:4">
      <c r="A12" s="4" t="s">
        <v>505</v>
      </c>
      <c r="B12" s="4" t="s">
        <v>494</v>
      </c>
    </row>
    <row r="13" spans="1:4">
      <c r="A13" s="4" t="s">
        <v>507</v>
      </c>
    </row>
    <row r="14" spans="1:4">
      <c r="A14" s="4" t="s">
        <v>505</v>
      </c>
      <c r="B14" s="4" t="s">
        <v>508</v>
      </c>
    </row>
    <row r="15" spans="1:4">
      <c r="A15" s="4" t="s">
        <v>509</v>
      </c>
    </row>
    <row r="16" spans="1:4">
      <c r="A16" s="4" t="s">
        <v>505</v>
      </c>
      <c r="B16" s="4" t="s">
        <v>510</v>
      </c>
    </row>
    <row r="17" spans="1:4">
      <c r="A17" s="4" t="s">
        <v>511</v>
      </c>
    </row>
    <row r="18" spans="1:4">
      <c r="A18" s="4" t="s">
        <v>505</v>
      </c>
      <c r="B18" s="4" t="s">
        <v>508</v>
      </c>
    </row>
    <row r="19" spans="1:4">
      <c r="A19" s="4" t="s">
        <v>512</v>
      </c>
    </row>
    <row r="20" spans="1:4">
      <c r="A20" s="4" t="s">
        <v>505</v>
      </c>
      <c r="B20" s="4" t="s">
        <v>494</v>
      </c>
    </row>
    <row r="21" spans="1:4">
      <c r="A21" s="4" t="s">
        <v>513</v>
      </c>
    </row>
    <row r="22" spans="1:4">
      <c r="A22" s="4" t="s">
        <v>505</v>
      </c>
      <c r="B22" s="4" t="s">
        <v>503</v>
      </c>
    </row>
    <row r="23" spans="1:4">
      <c r="A23" s="4" t="s">
        <v>514</v>
      </c>
    </row>
    <row r="24" spans="1:4">
      <c r="A24" s="4" t="s">
        <v>505</v>
      </c>
      <c r="B24" s="4" t="s">
        <v>495</v>
      </c>
    </row>
    <row r="25" spans="1:4">
      <c r="A25" s="4" t="s">
        <v>515</v>
      </c>
    </row>
    <row r="26" spans="1:4">
      <c r="A26" s="4" t="s">
        <v>505</v>
      </c>
      <c r="B26" s="4" t="s">
        <v>5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3</v>
      </c>
      <c r="D2" s="2" t="s">
        <v>83</v>
      </c>
    </row>
    <row r="3" spans="1:4">
      <c r="A3" s="3" t="s">
        <v>105</v>
      </c>
    </row>
    <row r="4" spans="1:4">
      <c r="A4" s="4" t="s">
        <v>106</v>
      </c>
      <c r="B4" s="6" t="n">
        <v>968</v>
      </c>
      <c r="C4" s="6" t="n">
        <v>-883</v>
      </c>
      <c r="D4" s="6" t="n">
        <v>-2775</v>
      </c>
    </row>
    <row r="5" spans="1:4">
      <c r="A5" s="3" t="s">
        <v>107</v>
      </c>
    </row>
    <row r="6" spans="1:4">
      <c r="A6" s="4" t="s">
        <v>108</v>
      </c>
      <c r="B6" s="5" t="n">
        <v>-1355</v>
      </c>
      <c r="C6" s="5" t="n">
        <v>590</v>
      </c>
      <c r="D6" s="5" t="n">
        <v>-535</v>
      </c>
    </row>
    <row r="7" spans="1:4">
      <c r="A7" s="4" t="s">
        <v>109</v>
      </c>
      <c r="B7" s="5" t="n">
        <v>22</v>
      </c>
      <c r="C7" s="5" t="n">
        <v>-166</v>
      </c>
      <c r="D7" s="5" t="n">
        <v>27</v>
      </c>
    </row>
    <row r="8" spans="1:4">
      <c r="A8" s="4" t="s">
        <v>110</v>
      </c>
      <c r="B8" s="5" t="n">
        <v>-4</v>
      </c>
      <c r="C8" s="5" t="n">
        <v>9</v>
      </c>
      <c r="D8" s="5" t="n">
        <v>-3</v>
      </c>
    </row>
    <row r="9" spans="1:4">
      <c r="A9" s="4" t="s">
        <v>111</v>
      </c>
      <c r="B9" s="5" t="n">
        <v>-1337</v>
      </c>
      <c r="C9" s="5" t="n">
        <v>433</v>
      </c>
      <c r="D9" s="5" t="n">
        <v>-511</v>
      </c>
    </row>
    <row r="10" spans="1:4">
      <c r="A10" s="4" t="s">
        <v>112</v>
      </c>
      <c r="B10" s="5" t="n">
        <v>-72</v>
      </c>
      <c r="C10" s="5" t="n">
        <v>-294</v>
      </c>
      <c r="D10" s="5" t="n">
        <v>-3121</v>
      </c>
    </row>
    <row r="11" spans="1:4">
      <c r="A11" s="4" t="s">
        <v>113</v>
      </c>
      <c r="B11" s="5" t="n">
        <v>297</v>
      </c>
      <c r="C11" s="5" t="n">
        <v>156</v>
      </c>
      <c r="D11" s="5" t="n">
        <v>165</v>
      </c>
    </row>
    <row r="12" spans="1:4">
      <c r="A12" s="4" t="s">
        <v>114</v>
      </c>
      <c r="B12" s="5" t="n">
        <v>-1040</v>
      </c>
      <c r="C12" s="5" t="n">
        <v>589</v>
      </c>
      <c r="D12" s="5" t="n">
        <v>-346</v>
      </c>
    </row>
    <row r="13" spans="1:4">
      <c r="A13" s="4" t="s">
        <v>115</v>
      </c>
      <c r="B13" s="5" t="n">
        <v>1</v>
      </c>
      <c r="C13" s="5" t="n">
        <v>0</v>
      </c>
      <c r="D13" s="5" t="n">
        <v>0</v>
      </c>
    </row>
    <row r="14" spans="1:4">
      <c r="A14" s="4" t="s">
        <v>116</v>
      </c>
      <c r="B14" s="6" t="n">
        <v>-73</v>
      </c>
      <c r="C14" s="6" t="n">
        <v>-294</v>
      </c>
      <c r="D14" s="6" t="n">
        <v>-31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6</v>
      </c>
      <c r="B1" s="2" t="s">
        <v>1</v>
      </c>
    </row>
    <row r="2" spans="1:5">
      <c r="B2" s="2" t="s">
        <v>2</v>
      </c>
      <c r="C2" s="2" t="s">
        <v>33</v>
      </c>
      <c r="D2" s="2" t="s">
        <v>83</v>
      </c>
      <c r="E2" s="2" t="s">
        <v>517</v>
      </c>
    </row>
    <row r="3" spans="1:5">
      <c r="A3" s="3" t="s">
        <v>518</v>
      </c>
    </row>
    <row r="4" spans="1:5">
      <c r="A4" s="4" t="s">
        <v>519</v>
      </c>
      <c r="B4" s="6" t="n">
        <v>8198</v>
      </c>
      <c r="C4" s="6" t="n">
        <v>6852</v>
      </c>
      <c r="D4" s="6" t="n">
        <v>5490</v>
      </c>
    </row>
    <row r="5" spans="1:5">
      <c r="A5" s="4" t="s">
        <v>520</v>
      </c>
      <c r="B5" s="5" t="n">
        <v>1024</v>
      </c>
      <c r="C5" s="5" t="n">
        <v>1403</v>
      </c>
      <c r="D5" s="5" t="n">
        <v>1422</v>
      </c>
    </row>
    <row r="6" spans="1:5">
      <c r="A6" s="4" t="s">
        <v>521</v>
      </c>
      <c r="B6" s="5" t="n">
        <v>-56</v>
      </c>
      <c r="C6" s="5" t="n">
        <v>-57</v>
      </c>
      <c r="D6" s="5" t="n">
        <v>-60</v>
      </c>
    </row>
    <row r="7" spans="1:5">
      <c r="A7" s="4" t="s">
        <v>522</v>
      </c>
      <c r="B7" s="5" t="n">
        <v>9166</v>
      </c>
      <c r="C7" s="5" t="n">
        <v>8198</v>
      </c>
      <c r="D7" s="5" t="n">
        <v>6852</v>
      </c>
    </row>
    <row r="8" spans="1:5">
      <c r="A8" s="4" t="s">
        <v>523</v>
      </c>
    </row>
    <row r="9" spans="1:5">
      <c r="A9" s="3" t="s">
        <v>518</v>
      </c>
    </row>
    <row r="10" spans="1:5">
      <c r="A10" s="4" t="s">
        <v>519</v>
      </c>
      <c r="B10" s="5" t="n">
        <v>1416</v>
      </c>
      <c r="C10" s="5" t="n">
        <v>1106</v>
      </c>
      <c r="D10" s="5" t="n">
        <v>831</v>
      </c>
    </row>
    <row r="11" spans="1:5">
      <c r="A11" s="4" t="s">
        <v>520</v>
      </c>
      <c r="B11" s="5" t="n">
        <v>183</v>
      </c>
      <c r="C11" s="5" t="n">
        <v>367</v>
      </c>
      <c r="D11" s="5" t="n">
        <v>335</v>
      </c>
    </row>
    <row r="12" spans="1:5">
      <c r="A12" s="4" t="s">
        <v>521</v>
      </c>
      <c r="B12" s="5" t="n">
        <v>-56</v>
      </c>
      <c r="C12" s="5" t="n">
        <v>-57</v>
      </c>
      <c r="D12" s="5" t="n">
        <v>-60</v>
      </c>
    </row>
    <row r="13" spans="1:5">
      <c r="A13" s="4" t="s">
        <v>522</v>
      </c>
      <c r="B13" s="5" t="n">
        <v>1543</v>
      </c>
      <c r="C13" s="5" t="n">
        <v>1416</v>
      </c>
      <c r="D13" s="5" t="n">
        <v>1106</v>
      </c>
    </row>
    <row r="14" spans="1:5">
      <c r="A14" s="4" t="s">
        <v>524</v>
      </c>
    </row>
    <row r="15" spans="1:5">
      <c r="A15" s="3" t="s">
        <v>518</v>
      </c>
    </row>
    <row r="16" spans="1:5">
      <c r="A16" s="4" t="s">
        <v>519</v>
      </c>
      <c r="B16" s="5" t="n">
        <v>2550</v>
      </c>
      <c r="C16" s="5" t="n">
        <v>2206</v>
      </c>
      <c r="D16" s="5" t="n">
        <v>1872</v>
      </c>
    </row>
    <row r="17" spans="1:5">
      <c r="A17" s="4" t="s">
        <v>520</v>
      </c>
      <c r="B17" s="5" t="n">
        <v>358</v>
      </c>
      <c r="C17" s="5" t="n">
        <v>344</v>
      </c>
      <c r="D17" s="5" t="n">
        <v>334</v>
      </c>
    </row>
    <row r="18" spans="1:5">
      <c r="A18" s="4" t="s">
        <v>521</v>
      </c>
      <c r="B18" s="5" t="n">
        <v>0</v>
      </c>
      <c r="C18" s="5" t="n">
        <v>0</v>
      </c>
      <c r="D18" s="5" t="n">
        <v>0</v>
      </c>
    </row>
    <row r="19" spans="1:5">
      <c r="A19" s="4" t="s">
        <v>522</v>
      </c>
      <c r="B19" s="5" t="n">
        <v>2908</v>
      </c>
      <c r="C19" s="5" t="n">
        <v>2550</v>
      </c>
      <c r="D19" s="5" t="n">
        <v>2206</v>
      </c>
    </row>
    <row r="20" spans="1:5">
      <c r="A20" s="4" t="s">
        <v>525</v>
      </c>
    </row>
    <row r="21" spans="1:5">
      <c r="A21" s="3" t="s">
        <v>518</v>
      </c>
    </row>
    <row r="22" spans="1:5">
      <c r="A22" s="4" t="s">
        <v>519</v>
      </c>
      <c r="B22" s="5" t="n">
        <v>4232</v>
      </c>
      <c r="C22" s="5" t="n">
        <v>3540</v>
      </c>
      <c r="D22" s="5" t="n">
        <v>2787</v>
      </c>
    </row>
    <row r="23" spans="1:5">
      <c r="A23" s="4" t="s">
        <v>520</v>
      </c>
      <c r="B23" s="5" t="n">
        <v>483</v>
      </c>
      <c r="C23" s="5" t="n">
        <v>692</v>
      </c>
      <c r="D23" s="5" t="n">
        <v>753</v>
      </c>
    </row>
    <row r="24" spans="1:5">
      <c r="A24" s="4" t="s">
        <v>521</v>
      </c>
      <c r="B24" s="5" t="n">
        <v>0</v>
      </c>
      <c r="C24" s="5" t="n">
        <v>0</v>
      </c>
      <c r="D24" s="5" t="n">
        <v>0</v>
      </c>
    </row>
    <row r="25" spans="1:5">
      <c r="A25" s="4" t="s">
        <v>522</v>
      </c>
      <c r="B25" s="5" t="n">
        <v>4715</v>
      </c>
      <c r="C25" s="5" t="n">
        <v>4232</v>
      </c>
      <c r="D25" s="5" t="n">
        <v>3540</v>
      </c>
    </row>
    <row r="26" spans="1:5">
      <c r="A26" s="4" t="s">
        <v>526</v>
      </c>
    </row>
    <row r="27" spans="1:5">
      <c r="A27" s="3" t="s">
        <v>527</v>
      </c>
    </row>
    <row r="28" spans="1:5">
      <c r="A28" s="4" t="s">
        <v>528</v>
      </c>
      <c r="B28" s="5" t="n">
        <v>902</v>
      </c>
      <c r="C28" s="5" t="n">
        <v>893</v>
      </c>
      <c r="D28" s="5" t="n">
        <v>1041</v>
      </c>
      <c r="E28" s="6" t="n">
        <v>945</v>
      </c>
    </row>
    <row r="29" spans="1:5">
      <c r="A29" s="4" t="s">
        <v>529</v>
      </c>
      <c r="B29" s="5" t="n">
        <v>63</v>
      </c>
      <c r="C29" s="5" t="n">
        <v>-93</v>
      </c>
      <c r="D29" s="5" t="n">
        <v>151</v>
      </c>
    </row>
    <row r="30" spans="1:5">
      <c r="A30" s="3" t="s">
        <v>518</v>
      </c>
    </row>
    <row r="31" spans="1:5">
      <c r="A31" s="4" t="s">
        <v>521</v>
      </c>
      <c r="B31" s="5" t="n">
        <v>-54</v>
      </c>
      <c r="C31" s="5" t="n">
        <v>-55</v>
      </c>
      <c r="D31" s="5" t="n">
        <v>-55</v>
      </c>
    </row>
    <row r="32" spans="1:5">
      <c r="A32" s="4" t="s">
        <v>530</v>
      </c>
    </row>
    <row r="33" spans="1:5">
      <c r="A33" s="3" t="s">
        <v>527</v>
      </c>
    </row>
    <row r="34" spans="1:5">
      <c r="A34" s="4" t="s">
        <v>528</v>
      </c>
      <c r="B34" s="5" t="n">
        <v>964</v>
      </c>
      <c r="C34" s="5" t="n">
        <v>946</v>
      </c>
      <c r="D34" s="5" t="n">
        <v>1105</v>
      </c>
      <c r="E34" s="5" t="n">
        <v>1007</v>
      </c>
    </row>
    <row r="35" spans="1:5">
      <c r="A35" s="4" t="s">
        <v>529</v>
      </c>
      <c r="B35" s="5" t="n">
        <v>18</v>
      </c>
      <c r="C35" s="5" t="n">
        <v>-159</v>
      </c>
      <c r="D35" s="5" t="n">
        <v>98</v>
      </c>
    </row>
    <row r="36" spans="1:5">
      <c r="A36" s="3" t="s">
        <v>518</v>
      </c>
    </row>
    <row r="37" spans="1:5">
      <c r="A37" s="4" t="s">
        <v>521</v>
      </c>
      <c r="B37" s="5" t="n">
        <v>0</v>
      </c>
      <c r="C37" s="5" t="n">
        <v>0</v>
      </c>
      <c r="D37" s="5" t="n">
        <v>0</v>
      </c>
    </row>
    <row r="38" spans="1:5">
      <c r="A38" s="4" t="s">
        <v>531</v>
      </c>
    </row>
    <row r="39" spans="1:5">
      <c r="A39" s="3" t="s">
        <v>527</v>
      </c>
    </row>
    <row r="40" spans="1:5">
      <c r="A40" s="4" t="s">
        <v>528</v>
      </c>
      <c r="B40" s="5" t="n">
        <v>-12</v>
      </c>
      <c r="C40" s="5" t="n">
        <v>-6</v>
      </c>
      <c r="D40" s="5" t="n">
        <v>-45</v>
      </c>
      <c r="E40" s="5" t="n">
        <v>-34</v>
      </c>
    </row>
    <row r="41" spans="1:5">
      <c r="A41" s="4" t="s">
        <v>529</v>
      </c>
      <c r="B41" s="5" t="n">
        <v>48</v>
      </c>
      <c r="C41" s="5" t="n">
        <v>94</v>
      </c>
      <c r="D41" s="5" t="n">
        <v>44</v>
      </c>
    </row>
    <row r="42" spans="1:5">
      <c r="A42" s="3" t="s">
        <v>518</v>
      </c>
    </row>
    <row r="43" spans="1:5">
      <c r="A43" s="4" t="s">
        <v>521</v>
      </c>
      <c r="B43" s="5" t="n">
        <v>-54</v>
      </c>
      <c r="C43" s="5" t="n">
        <v>-55</v>
      </c>
      <c r="D43" s="5" t="n">
        <v>-55</v>
      </c>
    </row>
    <row r="44" spans="1:5">
      <c r="A44" s="4" t="s">
        <v>532</v>
      </c>
    </row>
    <row r="45" spans="1:5">
      <c r="A45" s="3" t="s">
        <v>527</v>
      </c>
    </row>
    <row r="46" spans="1:5">
      <c r="A46" s="4" t="s">
        <v>528</v>
      </c>
      <c r="B46" s="5" t="n">
        <v>-50</v>
      </c>
      <c r="C46" s="5" t="n">
        <v>-47</v>
      </c>
      <c r="D46" s="5" t="n">
        <v>-19</v>
      </c>
      <c r="E46" s="5" t="n">
        <v>-28</v>
      </c>
    </row>
    <row r="47" spans="1:5">
      <c r="A47" s="4" t="s">
        <v>529</v>
      </c>
      <c r="B47" s="5" t="n">
        <v>-3</v>
      </c>
      <c r="C47" s="5" t="n">
        <v>-28</v>
      </c>
      <c r="D47" s="5" t="n">
        <v>9</v>
      </c>
    </row>
    <row r="48" spans="1:5">
      <c r="A48" s="3" t="s">
        <v>518</v>
      </c>
    </row>
    <row r="49" spans="1:5">
      <c r="A49" s="4" t="s">
        <v>521</v>
      </c>
      <c r="B49" s="5" t="n">
        <v>0</v>
      </c>
      <c r="C49" s="5" t="n">
        <v>0</v>
      </c>
      <c r="D49" s="5" t="n">
        <v>0</v>
      </c>
    </row>
    <row r="50" spans="1:5">
      <c r="A50" s="4" t="s">
        <v>533</v>
      </c>
    </row>
    <row r="51" spans="1:5">
      <c r="A51" s="3" t="s">
        <v>527</v>
      </c>
    </row>
    <row r="52" spans="1:5">
      <c r="A52" s="4" t="s">
        <v>528</v>
      </c>
      <c r="B52" s="5" t="n">
        <v>8264</v>
      </c>
      <c r="C52" s="5" t="n">
        <v>7305</v>
      </c>
      <c r="D52" s="5" t="n">
        <v>5811</v>
      </c>
      <c r="E52" s="5" t="n">
        <v>4545</v>
      </c>
    </row>
    <row r="53" spans="1:5">
      <c r="A53" s="3" t="s">
        <v>518</v>
      </c>
    </row>
    <row r="54" spans="1:5">
      <c r="A54" s="4" t="s">
        <v>520</v>
      </c>
      <c r="B54" s="5" t="n">
        <v>961</v>
      </c>
      <c r="C54" s="5" t="n">
        <v>1496</v>
      </c>
      <c r="D54" s="5" t="n">
        <v>1271</v>
      </c>
    </row>
    <row r="55" spans="1:5">
      <c r="A55" s="4" t="s">
        <v>521</v>
      </c>
      <c r="B55" s="5" t="n">
        <v>-2</v>
      </c>
      <c r="C55" s="5" t="n">
        <v>-2</v>
      </c>
      <c r="D55" s="5" t="n">
        <v>-5</v>
      </c>
    </row>
    <row r="56" spans="1:5">
      <c r="A56" s="4" t="s">
        <v>534</v>
      </c>
    </row>
    <row r="57" spans="1:5">
      <c r="A57" s="3" t="s">
        <v>527</v>
      </c>
    </row>
    <row r="58" spans="1:5">
      <c r="A58" s="4" t="s">
        <v>528</v>
      </c>
      <c r="B58" s="5" t="n">
        <v>3751</v>
      </c>
      <c r="C58" s="5" t="n">
        <v>3286</v>
      </c>
      <c r="D58" s="5" t="n">
        <v>2435</v>
      </c>
      <c r="E58" s="5" t="n">
        <v>1780</v>
      </c>
    </row>
    <row r="59" spans="1:5">
      <c r="A59" s="3" t="s">
        <v>518</v>
      </c>
    </row>
    <row r="60" spans="1:5">
      <c r="A60" s="4" t="s">
        <v>520</v>
      </c>
      <c r="B60" s="5" t="n">
        <v>465</v>
      </c>
      <c r="C60" s="5" t="n">
        <v>851</v>
      </c>
      <c r="D60" s="5" t="n">
        <v>655</v>
      </c>
    </row>
    <row r="61" spans="1:5">
      <c r="A61" s="4" t="s">
        <v>521</v>
      </c>
      <c r="B61" s="5" t="n">
        <v>0</v>
      </c>
      <c r="C61" s="5" t="n">
        <v>0</v>
      </c>
      <c r="D61" s="5" t="n">
        <v>0</v>
      </c>
    </row>
    <row r="62" spans="1:5">
      <c r="A62" s="4" t="s">
        <v>535</v>
      </c>
    </row>
    <row r="63" spans="1:5">
      <c r="A63" s="3" t="s">
        <v>527</v>
      </c>
    </row>
    <row r="64" spans="1:5">
      <c r="A64" s="4" t="s">
        <v>528</v>
      </c>
      <c r="B64" s="5" t="n">
        <v>1555</v>
      </c>
      <c r="C64" s="5" t="n">
        <v>1422</v>
      </c>
      <c r="D64" s="5" t="n">
        <v>1151</v>
      </c>
      <c r="E64" s="5" t="n">
        <v>865</v>
      </c>
    </row>
    <row r="65" spans="1:5">
      <c r="A65" s="3" t="s">
        <v>518</v>
      </c>
    </row>
    <row r="66" spans="1:5">
      <c r="A66" s="4" t="s">
        <v>520</v>
      </c>
      <c r="B66" s="5" t="n">
        <v>135</v>
      </c>
      <c r="C66" s="5" t="n">
        <v>273</v>
      </c>
      <c r="D66" s="5" t="n">
        <v>291</v>
      </c>
    </row>
    <row r="67" spans="1:5">
      <c r="A67" s="4" t="s">
        <v>521</v>
      </c>
      <c r="B67" s="5" t="n">
        <v>-2</v>
      </c>
      <c r="C67" s="5" t="n">
        <v>-2</v>
      </c>
      <c r="D67" s="5" t="n">
        <v>-5</v>
      </c>
    </row>
    <row r="68" spans="1:5">
      <c r="A68" s="4" t="s">
        <v>536</v>
      </c>
    </row>
    <row r="69" spans="1:5">
      <c r="A69" s="3" t="s">
        <v>527</v>
      </c>
    </row>
    <row r="70" spans="1:5">
      <c r="A70" s="4" t="s">
        <v>528</v>
      </c>
      <c r="B70" s="5" t="n">
        <v>2958</v>
      </c>
      <c r="C70" s="5" t="n">
        <v>2597</v>
      </c>
      <c r="D70" s="5" t="n">
        <v>2225</v>
      </c>
      <c r="E70" s="6" t="n">
        <v>1900</v>
      </c>
    </row>
    <row r="71" spans="1:5">
      <c r="A71" s="3" t="s">
        <v>518</v>
      </c>
    </row>
    <row r="72" spans="1:5">
      <c r="A72" s="4" t="s">
        <v>520</v>
      </c>
      <c r="B72" s="5" t="n">
        <v>361</v>
      </c>
      <c r="C72" s="5" t="n">
        <v>372</v>
      </c>
      <c r="D72" s="5" t="n">
        <v>325</v>
      </c>
    </row>
    <row r="73" spans="1:5">
      <c r="A73" s="4" t="s">
        <v>521</v>
      </c>
      <c r="B73" s="6" t="n">
        <v>0</v>
      </c>
      <c r="C73" s="6" t="n">
        <v>0</v>
      </c>
      <c r="D73"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3</v>
      </c>
    </row>
    <row r="3" spans="1:3">
      <c r="A3" s="4" t="s">
        <v>538</v>
      </c>
    </row>
    <row r="4" spans="1:3">
      <c r="A4" s="3" t="s">
        <v>539</v>
      </c>
    </row>
    <row r="5" spans="1:3">
      <c r="A5" s="4" t="s">
        <v>540</v>
      </c>
      <c r="B5" s="6" t="n">
        <v>92794</v>
      </c>
      <c r="C5" s="6" t="n">
        <v>105061</v>
      </c>
    </row>
    <row r="6" spans="1:3">
      <c r="A6" s="4" t="s">
        <v>541</v>
      </c>
      <c r="B6" s="5" t="n">
        <v>88065</v>
      </c>
      <c r="C6" s="5" t="n">
        <v>100043</v>
      </c>
    </row>
    <row r="7" spans="1:3">
      <c r="A7" s="4" t="s">
        <v>542</v>
      </c>
      <c r="B7" s="6" t="n">
        <v>10945</v>
      </c>
      <c r="C7" s="6" t="n">
        <v>5200</v>
      </c>
    </row>
    <row r="8" spans="1:3">
      <c r="A8" s="4" t="s">
        <v>543</v>
      </c>
      <c r="B8" s="4" t="s">
        <v>544</v>
      </c>
      <c r="C8" s="4" t="s">
        <v>545</v>
      </c>
    </row>
    <row r="9" spans="1:3">
      <c r="A9" s="4" t="s">
        <v>546</v>
      </c>
    </row>
    <row r="10" spans="1:3">
      <c r="A10" s="3" t="s">
        <v>539</v>
      </c>
    </row>
    <row r="11" spans="1:3">
      <c r="A11" s="4" t="s">
        <v>540</v>
      </c>
      <c r="B11" s="6" t="n">
        <v>53330</v>
      </c>
      <c r="C11" s="6" t="n">
        <v>59691</v>
      </c>
    </row>
    <row r="12" spans="1:3">
      <c r="A12" s="4" t="s">
        <v>541</v>
      </c>
      <c r="B12" s="5" t="n">
        <v>52225</v>
      </c>
      <c r="C12" s="5" t="n">
        <v>58511</v>
      </c>
    </row>
    <row r="13" spans="1:3">
      <c r="A13" s="4" t="s">
        <v>542</v>
      </c>
      <c r="B13" s="6" t="n">
        <v>3903</v>
      </c>
      <c r="C13" s="6" t="n">
        <v>2330</v>
      </c>
    </row>
    <row r="14" spans="1:3">
      <c r="A14" s="4" t="s">
        <v>543</v>
      </c>
      <c r="B14" s="4" t="s">
        <v>545</v>
      </c>
      <c r="C14" s="4" t="s">
        <v>5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3</v>
      </c>
    </row>
    <row r="3" spans="1:3">
      <c r="A3" s="4" t="s">
        <v>548</v>
      </c>
    </row>
    <row r="4" spans="1:3">
      <c r="A4" s="3" t="s">
        <v>539</v>
      </c>
    </row>
    <row r="5" spans="1:3">
      <c r="A5" s="4" t="s">
        <v>540</v>
      </c>
      <c r="B5" s="6" t="n">
        <v>6099</v>
      </c>
      <c r="C5" s="6" t="n">
        <v>6244</v>
      </c>
    </row>
    <row r="6" spans="1:3">
      <c r="A6" s="4" t="s">
        <v>549</v>
      </c>
      <c r="B6" s="6" t="n">
        <v>73131</v>
      </c>
      <c r="C6" s="6" t="n">
        <v>75304</v>
      </c>
    </row>
    <row r="7" spans="1:3">
      <c r="A7" s="4" t="s">
        <v>550</v>
      </c>
      <c r="B7" s="4" t="s">
        <v>551</v>
      </c>
      <c r="C7" s="4" t="s">
        <v>552</v>
      </c>
    </row>
    <row r="8" spans="1:3">
      <c r="A8" s="4" t="s">
        <v>553</v>
      </c>
    </row>
    <row r="9" spans="1:3">
      <c r="A9" s="3" t="s">
        <v>539</v>
      </c>
    </row>
    <row r="10" spans="1:3">
      <c r="A10" s="4" t="s">
        <v>540</v>
      </c>
      <c r="B10" s="6" t="n">
        <v>954</v>
      </c>
      <c r="C10" s="6" t="n">
        <v>1021</v>
      </c>
    </row>
    <row r="11" spans="1:3">
      <c r="A11" s="4" t="s">
        <v>549</v>
      </c>
      <c r="B11" s="6" t="n">
        <v>13040</v>
      </c>
      <c r="C11" s="6" t="n">
        <v>13848</v>
      </c>
    </row>
    <row r="12" spans="1:3">
      <c r="A12" s="4" t="s">
        <v>550</v>
      </c>
      <c r="B12" s="4" t="s">
        <v>554</v>
      </c>
      <c r="C12" s="4" t="s">
        <v>5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3</v>
      </c>
    </row>
    <row r="2" spans="1:3">
      <c r="A2" s="3" t="s">
        <v>557</v>
      </c>
    </row>
    <row r="3" spans="1:3">
      <c r="A3" s="4" t="s">
        <v>321</v>
      </c>
      <c r="B3" s="6" t="n">
        <v>88159</v>
      </c>
      <c r="C3" s="6" t="n">
        <v>105101</v>
      </c>
    </row>
    <row r="4" spans="1:3">
      <c r="A4" s="4" t="s">
        <v>558</v>
      </c>
    </row>
    <row r="5" spans="1:3">
      <c r="A5" s="3" t="s">
        <v>557</v>
      </c>
    </row>
    <row r="6" spans="1:3">
      <c r="A6" s="4" t="s">
        <v>321</v>
      </c>
      <c r="B6" s="5" t="n">
        <v>58258</v>
      </c>
      <c r="C6" s="5" t="n">
        <v>54729</v>
      </c>
    </row>
    <row r="7" spans="1:3">
      <c r="A7" s="4" t="s">
        <v>65</v>
      </c>
    </row>
    <row r="8" spans="1:3">
      <c r="A8" s="3" t="s">
        <v>557</v>
      </c>
    </row>
    <row r="9" spans="1:3">
      <c r="A9" s="4" t="s">
        <v>321</v>
      </c>
      <c r="B9" s="5" t="n">
        <v>22292</v>
      </c>
      <c r="C9" s="5" t="n">
        <v>43685</v>
      </c>
    </row>
    <row r="10" spans="1:3">
      <c r="A10" s="4" t="s">
        <v>559</v>
      </c>
    </row>
    <row r="11" spans="1:3">
      <c r="A11" s="3" t="s">
        <v>557</v>
      </c>
    </row>
    <row r="12" spans="1:3">
      <c r="A12" s="4" t="s">
        <v>321</v>
      </c>
      <c r="B12" s="5" t="n">
        <v>7592</v>
      </c>
      <c r="C12" s="5" t="n">
        <v>6082</v>
      </c>
    </row>
    <row r="13" spans="1:3">
      <c r="A13" s="4" t="s">
        <v>560</v>
      </c>
    </row>
    <row r="14" spans="1:3">
      <c r="A14" s="3" t="s">
        <v>557</v>
      </c>
    </row>
    <row r="15" spans="1:3">
      <c r="A15" s="4" t="s">
        <v>321</v>
      </c>
      <c r="B15" s="6" t="n">
        <v>17</v>
      </c>
      <c r="C15" s="6" t="n">
        <v>6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3</v>
      </c>
      <c r="D2" s="2" t="s">
        <v>83</v>
      </c>
    </row>
    <row r="3" spans="1:4">
      <c r="A3" s="3" t="s">
        <v>219</v>
      </c>
    </row>
    <row r="4" spans="1:4">
      <c r="A4" s="4" t="s">
        <v>562</v>
      </c>
      <c r="B4" s="6" t="n">
        <v>0</v>
      </c>
      <c r="C4" s="6" t="n">
        <v>0</v>
      </c>
      <c r="D4" s="6" t="n">
        <v>1400</v>
      </c>
    </row>
    <row r="5" spans="1:4">
      <c r="A5" s="4" t="s">
        <v>563</v>
      </c>
      <c r="B5" s="5" t="n">
        <v>6</v>
      </c>
      <c r="C5" s="5" t="n">
        <v>6</v>
      </c>
      <c r="D5" s="6" t="n">
        <v>3400</v>
      </c>
    </row>
    <row r="6" spans="1:4">
      <c r="A6" s="4" t="s">
        <v>564</v>
      </c>
      <c r="B6" s="5" t="n">
        <v>136</v>
      </c>
      <c r="C6" s="5" t="n">
        <v>141</v>
      </c>
    </row>
    <row r="7" spans="1:4">
      <c r="A7" s="4" t="s">
        <v>565</v>
      </c>
      <c r="B7" s="5" t="n">
        <v>64</v>
      </c>
      <c r="C7" s="5" t="n">
        <v>71</v>
      </c>
    </row>
    <row r="8" spans="1:4">
      <c r="A8" s="4" t="s">
        <v>566</v>
      </c>
      <c r="B8" s="6" t="n">
        <v>595</v>
      </c>
      <c r="C8" s="6" t="n">
        <v>59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3</v>
      </c>
      <c r="D2" s="2" t="s">
        <v>83</v>
      </c>
    </row>
    <row r="3" spans="1:4">
      <c r="A3" s="3" t="s">
        <v>222</v>
      </c>
    </row>
    <row r="4" spans="1:4">
      <c r="A4" s="4" t="s">
        <v>568</v>
      </c>
      <c r="B4" s="6" t="n">
        <v>5015</v>
      </c>
      <c r="C4" s="6" t="n">
        <v>5667</v>
      </c>
      <c r="D4" s="6" t="n">
        <v>5066</v>
      </c>
    </row>
    <row r="5" spans="1:4">
      <c r="A5" s="4" t="s">
        <v>569</v>
      </c>
      <c r="B5" s="5" t="n">
        <v>319</v>
      </c>
      <c r="C5" s="5" t="n">
        <v>256</v>
      </c>
      <c r="D5" s="5" t="n">
        <v>330</v>
      </c>
    </row>
    <row r="6" spans="1:4">
      <c r="A6" s="4" t="s">
        <v>570</v>
      </c>
      <c r="B6" s="5" t="n">
        <v>-370</v>
      </c>
      <c r="C6" s="5" t="n">
        <v>127</v>
      </c>
      <c r="D6" s="5" t="n">
        <v>1371</v>
      </c>
    </row>
    <row r="7" spans="1:4">
      <c r="A7" s="4" t="s">
        <v>571</v>
      </c>
      <c r="B7" s="5" t="n">
        <v>-535</v>
      </c>
      <c r="C7" s="5" t="n">
        <v>-958</v>
      </c>
      <c r="D7" s="5" t="n">
        <v>-1076</v>
      </c>
    </row>
    <row r="8" spans="1:4">
      <c r="A8" s="4" t="s">
        <v>572</v>
      </c>
      <c r="B8" s="5" t="n">
        <v>-905</v>
      </c>
      <c r="C8" s="5" t="n">
        <v>-831</v>
      </c>
      <c r="D8" s="5" t="n">
        <v>295</v>
      </c>
    </row>
    <row r="9" spans="1:4">
      <c r="A9" s="4" t="s">
        <v>573</v>
      </c>
      <c r="B9" s="5" t="n">
        <v>89</v>
      </c>
      <c r="C9" s="5" t="n">
        <v>-77</v>
      </c>
      <c r="D9" s="5" t="n">
        <v>-24</v>
      </c>
    </row>
    <row r="10" spans="1:4">
      <c r="A10" s="4" t="s">
        <v>574</v>
      </c>
      <c r="B10" s="5" t="n">
        <v>4518</v>
      </c>
      <c r="C10" s="5" t="n">
        <v>5015</v>
      </c>
      <c r="D10" s="5" t="n">
        <v>5667</v>
      </c>
    </row>
    <row r="11" spans="1:4">
      <c r="A11" s="4" t="s">
        <v>575</v>
      </c>
      <c r="B11" s="5" t="n">
        <v>608</v>
      </c>
      <c r="C11" s="5" t="n">
        <v>672</v>
      </c>
      <c r="D11" s="5" t="n">
        <v>711</v>
      </c>
    </row>
    <row r="12" spans="1:4">
      <c r="A12" s="4" t="s">
        <v>576</v>
      </c>
      <c r="B12" s="5" t="n">
        <v>-1</v>
      </c>
      <c r="C12" s="5" t="n">
        <v>-9</v>
      </c>
      <c r="D12" s="5" t="n">
        <v>2</v>
      </c>
    </row>
    <row r="13" spans="1:4">
      <c r="A13" s="4" t="s">
        <v>577</v>
      </c>
      <c r="B13" s="5" t="n">
        <v>-105</v>
      </c>
      <c r="C13" s="5" t="n">
        <v>-76</v>
      </c>
      <c r="D13" s="5" t="n">
        <v>-72</v>
      </c>
    </row>
    <row r="14" spans="1:4">
      <c r="A14" s="4" t="s">
        <v>578</v>
      </c>
      <c r="B14" s="5" t="n">
        <v>-106</v>
      </c>
      <c r="C14" s="5" t="n">
        <v>-85</v>
      </c>
      <c r="D14" s="5" t="n">
        <v>-70</v>
      </c>
    </row>
    <row r="15" spans="1:4">
      <c r="A15" s="4" t="s">
        <v>579</v>
      </c>
      <c r="B15" s="5" t="n">
        <v>66</v>
      </c>
      <c r="C15" s="5" t="n">
        <v>21</v>
      </c>
      <c r="D15" s="5" t="n">
        <v>31</v>
      </c>
    </row>
    <row r="16" spans="1:4">
      <c r="A16" s="4" t="s">
        <v>580</v>
      </c>
      <c r="B16" s="5" t="n">
        <v>568</v>
      </c>
      <c r="C16" s="5" t="n">
        <v>608</v>
      </c>
      <c r="D16" s="5" t="n">
        <v>672</v>
      </c>
    </row>
    <row r="17" spans="1:4">
      <c r="A17" s="4" t="s">
        <v>522</v>
      </c>
      <c r="B17" s="6" t="n">
        <v>5086</v>
      </c>
      <c r="C17" s="6" t="n">
        <v>5623</v>
      </c>
      <c r="D17" s="6" t="n">
        <v>63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33</v>
      </c>
      <c r="D1" s="2" t="s">
        <v>83</v>
      </c>
    </row>
    <row r="2" spans="1:4">
      <c r="A2" s="3" t="s">
        <v>447</v>
      </c>
    </row>
    <row r="3" spans="1:4">
      <c r="A3" s="4" t="s">
        <v>582</v>
      </c>
      <c r="B3" s="6" t="n">
        <v>5086</v>
      </c>
      <c r="C3" s="6" t="n">
        <v>5623</v>
      </c>
      <c r="D3" s="6" t="n">
        <v>6339</v>
      </c>
    </row>
    <row r="4" spans="1:4">
      <c r="A4" s="4" t="s">
        <v>453</v>
      </c>
    </row>
    <row r="5" spans="1:4">
      <c r="A5" s="3" t="s">
        <v>447</v>
      </c>
    </row>
    <row r="6" spans="1:4">
      <c r="A6" s="4" t="s">
        <v>582</v>
      </c>
      <c r="B6" s="5" t="n">
        <v>4357</v>
      </c>
      <c r="C6" s="5" t="n">
        <v>4819</v>
      </c>
    </row>
    <row r="7" spans="1:4">
      <c r="A7" s="4" t="s">
        <v>456</v>
      </c>
    </row>
    <row r="8" spans="1:4">
      <c r="A8" s="3" t="s">
        <v>447</v>
      </c>
    </row>
    <row r="9" spans="1:4">
      <c r="A9" s="4" t="s">
        <v>582</v>
      </c>
      <c r="B9" s="5" t="n">
        <v>613</v>
      </c>
      <c r="C9" s="5" t="n">
        <v>671</v>
      </c>
    </row>
    <row r="10" spans="1:4">
      <c r="A10" s="4" t="s">
        <v>457</v>
      </c>
    </row>
    <row r="11" spans="1:4">
      <c r="A11" s="3" t="s">
        <v>447</v>
      </c>
    </row>
    <row r="12" spans="1:4">
      <c r="A12" s="4" t="s">
        <v>582</v>
      </c>
      <c r="B12" s="5" t="n">
        <v>5</v>
      </c>
      <c r="C12" s="5" t="n">
        <v>5</v>
      </c>
    </row>
    <row r="13" spans="1:4">
      <c r="A13" s="4" t="s">
        <v>458</v>
      </c>
    </row>
    <row r="14" spans="1:4">
      <c r="A14" s="3" t="s">
        <v>447</v>
      </c>
    </row>
    <row r="15" spans="1:4">
      <c r="A15" s="4" t="s">
        <v>582</v>
      </c>
      <c r="B15" s="6" t="n">
        <v>111</v>
      </c>
      <c r="C15" s="6" t="n">
        <v>1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3</v>
      </c>
      <c r="D2" s="2" t="s">
        <v>83</v>
      </c>
    </row>
    <row r="3" spans="1:4">
      <c r="A3" s="3" t="s">
        <v>584</v>
      </c>
    </row>
    <row r="4" spans="1:4">
      <c r="A4" s="4" t="s">
        <v>519</v>
      </c>
      <c r="B4" s="6" t="n">
        <v>411</v>
      </c>
      <c r="C4" s="6" t="n">
        <v>432</v>
      </c>
      <c r="D4" s="6" t="n">
        <v>515</v>
      </c>
    </row>
    <row r="5" spans="1:4">
      <c r="A5" s="4" t="s">
        <v>585</v>
      </c>
      <c r="B5" s="5" t="n">
        <v>2</v>
      </c>
      <c r="C5" s="5" t="n">
        <v>2</v>
      </c>
      <c r="D5" s="5" t="n">
        <v>3</v>
      </c>
    </row>
    <row r="6" spans="1:4">
      <c r="A6" s="4" t="s">
        <v>586</v>
      </c>
      <c r="B6" s="5" t="n">
        <v>-39</v>
      </c>
      <c r="C6" s="5" t="n">
        <v>-12</v>
      </c>
      <c r="D6" s="5" t="n">
        <v>-83</v>
      </c>
    </row>
    <row r="7" spans="1:4">
      <c r="A7" s="4" t="s">
        <v>587</v>
      </c>
      <c r="B7" s="5" t="n">
        <v>17</v>
      </c>
      <c r="C7" s="5" t="n">
        <v>-11</v>
      </c>
      <c r="D7" s="5" t="n">
        <v>-3</v>
      </c>
    </row>
    <row r="8" spans="1:4">
      <c r="A8" s="4" t="s">
        <v>522</v>
      </c>
      <c r="B8" s="6" t="n">
        <v>391</v>
      </c>
      <c r="C8" s="6" t="n">
        <v>411</v>
      </c>
      <c r="D8" s="6" t="n">
        <v>4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3</v>
      </c>
      <c r="D2" s="2" t="s">
        <v>83</v>
      </c>
    </row>
    <row r="3" spans="1:4">
      <c r="A3" s="3" t="s">
        <v>219</v>
      </c>
    </row>
    <row r="4" spans="1:4">
      <c r="A4" s="4" t="s">
        <v>519</v>
      </c>
      <c r="B4" s="6" t="n">
        <v>105</v>
      </c>
      <c r="C4" s="6" t="n">
        <v>120</v>
      </c>
      <c r="D4" s="6" t="n">
        <v>136</v>
      </c>
    </row>
    <row r="5" spans="1:4">
      <c r="A5" s="4" t="s">
        <v>586</v>
      </c>
      <c r="B5" s="5" t="n">
        <v>-14</v>
      </c>
      <c r="C5" s="5" t="n">
        <v>-15</v>
      </c>
      <c r="D5" s="5" t="n">
        <v>-16</v>
      </c>
    </row>
    <row r="6" spans="1:4">
      <c r="A6" s="4" t="s">
        <v>522</v>
      </c>
      <c r="B6" s="5" t="n">
        <v>91</v>
      </c>
      <c r="C6" s="5" t="n">
        <v>105</v>
      </c>
      <c r="D6" s="5" t="n">
        <v>120</v>
      </c>
    </row>
    <row r="7" spans="1:4">
      <c r="A7" s="4" t="s">
        <v>589</v>
      </c>
      <c r="B7" s="6" t="n">
        <v>169</v>
      </c>
      <c r="C7" s="6" t="n">
        <v>155</v>
      </c>
      <c r="D7" s="6" t="n">
        <v>14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91</v>
      </c>
    </row>
    <row r="2" spans="1:2">
      <c r="A2" s="3" t="s">
        <v>592</v>
      </c>
    </row>
    <row r="3" spans="1:2">
      <c r="A3" s="7" t="n">
        <v>2019</v>
      </c>
      <c r="B3" s="6" t="n">
        <v>77</v>
      </c>
    </row>
    <row r="4" spans="1:2">
      <c r="A4" s="7" t="n">
        <v>2020</v>
      </c>
      <c r="B4" s="5" t="n">
        <v>58</v>
      </c>
    </row>
    <row r="5" spans="1:2">
      <c r="A5" s="7" t="n">
        <v>2021</v>
      </c>
      <c r="B5" s="5" t="n">
        <v>52</v>
      </c>
    </row>
    <row r="6" spans="1:2">
      <c r="A6" s="7" t="n">
        <v>2022</v>
      </c>
      <c r="B6" s="5" t="n">
        <v>46</v>
      </c>
    </row>
    <row r="7" spans="1:2">
      <c r="A7" s="7" t="n">
        <v>2023</v>
      </c>
      <c r="B7" s="5" t="n">
        <v>41</v>
      </c>
    </row>
    <row r="8" spans="1:2">
      <c r="A8" s="4" t="s">
        <v>593</v>
      </c>
    </row>
    <row r="9" spans="1:2">
      <c r="A9" s="3" t="s">
        <v>594</v>
      </c>
    </row>
    <row r="10" spans="1:2">
      <c r="A10" s="8" t="n">
        <v>2019</v>
      </c>
      <c r="B10" s="5" t="n">
        <v>13</v>
      </c>
    </row>
    <row r="11" spans="1:2">
      <c r="A11" s="8" t="n">
        <v>2020</v>
      </c>
      <c r="B11" s="5" t="n">
        <v>12</v>
      </c>
    </row>
    <row r="12" spans="1:2">
      <c r="A12" s="8" t="n">
        <v>2021</v>
      </c>
      <c r="B12" s="5" t="n">
        <v>10</v>
      </c>
    </row>
    <row r="13" spans="1:2">
      <c r="A13" s="8" t="n">
        <v>2022</v>
      </c>
      <c r="B13" s="5" t="n">
        <v>9</v>
      </c>
    </row>
    <row r="14" spans="1:2">
      <c r="A14" s="8" t="n">
        <v>2023</v>
      </c>
      <c r="B14" s="6" t="n">
        <v>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37"/>
    <col customWidth="1" max="7" min="7" width="44"/>
    <col customWidth="1" max="8" min="8" width="33"/>
    <col customWidth="1" max="9" min="9" width="32"/>
    <col customWidth="1" max="10" min="10" width="44"/>
    <col customWidth="1" max="11" min="11" width="58"/>
    <col customWidth="1" max="12" min="12" width="59"/>
    <col customWidth="1" max="13" min="13" width="68"/>
    <col customWidth="1" max="14" min="14" width="75"/>
    <col customWidth="1" max="15" min="15" width="64"/>
  </cols>
  <sheetData>
    <row r="1" spans="1:15">
      <c r="A1" s="1" t="s">
        <v>117</v>
      </c>
      <c r="B1" s="2" t="s">
        <v>118</v>
      </c>
      <c r="C1" s="2" t="s">
        <v>119</v>
      </c>
      <c r="D1" s="2" t="s">
        <v>120</v>
      </c>
      <c r="E1" s="2" t="s">
        <v>121</v>
      </c>
      <c r="F1" s="2" t="s">
        <v>122</v>
      </c>
      <c r="G1" s="2" t="s">
        <v>123</v>
      </c>
      <c r="H1" s="2" t="s">
        <v>124</v>
      </c>
      <c r="I1" s="2" t="s">
        <v>125</v>
      </c>
      <c r="J1" s="2" t="s">
        <v>126</v>
      </c>
      <c r="K1" s="2" t="s">
        <v>127</v>
      </c>
      <c r="L1" s="2" t="s">
        <v>128</v>
      </c>
      <c r="M1" s="2" t="s">
        <v>129</v>
      </c>
      <c r="N1" s="2" t="s">
        <v>130</v>
      </c>
      <c r="O1" s="2" t="s">
        <v>131</v>
      </c>
    </row>
    <row r="2" spans="1:15">
      <c r="A2" s="4" t="s">
        <v>72</v>
      </c>
      <c r="B2" s="6" t="n">
        <v>18636</v>
      </c>
      <c r="H2" s="6" t="n">
        <v>0</v>
      </c>
    </row>
    <row r="3" spans="1:15">
      <c r="A3" s="4" t="s">
        <v>132</v>
      </c>
      <c r="F3" s="6" t="n">
        <v>0</v>
      </c>
    </row>
    <row r="4" spans="1:15">
      <c r="A4" s="4" t="s">
        <v>133</v>
      </c>
      <c r="C4" s="6" t="n">
        <v>75</v>
      </c>
      <c r="D4" s="6" t="n">
        <v>16850</v>
      </c>
      <c r="E4" s="6" t="n">
        <v>117</v>
      </c>
      <c r="F4" s="5" t="n">
        <v>1594</v>
      </c>
      <c r="G4" s="6" t="n">
        <v>18636</v>
      </c>
    </row>
    <row r="5" spans="1:15">
      <c r="A5" s="4" t="s">
        <v>134</v>
      </c>
      <c r="B5" s="5" t="n">
        <v>1637</v>
      </c>
      <c r="D5" s="5" t="n">
        <v>1637</v>
      </c>
      <c r="G5" s="5" t="n">
        <v>1637</v>
      </c>
    </row>
    <row r="6" spans="1:15">
      <c r="A6" s="4" t="s">
        <v>135</v>
      </c>
      <c r="B6" s="5" t="n">
        <v>-261</v>
      </c>
      <c r="E6" s="5" t="n">
        <v>-261</v>
      </c>
      <c r="G6" s="5" t="n">
        <v>-261</v>
      </c>
    </row>
    <row r="7" spans="1:15">
      <c r="A7" s="4" t="s">
        <v>136</v>
      </c>
      <c r="B7" s="5" t="n">
        <v>-26</v>
      </c>
      <c r="D7" s="5" t="n">
        <v>-26</v>
      </c>
      <c r="G7" s="5" t="n">
        <v>-26</v>
      </c>
    </row>
    <row r="8" spans="1:15">
      <c r="A8" s="4" t="s">
        <v>137</v>
      </c>
      <c r="B8" s="5" t="n">
        <v>-2775</v>
      </c>
      <c r="E8" s="5" t="n">
        <v>-2775</v>
      </c>
      <c r="G8" s="5" t="n">
        <v>-2775</v>
      </c>
    </row>
    <row r="9" spans="1:15">
      <c r="A9" s="4" t="s">
        <v>102</v>
      </c>
      <c r="B9" s="5" t="n">
        <v>0</v>
      </c>
    </row>
    <row r="10" spans="1:15">
      <c r="A10" s="4" t="s">
        <v>137</v>
      </c>
      <c r="B10" s="5" t="n">
        <v>-2775</v>
      </c>
    </row>
    <row r="11" spans="1:15">
      <c r="A11" s="4" t="s">
        <v>138</v>
      </c>
      <c r="B11" s="5" t="n">
        <v>-346</v>
      </c>
      <c r="F11" s="5" t="n">
        <v>-346</v>
      </c>
      <c r="G11" s="5" t="n">
        <v>-346</v>
      </c>
    </row>
    <row r="12" spans="1:15">
      <c r="A12" s="4" t="s">
        <v>139</v>
      </c>
      <c r="C12" s="5" t="n">
        <v>75</v>
      </c>
      <c r="D12" s="5" t="n">
        <v>18461</v>
      </c>
      <c r="E12" s="5" t="n">
        <v>-2919</v>
      </c>
      <c r="F12" s="5" t="n">
        <v>1248</v>
      </c>
      <c r="G12" s="5" t="n">
        <v>16865</v>
      </c>
    </row>
    <row r="13" spans="1:15">
      <c r="A13" s="4" t="s">
        <v>72</v>
      </c>
      <c r="B13" s="5" t="n">
        <v>16865</v>
      </c>
      <c r="H13" s="5" t="n">
        <v>0</v>
      </c>
    </row>
    <row r="14" spans="1:15">
      <c r="A14" s="4" t="s">
        <v>132</v>
      </c>
      <c r="F14" s="5" t="n">
        <v>0</v>
      </c>
    </row>
    <row r="15" spans="1:15">
      <c r="A15" s="4" t="s">
        <v>134</v>
      </c>
      <c r="B15" s="5" t="n">
        <v>202</v>
      </c>
      <c r="D15" s="5" t="n">
        <v>202</v>
      </c>
      <c r="G15" s="5" t="n">
        <v>202</v>
      </c>
    </row>
    <row r="16" spans="1:15">
      <c r="A16" s="4" t="s">
        <v>136</v>
      </c>
      <c r="B16" s="5" t="n">
        <v>-2737</v>
      </c>
      <c r="D16" s="5" t="n">
        <v>-2737</v>
      </c>
      <c r="G16" s="5" t="n">
        <v>-2737</v>
      </c>
    </row>
    <row r="17" spans="1:15">
      <c r="A17" s="4" t="s">
        <v>140</v>
      </c>
      <c r="B17" s="5" t="n">
        <v>3147</v>
      </c>
      <c r="D17" s="5" t="n">
        <v>3147</v>
      </c>
      <c r="G17" s="5" t="n">
        <v>3147</v>
      </c>
    </row>
    <row r="18" spans="1:15">
      <c r="A18" s="4" t="s">
        <v>141</v>
      </c>
      <c r="B18" s="5" t="n">
        <v>15</v>
      </c>
      <c r="H18" s="5" t="n">
        <v>15</v>
      </c>
    </row>
    <row r="19" spans="1:15">
      <c r="A19" s="4" t="s">
        <v>137</v>
      </c>
      <c r="B19" s="5" t="n">
        <v>-883</v>
      </c>
      <c r="E19" s="5" t="n">
        <v>-883</v>
      </c>
      <c r="G19" s="5" t="n">
        <v>-883</v>
      </c>
    </row>
    <row r="20" spans="1:15">
      <c r="A20" s="4" t="s">
        <v>102</v>
      </c>
      <c r="B20" s="5" t="n">
        <v>0</v>
      </c>
    </row>
    <row r="21" spans="1:15">
      <c r="A21" s="4" t="s">
        <v>137</v>
      </c>
      <c r="B21" s="5" t="n">
        <v>-883</v>
      </c>
    </row>
    <row r="22" spans="1:15">
      <c r="A22" s="4" t="s">
        <v>138</v>
      </c>
      <c r="B22" s="5" t="n">
        <v>259</v>
      </c>
      <c r="F22" s="5" t="n">
        <v>259</v>
      </c>
      <c r="G22" s="5" t="n">
        <v>259</v>
      </c>
    </row>
    <row r="23" spans="1:15">
      <c r="A23" s="4" t="s">
        <v>142</v>
      </c>
      <c r="B23" s="5" t="n">
        <v>16853</v>
      </c>
      <c r="C23" s="5" t="n">
        <v>75</v>
      </c>
      <c r="D23" s="5" t="n">
        <v>19073</v>
      </c>
      <c r="E23" s="5" t="n">
        <v>-4132</v>
      </c>
      <c r="F23" s="5" t="n">
        <v>1837</v>
      </c>
      <c r="G23" s="5" t="n">
        <v>16853</v>
      </c>
      <c r="J23" s="6" t="n">
        <v>75</v>
      </c>
      <c r="K23" s="6" t="n">
        <v>19073</v>
      </c>
      <c r="L23" s="6" t="n">
        <v>-4057</v>
      </c>
      <c r="M23" s="6" t="n">
        <v>1758</v>
      </c>
      <c r="N23" s="6" t="n">
        <v>16849</v>
      </c>
    </row>
    <row r="24" spans="1:15">
      <c r="A24" s="4" t="s">
        <v>72</v>
      </c>
      <c r="B24" s="5" t="n">
        <v>16868</v>
      </c>
      <c r="H24" s="5" t="n">
        <v>15</v>
      </c>
      <c r="I24" s="6" t="n">
        <v>16864</v>
      </c>
      <c r="O24" s="6" t="n">
        <v>15</v>
      </c>
    </row>
    <row r="25" spans="1:15">
      <c r="A25" s="4" t="s">
        <v>132</v>
      </c>
      <c r="B25" s="5" t="n">
        <v>-79</v>
      </c>
      <c r="F25" s="5" t="n">
        <v>-79</v>
      </c>
    </row>
    <row r="26" spans="1:15">
      <c r="A26" s="4" t="s">
        <v>143</v>
      </c>
      <c r="B26" s="5" t="n">
        <v>0</v>
      </c>
      <c r="E26" s="5" t="n">
        <v>-330</v>
      </c>
      <c r="F26" s="5" t="n">
        <v>330</v>
      </c>
      <c r="G26" s="5" t="n">
        <v>0</v>
      </c>
    </row>
    <row r="27" spans="1:15">
      <c r="A27" s="4" t="s">
        <v>141</v>
      </c>
      <c r="B27" s="5" t="n">
        <v>-1</v>
      </c>
      <c r="G27" s="5" t="n">
        <v>0</v>
      </c>
      <c r="H27" s="5" t="n">
        <v>-1</v>
      </c>
    </row>
    <row r="28" spans="1:15">
      <c r="A28" s="4" t="s">
        <v>137</v>
      </c>
      <c r="B28" s="5" t="n">
        <v>967</v>
      </c>
      <c r="E28" s="5" t="n">
        <v>967</v>
      </c>
      <c r="G28" s="5" t="n">
        <v>967</v>
      </c>
    </row>
    <row r="29" spans="1:15">
      <c r="A29" s="4" t="s">
        <v>102</v>
      </c>
      <c r="B29" s="5" t="n">
        <v>1</v>
      </c>
      <c r="H29" s="5" t="n">
        <v>1</v>
      </c>
    </row>
    <row r="30" spans="1:15">
      <c r="A30" s="4" t="s">
        <v>137</v>
      </c>
      <c r="B30" s="5" t="n">
        <v>968</v>
      </c>
    </row>
    <row r="31" spans="1:15">
      <c r="A31" s="4" t="s">
        <v>138</v>
      </c>
      <c r="B31" s="5" t="n">
        <v>-1040</v>
      </c>
      <c r="F31" s="5" t="n">
        <v>-1040</v>
      </c>
      <c r="G31" s="5" t="n">
        <v>-1040</v>
      </c>
    </row>
    <row r="32" spans="1:15">
      <c r="A32" s="4" t="s">
        <v>144</v>
      </c>
      <c r="B32" s="5" t="n">
        <v>16776</v>
      </c>
      <c r="C32" s="6" t="n">
        <v>75</v>
      </c>
      <c r="D32" s="6" t="n">
        <v>19073</v>
      </c>
      <c r="E32" s="5" t="n">
        <v>-3090</v>
      </c>
      <c r="F32" s="5" t="n">
        <v>718</v>
      </c>
      <c r="G32" s="5" t="n">
        <v>16776</v>
      </c>
    </row>
    <row r="33" spans="1:15">
      <c r="A33" s="4" t="s">
        <v>72</v>
      </c>
      <c r="B33" s="5" t="n">
        <v>16791</v>
      </c>
      <c r="H33" s="6" t="n">
        <v>15</v>
      </c>
    </row>
    <row r="34" spans="1:15">
      <c r="A34" s="4" t="s">
        <v>132</v>
      </c>
      <c r="B34" s="6" t="n">
        <v>-4</v>
      </c>
      <c r="E34" s="6" t="n">
        <v>75</v>
      </c>
      <c r="F34" s="6" t="n">
        <v>-79</v>
      </c>
      <c r="G34" s="6" t="n">
        <v>-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3</v>
      </c>
      <c r="D2" s="2" t="s">
        <v>83</v>
      </c>
    </row>
    <row r="3" spans="1:4">
      <c r="A3" s="3" t="s">
        <v>596</v>
      </c>
    </row>
    <row r="4" spans="1:4">
      <c r="A4" s="4" t="s">
        <v>597</v>
      </c>
      <c r="B4" s="6" t="n">
        <v>1640</v>
      </c>
      <c r="C4" s="6" t="n">
        <v>1731</v>
      </c>
      <c r="D4" s="6" t="n">
        <v>2226</v>
      </c>
    </row>
    <row r="5" spans="1:4">
      <c r="A5" s="4" t="s">
        <v>598</v>
      </c>
      <c r="B5" s="5" t="n">
        <v>12</v>
      </c>
      <c r="C5" s="5" t="n">
        <v>13</v>
      </c>
      <c r="D5" s="5" t="n">
        <v>81</v>
      </c>
    </row>
    <row r="6" spans="1:4">
      <c r="A6" s="4" t="s">
        <v>599</v>
      </c>
      <c r="B6" s="5" t="n">
        <v>-783</v>
      </c>
      <c r="C6" s="5" t="n">
        <v>-916</v>
      </c>
      <c r="D6" s="5" t="n">
        <v>-1127</v>
      </c>
    </row>
    <row r="7" spans="1:4">
      <c r="A7" s="4" t="s">
        <v>600</v>
      </c>
      <c r="B7" s="5" t="n">
        <v>869</v>
      </c>
      <c r="C7" s="5" t="n">
        <v>828</v>
      </c>
      <c r="D7" s="5" t="n">
        <v>1180</v>
      </c>
    </row>
    <row r="8" spans="1:4">
      <c r="A8" s="4" t="s">
        <v>601</v>
      </c>
      <c r="B8" s="5" t="n">
        <v>3617</v>
      </c>
      <c r="C8" s="5" t="n">
        <v>3653</v>
      </c>
      <c r="D8" s="5" t="n">
        <v>3582</v>
      </c>
    </row>
    <row r="9" spans="1:4">
      <c r="A9" s="4" t="s">
        <v>598</v>
      </c>
      <c r="B9" s="5" t="n">
        <v>101</v>
      </c>
      <c r="C9" s="5" t="n">
        <v>103</v>
      </c>
      <c r="D9" s="5" t="n">
        <v>126</v>
      </c>
    </row>
    <row r="10" spans="1:4">
      <c r="A10" s="4" t="s">
        <v>599</v>
      </c>
      <c r="B10" s="5" t="n">
        <v>-528</v>
      </c>
      <c r="C10" s="5" t="n">
        <v>-600</v>
      </c>
      <c r="D10" s="5" t="n">
        <v>-611</v>
      </c>
    </row>
    <row r="11" spans="1:4">
      <c r="A11" s="4" t="s">
        <v>602</v>
      </c>
      <c r="B11" s="5" t="n">
        <v>3190</v>
      </c>
      <c r="C11" s="5" t="n">
        <v>3156</v>
      </c>
      <c r="D11" s="5" t="n">
        <v>3097</v>
      </c>
    </row>
    <row r="12" spans="1:4">
      <c r="A12" s="3" t="s">
        <v>603</v>
      </c>
    </row>
    <row r="13" spans="1:4">
      <c r="A13" s="4" t="s">
        <v>604</v>
      </c>
      <c r="B13" s="5" t="n">
        <v>262</v>
      </c>
      <c r="C13" s="5" t="n">
        <v>260</v>
      </c>
      <c r="D13" s="5" t="n">
        <v>271</v>
      </c>
    </row>
    <row r="14" spans="1:4">
      <c r="A14" s="4" t="s">
        <v>598</v>
      </c>
      <c r="B14" s="5" t="n">
        <v>2</v>
      </c>
      <c r="C14" s="5" t="n">
        <v>29</v>
      </c>
      <c r="D14" s="5" t="n">
        <v>89</v>
      </c>
    </row>
    <row r="15" spans="1:4">
      <c r="A15" s="4" t="s">
        <v>599</v>
      </c>
      <c r="B15" s="5" t="n">
        <v>23</v>
      </c>
      <c r="C15" s="5" t="n">
        <v>47</v>
      </c>
      <c r="D15" s="5" t="n">
        <v>349</v>
      </c>
    </row>
    <row r="16" spans="1:4">
      <c r="A16" s="4" t="s">
        <v>605</v>
      </c>
      <c r="B16" s="5" t="n">
        <v>287</v>
      </c>
      <c r="C16" s="5" t="n">
        <v>336</v>
      </c>
      <c r="D16" s="5" t="n">
        <v>709</v>
      </c>
    </row>
    <row r="17" spans="1:4">
      <c r="A17" s="3" t="s">
        <v>606</v>
      </c>
    </row>
    <row r="18" spans="1:4">
      <c r="A18" s="4" t="s">
        <v>607</v>
      </c>
      <c r="B18" s="5" t="n">
        <v>4724</v>
      </c>
      <c r="C18" s="5" t="n">
        <v>5080</v>
      </c>
      <c r="D18" s="5" t="n">
        <v>6101</v>
      </c>
    </row>
    <row r="19" spans="1:4">
      <c r="A19" s="4" t="s">
        <v>598</v>
      </c>
      <c r="B19" s="5" t="n">
        <v>75</v>
      </c>
      <c r="C19" s="5" t="n">
        <v>89</v>
      </c>
      <c r="D19" s="5" t="n">
        <v>127</v>
      </c>
    </row>
    <row r="20" spans="1:4">
      <c r="A20" s="4" t="s">
        <v>599</v>
      </c>
      <c r="B20" s="5" t="n">
        <v>-1619</v>
      </c>
      <c r="C20" s="5" t="n">
        <v>-1575</v>
      </c>
      <c r="D20" s="5" t="n">
        <v>-2490</v>
      </c>
    </row>
    <row r="21" spans="1:4">
      <c r="A21" s="4" t="s">
        <v>608</v>
      </c>
      <c r="B21" s="5" t="n">
        <v>3180</v>
      </c>
      <c r="C21" s="5" t="n">
        <v>3594</v>
      </c>
      <c r="D21" s="5" t="n">
        <v>3738</v>
      </c>
    </row>
    <row r="22" spans="1:4">
      <c r="A22" s="3" t="s">
        <v>609</v>
      </c>
    </row>
    <row r="23" spans="1:4">
      <c r="A23" s="4" t="s">
        <v>610</v>
      </c>
      <c r="B23" s="6" t="n">
        <v>1011</v>
      </c>
      <c r="C23" s="6" t="n">
        <v>916</v>
      </c>
      <c r="D23" s="6" t="n">
        <v>-2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v>
      </c>
      <c r="C1" s="2" t="s">
        <v>33</v>
      </c>
      <c r="D1" s="2" t="s">
        <v>83</v>
      </c>
    </row>
    <row r="2" spans="1:4">
      <c r="A2" s="3" t="s">
        <v>612</v>
      </c>
    </row>
    <row r="3" spans="1:4">
      <c r="A3" s="4" t="s">
        <v>613</v>
      </c>
      <c r="B3" s="6" t="n">
        <v>1400</v>
      </c>
      <c r="C3" s="6" t="n">
        <v>445</v>
      </c>
    </row>
    <row r="4" spans="1:4">
      <c r="A4" s="3" t="s">
        <v>614</v>
      </c>
    </row>
    <row r="5" spans="1:4">
      <c r="A5" s="4" t="s">
        <v>46</v>
      </c>
      <c r="B5" s="5" t="n">
        <v>13113</v>
      </c>
      <c r="C5" s="5" t="n">
        <v>12918</v>
      </c>
    </row>
    <row r="6" spans="1:4">
      <c r="A6" s="4" t="s">
        <v>47</v>
      </c>
      <c r="B6" s="5" t="n">
        <v>5086</v>
      </c>
      <c r="C6" s="5" t="n">
        <v>5623</v>
      </c>
      <c r="D6" s="6" t="n">
        <v>6339</v>
      </c>
    </row>
    <row r="7" spans="1:4">
      <c r="A7" s="3" t="s">
        <v>615</v>
      </c>
    </row>
    <row r="8" spans="1:4">
      <c r="A8" s="4" t="s">
        <v>53</v>
      </c>
      <c r="B8" s="5" t="n">
        <v>35588</v>
      </c>
      <c r="C8" s="5" t="n">
        <v>35715</v>
      </c>
    </row>
    <row r="9" spans="1:4">
      <c r="A9" s="4" t="s">
        <v>54</v>
      </c>
      <c r="B9" s="5" t="n">
        <v>39330</v>
      </c>
      <c r="C9" s="5" t="n">
        <v>37069</v>
      </c>
    </row>
    <row r="10" spans="1:4">
      <c r="A10" s="4" t="s">
        <v>616</v>
      </c>
      <c r="B10" s="5" t="n">
        <v>2728</v>
      </c>
      <c r="C10" s="5" t="n">
        <v>2720</v>
      </c>
    </row>
    <row r="11" spans="1:4">
      <c r="A11" s="4" t="s">
        <v>60</v>
      </c>
      <c r="B11" s="5" t="n">
        <v>3455</v>
      </c>
      <c r="C11" s="5" t="n">
        <v>4419</v>
      </c>
    </row>
    <row r="12" spans="1:4">
      <c r="A12" s="4" t="s">
        <v>617</v>
      </c>
    </row>
    <row r="13" spans="1:4">
      <c r="A13" s="3" t="s">
        <v>614</v>
      </c>
    </row>
    <row r="14" spans="1:4">
      <c r="A14" s="4" t="s">
        <v>46</v>
      </c>
      <c r="B14" s="5" t="n">
        <v>384</v>
      </c>
      <c r="C14" s="5" t="n">
        <v>367</v>
      </c>
    </row>
    <row r="15" spans="1:4">
      <c r="A15" s="3" t="s">
        <v>615</v>
      </c>
    </row>
    <row r="16" spans="1:4">
      <c r="A16" s="4" t="s">
        <v>54</v>
      </c>
      <c r="B16" s="5" t="n">
        <v>37586</v>
      </c>
      <c r="C16" s="5" t="n">
        <v>36359</v>
      </c>
    </row>
    <row r="17" spans="1:4">
      <c r="A17" s="4" t="s">
        <v>616</v>
      </c>
      <c r="B17" s="5" t="n">
        <v>1051</v>
      </c>
      <c r="C17" s="5" t="n">
        <v>1037</v>
      </c>
    </row>
    <row r="18" spans="1:4">
      <c r="A18" s="4" t="s">
        <v>60</v>
      </c>
      <c r="B18" s="5" t="n">
        <v>2804</v>
      </c>
      <c r="C18" s="5" t="n">
        <v>3724</v>
      </c>
    </row>
    <row r="19" spans="1:4">
      <c r="A19" s="4" t="s">
        <v>618</v>
      </c>
    </row>
    <row r="20" spans="1:4">
      <c r="A20" s="3" t="s">
        <v>614</v>
      </c>
    </row>
    <row r="21" spans="1:4">
      <c r="A21" s="4" t="s">
        <v>46</v>
      </c>
      <c r="B21" s="5" t="n">
        <v>60</v>
      </c>
      <c r="C21" s="5" t="n">
        <v>43</v>
      </c>
    </row>
    <row r="22" spans="1:4">
      <c r="A22" s="3" t="s">
        <v>615</v>
      </c>
    </row>
    <row r="23" spans="1:4">
      <c r="A23" s="4" t="s">
        <v>54</v>
      </c>
      <c r="B23" s="5" t="n">
        <v>1744</v>
      </c>
      <c r="C23" s="5" t="n">
        <v>710</v>
      </c>
    </row>
    <row r="24" spans="1:4">
      <c r="A24" s="4" t="s">
        <v>616</v>
      </c>
      <c r="B24" s="5" t="n">
        <v>1677</v>
      </c>
      <c r="C24" s="5" t="n">
        <v>1683</v>
      </c>
    </row>
    <row r="25" spans="1:4">
      <c r="A25" s="4" t="s">
        <v>60</v>
      </c>
      <c r="B25" s="5" t="n">
        <v>-4</v>
      </c>
      <c r="C25" s="5" t="n">
        <v>-6</v>
      </c>
    </row>
    <row r="26" spans="1:4">
      <c r="A26" s="4" t="s">
        <v>619</v>
      </c>
    </row>
    <row r="27" spans="1:4">
      <c r="A27" s="3" t="s">
        <v>614</v>
      </c>
    </row>
    <row r="28" spans="1:4">
      <c r="A28" s="4" t="s">
        <v>46</v>
      </c>
      <c r="B28" s="5" t="n">
        <v>12669</v>
      </c>
      <c r="C28" s="5" t="n">
        <v>12508</v>
      </c>
    </row>
    <row r="29" spans="1:4">
      <c r="A29" s="3" t="s">
        <v>615</v>
      </c>
    </row>
    <row r="30" spans="1:4">
      <c r="A30" s="4" t="s">
        <v>54</v>
      </c>
      <c r="B30" s="5" t="n">
        <v>0</v>
      </c>
      <c r="C30" s="5" t="n">
        <v>0</v>
      </c>
    </row>
    <row r="31" spans="1:4">
      <c r="A31" s="4" t="s">
        <v>616</v>
      </c>
      <c r="B31" s="5" t="n">
        <v>0</v>
      </c>
      <c r="C31" s="5" t="n">
        <v>0</v>
      </c>
    </row>
    <row r="32" spans="1:4">
      <c r="A32" s="4" t="s">
        <v>60</v>
      </c>
      <c r="B32" s="6" t="n">
        <v>655</v>
      </c>
      <c r="C32" s="6" t="n">
        <v>7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3</v>
      </c>
      <c r="D2" s="2" t="s">
        <v>83</v>
      </c>
    </row>
    <row r="3" spans="1:4">
      <c r="A3" s="3" t="s">
        <v>596</v>
      </c>
    </row>
    <row r="4" spans="1:4">
      <c r="A4" s="4" t="s">
        <v>598</v>
      </c>
      <c r="B4" s="6" t="n">
        <v>12</v>
      </c>
      <c r="C4" s="6" t="n">
        <v>13</v>
      </c>
      <c r="D4" s="6" t="n">
        <v>81</v>
      </c>
    </row>
    <row r="5" spans="1:4">
      <c r="A5" s="4" t="s">
        <v>599</v>
      </c>
      <c r="B5" s="5" t="n">
        <v>-783</v>
      </c>
      <c r="C5" s="5" t="n">
        <v>-916</v>
      </c>
      <c r="D5" s="5" t="n">
        <v>-1127</v>
      </c>
    </row>
    <row r="6" spans="1:4">
      <c r="A6" s="4" t="s">
        <v>600</v>
      </c>
      <c r="B6" s="5" t="n">
        <v>869</v>
      </c>
      <c r="C6" s="5" t="n">
        <v>828</v>
      </c>
      <c r="D6" s="5" t="n">
        <v>1180</v>
      </c>
    </row>
    <row r="7" spans="1:4">
      <c r="A7" s="4" t="s">
        <v>598</v>
      </c>
      <c r="B7" s="5" t="n">
        <v>101</v>
      </c>
      <c r="C7" s="5" t="n">
        <v>103</v>
      </c>
      <c r="D7" s="5" t="n">
        <v>126</v>
      </c>
    </row>
    <row r="8" spans="1:4">
      <c r="A8" s="4" t="s">
        <v>599</v>
      </c>
      <c r="B8" s="5" t="n">
        <v>-528</v>
      </c>
      <c r="C8" s="5" t="n">
        <v>-600</v>
      </c>
      <c r="D8" s="5" t="n">
        <v>-611</v>
      </c>
    </row>
    <row r="9" spans="1:4">
      <c r="A9" s="4" t="s">
        <v>621</v>
      </c>
      <c r="B9" s="5" t="n">
        <v>3190</v>
      </c>
      <c r="C9" s="5" t="n">
        <v>3156</v>
      </c>
      <c r="D9" s="5" t="n">
        <v>3097</v>
      </c>
    </row>
    <row r="10" spans="1:4">
      <c r="A10" s="3" t="s">
        <v>603</v>
      </c>
    </row>
    <row r="11" spans="1:4">
      <c r="A11" s="4" t="s">
        <v>598</v>
      </c>
      <c r="B11" s="5" t="n">
        <v>2</v>
      </c>
      <c r="C11" s="5" t="n">
        <v>29</v>
      </c>
      <c r="D11" s="5" t="n">
        <v>89</v>
      </c>
    </row>
    <row r="12" spans="1:4">
      <c r="A12" s="4" t="s">
        <v>599</v>
      </c>
      <c r="B12" s="5" t="n">
        <v>23</v>
      </c>
      <c r="C12" s="5" t="n">
        <v>47</v>
      </c>
      <c r="D12" s="5" t="n">
        <v>349</v>
      </c>
    </row>
    <row r="13" spans="1:4">
      <c r="A13" s="4" t="s">
        <v>605</v>
      </c>
      <c r="B13" s="5" t="n">
        <v>287</v>
      </c>
      <c r="C13" s="5" t="n">
        <v>336</v>
      </c>
      <c r="D13" s="5" t="n">
        <v>709</v>
      </c>
    </row>
    <row r="14" spans="1:4">
      <c r="A14" s="3" t="s">
        <v>606</v>
      </c>
    </row>
    <row r="15" spans="1:4">
      <c r="A15" s="4" t="s">
        <v>598</v>
      </c>
      <c r="B15" s="5" t="n">
        <v>75</v>
      </c>
      <c r="C15" s="5" t="n">
        <v>89</v>
      </c>
      <c r="D15" s="5" t="n">
        <v>127</v>
      </c>
    </row>
    <row r="16" spans="1:4">
      <c r="A16" s="4" t="s">
        <v>599</v>
      </c>
      <c r="B16" s="5" t="n">
        <v>-1619</v>
      </c>
      <c r="C16" s="5" t="n">
        <v>-1575</v>
      </c>
      <c r="D16" s="5" t="n">
        <v>-2490</v>
      </c>
    </row>
    <row r="17" spans="1:4">
      <c r="A17" s="4" t="s">
        <v>340</v>
      </c>
    </row>
    <row r="18" spans="1:4">
      <c r="A18" s="3" t="s">
        <v>596</v>
      </c>
    </row>
    <row r="19" spans="1:4">
      <c r="A19" s="4" t="s">
        <v>621</v>
      </c>
      <c r="B19" s="5" t="n">
        <v>234</v>
      </c>
      <c r="C19" s="5" t="n">
        <v>241</v>
      </c>
      <c r="D19" s="5" t="n">
        <v>236</v>
      </c>
    </row>
    <row r="20" spans="1:4">
      <c r="A20" s="4" t="s">
        <v>622</v>
      </c>
    </row>
    <row r="21" spans="1:4">
      <c r="A21" s="3" t="s">
        <v>596</v>
      </c>
    </row>
    <row r="22" spans="1:4">
      <c r="A22" s="4" t="s">
        <v>598</v>
      </c>
      <c r="B22" s="5" t="n">
        <v>7</v>
      </c>
      <c r="C22" s="5" t="n">
        <v>13</v>
      </c>
      <c r="D22" s="5" t="n">
        <v>35</v>
      </c>
    </row>
    <row r="23" spans="1:4">
      <c r="A23" s="4" t="s">
        <v>598</v>
      </c>
      <c r="B23" s="5" t="n">
        <v>51</v>
      </c>
      <c r="C23" s="5" t="n">
        <v>103</v>
      </c>
      <c r="D23" s="5" t="n">
        <v>126</v>
      </c>
    </row>
    <row r="24" spans="1:4">
      <c r="A24" s="3" t="s">
        <v>603</v>
      </c>
    </row>
    <row r="25" spans="1:4">
      <c r="A25" s="4" t="s">
        <v>598</v>
      </c>
      <c r="B25" s="5" t="n">
        <v>2</v>
      </c>
      <c r="C25" s="5" t="n">
        <v>29</v>
      </c>
      <c r="D25" s="5" t="n">
        <v>59</v>
      </c>
    </row>
    <row r="26" spans="1:4">
      <c r="A26" s="3" t="s">
        <v>606</v>
      </c>
    </row>
    <row r="27" spans="1:4">
      <c r="A27" s="4" t="s">
        <v>598</v>
      </c>
      <c r="B27" s="5" t="n">
        <v>52</v>
      </c>
      <c r="C27" s="5" t="n">
        <v>87</v>
      </c>
      <c r="D27" s="5" t="n">
        <v>90</v>
      </c>
    </row>
    <row r="28" spans="1:4">
      <c r="A28" s="4" t="s">
        <v>623</v>
      </c>
    </row>
    <row r="29" spans="1:4">
      <c r="A29" s="3" t="s">
        <v>596</v>
      </c>
    </row>
    <row r="30" spans="1:4">
      <c r="A30" s="4" t="s">
        <v>599</v>
      </c>
      <c r="B30" s="5" t="n">
        <v>-201</v>
      </c>
      <c r="C30" s="5" t="n">
        <v>-537</v>
      </c>
      <c r="D30" s="5" t="n">
        <v>-766</v>
      </c>
    </row>
    <row r="31" spans="1:4">
      <c r="A31" s="4" t="s">
        <v>599</v>
      </c>
      <c r="B31" s="5" t="n">
        <v>1</v>
      </c>
      <c r="C31" s="5" t="n">
        <v>-14</v>
      </c>
      <c r="D31" s="5" t="n">
        <v>-60</v>
      </c>
    </row>
    <row r="32" spans="1:4">
      <c r="A32" s="3" t="s">
        <v>603</v>
      </c>
    </row>
    <row r="33" spans="1:4">
      <c r="A33" s="4" t="s">
        <v>599</v>
      </c>
      <c r="B33" s="5" t="n">
        <v>18</v>
      </c>
      <c r="C33" s="5" t="n">
        <v>44</v>
      </c>
      <c r="D33" s="5" t="n">
        <v>348</v>
      </c>
    </row>
    <row r="34" spans="1:4">
      <c r="A34" s="3" t="s">
        <v>606</v>
      </c>
    </row>
    <row r="35" spans="1:4">
      <c r="A35" s="4" t="s">
        <v>599</v>
      </c>
      <c r="B35" s="5" t="n">
        <v>-178</v>
      </c>
      <c r="C35" s="5" t="n">
        <v>-420</v>
      </c>
      <c r="D35" s="5" t="n">
        <v>-737</v>
      </c>
    </row>
    <row r="36" spans="1:4">
      <c r="A36" s="4" t="s">
        <v>624</v>
      </c>
    </row>
    <row r="37" spans="1:4">
      <c r="A37" s="3" t="s">
        <v>596</v>
      </c>
    </row>
    <row r="38" spans="1:4">
      <c r="A38" s="4" t="s">
        <v>600</v>
      </c>
      <c r="B38" s="5" t="n">
        <v>-194</v>
      </c>
      <c r="C38" s="5" t="n">
        <v>-524</v>
      </c>
      <c r="D38" s="5" t="n">
        <v>-731</v>
      </c>
    </row>
    <row r="39" spans="1:4">
      <c r="A39" s="4" t="s">
        <v>621</v>
      </c>
      <c r="B39" s="5" t="n">
        <v>52</v>
      </c>
      <c r="C39" s="5" t="n">
        <v>89</v>
      </c>
      <c r="D39" s="5" t="n">
        <v>66</v>
      </c>
    </row>
    <row r="40" spans="1:4">
      <c r="A40" s="3" t="s">
        <v>603</v>
      </c>
    </row>
    <row r="41" spans="1:4">
      <c r="A41" s="4" t="s">
        <v>605</v>
      </c>
      <c r="B41" s="5" t="n">
        <v>20</v>
      </c>
      <c r="C41" s="5" t="n">
        <v>73</v>
      </c>
      <c r="D41" s="5" t="n">
        <v>407</v>
      </c>
    </row>
    <row r="42" spans="1:4">
      <c r="A42" s="3" t="s">
        <v>606</v>
      </c>
    </row>
    <row r="43" spans="1:4">
      <c r="A43" s="4" t="s">
        <v>625</v>
      </c>
      <c r="B43" s="6" t="n">
        <v>-126</v>
      </c>
      <c r="C43" s="6" t="n">
        <v>-333</v>
      </c>
      <c r="D43" s="6" t="n">
        <v>-6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2</v>
      </c>
      <c r="C1" s="2" t="s">
        <v>33</v>
      </c>
      <c r="D1" s="2" t="s">
        <v>83</v>
      </c>
    </row>
    <row r="2" spans="1:4">
      <c r="A2" s="3" t="s">
        <v>614</v>
      </c>
    </row>
    <row r="3" spans="1:4">
      <c r="A3" s="4" t="s">
        <v>46</v>
      </c>
      <c r="B3" s="6" t="n">
        <v>13113</v>
      </c>
      <c r="C3" s="6" t="n">
        <v>12918</v>
      </c>
    </row>
    <row r="4" spans="1:4">
      <c r="A4" s="4" t="s">
        <v>47</v>
      </c>
      <c r="B4" s="5" t="n">
        <v>5086</v>
      </c>
      <c r="C4" s="5" t="n">
        <v>5623</v>
      </c>
      <c r="D4" s="6" t="n">
        <v>6339</v>
      </c>
    </row>
    <row r="5" spans="1:4">
      <c r="A5" s="3" t="s">
        <v>615</v>
      </c>
    </row>
    <row r="6" spans="1:4">
      <c r="A6" s="4" t="s">
        <v>53</v>
      </c>
      <c r="B6" s="5" t="n">
        <v>35588</v>
      </c>
      <c r="C6" s="5" t="n">
        <v>35715</v>
      </c>
    </row>
    <row r="7" spans="1:4">
      <c r="A7" s="4" t="s">
        <v>54</v>
      </c>
      <c r="B7" s="5" t="n">
        <v>39330</v>
      </c>
      <c r="C7" s="5" t="n">
        <v>37069</v>
      </c>
    </row>
    <row r="8" spans="1:4">
      <c r="A8" s="4" t="s">
        <v>616</v>
      </c>
      <c r="B8" s="5" t="n">
        <v>2728</v>
      </c>
      <c r="C8" s="5" t="n">
        <v>2720</v>
      </c>
    </row>
    <row r="9" spans="1:4">
      <c r="A9" s="4" t="s">
        <v>60</v>
      </c>
      <c r="B9" s="5" t="n">
        <v>3455</v>
      </c>
      <c r="C9" s="5" t="n">
        <v>4419</v>
      </c>
    </row>
    <row r="10" spans="1:4">
      <c r="A10" s="4" t="s">
        <v>618</v>
      </c>
    </row>
    <row r="11" spans="1:4">
      <c r="A11" s="3" t="s">
        <v>614</v>
      </c>
    </row>
    <row r="12" spans="1:4">
      <c r="A12" s="4" t="s">
        <v>46</v>
      </c>
      <c r="B12" s="5" t="n">
        <v>60</v>
      </c>
      <c r="C12" s="5" t="n">
        <v>43</v>
      </c>
    </row>
    <row r="13" spans="1:4">
      <c r="A13" s="3" t="s">
        <v>615</v>
      </c>
    </row>
    <row r="14" spans="1:4">
      <c r="A14" s="4" t="s">
        <v>54</v>
      </c>
      <c r="B14" s="5" t="n">
        <v>1744</v>
      </c>
      <c r="C14" s="5" t="n">
        <v>710</v>
      </c>
    </row>
    <row r="15" spans="1:4">
      <c r="A15" s="4" t="s">
        <v>616</v>
      </c>
      <c r="B15" s="5" t="n">
        <v>1677</v>
      </c>
      <c r="C15" s="5" t="n">
        <v>1683</v>
      </c>
    </row>
    <row r="16" spans="1:4">
      <c r="A16" s="4" t="s">
        <v>60</v>
      </c>
      <c r="B16" s="5" t="n">
        <v>-4</v>
      </c>
      <c r="C16" s="5" t="n">
        <v>-6</v>
      </c>
    </row>
    <row r="17" spans="1:4">
      <c r="A17" s="4" t="s">
        <v>627</v>
      </c>
    </row>
    <row r="18" spans="1:4">
      <c r="A18" s="3" t="s">
        <v>614</v>
      </c>
    </row>
    <row r="19" spans="1:4">
      <c r="A19" s="4" t="s">
        <v>46</v>
      </c>
      <c r="B19" s="5" t="n">
        <v>21</v>
      </c>
      <c r="C19" s="5" t="n">
        <v>34</v>
      </c>
    </row>
    <row r="20" spans="1:4">
      <c r="A20" s="3" t="s">
        <v>615</v>
      </c>
    </row>
    <row r="21" spans="1:4">
      <c r="A21" s="4" t="s">
        <v>54</v>
      </c>
      <c r="B21" s="5" t="n">
        <v>386</v>
      </c>
      <c r="C21" s="5" t="n">
        <v>436</v>
      </c>
    </row>
    <row r="22" spans="1:4">
      <c r="A22" s="4" t="s">
        <v>616</v>
      </c>
      <c r="B22" s="5" t="n">
        <v>14</v>
      </c>
      <c r="C22" s="5" t="n">
        <v>1683</v>
      </c>
    </row>
    <row r="23" spans="1:4">
      <c r="A23" s="4" t="s">
        <v>60</v>
      </c>
      <c r="B23" s="5" t="n">
        <v>-38</v>
      </c>
      <c r="C23" s="5" t="n">
        <v>-8</v>
      </c>
    </row>
    <row r="24" spans="1:4">
      <c r="A24" s="4" t="s">
        <v>619</v>
      </c>
    </row>
    <row r="25" spans="1:4">
      <c r="A25" s="3" t="s">
        <v>614</v>
      </c>
    </row>
    <row r="26" spans="1:4">
      <c r="A26" s="4" t="s">
        <v>46</v>
      </c>
      <c r="B26" s="5" t="n">
        <v>12669</v>
      </c>
      <c r="C26" s="5" t="n">
        <v>12508</v>
      </c>
    </row>
    <row r="27" spans="1:4">
      <c r="A27" s="3" t="s">
        <v>615</v>
      </c>
    </row>
    <row r="28" spans="1:4">
      <c r="A28" s="4" t="s">
        <v>54</v>
      </c>
      <c r="B28" s="5" t="n">
        <v>0</v>
      </c>
      <c r="C28" s="5" t="n">
        <v>0</v>
      </c>
    </row>
    <row r="29" spans="1:4">
      <c r="A29" s="4" t="s">
        <v>616</v>
      </c>
      <c r="B29" s="5" t="n">
        <v>0</v>
      </c>
      <c r="C29" s="5" t="n">
        <v>0</v>
      </c>
    </row>
    <row r="30" spans="1:4">
      <c r="A30" s="4" t="s">
        <v>60</v>
      </c>
      <c r="B30" s="5" t="n">
        <v>655</v>
      </c>
      <c r="C30" s="5" t="n">
        <v>701</v>
      </c>
    </row>
    <row r="31" spans="1:4">
      <c r="A31" s="4" t="s">
        <v>628</v>
      </c>
    </row>
    <row r="32" spans="1:4">
      <c r="A32" s="3" t="s">
        <v>614</v>
      </c>
    </row>
    <row r="33" spans="1:4">
      <c r="A33" s="4" t="s">
        <v>46</v>
      </c>
      <c r="B33" s="5" t="n">
        <v>0</v>
      </c>
      <c r="C33" s="5" t="n">
        <v>3254</v>
      </c>
    </row>
    <row r="34" spans="1:4">
      <c r="A34" s="3" t="s">
        <v>615</v>
      </c>
    </row>
    <row r="35" spans="1:4">
      <c r="A35" s="4" t="s">
        <v>54</v>
      </c>
      <c r="B35" s="5" t="n">
        <v>0</v>
      </c>
      <c r="C35" s="5" t="n">
        <v>0</v>
      </c>
    </row>
    <row r="36" spans="1:4">
      <c r="A36" s="4" t="s">
        <v>616</v>
      </c>
      <c r="B36" s="5" t="n">
        <v>0</v>
      </c>
      <c r="C36" s="5" t="n">
        <v>0</v>
      </c>
    </row>
    <row r="37" spans="1:4">
      <c r="A37" s="4" t="s">
        <v>60</v>
      </c>
      <c r="B37" s="6" t="n">
        <v>0</v>
      </c>
      <c r="C37" s="6" t="n">
        <v>4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9</v>
      </c>
      <c r="B1" s="2" t="s">
        <v>630</v>
      </c>
      <c r="C1" s="2" t="s">
        <v>1</v>
      </c>
    </row>
    <row r="2" spans="1:5">
      <c r="B2" s="2" t="s">
        <v>83</v>
      </c>
      <c r="C2" s="2" t="s">
        <v>2</v>
      </c>
      <c r="D2" s="2" t="s">
        <v>33</v>
      </c>
      <c r="E2" s="2" t="s">
        <v>83</v>
      </c>
    </row>
    <row r="3" spans="1:5">
      <c r="A3" s="3" t="s">
        <v>225</v>
      </c>
    </row>
    <row r="4" spans="1:5">
      <c r="A4" s="4" t="s">
        <v>631</v>
      </c>
      <c r="C4" s="6" t="n">
        <v>1400</v>
      </c>
      <c r="D4" s="6" t="n">
        <v>1400</v>
      </c>
    </row>
    <row r="5" spans="1:5">
      <c r="A5" s="4" t="s">
        <v>632</v>
      </c>
      <c r="C5" s="5" t="n">
        <v>1400</v>
      </c>
      <c r="D5" s="5" t="n">
        <v>445</v>
      </c>
    </row>
    <row r="6" spans="1:5">
      <c r="A6" s="3" t="s">
        <v>633</v>
      </c>
    </row>
    <row r="7" spans="1:5">
      <c r="A7" s="4" t="s">
        <v>634</v>
      </c>
      <c r="C7" s="5" t="n">
        <v>12300</v>
      </c>
      <c r="D7" s="5" t="n">
        <v>9100</v>
      </c>
    </row>
    <row r="8" spans="1:5">
      <c r="A8" s="4" t="s">
        <v>635</v>
      </c>
      <c r="C8" s="5" t="n">
        <v>0</v>
      </c>
      <c r="D8" s="5" t="n">
        <v>0</v>
      </c>
    </row>
    <row r="9" spans="1:5">
      <c r="A9" s="4" t="s">
        <v>53</v>
      </c>
      <c r="C9" s="5" t="n">
        <v>35588</v>
      </c>
      <c r="D9" s="5" t="n">
        <v>35715</v>
      </c>
    </row>
    <row r="10" spans="1:5">
      <c r="A10" s="4" t="s">
        <v>49</v>
      </c>
      <c r="C10" s="5" t="n">
        <v>509</v>
      </c>
      <c r="D10" s="5" t="n">
        <v>547</v>
      </c>
    </row>
    <row r="11" spans="1:5">
      <c r="A11" s="4" t="s">
        <v>636</v>
      </c>
      <c r="C11" s="5" t="n">
        <v>3037</v>
      </c>
      <c r="D11" s="5" t="n">
        <v>2519</v>
      </c>
    </row>
    <row r="12" spans="1:5">
      <c r="A12" s="4" t="s">
        <v>637</v>
      </c>
      <c r="B12" s="6" t="n">
        <v>6339</v>
      </c>
      <c r="C12" s="5" t="n">
        <v>5086</v>
      </c>
      <c r="D12" s="5" t="n">
        <v>5623</v>
      </c>
      <c r="E12" s="6" t="n">
        <v>6339</v>
      </c>
    </row>
    <row r="13" spans="1:5">
      <c r="A13" s="4" t="s">
        <v>60</v>
      </c>
      <c r="C13" s="5" t="n">
        <v>3455</v>
      </c>
      <c r="D13" s="5" t="n">
        <v>4419</v>
      </c>
    </row>
    <row r="14" spans="1:5">
      <c r="A14" s="4" t="s">
        <v>99</v>
      </c>
      <c r="C14" s="5" t="n">
        <v>1121</v>
      </c>
      <c r="D14" s="5" t="n">
        <v>-1621</v>
      </c>
      <c r="E14" s="6" t="n">
        <v>-4465</v>
      </c>
    </row>
    <row r="15" spans="1:5">
      <c r="A15" s="4" t="s">
        <v>638</v>
      </c>
    </row>
    <row r="16" spans="1:5">
      <c r="A16" s="3" t="s">
        <v>633</v>
      </c>
    </row>
    <row r="17" spans="1:5">
      <c r="A17" s="4" t="s">
        <v>639</v>
      </c>
      <c r="B17" s="4" t="s">
        <v>640</v>
      </c>
      <c r="E17" s="4" t="s">
        <v>640</v>
      </c>
    </row>
    <row r="18" spans="1:5">
      <c r="A18" s="4" t="s">
        <v>53</v>
      </c>
      <c r="B18" s="6" t="n">
        <v>-654</v>
      </c>
      <c r="E18" s="6" t="n">
        <v>-654</v>
      </c>
    </row>
    <row r="19" spans="1:5">
      <c r="A19" s="4" t="s">
        <v>636</v>
      </c>
      <c r="B19" s="5" t="n">
        <v>-713</v>
      </c>
      <c r="E19" s="5" t="n">
        <v>-713</v>
      </c>
    </row>
    <row r="20" spans="1:5">
      <c r="A20" s="4" t="s">
        <v>637</v>
      </c>
      <c r="B20" s="5" t="n">
        <v>-95</v>
      </c>
      <c r="E20" s="5" t="n">
        <v>-95</v>
      </c>
    </row>
    <row r="21" spans="1:5">
      <c r="A21" s="4" t="s">
        <v>60</v>
      </c>
      <c r="B21" s="5" t="n">
        <v>-43</v>
      </c>
      <c r="E21" s="6" t="n">
        <v>-43</v>
      </c>
    </row>
    <row r="22" spans="1:5">
      <c r="A22" s="4" t="s">
        <v>99</v>
      </c>
      <c r="B22" s="6" t="n">
        <v>-72</v>
      </c>
    </row>
    <row r="23" spans="1:5">
      <c r="A23" s="4" t="s">
        <v>641</v>
      </c>
    </row>
    <row r="24" spans="1:5">
      <c r="A24" s="3" t="s">
        <v>633</v>
      </c>
    </row>
    <row r="25" spans="1:5">
      <c r="A25" s="4" t="s">
        <v>642</v>
      </c>
      <c r="C25" s="6" t="n">
        <v>10900</v>
      </c>
      <c r="D25" s="6" t="n">
        <v>7900</v>
      </c>
    </row>
    <row r="26" spans="1:5">
      <c r="A26" s="4" t="s">
        <v>643</v>
      </c>
      <c r="C26" s="4" t="s">
        <v>644</v>
      </c>
      <c r="D26" s="4" t="s">
        <v>645</v>
      </c>
    </row>
    <row r="27" spans="1:5">
      <c r="A27" s="4" t="s">
        <v>646</v>
      </c>
    </row>
    <row r="28" spans="1:5">
      <c r="A28" s="3" t="s">
        <v>633</v>
      </c>
    </row>
    <row r="29" spans="1:5">
      <c r="A29" s="4" t="s">
        <v>634</v>
      </c>
      <c r="C29" s="6" t="n">
        <v>6600</v>
      </c>
    </row>
    <row r="30" spans="1:5">
      <c r="A30" s="4" t="s">
        <v>647</v>
      </c>
    </row>
    <row r="31" spans="1:5">
      <c r="A31" s="3" t="s">
        <v>633</v>
      </c>
    </row>
    <row r="32" spans="1:5">
      <c r="A32" s="4" t="s">
        <v>634</v>
      </c>
      <c r="C32" s="5" t="n">
        <v>5000</v>
      </c>
      <c r="D32" s="6" t="n">
        <v>2400</v>
      </c>
    </row>
    <row r="33" spans="1:5">
      <c r="A33" s="4" t="s">
        <v>648</v>
      </c>
    </row>
    <row r="34" spans="1:5">
      <c r="A34" s="3" t="s">
        <v>633</v>
      </c>
    </row>
    <row r="35" spans="1:5">
      <c r="A35" s="4" t="s">
        <v>642</v>
      </c>
      <c r="C35" s="5" t="n">
        <v>3800</v>
      </c>
      <c r="D35" s="6" t="n">
        <v>1400</v>
      </c>
    </row>
    <row r="36" spans="1:5">
      <c r="A36" s="4" t="s">
        <v>649</v>
      </c>
    </row>
    <row r="37" spans="1:5">
      <c r="A37" s="3" t="s">
        <v>650</v>
      </c>
    </row>
    <row r="38" spans="1:5">
      <c r="A38" s="4" t="s">
        <v>651</v>
      </c>
      <c r="C38" s="6" t="n">
        <v>2</v>
      </c>
    </row>
    <row r="39" spans="1:5">
      <c r="A39" s="4" t="s">
        <v>652</v>
      </c>
      <c r="C39" s="4" t="s">
        <v>640</v>
      </c>
    </row>
    <row r="40" spans="1:5">
      <c r="A40" s="4" t="s">
        <v>653</v>
      </c>
    </row>
    <row r="41" spans="1:5">
      <c r="A41" s="3" t="s">
        <v>650</v>
      </c>
    </row>
    <row r="42" spans="1:5">
      <c r="A42" s="4" t="s">
        <v>654</v>
      </c>
      <c r="C42" s="4" t="s">
        <v>640</v>
      </c>
    </row>
    <row r="43" spans="1:5">
      <c r="A43" s="4" t="s">
        <v>651</v>
      </c>
      <c r="C43" s="6" t="n">
        <v>20</v>
      </c>
    </row>
    <row r="44" spans="1:5">
      <c r="A44" s="4" t="s">
        <v>652</v>
      </c>
      <c r="C44" s="4" t="s">
        <v>655</v>
      </c>
    </row>
    <row r="45" spans="1:5">
      <c r="A45" s="4" t="s">
        <v>656</v>
      </c>
    </row>
    <row r="46" spans="1:5">
      <c r="A46" s="3" t="s">
        <v>650</v>
      </c>
    </row>
    <row r="47" spans="1:5">
      <c r="A47" s="4" t="s">
        <v>654</v>
      </c>
      <c r="C47" s="4" t="s">
        <v>655</v>
      </c>
    </row>
    <row r="48" spans="1:5">
      <c r="A48" s="4" t="s">
        <v>657</v>
      </c>
    </row>
    <row r="49" spans="1:5">
      <c r="A49" s="3" t="s">
        <v>650</v>
      </c>
    </row>
    <row r="50" spans="1:5">
      <c r="A50" s="4" t="s">
        <v>654</v>
      </c>
      <c r="C50" s="4" t="s">
        <v>65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5"/>
    <col customWidth="1" max="8" min="8" width="15"/>
    <col customWidth="1" max="9" min="9" width="14"/>
    <col customWidth="1" max="10" min="10" width="14"/>
    <col customWidth="1" max="11" min="11" width="14"/>
    <col customWidth="1" max="12" min="12" width="14"/>
    <col customWidth="1" max="13" min="13" width="15"/>
    <col customWidth="1" max="14" min="14" width="15"/>
  </cols>
  <sheetData>
    <row r="1" spans="1:14">
      <c r="A1" s="1" t="s">
        <v>658</v>
      </c>
      <c r="B1" s="2" t="s">
        <v>659</v>
      </c>
      <c r="C1" s="2" t="s">
        <v>83</v>
      </c>
      <c r="D1" s="2" t="s">
        <v>660</v>
      </c>
      <c r="E1" s="2" t="s">
        <v>481</v>
      </c>
      <c r="F1" s="2" t="s">
        <v>2</v>
      </c>
      <c r="G1" s="2" t="s">
        <v>33</v>
      </c>
      <c r="H1" s="2" t="s">
        <v>83</v>
      </c>
      <c r="I1" s="2" t="s">
        <v>661</v>
      </c>
      <c r="J1" s="2" t="s">
        <v>662</v>
      </c>
      <c r="K1" s="2" t="s">
        <v>663</v>
      </c>
      <c r="L1" s="2" t="s">
        <v>664</v>
      </c>
      <c r="M1" s="2" t="s">
        <v>665</v>
      </c>
      <c r="N1" s="2" t="s">
        <v>517</v>
      </c>
    </row>
    <row r="2" spans="1:14">
      <c r="A2" s="4" t="s">
        <v>636</v>
      </c>
      <c r="F2" s="6" t="n">
        <v>3037000000</v>
      </c>
      <c r="G2" s="6" t="n">
        <v>2519000000</v>
      </c>
    </row>
    <row r="3" spans="1:14">
      <c r="A3" s="3" t="s">
        <v>225</v>
      </c>
    </row>
    <row r="4" spans="1:14">
      <c r="A4" s="4" t="s">
        <v>666</v>
      </c>
      <c r="F4" s="5" t="n">
        <v>2516000000</v>
      </c>
      <c r="G4" s="5" t="n">
        <v>2234000000</v>
      </c>
    </row>
    <row r="5" spans="1:14">
      <c r="A5" s="4" t="s">
        <v>60</v>
      </c>
      <c r="F5" s="5" t="n">
        <v>3455000000</v>
      </c>
      <c r="G5" s="5" t="n">
        <v>4419000000</v>
      </c>
    </row>
    <row r="6" spans="1:14">
      <c r="A6" s="4" t="s">
        <v>667</v>
      </c>
      <c r="C6" s="6" t="n">
        <v>5057000000</v>
      </c>
      <c r="F6" s="5" t="n">
        <v>3494000000</v>
      </c>
      <c r="G6" s="5" t="n">
        <v>1363000000</v>
      </c>
      <c r="H6" s="6" t="n">
        <v>5057000000</v>
      </c>
      <c r="N6" s="6" t="n">
        <v>1507000000</v>
      </c>
    </row>
    <row r="7" spans="1:14">
      <c r="A7" s="4" t="s">
        <v>328</v>
      </c>
      <c r="C7" s="5" t="n">
        <v>5667000000</v>
      </c>
      <c r="F7" s="5" t="n">
        <v>4518000000</v>
      </c>
      <c r="G7" s="5" t="n">
        <v>5015000000</v>
      </c>
      <c r="H7" s="5" t="n">
        <v>5667000000</v>
      </c>
      <c r="N7" s="6" t="n">
        <v>5066000000</v>
      </c>
    </row>
    <row r="8" spans="1:14">
      <c r="A8" s="4" t="s">
        <v>46</v>
      </c>
      <c r="F8" s="5" t="n">
        <v>13113000000</v>
      </c>
      <c r="G8" s="5" t="n">
        <v>12918000000</v>
      </c>
    </row>
    <row r="9" spans="1:14">
      <c r="A9" s="4" t="s">
        <v>637</v>
      </c>
      <c r="C9" s="6" t="n">
        <v>6339000000</v>
      </c>
      <c r="F9" s="5" t="n">
        <v>5086000000</v>
      </c>
      <c r="G9" s="5" t="n">
        <v>5623000000</v>
      </c>
      <c r="H9" s="5" t="n">
        <v>6339000000</v>
      </c>
    </row>
    <row r="10" spans="1:14">
      <c r="A10" s="4" t="s">
        <v>668</v>
      </c>
      <c r="F10" s="5" t="n">
        <v>509000000</v>
      </c>
      <c r="G10" s="5" t="n">
        <v>547000000</v>
      </c>
    </row>
    <row r="11" spans="1:14">
      <c r="A11" s="4" t="s">
        <v>53</v>
      </c>
      <c r="F11" s="5" t="n">
        <v>35588000000</v>
      </c>
      <c r="G11" s="5" t="n">
        <v>35715000000</v>
      </c>
    </row>
    <row r="12" spans="1:14">
      <c r="A12" s="4" t="s">
        <v>669</v>
      </c>
      <c r="F12" s="5" t="n">
        <v>39330000000</v>
      </c>
      <c r="G12" s="5" t="n">
        <v>37069000000</v>
      </c>
    </row>
    <row r="13" spans="1:14">
      <c r="A13" s="4" t="s">
        <v>670</v>
      </c>
      <c r="F13" s="5" t="n">
        <v>228000000</v>
      </c>
      <c r="G13" s="5" t="n">
        <v>175000000</v>
      </c>
    </row>
    <row r="14" spans="1:14">
      <c r="A14" s="4" t="s">
        <v>634</v>
      </c>
      <c r="F14" s="5" t="n">
        <v>12300000000</v>
      </c>
      <c r="G14" s="5" t="n">
        <v>9100000000</v>
      </c>
    </row>
    <row r="15" spans="1:14">
      <c r="A15" s="4" t="s">
        <v>99</v>
      </c>
      <c r="F15" s="5" t="n">
        <v>1121000000</v>
      </c>
      <c r="G15" s="5" t="n">
        <v>-1621000000</v>
      </c>
      <c r="H15" s="5" t="n">
        <v>-4465000000</v>
      </c>
    </row>
    <row r="16" spans="1:14">
      <c r="A16" s="4" t="s">
        <v>671</v>
      </c>
      <c r="F16" s="5" t="n">
        <v>1400000000</v>
      </c>
      <c r="G16" s="5" t="n">
        <v>1400000000</v>
      </c>
    </row>
    <row r="17" spans="1:14">
      <c r="A17" s="4" t="s">
        <v>613</v>
      </c>
      <c r="F17" s="5" t="n">
        <v>1400000000</v>
      </c>
      <c r="G17" s="5" t="n">
        <v>445000000</v>
      </c>
    </row>
    <row r="18" spans="1:14">
      <c r="A18" s="4" t="s">
        <v>340</v>
      </c>
    </row>
    <row r="19" spans="1:14">
      <c r="A19" s="3" t="s">
        <v>225</v>
      </c>
    </row>
    <row r="20" spans="1:14">
      <c r="A20" s="4" t="s">
        <v>671</v>
      </c>
      <c r="F20" s="5" t="n">
        <v>0</v>
      </c>
      <c r="G20" s="5" t="n">
        <v>1300000000</v>
      </c>
    </row>
    <row r="21" spans="1:14">
      <c r="A21" s="4" t="s">
        <v>613</v>
      </c>
      <c r="F21" s="5" t="n">
        <v>174000000</v>
      </c>
      <c r="G21" s="5" t="n">
        <v>198000000</v>
      </c>
    </row>
    <row r="22" spans="1:14">
      <c r="A22" s="4" t="s">
        <v>672</v>
      </c>
    </row>
    <row r="23" spans="1:14">
      <c r="A23" s="3" t="s">
        <v>225</v>
      </c>
    </row>
    <row r="24" spans="1:14">
      <c r="A24" s="4" t="s">
        <v>666</v>
      </c>
      <c r="F24" s="5" t="n">
        <v>0</v>
      </c>
      <c r="G24" s="5" t="n">
        <v>0</v>
      </c>
    </row>
    <row r="25" spans="1:14">
      <c r="A25" s="4" t="s">
        <v>673</v>
      </c>
      <c r="F25" s="5" t="n">
        <v>0</v>
      </c>
      <c r="G25" s="5" t="n">
        <v>110000000</v>
      </c>
      <c r="H25" s="5" t="n">
        <v>-27000000</v>
      </c>
    </row>
    <row r="26" spans="1:14">
      <c r="A26" s="4" t="s">
        <v>674</v>
      </c>
    </row>
    <row r="27" spans="1:14">
      <c r="A27" s="3" t="s">
        <v>225</v>
      </c>
    </row>
    <row r="28" spans="1:14">
      <c r="A28" s="4" t="s">
        <v>673</v>
      </c>
      <c r="G28" s="5" t="n">
        <v>-126000000</v>
      </c>
      <c r="H28" s="6" t="n">
        <v>46000000</v>
      </c>
    </row>
    <row r="29" spans="1:14">
      <c r="A29" s="4" t="s">
        <v>670</v>
      </c>
      <c r="F29" s="5" t="n">
        <v>0</v>
      </c>
      <c r="G29" s="5" t="n">
        <v>2000000</v>
      </c>
    </row>
    <row r="30" spans="1:14">
      <c r="A30" s="4" t="s">
        <v>675</v>
      </c>
    </row>
    <row r="31" spans="1:14">
      <c r="A31" s="3" t="s">
        <v>225</v>
      </c>
    </row>
    <row r="32" spans="1:14">
      <c r="A32" s="4" t="s">
        <v>676</v>
      </c>
      <c r="M32" s="6" t="n">
        <v>4300000000</v>
      </c>
    </row>
    <row r="33" spans="1:14">
      <c r="A33" s="4" t="s">
        <v>46</v>
      </c>
      <c r="M33" s="5" t="n">
        <v>-4000000000</v>
      </c>
    </row>
    <row r="34" spans="1:14">
      <c r="A34" s="4" t="s">
        <v>637</v>
      </c>
      <c r="M34" s="6" t="n">
        <v>87000000</v>
      </c>
    </row>
    <row r="35" spans="1:14">
      <c r="A35" s="4" t="s">
        <v>99</v>
      </c>
      <c r="D35" s="6" t="n">
        <v>246000000</v>
      </c>
    </row>
    <row r="36" spans="1:14">
      <c r="A36" s="4" t="s">
        <v>677</v>
      </c>
    </row>
    <row r="37" spans="1:14">
      <c r="A37" s="3" t="s">
        <v>225</v>
      </c>
    </row>
    <row r="38" spans="1:14">
      <c r="A38" s="4" t="s">
        <v>673</v>
      </c>
      <c r="F38" s="5" t="n">
        <v>1000000</v>
      </c>
    </row>
    <row r="39" spans="1:14">
      <c r="A39" s="4" t="s">
        <v>638</v>
      </c>
    </row>
    <row r="40" spans="1:14">
      <c r="A40" s="4" t="s">
        <v>639</v>
      </c>
      <c r="C40" s="4" t="s">
        <v>640</v>
      </c>
      <c r="H40" s="4" t="s">
        <v>640</v>
      </c>
    </row>
    <row r="41" spans="1:14">
      <c r="A41" s="4" t="s">
        <v>636</v>
      </c>
      <c r="C41" s="6" t="n">
        <v>-713000000</v>
      </c>
      <c r="H41" s="6" t="n">
        <v>-713000000</v>
      </c>
    </row>
    <row r="42" spans="1:14">
      <c r="A42" s="3" t="s">
        <v>225</v>
      </c>
    </row>
    <row r="43" spans="1:14">
      <c r="A43" s="4" t="s">
        <v>60</v>
      </c>
      <c r="C43" s="5" t="n">
        <v>-43000000</v>
      </c>
      <c r="H43" s="5" t="n">
        <v>-43000000</v>
      </c>
    </row>
    <row r="44" spans="1:14">
      <c r="A44" s="4" t="s">
        <v>637</v>
      </c>
      <c r="C44" s="5" t="n">
        <v>-95000000</v>
      </c>
      <c r="H44" s="5" t="n">
        <v>-95000000</v>
      </c>
    </row>
    <row r="45" spans="1:14">
      <c r="A45" s="4" t="s">
        <v>53</v>
      </c>
      <c r="C45" s="5" t="n">
        <v>-654000000</v>
      </c>
      <c r="H45" s="5" t="n">
        <v>-654000000</v>
      </c>
    </row>
    <row r="46" spans="1:14">
      <c r="A46" s="4" t="s">
        <v>99</v>
      </c>
      <c r="C46" s="5" t="n">
        <v>-72000000</v>
      </c>
    </row>
    <row r="47" spans="1:14">
      <c r="A47" s="4" t="s">
        <v>678</v>
      </c>
    </row>
    <row r="48" spans="1:14">
      <c r="A48" s="3" t="s">
        <v>225</v>
      </c>
    </row>
    <row r="49" spans="1:14">
      <c r="A49" s="4" t="s">
        <v>60</v>
      </c>
      <c r="F49" s="5" t="n">
        <v>655000000</v>
      </c>
      <c r="G49" s="5" t="n">
        <v>701000000</v>
      </c>
    </row>
    <row r="50" spans="1:14">
      <c r="A50" s="4" t="s">
        <v>46</v>
      </c>
      <c r="F50" s="5" t="n">
        <v>12669000000</v>
      </c>
      <c r="G50" s="5" t="n">
        <v>12508000000</v>
      </c>
    </row>
    <row r="51" spans="1:14">
      <c r="A51" s="4" t="s">
        <v>669</v>
      </c>
      <c r="F51" s="5" t="n">
        <v>0</v>
      </c>
      <c r="G51" s="5" t="n">
        <v>0</v>
      </c>
    </row>
    <row r="52" spans="1:14">
      <c r="A52" s="4" t="s">
        <v>679</v>
      </c>
    </row>
    <row r="53" spans="1:14">
      <c r="A53" s="3" t="s">
        <v>225</v>
      </c>
    </row>
    <row r="54" spans="1:14">
      <c r="A54" s="4" t="s">
        <v>60</v>
      </c>
      <c r="F54" s="5" t="n">
        <v>0</v>
      </c>
      <c r="G54" s="5" t="n">
        <v>401000000</v>
      </c>
    </row>
    <row r="55" spans="1:14">
      <c r="A55" s="4" t="s">
        <v>46</v>
      </c>
      <c r="F55" s="5" t="n">
        <v>0</v>
      </c>
      <c r="G55" s="5" t="n">
        <v>3254000000</v>
      </c>
    </row>
    <row r="56" spans="1:14">
      <c r="A56" s="4" t="s">
        <v>669</v>
      </c>
      <c r="F56" s="5" t="n">
        <v>0</v>
      </c>
      <c r="G56" s="5" t="n">
        <v>0</v>
      </c>
    </row>
    <row r="57" spans="1:14">
      <c r="A57" s="4" t="s">
        <v>680</v>
      </c>
    </row>
    <row r="58" spans="1:14">
      <c r="A58" s="3" t="s">
        <v>225</v>
      </c>
    </row>
    <row r="59" spans="1:14">
      <c r="A59" s="4" t="s">
        <v>676</v>
      </c>
      <c r="I59" s="6" t="n">
        <v>214000000</v>
      </c>
    </row>
    <row r="60" spans="1:14">
      <c r="A60" s="4" t="s">
        <v>46</v>
      </c>
      <c r="I60" s="6" t="n">
        <v>-189000000</v>
      </c>
    </row>
    <row r="61" spans="1:14">
      <c r="A61" s="4" t="s">
        <v>99</v>
      </c>
      <c r="B61" s="6" t="n">
        <v>17000000</v>
      </c>
    </row>
    <row r="62" spans="1:14">
      <c r="A62" s="4" t="s">
        <v>681</v>
      </c>
    </row>
    <row r="63" spans="1:14">
      <c r="A63" s="3" t="s">
        <v>225</v>
      </c>
    </row>
    <row r="64" spans="1:14">
      <c r="A64" s="4" t="s">
        <v>676</v>
      </c>
      <c r="J64" s="6" t="n">
        <v>-568000000</v>
      </c>
    </row>
    <row r="65" spans="1:14">
      <c r="A65" s="4" t="s">
        <v>46</v>
      </c>
      <c r="J65" s="5" t="n">
        <v>140000000</v>
      </c>
    </row>
    <row r="66" spans="1:14">
      <c r="A66" s="4" t="s">
        <v>53</v>
      </c>
      <c r="J66" s="5" t="n">
        <v>-106000000</v>
      </c>
    </row>
    <row r="67" spans="1:14">
      <c r="A67" s="4" t="s">
        <v>669</v>
      </c>
      <c r="J67" s="5" t="n">
        <v>-460000000</v>
      </c>
    </row>
    <row r="68" spans="1:14">
      <c r="A68" s="4" t="s">
        <v>99</v>
      </c>
      <c r="E68" s="6" t="n">
        <v>89000000</v>
      </c>
    </row>
    <row r="69" spans="1:14">
      <c r="A69" s="4" t="s">
        <v>682</v>
      </c>
    </row>
    <row r="70" spans="1:14">
      <c r="A70" s="3" t="s">
        <v>225</v>
      </c>
    </row>
    <row r="71" spans="1:14">
      <c r="A71" s="4" t="s">
        <v>60</v>
      </c>
      <c r="J71" s="5" t="n">
        <v>-359000000</v>
      </c>
    </row>
    <row r="72" spans="1:14">
      <c r="A72" s="4" t="s">
        <v>676</v>
      </c>
      <c r="J72" s="5" t="n">
        <v>150000000</v>
      </c>
    </row>
    <row r="73" spans="1:14">
      <c r="A73" s="4" t="s">
        <v>53</v>
      </c>
      <c r="J73" s="5" t="n">
        <v>45000000</v>
      </c>
    </row>
    <row r="74" spans="1:14">
      <c r="A74" s="4" t="s">
        <v>669</v>
      </c>
      <c r="J74" s="5" t="n">
        <v>168000000</v>
      </c>
    </row>
    <row r="75" spans="1:14">
      <c r="A75" s="4" t="s">
        <v>683</v>
      </c>
    </row>
    <row r="76" spans="1:14">
      <c r="A76" s="3" t="s">
        <v>225</v>
      </c>
    </row>
    <row r="77" spans="1:14">
      <c r="A77" s="4" t="s">
        <v>666</v>
      </c>
      <c r="F77" s="5" t="n">
        <v>386000000</v>
      </c>
      <c r="G77" s="5" t="n">
        <v>436000000</v>
      </c>
    </row>
    <row r="78" spans="1:14">
      <c r="A78" s="4" t="s">
        <v>673</v>
      </c>
      <c r="F78" s="5" t="n">
        <v>53000000</v>
      </c>
      <c r="G78" s="5" t="n">
        <v>67000000</v>
      </c>
      <c r="H78" s="5" t="n">
        <v>6000000</v>
      </c>
    </row>
    <row r="79" spans="1:14">
      <c r="A79" s="4" t="s">
        <v>684</v>
      </c>
    </row>
    <row r="80" spans="1:14">
      <c r="A80" s="3" t="s">
        <v>225</v>
      </c>
    </row>
    <row r="81" spans="1:14">
      <c r="A81" s="4" t="s">
        <v>60</v>
      </c>
      <c r="J81" s="5" t="n">
        <v>-68000000</v>
      </c>
    </row>
    <row r="82" spans="1:14">
      <c r="A82" s="4" t="s">
        <v>676</v>
      </c>
      <c r="J82" s="5" t="n">
        <v>184000000</v>
      </c>
    </row>
    <row r="83" spans="1:14">
      <c r="A83" s="4" t="s">
        <v>53</v>
      </c>
      <c r="J83" s="5" t="n">
        <v>34000000</v>
      </c>
    </row>
    <row r="84" spans="1:14">
      <c r="A84" s="4" t="s">
        <v>669</v>
      </c>
      <c r="J84" s="6" t="n">
        <v>219000000</v>
      </c>
    </row>
    <row r="85" spans="1:14">
      <c r="A85" s="4" t="s">
        <v>685</v>
      </c>
    </row>
    <row r="86" spans="1:14">
      <c r="A86" s="3" t="s">
        <v>225</v>
      </c>
    </row>
    <row r="87" spans="1:14">
      <c r="A87" s="4" t="s">
        <v>676</v>
      </c>
      <c r="L87" s="6" t="n">
        <v>933000000</v>
      </c>
    </row>
    <row r="88" spans="1:14">
      <c r="A88" s="4" t="s">
        <v>328</v>
      </c>
      <c r="L88" s="5" t="n">
        <v>23000000</v>
      </c>
    </row>
    <row r="89" spans="1:14">
      <c r="A89" s="4" t="s">
        <v>46</v>
      </c>
      <c r="L89" s="6" t="n">
        <v>-923000000</v>
      </c>
    </row>
    <row r="90" spans="1:14">
      <c r="A90" s="4" t="s">
        <v>99</v>
      </c>
      <c r="C90" s="5" t="n">
        <v>22000000</v>
      </c>
    </row>
    <row r="91" spans="1:14">
      <c r="A91" s="4" t="s">
        <v>686</v>
      </c>
    </row>
    <row r="92" spans="1:14">
      <c r="A92" s="3" t="s">
        <v>225</v>
      </c>
    </row>
    <row r="93" spans="1:14">
      <c r="A93" s="4" t="s">
        <v>60</v>
      </c>
      <c r="K93" s="6" t="n">
        <v>-158000000</v>
      </c>
    </row>
    <row r="94" spans="1:14">
      <c r="A94" s="4" t="s">
        <v>667</v>
      </c>
      <c r="C94" s="5" t="n">
        <v>-27000000</v>
      </c>
      <c r="H94" s="6" t="n">
        <v>-27000000</v>
      </c>
    </row>
    <row r="95" spans="1:14">
      <c r="A95" s="4" t="s">
        <v>46</v>
      </c>
      <c r="K95" s="6" t="n">
        <v>-94000000</v>
      </c>
    </row>
    <row r="96" spans="1:14">
      <c r="A96" s="4" t="s">
        <v>99</v>
      </c>
      <c r="C96" s="6" t="n">
        <v>24000000</v>
      </c>
    </row>
    <row r="97" spans="1:14">
      <c r="A97" s="4" t="s">
        <v>647</v>
      </c>
    </row>
    <row r="98" spans="1:14">
      <c r="A98" s="3" t="s">
        <v>225</v>
      </c>
    </row>
    <row r="99" spans="1:14">
      <c r="A99" s="4" t="s">
        <v>634</v>
      </c>
      <c r="F99" s="5" t="n">
        <v>5000000000</v>
      </c>
      <c r="G99" s="5" t="n">
        <v>2400000000</v>
      </c>
    </row>
    <row r="100" spans="1:14">
      <c r="A100" s="4" t="s">
        <v>687</v>
      </c>
    </row>
    <row r="101" spans="1:14">
      <c r="A101" s="3" t="s">
        <v>225</v>
      </c>
    </row>
    <row r="102" spans="1:14">
      <c r="A102" s="4" t="s">
        <v>634</v>
      </c>
      <c r="F102" s="6" t="n">
        <v>0</v>
      </c>
      <c r="G102" s="6" t="n">
        <v>25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3</v>
      </c>
    </row>
    <row r="2" spans="1:3">
      <c r="A2" s="3" t="s">
        <v>689</v>
      </c>
    </row>
    <row r="3" spans="1:3">
      <c r="A3" s="4" t="s">
        <v>690</v>
      </c>
      <c r="B3" s="6" t="n">
        <v>59672</v>
      </c>
      <c r="C3" s="6" t="n">
        <v>58599</v>
      </c>
    </row>
    <row r="4" spans="1:3">
      <c r="A4" s="4" t="s">
        <v>691</v>
      </c>
      <c r="B4" s="5" t="n">
        <v>61348</v>
      </c>
      <c r="C4" s="5" t="n">
        <v>63333</v>
      </c>
    </row>
    <row r="5" spans="1:3">
      <c r="A5" s="4" t="s">
        <v>692</v>
      </c>
    </row>
    <row r="6" spans="1:3">
      <c r="A6" s="3" t="s">
        <v>689</v>
      </c>
    </row>
    <row r="7" spans="1:3">
      <c r="A7" s="4" t="s">
        <v>690</v>
      </c>
      <c r="B7" s="5" t="n">
        <v>59672</v>
      </c>
      <c r="C7" s="5" t="n">
        <v>58599</v>
      </c>
    </row>
    <row r="8" spans="1:3">
      <c r="A8" s="4" t="s">
        <v>693</v>
      </c>
      <c r="B8" s="5" t="n">
        <v>3025</v>
      </c>
      <c r="C8" s="5" t="n">
        <v>5083</v>
      </c>
    </row>
    <row r="9" spans="1:3">
      <c r="A9" s="4" t="s">
        <v>694</v>
      </c>
      <c r="B9" s="5" t="n">
        <v>1352</v>
      </c>
      <c r="C9" s="5" t="n">
        <v>352</v>
      </c>
    </row>
    <row r="10" spans="1:3">
      <c r="A10" s="4" t="s">
        <v>695</v>
      </c>
      <c r="B10" s="5" t="n">
        <v>-3</v>
      </c>
      <c r="C10" s="5" t="n">
        <v>-3</v>
      </c>
    </row>
    <row r="11" spans="1:3">
      <c r="A11" s="4" t="s">
        <v>691</v>
      </c>
      <c r="B11" s="5" t="n">
        <v>61348</v>
      </c>
      <c r="C11" s="5" t="n">
        <v>63333</v>
      </c>
    </row>
    <row r="12" spans="1:3">
      <c r="A12" s="4" t="s">
        <v>696</v>
      </c>
    </row>
    <row r="13" spans="1:3">
      <c r="A13" s="3" t="s">
        <v>689</v>
      </c>
    </row>
    <row r="14" spans="1:3">
      <c r="A14" s="4" t="s">
        <v>690</v>
      </c>
      <c r="B14" s="5" t="n">
        <v>23902</v>
      </c>
      <c r="C14" s="5" t="n">
        <v>20647</v>
      </c>
    </row>
    <row r="15" spans="1:3">
      <c r="A15" s="4" t="s">
        <v>693</v>
      </c>
      <c r="B15" s="5" t="n">
        <v>816</v>
      </c>
      <c r="C15" s="5" t="n">
        <v>1822</v>
      </c>
    </row>
    <row r="16" spans="1:3">
      <c r="A16" s="4" t="s">
        <v>694</v>
      </c>
      <c r="B16" s="5" t="n">
        <v>659</v>
      </c>
      <c r="C16" s="5" t="n">
        <v>89</v>
      </c>
    </row>
    <row r="17" spans="1:3">
      <c r="A17" s="4" t="s">
        <v>695</v>
      </c>
      <c r="B17" s="5" t="n">
        <v>0</v>
      </c>
      <c r="C17" s="5" t="n">
        <v>0</v>
      </c>
    </row>
    <row r="18" spans="1:3">
      <c r="A18" s="4" t="s">
        <v>691</v>
      </c>
      <c r="B18" s="5" t="n">
        <v>24059</v>
      </c>
      <c r="C18" s="5" t="n">
        <v>22380</v>
      </c>
    </row>
    <row r="19" spans="1:3">
      <c r="A19" s="4" t="s">
        <v>697</v>
      </c>
    </row>
    <row r="20" spans="1:3">
      <c r="A20" s="3" t="s">
        <v>689</v>
      </c>
    </row>
    <row r="21" spans="1:3">
      <c r="A21" s="4" t="s">
        <v>690</v>
      </c>
      <c r="B21" s="5" t="n">
        <v>7503</v>
      </c>
      <c r="C21" s="5" t="n">
        <v>14185</v>
      </c>
    </row>
    <row r="22" spans="1:3">
      <c r="A22" s="4" t="s">
        <v>693</v>
      </c>
      <c r="B22" s="5" t="n">
        <v>1251</v>
      </c>
      <c r="C22" s="5" t="n">
        <v>1844</v>
      </c>
    </row>
    <row r="23" spans="1:3">
      <c r="A23" s="4" t="s">
        <v>694</v>
      </c>
      <c r="B23" s="5" t="n">
        <v>110</v>
      </c>
      <c r="C23" s="5" t="n">
        <v>116</v>
      </c>
    </row>
    <row r="24" spans="1:3">
      <c r="A24" s="4" t="s">
        <v>695</v>
      </c>
      <c r="B24" s="5" t="n">
        <v>0</v>
      </c>
      <c r="C24" s="5" t="n">
        <v>0</v>
      </c>
    </row>
    <row r="25" spans="1:3">
      <c r="A25" s="4" t="s">
        <v>691</v>
      </c>
      <c r="B25" s="5" t="n">
        <v>8644</v>
      </c>
      <c r="C25" s="5" t="n">
        <v>15913</v>
      </c>
    </row>
    <row r="26" spans="1:3">
      <c r="A26" s="4" t="s">
        <v>698</v>
      </c>
    </row>
    <row r="27" spans="1:3">
      <c r="A27" s="3" t="s">
        <v>689</v>
      </c>
    </row>
    <row r="28" spans="1:3">
      <c r="A28" s="4" t="s">
        <v>690</v>
      </c>
      <c r="B28" s="5" t="n">
        <v>8309</v>
      </c>
      <c r="C28" s="5" t="n">
        <v>7588</v>
      </c>
    </row>
    <row r="29" spans="1:3">
      <c r="A29" s="4" t="s">
        <v>693</v>
      </c>
      <c r="B29" s="5" t="n">
        <v>246</v>
      </c>
      <c r="C29" s="5" t="n">
        <v>283</v>
      </c>
    </row>
    <row r="30" spans="1:3">
      <c r="A30" s="4" t="s">
        <v>694</v>
      </c>
      <c r="B30" s="5" t="n">
        <v>122</v>
      </c>
      <c r="C30" s="5" t="n">
        <v>57</v>
      </c>
    </row>
    <row r="31" spans="1:3">
      <c r="A31" s="4" t="s">
        <v>695</v>
      </c>
      <c r="B31" s="5" t="n">
        <v>-2</v>
      </c>
      <c r="C31" s="5" t="n">
        <v>-3</v>
      </c>
    </row>
    <row r="32" spans="1:3">
      <c r="A32" s="4" t="s">
        <v>691</v>
      </c>
      <c r="B32" s="5" t="n">
        <v>8435</v>
      </c>
      <c r="C32" s="5" t="n">
        <v>7817</v>
      </c>
    </row>
    <row r="33" spans="1:3">
      <c r="A33" s="4" t="s">
        <v>699</v>
      </c>
    </row>
    <row r="34" spans="1:3">
      <c r="A34" s="3" t="s">
        <v>689</v>
      </c>
    </row>
    <row r="35" spans="1:3">
      <c r="A35" s="4" t="s">
        <v>690</v>
      </c>
      <c r="B35" s="5" t="n">
        <v>8044</v>
      </c>
      <c r="C35" s="5" t="n">
        <v>6457</v>
      </c>
    </row>
    <row r="36" spans="1:3">
      <c r="A36" s="4" t="s">
        <v>693</v>
      </c>
      <c r="B36" s="5" t="n">
        <v>157</v>
      </c>
      <c r="C36" s="5" t="n">
        <v>376</v>
      </c>
    </row>
    <row r="37" spans="1:3">
      <c r="A37" s="4" t="s">
        <v>694</v>
      </c>
      <c r="B37" s="5" t="n">
        <v>306</v>
      </c>
      <c r="C37" s="5" t="n">
        <v>62</v>
      </c>
    </row>
    <row r="38" spans="1:3">
      <c r="A38" s="4" t="s">
        <v>695</v>
      </c>
      <c r="B38" s="5" t="n">
        <v>0</v>
      </c>
      <c r="C38" s="5" t="n">
        <v>0</v>
      </c>
    </row>
    <row r="39" spans="1:3">
      <c r="A39" s="4" t="s">
        <v>691</v>
      </c>
      <c r="B39" s="5" t="n">
        <v>7895</v>
      </c>
      <c r="C39" s="5" t="n">
        <v>6771</v>
      </c>
    </row>
    <row r="40" spans="1:3">
      <c r="A40" s="4" t="s">
        <v>700</v>
      </c>
    </row>
    <row r="41" spans="1:3">
      <c r="A41" s="3" t="s">
        <v>689</v>
      </c>
    </row>
    <row r="42" spans="1:3">
      <c r="A42" s="4" t="s">
        <v>690</v>
      </c>
      <c r="B42" s="5" t="n">
        <v>5177</v>
      </c>
      <c r="C42" s="5" t="n">
        <v>3259</v>
      </c>
    </row>
    <row r="43" spans="1:3">
      <c r="A43" s="4" t="s">
        <v>693</v>
      </c>
      <c r="B43" s="5" t="n">
        <v>42</v>
      </c>
      <c r="C43" s="5" t="n">
        <v>48</v>
      </c>
    </row>
    <row r="44" spans="1:3">
      <c r="A44" s="4" t="s">
        <v>694</v>
      </c>
      <c r="B44" s="5" t="n">
        <v>87</v>
      </c>
      <c r="C44" s="5" t="n">
        <v>17</v>
      </c>
    </row>
    <row r="45" spans="1:3">
      <c r="A45" s="4" t="s">
        <v>695</v>
      </c>
      <c r="B45" s="5" t="n">
        <v>-1</v>
      </c>
      <c r="C45" s="5" t="n">
        <v>-1</v>
      </c>
    </row>
    <row r="46" spans="1:3">
      <c r="A46" s="4" t="s">
        <v>691</v>
      </c>
      <c r="B46" s="5" t="n">
        <v>5133</v>
      </c>
      <c r="C46" s="5" t="n">
        <v>3291</v>
      </c>
    </row>
    <row r="47" spans="1:3">
      <c r="A47" s="4" t="s">
        <v>701</v>
      </c>
    </row>
    <row r="48" spans="1:3">
      <c r="A48" s="3" t="s">
        <v>689</v>
      </c>
    </row>
    <row r="49" spans="1:3">
      <c r="A49" s="4" t="s">
        <v>690</v>
      </c>
      <c r="B49" s="5" t="n">
        <v>3202</v>
      </c>
      <c r="C49" s="5" t="n">
        <v>3573</v>
      </c>
    </row>
    <row r="50" spans="1:3">
      <c r="A50" s="4" t="s">
        <v>693</v>
      </c>
      <c r="B50" s="5" t="n">
        <v>399</v>
      </c>
      <c r="C50" s="5" t="n">
        <v>532</v>
      </c>
    </row>
    <row r="51" spans="1:3">
      <c r="A51" s="4" t="s">
        <v>694</v>
      </c>
      <c r="B51" s="5" t="n">
        <v>15</v>
      </c>
      <c r="C51" s="5" t="n">
        <v>6</v>
      </c>
    </row>
    <row r="52" spans="1:3">
      <c r="A52" s="4" t="s">
        <v>695</v>
      </c>
      <c r="B52" s="5" t="n">
        <v>0</v>
      </c>
      <c r="C52" s="5" t="n">
        <v>1</v>
      </c>
    </row>
    <row r="53" spans="1:3">
      <c r="A53" s="4" t="s">
        <v>691</v>
      </c>
      <c r="B53" s="5" t="n">
        <v>3586</v>
      </c>
      <c r="C53" s="5" t="n">
        <v>4098</v>
      </c>
    </row>
    <row r="54" spans="1:3">
      <c r="A54" s="4" t="s">
        <v>702</v>
      </c>
    </row>
    <row r="55" spans="1:3">
      <c r="A55" s="3" t="s">
        <v>689</v>
      </c>
    </row>
    <row r="56" spans="1:3">
      <c r="A56" s="4" t="s">
        <v>690</v>
      </c>
      <c r="B56" s="5" t="n">
        <v>2120</v>
      </c>
      <c r="C56" s="5" t="n">
        <v>1779</v>
      </c>
    </row>
    <row r="57" spans="1:3">
      <c r="A57" s="4" t="s">
        <v>693</v>
      </c>
      <c r="B57" s="5" t="n">
        <v>13</v>
      </c>
      <c r="C57" s="5" t="n">
        <v>19</v>
      </c>
    </row>
    <row r="58" spans="1:3">
      <c r="A58" s="4" t="s">
        <v>694</v>
      </c>
      <c r="B58" s="5" t="n">
        <v>22</v>
      </c>
      <c r="C58" s="5" t="n">
        <v>2</v>
      </c>
    </row>
    <row r="59" spans="1:3">
      <c r="A59" s="4" t="s">
        <v>695</v>
      </c>
      <c r="B59" s="5" t="n">
        <v>0</v>
      </c>
      <c r="C59" s="5" t="n">
        <v>0</v>
      </c>
    </row>
    <row r="60" spans="1:3">
      <c r="A60" s="4" t="s">
        <v>691</v>
      </c>
      <c r="B60" s="5" t="n">
        <v>2111</v>
      </c>
      <c r="C60" s="5" t="n">
        <v>1796</v>
      </c>
    </row>
    <row r="61" spans="1:3">
      <c r="A61" s="4" t="s">
        <v>703</v>
      </c>
    </row>
    <row r="62" spans="1:3">
      <c r="A62" s="3" t="s">
        <v>689</v>
      </c>
    </row>
    <row r="63" spans="1:3">
      <c r="A63" s="4" t="s">
        <v>690</v>
      </c>
      <c r="B63" s="5" t="n">
        <v>1415</v>
      </c>
      <c r="C63" s="5" t="n">
        <v>1111</v>
      </c>
    </row>
    <row r="64" spans="1:3">
      <c r="A64" s="4" t="s">
        <v>693</v>
      </c>
      <c r="B64" s="5" t="n">
        <v>101</v>
      </c>
      <c r="C64" s="5" t="n">
        <v>159</v>
      </c>
    </row>
    <row r="65" spans="1:3">
      <c r="A65" s="4" t="s">
        <v>694</v>
      </c>
      <c r="B65" s="5" t="n">
        <v>31</v>
      </c>
      <c r="C65" s="5" t="n">
        <v>3</v>
      </c>
    </row>
    <row r="66" spans="1:3">
      <c r="A66" s="4" t="s">
        <v>695</v>
      </c>
      <c r="B66" s="5" t="n">
        <v>0</v>
      </c>
      <c r="C66" s="5" t="n">
        <v>0</v>
      </c>
    </row>
    <row r="67" spans="1:3">
      <c r="A67" s="4" t="s">
        <v>691</v>
      </c>
      <c r="B67" s="6" t="n">
        <v>1485</v>
      </c>
      <c r="C67" s="6" t="n">
        <v>12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3</v>
      </c>
    </row>
    <row r="2" spans="1:3">
      <c r="A2" s="3" t="s">
        <v>705</v>
      </c>
    </row>
    <row r="3" spans="1:3">
      <c r="A3" s="4" t="s">
        <v>706</v>
      </c>
      <c r="B3" s="6" t="n">
        <v>1512</v>
      </c>
    </row>
    <row r="4" spans="1:3">
      <c r="A4" s="4" t="s">
        <v>707</v>
      </c>
      <c r="B4" s="5" t="n">
        <v>7643</v>
      </c>
    </row>
    <row r="5" spans="1:3">
      <c r="A5" s="4" t="s">
        <v>708</v>
      </c>
      <c r="B5" s="5" t="n">
        <v>11380</v>
      </c>
    </row>
    <row r="6" spans="1:3">
      <c r="A6" s="4" t="s">
        <v>709</v>
      </c>
      <c r="B6" s="5" t="n">
        <v>23531</v>
      </c>
    </row>
    <row r="7" spans="1:3">
      <c r="A7" s="4" t="s">
        <v>710</v>
      </c>
      <c r="B7" s="5" t="n">
        <v>15606</v>
      </c>
    </row>
    <row r="8" spans="1:3">
      <c r="A8" s="4" t="s">
        <v>711</v>
      </c>
      <c r="B8" s="5" t="n">
        <v>59672</v>
      </c>
      <c r="C8" s="6" t="n">
        <v>58599</v>
      </c>
    </row>
    <row r="9" spans="1:3">
      <c r="A9" s="4" t="s">
        <v>712</v>
      </c>
      <c r="B9" s="5" t="n">
        <v>1512</v>
      </c>
    </row>
    <row r="10" spans="1:3">
      <c r="A10" s="4" t="s">
        <v>713</v>
      </c>
      <c r="B10" s="5" t="n">
        <v>7661</v>
      </c>
    </row>
    <row r="11" spans="1:3">
      <c r="A11" s="4" t="s">
        <v>714</v>
      </c>
      <c r="B11" s="5" t="n">
        <v>11170</v>
      </c>
    </row>
    <row r="12" spans="1:3">
      <c r="A12" s="4" t="s">
        <v>715</v>
      </c>
      <c r="B12" s="5" t="n">
        <v>25326</v>
      </c>
    </row>
    <row r="13" spans="1:3">
      <c r="A13" s="4" t="s">
        <v>716</v>
      </c>
      <c r="B13" s="5" t="n">
        <v>15679</v>
      </c>
    </row>
    <row r="14" spans="1:3">
      <c r="A14" s="4" t="s">
        <v>691</v>
      </c>
      <c r="B14" s="6" t="n">
        <v>61348</v>
      </c>
      <c r="C14" s="6" t="n">
        <v>633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7</v>
      </c>
      <c r="B1" s="2" t="s">
        <v>591</v>
      </c>
      <c r="C1" s="2" t="s">
        <v>428</v>
      </c>
    </row>
    <row r="2" spans="1:3">
      <c r="A2" s="3" t="s">
        <v>718</v>
      </c>
    </row>
    <row r="3" spans="1:3">
      <c r="A3" s="4" t="s">
        <v>719</v>
      </c>
      <c r="B3" s="5" t="n">
        <v>2988</v>
      </c>
      <c r="C3" s="5" t="n">
        <v>903</v>
      </c>
    </row>
    <row r="4" spans="1:3">
      <c r="A4" s="4" t="s">
        <v>720</v>
      </c>
      <c r="B4" s="5" t="n">
        <v>1022</v>
      </c>
      <c r="C4" s="5" t="n">
        <v>619</v>
      </c>
    </row>
    <row r="5" spans="1:3">
      <c r="A5" s="4" t="s">
        <v>692</v>
      </c>
    </row>
    <row r="6" spans="1:3">
      <c r="A6" s="3" t="s">
        <v>718</v>
      </c>
    </row>
    <row r="7" spans="1:3">
      <c r="A7" s="4" t="s">
        <v>721</v>
      </c>
      <c r="B7" s="6" t="n">
        <v>20812</v>
      </c>
      <c r="C7" s="6" t="n">
        <v>10561</v>
      </c>
    </row>
    <row r="8" spans="1:3">
      <c r="A8" s="4" t="s">
        <v>722</v>
      </c>
      <c r="B8" s="5" t="n">
        <v>797</v>
      </c>
      <c r="C8" s="5" t="n">
        <v>89</v>
      </c>
    </row>
    <row r="9" spans="1:3">
      <c r="A9" s="4" t="s">
        <v>723</v>
      </c>
      <c r="B9" s="5" t="n">
        <v>8118</v>
      </c>
      <c r="C9" s="5" t="n">
        <v>5403</v>
      </c>
    </row>
    <row r="10" spans="1:3">
      <c r="A10" s="4" t="s">
        <v>724</v>
      </c>
      <c r="B10" s="5" t="n">
        <v>552</v>
      </c>
      <c r="C10" s="5" t="n">
        <v>260</v>
      </c>
    </row>
    <row r="11" spans="1:3">
      <c r="A11" s="4" t="s">
        <v>696</v>
      </c>
    </row>
    <row r="12" spans="1:3">
      <c r="A12" s="3" t="s">
        <v>718</v>
      </c>
    </row>
    <row r="13" spans="1:3">
      <c r="A13" s="4" t="s">
        <v>721</v>
      </c>
      <c r="B13" s="5" t="n">
        <v>10450</v>
      </c>
      <c r="C13" s="5" t="n">
        <v>1762</v>
      </c>
    </row>
    <row r="14" spans="1:3">
      <c r="A14" s="4" t="s">
        <v>722</v>
      </c>
      <c r="B14" s="5" t="n">
        <v>465</v>
      </c>
      <c r="C14" s="5" t="n">
        <v>21</v>
      </c>
    </row>
    <row r="15" spans="1:3">
      <c r="A15" s="4" t="s">
        <v>723</v>
      </c>
      <c r="B15" s="5" t="n">
        <v>2290</v>
      </c>
      <c r="C15" s="5" t="n">
        <v>1413</v>
      </c>
    </row>
    <row r="16" spans="1:3">
      <c r="A16" s="4" t="s">
        <v>724</v>
      </c>
      <c r="B16" s="5" t="n">
        <v>194</v>
      </c>
      <c r="C16" s="5" t="n">
        <v>68</v>
      </c>
    </row>
    <row r="17" spans="1:3">
      <c r="A17" s="4" t="s">
        <v>697</v>
      </c>
    </row>
    <row r="18" spans="1:3">
      <c r="A18" s="3" t="s">
        <v>718</v>
      </c>
    </row>
    <row r="19" spans="1:3">
      <c r="A19" s="4" t="s">
        <v>721</v>
      </c>
      <c r="B19" s="5" t="n">
        <v>359</v>
      </c>
      <c r="C19" s="5" t="n">
        <v>4764</v>
      </c>
    </row>
    <row r="20" spans="1:3">
      <c r="A20" s="4" t="s">
        <v>722</v>
      </c>
      <c r="B20" s="5" t="n">
        <v>7</v>
      </c>
      <c r="C20" s="5" t="n">
        <v>36</v>
      </c>
    </row>
    <row r="21" spans="1:3">
      <c r="A21" s="4" t="s">
        <v>723</v>
      </c>
      <c r="B21" s="5" t="n">
        <v>1355</v>
      </c>
      <c r="C21" s="5" t="n">
        <v>1573</v>
      </c>
    </row>
    <row r="22" spans="1:3">
      <c r="A22" s="4" t="s">
        <v>724</v>
      </c>
      <c r="B22" s="5" t="n">
        <v>103</v>
      </c>
      <c r="C22" s="5" t="n">
        <v>80</v>
      </c>
    </row>
    <row r="23" spans="1:3">
      <c r="A23" s="4" t="s">
        <v>698</v>
      </c>
    </row>
    <row r="24" spans="1:3">
      <c r="A24" s="3" t="s">
        <v>718</v>
      </c>
    </row>
    <row r="25" spans="1:3">
      <c r="A25" s="4" t="s">
        <v>721</v>
      </c>
      <c r="B25" s="5" t="n">
        <v>1550</v>
      </c>
      <c r="C25" s="5" t="n">
        <v>2308</v>
      </c>
    </row>
    <row r="26" spans="1:3">
      <c r="A26" s="4" t="s">
        <v>722</v>
      </c>
      <c r="B26" s="5" t="n">
        <v>21</v>
      </c>
      <c r="C26" s="5" t="n">
        <v>13</v>
      </c>
    </row>
    <row r="27" spans="1:3">
      <c r="A27" s="4" t="s">
        <v>723</v>
      </c>
      <c r="B27" s="5" t="n">
        <v>2567</v>
      </c>
      <c r="C27" s="5" t="n">
        <v>1292</v>
      </c>
    </row>
    <row r="28" spans="1:3">
      <c r="A28" s="4" t="s">
        <v>724</v>
      </c>
      <c r="B28" s="5" t="n">
        <v>99</v>
      </c>
      <c r="C28" s="5" t="n">
        <v>41</v>
      </c>
    </row>
    <row r="29" spans="1:3">
      <c r="A29" s="4" t="s">
        <v>699</v>
      </c>
    </row>
    <row r="30" spans="1:3">
      <c r="A30" s="3" t="s">
        <v>718</v>
      </c>
    </row>
    <row r="31" spans="1:3">
      <c r="A31" s="4" t="s">
        <v>721</v>
      </c>
      <c r="B31" s="5" t="n">
        <v>3916</v>
      </c>
      <c r="C31" s="5" t="n">
        <v>636</v>
      </c>
    </row>
    <row r="32" spans="1:3">
      <c r="A32" s="4" t="s">
        <v>722</v>
      </c>
      <c r="B32" s="5" t="n">
        <v>199</v>
      </c>
      <c r="C32" s="5" t="n">
        <v>8</v>
      </c>
    </row>
    <row r="33" spans="1:3">
      <c r="A33" s="4" t="s">
        <v>723</v>
      </c>
      <c r="B33" s="5" t="n">
        <v>746</v>
      </c>
      <c r="C33" s="5" t="n">
        <v>559</v>
      </c>
    </row>
    <row r="34" spans="1:3">
      <c r="A34" s="4" t="s">
        <v>724</v>
      </c>
      <c r="B34" s="5" t="n">
        <v>107</v>
      </c>
      <c r="C34" s="5" t="n">
        <v>54</v>
      </c>
    </row>
    <row r="35" spans="1:3">
      <c r="A35" s="4" t="s">
        <v>700</v>
      </c>
    </row>
    <row r="36" spans="1:3">
      <c r="A36" s="3" t="s">
        <v>718</v>
      </c>
    </row>
    <row r="37" spans="1:3">
      <c r="A37" s="4" t="s">
        <v>721</v>
      </c>
      <c r="B37" s="5" t="n">
        <v>2264</v>
      </c>
      <c r="C37" s="5" t="n">
        <v>603</v>
      </c>
    </row>
    <row r="38" spans="1:3">
      <c r="A38" s="4" t="s">
        <v>722</v>
      </c>
      <c r="B38" s="5" t="n">
        <v>52</v>
      </c>
      <c r="C38" s="5" t="n">
        <v>6</v>
      </c>
    </row>
    <row r="39" spans="1:3">
      <c r="A39" s="4" t="s">
        <v>723</v>
      </c>
      <c r="B39" s="5" t="n">
        <v>800</v>
      </c>
      <c r="C39" s="5" t="n">
        <v>335</v>
      </c>
    </row>
    <row r="40" spans="1:3">
      <c r="A40" s="4" t="s">
        <v>724</v>
      </c>
      <c r="B40" s="5" t="n">
        <v>34</v>
      </c>
      <c r="C40" s="5" t="n">
        <v>10</v>
      </c>
    </row>
    <row r="41" spans="1:3">
      <c r="A41" s="4" t="s">
        <v>701</v>
      </c>
    </row>
    <row r="42" spans="1:3">
      <c r="A42" s="3" t="s">
        <v>718</v>
      </c>
    </row>
    <row r="43" spans="1:3">
      <c r="A43" s="4" t="s">
        <v>721</v>
      </c>
      <c r="B43" s="5" t="n">
        <v>346</v>
      </c>
      <c r="C43" s="5" t="n">
        <v>171</v>
      </c>
    </row>
    <row r="44" spans="1:3">
      <c r="A44" s="4" t="s">
        <v>722</v>
      </c>
      <c r="B44" s="5" t="n">
        <v>7</v>
      </c>
      <c r="C44" s="5" t="n">
        <v>3</v>
      </c>
    </row>
    <row r="45" spans="1:3">
      <c r="A45" s="4" t="s">
        <v>723</v>
      </c>
      <c r="B45" s="5" t="n">
        <v>158</v>
      </c>
      <c r="C45" s="5" t="n">
        <v>106</v>
      </c>
    </row>
    <row r="46" spans="1:3">
      <c r="A46" s="4" t="s">
        <v>724</v>
      </c>
      <c r="B46" s="5" t="n">
        <v>8</v>
      </c>
      <c r="C46" s="5" t="n">
        <v>4</v>
      </c>
    </row>
    <row r="47" spans="1:3">
      <c r="A47" s="4" t="s">
        <v>702</v>
      </c>
    </row>
    <row r="48" spans="1:3">
      <c r="A48" s="3" t="s">
        <v>718</v>
      </c>
    </row>
    <row r="49" spans="1:3">
      <c r="A49" s="4" t="s">
        <v>721</v>
      </c>
      <c r="B49" s="5" t="n">
        <v>1407</v>
      </c>
      <c r="C49" s="5" t="n">
        <v>165</v>
      </c>
    </row>
    <row r="50" spans="1:3">
      <c r="A50" s="4" t="s">
        <v>722</v>
      </c>
      <c r="B50" s="5" t="n">
        <v>21</v>
      </c>
      <c r="C50" s="5" t="n">
        <v>0</v>
      </c>
    </row>
    <row r="51" spans="1:3">
      <c r="A51" s="4" t="s">
        <v>723</v>
      </c>
      <c r="B51" s="5" t="n">
        <v>70</v>
      </c>
      <c r="C51" s="5" t="n">
        <v>75</v>
      </c>
    </row>
    <row r="52" spans="1:3">
      <c r="A52" s="4" t="s">
        <v>724</v>
      </c>
      <c r="B52" s="5" t="n">
        <v>1</v>
      </c>
      <c r="C52" s="5" t="n">
        <v>2</v>
      </c>
    </row>
    <row r="53" spans="1:3">
      <c r="A53" s="4" t="s">
        <v>703</v>
      </c>
    </row>
    <row r="54" spans="1:3">
      <c r="A54" s="3" t="s">
        <v>718</v>
      </c>
    </row>
    <row r="55" spans="1:3">
      <c r="A55" s="4" t="s">
        <v>721</v>
      </c>
      <c r="B55" s="5" t="n">
        <v>520</v>
      </c>
      <c r="C55" s="5" t="n">
        <v>152</v>
      </c>
    </row>
    <row r="56" spans="1:3">
      <c r="A56" s="4" t="s">
        <v>722</v>
      </c>
      <c r="B56" s="5" t="n">
        <v>25</v>
      </c>
      <c r="C56" s="5" t="n">
        <v>2</v>
      </c>
    </row>
    <row r="57" spans="1:3">
      <c r="A57" s="4" t="s">
        <v>723</v>
      </c>
      <c r="B57" s="5" t="n">
        <v>132</v>
      </c>
      <c r="C57" s="5" t="n">
        <v>50</v>
      </c>
    </row>
    <row r="58" spans="1:3">
      <c r="A58" s="4" t="s">
        <v>724</v>
      </c>
      <c r="B58" s="6" t="n">
        <v>6</v>
      </c>
      <c r="C58" s="6"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3</v>
      </c>
    </row>
    <row r="2" spans="1:3">
      <c r="A2" s="3" t="s">
        <v>726</v>
      </c>
    </row>
    <row r="3" spans="1:3">
      <c r="A3" s="4" t="s">
        <v>727</v>
      </c>
      <c r="B3" s="6" t="n">
        <v>8502</v>
      </c>
      <c r="C3" s="6" t="n">
        <v>7348</v>
      </c>
    </row>
    <row r="4" spans="1:3">
      <c r="A4" s="4" t="s">
        <v>728</v>
      </c>
      <c r="B4" s="4" t="s">
        <v>729</v>
      </c>
      <c r="C4" s="4" t="s">
        <v>730</v>
      </c>
    </row>
    <row r="5" spans="1:3">
      <c r="A5" s="4" t="s">
        <v>731</v>
      </c>
      <c r="B5" s="6" t="n">
        <v>2874</v>
      </c>
      <c r="C5" s="6" t="n">
        <v>2200</v>
      </c>
    </row>
    <row r="6" spans="1:3">
      <c r="A6" s="4" t="s">
        <v>732</v>
      </c>
      <c r="B6" s="4" t="s">
        <v>733</v>
      </c>
      <c r="C6" s="4" t="s">
        <v>734</v>
      </c>
    </row>
    <row r="7" spans="1:3">
      <c r="A7" s="4" t="s">
        <v>735</v>
      </c>
      <c r="B7" s="6" t="n">
        <v>2276</v>
      </c>
      <c r="C7" s="6" t="n">
        <v>1138</v>
      </c>
    </row>
    <row r="8" spans="1:3">
      <c r="A8" s="4" t="s">
        <v>736</v>
      </c>
      <c r="B8" s="4" t="s">
        <v>737</v>
      </c>
      <c r="C8" s="4" t="s">
        <v>738</v>
      </c>
    </row>
    <row r="9" spans="1:3">
      <c r="A9" s="4" t="s">
        <v>739</v>
      </c>
      <c r="B9" s="6" t="n">
        <v>13652</v>
      </c>
      <c r="C9" s="6" t="n">
        <v>10686</v>
      </c>
    </row>
    <row r="10" spans="1:3">
      <c r="A10" s="4" t="s">
        <v>740</v>
      </c>
      <c r="B10" s="4" t="s">
        <v>741</v>
      </c>
      <c r="C10" s="4" t="s">
        <v>741</v>
      </c>
    </row>
    <row r="11" spans="1:3">
      <c r="A11" s="4" t="s">
        <v>742</v>
      </c>
      <c r="B11" s="6" t="n">
        <v>-56</v>
      </c>
      <c r="C11" s="6" t="n">
        <v>-46</v>
      </c>
    </row>
    <row r="12" spans="1:3">
      <c r="A12" s="4" t="s">
        <v>743</v>
      </c>
      <c r="B12" s="4" t="s">
        <v>744</v>
      </c>
      <c r="C12" s="4" t="s">
        <v>744</v>
      </c>
    </row>
    <row r="13" spans="1:3">
      <c r="A13" s="4" t="s">
        <v>745</v>
      </c>
      <c r="B13" s="6" t="n">
        <v>13596</v>
      </c>
      <c r="C13" s="6" t="n">
        <v>10640</v>
      </c>
    </row>
    <row r="14" spans="1:3">
      <c r="A14" s="4" t="s">
        <v>746</v>
      </c>
      <c r="B14" s="4" t="s">
        <v>655</v>
      </c>
      <c r="C14" s="4" t="s">
        <v>6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3</v>
      </c>
      <c r="D2" s="2" t="s">
        <v>83</v>
      </c>
    </row>
    <row r="3" spans="1:4">
      <c r="A3" s="3" t="s">
        <v>146</v>
      </c>
    </row>
    <row r="4" spans="1:4">
      <c r="A4" s="4" t="s">
        <v>137</v>
      </c>
      <c r="B4" s="6" t="n">
        <v>968</v>
      </c>
      <c r="C4" s="6" t="n">
        <v>-883</v>
      </c>
      <c r="D4" s="6" t="n">
        <v>-2775</v>
      </c>
    </row>
    <row r="5" spans="1:4">
      <c r="A5" s="3" t="s">
        <v>147</v>
      </c>
    </row>
    <row r="6" spans="1:4">
      <c r="A6" s="4" t="s">
        <v>148</v>
      </c>
      <c r="B6" s="5" t="n">
        <v>14</v>
      </c>
      <c r="C6" s="5" t="n">
        <v>25</v>
      </c>
      <c r="D6" s="5" t="n">
        <v>56</v>
      </c>
    </row>
    <row r="7" spans="1:4">
      <c r="A7" s="4" t="s">
        <v>149</v>
      </c>
      <c r="B7" s="5" t="n">
        <v>-259</v>
      </c>
      <c r="C7" s="5" t="n">
        <v>-271</v>
      </c>
      <c r="D7" s="5" t="n">
        <v>-231</v>
      </c>
    </row>
    <row r="8" spans="1:4">
      <c r="A8" s="4" t="s">
        <v>150</v>
      </c>
      <c r="B8" s="5" t="n">
        <v>204</v>
      </c>
      <c r="C8" s="5" t="n">
        <v>27</v>
      </c>
      <c r="D8" s="5" t="n">
        <v>67</v>
      </c>
    </row>
    <row r="9" spans="1:4">
      <c r="A9" s="4" t="s">
        <v>151</v>
      </c>
      <c r="B9" s="5" t="n">
        <v>-102</v>
      </c>
      <c r="C9" s="5" t="n">
        <v>3084</v>
      </c>
      <c r="D9" s="5" t="n">
        <v>6998</v>
      </c>
    </row>
    <row r="10" spans="1:4">
      <c r="A10" s="4" t="s">
        <v>152</v>
      </c>
      <c r="B10" s="5" t="n">
        <v>-66</v>
      </c>
      <c r="C10" s="5" t="n">
        <v>-50</v>
      </c>
      <c r="D10" s="5" t="n">
        <v>26</v>
      </c>
    </row>
    <row r="11" spans="1:4">
      <c r="A11" s="4" t="s">
        <v>95</v>
      </c>
      <c r="B11" s="5" t="n">
        <v>1047</v>
      </c>
      <c r="C11" s="5" t="n">
        <v>1076</v>
      </c>
      <c r="D11" s="5" t="n">
        <v>1131</v>
      </c>
    </row>
    <row r="12" spans="1:4">
      <c r="A12" s="4" t="s">
        <v>86</v>
      </c>
      <c r="B12" s="5" t="n">
        <v>-3190</v>
      </c>
      <c r="C12" s="5" t="n">
        <v>-3156</v>
      </c>
      <c r="D12" s="5" t="n">
        <v>-3097</v>
      </c>
    </row>
    <row r="13" spans="1:4">
      <c r="A13" s="4" t="s">
        <v>153</v>
      </c>
      <c r="B13" s="5" t="n">
        <v>0</v>
      </c>
      <c r="C13" s="5" t="n">
        <v>0</v>
      </c>
      <c r="D13" s="5" t="n">
        <v>381</v>
      </c>
    </row>
    <row r="14" spans="1:4">
      <c r="A14" s="4" t="s">
        <v>154</v>
      </c>
      <c r="B14" s="5" t="n">
        <v>-177</v>
      </c>
      <c r="C14" s="5" t="n">
        <v>-80</v>
      </c>
      <c r="D14" s="5" t="n">
        <v>-35</v>
      </c>
    </row>
    <row r="15" spans="1:4">
      <c r="A15" s="4" t="s">
        <v>155</v>
      </c>
      <c r="B15" s="5" t="n">
        <v>-224</v>
      </c>
      <c r="C15" s="5" t="n">
        <v>55</v>
      </c>
      <c r="D15" s="5" t="n">
        <v>45</v>
      </c>
    </row>
    <row r="16" spans="1:4">
      <c r="A16" s="4" t="s">
        <v>156</v>
      </c>
      <c r="B16" s="5" t="n">
        <v>689</v>
      </c>
      <c r="C16" s="5" t="n">
        <v>660</v>
      </c>
      <c r="D16" s="5" t="n">
        <v>-555</v>
      </c>
    </row>
    <row r="17" spans="1:4">
      <c r="A17" s="4" t="s">
        <v>157</v>
      </c>
      <c r="B17" s="5" t="n">
        <v>1111</v>
      </c>
      <c r="C17" s="5" t="n">
        <v>0</v>
      </c>
      <c r="D17" s="5" t="n">
        <v>-1830</v>
      </c>
    </row>
    <row r="18" spans="1:4">
      <c r="A18" s="4" t="s">
        <v>158</v>
      </c>
      <c r="B18" s="5" t="n">
        <v>2063</v>
      </c>
      <c r="C18" s="5" t="n">
        <v>2176</v>
      </c>
      <c r="D18" s="5" t="n">
        <v>2152</v>
      </c>
    </row>
    <row r="19" spans="1:4">
      <c r="A19" s="4" t="s">
        <v>159</v>
      </c>
      <c r="B19" s="5" t="n">
        <v>1386</v>
      </c>
      <c r="C19" s="5" t="n">
        <v>1522</v>
      </c>
      <c r="D19" s="5" t="n">
        <v>2404</v>
      </c>
    </row>
    <row r="20" spans="1:4">
      <c r="A20" s="4" t="s">
        <v>160</v>
      </c>
      <c r="B20" s="5" t="n">
        <v>94</v>
      </c>
      <c r="C20" s="5" t="n">
        <v>-314</v>
      </c>
      <c r="D20" s="5" t="n">
        <v>-590</v>
      </c>
    </row>
    <row r="21" spans="1:4">
      <c r="A21" s="4" t="s">
        <v>161</v>
      </c>
      <c r="B21" s="5" t="n">
        <v>63</v>
      </c>
      <c r="C21" s="5" t="n">
        <v>75</v>
      </c>
      <c r="D21" s="5" t="n">
        <v>-16</v>
      </c>
    </row>
    <row r="22" spans="1:4">
      <c r="A22" s="4" t="s">
        <v>162</v>
      </c>
      <c r="B22" s="5" t="n">
        <v>3621</v>
      </c>
      <c r="C22" s="5" t="n">
        <v>3946</v>
      </c>
      <c r="D22" s="5" t="n">
        <v>4131</v>
      </c>
    </row>
    <row r="23" spans="1:4">
      <c r="A23" s="3" t="s">
        <v>163</v>
      </c>
    </row>
    <row r="24" spans="1:4">
      <c r="A24" s="4" t="s">
        <v>164</v>
      </c>
      <c r="B24" s="5" t="n">
        <v>15621</v>
      </c>
      <c r="C24" s="5" t="n">
        <v>16409</v>
      </c>
      <c r="D24" s="5" t="n">
        <v>45460</v>
      </c>
    </row>
    <row r="25" spans="1:4">
      <c r="A25" s="4" t="s">
        <v>165</v>
      </c>
      <c r="B25" s="5" t="n">
        <v>22</v>
      </c>
      <c r="C25" s="5" t="n">
        <v>97</v>
      </c>
      <c r="D25" s="5" t="n">
        <v>224</v>
      </c>
    </row>
    <row r="26" spans="1:4">
      <c r="A26" s="4" t="s">
        <v>166</v>
      </c>
      <c r="B26" s="5" t="n">
        <v>793</v>
      </c>
      <c r="C26" s="5" t="n">
        <v>761</v>
      </c>
      <c r="D26" s="5" t="n">
        <v>1560</v>
      </c>
    </row>
    <row r="27" spans="1:4">
      <c r="A27" s="4" t="s">
        <v>167</v>
      </c>
      <c r="B27" s="5" t="n">
        <v>87</v>
      </c>
      <c r="C27" s="5" t="n">
        <v>77</v>
      </c>
      <c r="D27" s="5" t="n">
        <v>446</v>
      </c>
    </row>
    <row r="28" spans="1:4">
      <c r="A28" s="4" t="s">
        <v>168</v>
      </c>
      <c r="B28" s="5" t="n">
        <v>187</v>
      </c>
      <c r="C28" s="5" t="n">
        <v>262</v>
      </c>
      <c r="D28" s="5" t="n">
        <v>417</v>
      </c>
    </row>
    <row r="29" spans="1:4">
      <c r="A29" s="4" t="s">
        <v>169</v>
      </c>
      <c r="B29" s="5" t="n">
        <v>-16427</v>
      </c>
      <c r="C29" s="5" t="n">
        <v>-17811</v>
      </c>
      <c r="D29" s="5" t="n">
        <v>-39097</v>
      </c>
    </row>
    <row r="30" spans="1:4">
      <c r="A30" s="4" t="s">
        <v>170</v>
      </c>
      <c r="B30" s="5" t="n">
        <v>-2</v>
      </c>
      <c r="C30" s="5" t="n">
        <v>-2</v>
      </c>
      <c r="D30" s="5" t="n">
        <v>-58</v>
      </c>
    </row>
    <row r="31" spans="1:4">
      <c r="A31" s="4" t="s">
        <v>171</v>
      </c>
      <c r="B31" s="5" t="n">
        <v>-3890</v>
      </c>
      <c r="C31" s="5" t="n">
        <v>-2044</v>
      </c>
      <c r="D31" s="5" t="n">
        <v>-2847</v>
      </c>
    </row>
    <row r="32" spans="1:4">
      <c r="A32" s="4" t="s">
        <v>172</v>
      </c>
      <c r="B32" s="5" t="n">
        <v>-31</v>
      </c>
      <c r="C32" s="5" t="n">
        <v>-268</v>
      </c>
      <c r="D32" s="5" t="n">
        <v>-75</v>
      </c>
    </row>
    <row r="33" spans="1:4">
      <c r="A33" s="4" t="s">
        <v>173</v>
      </c>
      <c r="B33" s="5" t="n">
        <v>-327</v>
      </c>
      <c r="C33" s="5" t="n">
        <v>-263</v>
      </c>
      <c r="D33" s="5" t="n">
        <v>-203</v>
      </c>
    </row>
    <row r="34" spans="1:4">
      <c r="A34" s="4" t="s">
        <v>174</v>
      </c>
      <c r="B34" s="5" t="n">
        <v>1802</v>
      </c>
      <c r="C34" s="5" t="n">
        <v>1859</v>
      </c>
      <c r="D34" s="5" t="n">
        <v>707</v>
      </c>
    </row>
    <row r="35" spans="1:4">
      <c r="A35" s="4" t="s">
        <v>175</v>
      </c>
      <c r="B35" s="5" t="n">
        <v>-2938</v>
      </c>
      <c r="C35" s="5" t="n">
        <v>-3829</v>
      </c>
      <c r="D35" s="5" t="n">
        <v>-2764</v>
      </c>
    </row>
    <row r="36" spans="1:4">
      <c r="A36" s="4" t="s">
        <v>176</v>
      </c>
      <c r="B36" s="5" t="n">
        <v>-2</v>
      </c>
      <c r="C36" s="5" t="n">
        <v>0</v>
      </c>
      <c r="D36" s="5" t="n">
        <v>0</v>
      </c>
    </row>
    <row r="37" spans="1:4">
      <c r="A37" s="4" t="s">
        <v>177</v>
      </c>
      <c r="B37" s="5" t="n">
        <v>0</v>
      </c>
      <c r="C37" s="5" t="n">
        <v>42</v>
      </c>
      <c r="D37" s="5" t="n">
        <v>0</v>
      </c>
    </row>
    <row r="38" spans="1:4">
      <c r="A38" s="4" t="s">
        <v>178</v>
      </c>
      <c r="B38" s="5" t="n">
        <v>0</v>
      </c>
      <c r="C38" s="5" t="n">
        <v>0</v>
      </c>
      <c r="D38" s="5" t="n">
        <v>50</v>
      </c>
    </row>
    <row r="39" spans="1:4">
      <c r="A39" s="4" t="s">
        <v>179</v>
      </c>
      <c r="B39" s="5" t="n">
        <v>105</v>
      </c>
      <c r="C39" s="5" t="n">
        <v>-14</v>
      </c>
      <c r="D39" s="5" t="n">
        <v>109</v>
      </c>
    </row>
    <row r="40" spans="1:4">
      <c r="A40" s="4" t="s">
        <v>180</v>
      </c>
      <c r="B40" s="5" t="n">
        <v>269</v>
      </c>
      <c r="C40" s="5" t="n">
        <v>1057</v>
      </c>
      <c r="D40" s="5" t="n">
        <v>596</v>
      </c>
    </row>
    <row r="41" spans="1:4">
      <c r="A41" s="4" t="s">
        <v>181</v>
      </c>
      <c r="B41" s="5" t="n">
        <v>-17</v>
      </c>
      <c r="C41" s="5" t="n">
        <v>-16</v>
      </c>
      <c r="D41" s="5" t="n">
        <v>7</v>
      </c>
    </row>
    <row r="42" spans="1:4">
      <c r="A42" s="4" t="s">
        <v>182</v>
      </c>
      <c r="B42" s="5" t="n">
        <v>-4748</v>
      </c>
      <c r="C42" s="5" t="n">
        <v>-3683</v>
      </c>
      <c r="D42" s="5" t="n">
        <v>4532</v>
      </c>
    </row>
    <row r="43" spans="1:4">
      <c r="A43" s="3" t="s">
        <v>183</v>
      </c>
    </row>
    <row r="44" spans="1:4">
      <c r="A44" s="4" t="s">
        <v>184</v>
      </c>
      <c r="B44" s="5" t="n">
        <v>5899</v>
      </c>
      <c r="C44" s="5" t="n">
        <v>4381</v>
      </c>
      <c r="D44" s="5" t="n">
        <v>10040</v>
      </c>
    </row>
    <row r="45" spans="1:4">
      <c r="A45" s="4" t="s">
        <v>185</v>
      </c>
      <c r="B45" s="5" t="n">
        <v>-3400</v>
      </c>
      <c r="C45" s="5" t="n">
        <v>-3114</v>
      </c>
      <c r="D45" s="5" t="n">
        <v>-12292</v>
      </c>
    </row>
    <row r="46" spans="1:4">
      <c r="A46" s="4" t="s">
        <v>186</v>
      </c>
      <c r="B46" s="5" t="n">
        <v>889</v>
      </c>
      <c r="C46" s="5" t="n">
        <v>-3139</v>
      </c>
      <c r="D46" s="5" t="n">
        <v>-3251</v>
      </c>
    </row>
    <row r="47" spans="1:4">
      <c r="A47" s="4" t="s">
        <v>187</v>
      </c>
      <c r="B47" s="5" t="n">
        <v>228</v>
      </c>
      <c r="C47" s="5" t="n">
        <v>0</v>
      </c>
      <c r="D47" s="5" t="n">
        <v>0</v>
      </c>
    </row>
    <row r="48" spans="1:4">
      <c r="A48" s="4" t="s">
        <v>188</v>
      </c>
      <c r="B48" s="5" t="n">
        <v>-9</v>
      </c>
      <c r="C48" s="5" t="n">
        <v>-13</v>
      </c>
      <c r="D48" s="5" t="n">
        <v>-26</v>
      </c>
    </row>
    <row r="49" spans="1:4">
      <c r="A49" s="4" t="s">
        <v>189</v>
      </c>
      <c r="B49" s="5" t="n">
        <v>0</v>
      </c>
      <c r="C49" s="5" t="n">
        <v>-3425</v>
      </c>
      <c r="D49" s="5" t="n">
        <v>0</v>
      </c>
    </row>
    <row r="50" spans="1:4">
      <c r="A50" s="4" t="s">
        <v>190</v>
      </c>
      <c r="B50" s="5" t="n">
        <v>0</v>
      </c>
      <c r="C50" s="5" t="n">
        <v>1300</v>
      </c>
      <c r="D50" s="5" t="n">
        <v>1688</v>
      </c>
    </row>
    <row r="51" spans="1:4">
      <c r="A51" s="4" t="s">
        <v>191</v>
      </c>
      <c r="B51" s="5" t="n">
        <v>0</v>
      </c>
      <c r="C51" s="5" t="n">
        <v>202</v>
      </c>
      <c r="D51" s="5" t="n">
        <v>0</v>
      </c>
    </row>
    <row r="52" spans="1:4">
      <c r="A52" s="4" t="s">
        <v>135</v>
      </c>
      <c r="B52" s="5" t="n">
        <v>0</v>
      </c>
      <c r="C52" s="5" t="n">
        <v>0</v>
      </c>
      <c r="D52" s="5" t="n">
        <v>-261</v>
      </c>
    </row>
    <row r="53" spans="1:4">
      <c r="A53" s="4" t="s">
        <v>192</v>
      </c>
      <c r="B53" s="5" t="n">
        <v>-303</v>
      </c>
      <c r="C53" s="5" t="n">
        <v>-149</v>
      </c>
      <c r="D53" s="5" t="n">
        <v>-1011</v>
      </c>
    </row>
    <row r="54" spans="1:4">
      <c r="A54" s="4" t="s">
        <v>161</v>
      </c>
      <c r="B54" s="5" t="n">
        <v>-46</v>
      </c>
      <c r="C54" s="5" t="n">
        <v>0</v>
      </c>
      <c r="D54" s="5" t="n">
        <v>0</v>
      </c>
    </row>
    <row r="55" spans="1:4">
      <c r="A55" s="4" t="s">
        <v>193</v>
      </c>
      <c r="B55" s="5" t="n">
        <v>3258</v>
      </c>
      <c r="C55" s="5" t="n">
        <v>-3957</v>
      </c>
      <c r="D55" s="5" t="n">
        <v>-5113</v>
      </c>
    </row>
    <row r="56" spans="1:4">
      <c r="A56" s="4" t="s">
        <v>194</v>
      </c>
      <c r="B56" s="5" t="n">
        <v>2131</v>
      </c>
      <c r="C56" s="5" t="n">
        <v>-3694</v>
      </c>
      <c r="D56" s="5" t="n">
        <v>3550</v>
      </c>
    </row>
    <row r="57" spans="1:4">
      <c r="A57" s="4" t="s">
        <v>195</v>
      </c>
      <c r="B57" s="5" t="n">
        <v>1363</v>
      </c>
      <c r="C57" s="5" t="n">
        <v>5057</v>
      </c>
      <c r="D57" s="5" t="n">
        <v>1507</v>
      </c>
    </row>
    <row r="58" spans="1:4">
      <c r="A58" s="4" t="s">
        <v>196</v>
      </c>
      <c r="B58" s="5" t="n">
        <v>3494</v>
      </c>
      <c r="C58" s="5" t="n">
        <v>1363</v>
      </c>
      <c r="D58" s="5" t="n">
        <v>5057</v>
      </c>
    </row>
    <row r="59" spans="1:4">
      <c r="A59" s="3" t="s">
        <v>197</v>
      </c>
    </row>
    <row r="60" spans="1:4">
      <c r="A60" s="4" t="s">
        <v>198</v>
      </c>
      <c r="B60" s="5" t="n">
        <v>3</v>
      </c>
      <c r="C60" s="5" t="n">
        <v>81</v>
      </c>
      <c r="D60" s="5" t="n">
        <v>130</v>
      </c>
    </row>
    <row r="61" spans="1:4">
      <c r="A61" s="4" t="s">
        <v>199</v>
      </c>
      <c r="B61" s="5" t="n">
        <v>-891</v>
      </c>
      <c r="C61" s="5" t="n">
        <v>-684</v>
      </c>
      <c r="D61" s="5" t="n">
        <v>150</v>
      </c>
    </row>
    <row r="62" spans="1:4">
      <c r="A62" s="3" t="s">
        <v>200</v>
      </c>
    </row>
    <row r="63" spans="1:4">
      <c r="A63" s="4" t="s">
        <v>201</v>
      </c>
      <c r="B63" s="5" t="n">
        <v>0</v>
      </c>
      <c r="C63" s="5" t="n">
        <v>0</v>
      </c>
      <c r="D63" s="5" t="n">
        <v>4030</v>
      </c>
    </row>
    <row r="64" spans="1:4">
      <c r="A64" s="4" t="s">
        <v>202</v>
      </c>
      <c r="B64" s="5" t="n">
        <v>0</v>
      </c>
      <c r="C64" s="5" t="n">
        <v>0</v>
      </c>
      <c r="D64" s="5" t="n">
        <v>662</v>
      </c>
    </row>
    <row r="65" spans="1:4">
      <c r="A65" s="4" t="s">
        <v>203</v>
      </c>
      <c r="B65" s="5" t="n">
        <v>0</v>
      </c>
      <c r="C65" s="5" t="n">
        <v>0</v>
      </c>
      <c r="D65" s="5" t="n">
        <v>94</v>
      </c>
    </row>
    <row r="66" spans="1:4">
      <c r="A66" s="4" t="s">
        <v>204</v>
      </c>
      <c r="B66" s="5" t="n">
        <v>0</v>
      </c>
      <c r="C66" s="5" t="n">
        <v>293</v>
      </c>
      <c r="D66" s="5" t="n">
        <v>346</v>
      </c>
    </row>
    <row r="67" spans="1:4">
      <c r="A67" s="4" t="s">
        <v>205</v>
      </c>
      <c r="B67" s="5" t="n">
        <v>0</v>
      </c>
      <c r="C67" s="5" t="n">
        <v>0</v>
      </c>
      <c r="D67" s="5" t="n">
        <v>676</v>
      </c>
    </row>
    <row r="68" spans="1:4">
      <c r="A68" s="4" t="s">
        <v>206</v>
      </c>
      <c r="B68" s="6" t="n">
        <v>0</v>
      </c>
      <c r="C68" s="6" t="n">
        <v>293</v>
      </c>
      <c r="D6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3</v>
      </c>
    </row>
    <row r="2" spans="1:3">
      <c r="A2" s="3" t="s">
        <v>748</v>
      </c>
    </row>
    <row r="3" spans="1:3">
      <c r="A3" s="4" t="s">
        <v>727</v>
      </c>
      <c r="B3" s="6" t="n">
        <v>8502</v>
      </c>
      <c r="C3" s="6" t="n">
        <v>7348</v>
      </c>
    </row>
    <row r="4" spans="1:3">
      <c r="A4" s="4" t="s">
        <v>749</v>
      </c>
      <c r="B4" s="4" t="s">
        <v>655</v>
      </c>
      <c r="C4" s="4" t="s">
        <v>655</v>
      </c>
    </row>
    <row r="5" spans="1:3">
      <c r="A5" s="4" t="s">
        <v>750</v>
      </c>
      <c r="B5" s="6" t="n">
        <v>8584</v>
      </c>
      <c r="C5" s="6" t="n">
        <v>7507</v>
      </c>
    </row>
    <row r="6" spans="1:3">
      <c r="A6" s="4" t="s">
        <v>749</v>
      </c>
      <c r="B6" s="4" t="s">
        <v>655</v>
      </c>
      <c r="C6" s="4" t="s">
        <v>655</v>
      </c>
    </row>
    <row r="7" spans="1:3">
      <c r="A7" s="4" t="s">
        <v>751</v>
      </c>
    </row>
    <row r="8" spans="1:3">
      <c r="A8" s="3" t="s">
        <v>748</v>
      </c>
    </row>
    <row r="9" spans="1:3">
      <c r="A9" s="4" t="s">
        <v>727</v>
      </c>
      <c r="B9" s="6" t="n">
        <v>7567</v>
      </c>
      <c r="C9" s="6" t="n">
        <v>6608</v>
      </c>
    </row>
    <row r="10" spans="1:3">
      <c r="A10" s="4" t="s">
        <v>749</v>
      </c>
      <c r="B10" s="4" t="s">
        <v>644</v>
      </c>
      <c r="C10" s="4" t="s">
        <v>640</v>
      </c>
    </row>
    <row r="11" spans="1:3">
      <c r="A11" s="4" t="s">
        <v>750</v>
      </c>
      <c r="B11" s="6" t="n">
        <v>7642</v>
      </c>
      <c r="C11" s="6" t="n">
        <v>6769</v>
      </c>
    </row>
    <row r="12" spans="1:3">
      <c r="A12" s="4" t="s">
        <v>749</v>
      </c>
      <c r="B12" s="4" t="s">
        <v>644</v>
      </c>
      <c r="C12" s="4" t="s">
        <v>752</v>
      </c>
    </row>
    <row r="13" spans="1:3">
      <c r="A13" s="4" t="s">
        <v>753</v>
      </c>
    </row>
    <row r="14" spans="1:3">
      <c r="A14" s="3" t="s">
        <v>748</v>
      </c>
    </row>
    <row r="15" spans="1:3">
      <c r="A15" s="4" t="s">
        <v>727</v>
      </c>
      <c r="B15" s="6" t="n">
        <v>786</v>
      </c>
      <c r="C15" s="6" t="n">
        <v>656</v>
      </c>
    </row>
    <row r="16" spans="1:3">
      <c r="A16" s="4" t="s">
        <v>749</v>
      </c>
      <c r="B16" s="4" t="s">
        <v>754</v>
      </c>
      <c r="C16" s="4" t="s">
        <v>755</v>
      </c>
    </row>
    <row r="17" spans="1:3">
      <c r="A17" s="4" t="s">
        <v>750</v>
      </c>
      <c r="B17" s="6" t="n">
        <v>797</v>
      </c>
      <c r="C17" s="6" t="n">
        <v>658</v>
      </c>
    </row>
    <row r="18" spans="1:3">
      <c r="A18" s="4" t="s">
        <v>749</v>
      </c>
      <c r="B18" s="4" t="s">
        <v>756</v>
      </c>
      <c r="C18" s="4" t="s">
        <v>757</v>
      </c>
    </row>
    <row r="19" spans="1:3">
      <c r="A19" s="4" t="s">
        <v>758</v>
      </c>
    </row>
    <row r="20" spans="1:3">
      <c r="A20" s="3" t="s">
        <v>748</v>
      </c>
    </row>
    <row r="21" spans="1:3">
      <c r="A21" s="4" t="s">
        <v>727</v>
      </c>
      <c r="B21" s="6" t="n">
        <v>149</v>
      </c>
      <c r="C21" s="6" t="n">
        <v>51</v>
      </c>
    </row>
    <row r="22" spans="1:3">
      <c r="A22" s="4" t="s">
        <v>749</v>
      </c>
      <c r="B22" s="4" t="s">
        <v>759</v>
      </c>
      <c r="C22" s="4" t="s">
        <v>760</v>
      </c>
    </row>
    <row r="23" spans="1:3">
      <c r="A23" s="4" t="s">
        <v>750</v>
      </c>
      <c r="B23" s="6" t="n">
        <v>145</v>
      </c>
      <c r="C23" s="6" t="n">
        <v>50</v>
      </c>
    </row>
    <row r="24" spans="1:3">
      <c r="A24" s="4" t="s">
        <v>749</v>
      </c>
      <c r="B24" s="4" t="s">
        <v>761</v>
      </c>
      <c r="C24" s="4" t="s">
        <v>760</v>
      </c>
    </row>
    <row r="25" spans="1:3">
      <c r="A25" s="4" t="s">
        <v>762</v>
      </c>
    </row>
    <row r="26" spans="1:3">
      <c r="A26" s="3" t="s">
        <v>748</v>
      </c>
    </row>
    <row r="27" spans="1:3">
      <c r="A27" s="4" t="s">
        <v>727</v>
      </c>
      <c r="B27" s="6" t="n">
        <v>0</v>
      </c>
      <c r="C27" s="6" t="n">
        <v>33</v>
      </c>
    </row>
    <row r="28" spans="1:3">
      <c r="A28" s="4" t="s">
        <v>749</v>
      </c>
      <c r="B28" s="4" t="s">
        <v>763</v>
      </c>
      <c r="C28" s="4" t="s">
        <v>744</v>
      </c>
    </row>
    <row r="29" spans="1:3">
      <c r="A29" s="4" t="s">
        <v>750</v>
      </c>
      <c r="B29" s="6" t="n">
        <v>0</v>
      </c>
      <c r="C29" s="6" t="n">
        <v>30</v>
      </c>
    </row>
    <row r="30" spans="1:3">
      <c r="A30" s="4" t="s">
        <v>749</v>
      </c>
      <c r="B30" s="4" t="s">
        <v>763</v>
      </c>
      <c r="C30" s="4" t="s">
        <v>744</v>
      </c>
    </row>
    <row r="31" spans="1:3">
      <c r="A31" s="4" t="s">
        <v>764</v>
      </c>
    </row>
    <row r="32" spans="1:3">
      <c r="A32" s="3" t="s">
        <v>748</v>
      </c>
    </row>
    <row r="33" spans="1:3">
      <c r="A33" s="4" t="s">
        <v>727</v>
      </c>
      <c r="B33" s="6" t="n">
        <v>8347</v>
      </c>
      <c r="C33" s="6" t="n">
        <v>6966</v>
      </c>
    </row>
    <row r="34" spans="1:3">
      <c r="A34" s="4" t="s">
        <v>765</v>
      </c>
    </row>
    <row r="35" spans="1:3">
      <c r="A35" s="3" t="s">
        <v>748</v>
      </c>
    </row>
    <row r="36" spans="1:3">
      <c r="A36" s="4" t="s">
        <v>727</v>
      </c>
      <c r="B36" s="5" t="n">
        <v>7444</v>
      </c>
      <c r="C36" s="5" t="n">
        <v>6282</v>
      </c>
    </row>
    <row r="37" spans="1:3">
      <c r="A37" s="4" t="s">
        <v>766</v>
      </c>
    </row>
    <row r="38" spans="1:3">
      <c r="A38" s="3" t="s">
        <v>748</v>
      </c>
    </row>
    <row r="39" spans="1:3">
      <c r="A39" s="4" t="s">
        <v>727</v>
      </c>
      <c r="B39" s="5" t="n">
        <v>762</v>
      </c>
      <c r="C39" s="5" t="n">
        <v>642</v>
      </c>
    </row>
    <row r="40" spans="1:3">
      <c r="A40" s="4" t="s">
        <v>767</v>
      </c>
    </row>
    <row r="41" spans="1:3">
      <c r="A41" s="3" t="s">
        <v>748</v>
      </c>
    </row>
    <row r="42" spans="1:3">
      <c r="A42" s="4" t="s">
        <v>727</v>
      </c>
      <c r="B42" s="5" t="n">
        <v>141</v>
      </c>
      <c r="C42" s="5" t="n">
        <v>42</v>
      </c>
    </row>
    <row r="43" spans="1:3">
      <c r="A43" s="4" t="s">
        <v>768</v>
      </c>
    </row>
    <row r="44" spans="1:3">
      <c r="A44" s="3" t="s">
        <v>748</v>
      </c>
    </row>
    <row r="45" spans="1:3">
      <c r="A45" s="4" t="s">
        <v>727</v>
      </c>
      <c r="B45" s="5" t="n">
        <v>0</v>
      </c>
      <c r="C45" s="5" t="n">
        <v>0</v>
      </c>
    </row>
    <row r="46" spans="1:3">
      <c r="A46" s="4" t="s">
        <v>769</v>
      </c>
    </row>
    <row r="47" spans="1:3">
      <c r="A47" s="3" t="s">
        <v>748</v>
      </c>
    </row>
    <row r="48" spans="1:3">
      <c r="A48" s="4" t="s">
        <v>727</v>
      </c>
      <c r="B48" s="5" t="n">
        <v>89</v>
      </c>
      <c r="C48" s="5" t="n">
        <v>302</v>
      </c>
    </row>
    <row r="49" spans="1:3">
      <c r="A49" s="4" t="s">
        <v>770</v>
      </c>
    </row>
    <row r="50" spans="1:3">
      <c r="A50" s="3" t="s">
        <v>748</v>
      </c>
    </row>
    <row r="51" spans="1:3">
      <c r="A51" s="4" t="s">
        <v>727</v>
      </c>
      <c r="B51" s="5" t="n">
        <v>89</v>
      </c>
      <c r="C51" s="5" t="n">
        <v>293</v>
      </c>
    </row>
    <row r="52" spans="1:3">
      <c r="A52" s="4" t="s">
        <v>771</v>
      </c>
    </row>
    <row r="53" spans="1:3">
      <c r="A53" s="3" t="s">
        <v>748</v>
      </c>
    </row>
    <row r="54" spans="1:3">
      <c r="A54" s="4" t="s">
        <v>727</v>
      </c>
      <c r="B54" s="5" t="n">
        <v>0</v>
      </c>
      <c r="C54" s="5" t="n">
        <v>0</v>
      </c>
    </row>
    <row r="55" spans="1:3">
      <c r="A55" s="4" t="s">
        <v>772</v>
      </c>
    </row>
    <row r="56" spans="1:3">
      <c r="A56" s="3" t="s">
        <v>748</v>
      </c>
    </row>
    <row r="57" spans="1:3">
      <c r="A57" s="4" t="s">
        <v>727</v>
      </c>
      <c r="B57" s="5" t="n">
        <v>0</v>
      </c>
      <c r="C57" s="5" t="n">
        <v>0</v>
      </c>
    </row>
    <row r="58" spans="1:3">
      <c r="A58" s="4" t="s">
        <v>773</v>
      </c>
    </row>
    <row r="59" spans="1:3">
      <c r="A59" s="3" t="s">
        <v>748</v>
      </c>
    </row>
    <row r="60" spans="1:3">
      <c r="A60" s="4" t="s">
        <v>727</v>
      </c>
      <c r="B60" s="5" t="n">
        <v>0</v>
      </c>
      <c r="C60" s="5" t="n">
        <v>9</v>
      </c>
    </row>
    <row r="61" spans="1:3">
      <c r="A61" s="4" t="s">
        <v>774</v>
      </c>
    </row>
    <row r="62" spans="1:3">
      <c r="A62" s="3" t="s">
        <v>748</v>
      </c>
    </row>
    <row r="63" spans="1:3">
      <c r="A63" s="4" t="s">
        <v>727</v>
      </c>
      <c r="B63" s="5" t="n">
        <v>66</v>
      </c>
      <c r="C63" s="5" t="n">
        <v>80</v>
      </c>
    </row>
    <row r="64" spans="1:3">
      <c r="A64" s="4" t="s">
        <v>775</v>
      </c>
    </row>
    <row r="65" spans="1:3">
      <c r="A65" s="3" t="s">
        <v>748</v>
      </c>
    </row>
    <row r="66" spans="1:3">
      <c r="A66" s="4" t="s">
        <v>727</v>
      </c>
      <c r="B66" s="5" t="n">
        <v>34</v>
      </c>
      <c r="C66" s="5" t="n">
        <v>33</v>
      </c>
    </row>
    <row r="67" spans="1:3">
      <c r="A67" s="4" t="s">
        <v>776</v>
      </c>
    </row>
    <row r="68" spans="1:3">
      <c r="A68" s="3" t="s">
        <v>748</v>
      </c>
    </row>
    <row r="69" spans="1:3">
      <c r="A69" s="4" t="s">
        <v>727</v>
      </c>
      <c r="B69" s="5" t="n">
        <v>24</v>
      </c>
      <c r="C69" s="5" t="n">
        <v>14</v>
      </c>
    </row>
    <row r="70" spans="1:3">
      <c r="A70" s="4" t="s">
        <v>777</v>
      </c>
    </row>
    <row r="71" spans="1:3">
      <c r="A71" s="3" t="s">
        <v>748</v>
      </c>
    </row>
    <row r="72" spans="1:3">
      <c r="A72" s="4" t="s">
        <v>727</v>
      </c>
      <c r="B72" s="5" t="n">
        <v>8</v>
      </c>
      <c r="C72" s="5" t="n">
        <v>9</v>
      </c>
    </row>
    <row r="73" spans="1:3">
      <c r="A73" s="4" t="s">
        <v>778</v>
      </c>
    </row>
    <row r="74" spans="1:3">
      <c r="A74" s="3" t="s">
        <v>748</v>
      </c>
    </row>
    <row r="75" spans="1:3">
      <c r="A75" s="4" t="s">
        <v>727</v>
      </c>
      <c r="B75" s="6" t="n">
        <v>0</v>
      </c>
      <c r="C75" s="6" t="n">
        <v>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3</v>
      </c>
    </row>
    <row r="2" spans="1:3">
      <c r="A2" s="3" t="s">
        <v>780</v>
      </c>
    </row>
    <row r="3" spans="1:3">
      <c r="A3" s="4" t="s">
        <v>781</v>
      </c>
      <c r="B3" s="6" t="n">
        <v>2874</v>
      </c>
      <c r="C3" s="6" t="n">
        <v>2200</v>
      </c>
    </row>
    <row r="4" spans="1:3">
      <c r="A4" s="4" t="s">
        <v>749</v>
      </c>
      <c r="B4" s="4" t="s">
        <v>655</v>
      </c>
      <c r="C4" s="4" t="s">
        <v>655</v>
      </c>
    </row>
    <row r="5" spans="1:3">
      <c r="A5" s="3" t="s">
        <v>782</v>
      </c>
    </row>
    <row r="6" spans="1:3">
      <c r="A6" s="4" t="s">
        <v>781</v>
      </c>
      <c r="B6" s="6" t="n">
        <v>2276</v>
      </c>
      <c r="C6" s="6" t="n">
        <v>1138</v>
      </c>
    </row>
    <row r="7" spans="1:3">
      <c r="A7" s="4" t="s">
        <v>749</v>
      </c>
      <c r="B7" s="4" t="s">
        <v>655</v>
      </c>
      <c r="C7" s="4" t="s">
        <v>655</v>
      </c>
    </row>
    <row r="8" spans="1:3">
      <c r="A8" s="4" t="s">
        <v>751</v>
      </c>
    </row>
    <row r="9" spans="1:3">
      <c r="A9" s="3" t="s">
        <v>780</v>
      </c>
    </row>
    <row r="10" spans="1:3">
      <c r="A10" s="4" t="s">
        <v>781</v>
      </c>
      <c r="B10" s="6" t="n">
        <v>2551</v>
      </c>
      <c r="C10" s="6" t="n">
        <v>2039</v>
      </c>
    </row>
    <row r="11" spans="1:3">
      <c r="A11" s="4" t="s">
        <v>749</v>
      </c>
      <c r="B11" s="4" t="s">
        <v>783</v>
      </c>
      <c r="C11" s="4" t="s">
        <v>784</v>
      </c>
    </row>
    <row r="12" spans="1:3">
      <c r="A12" s="4" t="s">
        <v>753</v>
      </c>
    </row>
    <row r="13" spans="1:3">
      <c r="A13" s="3" t="s">
        <v>780</v>
      </c>
    </row>
    <row r="14" spans="1:3">
      <c r="A14" s="4" t="s">
        <v>781</v>
      </c>
      <c r="B14" s="6" t="n">
        <v>322</v>
      </c>
      <c r="C14" s="6" t="n">
        <v>161</v>
      </c>
    </row>
    <row r="15" spans="1:3">
      <c r="A15" s="4" t="s">
        <v>749</v>
      </c>
      <c r="B15" s="4" t="s">
        <v>785</v>
      </c>
      <c r="C15" s="4" t="s">
        <v>786</v>
      </c>
    </row>
    <row r="16" spans="1:3">
      <c r="A16" s="4" t="s">
        <v>758</v>
      </c>
    </row>
    <row r="17" spans="1:3">
      <c r="A17" s="3" t="s">
        <v>780</v>
      </c>
    </row>
    <row r="18" spans="1:3">
      <c r="A18" s="4" t="s">
        <v>781</v>
      </c>
      <c r="B18" s="6" t="n">
        <v>1</v>
      </c>
      <c r="C18" s="6" t="n">
        <v>0</v>
      </c>
    </row>
    <row r="19" spans="1:3">
      <c r="A19" s="4" t="s">
        <v>749</v>
      </c>
      <c r="B19" s="4" t="s">
        <v>763</v>
      </c>
      <c r="C19" s="4" t="s">
        <v>763</v>
      </c>
    </row>
    <row r="20" spans="1:3">
      <c r="A20" s="4" t="s">
        <v>787</v>
      </c>
    </row>
    <row r="21" spans="1:3">
      <c r="A21" s="3" t="s">
        <v>782</v>
      </c>
    </row>
    <row r="22" spans="1:3">
      <c r="A22" s="4" t="s">
        <v>781</v>
      </c>
      <c r="B22" s="6" t="n">
        <v>2240</v>
      </c>
      <c r="C22" s="6" t="n">
        <v>1106</v>
      </c>
    </row>
    <row r="23" spans="1:3">
      <c r="A23" s="4" t="s">
        <v>749</v>
      </c>
      <c r="B23" s="4" t="s">
        <v>788</v>
      </c>
      <c r="C23" s="4" t="s">
        <v>789</v>
      </c>
    </row>
    <row r="24" spans="1:3">
      <c r="A24" s="4" t="s">
        <v>790</v>
      </c>
    </row>
    <row r="25" spans="1:3">
      <c r="A25" s="3" t="s">
        <v>782</v>
      </c>
    </row>
    <row r="26" spans="1:3">
      <c r="A26" s="4" t="s">
        <v>781</v>
      </c>
      <c r="B26" s="6" t="n">
        <v>36</v>
      </c>
      <c r="C26" s="6" t="n">
        <v>32</v>
      </c>
    </row>
    <row r="27" spans="1:3">
      <c r="A27" s="4" t="s">
        <v>749</v>
      </c>
      <c r="B27" s="4" t="s">
        <v>791</v>
      </c>
      <c r="C27" s="4" t="s">
        <v>7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3</v>
      </c>
      <c r="B1" s="2" t="s">
        <v>2</v>
      </c>
      <c r="C1" s="2" t="s">
        <v>33</v>
      </c>
      <c r="D1" s="2" t="s">
        <v>83</v>
      </c>
    </row>
    <row r="2" spans="1:4">
      <c r="A2" s="3" t="s">
        <v>794</v>
      </c>
    </row>
    <row r="3" spans="1:4">
      <c r="A3" s="4" t="s">
        <v>692</v>
      </c>
      <c r="B3" s="6" t="n">
        <v>1679</v>
      </c>
      <c r="C3" s="6" t="n">
        <v>4724</v>
      </c>
      <c r="D3" s="6" t="n">
        <v>2601</v>
      </c>
    </row>
    <row r="4" spans="1:4">
      <c r="A4" s="4" t="s">
        <v>795</v>
      </c>
      <c r="B4" s="5" t="n">
        <v>0</v>
      </c>
      <c r="C4" s="5" t="n">
        <v>39</v>
      </c>
      <c r="D4" s="5" t="n">
        <v>32</v>
      </c>
    </row>
    <row r="5" spans="1:4">
      <c r="A5" s="4" t="s">
        <v>231</v>
      </c>
      <c r="B5" s="5" t="n">
        <v>253</v>
      </c>
      <c r="C5" s="5" t="n">
        <v>231</v>
      </c>
      <c r="D5" s="5" t="n">
        <v>397</v>
      </c>
    </row>
    <row r="6" spans="1:4">
      <c r="A6" s="4" t="s">
        <v>796</v>
      </c>
      <c r="B6" s="5" t="n">
        <v>0</v>
      </c>
      <c r="C6" s="5" t="n">
        <v>0</v>
      </c>
      <c r="D6" s="5" t="n">
        <v>-42</v>
      </c>
    </row>
    <row r="7" spans="1:4">
      <c r="A7" s="4" t="s">
        <v>797</v>
      </c>
      <c r="B7" s="5" t="n">
        <v>-15</v>
      </c>
      <c r="C7" s="5" t="n">
        <v>-8</v>
      </c>
      <c r="D7" s="5" t="n">
        <v>59</v>
      </c>
    </row>
    <row r="8" spans="1:4">
      <c r="A8" s="4" t="s">
        <v>739</v>
      </c>
      <c r="B8" s="5" t="n">
        <v>1917</v>
      </c>
      <c r="C8" s="5" t="n">
        <v>4986</v>
      </c>
      <c r="D8" s="5" t="n">
        <v>3047</v>
      </c>
    </row>
    <row r="9" spans="1:4">
      <c r="A9" s="4" t="s">
        <v>53</v>
      </c>
      <c r="B9" s="5" t="n">
        <v>-885</v>
      </c>
      <c r="C9" s="5" t="n">
        <v>-2370</v>
      </c>
      <c r="D9" s="5" t="n">
        <v>-922</v>
      </c>
    </row>
    <row r="10" spans="1:4">
      <c r="A10" s="4" t="s">
        <v>798</v>
      </c>
      <c r="B10" s="5" t="n">
        <v>-90</v>
      </c>
      <c r="C10" s="5" t="n">
        <v>-262</v>
      </c>
      <c r="D10" s="5" t="n">
        <v>-195</v>
      </c>
    </row>
    <row r="11" spans="1:4">
      <c r="A11" s="4" t="s">
        <v>739</v>
      </c>
      <c r="B11" s="5" t="n">
        <v>-975</v>
      </c>
      <c r="C11" s="5" t="n">
        <v>-2632</v>
      </c>
      <c r="D11" s="5" t="n">
        <v>-1117</v>
      </c>
    </row>
    <row r="12" spans="1:4">
      <c r="A12" s="4" t="s">
        <v>799</v>
      </c>
      <c r="B12" s="5" t="n">
        <v>-198</v>
      </c>
      <c r="C12" s="5" t="n">
        <v>-494</v>
      </c>
      <c r="D12" s="5" t="n">
        <v>-653</v>
      </c>
    </row>
    <row r="13" spans="1:4">
      <c r="A13" s="4" t="s">
        <v>800</v>
      </c>
      <c r="B13" s="6" t="n">
        <v>744</v>
      </c>
      <c r="C13" s="6" t="n">
        <v>1860</v>
      </c>
      <c r="D13" s="6" t="n">
        <v>12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1</v>
      </c>
      <c r="B1" s="2" t="s">
        <v>1</v>
      </c>
    </row>
    <row r="2" spans="1:5">
      <c r="B2" s="2" t="s">
        <v>2</v>
      </c>
      <c r="C2" s="2" t="s">
        <v>33</v>
      </c>
      <c r="D2" s="2" t="s">
        <v>83</v>
      </c>
      <c r="E2" s="2" t="s">
        <v>517</v>
      </c>
    </row>
    <row r="3" spans="1:5">
      <c r="A3" s="4" t="s">
        <v>132</v>
      </c>
      <c r="B3" s="6" t="n">
        <v>-4</v>
      </c>
      <c r="C3" s="6" t="n">
        <v>-79</v>
      </c>
    </row>
    <row r="4" spans="1:5">
      <c r="A4" s="3" t="s">
        <v>802</v>
      </c>
    </row>
    <row r="5" spans="1:5">
      <c r="A5" s="4" t="s">
        <v>519</v>
      </c>
      <c r="B5" s="5" t="n">
        <v>1860</v>
      </c>
      <c r="C5" s="5" t="n">
        <v>1277</v>
      </c>
      <c r="D5" s="6" t="n">
        <v>1620</v>
      </c>
    </row>
    <row r="6" spans="1:5">
      <c r="A6" s="4" t="s">
        <v>803</v>
      </c>
      <c r="B6" s="5" t="n">
        <v>-2990</v>
      </c>
      <c r="C6" s="5" t="n">
        <v>1939</v>
      </c>
      <c r="D6" s="5" t="n">
        <v>284</v>
      </c>
    </row>
    <row r="7" spans="1:5">
      <c r="A7" s="3" t="s">
        <v>804</v>
      </c>
    </row>
    <row r="8" spans="1:5">
      <c r="A8" s="4" t="s">
        <v>53</v>
      </c>
      <c r="B8" s="5" t="n">
        <v>1485</v>
      </c>
      <c r="C8" s="5" t="n">
        <v>-1448</v>
      </c>
      <c r="D8" s="5" t="n">
        <v>-796</v>
      </c>
    </row>
    <row r="9" spans="1:5">
      <c r="A9" s="4" t="s">
        <v>798</v>
      </c>
      <c r="B9" s="5" t="n">
        <v>172</v>
      </c>
      <c r="C9" s="5" t="n">
        <v>-67</v>
      </c>
      <c r="D9" s="5" t="n">
        <v>4</v>
      </c>
    </row>
    <row r="10" spans="1:5">
      <c r="A10" s="4" t="s">
        <v>799</v>
      </c>
      <c r="B10" s="5" t="n">
        <v>296</v>
      </c>
      <c r="C10" s="5" t="n">
        <v>159</v>
      </c>
      <c r="D10" s="5" t="n">
        <v>165</v>
      </c>
    </row>
    <row r="11" spans="1:5">
      <c r="A11" s="4" t="s">
        <v>522</v>
      </c>
      <c r="B11" s="5" t="n">
        <v>744</v>
      </c>
      <c r="C11" s="5" t="n">
        <v>1860</v>
      </c>
      <c r="D11" s="5" t="n">
        <v>1277</v>
      </c>
    </row>
    <row r="12" spans="1:5">
      <c r="A12" s="4" t="s">
        <v>805</v>
      </c>
      <c r="B12" s="5" t="n">
        <v>-1037</v>
      </c>
      <c r="C12" s="5" t="n">
        <v>583</v>
      </c>
      <c r="D12" s="5" t="n">
        <v>-343</v>
      </c>
    </row>
    <row r="13" spans="1:5">
      <c r="A13" s="4" t="s">
        <v>435</v>
      </c>
    </row>
    <row r="14" spans="1:5">
      <c r="A14" s="4" t="s">
        <v>132</v>
      </c>
      <c r="B14" s="5" t="n">
        <v>-79</v>
      </c>
      <c r="C14" s="5" t="n">
        <v>-79</v>
      </c>
      <c r="D14" s="5" t="n">
        <v>0</v>
      </c>
      <c r="E14" s="6" t="n">
        <v>0</v>
      </c>
    </row>
    <row r="15" spans="1:5">
      <c r="A15" s="4" t="s">
        <v>125</v>
      </c>
    </row>
    <row r="16" spans="1:5">
      <c r="A16" s="3" t="s">
        <v>802</v>
      </c>
    </row>
    <row r="17" spans="1:5">
      <c r="A17" s="4" t="s">
        <v>519</v>
      </c>
      <c r="B17" s="6" t="n">
        <v>1781</v>
      </c>
      <c r="C17" s="5" t="n">
        <v>1277</v>
      </c>
      <c r="D17" s="5" t="n">
        <v>1620</v>
      </c>
    </row>
    <row r="18" spans="1:5">
      <c r="A18" s="3" t="s">
        <v>804</v>
      </c>
    </row>
    <row r="19" spans="1:5">
      <c r="A19" s="4" t="s">
        <v>522</v>
      </c>
      <c r="C19" s="6" t="n">
        <v>1781</v>
      </c>
      <c r="D19" s="6" t="n">
        <v>127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6</v>
      </c>
      <c r="B1" s="2" t="s">
        <v>2</v>
      </c>
      <c r="C1" s="2" t="s">
        <v>33</v>
      </c>
    </row>
    <row r="2" spans="1:3">
      <c r="A2" s="3" t="s">
        <v>807</v>
      </c>
    </row>
    <row r="3" spans="1:3">
      <c r="A3" s="4" t="s">
        <v>808</v>
      </c>
      <c r="B3" s="6" t="n">
        <v>3646</v>
      </c>
      <c r="C3" s="6" t="n">
        <v>3791</v>
      </c>
    </row>
    <row r="4" spans="1:3">
      <c r="A4" s="4" t="s">
        <v>809</v>
      </c>
      <c r="B4" s="5" t="n">
        <v>55</v>
      </c>
      <c r="C4" s="5" t="n">
        <v>29</v>
      </c>
    </row>
    <row r="5" spans="1:3">
      <c r="A5" s="4" t="s">
        <v>810</v>
      </c>
      <c r="B5" s="5" t="n">
        <v>3658</v>
      </c>
      <c r="C5" s="5" t="n">
        <v>3823</v>
      </c>
    </row>
    <row r="6" spans="1:3">
      <c r="A6" s="4" t="s">
        <v>811</v>
      </c>
    </row>
    <row r="7" spans="1:3">
      <c r="A7" s="3" t="s">
        <v>807</v>
      </c>
    </row>
    <row r="8" spans="1:3">
      <c r="A8" s="4" t="s">
        <v>812</v>
      </c>
      <c r="B8" s="5" t="n">
        <v>3056</v>
      </c>
      <c r="C8" s="5" t="n">
        <v>3085</v>
      </c>
    </row>
    <row r="9" spans="1:3">
      <c r="A9" s="4" t="s">
        <v>813</v>
      </c>
    </row>
    <row r="10" spans="1:3">
      <c r="A10" s="3" t="s">
        <v>807</v>
      </c>
    </row>
    <row r="11" spans="1:3">
      <c r="A11" s="4" t="s">
        <v>812</v>
      </c>
      <c r="B11" s="6" t="n">
        <v>3628</v>
      </c>
      <c r="C11" s="6" t="n">
        <v>37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3</v>
      </c>
    </row>
    <row r="2" spans="1:3">
      <c r="A2" s="3" t="s">
        <v>807</v>
      </c>
    </row>
    <row r="3" spans="1:3">
      <c r="A3" s="4" t="s">
        <v>118</v>
      </c>
      <c r="B3" s="6" t="n">
        <v>3646</v>
      </c>
      <c r="C3" s="6" t="n">
        <v>3791</v>
      </c>
    </row>
    <row r="4" spans="1:3">
      <c r="A4" s="4" t="s">
        <v>697</v>
      </c>
    </row>
    <row r="5" spans="1:3">
      <c r="A5" s="3" t="s">
        <v>807</v>
      </c>
    </row>
    <row r="6" spans="1:3">
      <c r="A6" s="4" t="s">
        <v>118</v>
      </c>
      <c r="B6" s="5" t="n">
        <v>3646</v>
      </c>
      <c r="C6" s="5" t="n">
        <v>3791</v>
      </c>
    </row>
    <row r="7" spans="1:3">
      <c r="A7" s="4" t="s">
        <v>815</v>
      </c>
    </row>
    <row r="8" spans="1:3">
      <c r="A8" s="3" t="s">
        <v>807</v>
      </c>
    </row>
    <row r="9" spans="1:3">
      <c r="A9" s="4" t="s">
        <v>118</v>
      </c>
      <c r="B9" s="5" t="n">
        <v>1474</v>
      </c>
      <c r="C9" s="5" t="n">
        <v>1626</v>
      </c>
    </row>
    <row r="10" spans="1:3">
      <c r="A10" s="4" t="s">
        <v>816</v>
      </c>
    </row>
    <row r="11" spans="1:3">
      <c r="A11" s="3" t="s">
        <v>807</v>
      </c>
    </row>
    <row r="12" spans="1:3">
      <c r="A12" s="4" t="s">
        <v>118</v>
      </c>
      <c r="B12" s="5" t="n">
        <v>1823</v>
      </c>
      <c r="C12" s="5" t="n">
        <v>964</v>
      </c>
    </row>
    <row r="13" spans="1:3">
      <c r="A13" s="4" t="s">
        <v>817</v>
      </c>
    </row>
    <row r="14" spans="1:3">
      <c r="A14" s="3" t="s">
        <v>807</v>
      </c>
    </row>
    <row r="15" spans="1:3">
      <c r="A15" s="4" t="s">
        <v>118</v>
      </c>
      <c r="B15" s="6" t="n">
        <v>349</v>
      </c>
      <c r="C15" s="6" t="n">
        <v>12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3</v>
      </c>
    </row>
    <row r="2" spans="1:3">
      <c r="A2" s="3" t="s">
        <v>228</v>
      </c>
    </row>
    <row r="3" spans="1:3">
      <c r="A3" s="4" t="s">
        <v>819</v>
      </c>
      <c r="B3" s="6" t="n">
        <v>8172</v>
      </c>
      <c r="C3" s="6" t="n">
        <v>8259</v>
      </c>
    </row>
    <row r="4" spans="1:3">
      <c r="A4" s="4" t="s">
        <v>820</v>
      </c>
      <c r="B4" s="5" t="n">
        <v>3455</v>
      </c>
      <c r="C4" s="5" t="n">
        <v>2634</v>
      </c>
    </row>
    <row r="5" spans="1:3">
      <c r="A5" s="4" t="s">
        <v>821</v>
      </c>
      <c r="B5" s="5" t="n">
        <v>3340</v>
      </c>
      <c r="C5" s="5" t="n">
        <v>3199</v>
      </c>
    </row>
    <row r="6" spans="1:3">
      <c r="A6" s="4" t="s">
        <v>822</v>
      </c>
      <c r="B6" s="6" t="n">
        <v>14967</v>
      </c>
      <c r="C6" s="6" t="n">
        <v>140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3</v>
      </c>
    </row>
    <row r="2" spans="1:3">
      <c r="A2" s="3" t="s">
        <v>824</v>
      </c>
    </row>
    <row r="3" spans="1:3">
      <c r="A3" s="4" t="s">
        <v>825</v>
      </c>
      <c r="B3" s="6" t="n">
        <v>14591</v>
      </c>
      <c r="C3" s="6" t="n">
        <v>13217</v>
      </c>
    </row>
    <row r="4" spans="1:3">
      <c r="A4" s="4" t="s">
        <v>826</v>
      </c>
      <c r="B4" s="5" t="n">
        <v>15978</v>
      </c>
      <c r="C4" s="5" t="n">
        <v>14176</v>
      </c>
    </row>
    <row r="5" spans="1:3">
      <c r="A5" s="4" t="s">
        <v>827</v>
      </c>
    </row>
    <row r="6" spans="1:3">
      <c r="A6" s="3" t="s">
        <v>824</v>
      </c>
    </row>
    <row r="7" spans="1:3">
      <c r="A7" s="4" t="s">
        <v>825</v>
      </c>
      <c r="B7" s="5" t="n">
        <v>1743</v>
      </c>
      <c r="C7" s="5" t="n">
        <v>1580</v>
      </c>
    </row>
    <row r="8" spans="1:3">
      <c r="A8" s="4" t="s">
        <v>826</v>
      </c>
      <c r="B8" s="5" t="n">
        <v>3130</v>
      </c>
      <c r="C8" s="5" t="n">
        <v>2539</v>
      </c>
    </row>
    <row r="9" spans="1:3">
      <c r="A9" s="4" t="s">
        <v>692</v>
      </c>
    </row>
    <row r="10" spans="1:3">
      <c r="A10" s="3" t="s">
        <v>824</v>
      </c>
    </row>
    <row r="11" spans="1:3">
      <c r="A11" s="4" t="s">
        <v>825</v>
      </c>
      <c r="B11" s="5" t="n">
        <v>12848</v>
      </c>
      <c r="C11" s="5" t="n">
        <v>11637</v>
      </c>
    </row>
    <row r="12" spans="1:3">
      <c r="A12" s="4" t="s">
        <v>826</v>
      </c>
      <c r="B12" s="6" t="n">
        <v>12848</v>
      </c>
      <c r="C12" s="6" t="n">
        <v>116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8</v>
      </c>
      <c r="B1" s="2" t="s">
        <v>1</v>
      </c>
    </row>
    <row r="2" spans="1:4">
      <c r="B2" s="2" t="s">
        <v>2</v>
      </c>
      <c r="C2" s="2" t="s">
        <v>33</v>
      </c>
      <c r="D2" s="2" t="s">
        <v>83</v>
      </c>
    </row>
    <row r="3" spans="1:4">
      <c r="A3" s="3" t="s">
        <v>829</v>
      </c>
    </row>
    <row r="4" spans="1:4">
      <c r="A4" s="4" t="s">
        <v>830</v>
      </c>
      <c r="B4" s="6" t="n">
        <v>193</v>
      </c>
      <c r="C4" s="6" t="n">
        <v>175</v>
      </c>
      <c r="D4" s="6" t="n">
        <v>173</v>
      </c>
    </row>
    <row r="5" spans="1:4">
      <c r="A5" s="4" t="s">
        <v>87</v>
      </c>
      <c r="B5" s="5" t="n">
        <v>3235</v>
      </c>
      <c r="C5" s="5" t="n">
        <v>2973</v>
      </c>
      <c r="D5" s="5" t="n">
        <v>3111</v>
      </c>
    </row>
    <row r="6" spans="1:4">
      <c r="A6" s="4" t="s">
        <v>692</v>
      </c>
    </row>
    <row r="7" spans="1:4">
      <c r="A7" s="3" t="s">
        <v>829</v>
      </c>
    </row>
    <row r="8" spans="1:4">
      <c r="A8" s="4" t="s">
        <v>831</v>
      </c>
      <c r="B8" s="5" t="n">
        <v>2499</v>
      </c>
      <c r="C8" s="5" t="n">
        <v>2347</v>
      </c>
      <c r="D8" s="5" t="n">
        <v>2567</v>
      </c>
    </row>
    <row r="9" spans="1:4">
      <c r="A9" s="4" t="s">
        <v>795</v>
      </c>
    </row>
    <row r="10" spans="1:4">
      <c r="A10" s="3" t="s">
        <v>829</v>
      </c>
    </row>
    <row r="11" spans="1:4">
      <c r="A11" s="4" t="s">
        <v>831</v>
      </c>
      <c r="B11" s="5" t="n">
        <v>7</v>
      </c>
      <c r="C11" s="5" t="n">
        <v>9</v>
      </c>
      <c r="D11" s="5" t="n">
        <v>14</v>
      </c>
    </row>
    <row r="12" spans="1:4">
      <c r="A12" s="4" t="s">
        <v>832</v>
      </c>
    </row>
    <row r="13" spans="1:4">
      <c r="A13" s="3" t="s">
        <v>829</v>
      </c>
    </row>
    <row r="14" spans="1:4">
      <c r="A14" s="4" t="s">
        <v>831</v>
      </c>
      <c r="B14" s="5" t="n">
        <v>538</v>
      </c>
      <c r="C14" s="5" t="n">
        <v>450</v>
      </c>
      <c r="D14" s="5" t="n">
        <v>405</v>
      </c>
    </row>
    <row r="15" spans="1:4">
      <c r="A15" s="4" t="s">
        <v>38</v>
      </c>
    </row>
    <row r="16" spans="1:4">
      <c r="A16" s="3" t="s">
        <v>829</v>
      </c>
    </row>
    <row r="17" spans="1:4">
      <c r="A17" s="4" t="s">
        <v>831</v>
      </c>
      <c r="B17" s="5" t="n">
        <v>62</v>
      </c>
      <c r="C17" s="5" t="n">
        <v>49</v>
      </c>
      <c r="D17" s="5" t="n">
        <v>54</v>
      </c>
    </row>
    <row r="18" spans="1:4">
      <c r="A18" s="4" t="s">
        <v>39</v>
      </c>
    </row>
    <row r="19" spans="1:4">
      <c r="A19" s="3" t="s">
        <v>829</v>
      </c>
    </row>
    <row r="20" spans="1:4">
      <c r="A20" s="4" t="s">
        <v>831</v>
      </c>
      <c r="B20" s="5" t="n">
        <v>47</v>
      </c>
      <c r="C20" s="5" t="n">
        <v>53</v>
      </c>
      <c r="D20" s="5" t="n">
        <v>32</v>
      </c>
    </row>
    <row r="21" spans="1:4">
      <c r="A21" s="4" t="s">
        <v>40</v>
      </c>
    </row>
    <row r="22" spans="1:4">
      <c r="A22" s="3" t="s">
        <v>829</v>
      </c>
    </row>
    <row r="23" spans="1:4">
      <c r="A23" s="4" t="s">
        <v>831</v>
      </c>
      <c r="B23" s="5" t="n">
        <v>211</v>
      </c>
      <c r="C23" s="5" t="n">
        <v>182</v>
      </c>
      <c r="D23" s="5" t="n">
        <v>163</v>
      </c>
    </row>
    <row r="24" spans="1:4">
      <c r="A24" s="4" t="s">
        <v>833</v>
      </c>
    </row>
    <row r="25" spans="1:4">
      <c r="A25" s="3" t="s">
        <v>829</v>
      </c>
    </row>
    <row r="26" spans="1:4">
      <c r="A26" s="4" t="s">
        <v>831</v>
      </c>
      <c r="B26" s="5" t="n">
        <v>26</v>
      </c>
      <c r="C26" s="5" t="n">
        <v>30</v>
      </c>
      <c r="D26" s="5" t="n">
        <v>20</v>
      </c>
    </row>
    <row r="27" spans="1:4">
      <c r="A27" s="4" t="s">
        <v>834</v>
      </c>
    </row>
    <row r="28" spans="1:4">
      <c r="A28" s="3" t="s">
        <v>829</v>
      </c>
    </row>
    <row r="29" spans="1:4">
      <c r="A29" s="4" t="s">
        <v>831</v>
      </c>
      <c r="B29" s="5" t="n">
        <v>38</v>
      </c>
      <c r="C29" s="5" t="n">
        <v>28</v>
      </c>
      <c r="D29" s="5" t="n">
        <v>29</v>
      </c>
    </row>
    <row r="30" spans="1:4">
      <c r="A30" s="4" t="s">
        <v>835</v>
      </c>
    </row>
    <row r="31" spans="1:4">
      <c r="A31" s="3" t="s">
        <v>829</v>
      </c>
    </row>
    <row r="32" spans="1:4">
      <c r="A32" s="4" t="s">
        <v>831</v>
      </c>
      <c r="B32" s="6" t="n">
        <v>3428</v>
      </c>
      <c r="C32" s="6" t="n">
        <v>3148</v>
      </c>
      <c r="D32" s="6" t="n">
        <v>32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3</v>
      </c>
      <c r="D2" s="2" t="s">
        <v>83</v>
      </c>
    </row>
    <row r="3" spans="1:4">
      <c r="A3" s="3" t="s">
        <v>837</v>
      </c>
    </row>
    <row r="4" spans="1:4">
      <c r="A4" s="4" t="s">
        <v>838</v>
      </c>
      <c r="B4" s="6" t="n">
        <v>-178</v>
      </c>
      <c r="C4" s="6" t="n">
        <v>-25</v>
      </c>
      <c r="D4" s="6" t="n">
        <v>-28</v>
      </c>
    </row>
    <row r="5" spans="1:4">
      <c r="A5" s="4" t="s">
        <v>839</v>
      </c>
      <c r="B5" s="5" t="n">
        <v>-16</v>
      </c>
      <c r="C5" s="5" t="n">
        <v>26</v>
      </c>
      <c r="D5" s="5" t="n">
        <v>10</v>
      </c>
    </row>
    <row r="6" spans="1:4">
      <c r="A6" s="3" t="s">
        <v>840</v>
      </c>
    </row>
    <row r="7" spans="1:4">
      <c r="A7" s="4" t="s">
        <v>832</v>
      </c>
      <c r="B7" s="5" t="n">
        <v>-13</v>
      </c>
      <c r="C7" s="5" t="n">
        <v>-9</v>
      </c>
      <c r="D7" s="5" t="n">
        <v>5</v>
      </c>
    </row>
    <row r="8" spans="1:4">
      <c r="A8" s="4" t="s">
        <v>39</v>
      </c>
      <c r="B8" s="5" t="n">
        <v>42</v>
      </c>
      <c r="C8" s="5" t="n">
        <v>4</v>
      </c>
      <c r="D8" s="5" t="n">
        <v>-34</v>
      </c>
    </row>
    <row r="9" spans="1:4">
      <c r="A9" s="4" t="s">
        <v>40</v>
      </c>
      <c r="B9" s="5" t="n">
        <v>-2</v>
      </c>
      <c r="C9" s="5" t="n">
        <v>-11</v>
      </c>
      <c r="D9" s="5" t="n">
        <v>-7</v>
      </c>
    </row>
    <row r="10" spans="1:4">
      <c r="A10" s="4" t="s">
        <v>797</v>
      </c>
      <c r="B10" s="5" t="n">
        <v>-37</v>
      </c>
      <c r="C10" s="5" t="n">
        <v>-7</v>
      </c>
      <c r="D10" s="5" t="n">
        <v>11</v>
      </c>
    </row>
    <row r="11" spans="1:4">
      <c r="A11" s="4" t="s">
        <v>841</v>
      </c>
      <c r="B11" s="5" t="n">
        <v>-204</v>
      </c>
      <c r="C11" s="5" t="n">
        <v>-27</v>
      </c>
      <c r="D11" s="5" t="n">
        <v>-67</v>
      </c>
    </row>
    <row r="12" spans="1:4">
      <c r="A12" s="4" t="s">
        <v>692</v>
      </c>
    </row>
    <row r="13" spans="1:4">
      <c r="A13" s="3" t="s">
        <v>842</v>
      </c>
    </row>
    <row r="14" spans="1:4">
      <c r="A14" s="4" t="s">
        <v>843</v>
      </c>
      <c r="B14" s="5" t="n">
        <v>0</v>
      </c>
      <c r="C14" s="5" t="n">
        <v>-1</v>
      </c>
      <c r="D14" s="5" t="n">
        <v>-22</v>
      </c>
    </row>
    <row r="15" spans="1:4">
      <c r="A15" s="4" t="s">
        <v>89</v>
      </c>
      <c r="B15" s="5" t="n">
        <v>-178</v>
      </c>
      <c r="C15" s="5" t="n">
        <v>-26</v>
      </c>
      <c r="D15" s="5" t="n">
        <v>-50</v>
      </c>
    </row>
    <row r="16" spans="1:4">
      <c r="A16" s="4" t="s">
        <v>795</v>
      </c>
    </row>
    <row r="17" spans="1:4">
      <c r="A17" s="3" t="s">
        <v>842</v>
      </c>
    </row>
    <row r="18" spans="1:4">
      <c r="A18" s="4" t="s">
        <v>843</v>
      </c>
      <c r="B18" s="5" t="n">
        <v>0</v>
      </c>
      <c r="C18" s="5" t="n">
        <v>-4</v>
      </c>
      <c r="D18" s="5" t="n">
        <v>-2</v>
      </c>
    </row>
    <row r="19" spans="1:4">
      <c r="A19" s="4" t="s">
        <v>89</v>
      </c>
      <c r="B19" s="6" t="n">
        <v>-16</v>
      </c>
      <c r="C19" s="6" t="n">
        <v>22</v>
      </c>
      <c r="D19" s="6" t="n">
        <v>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3</v>
      </c>
      <c r="D2" s="2" t="s">
        <v>83</v>
      </c>
    </row>
    <row r="3" spans="1:4">
      <c r="A3" s="3" t="s">
        <v>845</v>
      </c>
    </row>
    <row r="4" spans="1:4">
      <c r="A4" s="4" t="s">
        <v>846</v>
      </c>
      <c r="B4" s="6" t="n">
        <v>11159</v>
      </c>
      <c r="C4" s="6" t="n">
        <v>11974</v>
      </c>
      <c r="D4" s="6" t="n">
        <v>39210</v>
      </c>
    </row>
    <row r="5" spans="1:4">
      <c r="A5" s="4" t="s">
        <v>847</v>
      </c>
      <c r="B5" s="5" t="n">
        <v>101</v>
      </c>
      <c r="C5" s="5" t="n">
        <v>58</v>
      </c>
      <c r="D5" s="5" t="n">
        <v>253</v>
      </c>
    </row>
    <row r="6" spans="1:4">
      <c r="A6" s="4" t="s">
        <v>848</v>
      </c>
      <c r="B6" s="5" t="n">
        <v>-279</v>
      </c>
      <c r="C6" s="5" t="n">
        <v>-83</v>
      </c>
      <c r="D6" s="5" t="n">
        <v>-281</v>
      </c>
    </row>
    <row r="7" spans="1:4">
      <c r="A7" s="3" t="s">
        <v>849</v>
      </c>
    </row>
    <row r="8" spans="1:4">
      <c r="A8" s="4" t="s">
        <v>850</v>
      </c>
      <c r="B8" s="5" t="n">
        <v>0</v>
      </c>
      <c r="C8" s="5" t="n">
        <v>-1</v>
      </c>
      <c r="D8" s="5" t="n">
        <v>-22</v>
      </c>
    </row>
    <row r="9" spans="1:4">
      <c r="A9" s="3" t="s">
        <v>851</v>
      </c>
    </row>
    <row r="10" spans="1:4">
      <c r="A10" s="4" t="s">
        <v>89</v>
      </c>
      <c r="B10" s="6" t="n">
        <v>-178</v>
      </c>
      <c r="C10" s="6" t="n">
        <v>-26</v>
      </c>
      <c r="D10" s="6" t="n">
        <v>-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3</v>
      </c>
    </row>
    <row r="2" spans="1:3">
      <c r="A2" s="3" t="s">
        <v>845</v>
      </c>
    </row>
    <row r="3" spans="1:3">
      <c r="A3" s="4" t="s">
        <v>691</v>
      </c>
      <c r="B3" s="6" t="n">
        <v>61348</v>
      </c>
      <c r="C3" s="6" t="n">
        <v>63333</v>
      </c>
    </row>
    <row r="4" spans="1:3">
      <c r="A4" s="4" t="s">
        <v>853</v>
      </c>
    </row>
    <row r="5" spans="1:3">
      <c r="A5" s="3" t="s">
        <v>845</v>
      </c>
    </row>
    <row r="6" spans="1:3">
      <c r="A6" s="4" t="s">
        <v>691</v>
      </c>
      <c r="C6" s="5" t="n">
        <v>3</v>
      </c>
    </row>
    <row r="7" spans="1:3">
      <c r="A7" s="4" t="s">
        <v>854</v>
      </c>
      <c r="C7" s="6" t="n">
        <v>-2</v>
      </c>
    </row>
    <row r="8" spans="1:3">
      <c r="A8" s="4" t="s">
        <v>855</v>
      </c>
    </row>
    <row r="9" spans="1:3">
      <c r="A9" s="3" t="s">
        <v>845</v>
      </c>
    </row>
    <row r="10" spans="1:3">
      <c r="A10" s="4" t="s">
        <v>691</v>
      </c>
      <c r="B10" s="5" t="n">
        <v>1</v>
      </c>
    </row>
    <row r="11" spans="1:3">
      <c r="A11" s="4" t="s">
        <v>854</v>
      </c>
      <c r="B11" s="6"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56</v>
      </c>
      <c r="B1" s="2" t="s">
        <v>1</v>
      </c>
    </row>
    <row r="2" spans="1:4">
      <c r="B2" s="2" t="s">
        <v>857</v>
      </c>
      <c r="C2" s="2" t="s">
        <v>428</v>
      </c>
      <c r="D2" s="2" t="s">
        <v>858</v>
      </c>
    </row>
    <row r="3" spans="1:4">
      <c r="A3" s="3" t="s">
        <v>845</v>
      </c>
    </row>
    <row r="4" spans="1:4">
      <c r="A4" s="4" t="s">
        <v>859</v>
      </c>
      <c r="B4" s="6" t="n">
        <v>1355</v>
      </c>
      <c r="C4" s="6" t="n">
        <v>-590</v>
      </c>
      <c r="D4" s="6" t="n">
        <v>535</v>
      </c>
    </row>
    <row r="5" spans="1:4">
      <c r="A5" s="4" t="s">
        <v>860</v>
      </c>
      <c r="B5" s="4" t="s">
        <v>861</v>
      </c>
    </row>
    <row r="6" spans="1:4">
      <c r="A6" s="4" t="s">
        <v>692</v>
      </c>
    </row>
    <row r="7" spans="1:4">
      <c r="A7" s="3" t="s">
        <v>845</v>
      </c>
    </row>
    <row r="8" spans="1:4">
      <c r="A8" s="4" t="s">
        <v>859</v>
      </c>
      <c r="B8" s="6" t="n">
        <v>-1000</v>
      </c>
    </row>
    <row r="9" spans="1:4">
      <c r="A9" s="4" t="s">
        <v>862</v>
      </c>
      <c r="B9" s="5" t="n">
        <v>1300</v>
      </c>
    </row>
    <row r="10" spans="1:4">
      <c r="A10" s="4" t="s">
        <v>863</v>
      </c>
    </row>
    <row r="11" spans="1:4">
      <c r="A11" s="3" t="s">
        <v>845</v>
      </c>
    </row>
    <row r="12" spans="1:4">
      <c r="A12" s="4" t="s">
        <v>862</v>
      </c>
      <c r="B12" s="6" t="n">
        <v>11</v>
      </c>
    </row>
    <row r="13" spans="1:4">
      <c r="A13" s="4" t="s">
        <v>864</v>
      </c>
      <c r="B13" s="5" t="n">
        <v>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65</v>
      </c>
      <c r="B1" s="2" t="s">
        <v>1</v>
      </c>
    </row>
    <row r="2" spans="1:3">
      <c r="B2" s="2" t="s">
        <v>857</v>
      </c>
      <c r="C2" s="2" t="s">
        <v>866</v>
      </c>
    </row>
    <row r="3" spans="1:3">
      <c r="A3" s="3" t="s">
        <v>867</v>
      </c>
    </row>
    <row r="4" spans="1:3">
      <c r="A4" s="4" t="s">
        <v>868</v>
      </c>
      <c r="B4" s="4" t="s">
        <v>869</v>
      </c>
      <c r="C4" s="4" t="s">
        <v>869</v>
      </c>
    </row>
    <row r="5" spans="1:3">
      <c r="A5" s="4" t="s">
        <v>870</v>
      </c>
      <c r="B5" s="5" t="n">
        <v>0</v>
      </c>
      <c r="C5" s="5" t="n">
        <v>0</v>
      </c>
    </row>
    <row r="6" spans="1:3">
      <c r="A6" s="4" t="s">
        <v>871</v>
      </c>
    </row>
    <row r="7" spans="1:3">
      <c r="A7" s="3" t="s">
        <v>872</v>
      </c>
    </row>
    <row r="8" spans="1:3">
      <c r="A8" s="4" t="s">
        <v>873</v>
      </c>
      <c r="B8" s="6" t="n">
        <v>1900</v>
      </c>
      <c r="C8" s="6" t="n">
        <v>420</v>
      </c>
    </row>
    <row r="9" spans="1:3">
      <c r="A9" s="4" t="s">
        <v>874</v>
      </c>
      <c r="B9" s="5" t="n">
        <v>2300</v>
      </c>
      <c r="C9" s="5" t="n">
        <v>1200</v>
      </c>
    </row>
    <row r="10" spans="1:3">
      <c r="A10" s="3" t="s">
        <v>867</v>
      </c>
    </row>
    <row r="11" spans="1:3">
      <c r="A11" s="4" t="s">
        <v>875</v>
      </c>
      <c r="B11" s="5" t="n">
        <v>36</v>
      </c>
      <c r="C11" s="5" t="n">
        <v>32</v>
      </c>
    </row>
    <row r="12" spans="1:3">
      <c r="A12" s="4" t="s">
        <v>876</v>
      </c>
      <c r="B12" s="5" t="n">
        <v>36</v>
      </c>
      <c r="C12" s="5" t="n">
        <v>32</v>
      </c>
    </row>
    <row r="13" spans="1:3">
      <c r="A13" s="4" t="s">
        <v>877</v>
      </c>
    </row>
    <row r="14" spans="1:3">
      <c r="A14" s="3" t="s">
        <v>872</v>
      </c>
    </row>
    <row r="15" spans="1:3">
      <c r="A15" s="4" t="s">
        <v>874</v>
      </c>
      <c r="B15" s="6" t="n">
        <v>2900</v>
      </c>
      <c r="C15" s="6" t="n">
        <v>2200</v>
      </c>
    </row>
    <row r="16" spans="1:3">
      <c r="A16" s="3" t="s">
        <v>867</v>
      </c>
    </row>
    <row r="17" spans="1:3">
      <c r="A17" s="4" t="s">
        <v>878</v>
      </c>
      <c r="C17" s="5" t="n">
        <v>0</v>
      </c>
    </row>
    <row r="18" spans="1:3">
      <c r="A18" s="4" t="s">
        <v>879</v>
      </c>
      <c r="B18" s="5" t="n">
        <v>0</v>
      </c>
      <c r="C18" s="5" t="n">
        <v>0</v>
      </c>
    </row>
    <row r="19" spans="1:3">
      <c r="A19" s="4" t="s">
        <v>880</v>
      </c>
    </row>
    <row r="20" spans="1:3">
      <c r="A20" s="3" t="s">
        <v>867</v>
      </c>
    </row>
    <row r="21" spans="1:3">
      <c r="A21" s="4" t="s">
        <v>878</v>
      </c>
      <c r="B21" s="5" t="n">
        <v>0</v>
      </c>
      <c r="C21" s="5" t="n">
        <v>0</v>
      </c>
    </row>
    <row r="22" spans="1:3">
      <c r="A22" s="4" t="s">
        <v>879</v>
      </c>
      <c r="B22" s="5" t="n">
        <v>0</v>
      </c>
      <c r="C22" s="5" t="n">
        <v>0</v>
      </c>
    </row>
    <row r="23" spans="1:3">
      <c r="A23" s="4" t="s">
        <v>881</v>
      </c>
    </row>
    <row r="24" spans="1:3">
      <c r="A24" s="3" t="s">
        <v>867</v>
      </c>
    </row>
    <row r="25" spans="1:3">
      <c r="A25" s="4" t="s">
        <v>875</v>
      </c>
      <c r="B25" s="6" t="n">
        <v>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4"/>
  </cols>
  <sheetData>
    <row r="1" spans="1:2">
      <c r="A1" s="1" t="s">
        <v>882</v>
      </c>
      <c r="B1" s="2" t="s">
        <v>2</v>
      </c>
    </row>
    <row r="2" spans="1:2">
      <c r="A2" s="4" t="s">
        <v>883</v>
      </c>
    </row>
    <row r="3" spans="1:2">
      <c r="A3" s="4" t="s">
        <v>884</v>
      </c>
      <c r="B3" s="4" t="s">
        <v>8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86</v>
      </c>
      <c r="B1" s="2" t="s">
        <v>2</v>
      </c>
      <c r="C1" s="2" t="s">
        <v>33</v>
      </c>
    </row>
    <row r="2" spans="1:3">
      <c r="A2" s="3" t="s">
        <v>228</v>
      </c>
    </row>
    <row r="3" spans="1:3">
      <c r="A3" s="4" t="s">
        <v>887</v>
      </c>
      <c r="B3" s="9" t="n">
        <v>2.8</v>
      </c>
      <c r="C3" s="6"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3</v>
      </c>
    </row>
    <row r="3" spans="1:3">
      <c r="A3" s="3" t="s">
        <v>228</v>
      </c>
    </row>
    <row r="4" spans="1:3">
      <c r="A4" s="4" t="s">
        <v>889</v>
      </c>
      <c r="B4" s="6" t="n">
        <v>0</v>
      </c>
      <c r="C4" s="6" t="n">
        <v>0</v>
      </c>
    </row>
    <row r="5" spans="1:3">
      <c r="A5" s="4" t="s">
        <v>890</v>
      </c>
      <c r="B5" s="4" t="s">
        <v>89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591</v>
      </c>
    </row>
    <row r="2" spans="1:2">
      <c r="A2" s="4" t="s">
        <v>697</v>
      </c>
    </row>
    <row r="3" spans="1:2">
      <c r="A3" s="3" t="s">
        <v>807</v>
      </c>
    </row>
    <row r="4" spans="1:2">
      <c r="A4" s="4" t="s">
        <v>893</v>
      </c>
      <c r="B4" s="4" t="s">
        <v>655</v>
      </c>
    </row>
    <row r="5" spans="1:2">
      <c r="A5" s="4" t="s">
        <v>835</v>
      </c>
    </row>
    <row r="6" spans="1:2">
      <c r="A6" s="3" t="s">
        <v>807</v>
      </c>
    </row>
    <row r="7" spans="1:2">
      <c r="A7" s="4" t="s">
        <v>894</v>
      </c>
      <c r="B7" s="4" t="s">
        <v>895</v>
      </c>
    </row>
    <row r="8" spans="1:2">
      <c r="A8" s="4" t="s">
        <v>813</v>
      </c>
    </row>
    <row r="9" spans="1:2">
      <c r="A9" s="3" t="s">
        <v>807</v>
      </c>
    </row>
    <row r="10" spans="1:2">
      <c r="A10" s="4" t="s">
        <v>808</v>
      </c>
      <c r="B10" s="9" t="n">
        <v>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3</v>
      </c>
    </row>
    <row r="2" spans="1:3">
      <c r="A2" s="4" t="s">
        <v>819</v>
      </c>
      <c r="B2" s="6" t="n">
        <v>8172</v>
      </c>
      <c r="C2" s="6" t="n">
        <v>8259</v>
      </c>
    </row>
    <row r="3" spans="1:3">
      <c r="A3" s="4" t="s">
        <v>820</v>
      </c>
      <c r="B3" s="5" t="n">
        <v>3455</v>
      </c>
      <c r="C3" s="5" t="n">
        <v>2634</v>
      </c>
    </row>
    <row r="4" spans="1:3">
      <c r="A4" s="4" t="s">
        <v>897</v>
      </c>
    </row>
    <row r="5" spans="1:3">
      <c r="A5" s="4" t="s">
        <v>819</v>
      </c>
      <c r="B5" s="5" t="n">
        <v>55</v>
      </c>
      <c r="C5" s="5" t="n">
        <v>34</v>
      </c>
    </row>
    <row r="6" spans="1:3">
      <c r="A6" s="4" t="s">
        <v>898</v>
      </c>
    </row>
    <row r="7" spans="1:3">
      <c r="A7" s="4" t="s">
        <v>820</v>
      </c>
      <c r="B7" s="6" t="n">
        <v>87</v>
      </c>
      <c r="C7" s="6" t="n">
        <v>4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3</v>
      </c>
    </row>
    <row r="3" spans="1:3">
      <c r="A3" s="3" t="s">
        <v>900</v>
      </c>
    </row>
    <row r="4" spans="1:3">
      <c r="A4" s="4" t="s">
        <v>901</v>
      </c>
      <c r="B4" s="6" t="n">
        <v>1100</v>
      </c>
      <c r="C4" s="6" t="n">
        <v>1200</v>
      </c>
    </row>
    <row r="5" spans="1:3">
      <c r="A5" s="4" t="s">
        <v>902</v>
      </c>
      <c r="B5" s="5" t="n">
        <v>860</v>
      </c>
      <c r="C5" s="5" t="n">
        <v>1000</v>
      </c>
    </row>
    <row r="6" spans="1:3">
      <c r="A6" s="4" t="s">
        <v>903</v>
      </c>
      <c r="B6" s="6" t="n">
        <v>62</v>
      </c>
      <c r="C6" s="6" t="n">
        <v>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4</v>
      </c>
      <c r="B1" s="2" t="s">
        <v>1</v>
      </c>
    </row>
    <row r="2" spans="1:5">
      <c r="B2" s="2" t="s">
        <v>2</v>
      </c>
      <c r="C2" s="2" t="s">
        <v>33</v>
      </c>
      <c r="D2" s="2" t="s">
        <v>83</v>
      </c>
      <c r="E2" s="2" t="s">
        <v>480</v>
      </c>
    </row>
    <row r="3" spans="1:5">
      <c r="A3" s="3" t="s">
        <v>905</v>
      </c>
    </row>
    <row r="4" spans="1:5">
      <c r="A4" s="4" t="s">
        <v>906</v>
      </c>
      <c r="B4" s="6" t="n">
        <v>2300</v>
      </c>
      <c r="E4" s="6" t="n">
        <v>89</v>
      </c>
    </row>
    <row r="5" spans="1:5">
      <c r="A5" s="4" t="s">
        <v>907</v>
      </c>
      <c r="B5" s="6" t="n">
        <v>1500</v>
      </c>
    </row>
    <row r="6" spans="1:5">
      <c r="A6" s="4" t="s">
        <v>908</v>
      </c>
      <c r="B6" s="4" t="s">
        <v>891</v>
      </c>
    </row>
    <row r="7" spans="1:5">
      <c r="A7" s="4" t="s">
        <v>909</v>
      </c>
      <c r="B7" s="6" t="n">
        <v>344600</v>
      </c>
      <c r="C7" s="6" t="n">
        <v>328900</v>
      </c>
    </row>
    <row r="8" spans="1:5">
      <c r="A8" s="4" t="s">
        <v>910</v>
      </c>
      <c r="B8" s="5" t="n">
        <v>30100</v>
      </c>
      <c r="C8" s="5" t="n">
        <v>39800</v>
      </c>
    </row>
    <row r="9" spans="1:5">
      <c r="A9" s="4" t="s">
        <v>911</v>
      </c>
      <c r="B9" s="6" t="n">
        <v>33300</v>
      </c>
      <c r="C9" s="6" t="n">
        <v>36200</v>
      </c>
      <c r="D9" s="6" t="n">
        <v>213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3</v>
      </c>
      <c r="D2" s="2" t="s">
        <v>83</v>
      </c>
    </row>
    <row r="3" spans="1:4">
      <c r="A3" s="3" t="s">
        <v>228</v>
      </c>
    </row>
    <row r="4" spans="1:4">
      <c r="A4" s="4" t="s">
        <v>913</v>
      </c>
      <c r="B4" s="6" t="n">
        <v>0</v>
      </c>
      <c r="C4" s="6" t="n">
        <v>0</v>
      </c>
      <c r="D4"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5"/>
    <col customWidth="1" max="7" min="7" width="15"/>
    <col customWidth="1" max="8" min="8" width="15"/>
  </cols>
  <sheetData>
    <row r="1" spans="1:8">
      <c r="A1" s="1" t="s">
        <v>914</v>
      </c>
      <c r="B1" s="2" t="s">
        <v>479</v>
      </c>
      <c r="C1" s="2" t="s">
        <v>480</v>
      </c>
      <c r="D1" s="2" t="s">
        <v>2</v>
      </c>
      <c r="E1" s="2" t="s">
        <v>33</v>
      </c>
      <c r="F1" s="2" t="s">
        <v>83</v>
      </c>
      <c r="G1" s="2" t="s">
        <v>664</v>
      </c>
      <c r="H1" s="2" t="s">
        <v>665</v>
      </c>
    </row>
    <row r="2" spans="1:8">
      <c r="A2" s="3" t="s">
        <v>915</v>
      </c>
    </row>
    <row r="3" spans="1:8">
      <c r="A3" s="4" t="s">
        <v>916</v>
      </c>
      <c r="B3" s="6" t="n">
        <v>1100000000</v>
      </c>
    </row>
    <row r="4" spans="1:8">
      <c r="A4" s="4" t="s">
        <v>917</v>
      </c>
      <c r="C4" s="6" t="n">
        <v>89000000</v>
      </c>
      <c r="D4" s="6" t="n">
        <v>2300000000</v>
      </c>
    </row>
    <row r="5" spans="1:8">
      <c r="A5" s="4" t="s">
        <v>918</v>
      </c>
      <c r="C5" s="5" t="n">
        <v>286000000</v>
      </c>
    </row>
    <row r="6" spans="1:8">
      <c r="A6" s="4" t="s">
        <v>483</v>
      </c>
      <c r="C6" s="6" t="n">
        <v>202000000</v>
      </c>
    </row>
    <row r="7" spans="1:8">
      <c r="A7" s="4" t="s">
        <v>919</v>
      </c>
      <c r="D7" s="6" t="n">
        <v>1100000000</v>
      </c>
      <c r="E7" s="6" t="n">
        <v>1000000000</v>
      </c>
      <c r="F7" s="6" t="n">
        <v>847000000</v>
      </c>
    </row>
    <row r="8" spans="1:8">
      <c r="A8" s="4" t="s">
        <v>834</v>
      </c>
    </row>
    <row r="9" spans="1:8">
      <c r="A9" s="3" t="s">
        <v>915</v>
      </c>
    </row>
    <row r="10" spans="1:8">
      <c r="A10" s="4" t="s">
        <v>920</v>
      </c>
      <c r="F10" s="5" t="n">
        <v>1100000000</v>
      </c>
    </row>
    <row r="11" spans="1:8">
      <c r="A11" s="4" t="s">
        <v>921</v>
      </c>
    </row>
    <row r="12" spans="1:8">
      <c r="A12" s="3" t="s">
        <v>915</v>
      </c>
    </row>
    <row r="13" spans="1:8">
      <c r="A13" s="4" t="s">
        <v>922</v>
      </c>
      <c r="D13" s="4" t="s">
        <v>923</v>
      </c>
    </row>
    <row r="14" spans="1:8">
      <c r="A14" s="4" t="s">
        <v>924</v>
      </c>
      <c r="D14" s="4" t="s">
        <v>925</v>
      </c>
    </row>
    <row r="15" spans="1:8">
      <c r="A15" s="4" t="s">
        <v>926</v>
      </c>
    </row>
    <row r="16" spans="1:8">
      <c r="A16" s="3" t="s">
        <v>915</v>
      </c>
    </row>
    <row r="17" spans="1:8">
      <c r="A17" s="4" t="s">
        <v>922</v>
      </c>
      <c r="D17" s="4" t="s">
        <v>927</v>
      </c>
    </row>
    <row r="18" spans="1:8">
      <c r="A18" s="4" t="s">
        <v>924</v>
      </c>
      <c r="D18" s="4" t="s">
        <v>928</v>
      </c>
    </row>
    <row r="19" spans="1:8">
      <c r="A19" s="4" t="s">
        <v>929</v>
      </c>
    </row>
    <row r="20" spans="1:8">
      <c r="A20" s="3" t="s">
        <v>915</v>
      </c>
    </row>
    <row r="21" spans="1:8">
      <c r="A21" s="4" t="s">
        <v>919</v>
      </c>
      <c r="D21" s="6" t="n">
        <v>49000000</v>
      </c>
      <c r="E21" s="5" t="n">
        <v>93000000</v>
      </c>
      <c r="F21" s="5" t="n">
        <v>98000000</v>
      </c>
    </row>
    <row r="22" spans="1:8">
      <c r="A22" s="4" t="s">
        <v>340</v>
      </c>
    </row>
    <row r="23" spans="1:8">
      <c r="A23" s="3" t="s">
        <v>915</v>
      </c>
    </row>
    <row r="24" spans="1:8">
      <c r="A24" s="4" t="s">
        <v>930</v>
      </c>
      <c r="D24" s="5" t="n">
        <v>0</v>
      </c>
      <c r="E24" s="5" t="n">
        <v>292000000</v>
      </c>
      <c r="F24" s="5" t="n">
        <v>1500000000</v>
      </c>
    </row>
    <row r="25" spans="1:8">
      <c r="A25" s="4" t="s">
        <v>931</v>
      </c>
      <c r="D25" s="5" t="n">
        <v>0</v>
      </c>
      <c r="E25" s="5" t="n">
        <v>294000000</v>
      </c>
      <c r="F25" s="5" t="n">
        <v>1400000000</v>
      </c>
    </row>
    <row r="26" spans="1:8">
      <c r="A26" s="4" t="s">
        <v>932</v>
      </c>
      <c r="D26" s="5" t="n">
        <v>0</v>
      </c>
      <c r="E26" s="5" t="n">
        <v>-2000000</v>
      </c>
      <c r="F26" s="5" t="n">
        <v>27000000</v>
      </c>
    </row>
    <row r="27" spans="1:8">
      <c r="A27" s="4" t="s">
        <v>933</v>
      </c>
      <c r="D27" s="5" t="n">
        <v>0</v>
      </c>
      <c r="E27" s="6" t="n">
        <v>0</v>
      </c>
      <c r="F27" s="6" t="n">
        <v>5600000000</v>
      </c>
    </row>
    <row r="28" spans="1:8">
      <c r="A28" s="4" t="s">
        <v>934</v>
      </c>
    </row>
    <row r="29" spans="1:8">
      <c r="A29" s="3" t="s">
        <v>915</v>
      </c>
    </row>
    <row r="30" spans="1:8">
      <c r="A30" s="4" t="s">
        <v>933</v>
      </c>
      <c r="D30" s="6" t="n">
        <v>370000000</v>
      </c>
    </row>
    <row r="31" spans="1:8">
      <c r="A31" s="4" t="s">
        <v>675</v>
      </c>
    </row>
    <row r="32" spans="1:8">
      <c r="A32" s="3" t="s">
        <v>915</v>
      </c>
    </row>
    <row r="33" spans="1:8">
      <c r="A33" s="4" t="s">
        <v>676</v>
      </c>
      <c r="H33" s="6" t="n">
        <v>4300000000</v>
      </c>
    </row>
    <row r="34" spans="1:8">
      <c r="A34" s="4" t="s">
        <v>935</v>
      </c>
    </row>
    <row r="35" spans="1:8">
      <c r="A35" s="3" t="s">
        <v>915</v>
      </c>
    </row>
    <row r="36" spans="1:8">
      <c r="A36" s="4" t="s">
        <v>676</v>
      </c>
      <c r="G36" s="6" t="n">
        <v>5200000000</v>
      </c>
      <c r="H36" s="6" t="n">
        <v>520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3</v>
      </c>
    </row>
    <row r="2" spans="1:3">
      <c r="A2" s="3" t="s">
        <v>937</v>
      </c>
    </row>
    <row r="3" spans="1:3">
      <c r="A3" s="4" t="s">
        <v>938</v>
      </c>
      <c r="B3" s="6" t="n">
        <v>92676</v>
      </c>
      <c r="C3" s="6" t="n">
        <v>113450</v>
      </c>
    </row>
    <row r="4" spans="1:3">
      <c r="A4" s="4" t="s">
        <v>939</v>
      </c>
      <c r="B4" s="5" t="n">
        <v>2765</v>
      </c>
      <c r="C4" s="5" t="n">
        <v>2244</v>
      </c>
    </row>
    <row r="5" spans="1:3">
      <c r="A5" s="4" t="s">
        <v>940</v>
      </c>
      <c r="B5" s="5" t="n">
        <v>2112</v>
      </c>
      <c r="C5" s="5" t="n">
        <v>3129</v>
      </c>
    </row>
    <row r="6" spans="1:3">
      <c r="A6" s="4" t="s">
        <v>941</v>
      </c>
    </row>
    <row r="7" spans="1:3">
      <c r="A7" s="3" t="s">
        <v>937</v>
      </c>
    </row>
    <row r="8" spans="1:3">
      <c r="A8" s="4" t="s">
        <v>938</v>
      </c>
      <c r="B8" s="5" t="n">
        <v>2461</v>
      </c>
      <c r="C8" s="5" t="n">
        <v>1964</v>
      </c>
    </row>
    <row r="9" spans="1:3">
      <c r="A9" s="4" t="s">
        <v>939</v>
      </c>
      <c r="B9" s="5" t="n">
        <v>200</v>
      </c>
      <c r="C9" s="5" t="n">
        <v>135</v>
      </c>
    </row>
    <row r="10" spans="1:3">
      <c r="A10" s="4" t="s">
        <v>940</v>
      </c>
      <c r="B10" s="5" t="n">
        <v>30</v>
      </c>
      <c r="C10" s="5" t="n">
        <v>75</v>
      </c>
    </row>
    <row r="11" spans="1:3">
      <c r="A11" s="4" t="s">
        <v>942</v>
      </c>
    </row>
    <row r="12" spans="1:3">
      <c r="A12" s="3" t="s">
        <v>937</v>
      </c>
    </row>
    <row r="13" spans="1:3">
      <c r="A13" s="4" t="s">
        <v>938</v>
      </c>
      <c r="B13" s="5" t="n">
        <v>0</v>
      </c>
      <c r="C13" s="5" t="n">
        <v>175</v>
      </c>
    </row>
    <row r="14" spans="1:3">
      <c r="A14" s="4" t="s">
        <v>939</v>
      </c>
      <c r="B14" s="5" t="n">
        <v>0</v>
      </c>
      <c r="C14" s="5" t="n">
        <v>44</v>
      </c>
    </row>
    <row r="15" spans="1:3">
      <c r="A15" s="4" t="s">
        <v>940</v>
      </c>
      <c r="B15" s="5" t="n">
        <v>0</v>
      </c>
      <c r="C15" s="5" t="n">
        <v>0</v>
      </c>
    </row>
    <row r="16" spans="1:3">
      <c r="A16" s="4" t="s">
        <v>943</v>
      </c>
    </row>
    <row r="17" spans="1:3">
      <c r="A17" s="3" t="s">
        <v>937</v>
      </c>
    </row>
    <row r="18" spans="1:3">
      <c r="A18" s="4" t="s">
        <v>938</v>
      </c>
      <c r="B18" s="5" t="n">
        <v>2461</v>
      </c>
      <c r="C18" s="5" t="n">
        <v>1789</v>
      </c>
    </row>
    <row r="19" spans="1:3">
      <c r="A19" s="4" t="s">
        <v>939</v>
      </c>
      <c r="B19" s="5" t="n">
        <v>200</v>
      </c>
      <c r="C19" s="5" t="n">
        <v>91</v>
      </c>
    </row>
    <row r="20" spans="1:3">
      <c r="A20" s="4" t="s">
        <v>940</v>
      </c>
      <c r="B20" s="5" t="n">
        <v>30</v>
      </c>
      <c r="C20" s="5" t="n">
        <v>75</v>
      </c>
    </row>
    <row r="21" spans="1:3">
      <c r="A21" s="4" t="s">
        <v>944</v>
      </c>
    </row>
    <row r="22" spans="1:3">
      <c r="A22" s="3" t="s">
        <v>937</v>
      </c>
    </row>
    <row r="23" spans="1:3">
      <c r="A23" s="4" t="s">
        <v>938</v>
      </c>
      <c r="B23" s="5" t="n">
        <v>0</v>
      </c>
      <c r="C23" s="5" t="n">
        <v>27</v>
      </c>
    </row>
    <row r="24" spans="1:3">
      <c r="A24" s="4" t="s">
        <v>939</v>
      </c>
      <c r="B24" s="5" t="n">
        <v>0</v>
      </c>
      <c r="C24" s="5" t="n">
        <v>5</v>
      </c>
    </row>
    <row r="25" spans="1:3">
      <c r="A25" s="4" t="s">
        <v>940</v>
      </c>
      <c r="B25" s="5" t="n">
        <v>0</v>
      </c>
      <c r="C25" s="5" t="n">
        <v>0</v>
      </c>
    </row>
    <row r="26" spans="1:3">
      <c r="A26" s="4" t="s">
        <v>945</v>
      </c>
    </row>
    <row r="27" spans="1:3">
      <c r="A27" s="3" t="s">
        <v>937</v>
      </c>
    </row>
    <row r="28" spans="1:3">
      <c r="A28" s="4" t="s">
        <v>938</v>
      </c>
      <c r="B28" s="5" t="n">
        <v>2461</v>
      </c>
      <c r="C28" s="5" t="n">
        <v>1762</v>
      </c>
    </row>
    <row r="29" spans="1:3">
      <c r="A29" s="4" t="s">
        <v>939</v>
      </c>
      <c r="B29" s="5" t="n">
        <v>200</v>
      </c>
      <c r="C29" s="5" t="n">
        <v>86</v>
      </c>
    </row>
    <row r="30" spans="1:3">
      <c r="A30" s="4" t="s">
        <v>940</v>
      </c>
      <c r="B30" s="5" t="n">
        <v>30</v>
      </c>
      <c r="C30" s="5" t="n">
        <v>75</v>
      </c>
    </row>
    <row r="31" spans="1:3">
      <c r="A31" s="4" t="s">
        <v>946</v>
      </c>
    </row>
    <row r="32" spans="1:3">
      <c r="A32" s="3" t="s">
        <v>937</v>
      </c>
    </row>
    <row r="33" spans="1:3">
      <c r="A33" s="4" t="s">
        <v>938</v>
      </c>
      <c r="B33" s="5" t="n">
        <v>90215</v>
      </c>
      <c r="C33" s="5" t="n">
        <v>111486</v>
      </c>
    </row>
    <row r="34" spans="1:3">
      <c r="A34" s="4" t="s">
        <v>939</v>
      </c>
      <c r="B34" s="5" t="n">
        <v>2565</v>
      </c>
      <c r="C34" s="5" t="n">
        <v>2109</v>
      </c>
    </row>
    <row r="35" spans="1:3">
      <c r="A35" s="4" t="s">
        <v>940</v>
      </c>
      <c r="B35" s="5" t="n">
        <v>2082</v>
      </c>
      <c r="C35" s="5" t="n">
        <v>3054</v>
      </c>
    </row>
    <row r="36" spans="1:3">
      <c r="A36" s="4" t="s">
        <v>947</v>
      </c>
    </row>
    <row r="37" spans="1:3">
      <c r="A37" s="3" t="s">
        <v>937</v>
      </c>
    </row>
    <row r="38" spans="1:3">
      <c r="A38" s="4" t="s">
        <v>938</v>
      </c>
      <c r="B38" s="5" t="n">
        <v>10747</v>
      </c>
      <c r="C38" s="5" t="n">
        <v>20213</v>
      </c>
    </row>
    <row r="39" spans="1:3">
      <c r="A39" s="4" t="s">
        <v>939</v>
      </c>
      <c r="B39" s="5" t="n">
        <v>528</v>
      </c>
      <c r="C39" s="5" t="n">
        <v>922</v>
      </c>
    </row>
    <row r="40" spans="1:3">
      <c r="A40" s="4" t="s">
        <v>940</v>
      </c>
      <c r="B40" s="5" t="n">
        <v>558</v>
      </c>
      <c r="C40" s="5" t="n">
        <v>774</v>
      </c>
    </row>
    <row r="41" spans="1:3">
      <c r="A41" s="4" t="s">
        <v>948</v>
      </c>
    </row>
    <row r="42" spans="1:3">
      <c r="A42" s="3" t="s">
        <v>937</v>
      </c>
    </row>
    <row r="43" spans="1:3">
      <c r="A43" s="4" t="s">
        <v>938</v>
      </c>
      <c r="B43" s="5" t="n">
        <v>1398</v>
      </c>
      <c r="C43" s="5" t="n">
        <v>1103</v>
      </c>
    </row>
    <row r="44" spans="1:3">
      <c r="A44" s="4" t="s">
        <v>939</v>
      </c>
      <c r="B44" s="5" t="n">
        <v>99</v>
      </c>
      <c r="C44" s="5" t="n">
        <v>69</v>
      </c>
    </row>
    <row r="45" spans="1:3">
      <c r="A45" s="4" t="s">
        <v>940</v>
      </c>
      <c r="B45" s="5" t="n">
        <v>18</v>
      </c>
      <c r="C45" s="5" t="n">
        <v>41</v>
      </c>
    </row>
    <row r="46" spans="1:3">
      <c r="A46" s="4" t="s">
        <v>949</v>
      </c>
    </row>
    <row r="47" spans="1:3">
      <c r="A47" s="3" t="s">
        <v>937</v>
      </c>
    </row>
    <row r="48" spans="1:3">
      <c r="A48" s="4" t="s">
        <v>938</v>
      </c>
      <c r="B48" s="5" t="n">
        <v>3350</v>
      </c>
      <c r="C48" s="5" t="n">
        <v>2671</v>
      </c>
    </row>
    <row r="49" spans="1:3">
      <c r="A49" s="4" t="s">
        <v>939</v>
      </c>
      <c r="B49" s="5" t="n">
        <v>21</v>
      </c>
      <c r="C49" s="5" t="n">
        <v>7</v>
      </c>
    </row>
    <row r="50" spans="1:3">
      <c r="A50" s="4" t="s">
        <v>940</v>
      </c>
      <c r="B50" s="5" t="n">
        <v>0</v>
      </c>
      <c r="C50" s="5" t="n">
        <v>0</v>
      </c>
    </row>
    <row r="51" spans="1:3">
      <c r="A51" s="4" t="s">
        <v>950</v>
      </c>
    </row>
    <row r="52" spans="1:3">
      <c r="A52" s="3" t="s">
        <v>937</v>
      </c>
    </row>
    <row r="53" spans="1:3">
      <c r="A53" s="4" t="s">
        <v>938</v>
      </c>
      <c r="B53" s="5" t="n">
        <v>53</v>
      </c>
      <c r="C53" s="5" t="n">
        <v>282</v>
      </c>
    </row>
    <row r="54" spans="1:3">
      <c r="A54" s="4" t="s">
        <v>939</v>
      </c>
      <c r="B54" s="5" t="n">
        <v>0</v>
      </c>
      <c r="C54" s="5" t="n">
        <v>1</v>
      </c>
    </row>
    <row r="55" spans="1:3">
      <c r="A55" s="4" t="s">
        <v>940</v>
      </c>
      <c r="B55" s="5" t="n">
        <v>0</v>
      </c>
      <c r="C55" s="5" t="n">
        <v>0</v>
      </c>
    </row>
    <row r="56" spans="1:3">
      <c r="A56" s="4" t="s">
        <v>951</v>
      </c>
    </row>
    <row r="57" spans="1:3">
      <c r="A57" s="3" t="s">
        <v>937</v>
      </c>
    </row>
    <row r="58" spans="1:3">
      <c r="A58" s="4" t="s">
        <v>938</v>
      </c>
      <c r="B58" s="5" t="n">
        <v>17168</v>
      </c>
      <c r="C58" s="5" t="n">
        <v>24600</v>
      </c>
    </row>
    <row r="59" spans="1:3">
      <c r="A59" s="4" t="s">
        <v>939</v>
      </c>
      <c r="B59" s="5" t="n">
        <v>168</v>
      </c>
      <c r="C59" s="5" t="n">
        <v>133</v>
      </c>
    </row>
    <row r="60" spans="1:3">
      <c r="A60" s="4" t="s">
        <v>940</v>
      </c>
      <c r="B60" s="5" t="n">
        <v>61</v>
      </c>
      <c r="C60" s="5" t="n">
        <v>63</v>
      </c>
    </row>
    <row r="61" spans="1:3">
      <c r="A61" s="4" t="s">
        <v>952</v>
      </c>
    </row>
    <row r="62" spans="1:3">
      <c r="A62" s="3" t="s">
        <v>937</v>
      </c>
    </row>
    <row r="63" spans="1:3">
      <c r="A63" s="4" t="s">
        <v>938</v>
      </c>
      <c r="B63" s="5" t="n">
        <v>125</v>
      </c>
      <c r="C63" s="5" t="n">
        <v>130</v>
      </c>
    </row>
    <row r="64" spans="1:3">
      <c r="A64" s="4" t="s">
        <v>939</v>
      </c>
      <c r="B64" s="5" t="n">
        <v>0</v>
      </c>
      <c r="C64" s="5" t="n">
        <v>0</v>
      </c>
    </row>
    <row r="65" spans="1:3">
      <c r="A65" s="4" t="s">
        <v>940</v>
      </c>
      <c r="B65" s="5" t="n">
        <v>0</v>
      </c>
      <c r="C65" s="5" t="n">
        <v>2</v>
      </c>
    </row>
    <row r="66" spans="1:3">
      <c r="A66" s="4" t="s">
        <v>953</v>
      </c>
    </row>
    <row r="67" spans="1:3">
      <c r="A67" s="3" t="s">
        <v>937</v>
      </c>
    </row>
    <row r="68" spans="1:3">
      <c r="A68" s="4" t="s">
        <v>938</v>
      </c>
      <c r="B68" s="5" t="n">
        <v>98</v>
      </c>
      <c r="C68" s="5" t="n">
        <v>65</v>
      </c>
    </row>
    <row r="69" spans="1:3">
      <c r="A69" s="4" t="s">
        <v>939</v>
      </c>
      <c r="B69" s="5" t="n">
        <v>3</v>
      </c>
      <c r="C69" s="5" t="n">
        <v>0</v>
      </c>
    </row>
    <row r="70" spans="1:3">
      <c r="A70" s="4" t="s">
        <v>940</v>
      </c>
      <c r="B70" s="5" t="n">
        <v>0</v>
      </c>
      <c r="C70" s="5" t="n">
        <v>1</v>
      </c>
    </row>
    <row r="71" spans="1:3">
      <c r="A71" s="4" t="s">
        <v>954</v>
      </c>
    </row>
    <row r="72" spans="1:3">
      <c r="A72" s="3" t="s">
        <v>937</v>
      </c>
    </row>
    <row r="73" spans="1:3">
      <c r="A73" s="4" t="s">
        <v>938</v>
      </c>
      <c r="B73" s="5" t="n">
        <v>1798</v>
      </c>
      <c r="C73" s="5" t="n">
        <v>1878</v>
      </c>
    </row>
    <row r="74" spans="1:3">
      <c r="A74" s="4" t="s">
        <v>939</v>
      </c>
      <c r="B74" s="5" t="n">
        <v>14</v>
      </c>
      <c r="C74" s="5" t="n">
        <v>40</v>
      </c>
    </row>
    <row r="75" spans="1:3">
      <c r="A75" s="4" t="s">
        <v>940</v>
      </c>
      <c r="B75" s="5" t="n">
        <v>3</v>
      </c>
      <c r="C75" s="5" t="n">
        <v>0</v>
      </c>
    </row>
    <row r="76" spans="1:3">
      <c r="A76" s="4" t="s">
        <v>955</v>
      </c>
    </row>
    <row r="77" spans="1:3">
      <c r="A77" s="3" t="s">
        <v>937</v>
      </c>
    </row>
    <row r="78" spans="1:3">
      <c r="A78" s="4" t="s">
        <v>938</v>
      </c>
      <c r="B78" s="5" t="n">
        <v>169</v>
      </c>
      <c r="C78" s="5" t="n">
        <v>2713</v>
      </c>
    </row>
    <row r="79" spans="1:3">
      <c r="A79" s="4" t="s">
        <v>939</v>
      </c>
      <c r="B79" s="5" t="n">
        <v>0</v>
      </c>
      <c r="C79" s="5" t="n">
        <v>15</v>
      </c>
    </row>
    <row r="80" spans="1:3">
      <c r="A80" s="4" t="s">
        <v>940</v>
      </c>
      <c r="B80" s="5" t="n">
        <v>0</v>
      </c>
      <c r="C80" s="5" t="n">
        <v>0</v>
      </c>
    </row>
    <row r="81" spans="1:3">
      <c r="A81" s="4" t="s">
        <v>956</v>
      </c>
    </row>
    <row r="82" spans="1:3">
      <c r="A82" s="3" t="s">
        <v>937</v>
      </c>
    </row>
    <row r="83" spans="1:3">
      <c r="A83" s="4" t="s">
        <v>938</v>
      </c>
      <c r="B83" s="5" t="n">
        <v>45815</v>
      </c>
      <c r="C83" s="5" t="n">
        <v>47066</v>
      </c>
    </row>
    <row r="84" spans="1:3">
      <c r="A84" s="4" t="s">
        <v>939</v>
      </c>
      <c r="B84" s="5" t="n">
        <v>1372</v>
      </c>
      <c r="C84" s="5" t="n">
        <v>794</v>
      </c>
    </row>
    <row r="85" spans="1:3">
      <c r="A85" s="4" t="s">
        <v>940</v>
      </c>
      <c r="B85" s="5" t="n">
        <v>1207</v>
      </c>
      <c r="C85" s="5" t="n">
        <v>1664</v>
      </c>
    </row>
    <row r="86" spans="1:3">
      <c r="A86" s="4" t="s">
        <v>957</v>
      </c>
    </row>
    <row r="87" spans="1:3">
      <c r="A87" s="3" t="s">
        <v>937</v>
      </c>
    </row>
    <row r="88" spans="1:3">
      <c r="A88" s="4" t="s">
        <v>938</v>
      </c>
      <c r="B88" s="5" t="n">
        <v>5574</v>
      </c>
      <c r="C88" s="5" t="n">
        <v>8998</v>
      </c>
    </row>
    <row r="89" spans="1:3">
      <c r="A89" s="4" t="s">
        <v>939</v>
      </c>
      <c r="B89" s="5" t="n">
        <v>80</v>
      </c>
      <c r="C89" s="5" t="n">
        <v>128</v>
      </c>
    </row>
    <row r="90" spans="1:3">
      <c r="A90" s="4" t="s">
        <v>940</v>
      </c>
      <c r="B90" s="5" t="n">
        <v>232</v>
      </c>
      <c r="C90" s="5" t="n">
        <v>430</v>
      </c>
    </row>
    <row r="91" spans="1:3">
      <c r="A91" s="4" t="s">
        <v>958</v>
      </c>
    </row>
    <row r="92" spans="1:3">
      <c r="A92" s="3" t="s">
        <v>937</v>
      </c>
    </row>
    <row r="93" spans="1:3">
      <c r="A93" s="4" t="s">
        <v>938</v>
      </c>
      <c r="B93" s="5" t="n">
        <v>3920</v>
      </c>
      <c r="C93" s="5" t="n">
        <v>1767</v>
      </c>
    </row>
    <row r="94" spans="1:3">
      <c r="A94" s="4" t="s">
        <v>939</v>
      </c>
      <c r="B94" s="5" t="n">
        <v>280</v>
      </c>
      <c r="C94" s="5" t="n">
        <v>0</v>
      </c>
    </row>
    <row r="95" spans="1:3">
      <c r="A95" s="4" t="s">
        <v>940</v>
      </c>
      <c r="B95" s="6" t="n">
        <v>3</v>
      </c>
      <c r="C95" s="6" t="n">
        <v>7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3</v>
      </c>
      <c r="D2" s="2" t="s">
        <v>83</v>
      </c>
    </row>
    <row r="3" spans="1:4">
      <c r="A3" s="3" t="s">
        <v>374</v>
      </c>
    </row>
    <row r="4" spans="1:4">
      <c r="A4" s="4" t="s">
        <v>960</v>
      </c>
      <c r="B4" s="6" t="n">
        <v>193</v>
      </c>
      <c r="C4" s="6" t="n">
        <v>343</v>
      </c>
      <c r="D4" s="6" t="n">
        <v>495</v>
      </c>
    </row>
    <row r="5" spans="1:4">
      <c r="A5" s="4" t="s">
        <v>961</v>
      </c>
    </row>
    <row r="6" spans="1:4">
      <c r="A6" s="3" t="s">
        <v>374</v>
      </c>
    </row>
    <row r="7" spans="1:4">
      <c r="A7" s="4" t="s">
        <v>962</v>
      </c>
      <c r="B7" s="5" t="n">
        <v>27</v>
      </c>
      <c r="C7" s="5" t="n">
        <v>21</v>
      </c>
      <c r="D7" s="5" t="n">
        <v>19</v>
      </c>
    </row>
    <row r="8" spans="1:4">
      <c r="A8" s="4" t="s">
        <v>963</v>
      </c>
    </row>
    <row r="9" spans="1:4">
      <c r="A9" s="3" t="s">
        <v>374</v>
      </c>
    </row>
    <row r="10" spans="1:4">
      <c r="A10" s="4" t="s">
        <v>962</v>
      </c>
      <c r="B10" s="5" t="n">
        <v>166</v>
      </c>
      <c r="C10" s="5" t="n">
        <v>314</v>
      </c>
      <c r="D10" s="5" t="n">
        <v>460</v>
      </c>
    </row>
    <row r="11" spans="1:4">
      <c r="A11" s="4" t="s">
        <v>964</v>
      </c>
    </row>
    <row r="12" spans="1:4">
      <c r="A12" s="3" t="s">
        <v>374</v>
      </c>
    </row>
    <row r="13" spans="1:4">
      <c r="A13" s="4" t="s">
        <v>962</v>
      </c>
      <c r="B13" s="6" t="n">
        <v>0</v>
      </c>
      <c r="C13" s="6" t="n">
        <v>8</v>
      </c>
      <c r="D13" s="6" t="n">
        <v>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3</v>
      </c>
      <c r="D2" s="2" t="s">
        <v>83</v>
      </c>
    </row>
    <row r="3" spans="1:4">
      <c r="A3" s="3" t="s">
        <v>374</v>
      </c>
    </row>
    <row r="4" spans="1:4">
      <c r="A4" s="4" t="s">
        <v>966</v>
      </c>
      <c r="B4" s="6" t="n">
        <v>3</v>
      </c>
      <c r="C4" s="6" t="n">
        <v>-43</v>
      </c>
      <c r="D4" s="6" t="n">
        <v>-17</v>
      </c>
    </row>
    <row r="5" spans="1:4">
      <c r="A5" s="4" t="s">
        <v>967</v>
      </c>
      <c r="B5" s="5" t="n">
        <v>156</v>
      </c>
      <c r="C5" s="5" t="n">
        <v>-152</v>
      </c>
      <c r="D5" s="5" t="n">
        <v>70</v>
      </c>
    </row>
    <row r="6" spans="1:4">
      <c r="A6" s="4" t="s">
        <v>946</v>
      </c>
    </row>
    <row r="7" spans="1:4">
      <c r="A7" s="3" t="s">
        <v>374</v>
      </c>
    </row>
    <row r="8" spans="1:4">
      <c r="A8" s="4" t="s">
        <v>966</v>
      </c>
      <c r="B8" s="5" t="n">
        <v>-7</v>
      </c>
      <c r="C8" s="5" t="n">
        <v>-32</v>
      </c>
      <c r="D8" s="5" t="n">
        <v>-14</v>
      </c>
    </row>
    <row r="9" spans="1:4">
      <c r="A9" s="4" t="s">
        <v>967</v>
      </c>
      <c r="B9" s="5" t="n">
        <v>0</v>
      </c>
      <c r="C9" s="5" t="n">
        <v>0</v>
      </c>
      <c r="D9" s="5" t="n">
        <v>0</v>
      </c>
    </row>
    <row r="10" spans="1:4">
      <c r="A10" s="4" t="s">
        <v>968</v>
      </c>
    </row>
    <row r="11" spans="1:4">
      <c r="A11" s="3" t="s">
        <v>374</v>
      </c>
    </row>
    <row r="12" spans="1:4">
      <c r="A12" s="4" t="s">
        <v>966</v>
      </c>
      <c r="B12" s="5" t="n">
        <v>12</v>
      </c>
      <c r="C12" s="5" t="n">
        <v>-2</v>
      </c>
      <c r="D12" s="5" t="n">
        <v>-1</v>
      </c>
    </row>
    <row r="13" spans="1:4">
      <c r="A13" s="4" t="s">
        <v>967</v>
      </c>
      <c r="B13" s="5" t="n">
        <v>0</v>
      </c>
      <c r="C13" s="5" t="n">
        <v>0</v>
      </c>
      <c r="D13" s="5" t="n">
        <v>0</v>
      </c>
    </row>
    <row r="14" spans="1:4">
      <c r="A14" s="4" t="s">
        <v>969</v>
      </c>
    </row>
    <row r="15" spans="1:4">
      <c r="A15" s="3" t="s">
        <v>374</v>
      </c>
    </row>
    <row r="16" spans="1:4">
      <c r="A16" s="4" t="s">
        <v>966</v>
      </c>
      <c r="B16" s="5" t="n">
        <v>-2</v>
      </c>
      <c r="C16" s="5" t="n">
        <v>-9</v>
      </c>
      <c r="D16" s="5" t="n">
        <v>-2</v>
      </c>
    </row>
    <row r="17" spans="1:4">
      <c r="A17" s="4" t="s">
        <v>967</v>
      </c>
      <c r="B17" s="5" t="n">
        <v>156</v>
      </c>
      <c r="C17" s="5" t="n">
        <v>-152</v>
      </c>
      <c r="D17" s="5" t="n">
        <v>70</v>
      </c>
    </row>
    <row r="18" spans="1:4">
      <c r="A18" s="4" t="s">
        <v>970</v>
      </c>
    </row>
    <row r="19" spans="1:4">
      <c r="A19" s="3" t="s">
        <v>374</v>
      </c>
    </row>
    <row r="20" spans="1:4">
      <c r="A20" s="4" t="s">
        <v>966</v>
      </c>
      <c r="B20" s="5" t="n">
        <v>0</v>
      </c>
      <c r="C20" s="5" t="n">
        <v>0</v>
      </c>
      <c r="D20" s="5" t="n">
        <v>0</v>
      </c>
    </row>
    <row r="21" spans="1:4">
      <c r="A21" s="4" t="s">
        <v>967</v>
      </c>
      <c r="B21" s="5" t="n">
        <v>0</v>
      </c>
      <c r="C21" s="5" t="n">
        <v>0</v>
      </c>
      <c r="D21" s="5" t="n">
        <v>0</v>
      </c>
    </row>
    <row r="22" spans="1:4">
      <c r="A22" s="4" t="s">
        <v>971</v>
      </c>
    </row>
    <row r="23" spans="1:4">
      <c r="A23" s="3" t="s">
        <v>374</v>
      </c>
    </row>
    <row r="24" spans="1:4">
      <c r="A24" s="4" t="s">
        <v>972</v>
      </c>
      <c r="B24" s="5" t="n">
        <v>576</v>
      </c>
      <c r="C24" s="5" t="n">
        <v>-1739</v>
      </c>
      <c r="D24" s="5" t="n">
        <v>-6213</v>
      </c>
    </row>
    <row r="25" spans="1:4">
      <c r="A25" s="4" t="s">
        <v>973</v>
      </c>
    </row>
    <row r="26" spans="1:4">
      <c r="A26" s="3" t="s">
        <v>374</v>
      </c>
    </row>
    <row r="27" spans="1:4">
      <c r="A27" s="4" t="s">
        <v>972</v>
      </c>
      <c r="B27" s="5" t="n">
        <v>459</v>
      </c>
      <c r="C27" s="5" t="n">
        <v>-1749</v>
      </c>
      <c r="D27" s="5" t="n">
        <v>-6252</v>
      </c>
    </row>
    <row r="28" spans="1:4">
      <c r="A28" s="4" t="s">
        <v>974</v>
      </c>
    </row>
    <row r="29" spans="1:4">
      <c r="A29" s="3" t="s">
        <v>374</v>
      </c>
    </row>
    <row r="30" spans="1:4">
      <c r="A30" s="4" t="s">
        <v>972</v>
      </c>
      <c r="B30" s="5" t="n">
        <v>-12</v>
      </c>
      <c r="C30" s="5" t="n">
        <v>2</v>
      </c>
      <c r="D30" s="5" t="n">
        <v>1</v>
      </c>
    </row>
    <row r="31" spans="1:4">
      <c r="A31" s="4" t="s">
        <v>975</v>
      </c>
    </row>
    <row r="32" spans="1:4">
      <c r="A32" s="3" t="s">
        <v>374</v>
      </c>
    </row>
    <row r="33" spans="1:4">
      <c r="A33" s="4" t="s">
        <v>972</v>
      </c>
      <c r="B33" s="5" t="n">
        <v>129</v>
      </c>
      <c r="C33" s="5" t="n">
        <v>8</v>
      </c>
      <c r="D33" s="5" t="n">
        <v>38</v>
      </c>
    </row>
    <row r="34" spans="1:4">
      <c r="A34" s="4" t="s">
        <v>976</v>
      </c>
    </row>
    <row r="35" spans="1:4">
      <c r="A35" s="3" t="s">
        <v>374</v>
      </c>
    </row>
    <row r="36" spans="1:4">
      <c r="A36" s="4" t="s">
        <v>972</v>
      </c>
      <c r="B36" s="5" t="n">
        <v>579</v>
      </c>
      <c r="C36" s="5" t="n">
        <v>1237</v>
      </c>
      <c r="D36" s="5" t="n">
        <v>-1741</v>
      </c>
    </row>
    <row r="37" spans="1:4">
      <c r="A37" s="4" t="s">
        <v>87</v>
      </c>
    </row>
    <row r="38" spans="1:4">
      <c r="A38" s="3" t="s">
        <v>374</v>
      </c>
    </row>
    <row r="39" spans="1:4">
      <c r="A39" s="4" t="s">
        <v>972</v>
      </c>
      <c r="B39" s="5" t="n">
        <v>5</v>
      </c>
      <c r="C39" s="5" t="n">
        <v>5</v>
      </c>
      <c r="D39" s="5" t="n">
        <v>-1</v>
      </c>
    </row>
    <row r="40" spans="1:4">
      <c r="A40" s="4" t="s">
        <v>977</v>
      </c>
    </row>
    <row r="41" spans="1:4">
      <c r="A41" s="3" t="s">
        <v>374</v>
      </c>
    </row>
    <row r="42" spans="1:4">
      <c r="A42" s="4" t="s">
        <v>972</v>
      </c>
      <c r="B42" s="5" t="n">
        <v>0</v>
      </c>
      <c r="C42" s="5" t="n">
        <v>-1</v>
      </c>
      <c r="D42" s="5" t="n">
        <v>-6</v>
      </c>
    </row>
    <row r="43" spans="1:4">
      <c r="A43" s="4" t="s">
        <v>978</v>
      </c>
    </row>
    <row r="44" spans="1:4">
      <c r="A44" s="3" t="s">
        <v>374</v>
      </c>
    </row>
    <row r="45" spans="1:4">
      <c r="A45" s="4" t="s">
        <v>972</v>
      </c>
      <c r="B45" s="5" t="n">
        <v>0</v>
      </c>
      <c r="C45" s="5" t="n">
        <v>0</v>
      </c>
      <c r="D45" s="5" t="n">
        <v>0</v>
      </c>
    </row>
    <row r="46" spans="1:4">
      <c r="A46" s="4" t="s">
        <v>979</v>
      </c>
    </row>
    <row r="47" spans="1:4">
      <c r="A47" s="3" t="s">
        <v>374</v>
      </c>
    </row>
    <row r="48" spans="1:4">
      <c r="A48" s="4" t="s">
        <v>972</v>
      </c>
      <c r="B48" s="5" t="n">
        <v>5</v>
      </c>
      <c r="C48" s="5" t="n">
        <v>6</v>
      </c>
      <c r="D48" s="5" t="n">
        <v>5</v>
      </c>
    </row>
    <row r="49" spans="1:4">
      <c r="A49" s="4" t="s">
        <v>980</v>
      </c>
    </row>
    <row r="50" spans="1:4">
      <c r="A50" s="3" t="s">
        <v>374</v>
      </c>
    </row>
    <row r="51" spans="1:4">
      <c r="A51" s="4" t="s">
        <v>972</v>
      </c>
      <c r="B51" s="5" t="n">
        <v>0</v>
      </c>
      <c r="C51" s="5" t="n">
        <v>0</v>
      </c>
      <c r="D51" s="5" t="n">
        <v>0</v>
      </c>
    </row>
    <row r="52" spans="1:4">
      <c r="A52" s="4" t="s">
        <v>94</v>
      </c>
    </row>
    <row r="53" spans="1:4">
      <c r="A53" s="3" t="s">
        <v>374</v>
      </c>
    </row>
    <row r="54" spans="1:4">
      <c r="A54" s="4" t="s">
        <v>972</v>
      </c>
      <c r="B54" s="5" t="n">
        <v>-8</v>
      </c>
      <c r="C54" s="5" t="n">
        <v>-349</v>
      </c>
      <c r="D54" s="5" t="n">
        <v>-328</v>
      </c>
    </row>
    <row r="55" spans="1:4">
      <c r="A55" s="4" t="s">
        <v>981</v>
      </c>
    </row>
    <row r="56" spans="1:4">
      <c r="A56" s="3" t="s">
        <v>374</v>
      </c>
    </row>
    <row r="57" spans="1:4">
      <c r="A57" s="4" t="s">
        <v>972</v>
      </c>
      <c r="B57" s="5" t="n">
        <v>-8</v>
      </c>
      <c r="C57" s="5" t="n">
        <v>-349</v>
      </c>
      <c r="D57" s="5" t="n">
        <v>-328</v>
      </c>
    </row>
    <row r="58" spans="1:4">
      <c r="A58" s="4" t="s">
        <v>982</v>
      </c>
    </row>
    <row r="59" spans="1:4">
      <c r="A59" s="3" t="s">
        <v>374</v>
      </c>
    </row>
    <row r="60" spans="1:4">
      <c r="A60" s="4" t="s">
        <v>972</v>
      </c>
      <c r="B60" s="5" t="n">
        <v>0</v>
      </c>
      <c r="C60" s="5" t="n">
        <v>0</v>
      </c>
      <c r="D60" s="5" t="n">
        <v>0</v>
      </c>
    </row>
    <row r="61" spans="1:4">
      <c r="A61" s="4" t="s">
        <v>983</v>
      </c>
    </row>
    <row r="62" spans="1:4">
      <c r="A62" s="3" t="s">
        <v>374</v>
      </c>
    </row>
    <row r="63" spans="1:4">
      <c r="A63" s="4" t="s">
        <v>972</v>
      </c>
      <c r="B63" s="5" t="n">
        <v>0</v>
      </c>
      <c r="C63" s="5" t="n">
        <v>0</v>
      </c>
      <c r="D63" s="5" t="n">
        <v>0</v>
      </c>
    </row>
    <row r="64" spans="1:4">
      <c r="A64" s="4" t="s">
        <v>984</v>
      </c>
    </row>
    <row r="65" spans="1:4">
      <c r="A65" s="3" t="s">
        <v>374</v>
      </c>
    </row>
    <row r="66" spans="1:4">
      <c r="A66" s="4" t="s">
        <v>972</v>
      </c>
      <c r="B66" s="5" t="n">
        <v>-8</v>
      </c>
      <c r="C66" s="5" t="n">
        <v>-16</v>
      </c>
      <c r="D66" s="5" t="n">
        <v>-4</v>
      </c>
    </row>
    <row r="67" spans="1:4">
      <c r="A67" s="4" t="s">
        <v>985</v>
      </c>
    </row>
    <row r="68" spans="1:4">
      <c r="A68" s="3" t="s">
        <v>374</v>
      </c>
    </row>
    <row r="69" spans="1:4">
      <c r="A69" s="4" t="s">
        <v>966</v>
      </c>
      <c r="B69" s="5" t="n">
        <v>0</v>
      </c>
      <c r="C69" s="5" t="n">
        <v>0</v>
      </c>
      <c r="D69" s="5" t="n">
        <v>0</v>
      </c>
    </row>
    <row r="70" spans="1:4">
      <c r="A70" s="4" t="s">
        <v>967</v>
      </c>
      <c r="B70" s="5" t="n">
        <v>0</v>
      </c>
      <c r="C70" s="5" t="n">
        <v>0</v>
      </c>
      <c r="D70" s="5" t="n">
        <v>0</v>
      </c>
    </row>
    <row r="71" spans="1:4">
      <c r="A71" s="4" t="s">
        <v>986</v>
      </c>
    </row>
    <row r="72" spans="1:4">
      <c r="A72" s="3" t="s">
        <v>374</v>
      </c>
    </row>
    <row r="73" spans="1:4">
      <c r="A73" s="4" t="s">
        <v>966</v>
      </c>
      <c r="B73" s="5" t="n">
        <v>12</v>
      </c>
      <c r="C73" s="5" t="n">
        <v>-2</v>
      </c>
      <c r="D73" s="5" t="n">
        <v>-1</v>
      </c>
    </row>
    <row r="74" spans="1:4">
      <c r="A74" s="4" t="s">
        <v>967</v>
      </c>
      <c r="B74" s="5" t="n">
        <v>0</v>
      </c>
      <c r="C74" s="5" t="n">
        <v>0</v>
      </c>
      <c r="D74" s="5" t="n">
        <v>0</v>
      </c>
    </row>
    <row r="75" spans="1:4">
      <c r="A75" s="4" t="s">
        <v>987</v>
      </c>
    </row>
    <row r="76" spans="1:4">
      <c r="A76" s="3" t="s">
        <v>374</v>
      </c>
    </row>
    <row r="77" spans="1:4">
      <c r="A77" s="4" t="s">
        <v>966</v>
      </c>
      <c r="B77" s="5" t="n">
        <v>-1</v>
      </c>
      <c r="C77" s="5" t="n">
        <v>0</v>
      </c>
      <c r="D77" s="5" t="n">
        <v>0</v>
      </c>
    </row>
    <row r="78" spans="1:4">
      <c r="A78" s="4" t="s">
        <v>967</v>
      </c>
      <c r="B78" s="5" t="n">
        <v>-5</v>
      </c>
      <c r="C78" s="5" t="n">
        <v>1</v>
      </c>
      <c r="D78" s="5" t="n">
        <v>28</v>
      </c>
    </row>
    <row r="79" spans="1:4">
      <c r="A79" s="4" t="s">
        <v>988</v>
      </c>
    </row>
    <row r="80" spans="1:4">
      <c r="A80" s="3" t="s">
        <v>374</v>
      </c>
    </row>
    <row r="81" spans="1:4">
      <c r="A81" s="4" t="s">
        <v>972</v>
      </c>
      <c r="B81" s="5" t="n">
        <v>-736</v>
      </c>
      <c r="C81" s="5" t="n">
        <v>-325</v>
      </c>
      <c r="D81" s="5" t="n">
        <v>-2873</v>
      </c>
    </row>
    <row r="82" spans="1:4">
      <c r="A82" s="4" t="s">
        <v>989</v>
      </c>
    </row>
    <row r="83" spans="1:4">
      <c r="A83" s="3" t="s">
        <v>374</v>
      </c>
    </row>
    <row r="84" spans="1:4">
      <c r="A84" s="4" t="s">
        <v>972</v>
      </c>
      <c r="B84" s="5" t="n">
        <v>-12</v>
      </c>
      <c r="C84" s="5" t="n">
        <v>2</v>
      </c>
      <c r="D84" s="5" t="n">
        <v>1</v>
      </c>
    </row>
    <row r="85" spans="1:4">
      <c r="A85" s="4" t="s">
        <v>990</v>
      </c>
    </row>
    <row r="86" spans="1:4">
      <c r="A86" s="3" t="s">
        <v>374</v>
      </c>
    </row>
    <row r="87" spans="1:4">
      <c r="A87" s="4" t="s">
        <v>972</v>
      </c>
      <c r="B87" s="5" t="n">
        <v>129</v>
      </c>
      <c r="C87" s="5" t="n">
        <v>0</v>
      </c>
      <c r="D87" s="5" t="n">
        <v>35</v>
      </c>
    </row>
    <row r="88" spans="1:4">
      <c r="A88" s="4" t="s">
        <v>991</v>
      </c>
    </row>
    <row r="89" spans="1:4">
      <c r="A89" s="3" t="s">
        <v>374</v>
      </c>
    </row>
    <row r="90" spans="1:4">
      <c r="A90" s="4" t="s">
        <v>972</v>
      </c>
      <c r="B90" s="5" t="n">
        <v>0</v>
      </c>
      <c r="C90" s="5" t="n">
        <v>0</v>
      </c>
      <c r="D90" s="5" t="n">
        <v>0</v>
      </c>
    </row>
    <row r="91" spans="1:4">
      <c r="A91" s="4" t="s">
        <v>992</v>
      </c>
    </row>
    <row r="92" spans="1:4">
      <c r="A92" s="3" t="s">
        <v>374</v>
      </c>
    </row>
    <row r="93" spans="1:4">
      <c r="A93" s="4" t="s">
        <v>972</v>
      </c>
      <c r="B93" s="5" t="n">
        <v>0</v>
      </c>
      <c r="C93" s="5" t="n">
        <v>0</v>
      </c>
      <c r="D93" s="5" t="n">
        <v>0</v>
      </c>
    </row>
    <row r="94" spans="1:4">
      <c r="A94" s="4" t="s">
        <v>993</v>
      </c>
    </row>
    <row r="95" spans="1:4">
      <c r="A95" s="3" t="s">
        <v>374</v>
      </c>
    </row>
    <row r="96" spans="1:4">
      <c r="A96" s="4" t="s">
        <v>972</v>
      </c>
      <c r="B96" s="5" t="n">
        <v>5</v>
      </c>
      <c r="C96" s="5" t="n">
        <v>6</v>
      </c>
      <c r="D96" s="5" t="n">
        <v>5</v>
      </c>
    </row>
    <row r="97" spans="1:4">
      <c r="A97" s="4" t="s">
        <v>994</v>
      </c>
    </row>
    <row r="98" spans="1:4">
      <c r="A98" s="3" t="s">
        <v>374</v>
      </c>
    </row>
    <row r="99" spans="1:4">
      <c r="A99" s="4" t="s">
        <v>972</v>
      </c>
      <c r="B99" s="5" t="n">
        <v>0</v>
      </c>
      <c r="C99" s="5" t="n">
        <v>8</v>
      </c>
      <c r="D99" s="5" t="n">
        <v>-4</v>
      </c>
    </row>
    <row r="100" spans="1:4">
      <c r="A100" s="4" t="s">
        <v>995</v>
      </c>
    </row>
    <row r="101" spans="1:4">
      <c r="A101" s="3" t="s">
        <v>374</v>
      </c>
    </row>
    <row r="102" spans="1:4">
      <c r="A102" s="4" t="s">
        <v>972</v>
      </c>
      <c r="B102" s="5" t="n">
        <v>0</v>
      </c>
      <c r="C102" s="5" t="n">
        <v>0</v>
      </c>
      <c r="D102" s="5" t="n">
        <v>0</v>
      </c>
    </row>
    <row r="103" spans="1:4">
      <c r="A103" s="4" t="s">
        <v>996</v>
      </c>
    </row>
    <row r="104" spans="1:4">
      <c r="A104" s="3" t="s">
        <v>374</v>
      </c>
    </row>
    <row r="105" spans="1:4">
      <c r="A105" s="4" t="s">
        <v>972</v>
      </c>
      <c r="B105" s="5" t="n">
        <v>0</v>
      </c>
      <c r="C105" s="5" t="n">
        <v>0</v>
      </c>
      <c r="D105" s="5" t="n">
        <v>0</v>
      </c>
    </row>
    <row r="106" spans="1:4">
      <c r="A106" s="4" t="s">
        <v>997</v>
      </c>
    </row>
    <row r="107" spans="1:4">
      <c r="A107" s="3" t="s">
        <v>374</v>
      </c>
    </row>
    <row r="108" spans="1:4">
      <c r="A108" s="4" t="s">
        <v>966</v>
      </c>
      <c r="B108" s="5" t="n">
        <v>-7</v>
      </c>
      <c r="C108" s="5" t="n">
        <v>-32</v>
      </c>
      <c r="D108" s="5" t="n">
        <v>-14</v>
      </c>
    </row>
    <row r="109" spans="1:4">
      <c r="A109" s="4" t="s">
        <v>967</v>
      </c>
      <c r="B109" s="5" t="n">
        <v>0</v>
      </c>
      <c r="C109" s="5" t="n">
        <v>0</v>
      </c>
      <c r="D109" s="5" t="n">
        <v>0</v>
      </c>
    </row>
    <row r="110" spans="1:4">
      <c r="A110" s="4" t="s">
        <v>998</v>
      </c>
    </row>
    <row r="111" spans="1:4">
      <c r="A111" s="3" t="s">
        <v>374</v>
      </c>
    </row>
    <row r="112" spans="1:4">
      <c r="A112" s="4" t="s">
        <v>966</v>
      </c>
      <c r="B112" s="5" t="n">
        <v>-1</v>
      </c>
      <c r="C112" s="5" t="n">
        <v>-9</v>
      </c>
      <c r="D112" s="5" t="n">
        <v>-2</v>
      </c>
    </row>
    <row r="113" spans="1:4">
      <c r="A113" s="4" t="s">
        <v>967</v>
      </c>
      <c r="B113" s="5" t="n">
        <v>161</v>
      </c>
      <c r="C113" s="5" t="n">
        <v>-153</v>
      </c>
      <c r="D113" s="5" t="n">
        <v>42</v>
      </c>
    </row>
    <row r="114" spans="1:4">
      <c r="A114" s="4" t="s">
        <v>999</v>
      </c>
    </row>
    <row r="115" spans="1:4">
      <c r="A115" s="3" t="s">
        <v>374</v>
      </c>
    </row>
    <row r="116" spans="1:4">
      <c r="A116" s="4" t="s">
        <v>972</v>
      </c>
      <c r="B116" s="5" t="n">
        <v>65</v>
      </c>
      <c r="C116" s="5" t="n">
        <v>-98</v>
      </c>
      <c r="D116" s="5" t="n">
        <v>76</v>
      </c>
    </row>
    <row r="117" spans="1:4">
      <c r="A117" s="4" t="s">
        <v>1000</v>
      </c>
    </row>
    <row r="118" spans="1:4">
      <c r="A118" s="3" t="s">
        <v>374</v>
      </c>
    </row>
    <row r="119" spans="1:4">
      <c r="A119" s="4" t="s">
        <v>972</v>
      </c>
      <c r="B119" s="5" t="n">
        <v>0</v>
      </c>
      <c r="C119" s="5" t="n">
        <v>8</v>
      </c>
      <c r="D119" s="5" t="n">
        <v>3</v>
      </c>
    </row>
    <row r="120" spans="1:4">
      <c r="A120" s="4" t="s">
        <v>1001</v>
      </c>
    </row>
    <row r="121" spans="1:4">
      <c r="A121" s="3" t="s">
        <v>374</v>
      </c>
    </row>
    <row r="122" spans="1:4">
      <c r="A122" s="4" t="s">
        <v>972</v>
      </c>
      <c r="B122" s="5" t="n">
        <v>0</v>
      </c>
      <c r="C122" s="5" t="n">
        <v>0</v>
      </c>
      <c r="D122" s="5" t="n">
        <v>0</v>
      </c>
    </row>
    <row r="123" spans="1:4">
      <c r="A123" s="4" t="s">
        <v>1002</v>
      </c>
    </row>
    <row r="124" spans="1:4">
      <c r="A124" s="3" t="s">
        <v>374</v>
      </c>
    </row>
    <row r="125" spans="1:4">
      <c r="A125" s="4" t="s">
        <v>972</v>
      </c>
      <c r="B125" s="5" t="n">
        <v>0</v>
      </c>
      <c r="C125" s="5" t="n">
        <v>0</v>
      </c>
      <c r="D125" s="5" t="n">
        <v>0</v>
      </c>
    </row>
    <row r="126" spans="1:4">
      <c r="A126" s="4" t="s">
        <v>1003</v>
      </c>
    </row>
    <row r="127" spans="1:4">
      <c r="A127" s="3" t="s">
        <v>374</v>
      </c>
    </row>
    <row r="128" spans="1:4">
      <c r="A128" s="4" t="s">
        <v>972</v>
      </c>
      <c r="B128" s="5" t="n">
        <v>0</v>
      </c>
      <c r="C128" s="5" t="n">
        <v>0</v>
      </c>
      <c r="D128" s="5" t="n">
        <v>0</v>
      </c>
    </row>
    <row r="129" spans="1:4">
      <c r="A129" s="4" t="s">
        <v>1004</v>
      </c>
    </row>
    <row r="130" spans="1:4">
      <c r="A130" s="3" t="s">
        <v>374</v>
      </c>
    </row>
    <row r="131" spans="1:4">
      <c r="A131" s="4" t="s">
        <v>972</v>
      </c>
      <c r="B131" s="5" t="n">
        <v>0</v>
      </c>
      <c r="C131" s="5" t="n">
        <v>0</v>
      </c>
      <c r="D131" s="5" t="n">
        <v>0</v>
      </c>
    </row>
    <row r="132" spans="1:4">
      <c r="A132" s="4" t="s">
        <v>1005</v>
      </c>
    </row>
    <row r="133" spans="1:4">
      <c r="A133" s="3" t="s">
        <v>374</v>
      </c>
    </row>
    <row r="134" spans="1:4">
      <c r="A134" s="4" t="s">
        <v>966</v>
      </c>
      <c r="B134" s="5" t="n">
        <v>0</v>
      </c>
      <c r="C134" s="5" t="n">
        <v>0</v>
      </c>
      <c r="D134" s="5" t="n">
        <v>0</v>
      </c>
    </row>
    <row r="135" spans="1:4">
      <c r="A135" s="4" t="s">
        <v>967</v>
      </c>
      <c r="B135" s="5" t="n">
        <v>0</v>
      </c>
      <c r="C135" s="5" t="n">
        <v>0</v>
      </c>
      <c r="D135" s="5" t="n">
        <v>0</v>
      </c>
    </row>
    <row r="136" spans="1:4">
      <c r="A136" s="4" t="s">
        <v>1006</v>
      </c>
    </row>
    <row r="137" spans="1:4">
      <c r="A137" s="3" t="s">
        <v>374</v>
      </c>
    </row>
    <row r="138" spans="1:4">
      <c r="A138" s="4" t="s">
        <v>972</v>
      </c>
      <c r="B138" s="5" t="n">
        <v>-19</v>
      </c>
      <c r="C138" s="5" t="n">
        <v>21</v>
      </c>
      <c r="D138" s="5" t="n">
        <v>10</v>
      </c>
    </row>
    <row r="139" spans="1:4">
      <c r="A139" s="4" t="s">
        <v>1007</v>
      </c>
    </row>
    <row r="140" spans="1:4">
      <c r="A140" s="3" t="s">
        <v>374</v>
      </c>
    </row>
    <row r="141" spans="1:4">
      <c r="A141" s="4" t="s">
        <v>972</v>
      </c>
      <c r="B141" s="5" t="n">
        <v>0</v>
      </c>
      <c r="C141" s="5" t="n">
        <v>0</v>
      </c>
      <c r="D141" s="5" t="n">
        <v>0</v>
      </c>
    </row>
    <row r="142" spans="1:4">
      <c r="A142" s="4" t="s">
        <v>1008</v>
      </c>
    </row>
    <row r="143" spans="1:4">
      <c r="A143" s="3" t="s">
        <v>374</v>
      </c>
    </row>
    <row r="144" spans="1:4">
      <c r="A144" s="4" t="s">
        <v>972</v>
      </c>
      <c r="B144" s="5" t="n">
        <v>0</v>
      </c>
      <c r="C144" s="5" t="n">
        <v>0</v>
      </c>
      <c r="D144" s="5" t="n">
        <v>0</v>
      </c>
    </row>
    <row r="145" spans="1:4">
      <c r="A145" s="4" t="s">
        <v>1009</v>
      </c>
    </row>
    <row r="146" spans="1:4">
      <c r="A146" s="3" t="s">
        <v>374</v>
      </c>
    </row>
    <row r="147" spans="1:4">
      <c r="A147" s="4" t="s">
        <v>966</v>
      </c>
      <c r="B147" s="5" t="n">
        <v>0</v>
      </c>
      <c r="C147" s="5" t="n">
        <v>0</v>
      </c>
      <c r="D147" s="5" t="n">
        <v>0</v>
      </c>
    </row>
    <row r="148" spans="1:4">
      <c r="A148" s="4" t="s">
        <v>967</v>
      </c>
      <c r="B148" s="5" t="n">
        <v>0</v>
      </c>
      <c r="C148" s="5" t="n">
        <v>0</v>
      </c>
      <c r="D148" s="5" t="n">
        <v>0</v>
      </c>
    </row>
    <row r="149" spans="1:4">
      <c r="A149" s="4" t="s">
        <v>1010</v>
      </c>
    </row>
    <row r="150" spans="1:4">
      <c r="A150" s="3" t="s">
        <v>374</v>
      </c>
    </row>
    <row r="151" spans="1:4">
      <c r="A151" s="4" t="s">
        <v>972</v>
      </c>
      <c r="B151" s="5" t="n">
        <v>570</v>
      </c>
      <c r="C151" s="5" t="n">
        <v>-2584</v>
      </c>
      <c r="D151" s="5" t="n">
        <v>-1724</v>
      </c>
    </row>
    <row r="152" spans="1:4">
      <c r="A152" s="4" t="s">
        <v>1011</v>
      </c>
    </row>
    <row r="153" spans="1:4">
      <c r="A153" s="3" t="s">
        <v>374</v>
      </c>
    </row>
    <row r="154" spans="1:4">
      <c r="A154" s="4" t="s">
        <v>972</v>
      </c>
      <c r="B154" s="5" t="n">
        <v>0</v>
      </c>
      <c r="C154" s="5" t="n">
        <v>-1</v>
      </c>
      <c r="D154" s="5" t="n">
        <v>-6</v>
      </c>
    </row>
    <row r="155" spans="1:4">
      <c r="A155" s="4" t="s">
        <v>1012</v>
      </c>
    </row>
    <row r="156" spans="1:4">
      <c r="A156" s="3" t="s">
        <v>374</v>
      </c>
    </row>
    <row r="157" spans="1:4">
      <c r="A157" s="4" t="s">
        <v>972</v>
      </c>
      <c r="B157" s="6" t="n">
        <v>0</v>
      </c>
      <c r="C157" s="6" t="n">
        <v>-341</v>
      </c>
      <c r="D157" s="6" t="n">
        <v>-3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8"/>
    <col customWidth="1" max="3" min="3" width="17"/>
  </cols>
  <sheetData>
    <row r="1" spans="1:3">
      <c r="A1" s="1" t="s">
        <v>1013</v>
      </c>
      <c r="B1" s="2" t="s">
        <v>1</v>
      </c>
    </row>
    <row r="2" spans="1:3">
      <c r="B2" s="2" t="s">
        <v>2</v>
      </c>
      <c r="C2" s="2" t="s">
        <v>33</v>
      </c>
    </row>
    <row r="3" spans="1:3">
      <c r="A3" s="3" t="s">
        <v>1014</v>
      </c>
    </row>
    <row r="4" spans="1:3">
      <c r="A4" s="4" t="s">
        <v>1015</v>
      </c>
      <c r="B4" s="6" t="n">
        <v>11</v>
      </c>
      <c r="C4" s="6" t="n">
        <v>40</v>
      </c>
    </row>
    <row r="5" spans="1:3">
      <c r="A5" s="4" t="s">
        <v>1016</v>
      </c>
      <c r="B5" s="6" t="n">
        <v>1798</v>
      </c>
      <c r="C5" s="6" t="n">
        <v>1878</v>
      </c>
    </row>
    <row r="6" spans="1:3">
      <c r="A6" s="4" t="s">
        <v>1017</v>
      </c>
      <c r="B6" s="4" t="s">
        <v>1018</v>
      </c>
      <c r="C6" s="4" t="s">
        <v>1019</v>
      </c>
    </row>
    <row r="7" spans="1:3">
      <c r="A7" s="4" t="s">
        <v>1020</v>
      </c>
    </row>
    <row r="8" spans="1:3">
      <c r="A8" s="3" t="s">
        <v>1014</v>
      </c>
    </row>
    <row r="9" spans="1:3">
      <c r="A9" s="4" t="s">
        <v>1015</v>
      </c>
      <c r="B9" s="6" t="n">
        <v>8</v>
      </c>
      <c r="C9" s="6" t="n">
        <v>12</v>
      </c>
    </row>
    <row r="10" spans="1:3">
      <c r="A10" s="4" t="s">
        <v>1016</v>
      </c>
      <c r="B10" s="6" t="n">
        <v>689</v>
      </c>
      <c r="C10" s="6" t="n">
        <v>558</v>
      </c>
    </row>
    <row r="11" spans="1:3">
      <c r="A11" s="4" t="s">
        <v>1017</v>
      </c>
      <c r="B11" s="4" t="s">
        <v>1021</v>
      </c>
      <c r="C11" s="4" t="s">
        <v>1022</v>
      </c>
    </row>
    <row r="12" spans="1:3">
      <c r="A12" s="4" t="s">
        <v>1023</v>
      </c>
    </row>
    <row r="13" spans="1:3">
      <c r="A13" s="3" t="s">
        <v>1014</v>
      </c>
    </row>
    <row r="14" spans="1:3">
      <c r="A14" s="4" t="s">
        <v>1015</v>
      </c>
      <c r="B14" s="6" t="n">
        <v>3</v>
      </c>
      <c r="C14" s="6" t="n">
        <v>28</v>
      </c>
    </row>
    <row r="15" spans="1:3">
      <c r="A15" s="4" t="s">
        <v>1016</v>
      </c>
      <c r="B15" s="6" t="n">
        <v>1109</v>
      </c>
      <c r="C15" s="6" t="n">
        <v>1295</v>
      </c>
    </row>
    <row r="16" spans="1:3">
      <c r="A16" s="4" t="s">
        <v>1017</v>
      </c>
      <c r="B16" s="4" t="s">
        <v>1024</v>
      </c>
      <c r="C16" s="4" t="s">
        <v>1025</v>
      </c>
    </row>
    <row r="17" spans="1:3">
      <c r="A17" s="4" t="s">
        <v>1026</v>
      </c>
    </row>
    <row r="18" spans="1:3">
      <c r="A18" s="3" t="s">
        <v>1014</v>
      </c>
    </row>
    <row r="19" spans="1:3">
      <c r="A19" s="4" t="s">
        <v>1015</v>
      </c>
      <c r="B19" s="6" t="n">
        <v>0</v>
      </c>
      <c r="C19" s="6" t="n">
        <v>0</v>
      </c>
    </row>
    <row r="20" spans="1:3">
      <c r="A20" s="4" t="s">
        <v>1016</v>
      </c>
      <c r="B20" s="6" t="n">
        <v>0</v>
      </c>
      <c r="C20" s="6" t="n">
        <v>25</v>
      </c>
    </row>
    <row r="21" spans="1:3">
      <c r="A21" s="4" t="s">
        <v>1017</v>
      </c>
      <c r="B21" s="4" t="s">
        <v>1027</v>
      </c>
      <c r="C21" s="4" t="s">
        <v>102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3</v>
      </c>
    </row>
    <row r="2" spans="1:3">
      <c r="A2" s="3" t="s">
        <v>1030</v>
      </c>
    </row>
    <row r="3" spans="1:3">
      <c r="A3" s="4" t="s">
        <v>1031</v>
      </c>
      <c r="B3" s="6" t="n">
        <v>2820</v>
      </c>
      <c r="C3" s="6" t="n">
        <v>2291</v>
      </c>
    </row>
    <row r="4" spans="1:3">
      <c r="A4" s="4" t="s">
        <v>1032</v>
      </c>
      <c r="B4" s="5" t="n">
        <v>2104</v>
      </c>
      <c r="C4" s="5" t="n">
        <v>3120</v>
      </c>
    </row>
    <row r="5" spans="1:3">
      <c r="A5" s="4" t="s">
        <v>1033</v>
      </c>
      <c r="B5" s="5" t="n">
        <v>2820</v>
      </c>
      <c r="C5" s="5" t="n">
        <v>2291</v>
      </c>
    </row>
    <row r="6" spans="1:3">
      <c r="A6" s="4" t="s">
        <v>1034</v>
      </c>
      <c r="B6" s="5" t="n">
        <v>2104</v>
      </c>
      <c r="C6" s="5" t="n">
        <v>3120</v>
      </c>
    </row>
    <row r="7" spans="1:3">
      <c r="A7" s="4" t="s">
        <v>1035</v>
      </c>
      <c r="B7" s="5" t="n">
        <v>13</v>
      </c>
      <c r="C7" s="5" t="n">
        <v>43</v>
      </c>
    </row>
    <row r="8" spans="1:3">
      <c r="A8" s="4" t="s">
        <v>1036</v>
      </c>
      <c r="B8" s="5" t="n">
        <v>0</v>
      </c>
      <c r="C8" s="5" t="n">
        <v>0</v>
      </c>
    </row>
    <row r="9" spans="1:3">
      <c r="A9" s="4" t="s">
        <v>1037</v>
      </c>
    </row>
    <row r="10" spans="1:3">
      <c r="A10" s="3" t="s">
        <v>1030</v>
      </c>
    </row>
    <row r="11" spans="1:3">
      <c r="A11" s="4" t="s">
        <v>1031</v>
      </c>
      <c r="B11" s="5" t="n">
        <v>2800</v>
      </c>
      <c r="C11" s="5" t="n">
        <v>2222</v>
      </c>
    </row>
    <row r="12" spans="1:3">
      <c r="A12" s="4" t="s">
        <v>1032</v>
      </c>
      <c r="B12" s="5" t="n">
        <v>2102</v>
      </c>
      <c r="C12" s="5" t="n">
        <v>3080</v>
      </c>
    </row>
    <row r="13" spans="1:3">
      <c r="A13" s="4" t="s">
        <v>1038</v>
      </c>
      <c r="B13" s="5" t="n">
        <v>-1669</v>
      </c>
      <c r="C13" s="5" t="n">
        <v>-1942</v>
      </c>
    </row>
    <row r="14" spans="1:3">
      <c r="A14" s="4" t="s">
        <v>1039</v>
      </c>
      <c r="B14" s="5" t="n">
        <v>-1669</v>
      </c>
      <c r="C14" s="5" t="n">
        <v>-1942</v>
      </c>
    </row>
    <row r="15" spans="1:3">
      <c r="A15" s="4" t="s">
        <v>1040</v>
      </c>
      <c r="B15" s="5" t="n">
        <v>-1038</v>
      </c>
      <c r="C15" s="5" t="n">
        <v>-247</v>
      </c>
    </row>
    <row r="16" spans="1:3">
      <c r="A16" s="4" t="s">
        <v>1041</v>
      </c>
      <c r="B16" s="5" t="n">
        <v>0</v>
      </c>
      <c r="C16" s="5" t="n">
        <v>0</v>
      </c>
    </row>
    <row r="17" spans="1:3">
      <c r="A17" s="4" t="s">
        <v>1042</v>
      </c>
      <c r="B17" s="5" t="n">
        <v>-83</v>
      </c>
      <c r="C17" s="5" t="n">
        <v>-31</v>
      </c>
    </row>
    <row r="18" spans="1:3">
      <c r="A18" s="4" t="s">
        <v>1043</v>
      </c>
      <c r="B18" s="5" t="n">
        <v>-433</v>
      </c>
      <c r="C18" s="5" t="n">
        <v>-1138</v>
      </c>
    </row>
    <row r="19" spans="1:3">
      <c r="A19" s="4" t="s">
        <v>1044</v>
      </c>
    </row>
    <row r="20" spans="1:3">
      <c r="A20" s="3" t="s">
        <v>1030</v>
      </c>
    </row>
    <row r="21" spans="1:3">
      <c r="A21" s="4" t="s">
        <v>1031</v>
      </c>
      <c r="B21" s="5" t="n">
        <v>20</v>
      </c>
      <c r="C21" s="5" t="n">
        <v>69</v>
      </c>
    </row>
    <row r="22" spans="1:3">
      <c r="A22" s="4" t="s">
        <v>1032</v>
      </c>
      <c r="B22" s="5" t="n">
        <v>2</v>
      </c>
      <c r="C22" s="5" t="n">
        <v>40</v>
      </c>
    </row>
    <row r="23" spans="1:3">
      <c r="A23" s="4" t="s">
        <v>1038</v>
      </c>
      <c r="B23" s="5" t="n">
        <v>-2</v>
      </c>
      <c r="C23" s="5" t="n">
        <v>-1</v>
      </c>
    </row>
    <row r="24" spans="1:3">
      <c r="A24" s="4" t="s">
        <v>1039</v>
      </c>
      <c r="B24" s="5" t="n">
        <v>-2</v>
      </c>
      <c r="C24" s="5" t="n">
        <v>-1</v>
      </c>
    </row>
    <row r="25" spans="1:3">
      <c r="A25" s="4" t="s">
        <v>1040</v>
      </c>
      <c r="B25" s="5" t="n">
        <v>-15</v>
      </c>
      <c r="C25" s="5" t="n">
        <v>-27</v>
      </c>
    </row>
    <row r="26" spans="1:3">
      <c r="A26" s="4" t="s">
        <v>1041</v>
      </c>
      <c r="B26" s="6" t="n">
        <v>0</v>
      </c>
      <c r="C26" s="6" t="n">
        <v>-3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3</v>
      </c>
    </row>
    <row r="2" spans="1:3">
      <c r="A2" s="3" t="s">
        <v>1014</v>
      </c>
    </row>
    <row r="3" spans="1:3">
      <c r="A3" s="4" t="s">
        <v>1046</v>
      </c>
      <c r="B3" s="6" t="n">
        <v>433</v>
      </c>
      <c r="C3" s="6" t="n">
        <v>1138</v>
      </c>
    </row>
    <row r="4" spans="1:3">
      <c r="A4" s="4" t="s">
        <v>1047</v>
      </c>
    </row>
    <row r="5" spans="1:3">
      <c r="A5" s="3" t="s">
        <v>1014</v>
      </c>
    </row>
    <row r="6" spans="1:3">
      <c r="A6" s="4" t="s">
        <v>1048</v>
      </c>
      <c r="B6" s="6" t="n">
        <v>797</v>
      </c>
      <c r="C6" s="6" t="n">
        <v>14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3</v>
      </c>
    </row>
    <row r="2" spans="1:3">
      <c r="A2" s="3" t="s">
        <v>1050</v>
      </c>
    </row>
    <row r="3" spans="1:3">
      <c r="A3" s="4" t="s">
        <v>670</v>
      </c>
      <c r="B3" s="6" t="n">
        <v>228</v>
      </c>
      <c r="C3" s="6" t="n">
        <v>175</v>
      </c>
    </row>
    <row r="4" spans="1:3">
      <c r="A4" s="4" t="s">
        <v>666</v>
      </c>
      <c r="B4" s="5" t="n">
        <v>2516</v>
      </c>
      <c r="C4" s="5" t="n">
        <v>2234</v>
      </c>
    </row>
    <row r="5" spans="1:3">
      <c r="A5" s="4" t="s">
        <v>1051</v>
      </c>
    </row>
    <row r="6" spans="1:3">
      <c r="A6" s="3" t="s">
        <v>1050</v>
      </c>
    </row>
    <row r="7" spans="1:3">
      <c r="A7" s="4" t="s">
        <v>670</v>
      </c>
      <c r="B7" s="5" t="n">
        <v>228</v>
      </c>
      <c r="C7" s="5" t="n">
        <v>227</v>
      </c>
    </row>
    <row r="8" spans="1:3">
      <c r="A8" s="4" t="s">
        <v>1052</v>
      </c>
    </row>
    <row r="9" spans="1:3">
      <c r="A9" s="3" t="s">
        <v>1050</v>
      </c>
    </row>
    <row r="10" spans="1:3">
      <c r="A10" s="4" t="s">
        <v>666</v>
      </c>
      <c r="B10" s="5" t="n">
        <v>1546</v>
      </c>
      <c r="C10" s="5" t="n">
        <v>1122</v>
      </c>
    </row>
    <row r="11" spans="1:3">
      <c r="A11" s="4" t="s">
        <v>1053</v>
      </c>
    </row>
    <row r="12" spans="1:3">
      <c r="A12" s="3" t="s">
        <v>1050</v>
      </c>
    </row>
    <row r="13" spans="1:3">
      <c r="A13" s="4" t="s">
        <v>666</v>
      </c>
      <c r="B13" s="5" t="n">
        <v>488</v>
      </c>
      <c r="C13" s="5" t="n">
        <v>674</v>
      </c>
    </row>
    <row r="14" spans="1:3">
      <c r="A14" s="4" t="s">
        <v>1054</v>
      </c>
    </row>
    <row r="15" spans="1:3">
      <c r="A15" s="3" t="s">
        <v>1050</v>
      </c>
    </row>
    <row r="16" spans="1:3">
      <c r="A16" s="4" t="s">
        <v>666</v>
      </c>
      <c r="B16" s="5" t="n">
        <v>386</v>
      </c>
      <c r="C16" s="5" t="n">
        <v>437</v>
      </c>
    </row>
    <row r="17" spans="1:3">
      <c r="A17" s="4" t="s">
        <v>1055</v>
      </c>
    </row>
    <row r="18" spans="1:3">
      <c r="A18" s="3" t="s">
        <v>1050</v>
      </c>
    </row>
    <row r="19" spans="1:3">
      <c r="A19" s="4" t="s">
        <v>666</v>
      </c>
      <c r="B19" s="5" t="n">
        <v>96</v>
      </c>
      <c r="C19" s="5" t="n">
        <v>1</v>
      </c>
    </row>
    <row r="20" spans="1:3">
      <c r="A20" s="4" t="s">
        <v>1056</v>
      </c>
    </row>
    <row r="21" spans="1:3">
      <c r="A21" s="3" t="s">
        <v>1050</v>
      </c>
    </row>
    <row r="22" spans="1:3">
      <c r="A22" s="4" t="s">
        <v>670</v>
      </c>
      <c r="B22" s="6" t="n">
        <v>0</v>
      </c>
      <c r="C22" s="6" t="n">
        <v>-5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36:00Z</dcterms:created>
  <dcterms:modified xmlns:dcterms="http://purl.org/dc/terms/" xmlns:xsi="http://www.w3.org/2001/XMLSchema-instance" xsi:type="dcterms:W3CDTF">2019-03-05T16:36:00Z</dcterms:modified>
</cp:coreProperties>
</file>